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onv" sheetId="7" r:id="rId7"/>
    <s:sheet name="Condensed Consolidated Stateme8" sheetId="8" r:id="rId8"/>
    <s:sheet name="Condensed Consolidated Stateme9" sheetId="9" r:id="rId9"/>
    <s:sheet name="Summary of Business, Basis of P" sheetId="10" r:id="rId10"/>
    <s:sheet name="Restatement of Previously Issue" sheetId="11" r:id="rId11"/>
    <s:sheet name="Significant Accounting Policies" sheetId="12" r:id="rId12"/>
    <s:sheet name="Property, Plant and Equipment" sheetId="13" r:id="rId13"/>
    <s:sheet name="Net Loss Per Share" sheetId="14" r:id="rId14"/>
    <s:sheet name="Other Assets" sheetId="15" r:id="rId15"/>
    <s:sheet name="Accrued Liabilities" sheetId="16" r:id="rId16"/>
    <s:sheet name="Factoring and Security Agreemen" sheetId="17" r:id="rId17"/>
    <s:sheet name="Debt" sheetId="18" r:id="rId18"/>
    <s:sheet name="Preferred Stock" sheetId="19" r:id="rId19"/>
    <s:sheet name="Warrants" sheetId="20" r:id="rId20"/>
    <s:sheet name="Common Stock" sheetId="21" r:id="rId21"/>
    <s:sheet name="Stock Option Plans" sheetId="22" r:id="rId22"/>
    <s:sheet name="Capital Leases" sheetId="23" r:id="rId23"/>
    <s:sheet name="Commitments and Contingencies" sheetId="24" r:id="rId24"/>
    <s:sheet name="Income Taxes" sheetId="25" r:id="rId25"/>
    <s:sheet name="Employee Benefit Plan" sheetId="26" r:id="rId26"/>
    <s:sheet name="Related Party Transactions" sheetId="27" r:id="rId27"/>
    <s:sheet name="Reverse Stock Split" sheetId="28" r:id="rId28"/>
    <s:sheet name="Public Offerings" sheetId="29" r:id="rId29"/>
    <s:sheet name="Quarterly Financial Information" sheetId="30" r:id="rId30"/>
    <s:sheet name="Subsequent Events" sheetId="31" r:id="rId31"/>
    <s:sheet name="Significant Accounting Polici32" sheetId="32" r:id="rId32"/>
    <s:sheet name="Restatement of Previously Iss33" sheetId="33" r:id="rId33"/>
    <s:sheet name="Significant Accounting Polici34" sheetId="34" r:id="rId34"/>
    <s:sheet name="Property, Plant and Equipment (" sheetId="35" r:id="rId35"/>
    <s:sheet name="Net Loss Per Share (Tables)" sheetId="36" r:id="rId36"/>
    <s:sheet name="Other Assets (Tables)" sheetId="37" r:id="rId37"/>
    <s:sheet name="Accrued Liabilities (Tables)" sheetId="38" r:id="rId38"/>
    <s:sheet name="Debt (Tables)" sheetId="39" r:id="rId39"/>
    <s:sheet name="Warrants (Tables)" sheetId="40" r:id="rId40"/>
    <s:sheet name="Common Stock (Tables)" sheetId="41" r:id="rId41"/>
    <s:sheet name="Stock Option Plans (Tables)" sheetId="42" r:id="rId42"/>
    <s:sheet name="Capital Leases (Tables)" sheetId="43" r:id="rId43"/>
    <s:sheet name="Commitments and Contingencies (" sheetId="44" r:id="rId44"/>
    <s:sheet name="Income Taxes (Tables)" sheetId="45" r:id="rId45"/>
    <s:sheet name="Quarterly Financial Informati46" sheetId="46" r:id="rId46"/>
    <s:sheet name="Summary of Business, Basis of47" sheetId="47" r:id="rId47"/>
    <s:sheet name="Restatement of Previously Iss48" sheetId="48" r:id="rId48"/>
    <s:sheet name="Restatement of Previously Iss49" sheetId="49" r:id="rId49"/>
    <s:sheet name="Restatement of Previously Iss50" sheetId="50" r:id="rId50"/>
    <s:sheet name="Restatement of Previously Iss51" sheetId="51" r:id="rId51"/>
    <s:sheet name="Restatement of Previously Iss52" sheetId="52" r:id="rId52"/>
    <s:sheet name="Restatement of Previously Iss53" sheetId="53" r:id="rId53"/>
    <s:sheet name="Restatement of Previously Iss54" sheetId="54" r:id="rId54"/>
    <s:sheet name="Restatement of Previously Iss55" sheetId="55" r:id="rId55"/>
    <s:sheet name="Restatement of Previously Iss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Significant Accounting Polici61" sheetId="61" r:id="rId61"/>
    <s:sheet name="Significant Accounting Polici62" sheetId="62" r:id="rId62"/>
    <s:sheet name="Significant Accounting Polici63" sheetId="63" r:id="rId63"/>
    <s:sheet name="Significant Accounting Polici64" sheetId="64" r:id="rId64"/>
    <s:sheet name="Significant Accounting Polici65" sheetId="65" r:id="rId65"/>
    <s:sheet name="Property, Plant and Equipment -" sheetId="66" r:id="rId66"/>
    <s:sheet name="Property, Plant and Equipment67" sheetId="67" r:id="rId67"/>
    <s:sheet name="Net Loss Per Share - Schedule o" sheetId="68" r:id="rId68"/>
    <s:sheet name="Net Loss Per Share - Schedule69" sheetId="69" r:id="rId69"/>
    <s:sheet name="Net Loss Per Share - Additional" sheetId="70" r:id="rId70"/>
    <s:sheet name="Net Loss Per Share - Computatio" sheetId="71" r:id="rId71"/>
    <s:sheet name="Other Assets - Summary of Other" sheetId="72" r:id="rId72"/>
    <s:sheet name="Accrued Liabilities - Schedule " sheetId="73" r:id="rId73"/>
    <s:sheet name="Accrued Liabilities - Additiona" sheetId="74" r:id="rId74"/>
    <s:sheet name="Accrued Liabilities - Schedul75" sheetId="75" r:id="rId75"/>
    <s:sheet name="Factoring and Security Agreem76" sheetId="76" r:id="rId76"/>
    <s:sheet name="Debt - Schedule of Debt (Detail" sheetId="77" r:id="rId77"/>
    <s:sheet name="Debt - Schedule of Debt (Parent" sheetId="78" r:id="rId78"/>
    <s:sheet name="Debt - Schedule of Aggregate Co" sheetId="79" r:id="rId79"/>
    <s:sheet name="Debt - Additional Information (" sheetId="80" r:id="rId80"/>
    <s:sheet name="Debt - Consideration Received, " sheetId="81" r:id="rId81"/>
    <s:sheet name="Debt - Activity Related to Secu" sheetId="82" r:id="rId82"/>
    <s:sheet name="Debt - Activity Related to Se83" sheetId="83" r:id="rId83"/>
    <s:sheet name="Preferred Stock - Additional In" sheetId="84" r:id="rId84"/>
    <s:sheet name="Warrants - Summary of Informati" sheetId="85" r:id="rId85"/>
    <s:sheet name="Warrants - Summary of Informa86" sheetId="86" r:id="rId86"/>
    <s:sheet name="Warrants - Additional Informati" sheetId="87" r:id="rId87"/>
    <s:sheet name="Common Stock - Additional Infor" sheetId="88" r:id="rId88"/>
    <s:sheet name="Common Stock - Reserved Shares " sheetId="89" r:id="rId89"/>
    <s:sheet name="Stock Option Plans - Additional" sheetId="90" r:id="rId90"/>
    <s:sheet name="Stock Option Plans - Summary of" sheetId="91" r:id="rId91"/>
    <s:sheet name="Capital Leases - Additional Inf" sheetId="92" r:id="rId92"/>
    <s:sheet name="Capital Leases - Aggregate Cont" sheetId="93" r:id="rId93"/>
    <s:sheet name="Commitments and Contingencies -" sheetId="94" r:id="rId94"/>
    <s:sheet name="Commitments and Contingencies95" sheetId="95" r:id="rId95"/>
    <s:sheet name="Income Taxes - Additional Infor" sheetId="96" r:id="rId96"/>
    <s:sheet name="Income Taxes - Schedule of Defe" sheetId="97" r:id="rId97"/>
    <s:sheet name="Income Taxes - Reconciliation o" sheetId="98" r:id="rId98"/>
    <s:sheet name="Income Taxes - Reconciliation99" sheetId="99" r:id="rId99"/>
    <s:sheet name="Employee Benefit Plan - Additio" sheetId="100" r:id="rId100"/>
    <s:sheet name="Related Party Transactions - Ad" sheetId="101" r:id="rId101"/>
    <s:sheet name="Reverse Stock Split - Additiona" sheetId="102" r:id="rId102"/>
    <s:sheet name="Public Offerings - Additional I" sheetId="103" r:id="rId103"/>
    <s:sheet name="Quarterly Financial Informat104" sheetId="104" r:id="rId104"/>
    <s:sheet name="Quarterly Financial Informat105" sheetId="105" r:id="rId105"/>
    <s:sheet name="Quarterly Financial Informat106" sheetId="106" r:id="rId106"/>
    <s:sheet name="Quarterly Financial Informat107" sheetId="107" r:id="rId107"/>
    <s:sheet name="Quarterly Financial Informat108" sheetId="108" r:id="rId108"/>
    <s:sheet name="Quarterly Financial Informat109" sheetId="109" r:id="rId109"/>
    <s:sheet name="Quarterly Financial Informat110" sheetId="110" r:id="rId110"/>
    <s:sheet name="Subsequent Events - Additional " sheetId="111" r:id="rId111"/>
  </s:sheets>
  <s:definedNames/>
  <s:calcPr calcId="124519" calcMode="auto" fullCalcOnLoad="1"/>
</s:workbook>
</file>

<file path=xl/sharedStrings.xml><?xml version="1.0" encoding="utf-8"?>
<sst xmlns="http://schemas.openxmlformats.org/spreadsheetml/2006/main" uniqueCount="1166">
  <si>
    <t>Document and Entity Information - USD ($)</t>
  </si>
  <si>
    <t>12 Months Ended</t>
  </si>
  <si>
    <t>Dec. 31, 2014</t>
  </si>
  <si>
    <t>Oct. 31, 2015</t>
  </si>
  <si>
    <t>Jun. 30, 2015</t>
  </si>
  <si>
    <t>Document And Entity Information [Abstract]</t>
  </si>
  <si>
    <t>Document Type</t>
  </si>
  <si>
    <t>10-K</t>
  </si>
  <si>
    <t>Amendment Flag</t>
  </si>
  <si>
    <t>false</t>
  </si>
  <si>
    <t>Document Period End Date</t>
  </si>
  <si>
    <t>Dec. 31,
		2014</t>
  </si>
  <si>
    <t>Document Fiscal Year Focus</t>
  </si>
  <si>
    <t>Document Fiscal Period Focus</t>
  </si>
  <si>
    <t>FY</t>
  </si>
  <si>
    <t>Trading Symbol</t>
  </si>
  <si>
    <t>MBII</t>
  </si>
  <si>
    <t>Entity Registrant Name</t>
  </si>
  <si>
    <t>MARRONE BIO INNOVATIONS INC</t>
  </si>
  <si>
    <t>Entity Central Index Key</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densed Consolidated Balance Sheets - USD ($) $ in Thousands</t>
  </si>
  <si>
    <t>Sep. 30, 2014</t>
  </si>
  <si>
    <t>Jun. 30, 2014</t>
  </si>
  <si>
    <t>Mar. 31, 2014</t>
  </si>
  <si>
    <t>Dec. 31, 2013</t>
  </si>
  <si>
    <t>Sep. 30, 2013</t>
  </si>
  <si>
    <t>Jun. 30, 2013</t>
  </si>
  <si>
    <t>Mar. 31, 2013</t>
  </si>
  <si>
    <t>Dec. 31, 2012</t>
  </si>
  <si>
    <t>Dec. 31, 2011</t>
  </si>
  <si>
    <t>Current assets:</t>
  </si>
  <si>
    <t>Cash and cash equivalents</t>
  </si>
  <si>
    <t>Restricted cash, current portion</t>
  </si>
  <si>
    <t>Short-term investments</t>
  </si>
  <si>
    <t>Accounts receivable</t>
  </si>
  <si>
    <t>Accounts receivable from related parties</t>
  </si>
  <si>
    <t>Inventories, net</t>
  </si>
  <si>
    <t>Deferred cost of product revenue, including deferred cost of product revenues to related parties of $333 and $610 as of December 31, 2014 and 2013, respectively</t>
  </si>
  <si>
    <t>Prepaid expenses and other current assets</t>
  </si>
  <si>
    <t>Total current assets</t>
  </si>
  <si>
    <t>Property, plant and equipment, net</t>
  </si>
  <si>
    <t>Restricted cash, less current portion</t>
  </si>
  <si>
    <t>Other assets</t>
  </si>
  <si>
    <t>Total assets</t>
  </si>
  <si>
    <t>Current liabilities:</t>
  </si>
  <si>
    <t>Accounts payable</t>
  </si>
  <si>
    <t>Accrued liabilities</t>
  </si>
  <si>
    <t>Deferred revenue, current portion</t>
  </si>
  <si>
    <t>Deferred revenue from related parties, current portion</t>
  </si>
  <si>
    <t>Customer refund liabilities</t>
  </si>
  <si>
    <t>Capital lease obligations, current portion</t>
  </si>
  <si>
    <t>Debt, current portion</t>
  </si>
  <si>
    <t>Total current liabilities</t>
  </si>
  <si>
    <t>Deferred revenue, less current portion</t>
  </si>
  <si>
    <t>Deferred revenue from related parties, less current portion</t>
  </si>
  <si>
    <t>Capital lease obligations, less current portion</t>
  </si>
  <si>
    <t>Debt, less current portion</t>
  </si>
  <si>
    <t>Other liabilities</t>
  </si>
  <si>
    <t>Total liabilities</t>
  </si>
  <si>
    <t>Commitments and contingencies (Note 15)</t>
  </si>
  <si>
    <t xml:space="preserve"> </t>
  </si>
  <si>
    <t>Stockholders' equity:</t>
  </si>
  <si>
    <t>Preferred stock: $0.00001 par value; 20,000 shares authorized, no shares issued or outstanding at December 31, 2014 and December 31, 2013</t>
  </si>
  <si>
    <t>Common stock: $0.00001 par value; 250,000 shares authorized and 24,465 shares issued and outstanding at December 31, 2014; 250,000 shares authorized and 19,323 shares issued and outstanding at December 31, 2013</t>
  </si>
  <si>
    <t>Additional paid in capital</t>
  </si>
  <si>
    <t>Accumulated deficit</t>
  </si>
  <si>
    <t>Total stockholders' equity</t>
  </si>
  <si>
    <t>Total liabilities and stockholders' equity</t>
  </si>
  <si>
    <t>Condensed Consolidated Balance Sheets (Parenthetical) - USD ($) $ in Thousands</t>
  </si>
  <si>
    <t>Aug. 31, 2013</t>
  </si>
  <si>
    <t>Statement of Financial Position [Abstract]</t>
  </si>
  <si>
    <t>Deferred cost of product revenues to related partie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6 Months Ended</t>
  </si>
  <si>
    <t>9 Months Ended</t>
  </si>
  <si>
    <t>Revenues:</t>
  </si>
  <si>
    <t>Product</t>
  </si>
  <si>
    <t>License</t>
  </si>
  <si>
    <t>Related party</t>
  </si>
  <si>
    <t>Total revenues</t>
  </si>
  <si>
    <t>Cost of product revenues, including cost of product revenues to related parties of $561, $374 and $126 for the years ended December 31, 2014, 2013 and 2012, respectively</t>
  </si>
  <si>
    <t>Gross profit (loss)</t>
  </si>
  <si>
    <t>Operating expenses:</t>
  </si>
  <si>
    <t>Research, development and patent</t>
  </si>
  <si>
    <t>Non-cash charge associated with a convertible note</t>
  </si>
  <si>
    <t>Selling, general and administrative</t>
  </si>
  <si>
    <t>Total operating expenses</t>
  </si>
  <si>
    <t>Loss from operations</t>
  </si>
  <si>
    <t>Other income (expense):</t>
  </si>
  <si>
    <t>Interest income</t>
  </si>
  <si>
    <t>Interest expense</t>
  </si>
  <si>
    <t>Change in estimated fair value of financial instruments</t>
  </si>
  <si>
    <t>Gain on extinguishment of debt</t>
  </si>
  <si>
    <t>Other expense, net</t>
  </si>
  <si>
    <t>Total other income (expense), net</t>
  </si>
  <si>
    <t>Loss before income taxes</t>
  </si>
  <si>
    <t>Income taxes</t>
  </si>
  <si>
    <t>Net loss</t>
  </si>
  <si>
    <t>Deemed dividend on convertible notes</t>
  </si>
  <si>
    <t>Net loss attributable to common stockholders</t>
  </si>
  <si>
    <t>Net loss per common share:</t>
  </si>
  <si>
    <t>Basic</t>
  </si>
  <si>
    <t>Diluted</t>
  </si>
  <si>
    <t>Weighted-average shares outstanding used in computing net loss per common share:</t>
  </si>
  <si>
    <t>Condensed Consolidated Statements of Operations (Parenthetical) - USD ($) $ in Thousands</t>
  </si>
  <si>
    <t>Income Statement [Abstract]</t>
  </si>
  <si>
    <t>Cost of product revenues to related parties</t>
  </si>
  <si>
    <t>Condensed Consolidated Statements of Comprehensive Loss - USD ($) $ in Thousands</t>
  </si>
  <si>
    <t>Statement of Comprehensive Income [Abstract]</t>
  </si>
  <si>
    <t>Other comprehensive loss</t>
  </si>
  <si>
    <t>Comprehensive loss</t>
  </si>
  <si>
    <t>Consolidated Statements of Convertible Preferred Stock and Stockholders' Equity (Deficit) - USD ($) shares in Thousands, $ in Thousands</t>
  </si>
  <si>
    <t>Total</t>
  </si>
  <si>
    <t>Convertible Preferred Stock [Member]</t>
  </si>
  <si>
    <t>Convertible Preferred Stock [Member]Series A [Member]</t>
  </si>
  <si>
    <t>Convertible Preferred Stock [Member]Series B [Member]</t>
  </si>
  <si>
    <t>Convertible Preferred Stock [Member]Series C [Member]</t>
  </si>
  <si>
    <t>Common Stock [Member]</t>
  </si>
  <si>
    <t>Additional paid-in capital [Member]</t>
  </si>
  <si>
    <t>Accumulated deficit [Member]</t>
  </si>
  <si>
    <t>Beginning balance, shares at Dec. 31, 2011</t>
  </si>
  <si>
    <t>Beginning balance at Dec. 31, 2011</t>
  </si>
  <si>
    <t>Exercise of stock options, shares</t>
  </si>
  <si>
    <t>Exercise of stock options</t>
  </si>
  <si>
    <t>Share-based compensation</t>
  </si>
  <si>
    <t>Deemed dividend, convertible notes</t>
  </si>
  <si>
    <t>Ending balance, shares at Dec. 31, 2012</t>
  </si>
  <si>
    <t>Ending balance at Dec. 31, 2012</t>
  </si>
  <si>
    <t>Ending balance at Mar. 31, 2013</t>
  </si>
  <si>
    <t>Beginning balance, shares at Dec. 31, 2012</t>
  </si>
  <si>
    <t>Beginning balance at Dec. 31, 2012</t>
  </si>
  <si>
    <t>Ending balance at Jun. 30, 2013</t>
  </si>
  <si>
    <t>Ending balance at Sep. 30, 2013</t>
  </si>
  <si>
    <t>Cash exercise of preferred stock warrants, shares</t>
  </si>
  <si>
    <t>Cash exercise of preferred stock warrants</t>
  </si>
  <si>
    <t>Net exercise of preferred stock warrants, shares</t>
  </si>
  <si>
    <t>Net exercise of preferred stock warrants</t>
  </si>
  <si>
    <t>Conversion of preferred stock into common stock, shares</t>
  </si>
  <si>
    <t>Conversion of preferred stock into common stock</t>
  </si>
  <si>
    <t>Convertible notes converted into common stock, shares</t>
  </si>
  <si>
    <t>Convertible notes converted into common stock</t>
  </si>
  <si>
    <t>Cash exercise of common stock warrants, shares</t>
  </si>
  <si>
    <t>Cash exercise of common stock warrants</t>
  </si>
  <si>
    <t>Net exercise of common stock warrants, shares</t>
  </si>
  <si>
    <t>Net exercise of common stock warrants</t>
  </si>
  <si>
    <t>Reclassification of warrants from liability to equity</t>
  </si>
  <si>
    <t>Issuance of common stock in follow-on offering, net of offering costs and underwriter commission, shares</t>
  </si>
  <si>
    <t>Issuance of common stock upon initial public offering, net of offering costs and underwriter commission</t>
  </si>
  <si>
    <t>Ending balance, shares at Dec. 31, 2013</t>
  </si>
  <si>
    <t>Ending balance at Dec. 31, 2013</t>
  </si>
  <si>
    <t>Beginning balance at Mar. 31, 2013</t>
  </si>
  <si>
    <t>Ending balance at Mar. 31, 2014</t>
  </si>
  <si>
    <t>Beginning balance, shares at Dec. 31, 2013</t>
  </si>
  <si>
    <t>Beginning balance at Dec. 31, 2013</t>
  </si>
  <si>
    <t>Ending balance at Jun. 30, 2014</t>
  </si>
  <si>
    <t>Ending balance at Sep. 30, 2014</t>
  </si>
  <si>
    <t>Ending balance, shares at Dec. 31, 2014</t>
  </si>
  <si>
    <t>Ending balance at Dec. 31, 2014</t>
  </si>
  <si>
    <t>Beginning balance at Mar. 31, 2014</t>
  </si>
  <si>
    <t>Condensed Consolidated Statements of Cash Flows - USD ($) $ in Thousands</t>
  </si>
  <si>
    <t>Cash flows from operating activities</t>
  </si>
  <si>
    <t>Adjustments to reconcile net loss to net cash used in operating activities:</t>
  </si>
  <si>
    <t>Depreciation and amortization</t>
  </si>
  <si>
    <t>Loss on disposal of equipment</t>
  </si>
  <si>
    <t>Non-cash interest expense</t>
  </si>
  <si>
    <t>Reduction of revenue associated with a convertible note</t>
  </si>
  <si>
    <t>Amortization of investment securities premiums/discounts, net</t>
  </si>
  <si>
    <t>Net changes in operating assets and liabilities:</t>
  </si>
  <si>
    <t>Inventories</t>
  </si>
  <si>
    <t>Prepaid expenses and other assets</t>
  </si>
  <si>
    <t>Deferred cost of product revenues</t>
  </si>
  <si>
    <t>Accrued and other liabilities</t>
  </si>
  <si>
    <t>Deferred revenue</t>
  </si>
  <si>
    <t>Deferred revenue from related parties</t>
  </si>
  <si>
    <t>Net cash used in operating activities</t>
  </si>
  <si>
    <t>Cash flows from investing activities</t>
  </si>
  <si>
    <t>Purchases of property, plant and equipment</t>
  </si>
  <si>
    <t>Proceeds from sale of equipment</t>
  </si>
  <si>
    <t>Purchase of short-term investments</t>
  </si>
  <si>
    <t>Maturities of short-term investments</t>
  </si>
  <si>
    <t>Net cash provided by (used in) investing activities</t>
  </si>
  <si>
    <t>Cash flows from financing activities</t>
  </si>
  <si>
    <t>Proceeds from public offerings, net of offering costs and underwriter commissions</t>
  </si>
  <si>
    <t>Proceeds from issuance of convertible notes payable</t>
  </si>
  <si>
    <t>Proceeds from issuance of debt, net of financing costs</t>
  </si>
  <si>
    <t>Proceeds from line of credit</t>
  </si>
  <si>
    <t>Repayment of line of credit</t>
  </si>
  <si>
    <t>Repayment of debt</t>
  </si>
  <si>
    <t>Repayment of capital leases</t>
  </si>
  <si>
    <t>Proceeds from secured borrowing</t>
  </si>
  <si>
    <t>Reductions in secured borrowing</t>
  </si>
  <si>
    <t>Change in restricted cash</t>
  </si>
  <si>
    <t>Proceeds from exercise of stock options</t>
  </si>
  <si>
    <t>Proceeds from exercise of preferred stock warrants</t>
  </si>
  <si>
    <t>Proceeds from exercise of common stock warrants</t>
  </si>
  <si>
    <t>Net cash provided by financing activities</t>
  </si>
  <si>
    <t>Net increase in cash and cash equivalents</t>
  </si>
  <si>
    <t>Cash and cash equivalents, beginning of year</t>
  </si>
  <si>
    <t>Cash and cash equivalents, end of period</t>
  </si>
  <si>
    <t>Supplemental disclosure of cash flow information</t>
  </si>
  <si>
    <t>Cash paid for interest, net of capitalized interest of $668, $636 and $106 for the years ended December 31, 2014, 2013 and 2012, respectively</t>
  </si>
  <si>
    <t>Supplemental disclosure of non-cash investing and financing activities</t>
  </si>
  <si>
    <t>Property, plant and equipment included in accounts payable and accrued liabilities</t>
  </si>
  <si>
    <t>Equipment acquired under capital leases</t>
  </si>
  <si>
    <t>Equipment acquired in association with operating lease</t>
  </si>
  <si>
    <t>Interest added to the principal of convertible notes</t>
  </si>
  <si>
    <t>Reclassification of warrants from liabilities to equity</t>
  </si>
  <si>
    <t>Conversion of convertible notes to common stock</t>
  </si>
  <si>
    <t>Conversion of preferred stock to common stock</t>
  </si>
  <si>
    <t>Condensed Consolidated Statements of Cash Flows (Parenthetical) - USD ($) $ in Thousands</t>
  </si>
  <si>
    <t>Statement of Cash Flows [Abstract]</t>
  </si>
  <si>
    <t>Cash paid for interest, net of capitalized interest</t>
  </si>
  <si>
    <t>Summary of Business, Basis of Presentation and Liquidity</t>
  </si>
  <si>
    <t>Accounting Policies [Abstract]</t>
  </si>
  <si>
    <t>1. Summary of Business, Basis of Presentation and
Liquidity
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The Company makes bio-based pest management and plant
health products. The Company targets the major markets that use
conventional chemical pesticides, including certain agricultural
and water markets where its bio-based products are used as
alternatives for, or mixed with, conventional chemical pesticides.
The Company also targets new markets for which there are no
available conventional chemical pesticides, the use of conventional
chemical pesticides may not be desirable or permissible because of
health and environmental concerns (including organically certified
crops), or because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
In August 2013, the Company closed its initial public offering of
5,462,500 shares of its common stock (inclusive of 712,500 shares
of common stock sold upon the exercise of the underwriters’
option to purchase additional shares) (IPO). The public offering
price of the shares sold in the offering was $12.00 per share. The
total gross proceeds from the offering to the Company were
$65,550,000, and after deducting underwriting discounts and
commissions and offering expenses payable by the Company, the
aggregate net proceeds received by the Company totaled
approximately $56,105,000. Upon the closing of the IPO, all shares
of the Company’s outstanding convertible preferred stock and
convertible notes automatically converted into shares of common
stock and outstanding warrants to purchase convertible preferred
stock and certain warrants to purchase common stock were exercised
for shares of common stock (See Note 20). In connection with the
IPO, on August 1, 2013, the Company amended and restated its
certificate of incorporation to effect a 1-for-3.138458 reverse
stock split (See Note 19).
In June 2014, the Company completed a public offering of 4,575,000
shares of its common stock (inclusive of 675,000 shares of common
stock sold upon the exercise of the underwriters’ option to
purchase additional shares). The public offering price of the
shares sold in the offering was $9.50 per share. The total gross
proceeds from the offering to the Company were $43,463,000, and
after deducting underwriting discounts and commissions and offering
expenses payable by the Company, the aggregate net proceeds
received by the Company totaled $39,949,000.
The Company is an early stage company with a limited operating
history and has a limited number of commercialized products. As of
December 31, 2014, the Company had an accumulated deficit of
$159,848,000, has incurred significant losses since inception and
expects to continue to incur losses for the foreseeable future.
Until the completion of the IPO in August 2013, the Company had
funded operations primarily with the net proceeds from the private
placements of convertible preferred stock, convertible notes,
promissory notes, term loans, as well as proceeds from the sale of
its products and payments under strategic collaboration agreements
and government grants. The Company will need to generate
significant revenue growth to achieve and maintain profitability.
As of December 31, 2014, the Company had working capital of
$23,521,000, including cash and cash equivalents of $35,324,000. In
addition, as of December 31, 2014, the Company had debt
totaling $22,303,000 under these agreements which contain various
financial and non-financial covenants, as well as certain material
adverse change clauses. If the Company breaches any of the
covenants contained within the debt agreements or the material
adverse change clauses are triggered, the entire unpaid principal
and interest balance would be due and payable upon demand.
Management believes that currently available resources combined
with the additional $40,000,000 in proceeds raised from the
issuance of secured promissory notes in August 2015 (see
Note 22) will be sufficient to fund the Company’s cash
requirements through at least December 31, 2015.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Although management recognizes that it will likel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hareholders and any debt financing may include additional
restrictive covenants. Any failure to obtain additional financing
or not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In addition, any future breach of covenants included in the
Company’s debt agreements which could result in the lender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t>
  </si>
  <si>
    <t>Restatement of Previously Issued Consolidated Financial Statements</t>
  </si>
  <si>
    <t>Accounting Changes and Error Corrections [Abstract]</t>
  </si>
  <si>
    <t>2. Restatement of Previously Issued Consolidated Financial
Statements
On September 3, 2014, the Company announced that the Audit
Committee of the Company’s board of directors had commenced
an independent investigation after learning of documents calling
into question the recognition of revenue in the fourth quarter of
2013 for an $870,000 transaction.
In February 2015, the Company announced the conclusion and findings
of the Audit Committee’s independent investigation. The Audit
Committee principally determined that as a result of the failure of
certain employees to share with the Company’s finance
department or the external auditors important transaction terms
with certain distributors, including “inventory
protection” arrangements that would permit these distributors
to return to the Company certain unsold products, the Company
inappropriately recognized revenue for certain historical sales
transactions with these distributors prior to satisfying the
criteria for revenue recognition required under U.S. Generally
Accepted Accounting Principles (GAAP).
Historically, the Company had determined that with limited
exceptions, the criteria for revenue recognition were met at the
point at which title was transferred to the distributor. However,
based on the Audit Committee’s independent investigation the
following circumstances were identified for certain transactions
that would result in the criteria for revenue recognition not being
met with respect to such transactions until the Company’s
products were sold through by the distributor, including:
• promises to certain distributors to
accept returns of unsold inventory where the amount of future
returns could not be reasonably estimated and/or we had significant
obligations for future performance to bring about resale of the
product; and
• arrangements with certain
distributors that did not require payment of amounts due until
product was resold.
In light of the foregoing, the Company’s management evaluated
the necessity, nature and scope of any restatements of its
previously filed financial statements. Based on such evaluation,
the Company, among other things, determined to change its revenue
recognition methodology from “sell-in” to
“sell-through” for sales to certain distributors. In
addition to the resulting deferral of revenue recognition to later
periods, an aggregate of approximately $2.0 million in product was
returned by certain distributors subsequent to June 30, 2014
pursuant to “inventory protection” rights and will not
result in recognition of revenue in future periods.
Within these financial statements, the Company has included the
restated consolidated financial statements for the year ended
December 31, 2013, the restated unaudited condensed
consolidated financial statements for the interim periods in 2013
(see Note 21), and the interim periods ended March 31,
2014 and June 30, 2014 (see Note 21), which is referred
to as the restatement. The restatement corrects accounting errors
related to the following:
Revenue related adjustments:
• Sales to certain distributors on a
sell-through basis - Adjustments were recorded to reflect
recognition of revenue on a sell-through basis, resulting in
reductions to product revenue, related party revenue, cost of
product revenues and increases to deferred revenue, deferred
revenue from related parties, and deferred cost of product
revenues.
• Balance sheet reclassifications
related to shipments of incorrect product – Adjustments were
recorded to reduce accounts receivable balances and increase
inventory balances previously recorded for instances where the
Company shipped the incorrect product to a customer and would not
have had a right to payment.
• Balance sheet reclassifications
related to delivered product that may not represent a true sale-
Adjustments were recorded to reduce accounts receivable balances or
increase customer refund liabilities when cash was received and
increase inventory balances previously recorded relating to product
that was returned subsequent to June 30, 2014 by certain
distributors pursuant to “inventory protection”
rights.
• Other individually immaterial errors
including certain corrections that had been previously identified
but not recorded because they were not material, individually or in
the aggregate, to the Company’s consolidated financial
statements related to adjustments to sales and cost of sales to
correct cutoff on immaterial revenue transactions. While none of
these other adjustments were individually material, they are being
recorded as part of the restatement process
Other miscellaneous adjustments:
• Adjustments also include items
related to other individually immaterial errors including certain
corrections that had been previously identified but not recorded
because they were not material, individually or in the aggregate,
to the Company’s consolidated financial statements. These
corrections include adjustments to forfeiture rates applied in
determining stock based compensation expense, interest expense on a
capital lease, interest expense capitalized into property, plant
and equipment, certain accrued liabilities, miscellaneous
reclassification entries and disclosures relating to unrecognized
tax benefits. While none of these other adjustments were
individually material, they are being recorded as part of the
restatement process
The table below summarizes the effects of the restatement
adjustments on the consolidated balance sheet as of
December 31, 2013 (in thousands):
DECEMBER 31, 2013
As reported Adjustments As restated
Assets
Current assets:
Cash and cash equivalents $ 24,455 $
— $ 24,455
Restricted cash, current portion
—
—
—
Short-term investments 13,677
— 13,677
Accounts receivable 6,215 (2,431 ) 3,784
Accounts receivable from related parties 903
— 903
Inventories, net 11,666 1,051 12,717
Deferred cost of product revenue, including deferred cost of
product revenue to related parties of $610 as of December 31,
2013
— 2,861 2,861
Prepaid expenses and other current assets 1,737 (383 ) 1,354
Total current assets 58,653 1,098 59,751
Property, plant and equipment, net 9,420 (59 ) 9,361
Other assets 806
— 806
Total assets 68,879 1,039 69,918
Liabilities and stockholders’ equity
Current liabilities:
Accounts payable $ 4,460 $
— $ 4,460
Accrued liabilities 4,380 154 4,534
Deferred revenue, current portion 1,209 2,641 3,850
Deferred revenue from related parties, current portion 131 997 1,128
Capital lease obligations, current portion 1,401
— 1,401
Debt, current portion 157
— 157
Total current liabilities 11,738 3,792 15,530
Deferred revenue, less current portion 744
— 744
Deferred revenue from related parties, less current portion 628
— 628
Capital lease obligations, less current portion 1,134
— 1,134
Debt, less current portion 12,280
— 12,280
Other liabilities 571
— 571
Total liabilities 27,095 3,792 30,887
Commitments and contingencies
Stockholders’ equity :
Preferred stock: $0.00001 par value; 20,000 shares authorized, no
shares issued or outstanding at December 31, 2013 (1)
—
—
—
Common stock: $0.00001 par value; 250,000 shares authorized and
19,323 shares issued and outstanding at December 31,
2013 (1)
—
—
—
Additional paid in capital 147,220
— 147,220
Accumulated deficit (105,436 ) (2,753 ) (108,189 )
Total stockholders’ equity 41,784 (2,753 ) 39,031
Total liabilities and stockholders’ equity $ 68,879 $ 1,039 $ 69,918
(1) Par value, shares authorized and
shares issued and outstanding represents the as reported and as
restated amounts as there were no adjustments to these totals.
The table below summarizes the effects of the restatement
adjustments on the consolidated statement of operations for the
year ended December 31, 2013 (in thousands except per share
amounts):
YEAR ENDED DECEMBER 31,
2013
As reported Revenue Other As
Revenues:
Product $ 12,657 $ (5,069 ) $
— $ 7,588
License 193
—
— 193
Related party 1,693 (1,028 )
— 665
Total revenues 14,543 (6,097 )
— 8,446
Cost of product revenues, including cost of product revenues to
related parties of $374 (1) 10,736 (3,421 ) (72 ) 7,243
Gross profit 3,807 (2,676 ) 72 1,203
Operating expenses:
Research, development and patent 17,814
— 91 17,905
Selling, general and administrative 15,018 (10 ) 9 15,017
Total operating expenses 32,832 (10 ) 100 32,922
Loss from operations (29,025 ) (2,666 ) (28 ) (31,719 )
Other income (expense):
Interest income 49
—
— 49
Interest expense (5,997 )
— (59 ) (6,056 )
Change in estimated fair value of financial instruments 6,717
—
— 6,717
Gain on extinguishment of debt 49
—
— 49
Other expense, net (282 )
—
— (282 )
Total other income, net 536
— (59 ) 477
Loss before income taxes (28,489 ) (2,666 ) (87 ) (31,242 )
Income taxes
—
—
—
—
Net loss (28,489 ) (2,666 ) (87 ) (31,242 )
Deemed dividend on convertible notes (1,378 )
—
— (1,378 )
Net loss attributable to common stockholders $ (29,867 ) $ (2,666 ) $ (87 ) $ (32,620 )
Net loss per common share:
Basic $ (3.42 ) $ (0.31 ) $ (0.01 ) $ (3.74 )
Diluted $ (3.94 ) $ (0.30 ) $ (0.01 ) $ (4.25 )
Weighted-average shares outstanding used in computing net loss per
common share:
Basic 8,731
—
— 8,731
Diluted 8,911
—
— 8,911
(1) Cost of product revenues to related
parties for the year ended December 31, 2013 was reported as
$984. Revenue related adjustments for the year ended
December 31, 2013 totaled $(610). There were no other
miscellaneous adjustments affecting cost of product revenues to
related parties.
The table below summarizes the effects of the restatement
adjustments on the consolidated statement of comprehensive loss for
the year ended December 31, 2013 (in thousands):
YEAR ENDED DECEMBER 31,
2013
As reported Adjustments As restated
Net loss $ (28,489 ) $ (2,753 ) $ (31,242 )
Other comprehensive loss
—
—
—
Comprehensive loss $ (28,489 ) $ (2,753 ) $ (31,242 )
The table below summarizes the effects of the restatement
adjustments on the consolidated statement of convertible preferred
stock and stockholders’ equity (deficit) for the year ended
December 31, 2013 (in thousands):
As reported
CONVERTIBLE PREFERRED STOCK
SERIES A SERIES B SERIES C TOTAL
SHARES AMOUNT SHARES AMOUNT SHARES AMOUNT SHARES AMOUNT
Balance at December 31, 2012 1,484 $ 3,747 2,242 $ 10,758 4,778 $ 25,107 8,504 $ 39,612
Net loss, as reported
—
—
—
—
—
—
—
—
Exercise of stock options
—
—
—
—
—
—
—
—
Share-based compensation
—
—
—
—
—
—
—
—
Deemed dividend, convertible notes
—
—
—
—
—
—
—
—
Cash exercise of preferred stock warrants
—
— 10 47
—
— 10 47
Net exercise of preferred stock warrants
—
—
—
—
—
—
—
—
Conversion of preferred stock into common stock (1,484 ) (3,747 ) (2,252 ) (10,805 ) (4,778 ) (25,107 ) (8,514 ) (39,659 )
Convertible notes converted into common stock
—
—
—
—
—
—
—
—
Cash exercise of common stock warrants
—
—
—
—
—
—
—
—
Net exercise of common stock warrants
—
—
—
—
—
—
—
—
Reclassification of warrants from liability to equity
—
—
—
—
—
—
—
—
Issuance of common stock upon initial public offering, net of
offering costs and underwriter commission
—
—
—
—
—
—
—
—
Balance at December 31, 2013, as reported
— $
—
— $
—
— $
—
— $
—
COMMON STOCK ADDITIONAL PAID IN CAPITAL ACCUMULATED DEFICIT TOTAL STOCKHOLDERS’ EQUITY (DEFICIT)
SHARES AMOUNT
Balance at December 31, 2012 1,267 $
— $ 1,322 $ (75,569 ) $ (74,247 )
Net loss, as reported
—
—
— (28,489 ) (28,489 )
Exercise of stock options 217
— 250
— 250
Share-based compensation
—
— 2,300
— 2,300
Deemed dividend, convertible notes
—
—
— (1,378 ) (1,378 )
Cash exercise of preferred stock warrants
—
—
—
—
—
Net exercise of preferred stock warrants 71
—
—
—
—
Conversion of preferred stock into common stock 8,514
— 39,659
— 39,659
Convertible notes converted into common stock 3,741
— 44,890
— 44,890
Cash exercise of common stock warrants 3
— 25
— 25
Net exercise of common stock warrants 47
—
—
—
—
Reclassification of warrants from liability to equity
—
— 2,669
— 2,669
Issuance of common stock upon initial public offering, net of
offering costs and underwriter commission 5,463
— 56,105
— 56,105
Balance at December 31, 2013, as reported 19,323 $
— $ 147,220 $ (105,436 ) $ 41,784
Adjustments
CONVERTIBLE PREFERRED STOCK
SERIES A SERIES B SERIES C TOTAL
SHARES AMOUNT SHARES AMOUNT SHARES AMOUNT SHARES AMOUNT
Balance at December 31, 2012
— $
—
— $
—
— $
—
— $
—
Net loss
—
—
—
—
—
—
—
—
Exercise of stock options
—
—
—
—
—
—
—
—
Share-based compensation
—
—
—
—
—
—
—
—
Deemed dividend, convertible notes
—
—
—
—
—
—
—
—
Cash exercise of preferred stock warrants
—
—
—
—
—
—
—
—
Net exercise of preferred stock warrants
—
—
—
—
—
—
—
—
Conversion of preferred stock into common stock
—
—
—
—
—
—
—
—
Convertible notes converted into common stock
—
—
—
—
—
—
—
—
Cash exercise of common stock warrants
—
—
—
—
—
—
—
—
Net exercise of common stock warrants
—
—
—
—
—
—
—
—
Reclassification of warrants from liability to equity
—
—
—
—
—
—
—
—
Issuance of common stock upon initial public offering, net of
offering costs and underwriter commission
—
—
—
—
—
—
—
—
Balance at December 31, 2013
— $
—
— $
—
— $
—
— $
—
COMMON STOCK ADDITIONAL CAPITAL ACCUMULATED TOTAL (DEFICIT)
SHARES AMOUNT
Balance at December 31, 2012
— $
— $
— $
— $
—
Net loss
—
—
— (2,753 ) (2,753 )
Exercise of stock options
—
—
—
—
—
Share-based compensation
—
—
—
—
—
Deemed dividend, convertible notes
—
—
—
—
—
Cash exercise of preferred stock warrants
—
—
—
—
—
Net exercise of preferred stock warrants
—
—
—
—
—
Conversion of preferred stock into common stock
—
—
—
—
—
Convertible notes converted into common stock
—
—
—
—
—
Cash exercise of common stock warrants
—
—
—
—
—
Net exercise of common stock warrants
—
—
—
—
—
Reclassification of warrants from liability to equity
—
—
—
—
—
Issuance of common stock upon initial public offering, net of
offering costs and underwriter commission
—
—
—
—
—
Balance at December 31, 2013
— $
— $
— $ (2,753 ) $ (2,753 )
As restated
CONVERTIBLE PREFERRED STOCK
SERIES A SERIES B SERIES C TOTAL
SHARES AMOUNT SHARES AMOUNT SHARES AMOUNT SHARES AMOUNT
Balance at December 31, 2012 1,484 $ 3,747 2,242 $ 10,758 4,778 $ 25,107 8,504 $ 39,612
Net loss, as restated
—
—
—
—
—
—
—
—
Exercise of stock options
—
—
—
—
—
—
—
—
Share-based compensation
—
—
—
—
—
—
—
—
Deemed dividend, convertible notes
—
—
—
—
—
—
—
—
Cash exercise of preferred stock warrants
—
— 10 47
—
— 10 47
Net exercise of preferred stock warrants
—
—
—
—
—
—
—
—
Conversion of preferred stock into common stock (1,484 ) (3,747 ) (2,252 ) (10,805 ) (4,778 ) (25,107 ) (8,514 ) (39,659 )
Convertible notes converted into common stock
—
—
—
—
—
—
—
—
Cash exercise of common stock warrants
—
—
—
—
—
—
—
—
Net exercise of common stock warrants
—
—
—
—
—
—
—
—
Reclassification of warrants from liability to equity
—
—
—
—
—
—
—
—
Issuance of common stock upon initial public offering, net of
offering costs and underwriter commission
—
—
—
—
—
—
—
—
Balance at December 31, 2013, as restated
— $
—
— $
—
— $
—
— $
—
COMMON STOCK ADDITIONAL CAPITAL ACCUMULATED TOTAL (DEFICIT)
SHARES AMOUNT
Balance at December 31, 2012 1,267 $
— $ 1,322 $ (75,569 ) $ (74,247 )
Net loss, as restated
—
—
— (31,242 ) (31,242 )
Exercise of stock options 217
— 250
— 250
Share-based compensation
—
— 2,300
— 2,300
Deemed dividend, convertible notes
—
—
— (1,378 ) (1,378 )
Cash exercise of preferred stock warrants
—
—
—
—
—
Net exercise of preferred stock warrants 71
—
—
—
—
Conversion of preferred stock into common stock 8,514
— 39,659
— 39,659
Convertible notes converted into common stock 3,741
— 44,890
— 44,890
Cash exercise of common stock warrants 3
— 25
— 25
Net exercise of common stock warrants 47
—
—
—
—
Reclassification of warrants from liability to equity
—
— 2,669
— 2,669
Issuance of common stock upon initial public offering, net of
offering costs and underwriter commission 5,463
— 56,105
— 56,105
Balance at December 31, 2013, as restated 19,323 $
— $ 147,220 $ (108,189 ) $ 39,031
The table below summarizes the effects of the restatement
adjustments on the consolidated statement of cash flows for the
year ended December 31, 2013 (in thousands):
YEAR ENDED DECEMBER 31, 2013
As reported Adjustments As restated
Cash flows from operating activities
Net loss $ (28,489 ) $ (2,753 ) $ (31,242 )
Adjustments to reconcile net loss to net cash used in operating
activities:
Depreciation and amortization 976
— 976
Loss on disposal of equipment 231
— 231
Share-based compensation 2,300
— 2,300
Non-cash interest expense 4,315
— 4,315
Change in estimated fair value of financial instruments (6,717 )
— (6,717 )
Gain on extinguishment of debt (49 )
— (49 )
Amortization of investment securities premiums/discounts, net 18
— 18
Net changes in operating assets and liabilities:
Accounts receivable (3,381 ) 2,431 (950 )
Accounts receivable from related parties (767 )
— (767 )
Inventories (6,794 ) (1,051 ) (7,845 )
Prepaid expenses and other assets 991 383 1,374
Deferred cost of product revenues
— (2,861 ) (2,861 )
Accounts payable 1,682
— 1,682
Accrued and other liabilities 987 154 1,141
Deferred revenue 823 2,641 3,464
Deferred revenue from related parties (131 ) 997 866
Net cash used in operating activities (34,005 ) (59 ) (34,064 )
Cash flows from investing activities
Purchases of property, plant and equipment (4,025 ) 59 (3,966 )
Proceeds from sale of equipment 41
— 41
Purchase of short-term investments (17,477 )
— (17,477 )
Maturities of short-term investments 3,782
— 3,782
Net cash used in investing activities (17,679 ) 59 (17,620 )
Cash flows from financing activities
Proceeds from public offerings, net of offering costs and
underwriter commissions 56,105
— 56,105
Proceeds from issuance of convertible notes payable 6,529
— 6,529
Proceeds from issuance of debt, net of financing costs 3,700
— 3,700
Repayment of debt (9,433 )
— (9,433 )
Repayment of capital leases (229 )
— (229 )
Proceeds from secured borrowing 2,880
— 2,880
Reductions in secured borrowing (2,880 )
— (2,880 )
Change in restricted cash 9,139
— 9,139
Proceeds from exercise of stock options 250
— 250
Proceeds from exercise of preferred stock warrants 47
— 47
Proceeds from exercise of common stock warrants 25
— 25
Net cash provided by financing activities 66,133
— 66,133
Net increase in cash and cash equivalents 14,449
— 14,449
Cash and cash equivalents, beginning of year 10,006
— 10,006
Cash and cash equivalents, end of year $ 24,455 $
— $ 24,455
Supplemental disclosure of cash flow information
Cash paid for interest, net of capitalized interest of $636 for the
year ended December 31, 2013 (1) $ 1,682 $ 10 $ 1,692
Supplemental disclosure of non-cash investing and financing
activities
Property, plant and equipment included in accounts payable and
accrued liabilities $ 1,009 $
— $ 1,009
Equipment acquired under capital leases $ 2,106 $
— $ 2,106
Interest added to the principal of convertible notes $ 1,623 $
— $ 1,623
Reclassification of warrants from liabilities to equity $ 2,669 $
— $ 2,669
Conversion of convertible notes to common stock $ 44,890 $
— $ 44,890
Conversion of preferred stock to common stock $ 39,659 $
— $ 39,659
(1) Capitalized interest was previously
reported as $695. An adjustment of ($59) was recorded as a result
of the restatement.</t>
  </si>
  <si>
    <t>Significant Accounting Policies</t>
  </si>
  <si>
    <t>3. Significant Accounting Policies
Basis of Presentation
The consolidated financial statements include the accounts of the
Company and its wholly-owned subsidiary. All significant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financial instruments
purchased with a maturity of three months or less to be cash
equivalents. Cash and cash equivalents consist of cash on deposit,
money market funds and certificates of deposit accounts (CD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
Restricted Cash
The Company’s restricted cash consists of cash that the
Company is contractually obligated to maintain on deposit at a bank
in accordance with the promissory note entered into in June 2014.
See Note 9 for further discussion.
Short-Term Investments
The Company’s short-term investments consist of certificates
of deposit with original maturities less than one year but greater
than three months which are classified as held-to-maturity.
Certificates of deposit are stated at their amortized cost with
realized gains or losses, if any, reported as other income or
expenses in the consolidated statements of operations. The Company
routinely evaluates the realizability of its short-term investments
and recognizes an impairment charge when a decline in the estimated
fair value of a short-term investment is below the amortized cost
and determined to be other-than-temporary. The Company considers
various factors in determining whether to recognize an impairment
charge, including the duration of time and the severity to which
the fair value has been less than amortized cost, any adverse
changes in the investee’s financial condition, and the
Company’s intent and ability to hold the short-term
investment for a period of time sufficient to allow for any
anticipated recovery in market value. To date, the Company has not
recognized any losses on its short-term investments.
The amortized cost and estimated fair values of short-term
investments are summarized in the following table (in
thousands):
DECEMBER 31, 2013
AMORTIZED GROSS GROSS ESTIMATED
Securities Held-to-Maturity
Certificates of deposit, with maturities less than 1 year $ 13,677 $
— $ (4 ) $ 13,673
The short-term investments at December 31, 2013 were in
inactive markets and, therefore, the estimated fair value is
measured based on the Level 2 valuation hierarchy. The Company did
not have any investments in securities as of December 31,
2014.
Fair Value of Financial Instruments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December 31,
2014 and 2013 (in thousands):
DECEMBER 31, 2014
TOTAL LEVEL 1 LEVEL 2 LEVEL 3
Assets
Money market funds $ 14,746 $ 14,746 $
— $
—
DECEMBER 31, 2013
TOTAL LEVEL 1 LEVEL 2 LEVEL 3
Assets
Money market funds $ 6,717 $ 6,717 $
— $
—
The Company’s money market funds are held at registered
investment companies and as of December 31, 2014 and 2013 were
in active markets and, therefore, are measured based on the
Level 1 valuation hierarchy.
The Company estimated the fair value of the common and preferred
stock warrant liabilities as of December 31, 2012 using the
Probability Weighted Expected Return Method (PWERM), which analyzes
the returns afforded to common equity holders under multiple future
scenarios. Under the PWERM, share value is based upon the
probability-weighted present value of expected future net cash
flows (distributions to stockholders), considering each of the
possible future events and giving consideration to the rights and
preferences of each share class. This method is most appropriate
when the long-term outlook for an enterprise is largely known and
multiple future scenarios can be reasonably estimated.
The common and preferred stock warrant liabilities were valued by a
PWERM valuation using six scenarios, which included three initial
public offering scenarios, two merger scenarios and a sale of the
Company’s intellectual property. An annual discount rate of
35% was applied to the PWERM valuations as of December 31,
2012. The common stock warrant liability valuation also included an
18% discount for lack of marketability as of December 31,
2012. As the PWERM estimates the fair value of the common and
preferred stock warrant liabilities using unobservable inputs, it
is considered to be a Level 3 fair value measurement.
Effective on the date of the IPO, under ASC 815-40-15, Contracts
in Entity’s Own Equity
As a result of the change in estimated fair value between
December 31, 2012 or the issuance dates of the warrants issued
during the year ended December 31, 2013 and the closing of the
IPO, the Company recognized a net gain from the total change in
estimated fair value of the common and preferred stock warrant
liabilities as shown in the tables below.
The following table provides a reconciliation of the beginning and
ending balances for the common and preferred stock warrant
liabilities measured at fair value using significant unobservable
inputs (Level 3). The amounts included in the “Transfers out
of Level 3” represent the beginning balance in the interim
quarter during which it was transferred (in thousands):
COMMON
Fair value at December 31, 2012 $ 301
Warrants issued 900
Change in fair value recorded in change in fair value of financial
instruments 377
Transfers out of Level 3 (434 )
Reclassified to stockholders’ equity (deficit) (1,144 )
Fair value at December 31, 2013 $
—
PREFERRED
Fair value at December 31, 2012 $ 1,884
Change in fair value recorded in change in fair value of financial
instruments (823 )
Transfers out of Level 3 (140 )
Reclassified to stockholders’ equity (deficit) (921 )
Fair value at December 31, 2013 $
—
Effective on the date of the IPO, all of the Company’s
convertible notes were converted into shares of common stock. Prior
to the IPO, convertible notes were valued by a PWERM valuation
utilizing inputs similar to those used for estimating fair values
of the common and preferred stock warrant liabilities described
above. A discount rate of 25% was used for valuing the March and
October 2012 Convertible Notes, defined in Note 9, as of
December 31, 2012. A discount rate of 18% was used for valuing
the October 2012 Subordinated Convertible Notes and the December
2012 Convertible Note, both defined in Note 9, as of
December 31, 2012. These annual discount rates were applied in
the PWERM valuation as of December 31, 2012. The Company
revalued the convertible notes immediately prior to the IPO. As a
result of the IPO, the number of shares to be issued became known
and the Company estimated the fair value of the convertible notes
using the intrinsic method based on the IPO price of $12.00 per
share, which is deemed a Level 2 fair value measurement. Due to the
change in estimated fair values between December 31, 2012 or
the issuance dates of the convertible notes issued during the year
ended December 31, 2013 and the closing of the IPO, the
Company recognized a gain from the change in estimated fair value
of the convertible notes as shown in the table below.
The following table provides a reconciliation of the beginning and
ending balances for the convertible notes measured at fair value
using significant unobservable inputs (Level 3). The amounts
included in the “Transfers out of Level 3” represent
the beginning balance in the interim quarter during which it was
transferred (in thousands):
Fair value at December 31, 2012 $ 41,860
Convertible notes issued 9,069
Convertible notes cancelled (1,360 )
Accrued interest 1,299
Change in fair value recorded in change in fair value of financial
instruments (2,634 )
Transfers out of Level 3 (48,234 )
Fair value at December 31, 2013 $
—
During the year ended December 31, 2013, as noted above, there
were $574,000 of preferred and common stock warrants and
$48,234,000 of convertible notes transferred from the Level 3 to
Level 2 category. There were no such transfers from the Level 3 to
Level 2 category during the year ended December 31, 2012.
Further, there were no transfers from the Level 2 to Level 1
category during the years ended December 31, 2013 or 2012.
Concentration of Credit Risk
Financial instruments that potentially subject the Company to
concentrations of credit risk consist principally of cash, cash
equivalents, short-term investments, accounts receivable and debt.
The Company deposits its cash, cash equivalents and short-term
investm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4, 2013 and 2012, 12%,
16% and 20%, respectively, of the Company’s revenues were
generated from international customers.
From inception through December 31, 2012, the Company’s
principal source of revenues was its Regalia product line. During
the years ended December 31, 2014 and 2013, Grandevo and
Regalia were the principal sources of the Company’s total
revenues. During the years ended December 31, 2014, 2013 and
2012, these two product lines accounted for 91%, 95% and 96%,
respectively, of the Company’s total revenues.
Customers with 10% or more of the Company’s total revenues
for any one of the years presented consist of the following:
CUSTOMER CUSTOMER CUSTOMER
For the years ended December 31,
2014 30 % 2 % 13 %
2013 (as restated) 20 % 2 % 8 %
2012 33 % 13 % 12 %
Customers with 10% or more of the Company’s outstanding
accounts receivable as of either December 31, 2014 or 2013
consist of the following:
CUSTOMER CUSTOMER CUSTOMER (1) CUSTOMER
December 31, 2014 37 % 23 % 0 % 10 %
December 31, 2013 (as restated) 11 % 0 % 19 % 17 %
(1) Represents accounts receivable from
related parties. See Note 18 for further discussion.
Concentrations of Supplier Dependence
The active ingredient in the Company’s Regalia product line
is derived from the giant knotweed plant, which the Company obtains
from China. The Company’s single supplier acquires raw
knotweed from numerous regional sources and performs an extraction
process on this plant, creating a dried extract that is shipped to
the Company’s manufacturing plant. A disruption at this
supplier’s manufacturing site or a disruption in trade
between the U.S. and China could negatively impact sales of
Regalia. The Company currently uses one supplier and does not have
a long-term supply contract with this supplier. Although the
Company has identified additional sources of knotweed, there can be
no assurance that the Company will continue to be able to obtain
dried extract from China at a competitive price.
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ibility of those balances and the allowance is
recorded accordingly. Past-due receivable balances are written-off
when the Company’s internal collection efforts have been
unsuccessful in collecting the amount due. During the years ended
December 31, 2014, 2013 and 2012, no receivable balances were
written-off. As of December 31, 2014 and 2013, the Company had
no allowance for doubtful accounts.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As of December 31,
2014, the Company had $668,000 in reserves against its inventories.
As of December 31, 2013, the Company had $45,000 reserves
against its inventories. During the year ended December 31,
2014, the Company recorded, as a component of cost of product
revenues, adjustments to the Company’s inventory reserve of
$695,000 due to quantities on hand that may not be used prior to
expiration as a result of lower production and sales forecasts.
During the year ended December 31, 2014, the Company recorded,
as a component of cost of product revenues, an $894,000 write-off
of inventory primarily due the identification of inventory that
would not be suitable for sale in future periods either due to the
inventory not passing quality inspection or the efficacy had
declined, an adjustment of $890,000 as a result of actual
utilization of the plant being less than what is considered normal
capacity of the Company’s manufacturing facilities and a
$270,000 write-down of the carrying value of inventory to net
realizable value. During the year ended December 31, 2013, the
Company recorded, as a component of cost of product revenues, an
inventory write-off of $205,000 primarily due the identification of
inventory that would not be suitable for sale and an adjustment of
$194,000 to write-down its Zequanox inventory to net realizable
value.
Inventories, net consist of the following (in thousands):
DECEMBER 31
2014 2013
As restated
Raw materials $ 5,692 $ 5,355
Work in progress 1,150 2,989
Finished goods 5,378 3,733
Finished goods held at customers 424 640
$ 12,644 $ 12,717
Deferred Cost of Product Revenues
Deferred cost of product revenues are stated at the lower of cost
or net realizable value and include product sold where title has
transferred but the criteria for revenue recognition have not been
met. As of December 31, 2014 and 2013, the Company recorded
current deferred cost of product revenues of $1,797,000 and
$2,861,000, respectively. During the year ended December 31,
2013, the Company recorded an adjustment of $174,000 to write down
the carrying value of deferred cost of product revenues to net
realizable value.
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Amortization of assets under capital leases is included in
depreciation expense. Maintenance, repairs and minor renewals are
expensed as incurred. Expenditures that substantially increase an
asset’s useful life are capitalized.
Deferred Financing Costs
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the amendment or
termination of debt, unamortized deferred financing fees are
accounted for in accordance with ASC 470-50-40, Debt
Modifications and Extinguishments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an asset is considered is not
recoverable, the impairment loss is measured as the amount by which
the carrying value of the asset group exceeds its estimated fair
value. To date, the Company has not recognized any such impairment
loss associated with its long-lived assets.
Preferred Stock Warrant Liability
The Company accounted for outstanding warrants exercisable into
shares of its preferred stock as liability instruments as the
preferred stock into which these warrants were convertible were
contingently redeemable upon the occurrence of certain events or
transactions. The Company adjusted the warrant instruments to fair
value at each reporting period with the change in fair value
recorded as a component of change in estimated fair value of
financial instruments in the consolidated statements of operations.
Effective on the date of the IPO, under ASC 815-40-15, the
preferred stock warrant liabilities were considered to be indexed
to the Company’s stock, and accordingly, the total warrants
liability was reclassified and included in stockholders’
equity (deficit) as of December 31, 2013.
Common Stock Warrant Liability
The Company issued detachable common stock warrants in connection
with the October 2012 and April 2013 Secured Promissory Notes as
defined and discussed in Note 9 to purchase a variable number of
the Company’s shares of common stock based on a fixed
monetary amount. As the predominant settlement feature of these
common stock warrants was to settle a fixed monetary amount in a
variable number of shares, these common stock warrants fell within
the scope of ASC 480, Distinguishing Liabilities from Equity
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and determinable, revenue is recognized
after such obligations or provisions are fulfilled or expire.
Product revenues consist of revenues generated from sales to
distributors an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assuming all other revenue recognition
criteria has been satisfied (the “sell-in” method). For
certain sales to certain distributors, the revenue recognition
criteria for distributor sales are not satisfied at the time title
and risk of loss passes; specifically, in instances where
“inventory protection” arrangements were offered to
distributors that would permit these distributors to return to the
Company certain unsold products, the Company considers the
arrangement not to be fixed or determinable, and accordingly,
revenue is deferred until products are resold to customers of the
distributor (the “sell-through” method). As of
December 31, 2014 and 2013, the Company recorded current
deferred product revenues of $3,190,000 and $4,654,000,
respectively. The cost of goods sold associated with such deferral
are also deferred and classified as deferred cost of product
revenues in the consolidated balance sheets. Cash received from
customers related to delivered product that may not represent a
true sale are classified as customer refund liabilities in the
consolidated balance sheets and the related cost of inventory
remains in inventory in the consolidated balance sheets until the
product is returned or is resold to customers of the distributor
and revenue is recognized. For the years ending December 31,
2014 and 2013, 53% and 23%, respectively, of total revenue was
recognized on a sell-through basis. During the year ending
December 31, 2012, there was no revenue recognized on a
sell-through basis.
From time to time, the Company offers certain product rebates to
its distributors and to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For the year ended December 31, 2014, the Company
received payments totaling $500,000 and as of December 31,
2014 had $750,000 included in accounts receivable. No payments were
received under these agreements during the year ended
December 31, 2013. For the year ended December 31, 2012,
the Company received payments totaling $1,533,000, of which
$1,000,000 was received from a related party. For the years ended
December 31, 2014, 2013 and 2012, the Company recognized
$232,000, $193,000 and $179,000, respectively, as license revenues,
excluding related party revenues, in the accompanying consolidated
statements of operations.
The Company has a strategic collaboration and distribution
agreement with Syngenta, an affiliate of, Syngenta Ventures Pte.
LTD (Syngenta Ventures), which until June 2014, was a 5%
stockholder. In connection with the secondary offering, Syngenta
Ventures sold 600,000 common shares, reducing its ownership
percentage below 5%. Beginning in June 2014, revenue recognized
under this arrangement has been included in license revenues. For
the year ended December 31, 2014, the Company recognized
$333,000 of related party revenues relating to the period that
Syngenta Ventures was one of its 5% stockholders. For the years
ended December 31, 2013, the Company recognized $131,000 of
related party revenues under these agreements. There were no
related party license revenues recognized for the year ended
December 31, 2012. At December 31, 2014, the Company
recorded current and non-current deferred revenues of $331,000 and
$2,050,000, respectively, related to payments received under these
agreements. At December 31, 2013, the Company recorded current
and non-current deferred revenues of $324,000 and $1,372,000,
respectively, related to payments received under these agreements,
of which $131,000 and $628,000, respectively, related to deferred
revenues from related parties based on the terms of the
Company’s commercial agreement with Syngenta.
Research, Development and Patent Expenses
Research and development expenses, includes payroll-related
expenses, toxicology costs, regulatory costs, consulting costs and
lab costs. Patent expenses includes legal costs relating to the
patents and patent filing costs. These expenses are expensed to
operations as incurred. For the years ended December 31, 2014,
2013 and 2012, research and development expenses totaled
$18,110,000, $16,918,000 and $12,140,000, respectively, and patent
expenses totaled $1,171,000, $987,000 and $601,000,
respectively.
Shipping and Handling Costs
Amounts billed for shipping and handling are included as a
component of product revenues. Related costs for shipping and
handling have been included as a component of cost of product
revenues.
Advertising
The Company expenses advertising costs as incurred. Advertising
costs for the years ended December 31, 2014, 2013 and 2012,
were $557,000, $760,000 and $609,000, respectively.
Share-Based Compensation
The Company recognizes share-based compensation expense for all
stock options made to employees and directors based on estimated
fair values.
The Company estimates the fair value of stock options on the date
of grant using an option-pricing model. The value of the portion of
the stock options that is ultimately expected to vest is recognized
as expense over the requisite service periods using the
straight-line method. Forfeitures are estimated at the time of
grant and revised, if necessary, in subsequent periods if actual
forfeitures differ from those estimates.
For purposes of determining the Company’s historical
share-based compensation expense, it used the Black-Scholes-Merton
(BSM) option-pricing model to calculate the estimated fair value of
stock options on the measurement date (generally, the grant date).
This model requires inputs for the expected life of the stock
options, estimated volatility factor, risk-free interest rate, and
expected dividend yield. The Company’s estimates of
forfeiture rates also affect the amount of aggregate compensation
expense. These inputs are subjective and generally require
significant judgment. For the years ended December 31, 2014,
2013 and 2012, the Company calculated the fair value of stock
options granted using the following assumptions:
YEAR ENDED DECEMBER 31
2014 2013 2012
Expected life (years) 5.46-6.08 5.29-7.71 5.00-6.08
Estimated volatility factor 49%-71% 70%-75% 72%-76%
Risk-free interest rate 1.63%-2.05% 1.27%-2.11% 0.74%-1.16%
Expected dividend yield
—
—
—
Expected Life—The Company’s expected life represents
the period that its share-based payment awards are expected to be
outstanding. The Company uses the “simplified method”
in accordance with Staff Accounting Bulletin (SAB) No. 107,
Share-Based Payment Simplified
Method for Plain Vanilla Share Options
Estimated Volatility Factor—Since the Company has a limited
trading history in its common stock, the Company uses the
calculated volatility based upon the trading history and calculated
volatility of the common stock of comparable agricultural
biotechnology companies in determining an estimated volatility
factor.
Risk-Free Interest Rate—The Company bases the risk-free
interest rate on the implied yield currently available on U.S.
Treasury constant-maturity securities with the same or
substantially equivalent remaining term.
Expected Dividend Yield—The Company has not declared
dividends nor does it expect to in the foreseeable future.
Therefore, a zero value was assumed for the expected dividend
yield.
Estimated Forfeitures—When estimating forfeitures, the
Company considers voluntary and involuntary termination behavior
and actual option forfeitures.
If in the future the Company determines that other methods are more
reasonable, or other methods for calculating these assumptions are
prescribed by authoritative guidance, the fair value calculated for
the Company’s stock options could change significantly.
Higher volatility and longer expected lives result in an increase
to share-based compensation expense determined at the grant date.
Share-based compensation expense is recorded in the Company’s
research, development and patent expense and selling, general and
administrative expense.
Other Income (Expense), Net
Other income (expense), net included net losses resulting from
foreign currency transactions in the amount of $47,000, $53,000,
and $54,000 for the years ended December 31, 2014, 2013 and
2012, respectively. In addition, other income (expense), net
included losses on disposal of fixed assets totaling $243,000 and
$231,000 for the years ended December 31, 2014 and 2013,
respectively. There were no losses on disposals of fixed assets
during the year ended December 31, 2012.
Income Taxes
The Company uses the asset and liability method of accounting for
income taxe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deferred tax assets cannot be recognized
under the preceding criteria, the Company establishes valuation
allowances as necessary to reduce deferred tax assets to the
amounts expected to be realized. As of December 31, 2014 and
2013, all deferred tax assets were fully offset by a valuation
allowance. Realization of deferred tax assets is dependent upon
future federal, state, and foreign taxable income. The
Company’s judgments regarding deferred tax assets may change
as the Company expands into international jurisdictions, due to
future market conditions, changes in U.S. or international tax
laws, and other factors. These changes, if any, may require
possible material adjustments to these deferred tax assets,
resulting in a reduction in net income or an increase in net loss
in the period when such determinations are made.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4 and 2013, the Company
has concluded that no uncertain tax positions were required to be
recognized in its consolidated financ</t>
  </si>
  <si>
    <t>Property, Plant and Equipment</t>
  </si>
  <si>
    <t>Property, Plant and Equipment [Abstract]</t>
  </si>
  <si>
    <t>4. Property, Plant and Equipment
Property, plant and equipment consist of the following (in
thousands):
DECEMBER 31
2014 2013
As restated
Land $ 1 $ 1
Buildings 6,583
—
Computer equipment and software 522 459
Furniture, fixtures and office equipment 347 293
Machinery and equipment 15,519 4,624
Leasehold improvements 1,259 497
Construction in progress 1,023 6,444
25,254 12,318
Less accumulated depreciation (5,088 ) (2,957 )
$ 20,166 $ 9,361
The Company has granted to third parties interests in specific
property and equipment as part of certain financing arrangements
(see Note 9).
Depreciation and amortization expense for the years ended
December 31, 2014, 2013 and 2012, was $2,581,000, $976,000 and
$613,000, respectively, which included amortization expense related
to capital leases for those periods (see Note 14).</t>
  </si>
  <si>
    <t>Net Loss Per Share</t>
  </si>
  <si>
    <t>Earnings Per Share [Abstract]</t>
  </si>
  <si>
    <t>5.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notes, convertible preferred stock and warrants, result in the
issuance of common stock which share in the losses of the
Company.
The following table sets forth the potential shares of common stock
that are not included in the calculation of diluted net loss per
share because to do so would be anti-dilutive as of the end of each
period presented (in thousands). Such potentially dilutive shares
are excluded when the effect would be to reduce the loss per
share.
DECEMBER 31
2014 2013 2012
Convertible preferred stock
—
— 8,504
Convertible notes (1)
—
—
—
Stock options outstanding 2,831 2,608 2,067
Warrants to purchase convertible preferred stock
—
— 207
Warrants to purchase common stock (2) 145 151
—
(1) As of December 31, 2012, the
Company had approximately $41,860,000, in contingently convertible
notes payable and related accrued interest for which the
contingencies related to conversion had not been met as of
December 31, 2012. Therefore, it would have no dilutive or
anti-dilutive impact until the contingency had been met effective
upon the IPO in August 2013. All convertible notes converted to
common stock in connection with the IPO. See Note 9 for further
discussion.
(2) In October 2012 and April 2013, the
Company issued warrants to purchase a number of shares of common
stock equal to 15% of the funded principal amount of the October
2012 and April 2013 Secured Promissory Notes as defined in Note 8,
divided by 70% of the value of common stock in a sale of the
Company or if the Company closes an initial public offering in
which the Company receives gross cash proceeds, before underwriting
discounts, commissions and fees, of at least $30,000,000 (a
Qualified IPO), with an exercise price of 70% of the value of
common stock in a sale of the Company or a Qualified IPO. In June
2013, the Company issued warrants to purchase a number of shares of
common stock equal to 10% of the total committed amount of the June
2013 Credit Facility as defined in Note 9, divided by 70% of the
value of common stock in a sale of the Company or a Qualified IPO,
with an exercise price of 70% of the value of common stock in a
sale of the Company or a Qualified IPO. These warrants were
contingently exercisable for which the contingencies related to
exercise had not been met until the IPO in August 2013. Therefore,
they would have no dilutive or anti-dilutive impact until the
contingency had been met in August 2013. See Note 9 for further
discussion.
The numbers of shares of common stock issuable upon the exercise of
warrants to purchase convertible preferred stock and upon the
conversion of convertible preferred stock were at a ratio of
one-to-one.
YEAR ENDED DECEMBER 31
2014 2013 2012
As restated
(In thousands,
except per share data)
Numerator:
Net loss $ (51,659 ) $ (31,242 ) $ (38,794 )
Deemed dividend on convertible notes
— (1,378 ) (2,039 )
Net loss attributable to common stockholders $ (51,659 ) $ (32,620 ) $ (40,833 )
Effect of potentially dilutive securities:
Convertible notes
— (4,392 )
—
Warrants to purchase preferred stock
— (840 )
—
Net loss for diluted net loss per share $ (51,659 ) $ (37,852 ) $ (40,833 )
Denominator
Weighted average shares used for basic net loss per share 22,314 8,731 1,257
Effect of potentially dilutive securities:
Convertible notes
— 127
—
Warrants to purchase preferred stock
— 53
—
Weighted average shares outstanding for diluted net loss per
share 22,314 8,911 1,257
Basic net loss per share: $ (2.32 ) $ (3.74 ) $ (32.48 )
Diluted net loss per share: $ (2.32 ) $ (4.25 ) $ (32.48 )</t>
  </si>
  <si>
    <t>Other Assets</t>
  </si>
  <si>
    <t>Deferred Costs, Capitalized, Prepaid, and Other Assets Disclosure [Abstract]</t>
  </si>
  <si>
    <t>6. Other Assets
Other assets consist of the following (in thousands):
DECEMBER 31
2014 2013
Prepaid distribution fees $ 115 $ 125
Deferred financing costs, less current portion 269 148
Deposits for equipment
— 256
Deposits on building and equipment leases 205 177
Other assets 144 100
$ 733 $ 806</t>
  </si>
  <si>
    <t>Accrued Liabilities</t>
  </si>
  <si>
    <t>Payables and Accruals [Abstract]</t>
  </si>
  <si>
    <t>7. Accrued Liabilities
Accrued liabilities consist of the following (in thousands):
DECEMBER 31
2014 2013
As restated
Accrued compensation $ 1,348 $ 2,040
Accrued severance
— 100
Accrued expenses 4,760 1,724
Accrued warranty costs 202 60
Accrued inventory costs 11 610
$ 6,321 $ 4,534
On November 7, 2013, the Company announced that its Chief
Financial Officer, Donald Glidewell, had decided to retire from the
Company. To facilitate the transition, Mr. Glidewell
agreed to remain as the Company’s Chief Financial Officer for
up to five months while the Company searched for a successor Chief
Financial Officer, and the Company entered into a transition
agreement with Mr. Glidewell that provides, among other
things, for continued vesting of his outstanding equity awards
through his retirement date and that upon his separation from the
Company, Mr. Glidewell received:
• an amount equal to six months of his
then-current annual base salary payable monthly for a period of six
months from his retirement date in the form of salary
continuation;
• medical and dental coverage, plus
disability and life insurance premiums, for a period of six months
following his retirement; and
• full acceleration of vesting of his
outstanding equity awards that are unvested as of his retirement
date.
As of December 31, 2013, the Company recorded accrued
severance expenses in the amount of $100,000 based on the terms of
the transition agreement for salary, COBRA, and transition service
related costs, which was subsequently paid. See Note 13 for further
discussion regarding the acceleration of vesting of
Mr. Glidewell’s outstanding equity awards.
In addition, during the year ended December 31, 2014, the
Company reduced the size of its staff compared to prior periods as
part of its measures to streamline business operations and to
reduce operating expenses and conserve cash and recorded severance
charges of $258,000 to research, development and patent expenses
and of $147,000 to selling, general and administrative
expenses.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The Company periodically assesses the
adequacy of its recorded warranty liabilities and adjusts
the amounts as necessary. Changes in the Company’s accrued
warranty costs during the period are as follows (in thousands):
Balance at December 31, 2013 $ 60
Warranties issued during the period 220
Settlements made during the period (78 )
Balance at December 31, 2014 $ 202</t>
  </si>
  <si>
    <t>Factoring and Security Agreement</t>
  </si>
  <si>
    <t>Transfers and Servicing [Abstract]</t>
  </si>
  <si>
    <t>8. Factoring and Security Agreement
On June 13, 2013, the Company entered into a factoring and
security agreement (Factoring and Security Agreement) with a
third-party that would enable the Company to sell the entire
interest in certain accounts receivable up to $5,000,000. Under the
Factoring and Security Agreement, 15% of the sales proceeds will be
held back by the purchaser until collection of such receivables.
Such holdbacks are not considered legal securities, nor are they
certificated. Upon the sale of the receivable, the Company will not
maintain servicing. The purchaser may require the Company to
repurchase accounts receivable if (i) the payment is disputed
by the account debtor, with the purchaser being under no obligation
to determine the bona fides of such dispute; (ii) the account
debtor has become insolvent or (iii) upon the effective date
of the termination of the Factoring and Security Agreement. The
purchaser will retain its security interest in any accounts
repurchased by the Company. The Factoring and Security Agreement is
secured by all of the Company’s personal property and
fixtures, and proceeds thereof, including accounts receivable,
inventory, equipment and general intangibles other than
intellectual property. Upon sale of the receivable, the Company may
elect to set up a reserve where upon the cash for the sale remains
with the third-party and the Company can draw on the available
amount on the reserve account at any time. The Company elected to
utilize the reserve account. On November 11, 2013, the Company
terminated the Factoring and Security Agreement effective
January 10, 2014.
The Company accounted for sales of accounts receivable under the
Factoring and Security Agreement as a secured borrowing in
accordance with ASC 860, Transfers and Servicing .</t>
  </si>
  <si>
    <t>Debt</t>
  </si>
  <si>
    <t>Debt Disclosure [Abstract]</t>
  </si>
  <si>
    <t>9. Debt
Debt consists of the following (in thousands):
DECEMBER 31
2014 2013
Term Loan (Term Loan) bearing interest at 7.00% per annum
which is payable monthly through April 2016. The Term Loan is
collateralized by all of the Company’s inventories, chattel
paper, accounts receivable, equipment and general intangibles
(excluding certain financed equipment and intellectual property)
pledged as collateral under the Term Loan, subordinated $ 183 $ 309
Promissory note (Promissory Note) bearing interest at
7.00% per annum which is payable monthly through November
2014, collateralized by all of the Company’s inventories,
chattel paper, accounts receivable, equipment and general
intangibles (excluding certain financed equipment and intellectual
property), net of unamortized debt discount at December 31,
2013 of $2, subordinated. The Promissory Note was repaid in
November 2014.
— 123
Secured promissory notes (October 2012 and April 2013 Secured
Promissory Notes) bearing interest at 12.00% per annum which
are payable monthly through October 2015, collateralized by
substantially all of the Company’s assets, net of unamortized
debt discount at December 31, 2014 and 2013 of $203 and $445,
respectively 12,247 12,005
Secured promissory note (June 2014 Secured Promissory Note) bearing
interest at prime plus 2% (5.25% as of December 31,
2014) per annum, which is payable monthly through June 2036,
collateralized by all of the Company’s deposit accounts and
MMM LLC’s inventories, chattel paper, accounts, equipment and
general intangibles 9,873
—
Debt 22,303 12,437
Less current portion (12,636 ) (157 )
$ 9,667 $ 12,280
As of December 31, 2014, aggregate contractual future
principal payments on the Company’s debt, by year, are due as
follows (in thousands):
Years ending December 31:
2015 $ 12,839
2016 313
2017 282
2018 297
2019 313
Thereafter 8,462
Total future principal payments 22,506
The fair value of the Company’s outstanding debt obligations
was $22,587,000 and $13,950,000 as of December 31, 2014 and
2013, respectively, which was estimated based on a discounted cash
flow model using an estimated market rate of interest of 11.25% for
the fixed rate debt and 5.25% for the variable rate debt as of
December 31, 2014 and 7.0% for the fixed rate debt and 5.25%
for the variable rate debt as of December 31, 2013, and is
classified as Level 3 within the fair value hierarchy.
Promissory Notes, Term Loan, Revolving Line of Credit and
Credit Facility
Term Loan
In March 2009, October 2010 and October 2011, the Company and
Five Star Bank agreed to modify the terms of its existing revolving
line of credit (Revolver). Under the modified terms of the
Revolver, the Company’s borrowings under the Revolver were
limited to 75% of qualifying accounts receivable with a maximum
borrowing limit of $500,000. In March 2012, the Company entered
into a change in terms agreement with the bank under which the
existing Revolver was replaced by the Term Loan in the amount of
$500,000 with a rate of 7.00% per annum, maturing
April 1, 2016. The Company’s inventories, chattel paper,
accounts receivable, equipment and general intangibles (excluding
certain financed equipment and intellectual property) have been
pledged as collateral under the Term Loan. The Term Loan provides
for various events of default including breach of any term,
obligation, covenant or condition under any other agreement between
the Company and Five Star Bank. As of December 31, 2014, the
Company was in breach of its covenants under the Term Loan as the
Company was in breach of its covenants under its June 2014 Secured
Promissory Note. However, this breach was cured in November 2015 as
a result of the Company obtaining a waiver of certain of the
Company’s covenants with respect to the June 2014 Secured
Promissory Note as discussed below. The Term Loan was fully paid
off in August 2015.
Promissory note
In March 2009, the Company borrowed $650,000 pursuant to a
promissory note Five Star Bank which bears interest at the rate of
7.00% per annum and is repayable in six monthly interest only
payments starting May 1, 2009, followed by 60 equal monthly
installments of $13,000 commencing November 1, 2009, with the
final payment due on November 1, 2014. All of the
Company’s inventories, chattel paper, accounts receivable,
equipment and general intangibles (excluding certain financed
equipment and any intellectual property) were pledged as collateral
for the promissory note. This note was paid in full on
November 1, 2014.
Secured promissory notes
On October 2, 2012, the Company borrowed $7,500,000 pursuant
to senior notes (October 2012 Secured Promissory Notes) with a
group of lenders. The October 2012 Secured Promissory Notes have an
initial term of three years and can be extended for an additional
two years in one year increments at the option of the Company.
During the initial three-year term, the October 2012 Secured
Promissory Notes bear interest at 12% per annum. If the term
of the October 2012 Secured Promissory Notes is extended an
additional year, the interest rate increases to 13% during the
fourth year. If the term of the October 2012 Secured Promissory
Notes is extended for an additional two years, the interest rate is
14% during the fifth year. Interest on the October 2012 Secured
Promissory Notes is payable monthly through the initial maturity
date of the loan which is October 2, 2015 or through any
extension period. The principal and all unpaid interest are due on
the maturity date, as may be extended.
As part of the terms of the October 2012 Secured Promissory Notes,
the Company is required to pay a fee of 5% of the funded principal
amount to the agent that facilitated the borrowing and provides
management of the relationship with the group of lenders (Agent
Fee). This Agent Fee is payable within 30 days after all interest
and principal have been paid. For each year the Company extends the
maturity date of the October 2012 Secured Promissory Notes beyond
the initial term, the agent will receive an additional 1% fee based
on the funded principal amount. The present value of the unpaid
Agent Fee, based on 5% of the funded principal amount, or $261,000,
as of the closing date of the October 2012 Secured Promissory Notes
was recorded as both deferred financing costs as a component of
current and non-current other assets and non-current other
liabilities. The amortization of the deferred financing costs and
the accretion of the Agent Fee are recorded to interest expense
over the term of the arrangement. As of December 31, 2014,
$569,000 of the Agent Fee, including the amounts relating to the
additional funds received from the issuance of the April 2013
Secured Promissory Notes discussed below, was recorded under
accrued liabilities. As of December 31, 2013, $502,000 was
recorded under non-current other liabilities. In addition, the
Company incurred an additional $66,000 in financing-related costs,
primarily legal fees. These costs were recorded as deferred
financing costs as a component of current and non-current other
assets and are being amortized to interest expense over the term of
the arrangement.
The October 2012 Secured Promissory Notes are secured by the
Company’s ownership interest in MMM LLC, a security interest
in the assets of the Manufacturing Plant, and all of the
Company’s other assets, subject to certain permitted liens.
This security interest was subordinate to the security interest
held by the holder of a previously outstanding promissory note
issued in April 2012 and repaid in January 2013 (April 2012 Note),
which also had a security interest in MMM LLC.
The Company also issued warrants (Common Stock Warrants) to the
group of lenders to purchase a number of shares of common stock
equal to 15% of the funded principal amount of the October 2012
Secured Promissory Notes divided by 70% of the value of common
stock in a sale of the Company or a Qualified IPO, with such Common
Stock Warrants having an exercise price of 70% of the value of
common stock in a sale of the Company or a Qualified IPO. The
Common Stock Warrants would be automatically exercised immediately
prior to expiration on the earlier to occur of a Qualified IPO or a
sale of the Company or the maturity of the October 2012 Secured
Promissory Notes. The October 2012 Secured Promissory Notes could
be prepaid six months after the initial funding date or earlier if
a Qualified IPO or a sale of the Company occurs. As the predominant
settlement feature of the Common Stock Warrants is to settle a
fixed monetary amount in a variable number of shares, the Common
Stock Warrants were accounted for under ASC 480. Accordingly, the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Common Stock
Warrants at the date of issuance of $282,000 was recorded as a
discount to the October 2012 Secured Promissory Notes and is being
amortized to interest expense over the term of the arrangement.
Until the effective date of the IPO, the Company estimated the fair
value of the Common Stock Warrants using a PWERM valuation based on
unobservable inputs, and, therefore, the Common Stock Warrants were
considered to be Level 3 liabilities. Upon closing of the IPO, the
exercise price of the Common Stock Warrants was determined to be
$8.40 per share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eficit) during the year ended December 31, 2013.
The October 2012 Secured Promissory Notes contain certain covenant
requirements which include a requirement to maintain a minimum cash
balance of the lesser of the April 2012 Note indebtedness described
above or $5,000,000. As the April 2012 Note was fully paid off in
January 2013, the Company no longer has a minimum cash balance
requirement under the October 2012 Secured Promissory Notes. The
Company is also precluded from adding additional debt without
lender approval but allowance is made if such debt is subordinated
to the October 2012 Secured Promissory Notes or if such additional
debt is not more than $2,000,000 in the aggregate. In the event of
default on the October 2012 Secured Promissory Notes, the lenders
may declare the entire unpaid principal and interest immediately
due and payable.
On April 10, 2013 (Conversion Date), the Company entered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1,250,000 of the total principal balance of the October 2012
Subordinated Convertible Note described below (collectively, April
2013 Secured Promissory Notes). The total amount borrowed under the
amended loan agreement for the October 2012 Secured Promissory
Notes and the April 2013 Secured Promissory Notes increased from
$7,500,000 to $12,450,000 as of the Conversion Date. The accrued
interest of $74,000 for the partially converted October 2012
Subordinated Convertible Note as of the Conversion Date shall be
repaid or converted on the applicable maturity date of the October
2012 Subordinated Convertible Note.
In connection with the issuance of the April 2013 Secured
Promissory Notes, the Company issued additional warrants
(Additional Common Stock Warrants) to purchase a number of shares
of common stock equal to 20% of the funded principal amount of the
April 2013 Secured Promissory Notes divided by 70% of the value of
common stock in a sale of the Company or a Qualified IPO, with such
Additional Common Stock Warrants to have an exercise price of 70%
of the value of common stock in a sale of the Company or a
Qualified IPO. As the predominant settlement feature of the
Additional Common Stock Warrants was to settle a fixed monetary
amount in a variable number of shares, the Common Stock Warrants
were accounted for under ASC 480. Accordingly, the Additional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Additional Common
Stock Warrants at the date of issuance was estimated to be
$465,000. The Company estimated the fair value of the Additional
Common Stock Warrants using a PWERM valuation based on unobservable
inputs and, therefore, the Additional Common Stock Warrants were
considered to be Level 3 liabilities. Upon closing of the IPO, the
exercise price of the Common Stock Warrants was determined to be
$8.40 per share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eficit) during the year ended December 31, 2013.
The debt holder who converted $1,250,000 principal balance of the
October 2012 Subordinated Convertible Note (with a fair value of
$1,360,000 on the date of conversion) also loaned an additional
$2,500,000 in cash as part of the April 2013 Secured Promissory
Notes (collectively, the $3,750,000 Notes). The Company accounted
for the conversion as an extinguishment of debt in accordance with
ASC 470-50-40. The $1,360,000 fair value of the partially converted
October 2012 Subordinated Convertible Note on the Conversion Date
was derecognized and the fair value of the $3,750,000 Notes with
the portion of the fair value of the Additional Common Stock
Warrants issued to this debt holder on the date of issuance was
recorded. The Company recorded the $49,000 excess of the total fair
value of the $3,750,000 Notes and the related Additional Common
Stock Warrants on the issuance date over total consideration
received as a gain on extinguishment of debt in the accompanying
consolidated statements of operations for the year ended
December 31, 2013.
The following table shows the consideration received, fair values
of the notes and common stock warrants issued and calculation of
the gain on extinguishment of debt for the $3,750,000 Notes (in
thousands):
Consideration received
Fair Value of October 2012 Subordinated Convertible Note $ 1,360
Cash 2,500
Total Consideration Received (a) $ 3,860
Notes and Warrants Issued
Principal Balance of Notes Issued $ 3,750
Debt Discount (1) (291 )
Fair Value of Notes Issued 3,459
Fair Value of Additional Common Stock Warrants Issued 352
Total Fair Value of Notes and Warrants Issued (b) $ 3,811
Gain on Extinguishment of Debt (a—b) $ 49
(1) The amortization of this account is
being recorded in interest expense in the consolidated statements
of operations over the term of the arrangement.
The remaining fair value to the Additional Common Stock Warrants of
$113,000, net of the fair value of the Additional Common Stock
Warrants issued of $352,000 related to the $3,750,000 Notes
discussed above, was recorded as a debt discount to the April 2013
Secured Promissory Notes and is being amortized to interest expense
over the term of the arrangement.
As a result of the amendment described above, the Company is also
required to pay the Agent Fee, 5% of the $3,700,000 in cash
received from the April 2013 Secured Promissory Notes, under the
same terms as the October 2012 Secured Promissory Notes. In
addition, the portion of the Agent Fee relating to the converted
October 2012 Subordinated Convertible Note that would be due under
the terms of the October 2012 Subordinated Convertible Note will be
paid under the terms of the October 2012 and April 2013 Secured
Promissory Notes. The present value of the unpaid Agent Fee of
$172,000, based on 5% of the funded principal amount of $4,950,000,
as of the closing date of the April 2013 Secured Promissory Notes
was recorded as both deferred financing costs as a component of
current and non-current other assets and non-current other
liabilities. The amortization of the deferred financing costs and
the accretion of the Agent Fee are being amortized to interest
expense over the term of the arrangement.
In addition, the Company incurred an additional $24,000 in
financing-related costs, primarily legal fees. These costs were
recorded as deferred financing costs as a component of current and
non-current other assets and are being amortized to interest
expense over the term of the arrangement.
The amendment to the loan agreement also amended the interest
provision applicable to the October 2012 and April 2013 Secured
Promissory Notes to allow any holder of the October 2012 and April
2013 Secured Promissory Notes to request the Company to defer all
interest due monthly to the applicable maturity date, and the
optional prepayment provision applicable to the October 2012 and
April 2013 Secured Promissory Notes to allow the Company to repay
the outstanding amount of the October 2012 and April 2013 Secured
Promissory Notes, either (i) with the written consent of the
lender or the agent on such lenders’ behalf or
(ii) without such consent provided that the Company pays the
interest that would have been due from the prepayment date to the
initial maturity date.
Activity related to the October 2012 and April 2013 Secured
Promissory Notes from December 31, 2013 through
December 31, 2014 consisted of the following (in
thousands):
DECEMBER 31, ADDITIONS AMORTIZATION PRINCIPAL DECEMBER 31,
Principal $ 12,450 $
— $
— $
— $ 12,450
Debt discount related to issuance of common stock
warrants (1) (241 )
— 135
— (106 )
Discount related to the $3,750,000 Notes (1) (204 )
— 107
— (97 )
$ 12,005 $
— $ 242 $
— $ 12,247
(1) The amortization of this account is
included in interest expense in the consolidated statements of
operations and as non-cash interest expense in the consolidated
statements of cash flows.
As of December 31, 2014, the Company was in breach of its
covenants under the October 2012 and April 2013 Secured Promissory
Notes as a result of its failure to provide annual financial
statements in a timely manner and as the Company was in breach of
certain of its covenants under the June 2014 Secured Promissory
Note as described below. However, in November 2015, the Company
received an extension from the lending agent with respect to
compliance with the requirements to deliver annual financial
statements to the earlier of (i) November 15, 2015 or
(ii) such time such financial statements are filed with the
SEC. This covenant breach was cured in November 2015, as a result
of obtaining this extension and the waiver of certain of its
covenants with respect to the June 2014 Secured Promissory Note, as
described below.
In August 2015, the terms of the notes were amended, resulting in
an increase in the interest rate to 18% effective September 1,
2015 for the remaining term of the notes. The Company also provided
a written notice in September 2015 to extend the maturity date to
October 2, 2017.
Credit Facility
On June 14, 2013, the Company entered into a credit facility
agreement (June 2013 Credit Facility) with a group of lenders that
are, or that are affiliated with, existing investors in the
Company. Under the June 2013 Credit Facility, the lenders have
committed to permit the Company to draw an aggregate of up to
$5,000,000, and, subject to the Company’s obtaining
additional commitments from lenders, such amount may be increased
to up to $7,000,000. The June 2013 Credit Facility expired on
June 30, 2014 without having been drawn upon.
During the term of the June 2013 Credit Facility, the Company could
request from the lenders up to four advances, with each advance
equal to one-quarter of each lender’s aggregate commitment
amount. The Company would issue a promissory note in the principal
amount of each such advance that would accrue interest at a rate of
10% per annum. The principal and all unpaid interest under the
promissory notes would be due on the maturity date, and the Company
could not prepay the promissory notes prior to the maturity date
without consent of at least a majority in interest of the aggregate
principal amount of the promissory notes then outstanding under the
June 2013 Credit Facility.
In connection with the June 2013 Credit Facility, the Company
agreed to pay a fee of 2% of the total commitment amount to the
lenders. In addition, the Company incurred an additional $10,000 in
financing-related costs, primarily legal fees. These costs were
recorded as deferred financing costs as a component of current
other assets and were fully amortized to interest expense as of
December 31, 2014.
In connection with the June 2013 Credit Facility, the Company
issued warrants (June 2013 Warrants) to purchase a number of shares
of common stock equal to 10% of the total committed amount of the
June 2013 Credit Facility divided by 70% of the value of common
stock in a sale of the Company or a Qualified IPO, with such June
2013 Warrants to have an exercise price of 70% of the value of
common stock in a sale of the Company or a Qualified IPO. The June
2013 Warrants expire upon the earlier of June 14, 2023 or the
sale of the Company. As the predominant settlement feature of the
June 2013 Warrants was to settle a fixed monetary amount in a
variable number of shares, the June 2013 Warrants were accounted
for under ASC 480. Accordingly, the June 2013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June 2013 Warrants at the date of issuance of $435,000
was recorded as a deferred financing cost as a current other asset
and was amortized to interest expense over the term of the
arrangement. Until the effective date of the IPO, the Company
estimated the fair value of the June 2013 Warrants using a PWERM
valuation based on unobservable inputs and, therefore, the June
2013 Warrants were considered to be Level 3 liabilities. Upon
closing of the IPO, the exercise price of the June 2013 Warrants
was determined to be $8.40 per share and the number of shares to be
issued upon exercise of the warrants was no longer variable. As a
result of the IPO, the June 2013 Warrants were considered to be
indexed to the Company’s stock, and accordingly, the common
stock warrants liability was reclassified and included in
stockholders’ equity (deficit) during the year ended
December 31, 2013.
Secured promissory note
On April 11, 2014, the Company entered into a $3,000,000
promissory note with Five Star Bank. On April 14, 2014, the
Company entered into an agreement with the bank to modify the terms
of the promissory note from a single payment loan to a revolving
line of credit, which allowed the Company to borrow up to
$3,000,000. On April 28, 2014, the Company entered into an
agreement to modify the terms of the revolving line of credit to
increase the borrowing limit up to $5,000,000. In June 2014, the
$4,687,000 balance on the revolving line of credit was paid off and
the line was closed when the Company borrowed $10,000,000 pursuant
to a business loan agreement and promissory note (June 2014 Secured
Promissory Note) with the bank (Lender) which bears interest at
prime rate (3.25% as of December 31, 2014) plus 2.00% per
annum. The interest rate is subject to change from time to time to
reflect changes in the prime rate; however, the interest rate shall
not be less than 5.25% or more than the maximum rate allowed by
applicable law. If the interest rate increases, the Lender, may, at
its option, increase the amount of each monthly payment to ensure
that the note would be paid in full by the maturity date, increase
the amount of each monthly payment to reflect the change in
interest rate, increase the number of monthly payments, or keep the
monthly payments the same and increase the final payment amount. As
of December 31, 2014, the interest rate was 5.25%.
The June 2014 Secured Promissory Note is repayable in monthly
payments of $64,390 commencing July 13, 2014, with the final
payment due on June 13,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as a
result of the debt being classified as current. In addition, until
the Company provides documentation that the proceeds were used for
construction of the Manufacturing Plant, proceeds from the loan
will be maintained in a restricted deposit account. As of
December 31, 2014, the Company had $1,856,000 remaining in
this restricted deposit account, which was recorded as restricted
cash included in current assets.
In addition, the Company incurred an additional $304,000 in
financing-related costs, including USDA guarantee fees. These costs
were recorded as deferred financing costs as a component of current
and non-current other assets on the date of issuance and are being
amortized to interest expense over the term of the arrangement.
The Company may prepay 20% of the outstanding principal loan
balance each year without penalty. A prepayment fee of 10% will be
charged if prepayments exceed 20% in the first year, and the
prepayment fee will decrease by 1% each year for the first ten
years of the loan.
The Company is required to maintain a current ratio of not less
than 1.25-to-1.0, a debt-to-worth ratio of no greater than
4.0-to-1.0 and maintain a loan-to-value ratio of no greater than
70% as determined by the Lender. The Company is also required to
comply with certain affirmative and negative covenants under the
loan agreement discussed above. In the event of default on the
debt, the lender may declare the entire unpaid principal and
interest immediately due and payable. As of December 31, 2014,
the Company was in breach of the covenants under the loan agreement
as a result of its annual and quarterly reports not being filed
within the prescribed time periods the Company being in breach of
certain of its covenants under the October 2012 and April 2013
Secured Promissory Notes as described above and its being in breach
of certain of its covenants on the October 2012 and April 2013
Secured Promissory Notes described above. Effective September 30,
2015, the Company’s debt-to-worth ratio was greater than
4.0-to-1.0 as a result of the issuance of $40,000,000 in promissory
notes in August 2015 as described in Note 22, which increased the
Company’s debt while the Company continued to incur net
losses, which decreased stockholders’ equity. However, in
November 2015, the Company received a waiver from the Lender with
respect to compliance with the requirements to (i) deliver annual
financial statements (extended to November 15, 2015), (ii) maintain
a current ratio greater than 1.25-to-1.0 (extended to December 31,
2015) and (iii) maintain a debt-to-worth ratio less than 4.0-to-1.0
(extended to December 31, 2016). The receipt of this waiver and the
extension to provide financial statements under the October 2012
and April 2013 Secured Promissory Notes cured the Company of being
in breach of the covenants under the loan agreements, and the
Company obtained an extension of to deliver its annual financial
statements with respect to the October 2012 and April 2013 Secured
Promissory Notes, as described above.</t>
  </si>
  <si>
    <t>Preferred Stock</t>
  </si>
  <si>
    <t>Equity [Abstract]</t>
  </si>
  <si>
    <t>10. Preferred Stock
The Company sold 1,484,000 shares of its Series A convertible
preferred stock in private placements in April 2007 for $2.608 per
share, including conversion of certain convertible notes payable,
2,242,000 shares of its Series B convertible preferred stock in
August 2008 for $4.849 per share, including conversion of
convertible notes payable, and 4,778,000 shares of its Series C
convertible preferred stock from March 2010 to June 2011 for $5.317
per share, including conversion of the $514,000 of convertible
notes payable plus accrued interest of $5,000. The Company recorded
the issuance of its Series A, B, and C convertible preferred stock,
net of issuance costs.
In May 2012, in connection with the issuance of the Series C
Warrant, the Company amended certificate of incorporation to
increase the number of shares of common stock the Company is
authorized to issue from 12,745,000 shares to 12,936,000 shares and
to increase the number of shares of convertible preferred stock the
Company is authorized to issue from 8,632,000 shares to 8,823,000,
of which 1,489,000 shares were designated as Series A convertible
preferred stock, 2,252,000 shares were designated as Series B
convertible preferred stock, and 5,082,000 shares were designated
as Series C convertible preferred stock.
Upon the closing of the IPO, all shares of the Company’s
outstanding convertible preferred stock automatically converted
into shares of common stock. Further, in August 2013, the Company
amended and restated its certificate of incorporation to effect the
conversion of its outstanding convertible preferred stock into
common stock on a 1-for-1 basis. The amendment also increased the
number of shares of preferred stock authorized for issuance to
20,000,000.
Investors in the Company’s Series C convertible preferred
stock were entitled to receive noncumulative dividends, before and
in preference to any amounts paid to Series A and Series B
convertible preferred stockholders and common stockholders, and
investors in the Company’s Series A and B convertible
preferred stock were entitled to receive noncumulative dividends,
on a pari passu basis, before and in preference to any amounts paid
to common stockholders. Dividends would be paid only when and if
declared by the board of directors. In addition, these investors
were entitled to voting rights equal to the number of shares of the
Company’s common stock into which the Series A, B and C
convertible preferred stock were convertible as of the close of
business on the record date fixed for each stockholder’s
meeting. No dividends were declared during the years ended
December 31, 2014, 2013 and 2012.
As the Company’s Series A, B and C convertible preferred
stock contained redemption features that were outside of the
Company’s control, all shares of Series A, B and C
convertible preferred stock were presented outside of permanent
equity as of December 31, 2012.</t>
  </si>
  <si>
    <t>Warrants</t>
  </si>
  <si>
    <t>Text Block [Abstract]</t>
  </si>
  <si>
    <t>11. Warrants
The following table summarizes information about the
Company’s common stock warrants outstanding as of
December 31, 2014 (in thousands, except exercise price
data):
DESCRIPTION ISSUE DATE EXPIRATION (1) NUMBER OF EXERCISE
In connection with April 2013 Secured Promissory Note (Additional
Common Stock Warrants) April 2013 October 2015 118 $ 8.40
In connection with June 2013 Credit Facility (June 2013
Warrants) June 2013 June 2023 27 $ 8.40
145
(1) Both common stock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he Additional Common Stock Warrants are exercisable 18 months
after the consummation of the IPO and the June 2013 Warrants became
exercisable on the date of the IPO.</t>
  </si>
  <si>
    <t>Common Stock</t>
  </si>
  <si>
    <t>12. Common Stock
In August 2013, the Company amended and restated its certificate of
incorporation to increase the number of shares of common stock
authorized for issuance to 250,000,000 shares with $0.00001 par
value. As of December 31, 2014, the Company had reserved
shares of common stock for future issuances as follows (in
thousands):
SHARES
Stock options available for future grant 1,086
Stock options outstanding 2,831
Warrants to purchase common stock 145
4,062</t>
  </si>
  <si>
    <t>Stock Option Plans</t>
  </si>
  <si>
    <t>Disclosure of Compensation Related Costs, Share-based Payments [Abstract]</t>
  </si>
  <si>
    <t>13. Stock Option Plans
In July 2006, the Company authorized the 2006 Equity Incentive
Plan, as amended, (2006 Plan). The 2006 Plan provided for the
issuance of up to 1,434,000 shares of common stock underlying
awards. The 2006 Plan was terminated in December 2011. As of
December 31, 2014 and 2013, there were no shares available to
be granted under the 2006 Equity Incentive Plan.
The 2006 Plan allowed holders to exercise stock options prior to
their vesting. The common stock received by the employee is
restricted and follows the same vesting schedule as the originally
granted option. In the event the employee terminates employment
from the Company (whether voluntary or involuntary), the Company
retains a right to repurchase the unvested common stock at the
original option exercise price. As of December 31, 2014 and
2013, no options had been exercised that would be subject to
repurchase.
As of December 31, 2014, options to purchase 363,000 shares of
the Company’s common stock at a weighted-average exercise
price of $1.00 per share were outstanding under the 2006 Plan, of
which 360,000 were vested at December 31, 2014. During the
year ended December 31, 2014, 333,000 and 9,000 options were
exercised and cancelled, respectively, under the 2006 Plan.
In July 2011 and as amended in September 2012, the Company
authorized the 2011 Stock Plan (2011 Plan). The 2011 Plan provided
for the issuance of up to 1,167,000 shares of common stock
underlying awards, plus any shares of common stock underlying
awards previously issued under the 2006 Plan that terminate or
expire after the date of authorization of the 2011 Plan, subject to
certain adjustments. In addition, the 2011 Plan provided that the
Company not deliver more than 2,446,000 shares upon the exercise of
incentive stock options issued under both the 2006 Plan and 2011
Plan. The 2011 Plan was terminated in August 2013 and no new stock
awards may be granted under the 2011 Plan. As of December 31,
2014, there were no shares available to be granted under the 2011
Plan.
As of December 31, 2014, options to purchase 633,000 shares of
the Company’s common stock at a weighted-average exercise
price of $8.28 per share were outstanding under the 2011 Plan, of
which 391,000 were vested at December 31, 2014. During the
year ended December 31, 2014, 228,000 and 271,000 options were
exercised and canceled, respectively, under the 2011 Plan.
In August 2013, the Company’s board of directors adopted the
2013 Stock Incentive Plan (2013 Plan) covering officers, employees,
directors of, and consultants to, the Company. The 2013 Plan allows
for the granting of the following types of “stock
awards”: incentive stock options, non-qualified stock
options, stock appreciation rights, restricted stock, restricted
stock units and dividend equivalent rights. At the time the 2013
Plan was established, the maximum aggregate number of shares of the
Company’s common stock that could be issued pursuant to the
2013 Plan was 1,600,000 plus the number of shares of common stock
reserved for issuance pursuant to future grants under the 2011
Plan. The number of shares authorized for issuance pursuant to the
2013 Plan is automatically increased by any additional shares that
would have otherwise returned to the 2011 Plan as a result of the
forfeiture, termination or expiration of awards previously granted
under the 2011 Plan. In addition, the number of shares authorized
for issuance pursuant to the 2013 Plan will increase by a number
equal to the least of (i) 3.5% of the number of shares of the
Company’s common stock outstanding on the last day of the
immediately preceding fiscal year or (ii) a lesser number of
shares determined by the administrator.
As of December 31, 2014, options to purchase 1,835,000 shares
of the Company’s common stock at a weighted-average exercise
price of $11.44 per share were outstanding under the 2013 Plan, of
which 206,000 were vested at December 31, 2014. During the
year ended December 31, 2014, no options were exercised and
494,000 options were canceled under the 2013 Plan.
Generally, options vest 25% on the first anniversary from the date
of grant and 1/48 per month thereafter; however, options may
be granted with different vesting terms as determined by the
Company’s board of directors.
The following table summarizes the activity under the
Company’s stock option plans for the year ended
December 31, 2014 (in thousands, except exercise price and
remaining contractual life data):
SHARES SHARES WEIGHTED- WEIGHTED- AGGREGATE
Balances at December 31, 2013 1,194 2,608 $ 8.56 8.1 $ 24,158
Options authorized 676
—
Options granted (1,557 ) 1,557 $ 10.06
Options exercised
— (561 ) $ 2.33
Options canceled 773 (773 ) $ 13.05
Balances at December 31, 2014 1,086 2,831 $ 9.39 7.4 $ 1,595
Vested and expected to vest at December 31, 2014 2,420 $ 9.19 7.3 $ 1,109
Exercisable at December 31, 2014 957 $ 7.09 5.7 $ 380
The total intrinsic value of options exercised for the years ended
December 31, 2014, 2013 and 2012 were $6,302,000, $2,801,000
and $93,000, respectively.
The estimated fair value of options vested during the years ended
December 31, 2014, 2013 and 2012, was $3,863,000, $1,314,000
and $489,000 respectively. The weighted-average estimated fair
value of options granted during the years ended December 31,
2014, 2013 and 2012 was $6.10 per share, $10.35 per share and $4.24
per share, respectively.
During the years ended December 31, 2014, 2013 and 2012, the
Company recorded share-based compensation expense of $4,555,000,
$2,300,000 and $662,000, respectively. For the years ended
December 31, 2014, 2013 and 2012, the Company did not realize
any tax benefit associated with its share-based compensation
expense. No tax benefit was recognized because a portion of the
option grants were ISOs for which stock-based compensation expense
is not deductible and also due to the full valuation allowance on
the Company’s deferred tax asset that is further discussed in
Note 16.
As of December 31, 2014, the total share-based compensation
expense related to unvested options granted to employees under the
Company’s stock option plans but not yet recognized was
$8,265,000. These costs will be amortized to expense on a
straight-line basis over a weighted-average remaining term of 2.7
years.
In connection with Mr. Glidewell’s retirement, the
Company entered into a transition agreement with Mr. Glidewell
(See Note 7) which provided, among other things, for the
vesting of his outstanding equity awards through the retirement
date. For the years ended December 31, 2014 and 2013, the
Company recorded share-based compensation expense of $444,000 and
$266,000, respectively, relating to the acceleration of vesting of
Mr. Glidewell’s option awards. As of December 31,
2014, there was no unamortized share-based compensation associated
with the transition agreement.</t>
  </si>
  <si>
    <t>Capital Leases</t>
  </si>
  <si>
    <t>Leases [Abstract]</t>
  </si>
  <si>
    <t>14. Capital Leases
The Company accounts for certain equipment acquired under financing
arrangements as capital leases. This equipment is included in
property, plant and equipment and related amortization is included
in depreciation expense.
As of December 31, 2014 and 2013, the cost of this equipment
was $3,063,000 and $3,046,000, respectively, and the related
accumulated amortization was $1,627,000 and $935,000,
respectively.
Amortization of capital leases for the years ended
December 31, 2014, 2013 and 2012 was $1,496,000, $470,000 and
$175,000, respectively.
As of December 31, 2014, aggregate contractual future minimum
lease payments on the capital leases are due as follows (in
thousands):
CAPITAL
Years ending December 31:
2015 $ 1,922
2016 173
2017 19
Total minimum payments required 2,114
Less: amount representing interest (90 )
Present value of future payments 2,024
Less: current portion (1,839 )
$ 185</t>
  </si>
  <si>
    <t>Commitments and Contingencies</t>
  </si>
  <si>
    <t>Commitments and Contingencies Disclosure [Abstract]</t>
  </si>
  <si>
    <t>15. Commitments and Contingencies
Operating Leases
The Company has a non-cancelable lease for an aggregate of
approximately 24,500 square feet of non-contiguous office space in
an office complex in Davis, California under which a portion of the
covered space terminated beginning in February 2014. The remaining
portion of the space will terminate by October 2016. The lease
includes negotiated annual increases in the monthly rental
payments.
On September 9, 2013, the Company entered into a lease
agreement for a new 28,700 square foot office and laboratory
facility located in Davis, California. The initial term of the
lease is for a period of 60 months and commenced on August 20,
2014. The original monthly base rent is $46,000 for the first 12
months with a 3% increase each year thereafter. In April 2014, the
Company entered into an agreement to amend this lease agreement.
The square footage leased was reduced to approximately 27,300
square feet and the monthly base rent was reduced to $44,000 per
month for the first 12 months, with a 3% increase each year
thereafter.
Concurrent with this amendment, in April 2014, the Company entered
into a lease agreement with an affiliate of the landlord to lease
approximately 17,400 square feet of office and laboratory space in
the same building complex in Davis, California. The initial term of
the lease is for a period of 60 months and commenced on
August 20, 2014. The monthly base rent is $28,000 with a 3%
increase each year thereafter.
The Company recognizes expense under its leases on a straight-line
basis over the lease terms. At December 31, 2014, the
Company’s aggregate commitment under non-cancelable lease
agreements is as follows (in thousands):
OPERATING
Years ending December 31:
2015 $ 1,111
2016 1,029
2017 941
2018 949
2019 and beyond 615
Total minimum payments required $ 4,645
Rental expense charged to operations for all operating leases was
$1,134,000, $691,000 and $484,000 for the years ended
December 31, 2014, 2013 and 2012, respectively.
Litigation
On September 5, 2014, September 8,
2014, September 11, 2014, September 15, 2014
and November 3, 2014, the Company, along with certain of its
current and former officers and directors, and others were named as
defendants in putative securities class action lawsuits filed in
the U.S. District Court for the Eastern District of California. On
February 13, 2015, these actions were consolidated as
Special Situations Fund III QP, L.P. et al v. Marrone Bio
Innovations, Inc. et al
On September 9, 2014 and November 25, 2014, shareholder
derivative actions were filed in the Superior Court of California,
County of Yolo (Case No. CV14-1481) and the U.S. District Court for
the Eastern District of California (Case
No. 1:14-cv-02779-JAM-CKD), purportedly on the Company’s
behalf, against certain current and former officers and members of
our board of directors (the 2014 Derivative Actions). The
plaintiffs in the 2014 Derivative Actions allege that the
defendants breached their fiduciary duties, committed waste, were
unjustly enriched, and aided and abetted breaches of fiduciary duty
by causing the Company to issue allegedly false and misleading
statements. The issues in the 2014 Derivative Actions overlap
substantially with those at issue in the Class Action described
above. The plaintiffs in the 2014 Derivative Actions seek,
purportedly on behalf of the Company, an unspecified award of
damages including, but not limited to, various corporate governance
reforms, an award of restitution, an award of reasonable costs and
expenses, including attorneys’ fees, and other further relief
as the Court may deem just and proper. The Courts have granted the
parties’ stipulations to defer litigation activity, subject
to certain conditions and pending certain developments in the Class
Action.
On October 14, 2015, a shareholder derivative action was filed
in the Superior Court of California, County of Yolo (Case No.
CV15-1423), purportedly on the Company’s behalf, against
certain current and former officers and members of the
Company’s board of directors and the Company’s
independent registered public accounting firm (the “2015
Derivative Action,” and with the 2014 Derivative Actions, the
“Derivative Actions”). The plaintiff in the 2015
Derivative Action alleges that the director and officer defendants
breached their fiduciary duties, committed waste and were unjustly
enriched, by causing the Company to issue allegedly false and
misleading statements. The plaintiff in the 2015 Derivative Action
also alleges that the Company’s independent registered public
accounting firm committed professional negligence and malpractice.
The issues in the 2015 Derivative Action overlap substantially with
those at issue in the 2014 Derivative Actions, and the Class Action
described above. The parties are negotiating a date by which the
defendants’ response to the newly filed complaint will be
due. Given the preliminary nature of the Derivative Actions, we are
not in a position to express any opinion regarding the outcome in
these matters.
The Company is currently unable to estimate a range of reasonably
possible loss for the litigation because these matters involve
significant uncertainties. Those uncertainties include the legal
theory or the nature of the claims, the complexity of the facts,
the results of any investigation or litigation, and the timing of
resolution of the investigations or litigation. Although the
Company cannot estimate a reasonable range of loss based on
currently available information, the resolution of these matters
could have a material adverse effect on the Company’s
financial position, results of operations or cash flows.
SEC Investigation
As previously discussed, the Company advised the staff of the
Division of Enforcement of the SEC in September 2014 that the Audit
Committee of the Company’s board of directors had commenced
an internal investigation. The SEC commenced a formal investigation
of these matters, with which the Company is cooperating. Though the
investigation continues, the Company has engaged in discussions
with the Division of Enforcement staff concerning the resolution of
any enforcement action that it may recommend. In accordance with
ASC 450, Contingencies</t>
  </si>
  <si>
    <t>Income Taxes</t>
  </si>
  <si>
    <t>Income Tax Disclosure [Abstract]</t>
  </si>
  <si>
    <t>16. Income Taxes
As of December 31, 2014, the Company had net operating loss
carry-forwards for federal income tax reporting purposes of
$128,160,000, which begin to expire in 2026, and California and
various other state net operating loss carry-forwards of
$87,200,000 and $30,700,000, respectively, which begin to expire in
2016. Additionally, as of December 31, 2014, the Company had
federal research and development tax credit carry-forwards of
$1,638,000, which begin to expire in 2026, and state research and
development tax credit carry-forwards of $1,775,000, which have no
expiration date.
The Company’s ability to use its federal and state net
operating loss carry-forwards and federal and state tax credit
carryforwards to reduce future taxable income and future taxes,
respectively, may be subject to restrictions attributable to equity
transactions that may have resulted in a change of ownership as
defined by Internal Revenue Code (IRC) Section 382. In the
event the Company has had such a change in ownership, utilization
of these carryforwards could be severely restricted and could
result in significant amounts of these carryforwards expiring prior
to benefitting the Company. The Company completed a
Section 382 analysis as of December 31, 2013 and
concluded that $493,000 in federal net operating losses and
$151,000 in federal research and development credits are expected
to expire prior to utilization as a result of the Company’s
previous ownership changes and corresponding annual limitations.
The Company has not, however, conducted a Section 382 study
for any periods after December 31, 2013 and, accordingly the
Company cannot provide any assurance that an ownership change
within the meaning of the IRC has not occurred since that date.
As of December 31, 2014, deferred tax assets of $53,728,000,
arising principally as a result of the Company’s net
operating loss carry-forwards, tax credits, and certain costs
capitalized for tax purposes during the Company’s development
stage, were fully offset by a valuation allowance. The valuation
allowance increased by $18,459,000, $12,869,000 and $8,134,000 for
the years ended December 31, 2014, 2013 and 2012,
respectively. The deferred tax asset balances as of
December 31, 2014 and 2013 did not include excess tax benefits
from stock option exercises. The amount excluded at
December 31, 2014 and 2013 was $2,092,000 and $978,000,
respectively.
The temporary timing differences that give rise to the deferred tax
assets are as follows (in thousands):
DECEMBER 31
2014 2013
As restated
Components of deferred taxes:
Net operating loss carryforwards $ 47,723 $ 29,828
Research and development tax credit 2,106 1,630
Other, net 3,899 3,812
Net deferred tax assets 53,728 35,270
Less: valuation allowance (53,728 ) (35,270 )
Net deferred tax assets $
— $
—
The Company had no deferred tax liabilities at December 31,
2014 and 2013.
The Company recognized no income tax expense, and did not receive a
benefit from income taxes for the years ended December 31,
2014, 2013 and 2012. The provision for income taxes is different
than the amount computed using the applicable statutory federal
income tax rate with the difference for each year summarized
below:
DECEMBER 31
2014 2013
As restated
Federal tax benefit at statutory rate 34 % 34 %
State tax benefit, net of federal benefit 5 5
Interest expense (1 ) (5 )
Mark-to-market accounting
— 8
Deemed dividend
— (2 )
Share-based compensation expense (2 ) (2 )
Other
— 2
Adjustment due to change in valuation allowance (36 ) (40 )
Provision for income taxes — % — %
As of December 31, 2014, the Company had unrecognized tax
benefits of $853,000.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position
over the next twelve months.
A reconciliation of the beginning and ending amount of unrecognized
tax benefits is as follows (in thousands):
2014 2013
As restated
Balance at January 1 $ 660 $ 418
Increase related to prior year tax positions
— 85
Increase related to current year tax positions 193 157
Balance at December 31 $ 853 $ 660
The Company files income tax returns in the U.S. federal
jurisdiction and various state jurisdictions. The Company is
subject to U.S. federal and state income tax examination for 2006
through 2013 due to unutilized net operating losses and research
credits.</t>
  </si>
  <si>
    <t>Employee Benefit Plan</t>
  </si>
  <si>
    <t>Compensation and Retirement Disclosure [Abstract]</t>
  </si>
  <si>
    <t>17. Employee Benefit Plan
The Company has a defined contribution plan offered to all eligible
employees, which is qualified under Section 401(k) of the
Internal Revenue Code. The Company currently provides a matching
contribution. Matching contributions are based on a formula which
provides for a dollar-for-dollar matching contribution of the
employee’s 401(k) contribution up to 3% of eligible pay plus
a 50% matching contribution on the employee’s 401(k)
contribution between 3% and 5% of eligible pay. Each participant is
100% vested in elective contributions and the Company’s
matching contribution. The Company provided 401(k) matching
contributions for the years ended December 31, 2014, 2013 and
2012 were $370,000, $294,000 and $229,000, respectively.</t>
  </si>
  <si>
    <t>Related Party Transactions</t>
  </si>
  <si>
    <t>Related Party Transactions [Abstract]</t>
  </si>
  <si>
    <t>18. Related Party Transactions
Les Lyman, a member of the Company’s board of directors, is
the chairman and significant indirect shareholder of The Tremont
Group, Inc. During the years ended December 31, 2014 and 2013,
revenue of $821,000 and $418,000, respectively, was recognized on a
sell-through basis relating to product purchased by The Tremont
Group that was resold by the Tremont Group during the period. As of
December 31, 2014 the Company had no outstanding accounts
receivable due from The Tremont Group Inc. As of December 31,
2013 the Company had outstanding accounts receivable due from The
Tremont Group, Inc. of $903,000. As of December 31, 2014 and
2013, the Company recorded deferred cost of product revenues of
$333,000 and $610,000, respectively, and deferred product revenue
of $660,000 and $997,000, respectively, relating to product sold to
The Tremont Group, Inc. where title has transferred but the
criteria for revenue recognition had not been met. Although the
Company anticipates sales of its products to The Tremont Group,
Inc. to continue through 2015, the Company cannot estimate the
amount of those sales.
In December 2012, the Company issued a $12,500,000 convertible note
to Syngenta Ventures, an affiliate of one of the Company’s
distributors, for which there was no outstanding balance as of
December 31, 2014 and 2013 as the convertible note converted
into shares of the Company’s common stock immediately
following the completion of the IPO in August 2013. During the year
ended December 31, 2013, the Company recorded revenue of
$116,000 relating to sales of product to Syngenta and $131,000
relating to license revenue recognized based on the terms of the
Company’s commercial agreement with Syngenta. In connection
with the public offering completed in June 2014, Syngenta Ventures
sold 600,000 common shares and is no longer a 5% stockholder. As
such, beginning in June 2014, the Company included license revenues
recognized under these agreements in license revenues. For the year
ended December 31, 2014, the Company recognized $333,000 of
related party revenues under these agreements prior to Syngenta
Ventures reducing its ownership stake.</t>
  </si>
  <si>
    <t>Reverse Stock Split</t>
  </si>
  <si>
    <t>19. Reverse Stock Split
On August 1, 2013, the Company amended and restated its
certificate of incorporation to effect the conversion of its
outstanding convertible preferred stock into common stock on a
1-for-1 basis followed immediately by a reverse split of shares of
its common stock (including the common stock issued upon conversion
of the convertible preferred stock) at a 1-for-3.138458 ratio (the
Reverse Stock Split). The amendment also increased the number of
shares of common stock authorized for issuance to 250,000,000
shares and the number of shares of preferred stock authorized for
issuance to 20,000,000. The par value of the common stock and
preferred stock was not adjusted as a result of the Reverse Stock
Split.
All issued and outstanding common stock, preferred stock, and
warrants for common stock or preferred stock, and the related per
share amounts contained in the consolidated financial statements,
have been retroactively adjusted to give effect to this Reverse
Stock Split for all periods presented.</t>
  </si>
  <si>
    <t>Public Offerings</t>
  </si>
  <si>
    <t>20. Public Offerings
In August 2013, the Company closed its initial public offering of
5,462,500 shares of its common stock (inclusive of 712,500 shares
of common stock sold upon the exercise of the underwriters’
option to purchase additional shares). The public offering price of
the shares sold in the offering was $12.00 per share. The total
gross proceeds from the offering to the Company were $65,550,000,
and after deducting underwriting discounts and commissions and
offering expenses payable by the Company, the aggregate net
proceeds received by the Company totaled approximately $56,105,000.
In connection with the IPO:
• all outstanding shares of convertible
preferred stock were converted into 8,514,000 shares of common
stock, including 10,000 shares issued upon the cash exercise of
Series B convertible preferred stock warrants;
• all outstanding principal and accrued
interest of the convertible notes were converted into
3,741,000 shares of common stock;
• 47,000 shares of common stock were
issued upon the net exercise of common stock warrants;
• 3,000 shares of common stock were
issued upon the cash exercise of common stock warrants; and
• the Series A and Series C convertible
preferred stock warrants were net exercised for 71,000 shares of
common stock.
After the closing of the IPO, the Company had 19,133,000 shares of
common stock and 151,000 warrants to purchase common stock
outstanding and there were no shares of convertible preferred
stock, preferred stock warrants or balances related to convertible
notes outstanding.
In June 2014, the Company completed a secondary offering of
4,575,000 shares of its common stock (inclusive of 675,000 shares
of common stock sold upon the exercise of the underwriters’
option to purchase additional shares). The public offering price of
the shares sold in the offering was $9.50 per share. The total
gross proceeds from the offering to the Company were $43,463,000,
and after deducting underwriting discounts and commissions and
offering expenses payable by the Company, the aggregate net
proceeds received by the Company totaled $39,949,000.</t>
  </si>
  <si>
    <t>Quarterly Financial Information</t>
  </si>
  <si>
    <t>Quarterly Financial Information Disclosure [Abstract]</t>
  </si>
  <si>
    <t>21. Quarterly Financial Information (Unaudited)
The following tables present the condensed consolidated balance
sheets for each quarter in 2014 (in thousands, except par value),
including adjustments described in Note 2:
March 31, 2014
As reported Adjustments As restated
Assets
Current assets:
Cash and cash equivalents $ 21,298 $
— $ 21,298
Short-term investments 2,664
— 2,664
Accounts receivable 7,231 (1,987 ) 5,244
Accounts receivable from related parties 1,230
— 1,230
Inventories, net 12,837 754 13,591
Deferred cost of product revenues, including deferred cost of
product revenues to related parties of $641 as of March 31,
2014
— 2,907 2,907
Prepaid expenses and other current assets 1,765 (219 ) 1,546
Total current assets 47,025 1,455 48,480
Property, plant and equipment, net 15,795 (59 ) 15,736
Other assets 639
— 639
Total assets 63,459 1,396 64,855
Liabilities and stockholders’ equity
Current liabilities:
Accounts payable $ 8,563 $
— $ 8,563
Accrued liabilities 3,040 (40 ) 3,000
Deferred revenue, current portion 1,017 3,128 4,145
Deferred revenue from related parties, current portion 31 1,040 1,071
Capital lease obligations, current portion 1,680
— 1,680
Debt, current portion 123
— 123
Total current liabilities 14,454 4,128 18,582
Deferred revenue, less current portion 695
— 695
Deferred revenue from related parties, less current portion 404
— 404
Capital lease obligations, less current portion 1,059
— 1,059
Debt, less current portion 12,312
— 12,312
Other liabilities 574
— 574
Total liabilities 29,498 4,128 33,626
Commitments and contingencies
Stockholders’ equity:
Preferred stock: $0.00001 par value; 20,000 shares authorized, no
shares issued or outstanding at March 31, 2014 (1)
—
—
—
Common stock: $0.00001 par value; 250,000 shares authorized and
19,707 shares issued and outstanding at March 31, 2014
(1)
—
—
—
Additional paid in capital 149,643 90 149,733
Accumulated deficit (115,682 ) (2,822 ) (118,504 )
Total stockholders’ equity 33,961 (2,732 ) 31,229
Total liabilities and stockholders’ equity $ 63,459 $ 1,396 $ 64,855
(1) Par value, shares authorized and
shares issued and outstanding represents the as reported and as
restated amounts as there were no adjustments to these totals.
June 30, 2014
As reported Adjustments As restated
Assets
Current assets:
Cash and cash equivalents $ 57,630 $
— $ 57,630
Restricted cash, current portion 3,325
— 3,325
Short-term investments 249
— 249
Accounts receivable 4,110 (110 ) 4,000
Accounts receivable from related parties 490
— 490
Inventories, net 12,501 756 13,257
Deferred cost of product revenues, including deferred cost of
product revenues to related parties of $584 as of June 30,
2014
— 3,024 3,024
Prepaid expenses and other current assets 1,768 (290 ) 1,478
Total current assets 80,073 3,380 83,453
Property, plant and equipment, net 18,485 (59 ) 18,426
Restricted cash, less current portion 1,560
— 1,560
Other assets 899
— 899
Total assets 101,017 3,321 104,338
Liabilities and stockholders’ equity
Current liabilities:
Accounts payable $ 5,185 $
— $ 5,185
Accrued liabilities 3,511 (28 ) 3,483
Deferred revenue, current portion 537 3,616 4,153
Deferred revenue from related parties, current portion
— 998 998
Customer refund liabilities
— 1,883 1,883
Capital lease obligations, current portion 1,836
— 1,836
Debt, current portion 340
— 340
Total current liabilities 11,409 6,469 17,878
Deferred revenue, less current portion 1,043
— 1,043
Capital lease obligations, less current portion 886
— 886
Debt, less current portion 22,090
— 22,090
Other liabilities 577
— 577
Total liabilities 36,005 6,469 42,474
Commitments and contingencies
Stockholders’ equity:
Preferred stock: $0.00001 par value; 20,000 shares authorized, no
shares issued or outstanding at June 30, 2014 (1)
—
—
—
Common stock: $0.00001 par value; 250,000 shares authorized and
24,380 shares issued and outstanding at June 30, 2014
(1)
—
—
—
Additional paid in capital 191,079
— 191,079
Accumulated deficit (126,067 ) (3,148 ) (129,215 )
Total stockholders’ equity 65,012 (3,148 ) 61,864
Total liabilities and stockholders’ equity $ 101,017 $ 3,321 $ 104,338
(1) Par value, shares authorized and
shares issued and outstanding represents the as reported and as
restated amounts as there were no adjustments to these totals.
September 30,
(Unaudited)
Assets
Current assets:
Cash and cash equivalents $ 46,281
Restricted cash, current portion 1,856
Accounts receivable 2,635
Accounts receivable from related parties 162
Inventories, net 13,164
Deferred cost of product revenues, including deferred cost of
product revenues to related parties of $367 as of
September 30, 2014 1,783
Prepaid expenses and other current assets 1,846
Total current assets 67,727
Property, plant and equipment, net 19,039
Other assets 657
Restricted cash, less current portion 1,560
Total assets 88,983
Liabilities and stockholders’ equity
Current liabilities:
Accounts payable $ 3,116
Accrued liabilities 5,601
Deferred revenue, current portion 2,826
Deferred revenue from related parties, current portion 744
Customer refund liabilities 1,025
Capital lease obligations, current portion 1,931
Debt, current portion 397
Total current liabilities 15,640
Deferred revenue, less current portion 1,433
Capital lease obligations, less current portion 421
Debt, less current portion 21,948
Other liabilities 1,006
Total liabilities 40,448
Commitments and contingencies
Stockholders’ equity:
Preferred stock: $0.00001 par value; 20,000 shares authorized, no
shares issued or outstanding at September 30, 2014
—
Common stock: $0.00001 par value; 250,000 shares authorized and
24,460 shares issued and outstanding at September 30, 2014
—
Additional paid in capital 192,150
Accumulated deficit (143,615 )
Total stockholders’ equity 48,535
Total liabilities and stockholders’ equity $ 88,983
The following tables present the condensed consolidated balance
sheets for each quarter in 2013 (in thousands, except par value),
including adjustments described in Note 2:
March 31, 2013
As reported Adjustments As restated
Assets
Current assets:
Cash and cash equivalents $ 1,791 $
— $ 1,791
Accounts receivable 3,043 (565 ) 2,478
Accounts receivable from related parties
— 268 268
Inventories, net 5,367 197 5,564
Deferred cost of product revenues, including deferred cost of
product revenues to related parties of $194 as of March 31,
2013
— 194 194
Prepaid expenses and other current assets 927
— 927
Total current assets 11,128 94 11,222
Property, plant and equipment, net 3,853
— 3,853
Other assets 2,858
— 2,858
Total assets 17,839 94 17,933
Liabilities, convertible preferred stock and stockholders’
equity (deficit)
Current liabilities:
Accounts payable $ 2,242 $
— $ 2,242
Accrued liabilities 1,716 (7 ) 1,709
Deferred revenue, current portion 324 (137 ) 187
Deferred revenue from related parties, current portion
— 379 379
Capital lease obligations, current portion 245
— 245
Debt, current portion 181
— 181
Preferred stock warrant liability 1,883
— 1,883
Common stock warrant liability 316
— 316
Convertible notes payable, current portion 25,803
— 25,803
Total current liabilities 32,710 235 32,945
Deferred revenue, less current portion 1,615 (727 ) 888
Deferred revenue from related parties, less current portion
— 727 727
Capital lease obligations, less current portion 209
— 209
Debt, less current portion 7,723
— 7,723
Convertible notes payable, less current portion 20,234
— 20,234
Other liabilities 481
— 481
Total liabilities 62,972 235 63,207
Commitments and contingencies
Convertible preferred stock—Series A: $0.00001 par
value; 1,489 shares authorized; 1,484 shares issued and outstanding
at March 31, 2013 (1) 3,747
— 3,747
Convertible preferred stock—Series B: $0.00001 par
value; 2.252 shares authorized; 2,242 shares issued and outstanding
at March 31, 2013 (1) 10,758
— 10,758
Convertible preferred stock—Series C: $0.00001 par
value; 5,082 shares authorized; 4,778 shares issued and outstanding
at March 31, 2013 (1) 25,107
— 25,107
Stockholders’ deficit:
Common stock: $0.00001 par value; 12,936 shares authorized; 1,269
shares issued and outstanding at March 31, 2013 (1)
—
—
—
Additional paid in capital 1,573
— 1,573
Accumulated deficit (86,318 ) (141 ) (86,459 )
Total stockholders’ deficit (84,745 ) (141 ) (84,886 )
Total liabilities, convertible preferred stock and
stockholders’ deficit $ 17,839 $ 94 $ 17,933
(1) Par value, shares authorized and
shares issued and outstanding represents the as reported and as
restated amounts as there were no adjustments to these totals.
June 30, 2013
As reported Adjustments As restated
Assets
Current assets:
Cash and cash equivalents $ 4,237 $
— $ 4,237
Accounts receivable 3,905 (510 ) 3,395
Accounts receivable from related parties
— 267 267
Inventories, net 6,928 96 7,024
Deferred cost of product revenues, including deferred cost of
product revenues to related parties of $247 as of June 30,
2013
— 2,102 2,102
Prepaid expenses and other current assets 1,522
— 1,522
Total current assets 16,592 1,955 18,547
Property, plant and equipment, net 4,766
— 4,766
Other assets 4,217
— 4,217
Total assets 25,575 1,955 27,530
Liabilities, convertible preferred stock and stockholders’
deficit
Current liabilities:
Accounts payable $ 4,300 $
— $ 4,300
Accrued liabilities 2,272 (47 ) 2,225
Deferred revenue, current portion 324 2,279 2,603
Deferred revenue from related parties, current portion
— 469 469
Capital lease obligations, current portion 573
— 573
Debt, current portion 172
— 172
Preferred stock warrant liability 1,308
— 1,308
Common stock warrant liability 1,424
— 1,424
Convertible notes payable, current portion 18,991
— 18,991
Total current liabilities 29,364 2,701 32,065
Deferred revenue, less current portion 1,534 (694 ) 840
Deferred revenue from related parties, less current portion
— 694 694
Capital lease obligations, less current portion 357
— 357
Debt, less current portion 12,265
— 12,265
Convertible notes payable, less current portion 29,243
— 29,243
Other liabilities 614
— 614
Total liabilities 73,377 2,701 76,078
Commitments and contingencies
Convertible preferred stock—Series A: $0.00001 par
value; 1,489 shares authorized; 1,484 shares issued and outstanding
as of June 30,2013 (1) 3,747
— 3,747
Convertible preferred stock—Series B: $0.00001 par
value; 2,252 shares authorized; 2,242 shares issued and outstanding
as of June 30,2013 (1) 10,758
— 10,758
Convertible preferred stock—Series C: $0.00001 par
value; 5,082 shares authorized; 4,778 shares issued and outstanding
as of June 30,2013 (1) 25,107
— 25,107
Stockholders’ deficit:
Common stock: $0.00001 par value; 12,936 shares authorized and
1,281 shares issued and outstanding at June 30,
2013 (1)
—
—
—
Additional paid in capital 1,921 10 1,931
Accumulated deficit (89,335 ) (756 ) (90,091 )
Total stockholders’ deficit (87,414 ) (746 ) (88,160 )
Total liabilities, convertible preferred stock and
stockholders’ deficit $ 25,575 $ 1,955 $ 27,530
(1) Par value, shares authorized and
shares issued and outstanding represents the as reported and as
restated amounts as there were no adjustments to these totals.
September 30, 2013
As reported Adjustments As restated
Assets
Current assets:
Cash and cash equivalents $ 40,775 $
— $ 40,775
Short-term investments 12,684
— 12,684
Accounts receivable 2,050 (636 ) 1,414
Accounts receivable from related parties
—
—
—
Inventories, net 10,754 258 11,012
Deferred cost of product revenues, including deferred cost of
product revenues to related parties of $120 as of
September 30, 2013
— 1,777 1,777
Prepaid expenses and other current assets 2,357 (358 ) 1,999
Total current assets 68,620 1,041 69,661
Property, plant and equipment, net 5,726 (37 ) 5,689
Other assets 1,057
— 1,057
Total assets 75,403 1,004 76,407
Liabilities and stockholders’ equity
Current liabilities:
Accounts payable $ 5,125 $
— $ 5,125
Accrued liabilities 2,973 (85 ) 2,888
Deferred revenue, current portion 1,094 1,446 2,540
Deferred revenue from related parties, current portion
— 322 322
Capital lease obligations, current portion 782
— 782
Debt, current portion 177
— 177
Total current liabilities 10,151 1,683 11,834
Deferred revenue, less current portion 1,453 (661 ) 792
Deferred revenue from related parties, less current portion
— 661 661
Capital lease obligations, less current portion 538
— 538
Debt, less current portion 12,261
— 12,261
Other liabilities 569
— 569
Total liabilities 24,972 1,683 26,655
Commitments and contingencies
Stockholders’ equity:
Preferred stock: $0.00001 par value; 20,000 shares authorized, no
shares issued or outstanding at September 30, 2013 (1)
—
—
—
Common stock: $0.00001 par value; 250,000 shares authorized and
19,199 shares issued and outstanding at September 30, 2013
(1)
—
—
—
Additional paid in capital 145,876 44 145,920
Accumulated deficit (95,445 ) (723 ) (96,168 )
Total stockholders’ equity 50,431 (679 ) 49,752
Total liabilities and stockholders’ equity $ 75,403 $ 1,004 $ 76,407
(1) Par value, shares authorized and
shares issued and outstanding represents the as reported and as
restated amounts as there were no adjustments to these totals.
The following tables present the condensed consolidated statements
of operations for each quarter in 2014 (in thousands, except per
share data), including adjustments described in Note 2:
Three months ended March 31,
2014
As reported Revenue Other As restated
Revenues:
Product $ 2,097 $ (43 ) $
— $ 2,054
License 45
—
— 45
Related party 648 (43 )
— 605
Total revenues 2,790 (86 )
— 2,704
Cost of product revenues, including cost of product revenues to
related parties of $161 for the three months ended March 31,
2014 (1) 1,652 69 72 1,793
Gross profit 1,138 (155 ) (72 ) 911
Operating expenses:
Research, development and patent 4,282
— 15 4,297
Selling, general and administrative 6,330 (18 ) 12 6,324
Total operating expenses 10,612 (18 ) 27 10,621
Loss from operations (9,474 ) (137 ) (99 ) (9,710 )
Other income (expense):
Interest income 10
—
— 10
Interest expense (773 )
— 167 (606 )
Other expense, net (9 )
—
— (9 )
Total other income (expense), net (772 )
— 167 (605 )
Loss before income taxes (10,246 ) (137 ) 68 (10,315 )
Income taxes
—
—
—
—
Net loss $ (10,246 ) $ (137 ) $ 68 $ (10,315 )
Net loss per common share:
Basic $ (0.52 ) $ (0.01 ) $
— $ (0.53 )
Diluted $ (0.52 ) $ (0.01 ) $
— $ (0.53 )
Weighted-average shares outstanding used in computing net loss per
common share:
Basic 19,518
—
— 19,518
Diluted 19,518
—
— 19,518
(1) Cost of product revenues to related
parties for the three months ended March 31, 2014 was reported
as $192. Revenue related adjustments for the three months ended
March 31, 2014 totaled $(31). There were no other
miscellaneous adjustments for the three months ended March 31,
2014.
Three months ended June 30,
2014 Six months ended June 30,
2014
As reported Revenue Other As restated As reported Revenue Other As restated
Revenues:
Product $ 3,414 $ (537 ) $
— $ 2,877 $ 5,511 $ (580 ) $
— $ 4,931
License 51
—
— 51 96
—
— 96
Related party 164 42
— 206 812 (1 )
— 811
Total revenues 3,629 (495 )
— 3,134 6,419 (581 )
— 5,838
Cost of product revenues, including cost of product revenues to
related parties of $130 and $291 for the three and six months ended
June 30, 2014, respectively (1) 2,849 (138 )
— 2,711 4,501 (69 ) 72 4,504
Gross profit 780 (357 )
— 423 1,918 (512 ) (72 ) 1,334
Operating expenses:
Research, development and patent 4,264
—
— 4,264 8,546
— 15 8,561
Selling, general and administrative 5,989
— (69 ) 5,920 12,319 (18 ) (57 ) 12,244
Total operating expenses 10,253
— (69 ) 10,184 20,865 (18 ) (42 ) 20,805
Loss from operations (9,473 ) (357 ) 69 (9,761 ) (18,947 ) (494 ) (30 ) (19,471 )
Other income (expense):
Interest income 11
—
— 11 21
—
— 21
Interest expense (825 )
— (38 ) (863 ) (1,598 )
— 129 (1,469 )
Other expense, net (98 )
—
— (98 ) (107 )
—
— (107 )
Total other income (expense), net (912 )
— (38 ) (950 ) (1,684 )
— 129 (1,555 )
Loss before income taxes (10,385 ) (357 ) 31 (10,711 ) (20,631 ) (494 ) 99 (21,026 )
Income taxes
—
—
—
—
—
—
—
—
Net loss $ (10,385 ) $ (357 ) $ 31 $ (10,711 ) $ (20,631 ) $ (494 ) $ 99 $ (21,026 )
Net loss per common share:
Basic $ (0.50 ) $ (0.02 ) $
— $ (0.52 ) $ (1.02 ) $ (0.02 ) $
— $ (1.04 )
Diluted $ (0.50 ) $ (0.02 ) $
— $ (0.52 ) $ (1.02 ) $ (0.02 ) $
— $ (1.04 )
Weighted-average shares outstanding used in computing net loss per
common share:
Basic 20,775
—
— 20,775 20,150
—
— 20,150
Diluted 20,775
—
— 20,775 20,150
—
— 20,150
(1) Cost of product revenues to related
parties for the three and six months ended June 30, 2014 was
reported as $73 and $265. Revenue related adjustments for the three
and six months ended June 30, 2014 totaled $57 and $26,
respectively. There were no other miscellaneous adjustments for the
three and six months ended June 30, 2014.
Three months September 30, Nine months Three months
(Unaudited) (Unaudited) (Unaudited)
Revenues:
Product $ 1,881 $ 6,812 $ 938
License 65 161 71
Related party 254 1,065 89
Total revenues 2,200 8,038 1,098
Cost of product revenues, including cost of product revenues to
related parties of $230, $521 and $40 for the three and nine months
ended September 30, 2014 and the three months ended
December 31, 2014, respectively 3,502 8,006 1,432
Gross profit (loss) (1,302 ) 32 (334 )
Operating expenses:
Research, development and patent 4,817 13,378 5,903
Selling, general and administrative 7,394 19,638 9,312
Total operating expenses 12,211 33,016 15,215
Loss from operations (13,513 ) (32,984 ) (15,549 )
Other income (expense):
Interest income 21 42 17
Interest expense (769 ) (2,238 ) (669 )
Other expense, net (139 ) (246 ) (32 )
Total other income (expense), net (887 ) (2,442 ) (684 )
Loss before income taxes (14,400 ) (35,426 ) (16,233 )
Income taxes
—
—
—
Net loss $ (14,400 ) $ (35,426 ) $ (16,233 )
Net loss per common share:
Basic $ (0.59 ) $ (1.64 ) $ (0.66 )
Diluted $ (0.59 ) $ (1.64 ) $ (0.66 )
Weighted-average shares outstanding used in computing net loss per
common share (1)
Basic 24,421 21,589 24,464
Diluted 24,421 21,589 24,464
(1) Stock options totaling 2,903 and
common stock warrants totaling 145 were not included in the
computation of diluted income per share for the three and nine
months ended September 30, 2014 as they were
anti-dilutive.
The following tables present the condensed consolidated statements
of operations for each quarter in 2013 (in thousands, except per
share data), including adjustments described in Note 2:
Three months ended March 31,
2013
As reported Revenue Other As restated
Revenues:
Product $ 2,373 $ (284 ) $
— $ 2,089
License 48
—
— 48
Related party 309 (255 )
— 54
Total revenues 2,730 (539 )
— 2,191
Cost of product revenues (1) 1,795 (381 )
— 1,414
Gross profit 935 (158 )
— 777
Operating expenses:
Research, development and patent 3,283
—
— 3,283
Selling, general and administrative 2,847
—
— 2,847
Total operating expenses 6,130
—
— 6,130
Loss from operations (5,195 ) (158 )
— (5,353 )
Other income (expense):
Interest income 1
—
— 1
Interest expense (1,985 )
— 17 (1,968 )
Change in estimated fair value of financial instruments (3,563 )
—
— (3,563 )
Other expense, net (7 )
—
— (7 )
Total other income (expense), net (5,554 )
— 17 (5,537 )
Loss before income taxes (10,749 ) (158 ) 17 (10,890 )
Income taxes
—
—
—
—
Net loss $ (10,749 ) $ (158 ) $ 17 $ (10,890 )
Net loss per common share:
Basic $ (8.48 ) $ (0.12 ) $ 0.01 $ (8.59 )
Diluted $ (8.48 ) $ (0.12 ) $ 0.01 $ (8.59 )
Weighted-average shares outstanding used in computing net loss per
common share:
Basic 1,268
—
— 1,268
Diluted 1,268
—
— 1,268
(1) Cost of product revenues to related
parties for the three months ended March 31, 2013 was reported
as $194. Revenue related adjustments for the three months ended
March 31, 2013 totaled $(194). There were no other
miscellaneous adjustments for the three months ended March 31,
2013.
Three months ended June 30,
2013 Six months ended June 30,
2013
As Revenue Other As As reported Revenue Other As restated
Revenues:
Product $ 4,152 $ (2,357 ) $
— $ 1,795 $ 6,525 $ (2,641 ) $
— $ 3,884
License 48
—
— 48 96
—
— 96
Related party 300 (95 )
— 205 609 (350 )
— 259
Total revenues 4,500 (2,452 )
— 2,048 7,230 (2,991 )
— 4,239
Cost of product revenues, including cost of product revenues to
related parties of $117 for both the three and six months ended
June 30, 2013 (1) 3,398 (1,813 )
— 1,585 5,193 (2,194 )
— 2,999
Gross profit 1,102 (639 )
— 463 2,037 (797 )
— 1,240
Operating expenses:
Research, development and patent 3,941
—
— 3,941 7,224
—
— 7,224
Selling, general and administrative 3,107
— 10 3,117 5,954
— 10 5,964
Total operating expenses 7,048
— 10 7,058 13,178
— 10 13,188
Loss from operations (5,946 ) (639 ) (10 ) (6,595 ) (11,141 ) (797 ) (10 ) (11,948 )
Other income (expense):
Interest income
—
—
—
— 1
—
— 1
Interest expense (2,285 )
— 34 (2,251 ) (4,270 )
— 51 (4,219 )
Change in estimated fair value of financial instruments 6,550
—
— 6,550 2,987
—
— 2,987
Gain on extinguishment of debt 49
—
— 49 49
—
— 49
Other expense, net (7 )
—
— (7 ) (14 )
—
— (14 )
Total other income (expense), net 4,307
— 34 4,341 (1,247 )
— 51 (1,196 )
Loss before income taxes (1,639 ) (639 ) 24 (2,254 ) (12,388 ) (797 ) 41 (13,144 )
Income taxes
—
—
—
—
—
—
—
—
Net loss (1,639 ) (639 ) 24 (2,254 ) (12,388 ) (797 ) 41 (13,144 )
Deemed dividend on convertible notes (1,378 )
—
— (1,378 ) (1,378 )
—
— (1,378 )
Net loss attributable to common stockholders $ (3,017 ) $ (639 ) 24 $ (3,632 ) $ (13,766 ) $ (797 ) 41 $ (14,522 )
Net loss per common share:
Basic $ (2.36 ) $ (0.50 ) $ 0.02 $ (2.84 ) $ (10.81 ) $ (0.63 ) $ 0.03 $ (11.41 )
Diluted $ (2.67 ) $ (0.47 ) $ 0.02 $ (3.12 ) $ (10.81 ) $ (0.63 ) $ 0.03 $ (11.41 )
Weighted-average shares outstanding used in computing net loss per
common share:
Basic 1,277
—
— 1,277 1,273
—
— 1,273
Diluted 1,347
—
— 1,347 1,273
—
— 1,273
(1) Cost of product revenues to related
parties for the three and six months ended June 30, 2013 was
reported as $170 and $364, respectively. Revenue related
adjustments for the three and six months ended June 30, 2013
totaled $(53) and $(247), respectively. There were no other
miscellaneous adjustments for the three and six months ended
June 30, 2013.
Three months ended
September 30, 2013 Nine months ended September 30,
2013
As reported Revenue Other As restated As reported Revenue Other As restated
Revenues:
Product $ 1,149 $ 440 $
— $ 1,589 $ 7,674 $ (2,201 ) $
— $ 5,473
License 48
—
— 48 144
—
— 144
Related party 149 147
— 296 758 (203 )
— 555
Total revenues 1,346 587
— 1,933 8,576 (2,404 )
— 6,172
Cost of product revenues, including cost of product revenues to
related parties of $178 and $295 for the three and the nine months
ended September 30, 2013, respectively (1) 1,077 517
— 1,594 6,270 (1,677 )
— 4,593
Gross profit 269 70
— 339 2,306 (727 )
— 1,579
Operating expenses:
Research, development and patent 4,454
—
— 4,454 11,678
—
— 11,678
Selling, general and administrative 4,493
— 34 4,527 10,447
— 44 10,491
Total operating expenses 8,947
— 34 8,981 22,125
— 44 22,169
Loss from operations (8,678 ) 70 (34 ) (8,642 ) (19,819 ) (727 ) (44 ) (20,590 )
Other income (expense):
Interest income 24
—
— 24 25
—
— 25
Interest expense (1,119 )
— (3 ) (1,122 ) (5,389 )
— 48 (5,341 )
Change in estimated fair value of financial instruments 3,730
—
— 3,730 6,717
—
— 6,717
Gain on extinguishment of debt
—
—
—
— 49
—
— 49
Other expense, net (67 )
—
— (67 ) (81 )
—
— (81 )
Total other income (expense), net 2,568
— (3 ) 2,565 1,321
— 48 1,369
Loss before income taxes (6,110 ) 70 (37 ) (6,077 ) (18,498 ) (727 ) 4 (19,221 )
Income taxes
—
—
—
—
—
—
—
—
Net loss (6,110 ) 70 (37 ) (6,077 ) (18,498 ) (727 ) 4 (19,221 )
Deemed dividend on convertible notes
—
—
—
— (1,378 )
—
— (1,378 )
Net loss attributable to common stockholders $ (6,110 ) $ 70 $ (37 ) $ (6,077 ) $ (19,876 ) $ (727 ) $ 4 $ (20,599 )
Net loss per common share:
Basic $ (0.47 ) $
— $
— $ (0.47 ) $ (3.83 ) $ (0.14 ) $
— $ (3.97 )
Diluted $ (0.80 ) $
— $
— $ (0.80 ) $ (4.63 ) $ (0.14 ) $
— $ (4.77 )
Weighted-average shares outstanding used in computing net loss per
common share:
Basic 12,888
—
— 12,888 5,187
—
— 5,187
Diluted 13,422
—
— 13,422 5,417
—
— 5,417
(1) Cost of product revenues to related
parties for the three and nine months ended September 30, 2013
was reported as $51 and $415, respectively. Revenue related
adjustments for the three and nine months ended September 30,
2013 totaled $127 and $(120), respectively. There were no other
miscellaneous adjustments for the three and nine months ended
September 30, 2013.
Three months ended December 31,
2013
As reported Revenue Other As restated
Revenues:
Product $ 4,983 $ (2,868 ) $
— $ 2,115
License 49
—
— 49
Related party 935 (825 )
— 110
Total revenues 5,967 (3,693 )
— 2,274
Cost of product revenues, including cost of product revenues to
related parties of $79 for the three months ended December 31,
2013 (1) 4,466 (1,744 ) (72 ) 2,650
Gross profit (loss) 1,501 (1,949 ) 72 (376 )
Operating expenses:
Research, development and patent 6,136
— 91 6,227
Selling, general and administrative 4,571 (10 ) (35 ) 4,526
Total operating expenses 10,707 (10 ) 56 10,753
Loss from operations (9,206 ) (1,939 ) 16 (11,129 )
Other income (expense):
Interest income 24
—
— 24
Interest expense (608 )
— (107 ) (715 )
Other expense, net (201 )
—
— (201 )
Total other income (expense), net (785 )
— (107 ) (892 )
Loss before income taxes (9,991 ) (1,939 ) (91 ) (12,021 )
Income taxes
—
—
—
—
Net loss $ (9,991 ) $ (1,939 ) $ (91 ) $ (12,021 )
Net loss per common share:
Basic $ (0.52 ) $ (0.10 ) $ (0.01 ) $ (0.63 )
Diluted $ (0.52 ) $ (0.10 ) $ (0.01 ) $ (0.63 )
Weighted-average shares outstanding used in computing net loss per
common share:
Basic 19,246
—
— 19,246
Diluted 19,246
—
— 19,246
(1) Cost of product revenues to related
parties for the three months ended December 31, 2013 was
reported as $569. Revenue related adjustments for the three months
ended December 31, 2013 totaled $(490). There were no other
miscellaneous adjustments for the three months ended
December 31, 2013.
The following tables present the condensed consolidated statements
of comprehensive loss for each quarter in 2014 (in thousands),
including adjustments described in Note 2:
Three months ended March 31,
2014
As reported Adjustments As restated
Net loss $ (10,246 ) $ (69 ) $ (10,315 )
Other comprehensive loss
—
—
—
Comprehensive loss $ (10,246 ) $ (69 ) $ (10,315 )
Three months ended June 30,
2014
As reported Adjustments As restated
Net loss $ (10,385 ) $ (326 ) $ (10,711 )
Other comprehensive loss
—
—
—
Comprehensive loss $ (10,385 ) $ (326 ) $ (10,711 )
Six months ended June 30,
2014
As reported Adjustments As restated
Net loss $ (20,631 ) $ (395 ) $ (21,026 )
Other comprehensive loss
—
—
—
Comprehensive loss $ (20,631 ) $ (395 ) $ (21,026 )
Three months
Net loss $ (14,400 )
Other comprehensive loss
—
Comprehensive loss $ (14,400 )
Nine months
Net loss $ (35,426 )
Other comprehensive loss
—
Comprehensive loss $ (35,426 )
Three months
Net loss $ (16,233 )
Other comprehensive loss
—
Comprehensive loss $ (16,233 )
The following tables present the condensed consolidated statements
of comprehensive loss for each quarter in 2013 (in thousands),
including adjustments described in Note 2:
Three months ended March 31,
2013
As reported Adjustments As restated
Net loss $ (10,749 ) $ (141 ) $ (10,890 )
Other comprehensive loss
—
—
—
Comprehensive loss $ (10,749 ) $ (141 ) $ (10,890 )
Three months ended June 30,
2013
As reported Adjustments As restated
Net loss $ (1,639 ) $ (615 ) $ (2,254 )
Other comprehensive loss
—
—
—
Comprehensive loss $ (1,639 ) $ (615 ) $ (2,254 )
Six months ended June 30,
2013
As reported Adjustments As restated
Net loss $ (12,388 ) $ (756 ) $ (13,144 )
Other comprehensive loss
—
—
—
Comprehensive loss $ (12,388 ) $ (756 ) $ (13,144 )
Three months ended September 30, 2013
As reported Adjustments As restated
Net loss $ (6,110 ) $ 33 $ (6,077 )
Other comprehensive loss
—
—
—
Comprehensive loss $ (6,110 ) $ 33 $ (6,077 )
Nine months ended September 30,
2013
As reported Adjustments As restated
Net loss $ (18,498 ) $ (723 ) $ (19,221 )
Other comprehensive loss
—
—
—
Comprehensive loss $ (18,498 ) $ (723 ) $ (19,221 )
Three months ended December 31,
2013
As reported Adjustments As restated
Net loss $ (9,991 ) $ (2,030 ) $ (12,021 )
Other comprehensive loss
—
—
—
Comprehensive loss $ (9,991 ) $ (2,030 ) $ (12,021 )
The following tables present the condensed consolidated statements
of cash flows for the three months ended March 2014, the six months
ended June 30, 2014 and the nine months ended September, 30 2014
(in thousands), including adjustments described in Note 2:
THREE MONTHS ENDED MARCH 31, 2014
As reported Adjustments As restated
Cash flows from operating activities
Net loss $ (10,246 ) $ (69 ) $ (10,315 )
Adjustments to reconcile net loss to net cash used in operating
activities:
Depreciation and amortization 488
— 488
Share-based compensation 1,522
— 1,522
Non-cash interest expense 248 17 265
Amortization of investment securities premiums/discounts, net 9
— 9
Net changes in operating assets and liabilities:
Accounts receivable (1,016 ) (444 ) (1,460 )
Accounts receivable from related parties (327 )
— (327 )
Inventories (1,171 ) 297 (874 )
Prepaid expenses and other assets (224 ) (74 ) (298 )
Deferred cost of product revenues
— (46 ) (46 )
Accounts payable 2,737
— 2,737
Accrued and other liabilities (1,337 ) (211 ) (1,548 )
Deferred revenue (241 ) 487 246
Deferred revenue from related parties (324 ) 43 (281 )
Net cash used in operating activities (9,882 )
— (9,882 )
Cash flows from investing activities
Purchases of property, plant and equipment (5,044 )
— (5,044 )
Purchase of short-term investments (49 )
— (49 )
Maturities of short-term investments 11,053
— 11,053
Net cash provided by investing activities 5,960
— 5,960
Cash flows from financing activities
Repayment of debt (67 )
— (67 )
Repayment of capital leases (69 )
— (69 )
Proceeds from exercise of stock options 851
— 851
Proceeds from exercise of common stock warrants 50
— 50
Net cash provided by financing activities 765
— 765
Net increase in cash and cash equivalents (3,157 )
— (3,157 )
Cash and cash equivalents, beginning of year 24,455
— 24,455
Cash and cash equivalents, end of period $ 21,298 $
— $ 21,298
Supplemental disclosure of cash flow information
Cash paid for interest, net of capitalized interest of $469 for the
three months ended March 31, 2014 (1) $ 525 $ (184 ) $ 341
Supplemental disclosure of non-cash investing and financing
activities
Property, plant and equipment included in accounts payable and
accrued liabilities $ 2,040 $
— $ 2,040
Equipment acquired under capital leases $ 453 $
— $ 453
(1) Capitalized interest amount
represents the as reported and as restated amount as there were no
adjustments to this balance.
SIX MONTHS ENDED JUNE 30,
2014
As reported Adjustments As restated
Cash flows from operating activities
Net loss $ (20,631 ) $ (395 ) $ (21,026 )
Adjustments to reconcile net loss to net cash used in operating
activities:
Depreciation and amortization 1,081
— 1,081
Loss on disposal of equipment 85
— 85
Share-based compensation 2,722
— 2,722
Non-cash interest expense 495 33 528
Amortization of investment securities premiums/discounts, net 10
— 10
Net changes in operating assets and liabilities:
Accounts receivable 2,105 (2,321 ) (216 )
Accounts receivable from related parties 413
— 413
Inventories (835 ) 295 (540 )
Prepaid expenses and other assets (350 ) (93 ) (443 )
Deferred cost of product revenues
— (163 ) (163 )
Accounts payable 330
— 330
Accrued and other liabilities (628 ) (215 ) (843 )
Deferred revenue (799 ) 976 177
Deferred revenue from related parties (333 )
— (333 )
Customer refund liabilities
— 1,883 1,883
Net cash used in operating activities (16,335 )
— (16,335 )
Cash flows from investing activities
Purchases of property, plant and equipment (9,425 )
— (9,425 )
Purchase of short-term investments (49 )
— (49 )
Maturities of short-term investments 13,467
— 13,467
Net cash used in investing activities 3,993
— 3,993
Cash flows from financing activities
Proceeds from public offerings, net of offering costs and
underwriter commissions 39,959
— 39,959
Proceeds from issuance of debt, net of financing costs 9,621
— 9,621
Proceeds from line of credit 4,687
— 4,687
Repayment of line of credit (4,687 )
— (4,687 )
Repayment of debt (137 )
— (137 )
Repayment of capital leases (219 )
— (219 )
Change in restricted cash (4,885 )
— (4,885 )
Proceeds from exercise of stock options 1,128
— 1,128
Proceeds from exercise of common stock warrants 50
— 50
Net cash provided by financing activities 45,517
— 45,517
Net increase (decrease) in cash and cash equivalents 33,175
— 33,175
Cash</t>
  </si>
  <si>
    <t>Subsequent Events</t>
  </si>
  <si>
    <t>Subsequent Events [Abstract]</t>
  </si>
  <si>
    <t>22. Subsequent Events
Sale of Notes and Warrants
On August 20, 2015, the Company issued and sold to entities
affiliated with Waddell &amp; Reed Financial, Inc., one of its
5% stockholders, senior secured promissory notes in the aggregate
principal amount of $40,000,000 and warrants to purchase up to
4,000,000 shares of common stock of the Company for aggregate
consideration of $40,000,000, pursuant to a purchase agreement,
dated August 20, 2015.
The notes will bear interest at a rate of 8% per annum payable
semi-annually on June 30 or December 31 of each year,
commencing on December 31, 2015, with $10,000,000 payable
three years from the closing, $10,000,000 payable four years from
the closing, and $20,000,000 payable five years from the closing.
The notes contain customary covenants, in addition to the
obligation to maintain cash and cash equivalents of at least
$15,000,000. The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and certain events in
which Pamela Marrone, Ph.D. ceases to serve as the Company’s
Chief Executive Officer. As of September 30, 2015, the Company was
in breach of its covenants under the notes as the Company was in
breach of its covenants under its October 2012 and April 2013
Secured Promissory Notes and June 2014 Secured Promissory Note.
However, these breaches were cured in November 2015, as a result of
the Company obtaining an extension to deliver its annual financial
statements with respect to the October 2013 and April 2013 Secured
Promissory Notes and the waiver of certain of the Company’s
covenants with respect to the June 2014 Secured Promissory Note.
See Note 9 for further discussion.
The notes are secured by substantially all the Company’s
personal property assets. The agent, acting behalf of the lenders,
shall be entitled to have a first priority lien on the
Company’s intellectual property assets, pursuant to
intercreditor arrangements with certain of the Company’s
existing lenders.
The warrants are immediately exercisable at an exercise price of
$1.91 per share (subject to adjustments) and may be exercised at a
holder’s option at any time on or before August 20, 2023
(subject to certain exceptions). Proceeds from the sale of the
notes and warrants will be allocated to the notes and warrants
based on the relative fair value.
In connection with the above transaction, on August 19, 2015,
the Company amended the October 2012 and April 2013 Secured
Promissory Notes. As a result of the amendment, interest on loans
was accrued at a rate of 12% per annum until September 1,
2015, and thereafter is accrued at a rate of 18% per annum,
and the Company is permitted to prepay at any time the outstanding
indebtedness under the agreement without penalty. In addition, in
September 2015, the Company provided written notice exercising its
right to extend the maturity through October 2, 2017. The
amendments will be accounted for as a modification of the loan
agreement with the effective interest rate adjusted prospectively
from the amendment date.
Separation Agreement
On January 14, 2015, James Iademarco was appointed as the
Company’s President and Chief Operating Officer, effective
January 14, 2015. On August 20, 2015, the Company entered
into a separation agreement with James Iademarco, the
Company’s President and Chief Operating Officer, whereby he
resigned effective August 31, 2015, but agreed to remain
available to advise the Company in a consulting capacity for an
additional period of up to 90 days to assist with the transition of
various pending matters. Pursuant to the separation agreement,
Mr. Iademarco is entitled to receive, among other things, an
amount equal to one-twelfth of his prior base salary of $290,000 on
or before the 15th day of each of the twelve months following
August 31, 2015 and certain premium payments for health and
vision insurance coverage, in partial consideration for
Mr. Iademarco granting the Company a general release of
liability and claims.</t>
  </si>
  <si>
    <t>Significant Accounting Policies (Policies)</t>
  </si>
  <si>
    <t>Basis of Presentation</t>
  </si>
  <si>
    <t>Basis of Presentation
The consolidated financial statements include the accounts of the
Company and its wholly-owned subsidiary. All significant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financial instruments
purchased with a maturity of three months or less to be cash
equivalents. Cash and cash equivalents consist of cash on deposit,
money market funds and certificates of deposit accounts (CD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t>
  </si>
  <si>
    <t>Restricted Cash</t>
  </si>
  <si>
    <t>Restricted Cash
The Company’s restricted cash consists of cash that the
Company is contractually obligated to maintain on deposit at a bank
in accordance with the promissory note entered into in June 2014.
See Note 9 for further discussion.</t>
  </si>
  <si>
    <t>Short-Term Investments</t>
  </si>
  <si>
    <t>Short-Term Investments
The Company’s short-term investments consist of certificates
of deposit with original maturities less than one year but greater
than three months which are classified as held-to-maturity.
Certificates of deposit are stated at their amortized cost with
realized gains or losses, if any, reported as other income or
expenses in the consolidated statements of operations. The Company
routinely evaluates the realizability of its short-term investments
and recognizes an impairment charge when a decline in the estimated
fair value of a short-term investment is below the amortized cost
and determined to be other-than-temporary. The Company considers
various factors in determining whether to recognize an impairment
charge, including the duration of time and the severity to which
the fair value has been less than amortized cost, any adverse
changes in the investee’s financial condition, and the
Company’s intent and ability to hold the short-term
investment for a period of time sufficient to allow for any
anticipated recovery in market value. To date, the Company has not
recognized any losses on its short-term investments.
The amortized cost and estimated fair values of short-term
investments are summarized in the following table (in
thousands):
DECEMBER 31, 2013
AMORTIZED GROSS GROSS ESTIMATED
Securities Held-to-Maturity
Certificates of deposit, with maturities less than 1 year $ 13,677 $
— $ (4 ) $ 13,673
The short-term investments at December 31, 2013 were in
inactive markets and, therefore, the estimated fair value is
measured based on the Level 2 valuation hierarchy. The Company did
not have any investments in securities as of December 31,
2014.</t>
  </si>
  <si>
    <t>Fair Value of Financial Instruments</t>
  </si>
  <si>
    <t>Fair Value of Financial Instruments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December 31,
2014 and 2013 (in thousands):
DECEMBER 31, 2014
TOTAL LEVEL 1 LEVEL 2 LEVEL 3
Assets
Money market funds $ 14,746 $ 14,746 $
— $
—
DECEMBER 31, 2013
TOTAL LEVEL 1 LEVEL 2 LEVEL 3
Assets
Money market funds $ 6,717 $ 6,717 $
— $
—
The Company’s money market funds are held at registered
investment companies and as of December 31, 2014 and 2013 were
in active markets and, therefore, are measured based on the
Level 1 valuation hierarchy.
The Company estimated the fair value of the common and preferred
stock warrant liabilities as of December 31, 2012 using the
Probability Weighted Expected Return Method (PWERM), which analyzes
the returns afforded to common equity holders under multiple future
scenarios. Under the PWERM, share value is based upon the
probability-weighted present value of expected future net cash
flows (distributions to stockholders), considering each of the
possible future events and giving consideration to the rights and
preferences of each share class. This method is most appropriate
when the long-term outlook for an enterprise is largely known and
multiple future scenarios can be reasonably estimated.
The common and preferred stock warrant liabilities were valued by a
PWERM valuation using six scenarios, which included three initial
public offering scenarios, two merger scenarios and a sale of the
Company’s intellectual property. An annual discount rate of
35% was applied to the PWERM valuations as of December 31,
2012. The common stock warrant liability valuation also included an
18% discount for lack of marketability as of December 31,
2012. As the PWERM estimates the fair value of the common and
preferred stock warrant liabilities using unobservable inputs, it
is considered to be a Level 3 fair value measurement.
Effective on the date of the IPO, under ASC 815-40-15, Contracts
in Entity’s Own Equity
As a result of the change in estimated fair value between
December 31, 2012 or the issuance dates of the warrants issued
during the year ended December 31, 2013 and the closing of the
IPO, the Company recognized a net gain from the total change in
estimated fair value of the common and preferred stock warrant
liabilities as shown in the tables below.
The following table provides a reconciliation of the beginning and
ending balances for the common and preferred stock warrant
liabilities measured at fair value using significant unobservable
inputs (Level 3). The amounts included in the “Transfers out
of Level 3” represent the beginning balance in the interim
quarter during which it was transferred (in thousands):
COMMON
Fair value at December 31, 2012 $ 301
Warrants issued 900
Change in fair value recorded in change in fair value of financial
instruments 377
Transfers out of Level 3 (434 )
Reclassified to stockholders’ equity (deficit) (1,144 )
Fair value at December 31, 2013 $
—
PREFERRED
Fair value at December 31, 2012 $ 1,884
Change in fair value recorded in change in fair value of financial
instruments (823 )
Transfers out of Level 3 (140 )
Reclassified to stockholders’ equity (deficit) (921 )
Fair value at December 31, 2013 $
—
Effective on the date of the IPO, all of the Company’s
convertible notes were converted into shares of common stock. Prior
to the IPO, convertible notes were valued by a PWERM valuation
utilizing inputs similar to those used for estimating fair values
of the common and preferred stock warrant liabilities described
above. A discount rate of 25% was used for valuing the March and
October 2012 Convertible Notes, defined in Note 9, as of
December 31, 2012. A discount rate of 18% was used for valuing
the October 2012 Subordinated Convertible Notes and the December
2012 Convertible Note, both defined in Note 9, as of
December 31, 2012. These annual discount rates were applied in
the PWERM valuation as of December 31, 2012. The Company
revalued the convertible notes immediately prior to the IPO. As a
result of the IPO, the number of shares to be issued became known
and the Company estimated the fair value of the convertible notes
using the intrinsic method based on the IPO price of $12.00 per
share, which is deemed a Level 2 fair value measurement. Due to the
change in estimated fair values between December 31, 2012 or
the issuance dates of the convertible notes issued during the year
ended December 31, 2013 and the closing of the IPO, the
Company recognized a gain from the change in estimated fair value
of the convertible notes as shown in the table below.
The following table provides a reconciliation of the beginning and
ending balances for the convertible notes measured at fair value
using significant unobservable inputs (Level 3). The amounts
included in the “Transfers out of Level 3” represent
the beginning balance in the interim quarter during which it was
transferred (in thousands):
Fair value at December 31, 2012 $ 41,860
Convertible notes issued 9,069
Convertible notes cancelled (1,360 )
Accrued interest 1,299
Change in fair value recorded in change in fair value of financial
instruments (2,634 )
Transfers out of Level 3 (48,234 )
Fair value at December 31, 2013 $
—
During the year ended December 31, 2013, as noted above, there
were $574,000 of preferred and common stock warrants and
$48,234,000 of convertible notes transferred from the Level 3 to
Level 2 category. There were no such transfers from the Level 3 to
Level 2 category during the year ended December 31, 2012.
Further, there were no transfers from the Level 2 to Level 1
category during the years ended December 31, 2013 or 2012.</t>
  </si>
  <si>
    <t>Concentration of Credit Risk</t>
  </si>
  <si>
    <t>Concentration of Credit Risk
Financial instruments that potentially subject the Company to
concentrations of credit risk consist principally of cash, cash
equivalents, short-term investments, accounts receivable and debt.
The Company deposits its cash, cash equivalents and short-term
investm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4, 2013 and 2012, 12%,
16% and 20%, respectively, of the Company’s revenues were
generated from international customers.
From inception through December 31, 2012, the Company’s
principal source of revenues was its Regalia product line. During
the years ended December 31, 2014 and 2013, Grandevo and
Regalia were the principal sources of the Company’s total
revenues. During the years ended December 31, 2014, 2013 and
2012, these two product lines accounted for 91%, 95% and 96%,
respectively, of the Company’s total revenues.
Customers with 10% or more of the Company’s total revenues
for any one of the years presented consist of the following:
CUSTOMER CUSTOMER CUSTOMER
For the years ended December 31,
2014 30 % 2 % 13 %
2013 (as restated) 20 % 2 % 8 %
2012 33 % 13 % 12 %
Customers with 10% or more of the Company’s outstanding
accounts receivable as of either December 31, 2014 or 2013
consist of the following:
CUSTOMER CUSTOMER CUSTOMER (1) CUSTOMER
December 31, 2014 37 % 23 % 0 % 10 %
December 31, 2013 (as restated) 11 % 0 % 19 % 17 %
(1) Represents accounts receivable from
related parties. See Note 18 for further discussion.</t>
  </si>
  <si>
    <t>Concentrations of Supplier Dependence</t>
  </si>
  <si>
    <t>Concentrations of Supplier Dependence
The active ingredient in the Company’s Regalia product line
is derived from the giant knotweed plant, which the Company obtains
from China. The Company’s single supplier acquires raw
knotweed from numerous regional sources and performs an extraction
process on this plant, creating a dried extract that is shipped to
the Company’s manufacturing plant. A disruption at this
supplier’s manufacturing site or a disruption in trade
between the U.S. and China could negatively impact sales of
Regalia. The Company currently uses one supplier and does not have
a long-term supply contract with this supplier. Although the
Company has identified additional sources of knotweed, there can be
no assurance that the Company will continue to be able to obtain
dried extract from China at a competitive price.</t>
  </si>
  <si>
    <t>Accounts Receivable</t>
  </si>
  <si>
    <t>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ibility of those balances and the allowance is
recorded accordingly. Past-due receivable balances are written-off
when the Company’s internal collection efforts have been
unsuccessful in collecting the amount due. During the years ended
December 31, 2014, 2013 and 2012, no receivable balances were
written-off. As of December 31, 2014 and 2013, the Company had
no allowance for doubtful accounts.</t>
  </si>
  <si>
    <t>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As of December 31,
2014, the Company had $668,000 in reserves against its inventories.
As of December 31, 2013, the Company had $45,000 reserves
against its inventories. During the year ended December 31,
2014, the Company recorded, as a component of cost of product
revenues, adjustments to the Company’s inventory reserve of
$695,000 due to quantities on hand that may not be used prior to
expiration as a result of lower production and sales forecasts.
During the year ended December 31, 2014, the Company recorded,
as a component of cost of product revenues, an $894,000 write-off
of inventory primarily due the identification of inventory that
would not be suitable for sale in future periods either due to the
inventory not passing quality inspection or the efficacy had
declined, an adjustment of $890,000 as a result of actual
utilization of the plant being less than what is considered normal
capacity of the Company’s manufacturing facilities and a
$270,000 write-down of the carrying value of inventory to net
realizable value. During the year ended December 31, 2013, the
Company recorded, as a component of cost of product revenues, an
inventory write-off of $205,000 primarily due the identification of
inventory that would not be suitable for sale and an adjustment of
$194,000 to write-down its Zequanox inventory to net realizable
value.
Inventories, net consist of the following (in thousands):
DECEMBER 31
2014 2013
As restated
Raw materials $ 5,692 $ 5,355
Work in progress 1,150 2,989
Finished goods 5,378 3,733
Finished goods held at customers 424 640
$ 12,644 $ 12,717</t>
  </si>
  <si>
    <t>Deferred Cost of Product Revenues</t>
  </si>
  <si>
    <t>Deferred Cost of Product Revenues
Deferred cost of product revenues are stated at the lower of cost
or net realizable value and include product sold where title has
transferred but the criteria for revenue recognition have not been
met. As of December 31, 2014 and 2013, the Company recorded
current deferred cost of product revenues of $1,797,000 and
$2,861,000, respectively. During the year ended December 31,
2013, the Company recorded an adjustment of $174,000 to write down
the carrying value of deferred cost of product revenues to net
realizable value.</t>
  </si>
  <si>
    <t>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Amortization of assets under capital leases is included in
depreciation expense. Maintenance, repairs and minor renewals are
expensed as incurred. Expenditures that substantially increase an
asset’s useful life are capitalized.</t>
  </si>
  <si>
    <t>Deferred Financing Costs</t>
  </si>
  <si>
    <t>Deferred Financing Costs
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the amendment or
termination of debt, unamortized deferred financing fees are
accounted for in accordance with ASC 470-50-40, Debt
Modifications and Extinguishments</t>
  </si>
  <si>
    <t>Impairment of Long-Lived Assets</t>
  </si>
  <si>
    <t>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an asset is considered is not
recoverable, the impairment loss is measured as the amount by which
the carrying value of the asset group exceeds its estimated fair
value. To date, the Company has not recognized any such impairment
loss associated with its long-lived assets.</t>
  </si>
  <si>
    <t>Preferred Stock Warrant Liability</t>
  </si>
  <si>
    <t>Preferred Stock Warrant Liability
The Company accounted for outstanding warrants exercisable into
shares of its preferred stock as liability instruments as the
preferred stock into which these warrants were convertible were
contingently redeemable upon the occurrence of certain events or
transactions. The Company adjusted the warrant instruments to fair
value at each reporting period with the change in fair value
recorded as a component of change in estimated fair value of
financial instruments in the consolidated statements of operations.
Effective on the date of the IPO, under ASC 815-40-15, the
preferred stock warrant liabilities were considered to be indexed
to the Company’s stock, and accordingly, the total warrants
liability was reclassified and included in stockholders’
equity (deficit) as of December 31, 2013.</t>
  </si>
  <si>
    <t>Common Stock Warrant Liability</t>
  </si>
  <si>
    <t>Common Stock Warrant Liability
The Company issued detachable common stock warrants in connection
with the October 2012 and April 2013 Secured Promissory Notes as
defined and discussed in Note 9 to purchase a variable number of
the Company’s shares of common stock based on a fixed
monetary amount. As the predominant settlement feature of these
common stock warrants was to settle a fixed monetary amount in a
variable number of shares, these common stock warrants fell within
the scope of ASC 480, Distinguishing Liabilities from Equity</t>
  </si>
  <si>
    <t>Revenue Recognition</t>
  </si>
  <si>
    <t>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and determinable, revenue is recognized
after such obligations or provisions are fulfilled or expire.
Product revenues consist of revenues generated from sales to
distributors an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assuming all other revenue recognition
criteria has been satisfied (the “sell-in” method). For
certain sales to certain distributors, the revenue recognition
criteria for distributor sales are not satisfied at the time title
and risk of loss passes; specifically, in instances where
“inventory protection” arrangements were offered to
distributors that would permit these distributors to return to the
Company certain unsold products, the Company considers the
arrangement not to be fixed or determinable, and accordingly,
revenue is deferred until products are resold to customers of the
distributor (the “sell-through” method). As of
December 31, 2014 and 2013, the Company recorded current
deferred product revenues of $3,190,000 and $4,654,000,
respectively. The cost of goods sold associated with such deferral
are also deferred and classified as deferred cost of product
revenues in the consolidated balance sheets. Cash received from
customers related to delivered product that may not represent a
true sale are classified as customer refund liabilities in the
consolidated balance sheets and the related cost of inventory
remains in inventory in the consolidated balance sheets until the
product is returned or is resold to customers of the distributor
and revenue is recognized. For the years ending December 31,
2014 and 2013, 53% and 23%, respectively, of total revenue was
recognized on a sell-through basis. During the year ending
December 31, 2012, there was no revenue recognized on a
sell-through basis.
From time to time, the Company offers certain product rebates to
its distributors and to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For the year ended December 31, 2014, the Company
received payments totaling $500,000 and as of December 31,
2014 had $750,000 included in accounts receivable. No payments were
received under these agreements during the year ended
December 31, 2013. For the year ended December 31, 2012,
the Company received payments totaling $1,533,000, of which
$1,000,000 was received from a related party. For the years ended
December 31, 2014, 2013 and 2012, the Company recognized
$232,000, $193,000 and $179,000, respectively, as license revenues,
excluding related party revenues, in the accompanying consolidated
statements of operations.
The Company has a strategic collaboration and distribution
agreement with Syngenta, an affiliate of, Syngenta Ventures Pte.
LTD (Syngenta Ventures), which until June 2014, was a 5%
stockholder. In connection with the secondary offering, Syngenta
Ventures sold 600,000 common shares, reducing its ownership
percentage below 5%. Beginning in June 2014, revenue recognized
under this arrangement has been included in license revenues. For
the year ended December 31, 2014, the Company recognized
$333,000 of related party revenues relating to the period that
Syngenta Ventures was one of its 5% stockholders. For the years
ended December 31, 2013, the Company recognized $131,000 of
related party revenues under these agreements. There were no
related party license revenues recognized for the year ended
December 31, 2012. At December 31, 2014, the Company
recorded current and non-current deferred revenues of $331,000 and
$2,050,000, respectively, related to payments received under these
agreements. At December 31, 2013, the Company recorded current
and non-current deferred revenues of $324,000 and $1,372,000,
respectively, related to payments received under these agreements,
of which $131,000 and $628,000, respectively, related to deferred
revenues from related parties based on the terms of the
Company’s commercial agreement with Syngenta.</t>
  </si>
  <si>
    <t>Research, Development and Patent Expenses</t>
  </si>
  <si>
    <t>Research, Development and Patent Expenses
Research and development expenses, includes payroll-related
expenses, toxicology costs, regulatory costs, consulting costs and
lab costs. Patent expenses includes legal costs relating to the
patents and patent filing costs. These expenses are expensed to
operations as incurred. For the years ended December 31, 2014,
2013 and 2012, research and development expenses totaled
$18,110,000, $16,918,000 and $12,140,000, respectively, and patent
expenses totaled $1,171,000, $987,000 and $601,000,
respectively.</t>
  </si>
  <si>
    <t>Shipping and Handling Costs</t>
  </si>
  <si>
    <t>Shipping and Handling Costs
Amounts billed for shipping and handling are included as a
component of product revenues. Related costs for shipping and
handling have been included as a component of cost of product
revenues.</t>
  </si>
  <si>
    <t>Advertising</t>
  </si>
  <si>
    <t>Advertising
The Company expenses advertising costs as incurred. Advertising
costs for the years ended December 31, 2014, 2013 and 2012,
were $557,000, $760,000 and $609,000, respectively.</t>
  </si>
  <si>
    <t>Share-Based Compensation</t>
  </si>
  <si>
    <t>Share-Based Compensation
The Company recognizes share-based compensation expense for all
stock options made to employees and directors based on estimated
fair values.
The Company estimates the fair value of stock options on the date
of grant using an option-pricing model. The value of the portion of
the stock options that is ultimately expected to vest is recognized
as expense over the requisite service periods using the
straight-line method. Forfeitures are estimated at the time of
grant and revised, if necessary, in subsequent periods if actual
forfeitures differ from those estimates.
For purposes of determining the Company’s historical
share-based compensation expense, it used the Black-Scholes-Merton
(BSM) option-pricing model to calculate the estimated fair value of
stock options on the measurement date (generally, the grant date).
This model requires inputs for the expected life of the stock
options, estimated volatility factor, risk-free interest rate, and
expected dividend yield. The Company’s estimates of
forfeiture rates also affect the amount of aggregate compensation
expense. These inputs are subjective and generally require
significant judgment. For the years ended December 31, 2014,
2013 and 2012, the Company calculated the fair value of stock
options granted using the following assumptions:
YEAR ENDED DECEMBER 31
2014 2013 2012
Expected life (years) 5.46-6.08 5.29-7.71 5.00-6.08
Estimated volatility factor 49%-71% 70%-75% 72%-76%
Risk-free interest rate 1.63%-2.05% 1.27%-2.11% 0.74%-1.16%
Expected dividend yield
—
—
—
Expected Life—The Company’s expected life represents
the period that its share-based payment awards are expected to be
outstanding. The Company uses the “simplified method”
in accordance with Staff Accounting Bulletin (SAB) No. 107,
Share-Based Payment Simplified
Method for Plain Vanilla Share Options
Estimated Volatility Factor—Since the Company has a limited
trading history in its common stock, the Company uses the
calculated volatility based upon the trading history and calculated
volatility of the common stock of comparable agricultural
biotechnology companies in determining an estimated volatility
factor.
Risk-Free Interest Rate—The Company bases the risk-free
interest rate on the implied yield currently available on U.S.
Treasury constant-maturity securities with the same or
substantially equivalent remaining term.
Expected Dividend Yield—The Company has not declared
dividends nor does it expect to in the foreseeable future.
Therefore, a zero value was assumed for the expected dividend
yield.
Estimated Forfeitures—When estimating forfeitures, the
Company considers voluntary and involuntary termination behavior
and actual option forfeitures.
If in the future the Company determines that other methods are more
reasonable, or other methods for calculating these assumptions are
prescribed by authoritative guidance, the fair value calculated for
the Company’s stock options could change significantly.
Higher volatility and longer expected lives result in an increase
to share-based compensation expense determined at the grant date.
Share-based compensation expense is recorded in the Company’s
research, development and patent expense and selling, general and
administrative expense.</t>
  </si>
  <si>
    <t>Other Income (Expense), Net</t>
  </si>
  <si>
    <t>Other Income (Expense), Net
Other income (expense), net included net losses resulting from
foreign currency transactions in the amount of $47,000, $53,000,
and $54,000 for the years ended December 31, 2014, 2013 and
2012, respectively. In addition, other income (expense), net
included losses on disposal of fixed assets totaling $243,000 and
$231,000 for the years ended December 31, 2014 and 2013,
respectively. There were no losses on disposals of fixed assets
during the year ended December 31, 2012.</t>
  </si>
  <si>
    <t>Income Taxes
The Company uses the asset and liability method of accounting for
income taxe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deferred tax assets cannot be recognized
under the preceding criteria, the Company establishes valuation
allowances as necessary to reduce deferred tax assets to the
amounts expected to be realized. As of December 31, 2014 and
2013, all deferred tax assets were fully offset by a valuation
allowance. Realization of deferred tax assets is dependent upon
future federal, state, and foreign taxable income. The
Company’s judgments regarding deferred tax assets may change
as the Company expands into international jurisdictions, due to
future market conditions, changes in U.S. or international tax
laws, and other factors. These changes, if any, may require
possible material adjustments to these deferred tax assets,
resulting in a reduction in net income or an increase in net loss
in the period when such determinations are made.
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4 and 2013, the Company
has concluded that no uncertain tax positions were required to be
recognized in its consolidated financial statements. It is the
Company’s practice to recognize interest and penalties
related to income tax matters in income tax expense. No amounts
were recognized for interest and penalties during the years ended
December 31, 2014, 2013 and 2012.</t>
  </si>
  <si>
    <t>Comprehensive Loss</t>
  </si>
  <si>
    <t>Comprehensive Loss
Comprehensive loss represents the net loss for the period plus the
results of certain changes to stockholders’ equity (deficit)
that are not reflected in the consolidated statements of
operations, if applicable. The only component of the
Company’s comprehensive loss for the periods presented is net
loss.</t>
  </si>
  <si>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notes, convertible preferred stock and warrants, result in the
issuance of common stock which share in the losses of the Company.
Certain potential shares of common stock have been excluded from
the computation of diluted net loss per share for certain periods
as their effect would be anti-dilutive. Such potentially dilutive
shares are excluded when the effect would be to reduce the loss per
share. The treasury stock method has been applied to determine the
dilutive effect of warrants. See Note 5 for further discussion.</t>
  </si>
  <si>
    <t>Segment Information</t>
  </si>
  <si>
    <t>Segment Information
The Company is organized as a single operating segment, whereby its
chief operating decision maker assesses the performance of and
allocates resources to the business as a whole.</t>
  </si>
  <si>
    <t>Recently Issued Accounting Pronouncements</t>
  </si>
  <si>
    <t>Recently Issued Accounting Pronouncements
In May 2014, the Financial Accounting Standards Board (the FASB)
issued ASU No. 2014-09, Revenue from Contracts with
Customers
In August 2014, the FASB issued ASU No. 2014-15 ,
Presentation of Financial Statements – Going Concern Disclosure of Uncertainties about an
Entity’s Ability to Continue as a Going Concern
In April 2015, the FASB issued ASU No. 2015-03, Interest -
Imputation of Interest Simplifying the
Presentation of Debt Issuance Costs
In July 2015, the FASB issued ASU No. 2015-11,
Inventory Simplifying the Measurement of
Inventory</t>
  </si>
  <si>
    <t>Restatement of Previously Issued Consolidated Financial Statements (Tables)</t>
  </si>
  <si>
    <t>Summary of Effects of Restatement Adjustments on Consolidated Financial Statements</t>
  </si>
  <si>
    <t>The table below summarizes the effects of the restatement
adjustments on the consolidated balance sheet as of
December 31, 2013 (in thousands):
DECEMBER 31, 2013
As reported Adjustments As restated
Assets
Current assets:
Cash and cash equivalents $ 24,455 $
— $ 24,455
Restricted cash, current portion
—
—
—
Short-term investments 13,677
— 13,677
Accounts receivable 6,215 (2,431 ) 3,784
Accounts receivable from related parties 903
— 903
Inventories, net 11,666 1,051 12,717
Deferred cost of product revenue, including deferred cost of
product revenue to related parties of $610 as of December 31,
2013
— 2,861 2,861
Prepaid expenses and other current assets 1,737 (383 ) 1,354
Total current assets 58,653 1,098 59,751
Property, plant and equipment, net 9,420 (59 ) 9,361
Other assets 806
— 806
Total assets 68,879 1,039 69,918
Liabilities and stockholders’ equity
Current liabilities:
Accounts payable $ 4,460 $
— $ 4,460
Accrued liabilities 4,380 154 4,534
Deferred revenue, current portion 1,209 2,641 3,850
Deferred revenue from related parties, current portion 131 997 1,128
Capital lease obligations, current portion 1,401
— 1,401
Debt, current portion 157
— 157
Total current liabilities 11,738 3,792 15,530
Deferred revenue, less current portion 744
— 744
Deferred revenue from related parties, less current portion 628
— 628
Capital lease obligations, less current portion 1,134
— 1,134
Debt, less current portion 12,280
— 12,280
Other liabilities 571
— 571
Total liabilities 27,095 3,792 30,887
Commitments and contingencies
Stockholders’ equity :
Preferred stock: $0.00001 par value; 20,000 shares authorized, no
shares issued or outstanding at December 31, 2013 (1)
—
—
—
Common stock: $0.00001 par value; 250,000 shares authorized and
19,323 shares issued and outstanding at December 31,
2013 (1)
—
—
—
Additional paid in capital 147,220
— 147,220
Accumulated deficit (105,436 ) (2,753 ) (108,189 )
Total stockholders’ equity 41,784 (2,753 ) 39,031
Total liabilities and stockholders’ equity $ 68,879 $ 1,039 $ 69,918
(1) Par value, shares authorized and
shares issued and outstanding represents the as reported and as
restated amounts as there were no adjustments to these totals.
The table below summarizes the effects of the restatement
adjustments on the consolidated statement of operations for the
year ended December 31, 2013 (in thousands except per share
amounts):
YEAR ENDED DECEMBER 31,
2013
As reported Revenue Other As
Revenues:
Product $ 12,657 $ (5,069 ) $
— $ 7,588
License 193
—
— 193
Related party 1,693 (1,028 )
— 665
Total revenues 14,543 (6,097 )
— 8,446
Cost of product revenues, including cost of product revenues to
related parties of $374 (1) 10,736 (3,421 ) (72 ) 7,243
Gross profit 3,807 (2,676 ) 72 1,203
Operating expenses:
Research, development and patent 17,814
— 91 17,905
Selling, general and administrative 15,018 (10 ) 9 15,017
Total operating expenses 32,832 (10 ) 100 32,922
Loss from operations (29,025 ) (2,666 ) (28 ) (31,719 )
Other income (expense):
Interest income 49
—
— 49
Interest expense (5,997 )
— (59 ) (6,056 )
Change in estimated fair value of financial instruments 6,717
—
— 6,717
Gain on extinguishment of debt 49
—
— 49
Other expense, net (282 )
—
— (282 )
Total other income, net 536
— (59 ) 477
Loss before income taxes (28,489 ) (2,666 ) (87 ) (31,242 )
Income taxes
—
—
—
—
Net loss (28,489 ) (2,666 ) (87 ) (31,242 )
Deemed dividend on convertible notes (1,378 )
—
— (1,378 )
Net loss attributable to common stockholders $ (29,867 ) $ (2,666 ) $ (87 ) $ (32,620 )
Net loss per common share:
Basic $ (3.42 ) $ (0.31 ) $ (0.01 ) $ (3.74 )
Diluted $ (3.94 ) $ (0.30 ) $ (0.01 ) $ (4.25 )
Weighted-average shares outstanding used in computing net loss per
common share:
Basic 8,731
—
— 8,731
Diluted 8,911
—
— 8,911
(1) Cost of product revenues to related
parties for the year ended December 31, 2013 was reported as
$984. Revenue related adjustments for the year ended
December 31, 2013 totaled $(610). There were no other
miscellaneous adjustments affecting cost of product revenues to
related parties.
The table below summarizes the effects of the restatement
adjustments on the consolidated statement of comprehensive loss for
the year ended December 31, 2013 (in thousands):
YEAR ENDED DECEMBER 31,
2013
As reported Adjustments As restated
Net loss $ (28,489 ) $ (2,753 ) $ (31,242 )
Other comprehensive loss
—
—
—
Comprehensive loss $ (28,489 ) $ (2,753 ) $ (31,242 )
The table below summarizes the effects of the restatement
adjustments on the consolidated statement of convertible preferred
stock and stockholders’ equity (deficit) for the year ended
December 31, 2013 (in thousands):
As reported
CONVERTIBLE PREFERRED STOCK
SERIES A SERIES B SERIES C TOTAL
SHARES AMOUNT SHARES AMOUNT SHARES AMOUNT SHARES AMOUNT
Balance at December 31, 2012 1,484 $ 3,747 2,242 $ 10,758 4,778 $ 25,107 8,504 $ 39,612
Net loss, as reported
—
—
—
—
—
—
—
—
Exercise of stock options
—
—
—
—
—
—
—
—
Share-based compensation
—
—
—
—
—
—
—
—
Deemed dividend, convertible notes
—
—
—
—
—
—
—
—
Cash exercise of preferred stock warrants
—
— 10 47
—
— 10 47
Net exercise of preferred stock warrants
—
—
—
—
—
—
—
—
Conversion of preferred stock into common stock (1,484 ) (3,747 ) (2,252 ) (10,805 ) (4,778 ) (25,107 ) (8,514 ) (39,659 )
Convertible notes converted into common stock
—
—
—
—
—
—
—
—
Cash exercise of common stock warrants
—
—
—
—
—
—
—
—
Net exercise of common stock warrants
—
—
—
—
—
—
—
—
Reclassification of warrants from liability to equity
—
—
—
—
—
—
—
—
Issuance of common stock upon initial public offering, net of
offering costs and underwriter commission
—
—
—
—
—
—
—
—
Balance at December 31, 2013, as reported
— $
—
— $
—
— $
—
— $
—
COMMON STOCK ADDITIONAL PAID IN CAPITAL ACCUMULATED DEFICIT TOTAL STOCKHOLDERS’ EQUITY (DEFICIT)
SHARES AMOUNT
Balance at December 31, 2012 1,267 $
— $ 1,322 $ (75,569 ) $ (74,247 )
Net loss, as reported
—
—
— (28,489 ) (28,489 )
Exercise of stock options 217
— 250
— 250
Share-based compensation
—
— 2,300
— 2,300
Deemed dividend, convertible notes
—
—
— (1,378 ) (1,378 )
Cash exercise of preferred stock warrants
—
—
—
—
—
Net exercise of preferred stock warrants 71
—
—
—
—
Conversion of preferred stock into common stock 8,514
— 39,659
— 39,659
Convertible notes converted into common stock 3,741
— 44,890
— 44,890
Cash exercise of common stock warrants 3
— 25
— 25
Net exercise of common stock warrants 47
—
—
—
—
Reclassification of warrants from liability to equity
—
— 2,669
— 2,669
Issuance of common stock upon initial public offering, net of
offering costs and underwriter commission 5,463
— 56,105
— 56,105
Balance at December 31, 2013, as reported 19,323 $
— $ 147,220 $ (105,436 ) $ 41,784
Adjustments
CONVERTIBLE PREFERRED STOCK
SERIES A SERIES B SERIES C TOTAL
SHARES AMOUNT SHARES AMOUNT SHARES AMOUNT SHARES AMOUNT
Balance at December 31, 2012
— $
—
— $
—
— $
—
— $
—
Net loss
—
—
—
—
—
—
—
—
Exercise of stock options
—
—
—
—
—
—
—
—
Share-based compensation
—
—
—
—
—
—
—
—
Deemed dividend, convertible notes
—
—
—
—
—
—
—
—
Cash exercise of preferred stock warrants
—
—
—
—
—
—
—
—
Net exercise of preferred stock warrants
—
—
—
—
—
—
—
—
Conversion of preferred stock into common stock
—
—
—
—
—
—
—
—
Convertible notes converted into common stock
—
—
—
—
—
—
—
—
Cash exercise of common stock warrants
—
—
—
—
—
—
—
—
Net exercise of common stock warrants
—
—
—
—
—
—
—
—
Reclassification of warrants from liability to equity
—
—
—
—
—
—
—
—
Issuance of common stock upon initial public offering, net of
offering costs and underwriter commission
—
—
—
—
—
—
—
—
Balance at December 31, 2013
— $
—
— $
—
— $
—
— $
—
COMMON STOCK ADDITIONAL CAPITAL ACCUMULATED TOTAL (DEFICIT)
SHARES AMOUNT
Balance at December 31, 2012
— $
— $
— $
— $
—
Net loss
—
—
— (2,753 ) (2,753 )
Exercise of stock options
—
—
—
—
—
Share-based compensation
—
—
—
—
—
Deemed dividend, convertible notes
—
—
—
—
—
Cash exercise of preferred stock warrants
—
—
—
—
—
Net exercise of preferred stock warrants
—
—
—
—
—
Conversion of preferred stock into common stock
—
—
—
—
—
Convertible notes converted into common stock
—
—
—
—
—
Cash exercise of common stock warrants
—
—
—
—
—
Net exercise of common stock warrants
—
—
—
—
—
Reclassification of warrants from liability to equity
—
—
—
—
—
Issuance of common stock upon initial public offering, net of
offering costs and underwriter commission
—
—
—
—
—
Balance at December 31, 2013
— $
— $
— $ (2,753 ) $ (2,753 )
As restated
CONVERTIBLE PREFERRED STOCK
SERIES A SERIES B SERIES C TOTAL
SHARES AMOUNT SHARES AMOUNT SHARES AMOUNT SHARES AMOUNT
Balance at December 31, 2012 1,484 $ 3,747 2,242 $ 10,758 4,778 $ 25,107 8,504 $ 39,612
Net loss, as restated
—
—
—
—
—
—
—
—
Exercise of stock options
—
—
—
—
—
—
—
—
Share-based compensation
—
—
—
—
—
—
—
—
Deemed dividend, convertible notes
—
—
—
—
—
—
—
—
Cash exercise of preferred stock warrants
—
— 10 47
—
— 10 47
Net exercise of preferred stock warrants
—
—
—
—
—
—
—
—
Conversion of preferred stock into common stock (1,484 ) (3,747 ) (2,252 ) (10,805 ) (4,778 ) (25,107 ) (8,514 ) (39,659 )
Convertible notes converted into common stock
—
—
—
—
—
—
—
—
Cash exercise of common stock warrants
—
—
—
—
—
—
—
—
Net exercise of common stock warrants
—
—
—
—
—
—
—
—
Reclassification of warrants from liability to equity
—
—
—
—
—
—
—
—
Issuance of common stock upon initial public offering, net of
offering costs and underwriter commission
—
—
—
—
—
—
—
—
Balance at December 31, 2013, as restated
— $
—
— $
—
— $
—
— $
—
COMMON STOCK ADDITIONAL CAPITAL ACCUMULATED TOTAL (DEFICIT)
SHARES AMOUNT
Balance at December 31, 2012 1,267 $
— $ 1,322 $ (75,569 ) $ (74,247 )
Net loss, as restated
—
—
— (31,242 ) (31,242 )
Exercise of stock options 217
— 250
— 250
Share-based compensation
—
— 2,300
— 2,300
Deemed dividend, convertible notes
—
—
— (1,378 ) (1,378 )
Cash exercise of preferred stock warrants
—
—
—
—
—
Net exercise of preferred stock warrants 71
—
—
—
—
Conversion of preferred stock into common stock 8,514
— 39,659
— 39,659
Convertible notes converted into common stock 3,741
— 44,890
— 44,890
Cash exercise of common stock warrants 3
— 25
— 25
Net exercise of common stock warrants 47
—
—
—
—
Reclassification of warrants from liability to equity
—
— 2,669
— 2,669
Issuance of common stock upon initial public offering, net of
offering costs and underwriter commission 5,463
— 56,105
— 56,105
Balance at December 31, 2013, as restated 19,323 $
— $ 147,220 $ (108,189 ) $ 39,031
The table below summarizes the effects of the restatement
adjustments on the consolidated statement of cash flows for the
year ended December 31, 2013 (in thousands):
YEAR ENDED DECEMBER 31, 2013
As reported Adjustments As restated
Cash flows from operating activities
Net loss $ (28,489 ) $ (2,753 ) $ (31,242 )
Adjustments to reconcile net loss to net cash used in operating
activities:
Depreciation and amortization 976
— 976
Loss on disposal of equipment 231
— 231
Share-based compensation 2,300
— 2,300
Non-cash interest expense 4,315
— 4,315
Change in estimated fair value of financial instruments (6,717 )
— (6,717 )
Gain on extinguishment of debt (49 )
— (49 )
Amortization of investment securities premiums/discounts, net 18
— 18
Net changes in operating assets and liabilities:
Accounts receivable (3,381 ) 2,431 (950 )
Accounts receivable from related parties (767 )
— (767 )
Inventories (6,794 ) (1,051 ) (7,845 )
Prepaid expenses and other assets 991 383 1,374
Deferred cost of product revenues
— (2,861 ) (2,861 )
Accounts payable 1,682
— 1,682
Accrued and other liabilities 987 154 1,141
Deferred revenue 823 2,641 3,464
Deferred revenue from related parties (131 ) 997 866
Net cash used in operating activities (34,005 ) (59 ) (34,064 )
Cash flows from investing activities
Purchases of property, plant and equipment (4,025 ) 59 (3,966 )
Proceeds from sale of equipment 41
— 41
Purchase of short-term investments (17,477 )
— (17,477 )
Maturities of short-term investments 3,782
— 3,782
Net cash used in investing activities (17,679 ) 59 (17,620 )
Cash flows from financing activities
Proceeds from public offerings, net of offering costs and
underwriter commissions 56,105
— 56,105
Proceeds from issuance of convertible notes payable 6,529
— 6,529
Proceeds from issuance of debt, net of financing costs 3,700
— 3,700
Repayment of debt (9,433 )
— (9,433 )
Repayment of capital leases (229 )
— (229 )
Proceeds from secured borrowing 2,880
— 2,880
Reductions in secured borrowing (2,880 )
— (2,880 )
Change in restricted cash 9,139
— 9,139
Proceeds from exercise of stock options 250
— 250
Proceeds from exercise of preferred stock warrants 47
— 47
Proceeds from exercise of common stock warrants 25
— 25
Net cash provided by financing activities 66,133
— 66,133
Net increase in cash and cash equivalents 14,449
— 14,449
Cash and cash equivalents, beginning of year 10,006
— 10,006
Cash and cash equivalents, end of year $ 24,455 $
— $ 24,455
Supplemental disclosure of cash flow information
Cash paid for interest, net of capitalized interest of $636 for the
year ended December 31, 2013 (1) $ 1,682 $ 10 $ 1,692
Supplemental disclosure of non-cash investing and financing
activities
Property, plant and equipment included in accounts payable and
accrued liabilities $ 1,009 $
— $ 1,009
Equipment acquired under capital leases $ 2,106 $
— $ 2,106
Interest added to the principal of convertible notes $ 1,623 $
— $ 1,623
Reclassification of warrants from liabilities to equity $ 2,669 $
— $ 2,669
Conversion of convertible notes to common stock $ 44,890 $
— $ 44,890
Conversion of preferred stock to common stock $ 39,659 $
— $ 39,659
(1) Capitalized interest was previously
reported as $695. An adjustment of ($59) was recorded as a result
of the restatement.</t>
  </si>
  <si>
    <t>Significant Accounting Policies (Tables)</t>
  </si>
  <si>
    <t>Amortized Cost and Estimated Fair Values of Short-Term Investments</t>
  </si>
  <si>
    <t>The amortized cost and estimated fair values of short-term
investments are summarized in the following table (in
thousands):
DECEMBER 31, 2013
AMORTIZED GROSS GROSS ESTIMATED
Securities Held-to-Maturity
Certificates of deposit, with maturities less than 1 year $ 13,677 $
— $ (4 ) $ 13,673</t>
  </si>
  <si>
    <t>Assets Measured at Fair Value on Recurring Basis</t>
  </si>
  <si>
    <t>The following table presents the Company’s financial assets
measured at fair value on a recurring basis as of December 31,
2014 and 2013 (in thousands):
DECEMBER 31, 2014
TOTAL LEVEL 1 LEVEL 2 LEVEL 3
Assets
Money market funds $ 14,746 $ 14,746 $
— $
—
DECEMBER 31, 2013
TOTAL LEVEL 1 LEVEL 2 LEVEL 3
Assets
Money market funds $ 6,717 $ 6,717 $
— $
—</t>
  </si>
  <si>
    <t>Reconciliation of Liabilities Measured at Fair Value Using Significant Unobservable Inputs (Level 3)</t>
  </si>
  <si>
    <t>The following table provides a reconciliation of the beginning and
ending balances for the common and preferred stock warrant
liabilities measured at fair value using significant unobservable
inputs (Level 3). The amounts included in the “Transfers out
of Level 3” represent the beginning balance in the interim
quarter during which it was transferred (in thousands):
COMMON
Fair value at December 31, 2012 $ 301
Warrants issued 900
Change in fair value recorded in change in fair value of financial
instruments 377
Transfers out of Level 3 (434 )
Reclassified to stockholders’ equity (deficit) (1,144 )
Fair value at December 31, 2013 $
—
PREFERRED
Fair value at December 31, 2012 $ 1,884
Change in fair value recorded in change in fair value of financial
instruments (823 )
Transfers out of Level 3 (140 )
Reclassified to stockholders’ equity (deficit) (921 )
Fair value at December 31, 2013 $
—
The following table provides a reconciliation of the beginning and
ending balances for the convertible notes measured at fair value
using significant unobservable inputs (Level 3). The amounts
included in the “Transfers out of Level 3” represent
the beginning balance in the interim quarter during which it was
transferred (in thousands):
Fair value at December 31, 2012 $ 41,860
Convertible notes issued 9,069
Convertible notes cancelled (1,360 )
Accrued interest 1,299
Change in fair value recorded in change in fair value of financial
instruments (2,634 )
Transfers out of Level 3 (48,234 )
Fair value at December 31, 2013 $
—</t>
  </si>
  <si>
    <t>Schedule of Concentration of Credit Risk Percentage</t>
  </si>
  <si>
    <t>Customers with 10% or more of the Company’s total revenues
for any one of the years presented consist of the following:
CUSTOMER CUSTOMER CUSTOMER
For the years ended December 31,
2014 30 % 2 % 13 %
2013 (as restated) 20 % 2 % 8 %
2012 33 % 13 % 12 %
Customers with 10% or more of the Company’s outstanding
accounts receivable as of either December 31, 2014 or 2013
consist of the following:
CUSTOMER CUSTOMER CUSTOMER (1) CUSTOMER
December 31, 2014 37 % 23 % 0 % 10 %
December 31, 2013 (as restated) 11 % 0 % 19 % 17 %
(1) Represents accounts receivable from
related parties. See Note 18 for further discussion.</t>
  </si>
  <si>
    <t>Schedule of Inventories, net</t>
  </si>
  <si>
    <t>Inventories, net consist of the following (in thousands):
DECEMBER 31
2014 2013
As restated
Raw materials $ 5,692 $ 5,355
Work in progress 1,150 2,989
Finished goods 5,378 3,733
Finished goods held at customers 424 640
$ 12,644 $ 12,717</t>
  </si>
  <si>
    <t>Summary of Property, Plant and Equipment Estimated Useful Lives</t>
  </si>
  <si>
    <t xml:space="preserve">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t>
  </si>
  <si>
    <t>Fair Value Assumptions of Stock Options Granted</t>
  </si>
  <si>
    <t xml:space="preserve">For the years ended December 31, 2014, 2013 and 2012, the
Company calculated the fair value of stock options granted using
the following assumptions:
YEAR ENDED DECEMBER 31
2014 2013 2012
Expected life (years) 5.46-6.08 5.29-7.71 5.00-6.08
Estimated volatility factor 49%-71% 70%-75% 72%-76%
Risk-free interest rate 1.63%-2.05% 1.27%-2.11% 0.74%-1.16%
Expected dividend yield
—
—
— </t>
  </si>
  <si>
    <t>Property, Plant and Equipment (Tables)</t>
  </si>
  <si>
    <t>Schedule of Property, Plant and Equipment</t>
  </si>
  <si>
    <t>Property, plant and equipment consist of the following (in
thousands):
DECEMBER 31
2014 2013
As restated
Land $ 1 $ 1
Buildings 6,583
—
Computer equipment and software 522 459
Furniture, fixtures and office equipment 347 293
Machinery and equipment 15,519 4,624
Leasehold improvements 1,259 497
Construction in progress 1,023 6,444
25,254 12,318
Less accumulated depreciation (5,088 ) (2,957 )
$ 20,166 $ 9,361</t>
  </si>
  <si>
    <t>Net Loss Per Share (Tables)</t>
  </si>
  <si>
    <t>Schedule of Anti-dilutive Securities Excluded from Computation of Diluted Net Loss Per Share</t>
  </si>
  <si>
    <t>The following table sets forth the potential shares of common stock
that are not included in the calculation of diluted net loss per
share because to do so would be anti-dilutive as of the end of each
period presented (in thousands). Such potentially dilutive shares
are excluded when the effect would be to reduce the loss per
share.
DECEMBER 31
2014 2013 2012
Convertible preferred stock
—
— 8,504
Convertible notes (1)
—
—
—
Stock options outstanding 2,831 2,608 2,067
Warrants to purchase convertible preferred stock
—
— 207
Warrants to purchase common stock (2) 145 151
—
(1) As of December 31, 2012, the
Company had approximately $41,860,000, in contingently convertible
notes payable and related accrued interest for which the
contingencies related to conversion had not been met as of
December 31, 2012. Therefore, it would have no dilutive or
anti-dilutive impact until the contingency had been met effective
upon the IPO in August 2013. All convertible notes converted to
common stock in connection with the IPO. See Note 9 for further
discussion.
(2) In October 2012 and April 2013, the
Company issued warrants to purchase a number of shares of common
stock equal to 15% of the funded principal amount of the October
2012 and April 2013 Secured Promissory Notes as defined in Note 8,
divided by 70% of the value of common stock in a sale of the
Company or if the Company closes an initial public offering in
which the Company receives gross cash proceeds, before underwriting
discounts, commissions and fees, of at least $30,000,000 (a
Qualified IPO), with an exercise price of 70% of the value of
common stock in a sale of the Company or a Qualified IPO. In June
2013, the Company issued warrants to purchase a number of shares of
common stock equal to 10% of the total committed amount of the June
2013 Credit Facility as defined in Note 9, divided by 70% of the
value of common stock in a sale of the Company or a Qualified IPO,
with an exercise price of 70% of the value of common stock in a
sale of the Company or a Qualified IPO. These warrants were
contingently exercisable for which the contingencies related to
exercise had not been met until the IPO in August 2013. Therefore,
they would have no dilutive or anti-dilutive impact until the
contingency had been met in August 2013. See Note 9 for further
discussion.</t>
  </si>
  <si>
    <t>Computation of Common Shares Upon Exercise of Warrants and Basic and Diluted Net Loss Per Share</t>
  </si>
  <si>
    <t>The numbers of shares of common stock issuable upon the exercise of
warrants to purchase convertible preferred stock and upon the
conversion of convertible preferred stock were at a ratio of
one-to-one.
YEAR ENDED DECEMBER 31
2014 2013 2012
As restated
(In thousands,
except per share data)
Numerator:
Net loss $ (51,659 ) $ (31,242 ) $ (38,794 )
Deemed dividend on convertible notes
— (1,378 ) (2,039 )
Net loss attributable to common stockholders $ (51,659 ) $ (32,620 ) $ (40,833 )
Effect of potentially dilutive securities:
Convertible notes
— (4,392 )
—
Warrants to purchase preferred stock
— (840 )
—
Net loss for diluted net loss per share $ (51,659 ) $ (37,852 ) $ (40,833 )
Denominator
Weighted average shares used for basic net loss per share 22,314 8,731 1,257
Effect of potentially dilutive securities:
Convertible notes
— 127
—
Warrants to purchase preferred stock
— 53
—
Weighted average shares outstanding for diluted net loss per
share 22,314 8,911 1,257
Basic net loss per share: $ (2.32 ) $ (3.74 ) $ (32.48 )
Diluted net loss per share: $ (2.32 ) $ (4.25 ) $ (32.48 )</t>
  </si>
  <si>
    <t>Other Assets (Tables)</t>
  </si>
  <si>
    <t>Summary of Other Assets</t>
  </si>
  <si>
    <t>Other assets consist of the following (in thousands):
DECEMBER 31
2014 2013
Prepaid distribution fees $ 115 $ 125
Deferred financing costs, less current portion 269 148
Deposits for equipment
— 256
Deposits on building and equipment leases 205 177
Other assets 144 100
$ 733 $ 806</t>
  </si>
  <si>
    <t>Accrued Liabilities (Tables)</t>
  </si>
  <si>
    <t>Schedule of Accrued Liabilities</t>
  </si>
  <si>
    <t>Accrued liabilities consist of the following (in thousands):
DECEMBER 31
2014 2013
As restated
Accrued compensation $ 1,348 $ 2,040
Accrued severance
— 100
Accrued expenses 4,760 1,724
Accrued warranty costs 202 60
Accrued inventory costs 11 610
$ 6,321 $ 4,534</t>
  </si>
  <si>
    <t>Schedule of Changes in Accrued Warranty Costs</t>
  </si>
  <si>
    <t>Changes in the Company’s accrued warranty costs during the
period are as follows (in thousands):
Balance at December 31, 2013 $ 60
Warranties issued during the period 220
Settlements made during the period (78 )
Balance at December 31, 2014 $ 202</t>
  </si>
  <si>
    <t>Debt (Tables)</t>
  </si>
  <si>
    <t>Schedule of Debt</t>
  </si>
  <si>
    <t>Debt consists of the following (in thousands):
DECEMBER 31
2014 2013
Term Loan (Term Loan) bearing interest at 7.00% per annum
which is payable monthly through April 2016. The Term Loan is
collateralized by all of the Company’s inventories, chattel
paper, accounts receivable, equipment and general intangibles
(excluding certain financed equipment and intellectual property)
pledged as collateral under the Term Loan, subordinated $ 183 $ 309
Promissory note (Promissory Note) bearing interest at
7.00% per annum which is payable monthly through November
2014, collateralized by all of the Company’s inventories,
chattel paper, accounts receivable, equipment and general
intangibles (excluding certain financed equipment and intellectual
property), net of unamortized debt discount at December 31,
2013 of $2, subordinated. The Promissory Note was repaid in
November 2014.
— 123
Secured promissory notes (October 2012 and April 2013 Secured
Promissory Notes) bearing interest at 12.00% per annum which
are payable monthly through October 2015, collateralized by
substantially all of the Company’s assets, net of unamortized
debt discount at December 31, 2014 and 2013 of $203 and $445,
respectively 12,247 12,005
Secured promissory note (June 2014 Secured Promissory Note) bearing
interest at prime plus 2% (5.25% as of December 31,
2014) per annum, which is payable monthly through June 2036,
collateralized by all of the Company’s deposit accounts and
MMM LLC’s inventories, chattel paper, accounts, equipment and
general intangibles 9,873
—
Debt 22,303 12,437
Less current portion (12,636 ) (157 )
$ 9,667 $ 12,280</t>
  </si>
  <si>
    <t>Schedule of Aggregate Contractual Future Principal Payments Due on Company's Debt</t>
  </si>
  <si>
    <t>As of December 31, 2014, aggregate contractual future
principal payments on the Company’s debt, by year, are due as
follows (in thousands):
Years ending December 31:
2015 $ 12,839
2016 313
2017 282
2018 297
2019 313
Thereafter 8,462
Total future principal payments 22,506</t>
  </si>
  <si>
    <t>Consideration Received, Fair Values of Notes, Common Stock Warrants Issued and Calculation of the Gain on Extinguishment of Debt</t>
  </si>
  <si>
    <t>The following table shows the consideration received, fair values
of the notes and common stock warrants issued and calculation of
the gain on extinguishment of debt for the $3,750,000 Notes (in
thousands):
Consideration received
Fair Value of October 2012 Subordinated Convertible Note $ 1,360
Cash 2,500
Total Consideration Received (a) $ 3,860
Notes and Warrants Issued
Principal Balance of Notes Issued $ 3,750
Debt Discount (1) (291 )
Fair Value of Notes Issued 3,459
Fair Value of Additional Common Stock Warrants Issued 352
Total Fair Value of Notes and Warrants Issued (b) $ 3,811
Gain on Extinguishment of Debt (a—b) $ 49
(1) The amortization of this account is
being recorded in interest expense in the consolidated statements
of operations over the term of the arrangement.</t>
  </si>
  <si>
    <t>Activity Related to Secured Promissory Note</t>
  </si>
  <si>
    <t>Activity related to the October 2012 and April 2013 Secured
Promissory Notes from December 31, 2013 through
December 31, 2014 consisted of the following (in
thousands):
DECEMBER 31, ADDITIONS AMORTIZATION PRINCIPAL DECEMBER 31,
Principal $ 12,450 $
— $
— $
— $ 12,450
Debt discount related to issuance of common stock
warrants (1) (241 )
— 135
— (106 )
Discount related to the $3,750,000 Notes (1) (204 )
— 107
— (97 )
$ 12,005 $
— $ 242 $
— $ 12,247
(1) The amortization of this account is
included in interest expense in the consolidated statements of
operations and as non-cash interest expense in the consolidated
statements of cash flows.</t>
  </si>
  <si>
    <t>Warrants (Tables)</t>
  </si>
  <si>
    <t>Summary of Information about Common Stock Warrants Outstanding</t>
  </si>
  <si>
    <t>The following table summarizes information about the
Company’s common stock warrants outstanding as of
December 31, 2014 (in thousands, except exercise price
data):
DESCRIPTION ISSUE DATE EXPIRATION (1) NUMBER OF EXERCISE
In connection with April 2013 Secured Promissory Note (Additional
Common Stock Warrants) April 2013 October 2015 118 $ 8.40
In connection with June 2013 Credit Facility (June 2013
Warrants) June 2013 June 2023 27 $ 8.40
145
(1) Both common stock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Common Stock (Tables)</t>
  </si>
  <si>
    <t>Reserved Shares of Common Stock for Future Issuances</t>
  </si>
  <si>
    <t>As of December 31, 2014, the Company had reserved shares of
common stock for future issuances as follows (in thousands):
SHARES
Stock options available for future grant 1,086
Stock options outstanding 2,831
Warrants to purchase common stock 145
4,062</t>
  </si>
  <si>
    <t>Stock Option Plans (Tables)</t>
  </si>
  <si>
    <t>Summary of Activity under Company's Stock Option Plans</t>
  </si>
  <si>
    <t>The following table summarizes the activity under the
Company’s stock option plans for the year ended
December 31, 2014 (in thousands, except exercise price and
remaining contractual life data):
SHARES SHARES WEIGHTED- WEIGHTED- AGGREGATE
Balances at December 31, 2013 1,194 2,608 $ 8.56 8.1 $ 24,158
Options authorized 676
—
Options granted (1,557 ) 1,557 $ 10.06
Options exercised
— (561 ) $ 2.33
Options canceled 773 (773 ) $ 13.05
Balances at December 31, 2014 1,086 2,831 $ 9.39 7.4 $ 1,595
Vested and expected to vest at December 31, 2014 2,420 $ 9.19 7.3 $ 1,109
Exercisable at December 31, 2014 957 $ 7.09 5.7 $ 380</t>
  </si>
  <si>
    <t>Capital Leases (Tables)</t>
  </si>
  <si>
    <t>Aggregate Contractual Future Minimum Lease Payments</t>
  </si>
  <si>
    <t>As of December 31, 2014, aggregate contractual future minimum
lease payments on the capital leases are due as follows (in
thousands):
CAPITAL
Years ending December 31:
2015 $ 1,922
2016 173
2017 19
Total minimum payments required 2,114
Less: amount representing interest (90 )
Present value of future payments 2,024
Less: current portion (1,839 )
$ 185</t>
  </si>
  <si>
    <t>Commitments and Contingencies (Tables)</t>
  </si>
  <si>
    <t>Schedule of Non-Cancelable Lease Agreements</t>
  </si>
  <si>
    <t>At December 31, 2014, the Company’s aggregate commitment
under non-cancelable lease agreements is as follows (in
thousands):
OPERATING
Years ending December 31:
2015 $ 1,111
2016 1,029
2017 941
2018 949
2019 and beyond 615
Total minimum payments required $ 4,645</t>
  </si>
  <si>
    <t>Income Taxes (Tables)</t>
  </si>
  <si>
    <t>Schedule of Deferred Tax Assets</t>
  </si>
  <si>
    <t>The temporary timing differences that give rise to the deferred tax
assets are as follows (in thousands):
DECEMBER 31
2014 2013
As restated
Components of deferred taxes:
Net operating loss carryforwards $ 47,723 $ 29,828
Research and development tax credit 2,106 1,630
Other, net 3,899 3,812
Net deferred tax assets 53,728 35,270
Less: valuation allowance (53,728 ) (35,270 )
Net deferred tax assets $
— $
—</t>
  </si>
  <si>
    <t>Reconciliation of Effective Income Tax Rate to US Federal Income Tax Statutory Rate</t>
  </si>
  <si>
    <t>The provision for income taxes is different than the amount
computed using the applicable statutory federal income tax rate
with the difference for each year summarized below:
DECEMBER 31
2014 2013
As restated
Federal tax benefit at statutory rate 34 % 34 %
State tax benefit, net of federal benefit 5 5
Interest expense (1 ) (5 )
Mark-to-market accounting
— 8
Deemed dividend
— (2 )
Share-based compensation expense (2 ) (2 )
Other
— 2
Adjustment due to change in valuation allowance (36 ) (40 )
Provision for income taxes — % — %</t>
  </si>
  <si>
    <t>Reconciliation of Beginning and Ending Unrecognized Tax Benefits</t>
  </si>
  <si>
    <t>A reconciliation of the beginning and ending amount of unrecognized
tax benefits is as follows (in thousands):
2014 2013
As restated
Balance at January 1 $ 660 $ 418
Increase related to prior year tax positions
— 85
Increase related to current year tax positions 193 157
Balance at December 31 $ 853 $ 660</t>
  </si>
  <si>
    <t>Quarterly Financial Information (Tables)</t>
  </si>
  <si>
    <t>Summary of Quarterly Financial Information</t>
  </si>
  <si>
    <t xml:space="preserve">The following tables present the condensed consolidated balance
sheets for each quarter in 2014 (in thousands, except par value),
including adjustments described in Note 2:
March 31, 2014
As reported Adjustments As restated
Assets
Current assets:
Cash and cash equivalents $ 21,298 $
— $ 21,298
Short-term investments 2,664
— 2,664
Accounts receivable 7,231 (1,987 ) 5,244
Accounts receivable from related parties 1,230
— 1,230
Inventories, net 12,837 754 13,591
Deferred cost of product revenues, including deferred cost of
product revenues to related parties of $641 as of March 31,
2014
— 2,907 2,907
Prepaid expenses and other current assets 1,765 (219 ) 1,546
Total current assets 47,025 1,455 48,480
Property, plant and equipment, net 15,795 (59 ) 15,736
Other assets 639
— 639
Total assets 63,459 1,396 64,855
Liabilities and stockholders’ equity
Current liabilities:
Accounts payable $ 8,563 $
— $ 8,563
Accrued liabilities 3,040 (40 ) 3,000
Deferred revenue, current portion 1,017 3,128 4,145
Deferred revenue from related parties, current portion 31 1,040 1,071
Capital lease obligations, current portion 1,680
— 1,680
Debt, current portion 123
— 123
Total current liabilities 14,454 4,128 18,582
Deferred revenue, less current portion 695
— 695
Deferred revenue from related parties, less current portion 404
— 404
Capital lease obligations, less current portion 1,059
— 1,059
Debt, less current portion 12,312
— 12,312
Other liabilities 574
— 574
Total liabilities 29,498 4,128 33,626
Commitments and contingencies
Stockholders’ equity:
Preferred stock: $0.00001 par value; 20,000 shares authorized, no
shares issued or outstanding at March 31, 2014 (1)
—
—
—
Common stock: $0.00001 par value; 250,000 shares authorized and
19,707 shares issued and outstanding at March 31, 2014
(1)
—
—
—
Additional paid in capital 149,643 90 149,733
Accumulated deficit (115,682 ) (2,822 ) (118,504 )
Total stockholders’ equity 33,961 (2,732 ) 31,229
Total liabilities and stockholders’ equity $ 63,459 $ 1,396 $ 64,855
(1) Par value, shares authorized and
shares issued and outstanding represents the as reported and as
restated amounts as there were no adjustments to these totals.
June 30, 2014
As reported Adjustments As restated
Assets
Current assets:
Cash and cash equivalents $ 57,630 $
— $ 57,630
Restricted cash, current portion 3,325
— 3,325
Short-term investments 249
— 249
Accounts receivable 4,110 (110 ) 4,000
Accounts receivable from related parties 490
— 490
Inventories, net 12,501 756 13,257
Deferred cost of product revenues, including deferred cost of
product revenues to related parties of $584 as of June 30,
2014
— 3,024 3,024
Prepaid expenses and other current assets 1,768 (290 ) 1,478
Total current assets 80,073 3,380 83,453
Property, plant and equipment, net 18,485 (59 ) 18,426
Restricted cash, less current portion 1,560
— 1,560
Other assets 899
— 899
Total assets 101,017 3,321 104,338
Liabilities and stockholders’ equity
Current liabilities:
Accounts payable $ 5,185 $
— $ 5,185
Accrued liabilities 3,511 (28 ) 3,483
Deferred revenue, current portion 537 3,616 4,153
Deferred revenue from related parties, current portion
— 998 998
Customer refund liabilities
— 1,883 1,883
Capital lease obligations, current portion 1,836
— 1,836
Debt, current portion 340
— 340
Total current liabilities 11,409 6,469 17,878
Deferred revenue, less current portion 1,043
— 1,043
Capital lease obligations, less current portion 886
— 886
Debt, less current portion 22,090
— 22,090
Other liabilities 577
— 577
Total liabilities 36,005 6,469 42,474
Commitments and contingencies
Stockholders’ equity:
Preferred stock: $0.00001 par value; 20,000 shares authorized, no
shares issued or outstanding at June 30, 2014 (1)
—
—
—
Common stock: $0.00001 par value; 250,000 shares authorized and
24,380 shares issued and outstanding at June 30, 2014
(1)
—
—
—
Additional paid in capital 191,079
— 191,079
Accumulated deficit (126,067 ) (3,148 ) (129,215 )
Total stockholders’ equity 65,012 (3,148 ) 61,864
Total liabilities and stockholders’ equity $ 101,017 $ 3,321 $ 104,338
(1) Par value, shares authorized and
shares issued and outstanding represents the as reported and as
restated amounts as there were no adjustments to these totals.
September 30,
(Unaudited)
Assets
Current assets:
Cash and cash equivalents $ 46,281
Restricted cash, current portion 1,856
Accounts receivable 2,635
Accounts receivable from related parties 162
Inventories, net 13,164
Deferred cost of product revenues, including deferred cost of
product revenues to related parties of $367 as of
September 30, 2014 1,783
Prepaid expenses and other current assets 1,846
Total current assets 67,727
Property, plant and equipment, net 19,039
Other assets 657
Restricted cash, less current portion 1,560
Total assets 88,983
Liabilities and stockholders’ equity
Current liabilities:
Accounts payable $ 3,116
Accrued liabilities 5,601
Deferred revenue, current portion 2,826
Deferred revenue from related parties, current portion 744
Customer refund liabilities 1,025
Capital lease obligations, current portion 1,931
Debt, current portion 397
Total current liabilities 15,640
Deferred revenue, less current portion 1,433
Capital lease obligations, less current portion 421
Debt, less current portion 21,948
Other liabilities 1,006
Total liabilities 40,448
Commitments and contingencies
Stockholders’ equity:
Preferred stock: $0.00001 par value; 20,000 shares authorized, no
shares issued or outstanding at September 30, 2014
—
Common stock: $0.00001 par value; 250,000 shares authorized and
24,460 shares issued and outstanding at September 30, 2014
—
Additional paid in capital 192,150
Accumulated deficit (143,615 )
Total stockholders’ equity 48,535
Total liabilities and stockholders’ equity $ 88,983
The following tables present the condensed consolidated balance
sheets for each quarter in 2013 (in thousands, except par value),
including adjustments described in Note 2:
March 31, 2013
As reported Adjustments As restated
Assets
Current assets:
Cash and cash equivalents $ 1,791 $
— $ 1,791
Accounts receivable 3,043 (565 ) 2,478
Accounts receivable from related parties
— 268 268
Inventories, net 5,367 197 5,564
Deferred cost of product revenues, including deferred cost of
product revenues to related parties of $194 as of March 31,
2013
— 194 194
Prepaid expenses and other current assets 927
— 927
Total current assets 11,128 94 11,222
Property, plant and equipment, net 3,853
— 3,853
Other assets 2,858
— 2,858
Total assets 17,839 94 17,933
Liabilities, convertible preferred stock and stockholders’
equity (deficit)
Current liabilities:
Accounts payable $ 2,242 $
— $ 2,242
Accrued liabilities 1,716 (7 ) 1,709
Deferred revenue, current portion 324 (137 ) 187
Deferred revenue from related parties, current portion
— 379 379
Capital lease obligations, current portion 245
— 245
Debt, current portion 181
— 181
Preferred stock warrant liability 1,883
— 1,883
Common stock warrant liability 316
— 316
Convertible notes payable, current portion 25,803
— 25,803
Total current liabilities 32,710 235 32,945
Deferred revenue, less current portion 1,615 (727 ) 888
Deferred revenue from related parties, less current portion
— 727 727
Capital lease obligations, less current portion 209
— 209
Debt, less current portion 7,723
— 7,723
Convertible notes payable, less current portion 20,234
— 20,234
Other liabilities 481
— 481
Total liabilities 62,972 235 63,207
Commitments and contingencies
Convertible preferred stock—Series A: $0.00001 par
value; 1,489 shares authorized; 1,484 shares issued and outstanding
at March 31, 2013 (1) 3,747
— 3,747
Convertible preferred stock—Series B: $0.00001 par
value; 2.252 shares authorized; 2,242 shares issued and outstanding
at March 31, 2013 (1) 10,758
— 10,758
Convertible preferred stock—Series C: $0.00001 par
value; 5,082 shares authorized; 4,778 shares issued and outstanding
at March 31, 2013 (1) 25,107
— 25,107
Stockholders’ deficit:
Common stock: $0.00001 par value; 12,936 shares authorized; 1,269
shares issued and outstanding at March 31, 2013 (1)
—
—
—
Additional paid in capital 1,573
— 1,573
Accumulated deficit (86,318 ) (141 ) (86,459 )
Total stockholders’ deficit (84,745 ) (141 ) (84,886 )
Total liabilities, convertible preferred stock and
stockholders’ deficit $ 17,839 $ 94 $ 17,933
(1) Par value, shares authorized and
shares issued and outstanding represents the as reported and as
restated amounts as there were no adjustments to these totals.
June 30, 2013
As reported Adjustments As restated
Assets
Current assets:
Cash and cash equivalents $ 4,237 $
— $ 4,237
Accounts receivable 3,905 (510 ) 3,395
Accounts receivable from related parties
— 267 267
Inventories, net 6,928 96 7,024
Deferred cost of product revenues, including deferred cost of
product revenues to related parties of $247 as of June 30,
2013
— 2,102 2,102
Prepaid expenses and other current assets 1,522
— 1,522
Total current assets 16,592 1,955 18,547
Property, plant and equipment, net 4,766
— 4,766
Other assets 4,217
— 4,217
Total assets 25,575 1,955 27,530
Liabilities, convertible preferred stock and stockholders’
deficit
Current liabilities:
Accounts payable $ 4,300 $
— $ 4,300
Accrued liabilities 2,272 (47 ) 2,225
Deferred revenue, current portion 324 2,279 2,603
Deferred revenue from related parties, current portion
— 469 469
Capital lease obligations, current portion 573
— 573
Debt, current portion 172
— 172
Preferred stock warrant liability 1,308
— 1,308
Common stock warrant liability 1,424
— 1,424
Convertible notes payable, current portion 18,991
— 18,991
Total current liabilities 29,364 2,701 32,065
Deferred revenue, less current portion 1,534 (694 ) 840
Deferred revenue from related parties, less current portion
— 694 694
Capital lease obligations, less current portion 357
— 357
Debt, less current portion 12,265
— 12,265
Convertible notes payable, less current portion 29,243
— 29,243
Other liabilities 614
— 614
Total liabilities 73,377 2,701 76,078
Commitments and contingencies
Convertible preferred stock—Series A: $0.00001 par
value; 1,489 shares authorized; 1,484 shares issued and outstanding
as of June 30,2013 (1) 3,747
— 3,747
Convertible preferred stock—Series B: $0.00001 par
value; 2,252 shares authorized; 2,242 shares issued and outstanding
as of June 30,2013 (1) 10,758
— 10,758
Convertible preferred stock—Series C: $0.00001 par
value; 5,082 shares authorized; 4,778 shares issued and outstanding
as of June 30,2013 (1) 25,107
— 25,107
Stockholders’ deficit:
Common stock: $0.00001 par value; 12,936 shares authorized and
1,281 shares issued and outstanding at June 30,
2013 (1)
—
—
—
Additional paid in capital 1,921 10 1,931
Accumulated deficit (89,335 ) (756 ) (90,091 )
Total stockholders’ deficit (87,414 ) (746 ) (88,160 )
Total liabilities, convertible preferred stock and
stockholders’ deficit $ 25,575 $ 1,955 $ 27,530
(1) Par value, shares authorized and
shares issued and outstanding represents the as reported and as
restated amounts as there were no adjustments to these totals.
September 30, 2013
As reported Adjustments As restated
Assets
Current assets:
Cash and cash equivalents $ 40,775 $
— $ 40,775
Short-term investments 12,684
— 12,684
Accounts receivable 2,050 (636 ) 1,414
Accounts receivable from related parties
—
—
—
Inventories, net 10,754 258 11,012
Deferred cost of product revenues, including deferred cost of
product revenues to related parties of $120 as of
September 30, 2013
— 1,777 1,777
Prepaid expenses and other current assets 2,357 (358 ) 1,999
Total current assets 68,620 1,041 69,661
Property, plant and equipment, net 5,726 (37 ) 5,689
Other assets 1,057
— 1,057
Total assets 75,403 1,004 76,407
Liabilities and stockholders’ equity
Current liabilities:
Accounts payable $ 5,125 $
— $ 5,125
Accrued liabilities 2,973 (85 ) 2,888
Deferred revenue, current portion 1,094 1,446 2,540
Deferred revenue from related parties, current portion
— 322 322
Capital lease obligations, current portion 782
— 782
Debt, current portion 177
— 177
Total current liabilities 10,151 1,683 11,834
Deferred revenue, less current portion 1,453 (661 ) 792
Deferred revenue from related parties, less current portion
— 661 661
Capital lease obligations, less current portion 538
— 538
Debt, less current portion 12,261
— 12,261
Other liabilities 569
— 569
Total liabilities 24,972 1,683 26,655
Commitments and contingencies
Stockholders’ equity:
Preferred stock: $0.00001 par value; 20,000 shares authorized, no
shares issued or outstanding at September 30, 2013 (1)
—
—
—
Common stock: $0.00001 par value; 250,000 shares authorized and
19,199 shares issued and outstanding at September 30, 2013
(1)
—
—
—
Additional paid in capital 145,876 44 145,920
Accumulated deficit (95,445 ) (723 ) (96,168 )
Total stockholders’ equity 50,431 (679 ) 49,752
Total liabilities and stockholders’ equity $ 75,403 $ 1,004 $ 76,407
(1) Par value, shares authorized and
shares issued and outstanding represents the as reported and as
restated amounts as there were no adjustments to these totals.
The following tables present the condensed consolidated statements
of operations for each quarter in 2014 (in thousands, except per
share data), including adjustments described in Note 2:
Three months ended March 31,
2014
As reported Revenue Other As restated
Revenues:
Product $ 2,097 $ (43 ) $
— $ 2,054
License 45
—
— 45
Related party 648 (43 )
— 605
Total revenues 2,790 (86 )
— 2,704
Cost of product revenues, including cost of product revenues to
related parties of $161 for the three months ended March 31,
2014 (1) 1,652 69 72 1,793
Gross profit 1,138 (155 ) (72 ) 911
Operating expenses:
Research, development and patent 4,282
— 15 4,297
Selling, general and administrative 6,330 (18 ) 12 6,324
Total operating expenses 10,612 (18 ) 27 10,621
Loss from operations (9,474 ) (137 ) (99 ) (9,710 )
Other income (expense):
Interest income 10
—
— 10
Interest expense (773 )
— 167 (606 )
Other expense, net (9 )
—
— (9 )
Total other income (expense), net (772 )
— 167 (605 )
Loss before income taxes (10,246 ) (137 ) 68 (10,315 )
Income taxes
—
—
—
—
Net loss $ (10,246 ) $ (137 ) $ 68 $ (10,315 )
Net loss per common share:
Basic $ (0.52 ) $ (0.01 ) $
— $ (0.53 )
Diluted $ (0.52 ) $ (0.01 ) $
— $ (0.53 )
Weighted-average shares outstanding used in computing net loss per
common share:
Basic 19,518
—
— 19,518
Diluted 19,518
—
— 19,518
(1) Cost of product revenues to related
parties for the three months ended March 31, 2014 was reported
as $192. Revenue related adjustments for the three months ended
March 31, 2014 totaled $(31). There were no other
miscellaneous adjustments for the three months ended March 31,
2014.
Three months ended June 30,
2014 Six months ended June 30,
2014
As reported Revenue Other As restated As reported Revenue Other As restated
Revenues:
Product $ 3,414 $ (537 ) $
— $ 2,877 $ 5,511 $ (580 ) $
— $ 4,931
License 51
—
— 51 96
—
— 96
Related party 164 42
— 206 812 (1 )
— 811
Total revenues 3,629 (495 )
— 3,134 6,419 (581 )
— 5,838
Cost of product revenues, including cost of product revenues to
related parties of $130 and $291 for the three and six months ended
June 30, 2014, respectively (1) 2,849 (138 )
— 2,711 4,501 (69 ) 72 4,504
Gross profit 780 (357 )
— 423 1,918 (512 ) (72 ) 1,334
Operating expenses:
Research, development and patent 4,264
—
— 4,264 8,546
— 15 8,561
Selling, general and administrative 5,989
— (69 ) 5,920 12,319 (18 ) (57 ) 12,244
Total operating expenses 10,253
— (69 ) 10,184 20,865 (18 ) (42 ) 20,805
Loss from operations (9,473 ) (357 ) 69 (9,761 ) (18,947 ) (494 ) (30 ) (19,471 )
Other income (expense):
Interest income 11
—
— 11 21
—
— 21
Interest expense (825 )
— (38 ) (863 ) (1,598 )
— 129 (1,469 )
Other expense, net (98 )
—
— (98 ) (107 )
—
— (107 )
Total other income (expense), net (912 )
— (38 ) (950 ) (1,684 )
— 129 (1,555 )
Loss before income taxes (10,385 ) (357 ) 31 (10,711 ) (20,631 ) (494 ) 99 (21,026 )
Income taxes
—
—
—
—
—
—
—
—
Net loss $ (10,385 ) $ (357 ) $ 31 $ (10,711 ) $ (20,631 ) $ (494 ) $ 99 $ (21,026 )
Net loss per common share:
Basic $ (0.50 ) $ (0.02 ) $
— $ (0.52 ) $ (1.02 ) $ (0.02 ) $
— $ (1.04 )
Diluted $ (0.50 ) $ (0.02 ) $
— $ (0.52 ) $ (1.02 ) $ (0.02 ) $
— $ (1.04 )
Weighted-average shares outstanding used in computing net loss per
common share:
Basic 20,775
—
— 20,775 20,150
—
— 20,150
Diluted 20,775
—
— 20,775 20,150
—
— 20,150
(1) Cost of product revenues to related
parties for the three and six months ended June 30, 2014 was
reported as $73 and $265. Revenue related adjustments for the three
and six months ended June 30, 2014 totaled $57 and $26,
respectively. There were no other miscellaneous adjustments for the
three and six months ended June 30, 2014.
Three months September 30, Nine months Three months
(Unaudited) (Unaudited) (Unaudited)
Revenues:
Product $ 1,881 $ 6,812 $ 938
License 65 161 71
Related party 254 1,065 89
Total revenues 2,200 8,038 1,098
Cost of product revenues, including cost of product revenues to
related parties of $230, $521 and $40 for the three and nine months
ended September 30, 2014 and the three months ended
December 31, 2014, respectively 3,502 8,006 1,432
Gross profit (loss) (1,302 ) 32 (334 )
Operating expenses:
Research, development and patent 4,817 13,378 5,903
Selling, general and administrative 7,394 19,638 9,312
Total operating expenses 12,211 33,016 15,215
Loss from operations (13,513 ) (32,984 ) (15,549 )
Other income (expense):
Interest income 21 42 17
Interest expense (769 ) (2,238 ) (669 )
Other expense, net (139 ) (246 ) (32 )
Total other income (expense), net (887 ) (2,442 ) (684 )
Loss before income taxes (14,400 ) (35,426 ) (16,233 )
Income taxes
—
—
—
Net loss $ (14,400 ) $ (35,426 ) $ (16,233 )
Net loss per common share:
Basic $ (0.59 ) $ (1.64 ) $ (0.66 )
Diluted $ (0.59 ) $ (1.64 ) $ (0.66 )
Weighted-average shares outstanding used in computing net loss per
common share (1)
Basic 24,421 21,589 24,464
Diluted 24,421 21,589 24,464
(1) Stock options totaling 2,903 and
common stock warrants totaling 145 were not included in the
computation of diluted income per share for the three and nine
months ended September 30, 2014 as they were
anti-dilutive.
The following tables present the condensed consolidated statements
of operations for each quarter in 2013 (in thousands, except per
share data), including adjustments described in Note 2:
Three months ended March 31,
2013
As reported Revenue Other As restated
Revenues:
Product $ 2,373 $ (284 ) $
— $ 2,089
License 48
—
— 48
Related party 309 (255 )
— 54
Total revenues 2,730 (539 )
— 2,191
Cost of product revenues (1) 1,795 (381 )
— 1,414
Gross profit 935 (158 )
— 777
Operating expenses:
Research, development and patent 3,283
—
— 3,283
Selling, general and administrative 2,847
—
— 2,847
Total operating expenses 6,130
—
— 6,130
Loss from operations (5,195 ) (158 )
— (5,353 )
Other income (expense):
Interest income 1
—
— 1
Interest expense (1,985 )
— 17 (1,968 )
Change in estimated fair value of financial instruments (3,563 )
—
— (3,563 )
Other expense, net (7 )
—
— (7 )
Total other income (expense), net (5,554 )
— 17 (5,537 )
Loss before income taxes (10,749 ) (158 ) 17 (10,890 )
Income taxes
—
—
—
—
Net loss $ (10,749 ) $ (158 ) $ 17 $ (10,890 )
Net loss per common share:
Basic $ (8.48 ) $ (0.12 ) $ 0.01 $ (8.59 )
Diluted $ (8.48 ) $ (0.12 ) $ 0.01 $ (8.59 )
Weighted-average shares outstanding used in computing net loss per
common share:
Basic 1,268
—
— 1,268
Diluted 1,268
—
— 1,268
(1) Cost of product revenues to related
parties for the three months ended March 31, 2013 was reported
as $194. Revenue related adjustments for the three months ended
March 31, 2013 totaled $(194). There were no other
miscellaneous adjustments for the three months ended March 31,
2013.
Three months ended June 30,
2013 Six months ended June 30,
2013
As Revenue Other As As reported Revenue Other As restated
Revenues:
Product $ 4,152 $ (2,357 ) $
— $ 1,795 $ 6,525 $ (2,641 ) $
— $ 3,884
License 48
—
— 48 96
—
— 96
Related party 300 (95 )
— 205 609 (350 )
— 259
Total revenues 4,500 (2,452 )
— 2,048 7,230 (2,991 )
— 4,239
Cost of product revenues, including cost of product revenues to
related parties of $117 for both the three and six months ended
June 30, 2013 (1) 3,398 (1,813 )
— 1,585 5,193 (2,194 )
— 2,999
Gross profit 1,102 (639 )
— 463 2,037 (797 )
— 1,240
Operating expenses:
Research, development and patent 3,941
—
— 3,941 7,224
—
— 7,224
Selling, general and administrative 3,107
— 10 3,117 5,954
— 10 5,964
Total operating expenses 7,048
— 10 7,058 13,178
— 10 13,188
Loss from operations (5,946 ) (639 ) (10 ) (6,595 ) (11,141 ) (797 ) (10 ) (11,948 )
Other income (expense):
Interest income
—
—
—
— 1
—
— 1
Interest expense (2,285 )
— 34 (2,251 ) (4,270 )
— 51 (4,219 )
Change in estimated fair value of financial instruments 6,550
—
— 6,550 2,987
—
— 2,987
Gain on extinguishment of debt 49
—
— 49 49
—
— 49
Other expense, net (7 )
—
— (7 ) (14 )
—
— (14 )
Total other income (expense), net 4,307
— 34 4,341 (1,247 )
— 51 (1,196 )
Loss before income taxes (1,639 ) (639 ) 24 (2,254 ) (12,388 ) (797 ) 41 (13,144 )
Income taxes
—
—
—
—
—
—
—
—
Net loss (1,639 ) (639 ) 24 (2,254 ) (12,388 ) (797 ) 41 (13,144 )
Deemed dividend on convertible notes (1,378 )
—
— (1,378 ) (1,378 )
—
— (1,378 )
Net loss attributable to common stockholders $ (3,017 ) $ (639 ) 24 $ (3,632 ) $ (13,766 ) $ (797 ) 41 $ (14,522 )
Net loss per common share:
Basic $ (2.36 ) $ (0.50 ) $ 0.02 $ (2.84 ) $ (10.81 ) $ (0.63 ) $ 0.03 $ (11.41 )
Diluted $ (2.67 ) $ (0.47 ) $ 0.02 $ (3.12 ) $ (10.81 ) $ (0.63 ) $ 0.03 $ (11.41 )
Weighted-average shares outstanding used in computing net loss per
common share:
Basic 1,277
—
— 1,277 1,273
—
— 1,273
Diluted 1,347
—
— 1,347 1,273
—
— 1,273
(1) Cost of product revenues to related
parties for the three and six months ended June 30, 2013 was
reported as $170 and $364, respectively. Revenue related
adjustments for the three and six months ended June 30, 2013
totaled $(53) and $(247), respectively. There were no other
miscellaneous adjustments for the three and six months ended
June 30, 2013.
Three months ended
September 30, 2013 Nine months ended September 30,
2013
As reported Revenue Other As restated As reported Revenue Other As restated
Revenues:
Product $ 1,149 $ 440 $
— $ 1,589 $ 7,674 $ (2,201 ) $
— $ 5,473
License 48
—
— 48 144
—
— 144
Related party 149 147
— 296 758 (203 )
— 555
Total revenues 1,346 587
— 1,933 8,576 (2,404 )
— 6,172
Cost of product revenues, including cost of product revenues to
related parties of $178 and $295 for the three and the nine months
ended September 30, 2013, respectively (1) 1,077 517
— 1,594 6,270 (1,677 )
— 4,593
Gross profit 269 70
— 339 2,306 (727 )
— 1,579
Operating expenses:
Research, development and patent 4,454
—
— 4,454 11,678
—
— 11,678
Selling, general and administrative 4,493
— 34 4,527 10,447
— 44 10,491
Total operating expenses 8,947
— 34 8,981 22,125
— 44 22,169
Loss from operations (8,678 ) 70 (34 ) (8,642 ) (19,819 ) (727 ) (44 ) (20,590 )
Other income (expense):
Interest income 24
—
— 24 25
—
— 25
Interest expense (1,119 )
— (3 ) (1,122 ) (5,389 )
— 48 (5,341 )
Change in estimated fair value of financial instruments 3,730
—
— 3,730 6,717
—
— 6,717
Gain on extinguishment of debt
—
—
—
— 49
—
— 49
Other expense, net (67 )
—
— (67 ) (81 )
—
— (81 )
Total other income (expense), net 2,568
— (3 ) 2,565 1,321
— 48 1,369
Loss before income taxes (6,110 ) 70 (37 ) (6,077 ) (18,498 ) (727 ) 4 (19,221 )
Income taxes
—
—
—
—
—
—
—
—
Net loss (6,110 ) 70 (37 ) (6,077 ) (18,498 ) (727 ) 4 (19,221 )
Deemed dividend on convertible notes
—
—
—
— (1,378 )
—
— (1,378 )
Net loss attributable to common stockholders $ (6,110 ) $ 70 $ (37 ) $ (6,077 ) $ (19,876 ) $ (727 ) $ 4 $ (20,599 )
Net loss per common share:
Basic $ (0.47 ) $
— $
— $ (0.47 ) $ (3.83 ) $ (0.14 ) $
— $ (3.97 )
Diluted $ (0.80 ) $
— $
— $ (0.80 ) $ (4.63 ) $ (0.14 ) $
— $ (4.77 )
Weighted-average shares outstanding used in computing net loss per
common share:
Basic 12,888
—
— 12,888 5,187
—
— 5,187
Diluted 13,422
—
— 13,422 5,417
—
— 5,417
(1) Cost of product revenues to related
parties for the three and nine months ended September 30, 2013
was reported as $51 and $415, respectively. Revenue related
adjustments for the three and nine months ended September 30,
2013 totaled $127 and $(120), respectively. There were no other
miscellaneous adjustments for the three and nine months ended
September 30, 2013.
Three months ended December 31,
2013
As reported Revenue Other As restated
Revenues:
Product $ 4,983 $ (2,868 ) $
— $ 2,115
License 49
—
— 49
Related party 935 (825 )
— 110
Total revenues 5,967 (3,693 )
— 2,274
Cost of product revenues, including cost of product revenues to
related parties of $79 for the three months ended December 31,
2013 (1) 4,466 (1,744 ) (72 ) 2,650
Gross profit (loss) 1,501 (1,949 ) 72 (376 )
Operating expenses:
Research, development and patent 6,136
— 91 6,227
Selling, general and administrative 4,571 (10 ) (35 ) 4,526
Total operating expenses 10,707 (10 ) 56 10,753
Loss from operations (9,206 ) (1,939 ) 16 (11,129 )
Other income (expense):
Interest income 24
—
— 24
Interest expense (608 )
— (107 ) (715 )
Other expense, net (201 )
—
— (201 )
Total other income (expense), net (785 )
— (107 ) (892 )
Loss before income taxes (9,991 ) (1,939 ) (91 ) (12,021 )
Income taxes
—
—
—
—
Net loss $ (9,991 ) $ (1,939 ) $ (91 ) $ (12,021 )
Net loss per common share:
Basic $ (0.52 ) $ (0.10 ) $ (0.01 ) $ (0.63 )
Diluted $ (0.52 ) $ (0.10 ) $ (0.01 ) $ (0.63 )
Weighted-average shares outstanding used in computing net loss per
common share:
Basic 19,246
—
— 19,246
Diluted 19,246
—
— 19,246
(1) Cost of product revenues to related
parties for the three months ended December 31, 2013 was
reported as $569. Revenue related adjustments for the three months
ended December 31, 2013 totaled $(490). There were no other
miscellaneous adjustments for the three months ended
December 31, 2013.
The following tables present the condensed consolidated statements
of comprehensive loss for each quarter in 2014 (in thousands),
including adjustments described in Note 2:
Three months ended March 31,
2014
As reported Adjustments As restated
Net loss $ (10,246 ) $ (69 ) $ (10,315 )
Other comprehensive loss
—
—
—
Comprehensive loss $ (10,246 ) $ (69 ) $ (10,315 )
Three months ended June 30,
2014
As reported Adjustments As restated
Net loss $ (10,385 ) $ (326 ) $ (10,711 )
Other comprehensive loss
—
—
—
Comprehensive loss $ (10,385 ) $ (326 ) $ (10,711 )
Six months ended June 30,
2014
As reported Adjustments As restated
Net loss $ (20,631 ) $ (395 ) $ (21,026 )
Other comprehensive loss
—
—
—
Comprehensive loss $ (20,631 ) $ (395 ) $ (21,026 )
Three months
Net loss $ (14,400 )
Other comprehensive loss
—
Comprehensive loss $ (14,400 )
Nine months
Net loss $ (35,426 )
Other comprehensive loss
—
Comprehensive loss $ (35,426 )
Three months
Net loss $ (16,233 )
Other comprehensive loss
—
Comprehensive loss $ (16,233 )
The following tables present the condensed consolidated statements
of comprehensive loss for each quarter in 2013 (in thousands),
including adjustments described in Note 2:
Three months ended March 31,
2013
As reported Adjustments As restated
Net loss $ (10,749 ) $ (141 ) $ (10,890 )
Other comprehensive loss
—
—
—
Comprehensive loss $ (10,749 ) $ (141 ) $ (10,890 )
Three months ended June 30,
2013
As reported Adjustments As restated
Net loss $ (1,639 ) $ (615 ) $ (2,254 )
Other comprehensive loss
—
—
—
Comprehensive loss $ (1,639 ) $ (615 ) $ (2,254 )
Six months ended June 30,
2013
As reported Adjustments As restated
Net loss $ (12,388 ) $ (756 ) $ (13,144 )
Other comprehensive loss
—
—
—
Comprehensive loss $ (12,388 ) $ (756 ) $ (13,144 )
Three months ended September 30, 2013
As reported Adjustments As restated
Net loss $ (6,110 ) $ 33 $ (6,077 )
Other comprehensive loss
—
—
—
Comprehensive loss $ (6,110 ) $ 33 $ (6,077 )
Nine months ended September 30,
2013
As reported Adjustments As restated
Net loss $ (18,498 ) $ (723 ) $ (19,221 )
Other comprehensive loss
—
—
—
Comprehensive loss $ (18,498 ) $ (723 ) $ (19,221 )
Three months ended December 31,
2013
As reported Adjustments As restated
Net loss $ (9,991 ) $ (2,030 ) $ (12,021 )
Other comprehensive loss
—
—
—
Comprehensive loss $ (9,991 ) $ (2,030 ) $ (12,021 )
The following tables present the condensed consolidated statements
of cash flows for the three months ended March 2014, the six months
ended June 30, 2014 and the nine months ended September, 30 2014
(in thousands), including adjustments described in Note 2:
THREE MONTHS ENDED MARCH 31, 2014
As reported Adjustments As restated
Cash flows from operating activities
Net loss $ (10,246 ) $ (69 ) $ (10,315 )
Adjustments to reconcile net loss to net cash used in operating
activities:
Depreciation and amortization 488
— 488
Share-based compensation 1,522
— 1,522
Non-cash interest expense 248 17 265
Amortization of investment securities premiums/discounts, net 9
— 9
Net changes in operating assets and liabilities:
Accounts receivable (1,016 ) (444 ) (1,460 )
Accounts receivable from related parties (327 )
— (327 )
Inventories (1,171 ) 297 (874 )
Prepaid expenses and other assets (224 ) (74 ) (298 )
Deferred cost of product revenues
— (46 ) (46 )
Accounts payable 2,737
— 2,737
Accrued and other liabilities (1,337 ) (211 ) (1,548 )
Deferred revenue (241 ) 487 246
Deferred revenue from related parties (324 ) 43 (281 )
Net cash used in operating activities (9,882 )
— (9,882 )
Cash flows from investing activities
Purchases of property, plant and equipment (5,044 )
— (5,044 )
Purchase of short-term investments (49 )
— (49 )
Maturities of short-term investments 11,053
— 11,053
Net cash provided by investing activities 5,960
— 5,960
Cash flows from financing activities
Repayment of debt (67 )
— (67 )
Repayment of capital leases (69 )
— (69 )
Proceeds from exercise of stock options 851
— 851
Proceeds from exercise of common stock warrants 50
— 50
Net cash provided by financing activities 765
— 765
Net increase in cash and cash equivalents (3,157 )
— (3,157 )
Cash and cash equivalents, beginning of year 24,455
— 24,455
Cash and cash equivalents, end of period $ 21,298 $
— $ 21,298
Supplemental disclosure of cash flow information
Cash paid for interest, net of capitalized interest of $469 for the
three months ended March 31, 2014 (1) $ 525 $ (184 ) $ 341
Supplemental disclosure of non-cash investing and financing
activities
Property, plant and equipment included in accounts payable and
accrued liabilities $ 2,040 $
— $ 2,040
Equipment acquired under capital leases $ 453 $
— $ 453
(1) Capitalized interest amount
represents the as reported and as restated amount as there were no
adjustments to this balance.
SIX MONTHS ENDED JUNE 30,
2014
As reported Adjustments As restated
Cash flows from operating activities
Net loss $ (20,631 ) $ (395 ) $ (21,026 )
Adjustments to reconcile net loss to net cash used in operating
activities:
Depreciation and amortization 1,081
— 1,081
Loss on disposal of equipment 85
— 85
Share-based compensation 2,722
— 2,722
Non-cash interest expense 495 33 528
Amortization of investment securities premiums/discounts, net 10
— 10
Net changes in operating assets and liabilities:
Accounts receivable 2,105 (2,321 ) (216 )
Accounts receivable from related parties 413
— 413
Inventories (835 ) 295 (540 )
Prepaid expenses and other assets (350 ) (93 ) (443 )
Deferred cost of product revenues
— (163 ) (163 )
Accounts payable 330
— 330
Accrued and other liabilities (628 ) (215 ) (843 )
Deferred revenue (799 ) 976 177
Deferred revenue from related parties (333 )
— (333 )
Customer refund liabilities
— 1,883 1,883
Net cash used in operating activities (16,335 )
— (16,335 )
Cash flows from investing activities
Purchases of property, plant and equipment (9,425 )
— (9,425 )
Purchase of short-term investments (49 )
— (49 )
Maturities of short-term investments 13,467
— 13,467
Net cash used in investing activities 3,993
— 3,993
Cash flows from financing activities
Proceeds from public offerings, net of offering costs and
underwriter commissions 39,959
— 39,959
Proceeds from issuance of debt, net of financing costs 9,621
— 9,621
Proceeds from line of credit 4,687
— 4,687
Repayment of line of credit (4,687 )
— (4,687 )
Repayment of debt (137 )
— (137 )
Repayment of capital leases (219 )
— (219 )
Change in restricted cash (4,885 )
— (4,885 )
Proceeds from exercise of stock options 1,128
— 1,128
Proceeds from exercise of common stock warrants 50
— 50
Net cash provided by financing activities 45,517
— 45,517
Net increase (decrease) in cash and cash equivalents 33,175
— 33,175
Cash and cash equivalents, beginning of year 24,455
</t>
  </si>
  <si>
    <t>Summary of Business, Basis of Presentation and Liquidity - Additional Information (Detail) - USD ($)</t>
  </si>
  <si>
    <t>Aug. 01, 2013</t>
  </si>
  <si>
    <t>Aug. 31, 2015</t>
  </si>
  <si>
    <t>Schedule Of Description Of Business [Line Items]</t>
  </si>
  <si>
    <t>Date of incorporation</t>
  </si>
  <si>
    <t>Jun. 15,
		2006</t>
  </si>
  <si>
    <t>Public offering, shares issued</t>
  </si>
  <si>
    <t>Issuance of common stock under IPO to underwriters by selling stockholders</t>
  </si>
  <si>
    <t>Public offering price of the shares sold in the offering</t>
  </si>
  <si>
    <t>Total gross proceeds from IPO</t>
  </si>
  <si>
    <t>Aggregate net proceeds received</t>
  </si>
  <si>
    <t>Reverse stock split</t>
  </si>
  <si>
    <t>1-for-3.138458</t>
  </si>
  <si>
    <t>Reverse stock split, ratio</t>
  </si>
  <si>
    <t>313.8458%</t>
  </si>
  <si>
    <t>Total gross proceeds from issuance of common stock</t>
  </si>
  <si>
    <t>Proceeds from public offering, net of offering costs and underwriting commissions</t>
  </si>
  <si>
    <t>Working capital</t>
  </si>
  <si>
    <t>Proceeds from issuance of secured promissory notes</t>
  </si>
  <si>
    <t>Subsequent Event [Member]</t>
  </si>
  <si>
    <t>Additional Public Offering [Member]</t>
  </si>
  <si>
    <t>Over Allotment Option [Member]</t>
  </si>
  <si>
    <t>IPO [Member]</t>
  </si>
  <si>
    <t>Restatement of Previously Issued Consolidated Financial Statements - Additional Information (Detail) - USD ($)</t>
  </si>
  <si>
    <t>Transaction identified questioning revenue recognition resulting in internal investigation</t>
  </si>
  <si>
    <t>Amount of revenue previously reported that will not be recognized in later periods for product returns</t>
  </si>
  <si>
    <t>Deferred revenue recognition, description</t>
  </si>
  <si>
    <t>The Company, among other things, determined to change its revenue recognition methodology from “sell-in” to “sell-through” for sales to certain distributors. In addition to the resulting deferral of revenue recognition to later periods, an aggregate of approximately $2.0 million in product was returned by certain distributors subsequent to June 30, 2014 pursuant to “inventory protection” rights and will not result in recognition of revenue in future periods.</t>
  </si>
  <si>
    <t>Restatement of Previously Issued Consolidated Financial Statements - Summary of Effects of Restatement Adjustments on Consolidated Balance Sheet (Detail) - USD ($) $ in Thousands</t>
  </si>
  <si>
    <t>Deferred cost of product revenue, including deferred cost of product revenue to related parties of $610 as of December 31, 2013</t>
  </si>
  <si>
    <t>Commitments and contingencies</t>
  </si>
  <si>
    <t>Stockholders' equity (deficit):</t>
  </si>
  <si>
    <t>Preferred stock: $0.00001 par value; 20,000 shares authorized, no shares issued or outstanding at December 31, 2013</t>
  </si>
  <si>
    <t>Common stock: $0.00001 par value; 250,000 shares authorized and 19,323 shares issued and outstanding at December 31, 2013</t>
  </si>
  <si>
    <t>As Reported [Member]</t>
  </si>
  <si>
    <t>Adjustments [Member]</t>
  </si>
  <si>
    <t>Restatement of Previously Issued Consolidated Financial Statements - Summary of Effects of Restatement Adjustments on Consolidated Balance Sheet (Parenthetical) (Detail) - USD ($) $ / shares in Units, $ in Thousands</t>
  </si>
  <si>
    <t>Quantifying Misstatement in Current Year Financial Statements [Line Items]</t>
  </si>
  <si>
    <t>Restatement of Previously Issued Consolidated Financial Statements - Summary of Effects of Restatement Adjustments on Consolidated Statement of Operations (Detail) - USD ($) $ / shares in Units, shares in Thousands, $ in Thousands</t>
  </si>
  <si>
    <t>Cost of product revenues, including cost of product revenues to related parties of $374 for the year ended December 31, 2013</t>
  </si>
  <si>
    <t>Gross profit</t>
  </si>
  <si>
    <t>Total other income, net</t>
  </si>
  <si>
    <t>Revenue Related Adjustments [Member]</t>
  </si>
  <si>
    <t>Other Miscellaneous Adjustments [Member]</t>
  </si>
  <si>
    <t>Restatement of Previously Issued Consolidated Financial Statements - Summary of Effects of Restatement Adjustments on Consolidated Statement of Operations (Parenthetical) (Detail) - USD ($)</t>
  </si>
  <si>
    <t>Restatement of Previously Issued Consolidated Financial Statements - Summary of Effects of Restatement Adjustments on Consolidated Statement of Comprehensive Loss (Detail) - USD ($) $ in Thousands</t>
  </si>
  <si>
    <t>Restatement of Previously Issued Consolidated Financial Statements - Summary of Effects of Restatement Adjustments on Consolidated Statement of Convertible Preferred Stock and Stockholder's Equity (Deficit) (Detail) - USD ($) $ in Thousands</t>
  </si>
  <si>
    <t>1 Months Ended</t>
  </si>
  <si>
    <t>Beginning balance</t>
  </si>
  <si>
    <t>Issuance of common stock upon initial public offering, net of offering costs and underwriter commission, shares</t>
  </si>
  <si>
    <t>Ending balance</t>
  </si>
  <si>
    <t>Beginning balance, shares</t>
  </si>
  <si>
    <t>Ending balance, shares</t>
  </si>
  <si>
    <t>Common Stock [Member] | As Reported [Member]</t>
  </si>
  <si>
    <t>Common Stock [Member] | Adjustments [Member]</t>
  </si>
  <si>
    <t>Additional paid-in capital [Member] | As Reported [Member]</t>
  </si>
  <si>
    <t>Additional paid-in capital [Member] | Adjustments [Member]</t>
  </si>
  <si>
    <t>Accumulated deficit [Member] | As Reported [Member]</t>
  </si>
  <si>
    <t>Accumulated deficit [Member] | Adjustments [Member]</t>
  </si>
  <si>
    <t>Convertible Preferred Stock [Member] | Series A [Member]</t>
  </si>
  <si>
    <t>Convertible Preferred Stock [Member] | Series B [Member]</t>
  </si>
  <si>
    <t>Convertible Preferred Stock [Member] | Series C [Member]</t>
  </si>
  <si>
    <t>Convertible Preferred Stock [Member] | As Reported [Member]</t>
  </si>
  <si>
    <t>Convertible Preferred Stock [Member] | As Reported [Member] | Series A [Member]</t>
  </si>
  <si>
    <t>Convertible Preferred Stock [Member] | As Reported [Member] | Series B [Member]</t>
  </si>
  <si>
    <t>Convertible Preferred Stock [Member] | As Reported [Member] | Series C [Member]</t>
  </si>
  <si>
    <t>Convertible Preferred Stock [Member] | Adjustments [Member]</t>
  </si>
  <si>
    <t>Convertible Preferred Stock [Member] | Adjustments [Member] | Series A [Member]</t>
  </si>
  <si>
    <t>Convertible Preferred Stock [Member] | Adjustments [Member] | Series B [Member]</t>
  </si>
  <si>
    <t>Convertible Preferred Stock [Member] | Adjustments [Member] | Series C [Member]</t>
  </si>
  <si>
    <t>Restatement of Previously Issued Consolidated Financial Statements - Summary of Effects of Restatement Adjustments on Consolidated Statement of Cash Flows (Detail) - USD ($) $ in Thousands</t>
  </si>
  <si>
    <t>Net cash used in investing activities</t>
  </si>
  <si>
    <t>Cash paid for interest, net of capitalized interest of $636 for the year ended December 31, 2013</t>
  </si>
  <si>
    <t>Restatement of Previously Issued Consolidated Financial Statements - Summary of Effects of Restatement Adjustments on Consolidated Statement of Cash Flows (Parenthetical) (Detail) - USD ($) $ in Thousands</t>
  </si>
  <si>
    <t>Significant Accounting Policies - Additional Information (Detail) - USD ($)</t>
  </si>
  <si>
    <t>Significant Accounting Policies [Line Items]</t>
  </si>
  <si>
    <t>Investments in securities</t>
  </si>
  <si>
    <t>Fair value discount rate</t>
  </si>
  <si>
    <t>35.00%</t>
  </si>
  <si>
    <t>Discount for lack of marketability</t>
  </si>
  <si>
    <t>18.00%</t>
  </si>
  <si>
    <t>Warrants liability reclassified</t>
  </si>
  <si>
    <t>Concentration risk, supplier</t>
  </si>
  <si>
    <t>The active ingredient in the Company’s Regalia product line is derived from the giant knotweed plant, which the Company obtains from China. The Company’s single supplier acquires raw knotweed from numerous regional sources and performs an extraction process on this plant, creating a dried extract that is shipped to the Company’s manufacturing plant. A disruption at this supplier’s manufacturing site or a disruption in trade between the U.S. and China could negatively impact sales of Regalia. The Company currently uses one supplier and does not have a long-term supply contract with this supplier. Although the Company has identified additional sources of knotweed, there can be no assurance that the Company will continue to be able to obtain dried extract from China at a competitive price.</t>
  </si>
  <si>
    <t>Receivables, written-off</t>
  </si>
  <si>
    <t>Allowance for doubtful accounts</t>
  </si>
  <si>
    <t>Reserves against inventories</t>
  </si>
  <si>
    <t>Adjustments to inventory reserve</t>
  </si>
  <si>
    <t>Inventory write-off</t>
  </si>
  <si>
    <t>Adjustment amount on actual utilization of the plant with normal capacity</t>
  </si>
  <si>
    <t>Inventory write-down to net realizable value</t>
  </si>
  <si>
    <t>Write down of carrying value of deferred cost</t>
  </si>
  <si>
    <t>Deferred financing cost current</t>
  </si>
  <si>
    <t>Deferred financing cost non-current other assets</t>
  </si>
  <si>
    <t>Current deferred product revenues</t>
  </si>
  <si>
    <t>Percentage of total revenue recognized on sell-through basis</t>
  </si>
  <si>
    <t>53.00%</t>
  </si>
  <si>
    <t>23.00%</t>
  </si>
  <si>
    <t>0.00%</t>
  </si>
  <si>
    <t>Deferred payments received</t>
  </si>
  <si>
    <t>Received payments, included in accounts receivable</t>
  </si>
  <si>
    <t>Recognized license revenues</t>
  </si>
  <si>
    <t>Non-current deferred revenues</t>
  </si>
  <si>
    <t>Deferred revenues related parties current</t>
  </si>
  <si>
    <t>Deferred revenues related parties non-current</t>
  </si>
  <si>
    <t>Research and development expenses</t>
  </si>
  <si>
    <t>Patent expenses</t>
  </si>
  <si>
    <t>Advertising costs</t>
  </si>
  <si>
    <t>Expected dividend yield</t>
  </si>
  <si>
    <t>Loss on disposal of fixed assets</t>
  </si>
  <si>
    <t>Percentage of recognized uncertain tax position upon ultimate settlement</t>
  </si>
  <si>
    <t>50.00%</t>
  </si>
  <si>
    <t>Uncertain tax positions</t>
  </si>
  <si>
    <t>Interest and penalties related to income tax</t>
  </si>
  <si>
    <t>Other Income (Expense), Net [Member]</t>
  </si>
  <si>
    <t>Losses from foreign currency transactions</t>
  </si>
  <si>
    <t>Strategic collaboration and distribution agreements [Member]</t>
  </si>
  <si>
    <t>Certificates of deposit [Member]</t>
  </si>
  <si>
    <t>Short-term investments original maturity description</t>
  </si>
  <si>
    <t>Short-term investments consist of certificates of deposit with original maturities less than one year but greater than three months which are classified as held-to-maturity.</t>
  </si>
  <si>
    <t>Short-term investments original maturity period, maximum</t>
  </si>
  <si>
    <t>1 year</t>
  </si>
  <si>
    <t>Short-term investments original maturity period, minimum</t>
  </si>
  <si>
    <t>3 months</t>
  </si>
  <si>
    <t>Sales revenue, net [Member] | Product concentration risk [Member]</t>
  </si>
  <si>
    <t>Customers accounted for percentage of company's total revenues and accounts receivable</t>
  </si>
  <si>
    <t>91.00%</t>
  </si>
  <si>
    <t>95.00%</t>
  </si>
  <si>
    <t>96.00%</t>
  </si>
  <si>
    <t>Sales revenue, net [Member] | Customer concentration risk [Member] | International [Member]</t>
  </si>
  <si>
    <t>12.00%</t>
  </si>
  <si>
    <t>16.00%</t>
  </si>
  <si>
    <t>20.00%</t>
  </si>
  <si>
    <t>Preferred and common stock warrants [Member]</t>
  </si>
  <si>
    <t>Transfer from Level 3 to Level 2 category</t>
  </si>
  <si>
    <t>Transfer from Level 2 to Level 1 category</t>
  </si>
  <si>
    <t>Convertible Notes Payable [Member]</t>
  </si>
  <si>
    <t>March 2012 and October 2012 Convertible Notes [Member]</t>
  </si>
  <si>
    <t>25.00%</t>
  </si>
  <si>
    <t>Subordinated Convertible Notes [Member]</t>
  </si>
  <si>
    <t>Public offering price of the shares sold</t>
  </si>
  <si>
    <t>Common stock warrants [Member]</t>
  </si>
  <si>
    <t>Revenue Recognition [Member]</t>
  </si>
  <si>
    <t>Related Party Revenues [Member]</t>
  </si>
  <si>
    <t>Syngenta Ventures [Member]</t>
  </si>
  <si>
    <t>Affiliate revenues percent</t>
  </si>
  <si>
    <t>5.00%</t>
  </si>
  <si>
    <t>Number of common shares sold</t>
  </si>
  <si>
    <t>Maximum [Member]</t>
  </si>
  <si>
    <t>Receivables due period</t>
  </si>
  <si>
    <t>120 days</t>
  </si>
  <si>
    <t>Significant Accounting Policies - Amortized Cost and Estimated Fair Values of Short-Term Investments (Detail) - Certificates of deposit [Member] $ in Thousands</t>
  </si>
  <si>
    <t>Dec. 31, 2013USD ($)</t>
  </si>
  <si>
    <t>Schedule of Held-to-maturity Securities [Line Items]</t>
  </si>
  <si>
    <t>Amortized Cost</t>
  </si>
  <si>
    <t>Gross Unrealized Gains</t>
  </si>
  <si>
    <t>Gross Unrealized Losses</t>
  </si>
  <si>
    <t>Estimated Fair value</t>
  </si>
  <si>
    <t>Significant Accounting Policies - Assets Measured at Fair Value on Recurring Basis (Detail) - Money market funds [Member] - USD ($) $ in Thousands</t>
  </si>
  <si>
    <t>Assets</t>
  </si>
  <si>
    <t>Assets at fair value</t>
  </si>
  <si>
    <t>Level 1 [Member]</t>
  </si>
  <si>
    <t>Level 2 [Member]</t>
  </si>
  <si>
    <t>Level 3 [Member]</t>
  </si>
  <si>
    <t>Significant Accounting Policies - Reconciliation of Liabilities Measured at Fair Value Using Significant Unobservable Inputs (Level 3) (Detail) - USD ($)</t>
  </si>
  <si>
    <t>Fair Value, Liabilities Measured on Recurring Basis, Unobservable Input Reconciliation [Line Items]</t>
  </si>
  <si>
    <t>Transfers out of Level 3</t>
  </si>
  <si>
    <t>Level 3 [Member] | Common stock warrant liability [Member]</t>
  </si>
  <si>
    <t>Warrants issued\ Convertible notes issued</t>
  </si>
  <si>
    <t>Change in fair value recorded in change in fair value of financial instruments</t>
  </si>
  <si>
    <t>Reclassified to stockholders' equity (deficit)</t>
  </si>
  <si>
    <t>Level 3 [Member] | Preferred stock warrant liability [Member]</t>
  </si>
  <si>
    <t>Level 3 [Member] | Convertible Notes Payable [Member]</t>
  </si>
  <si>
    <t>Convertible notes cancelled</t>
  </si>
  <si>
    <t>Accrued interest</t>
  </si>
  <si>
    <t>Significant Accounting Policies - Schedule of Concentration of Credit Risk Percentage (Detail) - Customer concentration risk [Member]</t>
  </si>
  <si>
    <t>Customer A [Member] | Sales revenue, net [Member]</t>
  </si>
  <si>
    <t>Concentration Risk [Line Items]</t>
  </si>
  <si>
    <t>30.00%</t>
  </si>
  <si>
    <t>33.00%</t>
  </si>
  <si>
    <t>Customer A [Member] | Accounts receivable [Member]</t>
  </si>
  <si>
    <t>37.00%</t>
  </si>
  <si>
    <t>11.00%</t>
  </si>
  <si>
    <t>Customer B [Member] | Sales revenue, net [Member]</t>
  </si>
  <si>
    <t>2.00%</t>
  </si>
  <si>
    <t>13.00%</t>
  </si>
  <si>
    <t>Customer B [Member] | Accounts receivable [Member]</t>
  </si>
  <si>
    <t>Customer C [Member] | Sales revenue, net [Member]</t>
  </si>
  <si>
    <t>8.00%</t>
  </si>
  <si>
    <t>Customer C [Member] | Accounts receivable [Member]</t>
  </si>
  <si>
    <t>19.00%</t>
  </si>
  <si>
    <t>Customer D [Member] | Accounts receivable [Member]</t>
  </si>
  <si>
    <t>10.00%</t>
  </si>
  <si>
    <t>17.00%</t>
  </si>
  <si>
    <t>Significant Accounting Policies - Schedule of Concentration of Credit Risk Percentage (Parenthetical) (Detail)</t>
  </si>
  <si>
    <t>Maximum [Member] | Accounts receivable [Member] | Customer concentration risk [Member]</t>
  </si>
  <si>
    <t>Significant Accounting Policies - Schedule of Inventories, Net (Detail) - USD ($) $ in Thousands</t>
  </si>
  <si>
    <t>Inventory [Line Items]</t>
  </si>
  <si>
    <t>Raw materials</t>
  </si>
  <si>
    <t>Work in progress</t>
  </si>
  <si>
    <t>Finished goods</t>
  </si>
  <si>
    <t>Inventories, total</t>
  </si>
  <si>
    <t>Customers [Member]</t>
  </si>
  <si>
    <t>Significant Accounting Policies - Summary of Property, Plant and Equipment Estimated Useful Lives (Detail)</t>
  </si>
  <si>
    <t>Buildings [Member]</t>
  </si>
  <si>
    <t>Fair Value, Assets and Liabilities Measured on Recurring and Nonrecurring Basis [Line Items]</t>
  </si>
  <si>
    <t>Property, plant and equipment, estimated useful life</t>
  </si>
  <si>
    <t>30 years</t>
  </si>
  <si>
    <t>Leasehold Improvements [Member]</t>
  </si>
  <si>
    <t>Property, plant and equipment, estimated useful life, description</t>
  </si>
  <si>
    <t>Shorter of lease term or useful life</t>
  </si>
  <si>
    <t>Software [Member]</t>
  </si>
  <si>
    <t>3 years</t>
  </si>
  <si>
    <t>Minimum [Member] | Computer Equipment and Software [Member]</t>
  </si>
  <si>
    <t>2 years</t>
  </si>
  <si>
    <t>Minimum [Member] | Machinery and Equipment [Member]</t>
  </si>
  <si>
    <t>Minimum [Member] | Office Equipment [Member]</t>
  </si>
  <si>
    <t>Minimum [Member] | Furniture, Fixtures and Office Equipment [Member]</t>
  </si>
  <si>
    <t>Maximum [Member] | Computer Equipment and Software [Member]</t>
  </si>
  <si>
    <t>Maximum [Member] | Machinery and Equipment [Member]</t>
  </si>
  <si>
    <t>20 years</t>
  </si>
  <si>
    <t>Maximum [Member] | Office Equipment [Member]</t>
  </si>
  <si>
    <t>5 years</t>
  </si>
  <si>
    <t>Maximum [Member] | Furniture, Fixtures and Office Equipment [Member]</t>
  </si>
  <si>
    <t>Significant Accounting Policies - Fair Value Assumptions of Stock Options Granted (Detail)</t>
  </si>
  <si>
    <t>Minimum [Member]</t>
  </si>
  <si>
    <t>Expected life (years)</t>
  </si>
  <si>
    <t>5 years 5 months 16 days</t>
  </si>
  <si>
    <t>5 years 3 months 15 days</t>
  </si>
  <si>
    <t>Estimated volatility factor</t>
  </si>
  <si>
    <t>49.00%</t>
  </si>
  <si>
    <t>70.00%</t>
  </si>
  <si>
    <t>72.00%</t>
  </si>
  <si>
    <t>Risk-free interest rate</t>
  </si>
  <si>
    <t>1.63%</t>
  </si>
  <si>
    <t>1.27%</t>
  </si>
  <si>
    <t>0.74%</t>
  </si>
  <si>
    <t>6 years 29 days</t>
  </si>
  <si>
    <t>7 years 8 months 16 days</t>
  </si>
  <si>
    <t>71.00%</t>
  </si>
  <si>
    <t>75.00%</t>
  </si>
  <si>
    <t>76.00%</t>
  </si>
  <si>
    <t>2.05%</t>
  </si>
  <si>
    <t>2.11%</t>
  </si>
  <si>
    <t>1.16%</t>
  </si>
  <si>
    <t>Property, Plant and Equipment - Schedule of Property, Plant and Equipment (Detail) - USD ($) $ in Thousands</t>
  </si>
  <si>
    <t>Property, Plant and Equipment [Line Items]</t>
  </si>
  <si>
    <t>Property, plant and equipment, gross</t>
  </si>
  <si>
    <t>Less accumulated depreciation</t>
  </si>
  <si>
    <t>Land [Member]</t>
  </si>
  <si>
    <t>Computer Equipment and Software [Member]</t>
  </si>
  <si>
    <t>Furniture, Fixtures and Office Equipment [Member]</t>
  </si>
  <si>
    <t>Machinery and Equipment [Member]</t>
  </si>
  <si>
    <t>Construction in Progress [Member]</t>
  </si>
  <si>
    <t>Property, Plant and Equipment - Additional Information (Detail) - USD ($)</t>
  </si>
  <si>
    <t>Depreciation and amortization expense</t>
  </si>
  <si>
    <t>Net Loss Per Share - Schedule of Anti-dilutive Securities Excluded from Computation of Diluted Net Loss Per Share (Detail) - shares shares in Thousands</t>
  </si>
  <si>
    <t>Antidilutive Securities Excluded from Computation of Earnings Per Share [Line Items]</t>
  </si>
  <si>
    <t>Anti-dilutive securities excluded from computation of earning per share</t>
  </si>
  <si>
    <t>Stock options outstanding [Member]</t>
  </si>
  <si>
    <t>Warrants to Purchase Convertible Preferred Stock [Member]</t>
  </si>
  <si>
    <t>Warrants to purchase common stock [Member]</t>
  </si>
  <si>
    <t>Net Loss Per Share - Schedule of Anti-dilutive Securities Excluded from Computation of Diluted Net Loss Per Share (Parenthetical) (Detail) - USD ($)</t>
  </si>
  <si>
    <t>Apr. 30, 2013</t>
  </si>
  <si>
    <t>Oct. 31, 2012</t>
  </si>
  <si>
    <t>Jun. 30, 2012</t>
  </si>
  <si>
    <t>Contingently convertible notes payable</t>
  </si>
  <si>
    <t>Warrants issued to purchase a percentage of common stock</t>
  </si>
  <si>
    <t>15.00%</t>
  </si>
  <si>
    <t>Value of common stock in a sale of the Company or an initial public offering</t>
  </si>
  <si>
    <t>Percentage of exercise price on the value of common stock</t>
  </si>
  <si>
    <t>Proceeds from issuance of public offering</t>
  </si>
  <si>
    <t>Minimum [Member] | Common Stock [Member]</t>
  </si>
  <si>
    <t>Net Loss Per Share - Additional Information (Detail)</t>
  </si>
  <si>
    <t>Conversion of convertible preferred stock ratio</t>
  </si>
  <si>
    <t>Net Loss Per Share - Computation of Common Shares Upon Exercise of Warrants and Basic and Diluted Net Loss Per Share (Detail) - USD ($) $ / shares in Units, shares in Thousands, $ in Thousands</t>
  </si>
  <si>
    <t>Numerator:</t>
  </si>
  <si>
    <t>Effect of potentially dilutive securities:</t>
  </si>
  <si>
    <t>Net loss for diluted net loss per share</t>
  </si>
  <si>
    <t>Denominator</t>
  </si>
  <si>
    <t>Weighted average shares used for basic net loss per share</t>
  </si>
  <si>
    <t>Convertible notes</t>
  </si>
  <si>
    <t>Warrants to purchase preferred stock</t>
  </si>
  <si>
    <t>Weighted average shares outstanding for diluted net loss per share</t>
  </si>
  <si>
    <t>Basic net loss per share:</t>
  </si>
  <si>
    <t>Diluted net loss per share:</t>
  </si>
  <si>
    <t>Convertible Notes [Member]</t>
  </si>
  <si>
    <t>Effect of potentially dilutive securities</t>
  </si>
  <si>
    <t>Warrants to Purchase Preferred Stock [Member]</t>
  </si>
  <si>
    <t>Other Assets - Summary of Other Assets (Detail) - USD ($)</t>
  </si>
  <si>
    <t>Prepaid distribution fees</t>
  </si>
  <si>
    <t>Deferred financing costs, less current portion</t>
  </si>
  <si>
    <t>Deposits for equipment</t>
  </si>
  <si>
    <t>Deposits on building and equipment leases</t>
  </si>
  <si>
    <t>Other assets, total</t>
  </si>
  <si>
    <t>Accrued Liabilities - Schedule of Accrued Liabilities (Detail) - USD ($) $ in Thousands</t>
  </si>
  <si>
    <t>Accrued compensation</t>
  </si>
  <si>
    <t>Accrued severance</t>
  </si>
  <si>
    <t>Accrued expenses</t>
  </si>
  <si>
    <t>Accrued warranty costs</t>
  </si>
  <si>
    <t>Accrued inventory costs</t>
  </si>
  <si>
    <t>Accrued liabilities, total</t>
  </si>
  <si>
    <t>Accrued Liabilities - Additional Information (Detail) - USD ($)</t>
  </si>
  <si>
    <t>Schedule Of Accrued Liabilities [Line Items]</t>
  </si>
  <si>
    <t>Accrued severance expenses</t>
  </si>
  <si>
    <t>Research, Development and Patent [Member]</t>
  </si>
  <si>
    <t>Severance charges</t>
  </si>
  <si>
    <t>Selling, General and Administrative [Member]</t>
  </si>
  <si>
    <t>Accrued Liabilities - Schedule of Changes in Accrued Warranty Costs (Detail) $ in Thousands</t>
  </si>
  <si>
    <t>Dec. 31, 2014USD ($)</t>
  </si>
  <si>
    <t>Beginning Balance</t>
  </si>
  <si>
    <t>Warranties issued during the period</t>
  </si>
  <si>
    <t>Settlements made during the period</t>
  </si>
  <si>
    <t>Ending Balance</t>
  </si>
  <si>
    <t>Factoring and Security Agreement - Additional Information (Detail) - USD ($)</t>
  </si>
  <si>
    <t>Jun. 13, 2013</t>
  </si>
  <si>
    <t>Receivables [Abstract]</t>
  </si>
  <si>
    <t>Sales of interest in accounts receivable</t>
  </si>
  <si>
    <t>Sales of interest in accounts receivables, percentage</t>
  </si>
  <si>
    <t>Accounts receivable transferred</t>
  </si>
  <si>
    <t>Debt - Schedule of Debt (Detail) - USD ($) $ in Thousands</t>
  </si>
  <si>
    <t>Debt Instrument [Line Items]</t>
  </si>
  <si>
    <t>Less current portion</t>
  </si>
  <si>
    <t>Term Loan Bearing Interest at 7.00% [Member]</t>
  </si>
  <si>
    <t>Promissory Note Bearing Interest at 7.00% [Member]</t>
  </si>
  <si>
    <t>October 2012 and April 2013 Secured Promissory Notes [Member]</t>
  </si>
  <si>
    <t>June 2014 Secured Promissory Note [Member]</t>
  </si>
  <si>
    <t>Debt - Schedule of Debt (Parenthetical) (Detail) - USD ($) $ in Thousands</t>
  </si>
  <si>
    <t>Mar. 31, 2012</t>
  </si>
  <si>
    <t>Mar. 31, 2009</t>
  </si>
  <si>
    <t>Debt instrument, interest rate</t>
  </si>
  <si>
    <t>7.00%</t>
  </si>
  <si>
    <t>Debt instrument, payment terms</t>
  </si>
  <si>
    <t>Payable monthly through April 2016</t>
  </si>
  <si>
    <t>Payable monthly through November 2014</t>
  </si>
  <si>
    <t>Unamortized debt discount</t>
  </si>
  <si>
    <t>Payable monthly through October 2015</t>
  </si>
  <si>
    <t>Debt instrument, prime rate</t>
  </si>
  <si>
    <t>5.25%</t>
  </si>
  <si>
    <t>Payable monthly through June 2036</t>
  </si>
  <si>
    <t>Debt - Schedule of Aggregate Contractual Future Principal Payments Due on Company's Debt (Detail) $ in Thousands</t>
  </si>
  <si>
    <t>Thereafter</t>
  </si>
  <si>
    <t>Total future principal payments</t>
  </si>
  <si>
    <t>Debt - Additional Information (Detail)</t>
  </si>
  <si>
    <t>Sep. 30, 2015</t>
  </si>
  <si>
    <t>Apr. 10, 2013USD ($)</t>
  </si>
  <si>
    <t>Oct. 02, 2012USD ($)</t>
  </si>
  <si>
    <t>Nov. 30, 2015</t>
  </si>
  <si>
    <t>Aug. 31, 2015USD ($)</t>
  </si>
  <si>
    <t>Dec. 31, 2014USD ($)$ / shares</t>
  </si>
  <si>
    <t>Jun. 30, 2014USD ($)</t>
  </si>
  <si>
    <t>Jun. 30, 2013USD ($)</t>
  </si>
  <si>
    <t>Oct. 31, 2011USD ($)</t>
  </si>
  <si>
    <t>Mar. 31, 2009USD ($)Installment</t>
  </si>
  <si>
    <t>Sep. 30, 2013USD ($)</t>
  </si>
  <si>
    <t>Sep. 30, 2014USD ($)</t>
  </si>
  <si>
    <t>Dec. 31, 2012USD ($)</t>
  </si>
  <si>
    <t>Sep. 01, 2015</t>
  </si>
  <si>
    <t>Aug. 20, 2015$ / shares</t>
  </si>
  <si>
    <t>Apr. 28, 2014USD ($)</t>
  </si>
  <si>
    <t>Apr. 14, 2014USD ($)</t>
  </si>
  <si>
    <t>Apr. 11, 2014USD ($)</t>
  </si>
  <si>
    <t>Jun. 30, 2012USD ($)</t>
  </si>
  <si>
    <t>Mar. 31, 2012USD ($)</t>
  </si>
  <si>
    <t>Debt instrument borrowing amount</t>
  </si>
  <si>
    <t>Agent fee percentage</t>
  </si>
  <si>
    <t>Additional credit facility financing-related costs and primarily legal fees</t>
  </si>
  <si>
    <t>Exercise price of the Common Stock Warrants | $ / shares</t>
  </si>
  <si>
    <t>Increase in amount available under loan agreement</t>
  </si>
  <si>
    <t>Additional debt issued under amendment</t>
  </si>
  <si>
    <t>Debt issued in cash consideration</t>
  </si>
  <si>
    <t>Debt issued in cash consideration for cancellation of principal balance</t>
  </si>
  <si>
    <t>Warrants exercise price percentage</t>
  </si>
  <si>
    <t>Exercise price of warrants as percentage of common stock</t>
  </si>
  <si>
    <t>Common stock warrants issued to purchase common stock percentage</t>
  </si>
  <si>
    <t>Fair value of Common Stock Warrants on issuance</t>
  </si>
  <si>
    <t>Convertible debt instrument, face value</t>
  </si>
  <si>
    <t>Funds borrowed</t>
  </si>
  <si>
    <t>Additional unpaid Agent Fee, percentage</t>
  </si>
  <si>
    <t>Fair value of the Warrants at the date of issuance as deferred financing cost</t>
  </si>
  <si>
    <t>Promissory note, amount</t>
  </si>
  <si>
    <t>Maximum borrowing limit after modification of revolving line of credit</t>
  </si>
  <si>
    <t>Minimum restricted cash and cash equivalents under covenants</t>
  </si>
  <si>
    <t>Prepay percentage of outstanding principal loan</t>
  </si>
  <si>
    <t>Prepayment fee percentage</t>
  </si>
  <si>
    <t>Decrease percentage of prepayment fee</t>
  </si>
  <si>
    <t>1.00%</t>
  </si>
  <si>
    <t>Loan term for repayment</t>
  </si>
  <si>
    <t>10 years</t>
  </si>
  <si>
    <t>Current ratio</t>
  </si>
  <si>
    <t>125.00%</t>
  </si>
  <si>
    <t>Debt to worth ratio</t>
  </si>
  <si>
    <t>400.00%</t>
  </si>
  <si>
    <t>Percentage of loan to value ratio</t>
  </si>
  <si>
    <t>Proceeds from issuance of promissory notes</t>
  </si>
  <si>
    <t>June 2013 warrants [Member]</t>
  </si>
  <si>
    <t>Warrants expire date</t>
  </si>
  <si>
    <t>Jun. 14,
		2023</t>
  </si>
  <si>
    <t>Fair value of debt</t>
  </si>
  <si>
    <t>Level 3 [Member] | Fixed rate debt [Member]</t>
  </si>
  <si>
    <t>Estimated market rate of interest</t>
  </si>
  <si>
    <t>11.25%</t>
  </si>
  <si>
    <t>Level 3 [Member] | Variable rate debt [Member]</t>
  </si>
  <si>
    <t>Debt discount</t>
  </si>
  <si>
    <t>Common stock warrants [Member] | June 2013 warrants [Member]</t>
  </si>
  <si>
    <t>June 2013 credit facility [Member]</t>
  </si>
  <si>
    <t>Line of credit facility maximum borrowing limit</t>
  </si>
  <si>
    <t>Amount permit to draw</t>
  </si>
  <si>
    <t>Credit facility expiry date</t>
  </si>
  <si>
    <t>Jun. 30,
		2014</t>
  </si>
  <si>
    <t>Credit facility accrued interest</t>
  </si>
  <si>
    <t>Credit facility fee paid</t>
  </si>
  <si>
    <t>April 2013 secured promissory note [Member]</t>
  </si>
  <si>
    <t>Unpaid Agent Fee</t>
  </si>
  <si>
    <t>Fees amount</t>
  </si>
  <si>
    <t>Convertible debt, fair value</t>
  </si>
  <si>
    <t>Debt instrument, additional borrowings</t>
  </si>
  <si>
    <t>Promissory notes, issued</t>
  </si>
  <si>
    <t>Fair Value of Additional Common Stock Warrants Issued</t>
  </si>
  <si>
    <t>October 2012 and April 2013 Secured Promissory Notes [Member] | Subsequent Event [Member]</t>
  </si>
  <si>
    <t>Debt instrument maturity date</t>
  </si>
  <si>
    <t>Oct. 2,
		2017</t>
  </si>
  <si>
    <t>Apr. 1,
		2016</t>
  </si>
  <si>
    <t>Nov. 1,
		2014</t>
  </si>
  <si>
    <t>Number of monthly installments | Installment</t>
  </si>
  <si>
    <t>Amount paid in each installment</t>
  </si>
  <si>
    <t>Debt instrument date of payment</t>
  </si>
  <si>
    <t>Nov. 1,
		2009</t>
  </si>
  <si>
    <t>October 2012 Secured Promissory Notes [Member]</t>
  </si>
  <si>
    <t>Debt instrument borrowing terms</t>
  </si>
  <si>
    <t>The October 2012 Secured Promissory Notes have an initial term of three years and can be extended for an additional two years in one year increments at the option of the Company. During the initial three-year term, the October 2012 Secured Promissory Notes bear interest at 12% per annum. If the term of the October 2012 Secured Promissory Notes is extended an additional year, the interest rate increases to 13% during the fourth year. If the term of the October 2012 Secured Promissory Notes is extended for an additional two years, the interest rate is 14% during the fifth year. Interest on the October 2012 Secured Promissory Notes is payable monthly through the initial maturity date of the loan which is October 2, 2015 or through any extension period. The principal and all unpaid interest are due on the maturity date, as may be extended.</t>
  </si>
  <si>
    <t>Additional fee percentage</t>
  </si>
  <si>
    <t>Warrants issued to purchase common stock funded principal percentage</t>
  </si>
  <si>
    <t>Fair value of Common Stock Warrants</t>
  </si>
  <si>
    <t>Covenant requirements minimum cash balance</t>
  </si>
  <si>
    <t>Additional debt cash balance</t>
  </si>
  <si>
    <t>Accrued interest on promissory notes</t>
  </si>
  <si>
    <t>Amount borrowed under amended loan agreement</t>
  </si>
  <si>
    <t>October 2012 subordinated convertible note [Member]</t>
  </si>
  <si>
    <t>Jun. 13,
		2036</t>
  </si>
  <si>
    <t>Jul. 13,
		2014</t>
  </si>
  <si>
    <t>Prime rate</t>
  </si>
  <si>
    <t>3.25%</t>
  </si>
  <si>
    <t>Debt instrument description</t>
  </si>
  <si>
    <t>Promissory note (June 2014 Secured Promissory Note) with the bank (Lender) which bears interest at prime rate (3.25% as of December 31, 2014) plus 2.00% per annum.</t>
  </si>
  <si>
    <t>Maximum rate of interest</t>
  </si>
  <si>
    <t>Interest rate at end of period</t>
  </si>
  <si>
    <t>Debt instrument maturity period year three [Member] | October 2012 Secured Promissory Notes [Member]</t>
  </si>
  <si>
    <t>Extended fourth year [Member] | October 2012 Secured Promissory Notes [Member]</t>
  </si>
  <si>
    <t>Extended fifth year [Member] | October 2012 Secured Promissory Notes [Member]</t>
  </si>
  <si>
    <t>14.00%</t>
  </si>
  <si>
    <t>Revolving line of credit [Member]</t>
  </si>
  <si>
    <t>Percentage of borrowings limited to qualifying accounts receivable</t>
  </si>
  <si>
    <t>Promissory note [Member]</t>
  </si>
  <si>
    <t>Debt - Consideration Received, Fair Values of Notes, Common Stock Warrants Issued and Calculation of the Gain on Extinguishment of Debt (Detail) - USD ($) $ in Thousands</t>
  </si>
  <si>
    <t>Apr. 10, 2013</t>
  </si>
  <si>
    <t>Consideration received</t>
  </si>
  <si>
    <t>Total Consideration Received</t>
  </si>
  <si>
    <t>Notes and Warrants Issued</t>
  </si>
  <si>
    <t>Total Fair Value of Notes and Warrants Issued</t>
  </si>
  <si>
    <t>Fair Value of Notes</t>
  </si>
  <si>
    <t>Cash</t>
  </si>
  <si>
    <t>Principal Balance of Notes Issued</t>
  </si>
  <si>
    <t>Debt Discount</t>
  </si>
  <si>
    <t>Debt - Activity Related to Secured Promissory Note (Detail) $ in Thousands</t>
  </si>
  <si>
    <t>Debt, beginning balance</t>
  </si>
  <si>
    <t>Debt, ending balance</t>
  </si>
  <si>
    <t>Additions</t>
  </si>
  <si>
    <t>Amortization of debt discount</t>
  </si>
  <si>
    <t>Principal payments</t>
  </si>
  <si>
    <t>October 2012 and April 2013 Secured Promissory Notes [Member] | Principal [Member]</t>
  </si>
  <si>
    <t>October 2012 and April 2013 Secured Promissory Notes [Member] | Discount Related To Issuance Of Common Stock Warrants [Member]</t>
  </si>
  <si>
    <t>October 2012 and April 2013 Secured Promissory Notes [Member] | Discount Related to the $3,750,000 Notes [Member]</t>
  </si>
  <si>
    <t>Debt - Activity Related to Secured Promissory Note (Parenthetical) (Detail)</t>
  </si>
  <si>
    <t>Preferred Stock - Additional Information (Detail) - USD ($)</t>
  </si>
  <si>
    <t>May. 31, 2012</t>
  </si>
  <si>
    <t>Jun. 30, 2011</t>
  </si>
  <si>
    <t>Aug. 31, 2008</t>
  </si>
  <si>
    <t>Apr. 30, 2007</t>
  </si>
  <si>
    <t>Class of Stock [Line Items]</t>
  </si>
  <si>
    <t>Convertible notes payable</t>
  </si>
  <si>
    <t>Basis conversion of outstanding convertible preferred stock into common stock</t>
  </si>
  <si>
    <t>1-for-1 basis</t>
  </si>
  <si>
    <t>Dividends declared</t>
  </si>
  <si>
    <t>Pre Amendment [Member]</t>
  </si>
  <si>
    <t>Post Amendment [Member]</t>
  </si>
  <si>
    <t>Series A Convertible Preferred Stock [Member]</t>
  </si>
  <si>
    <t>Series B Convertible Preferred Stock [Member]</t>
  </si>
  <si>
    <t>Series C Convertible Preferred Stock [Member]</t>
  </si>
  <si>
    <t>Warrants - Summary of Information about Common Stock Warrants Outstanding (Detail) shares in Thousands</t>
  </si>
  <si>
    <t>Dec. 31, 2014$ / sharesshares</t>
  </si>
  <si>
    <t>Class of Warrant or Right [Line Items]</t>
  </si>
  <si>
    <t>Number of shares subject to warrant issued</t>
  </si>
  <si>
    <t>Exercise price | $ / shares</t>
  </si>
  <si>
    <t>Additional Common Stock Warrants [Member]</t>
  </si>
  <si>
    <t>Issue date</t>
  </si>
  <si>
    <t>2013-04</t>
  </si>
  <si>
    <t>Expiration date</t>
  </si>
  <si>
    <t>2015-10</t>
  </si>
  <si>
    <t>2013-06</t>
  </si>
  <si>
    <t>2023-06</t>
  </si>
  <si>
    <t>Warrants - Summary of Information about Common Stock Warrants Outstanding (Parenthetical) (Detail)</t>
  </si>
  <si>
    <t>Other Liabilities Disclosure [Abstract]</t>
  </si>
  <si>
    <t>Voting power percentage</t>
  </si>
  <si>
    <t>Warrants - Additional Information (Detail)</t>
  </si>
  <si>
    <t>Additional Common Stock Warrants, exercisable</t>
  </si>
  <si>
    <t>18 months</t>
  </si>
  <si>
    <t>Common Stock - Additional Information (Detail) - $ / shares</t>
  </si>
  <si>
    <t>Common Stock - Reserved Shares of Common Stock for Future Issuances (Detail)</t>
  </si>
  <si>
    <t>Dec. 31, 2014shares</t>
  </si>
  <si>
    <t>Reserved shares of common stock for future issuances</t>
  </si>
  <si>
    <t>Stock Options Available for Future Grant [Member]</t>
  </si>
  <si>
    <t>Stock Option Plans - Additional Information (Detail) - USD ($)</t>
  </si>
  <si>
    <t>Jul. 31, 2011</t>
  </si>
  <si>
    <t>Jul. 31, 2006</t>
  </si>
  <si>
    <t>Share-based Compensation Arrangement by Share-based Payment Award [Line Items]</t>
  </si>
  <si>
    <t>Number of shares available for grant</t>
  </si>
  <si>
    <t>Number of options outstanding</t>
  </si>
  <si>
    <t>Number of options weighted-average exercise price</t>
  </si>
  <si>
    <t>Number of options exercised</t>
  </si>
  <si>
    <t>Number of options canceled</t>
  </si>
  <si>
    <t>Total intrinsic value of options exercised</t>
  </si>
  <si>
    <t>Estimated fair value of options vested</t>
  </si>
  <si>
    <t>Weighted-average estimated fair value of options granted</t>
  </si>
  <si>
    <t>Share-based compensation expense</t>
  </si>
  <si>
    <t>Tax benefit not realized</t>
  </si>
  <si>
    <t>Unamortized share-based compensation expense</t>
  </si>
  <si>
    <t>weighted-average remaining term</t>
  </si>
  <si>
    <t>2 years 8 months 12 days</t>
  </si>
  <si>
    <t>Donald Glidewell [Member]</t>
  </si>
  <si>
    <t>Share-based Compensation Award, Tranche One [Member]</t>
  </si>
  <si>
    <t>Options vesting percentage</t>
  </si>
  <si>
    <t>Vesting of options, description</t>
  </si>
  <si>
    <t>Generally, options vest 25% on the first anniversary from the date of grant and  1/48 per month thereafter.</t>
  </si>
  <si>
    <t>2006 Equity incentive plan [Member]</t>
  </si>
  <si>
    <t>Common stock shares authorized</t>
  </si>
  <si>
    <t>Number of stock options exercised, subject to repurchase</t>
  </si>
  <si>
    <t>Number of options vested</t>
  </si>
  <si>
    <t>2011 Stock plan [Member]</t>
  </si>
  <si>
    <t>Exercise of incentive stock options</t>
  </si>
  <si>
    <t>Stock incentive plan 2013 [Member]</t>
  </si>
  <si>
    <t>Percentage increase by number of shares of common stock outstanding</t>
  </si>
  <si>
    <t>3.50%</t>
  </si>
  <si>
    <t>Stock Option Plans - Summary of Activity under Company's Stock Option Plans (Detail) - USD ($) $ / shares in Units, shares in Thousands, $ in Thousands</t>
  </si>
  <si>
    <t>Shares available for grant, Beginning balance</t>
  </si>
  <si>
    <t>Shares available for grant, Options authorized</t>
  </si>
  <si>
    <t>Shares available for grant, Options granted</t>
  </si>
  <si>
    <t>Shares available for grant, Options exercised</t>
  </si>
  <si>
    <t>Shares available for grant, Options canceled</t>
  </si>
  <si>
    <t>Shares available for grant, Ending balance</t>
  </si>
  <si>
    <t>Shares outstanding, Beginning balance</t>
  </si>
  <si>
    <t>Shares outstanding, Options granted</t>
  </si>
  <si>
    <t>Shares outstanding, Options exercised</t>
  </si>
  <si>
    <t>Shares outstanding, Options canceled</t>
  </si>
  <si>
    <t>Shares outstanding, Ending balance</t>
  </si>
  <si>
    <t>Shares outstanding, Vested and expected to vest</t>
  </si>
  <si>
    <t>Shares outstanding, Exercisabl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pected to vest</t>
  </si>
  <si>
    <t>Weighted Average Exercise Price, Exercisable</t>
  </si>
  <si>
    <t>Weighted-Average remaining contractual life</t>
  </si>
  <si>
    <t>7 years 4 months 24 days</t>
  </si>
  <si>
    <t>8 years 1 month 6 days</t>
  </si>
  <si>
    <t>Weighted-Average remaining contractual life, Vested and expected to vest</t>
  </si>
  <si>
    <t>7 years 3 months 18 days</t>
  </si>
  <si>
    <t>Weighted-Average remaining contractual life, Exercisable</t>
  </si>
  <si>
    <t>5 years 8 months 12 days</t>
  </si>
  <si>
    <t>Aggregate intrinsic value, Beginning balance</t>
  </si>
  <si>
    <t>Aggregate intrinsic value, Ending balance</t>
  </si>
  <si>
    <t>Aggregate intrinsic value, Vested and expected to vest</t>
  </si>
  <si>
    <t>Aggregate intrinsic value, Exercisable</t>
  </si>
  <si>
    <t>Capital Leases - Additional Information (Detail) - USD ($)</t>
  </si>
  <si>
    <t>Capital Leased Assets [Line Items]</t>
  </si>
  <si>
    <t>Amortization of capital leases</t>
  </si>
  <si>
    <t>Equipment [Member]</t>
  </si>
  <si>
    <t>Property plant and equipment under capital leases</t>
  </si>
  <si>
    <t>Property plant and equipment, accumulated amortization under capital leases</t>
  </si>
  <si>
    <t>Capital Leases - Aggregate Contractual Future Minimum Lease Payments (Detail) - USD ($) $ in Thousands</t>
  </si>
  <si>
    <t>Total minimum payments required</t>
  </si>
  <si>
    <t>Less: amount representing interest</t>
  </si>
  <si>
    <t>Present value of future payments</t>
  </si>
  <si>
    <t>Less: current portion</t>
  </si>
  <si>
    <t>Commitments and Contingencies - Additional Information (Detail)</t>
  </si>
  <si>
    <t>Sep. 09, 2013USD ($)ft²</t>
  </si>
  <si>
    <t>Apr. 30, 2014USD ($)ft²</t>
  </si>
  <si>
    <t>Dec. 31, 2014USD ($)ft²</t>
  </si>
  <si>
    <t>Operating Leased Assets [Line Items]</t>
  </si>
  <si>
    <t>Office facility lease agreement | ft²</t>
  </si>
  <si>
    <t>Lease agreement period</t>
  </si>
  <si>
    <t>60 months</t>
  </si>
  <si>
    <t>Monthly base rent</t>
  </si>
  <si>
    <t>Percentage of annual increase in base rent</t>
  </si>
  <si>
    <t>3.00%</t>
  </si>
  <si>
    <t>Initial base rent term</t>
  </si>
  <si>
    <t>12 months</t>
  </si>
  <si>
    <t>Rental expense</t>
  </si>
  <si>
    <t>Accrued commitment and contingencies</t>
  </si>
  <si>
    <t>Estimated range of reasonably possible loss, minimum</t>
  </si>
  <si>
    <t>Estimated range of reasonably possible loss, maximum</t>
  </si>
  <si>
    <t>Lease Agreement with Affiliate of Landlord [Member]</t>
  </si>
  <si>
    <t>Non-contiguous office space [Member]</t>
  </si>
  <si>
    <t>Office and laboratory [Member]</t>
  </si>
  <si>
    <t>Lease start date</t>
  </si>
  <si>
    <t>Sep. 9,
		2013</t>
  </si>
  <si>
    <t>Apr. 30,
		2014</t>
  </si>
  <si>
    <t>Minimum [Member] | Non-contiguous office space [Member]</t>
  </si>
  <si>
    <t>Leased office facilities expiration period</t>
  </si>
  <si>
    <t>Feb. 28,
		2014</t>
  </si>
  <si>
    <t>Maximum [Member] | Non-contiguous office space [Member]</t>
  </si>
  <si>
    <t>Oct. 31,
		2016</t>
  </si>
  <si>
    <t>Commitments and Contingencies - Schedule of Non-Cancelable Lease Agreements (Detail) $ in Thousands</t>
  </si>
  <si>
    <t>2019 and beyond</t>
  </si>
  <si>
    <t>Income Taxes - Additional Information (Detail) - USD ($)</t>
  </si>
  <si>
    <t>Income Tax Contingency [Line Items]</t>
  </si>
  <si>
    <t>Federal research and development credits</t>
  </si>
  <si>
    <t>Net deferred tax assets</t>
  </si>
  <si>
    <t>Change in valuation allowance</t>
  </si>
  <si>
    <t>Deferred tax asset excluded excess tax benefits from stock option exercises</t>
  </si>
  <si>
    <t>Deferred tax liabilities</t>
  </si>
  <si>
    <t>Income tax expense (benefit)</t>
  </si>
  <si>
    <t>Unrecognized tax benefits</t>
  </si>
  <si>
    <t>Income tax examination year</t>
  </si>
  <si>
    <t>Limitations on carry-forwards</t>
  </si>
  <si>
    <t>Federal Income Tax [Member]</t>
  </si>
  <si>
    <t>Net operating loss carry-forwards</t>
  </si>
  <si>
    <t>Net operating loss carry-forwards, expiry period</t>
  </si>
  <si>
    <t>Research and development tax credit carry-forwards</t>
  </si>
  <si>
    <t>Tax credit carry-forwards, expiry period</t>
  </si>
  <si>
    <t>State [Member]</t>
  </si>
  <si>
    <t>Various Other State [Member]</t>
  </si>
  <si>
    <t>California [Member] | State [Member]</t>
  </si>
  <si>
    <t>Income Taxes - Schedule of Deferred Tax Assets (Detail) - USD ($)</t>
  </si>
  <si>
    <t>Components of deferred taxes:</t>
  </si>
  <si>
    <t>Net operating loss carryforwards</t>
  </si>
  <si>
    <t>Research and development tax credit</t>
  </si>
  <si>
    <t>Other, net</t>
  </si>
  <si>
    <t>Less: valuation allowance</t>
  </si>
  <si>
    <t>Income Taxes - Reconciliation of Effective Income Tax Rate to US Federal Income Tax Statutory Rate (Detail)</t>
  </si>
  <si>
    <t>Federal tax benefit at statutory rate</t>
  </si>
  <si>
    <t>34.00%</t>
  </si>
  <si>
    <t>State tax benefit, net of federal benefit</t>
  </si>
  <si>
    <t>(1.00%)</t>
  </si>
  <si>
    <t>(5.00%)</t>
  </si>
  <si>
    <t>Mark-to-market accounting</t>
  </si>
  <si>
    <t>Deemed dividend</t>
  </si>
  <si>
    <t>(0.00%)</t>
  </si>
  <si>
    <t>(2.00%)</t>
  </si>
  <si>
    <t>Other</t>
  </si>
  <si>
    <t>Adjustment due to change in valuation allowance</t>
  </si>
  <si>
    <t>(36.00%)</t>
  </si>
  <si>
    <t>(40.00%)</t>
  </si>
  <si>
    <t>Provision for income taxes</t>
  </si>
  <si>
    <t>Income Taxes - Reconciliation of Beginning and Ending Unrecognized Tax Benefits (Detail) - USD ($)</t>
  </si>
  <si>
    <t>Increase related to prior year tax positions</t>
  </si>
  <si>
    <t>Increase related to current year tax positions</t>
  </si>
  <si>
    <t>Employee Benefit Plan - Additional Information (Detail) - USD ($)</t>
  </si>
  <si>
    <t>Defined Benefit Plan Disclosure [Line Items]</t>
  </si>
  <si>
    <t>Defined contribution plan, maximum employers contribution</t>
  </si>
  <si>
    <t>Defined contribution plan, additional matching contribution</t>
  </si>
  <si>
    <t>Defined contribution plan, vesting percentage</t>
  </si>
  <si>
    <t>100.00%</t>
  </si>
  <si>
    <t>Defined contribution plan, matching contribution amount</t>
  </si>
  <si>
    <t>Defined contribution plan, additional matching contribution percentage</t>
  </si>
  <si>
    <t>Related Party Transactions - Additional Information (Detail) - USD ($)</t>
  </si>
  <si>
    <t>Related Party Transaction [Line Items]</t>
  </si>
  <si>
    <t>Revenue recognized on sell-through basis relating to product purchased</t>
  </si>
  <si>
    <t>Outstanding accounts receivable due</t>
  </si>
  <si>
    <t>Deferred cost of product revenues to related parties</t>
  </si>
  <si>
    <t>Current deferred product revenues from related parties</t>
  </si>
  <si>
    <t>License revenue recognized</t>
  </si>
  <si>
    <t>Tremont Group, Inc. [Member]</t>
  </si>
  <si>
    <t>Convertible note issued</t>
  </si>
  <si>
    <t>Convertible note converted into shares, outstanding balance</t>
  </si>
  <si>
    <t>Common shares sold</t>
  </si>
  <si>
    <t>Reverse Stock Split - Additional Information (Detail)</t>
  </si>
  <si>
    <t>Aug. 01, 2013shares</t>
  </si>
  <si>
    <t>Increased number of shares of common stock authorized for issuance</t>
  </si>
  <si>
    <t>Increased number of shares of preferred stock authorized for issuance</t>
  </si>
  <si>
    <t>Public Offerings - Additional Information (Detail) - USD ($)</t>
  </si>
  <si>
    <t>Subsidiary, Sale of Stock [Line Items]</t>
  </si>
  <si>
    <t>Convertible preferred stock and warrants to common stock</t>
  </si>
  <si>
    <t>Common stock issued upon cash exercise of common stock warrants</t>
  </si>
  <si>
    <t>Common stock issued upon net exercise of common stock warrants</t>
  </si>
  <si>
    <t>Warrants to purchase common stock outstanding</t>
  </si>
  <si>
    <t>Series B Convertible Preferred Stock Warrants [Member]</t>
  </si>
  <si>
    <t>Series A and Series C Convertible Preferred Stock Warrants [Member]</t>
  </si>
  <si>
    <t>Quarterly Financial Information - Condensed Consolidated Balance Sheets for Each Quarter Including Adjustments (Detail) - USD ($) $ in Thousands</t>
  </si>
  <si>
    <t>Convertible notes payable, current portion</t>
  </si>
  <si>
    <t>Convertible notes payable, less current portion</t>
  </si>
  <si>
    <t>Preferred stock</t>
  </si>
  <si>
    <t>Common stock</t>
  </si>
  <si>
    <t>Total stockholders' deficit</t>
  </si>
  <si>
    <t>Convertible preferred stock</t>
  </si>
  <si>
    <t>Preferred Stock [Member]</t>
  </si>
  <si>
    <t>Warrant liability</t>
  </si>
  <si>
    <t>As Reported [Member] | Series A Convertible Preferred Stock [Member]</t>
  </si>
  <si>
    <t>As Reported [Member] | Series B Convertible Preferred Stock [Member]</t>
  </si>
  <si>
    <t>As Reported [Member] | Series C Convertible Preferred Stock [Member]</t>
  </si>
  <si>
    <t>As Reported [Member] | Preferred Stock [Member]</t>
  </si>
  <si>
    <t>As Reported [Member] | Common Stock [Member]</t>
  </si>
  <si>
    <t>Adjustments [Member] | Series A Convertible Preferred Stock [Member]</t>
  </si>
  <si>
    <t>Adjustments [Member] | Series B Convertible Preferred Stock [Member]</t>
  </si>
  <si>
    <t>Adjustments [Member] | Series C Convertible Preferred Stock [Member]</t>
  </si>
  <si>
    <t>Adjustments [Member] | Preferred Stock [Member]</t>
  </si>
  <si>
    <t>Adjustments [Member] | Common Stock [Member]</t>
  </si>
  <si>
    <t>Quarterly Financial Information - Condensed Consolidated Balance Sheets for Each Quarter Including Adjustments (Parenthetical) (Detail) - USD ($) $ / shares in Units, $ in Thousands</t>
  </si>
  <si>
    <t>Schedule Of Quarterly Financial Information [Line Items]</t>
  </si>
  <si>
    <t>Convertible preferred stock, par value</t>
  </si>
  <si>
    <t>Convertible preferred stock, shares authorized</t>
  </si>
  <si>
    <t>Convertible preferred stock, shares issued</t>
  </si>
  <si>
    <t>Convertible preferred stock, shares outstanding</t>
  </si>
  <si>
    <t>Quarterly Financial Information - Condensed Consolidated Statements of Operations for Each Quarter Including Adjustments (Detail) - USD ($) $ / shares in Units, shares in Thousands, $ in Thousands</t>
  </si>
  <si>
    <t>Cost of product revenues</t>
  </si>
  <si>
    <t>Quarterly Financial Information - Condensed Consolidated Statements of Operations for Each Quarter Including Adjustments (Parenthetical) (Detail) - USD ($) shares in Thousands</t>
  </si>
  <si>
    <t>Quarterly Financial Information - Condensed Consolidated Statements of Comprehensive Loss for Each Quarter Including Adjustments (Detail) - USD ($) $ in Thousands</t>
  </si>
  <si>
    <t>Quarterly Financial Information - Condensed Consolidated Statements of Cash Flows (Detail) - USD ($) $ in Thousands</t>
  </si>
  <si>
    <t>Net cash provided by (used in) financing activities</t>
  </si>
  <si>
    <t>Net increase (decrease) in cash and cash equivalents</t>
  </si>
  <si>
    <t>Cash paid for interest</t>
  </si>
  <si>
    <t>Quarterly Financial Information - Condensed Consolidated Statements of Cash Flows (Parenthetical) (Detail) - USD ($) $ in Thousands</t>
  </si>
  <si>
    <t>Subsequent Events - Additional Information (Detail) - USD ($)</t>
  </si>
  <si>
    <t>Aug. 20, 2015</t>
  </si>
  <si>
    <t>Subsequent Event [Line Items]</t>
  </si>
  <si>
    <t>Number of common shares to be purchased from warrants</t>
  </si>
  <si>
    <t>Consideration received under purchase agreement</t>
  </si>
  <si>
    <t>Debt instrument principal amount, payable three years</t>
  </si>
  <si>
    <t>Debt instrument principal amount, payable four years</t>
  </si>
  <si>
    <t>Debt instrument principal amount, payable five years</t>
  </si>
  <si>
    <t>Warrants exercise price</t>
  </si>
  <si>
    <t>Senior Secured Promissory Note Bearing Interest Rate at 8% [Member] | Entities Affiliated with Waddell &amp; Reed Financial, Inc. [Member]</t>
  </si>
  <si>
    <t>Debt instrument, frequency of periodic payment of interest</t>
  </si>
  <si>
    <t>Semi-annually</t>
  </si>
  <si>
    <t>Warrants exercisable date</t>
  </si>
  <si>
    <t>Aug. 20,
		2023</t>
  </si>
  <si>
    <t>Loan agreement amendment date</t>
  </si>
  <si>
    <t>Aug. 19,
		2015</t>
  </si>
  <si>
    <t>Subsequent Event [Member] | Entities Affiliated with Waddell &amp; Reed Financial, Inc. [Member]</t>
  </si>
  <si>
    <t>Ownership percentage</t>
  </si>
  <si>
    <t>Subsequent Event [Member] | James Iademarco [Member]</t>
  </si>
  <si>
    <t>One-twelfth of prior base salary</t>
  </si>
  <si>
    <t>Subsequent Event [Member] | Senior Secured Promissory Note Bearing Interest Rate at 8% [Member] | Entities Affiliated with Waddell &amp; Reed Financial, Inc. [Member]</t>
  </si>
  <si>
    <t>Debt instrument to be issued, principal amount</t>
  </si>
  <si>
    <t>Minimum percentage of acquisition of beneficial ownership considered as event of default</t>
  </si>
  <si>
    <t>40.00%</t>
  </si>
  <si>
    <t>Subsequent Event [Member] | October 2012 and April 2013 Secured Promissory Notes [Member]</t>
  </si>
  <si>
    <t>Subsequent Event [Member] | Loan [Member] | October 2012 and April 2013 Secured Promissory Notes [Member]</t>
  </si>
  <si>
    <t>Percentage of accrual of interest from amendment date until September 1, 2015</t>
  </si>
  <si>
    <t>Percentage of accrual of interest after September 1, 2015</t>
  </si>
  <si>
    <t>Subsequent Event [Member] | Maximum [Member] | Entities Affiliated with Waddell &amp; Reed Financial, Inc. [Member]</t>
  </si>
  <si>
    <t>Subsequent Event [Member] | Minimum [Member] | Senior Secured Promissory Note Bearing Interest Rate at 8% [Member] | Entities Affiliated with Waddell &amp; Reed Financial, Inc.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4</v>
      </c>
    </row>
    <row r="8" spans="1:4">
      <c r="A8" t="s" s="4">
        <v>13</v>
      </c>
      <c r="B8" t="s" s="4">
        <v>14</v>
      </c>
    </row>
    <row r="9" spans="1:4">
      <c r="A9" t="s" s="4">
        <v>15</v>
      </c>
      <c r="B9" t="s" s="4">
        <v>16</v>
      </c>
    </row>
    <row r="10" spans="1:4">
      <c r="A10" t="s" s="4">
        <v>17</v>
      </c>
      <c r="B10" t="s" s="4">
        <v>18</v>
      </c>
    </row>
    <row r="11" spans="1:4">
      <c r="A11" t="s" s="4">
        <v>19</v>
      </c>
      <c r="B11" t="n" s="5">
        <v>1441693</v>
      </c>
    </row>
    <row r="12" spans="1:4">
      <c r="A12" t="s" s="4">
        <v>20</v>
      </c>
      <c r="B12" t="s" s="4">
        <v>21</v>
      </c>
    </row>
    <row r="13" spans="1:4">
      <c r="A13" t="s" s="4">
        <v>22</v>
      </c>
      <c r="B13" t="s" s="4">
        <v>23</v>
      </c>
    </row>
    <row r="14" spans="1:4">
      <c r="A14" t="s" s="4">
        <v>24</v>
      </c>
      <c r="B14" t="s" s="4">
        <v>23</v>
      </c>
    </row>
    <row r="15" spans="1:4">
      <c r="A15" t="s" s="4">
        <v>25</v>
      </c>
      <c r="B15" t="s" s="4">
        <v>23</v>
      </c>
    </row>
    <row r="16" spans="1:4">
      <c r="A16" t="s" s="4">
        <v>26</v>
      </c>
      <c r="B16" t="s" s="4">
        <v>27</v>
      </c>
    </row>
    <row r="17" spans="1:4">
      <c r="A17" t="s" s="4">
        <v>28</v>
      </c>
      <c r="C17" t="n" s="5">
        <v>24464582</v>
      </c>
    </row>
    <row r="18" spans="1:4">
      <c r="A18" t="s" s="4">
        <v>29</v>
      </c>
      <c r="D18" t="n" s="6">
        <v>20508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t="s" s="1">
        <v>1071</v>
      </c>
      <c r="B1" t="s" s="2">
        <v>1</v>
      </c>
    </row>
    <row r="2" spans="1:4">
      <c r="B2" t="s" s="2">
        <v>2</v>
      </c>
      <c r="C2" t="s" s="2">
        <v>34</v>
      </c>
      <c r="D2" t="s" s="2">
        <v>38</v>
      </c>
    </row>
    <row r="3" spans="1:4">
      <c r="A3" t="s" s="3">
        <v>1072</v>
      </c>
    </row>
    <row r="4" spans="1:4">
      <c r="A4" t="s" s="4">
        <v>1073</v>
      </c>
      <c r="B4" t="s" s="4">
        <v>1008</v>
      </c>
    </row>
    <row r="5" spans="1:4">
      <c r="A5" t="s" s="4">
        <v>1074</v>
      </c>
      <c r="B5" t="s" s="4">
        <v>523</v>
      </c>
    </row>
    <row r="6" spans="1:4">
      <c r="A6" t="s" s="4">
        <v>1075</v>
      </c>
      <c r="B6" t="s" s="4">
        <v>1076</v>
      </c>
    </row>
    <row r="7" spans="1:4">
      <c r="A7" t="s" s="4">
        <v>1077</v>
      </c>
      <c r="B7" t="n" s="6">
        <v>370000</v>
      </c>
      <c r="C7" t="n" s="6">
        <v>294000</v>
      </c>
      <c r="D7" t="n" s="6">
        <v>229000</v>
      </c>
    </row>
    <row r="8" spans="1:4">
      <c r="A8" t="s" s="4">
        <v>637</v>
      </c>
    </row>
    <row r="9" spans="1:4">
      <c r="A9" t="s" s="3">
        <v>1072</v>
      </c>
    </row>
    <row r="10" spans="1:4">
      <c r="A10" t="s" s="4">
        <v>1078</v>
      </c>
      <c r="B10" t="s" s="4">
        <v>1008</v>
      </c>
    </row>
    <row r="11" spans="1:4">
      <c r="A11" t="s" s="4">
        <v>560</v>
      </c>
    </row>
    <row r="12" spans="1:4">
      <c r="A12" t="s" s="3">
        <v>1072</v>
      </c>
    </row>
    <row r="13" spans="1:4">
      <c r="A13" t="s" s="4">
        <v>1078</v>
      </c>
      <c r="B13" t="s" s="4">
        <v>5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1079</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1080</v>
      </c>
    </row>
    <row r="4" spans="1:16">
      <c r="A4" t="s" s="4">
        <v>1081</v>
      </c>
      <c r="B4" t="n" s="6">
        <v>89000</v>
      </c>
      <c r="C4" t="n" s="6">
        <v>254000</v>
      </c>
      <c r="D4" t="n" s="6">
        <v>206000</v>
      </c>
      <c r="E4" t="n" s="6">
        <v>605000</v>
      </c>
      <c r="F4" t="n" s="6">
        <v>110000</v>
      </c>
      <c r="G4" t="n" s="6">
        <v>296000</v>
      </c>
      <c r="H4" t="n" s="6">
        <v>205000</v>
      </c>
      <c r="I4" t="n" s="6">
        <v>54000</v>
      </c>
      <c r="J4" t="n" s="6">
        <v>811000</v>
      </c>
      <c r="K4" t="n" s="6">
        <v>259000</v>
      </c>
      <c r="L4" t="n" s="6">
        <v>1065000</v>
      </c>
      <c r="M4" t="n" s="6">
        <v>555000</v>
      </c>
      <c r="N4" t="n" s="6">
        <v>1154000</v>
      </c>
      <c r="O4" t="n" s="6">
        <v>665000</v>
      </c>
      <c r="P4" t="n" s="6">
        <v>184000</v>
      </c>
    </row>
    <row r="5" spans="1:16">
      <c r="A5" t="s" s="4">
        <v>1082</v>
      </c>
      <c r="B5" t="n" s="5">
        <v>0</v>
      </c>
      <c r="C5" t="n" s="5">
        <v>162000</v>
      </c>
      <c r="D5" t="n" s="5">
        <v>490000</v>
      </c>
      <c r="E5" t="n" s="5">
        <v>1230000</v>
      </c>
      <c r="F5" t="n" s="5">
        <v>903000</v>
      </c>
      <c r="G5" t="n" s="5">
        <v>0</v>
      </c>
      <c r="H5" t="n" s="5">
        <v>267000</v>
      </c>
      <c r="I5" t="n" s="5">
        <v>268000</v>
      </c>
      <c r="J5" t="n" s="5">
        <v>490000</v>
      </c>
      <c r="K5" t="n" s="5">
        <v>267000</v>
      </c>
      <c r="L5" t="n" s="5">
        <v>162000</v>
      </c>
      <c r="M5" t="n" s="5">
        <v>0</v>
      </c>
      <c r="N5" t="n" s="5">
        <v>0</v>
      </c>
      <c r="O5" t="n" s="5">
        <v>903000</v>
      </c>
    </row>
    <row r="6" spans="1:16">
      <c r="A6" t="s" s="4">
        <v>1083</v>
      </c>
      <c r="B6" t="n" s="5">
        <v>333000</v>
      </c>
      <c r="C6" t="n" s="5">
        <v>367000</v>
      </c>
      <c r="D6" t="n" s="5">
        <v>584000</v>
      </c>
      <c r="E6" t="n" s="5">
        <v>641000</v>
      </c>
      <c r="F6" t="n" s="5">
        <v>610000</v>
      </c>
      <c r="G6" t="n" s="5">
        <v>120000</v>
      </c>
      <c r="H6" t="n" s="5">
        <v>247000</v>
      </c>
      <c r="I6" t="n" s="5">
        <v>194000</v>
      </c>
      <c r="J6" t="n" s="5">
        <v>584000</v>
      </c>
      <c r="K6" t="n" s="5">
        <v>247000</v>
      </c>
      <c r="L6" t="n" s="5">
        <v>367000</v>
      </c>
      <c r="M6" t="n" s="5">
        <v>120000</v>
      </c>
      <c r="N6" t="n" s="5">
        <v>333000</v>
      </c>
      <c r="O6" t="n" s="5">
        <v>610000</v>
      </c>
    </row>
    <row r="7" spans="1:16">
      <c r="A7" t="s" s="4">
        <v>1084</v>
      </c>
      <c r="B7" t="n" s="5">
        <v>660000</v>
      </c>
      <c r="C7" t="n" s="5">
        <v>744000</v>
      </c>
      <c r="D7" t="n" s="5">
        <v>998000</v>
      </c>
      <c r="E7" t="n" s="5">
        <v>1071000</v>
      </c>
      <c r="F7" t="n" s="5">
        <v>1128000</v>
      </c>
      <c r="G7" t="n" s="5">
        <v>322000</v>
      </c>
      <c r="H7" t="n" s="5">
        <v>469000</v>
      </c>
      <c r="I7" t="n" s="5">
        <v>379000</v>
      </c>
      <c r="J7" t="n" s="5">
        <v>998000</v>
      </c>
      <c r="K7" t="n" s="5">
        <v>469000</v>
      </c>
      <c r="L7" t="n" s="5">
        <v>744000</v>
      </c>
      <c r="M7" t="n" s="5">
        <v>322000</v>
      </c>
      <c r="N7" t="n" s="5">
        <v>660000</v>
      </c>
      <c r="O7" t="n" s="5">
        <v>1128000</v>
      </c>
    </row>
    <row r="8" spans="1:16">
      <c r="A8" t="s" s="4">
        <v>1085</v>
      </c>
      <c r="B8" t="n" s="5">
        <v>71000</v>
      </c>
      <c r="C8" t="n" s="6">
        <v>65000</v>
      </c>
      <c r="D8" t="n" s="6">
        <v>51000</v>
      </c>
      <c r="E8" t="n" s="6">
        <v>45000</v>
      </c>
      <c r="F8" t="n" s="5">
        <v>49000</v>
      </c>
      <c r="G8" t="n" s="6">
        <v>48000</v>
      </c>
      <c r="H8" t="n" s="6">
        <v>48000</v>
      </c>
      <c r="I8" t="n" s="6">
        <v>48000</v>
      </c>
      <c r="J8" t="n" s="6">
        <v>96000</v>
      </c>
      <c r="K8" t="n" s="6">
        <v>96000</v>
      </c>
      <c r="L8" t="n" s="6">
        <v>161000</v>
      </c>
      <c r="M8" t="n" s="6">
        <v>144000</v>
      </c>
      <c r="N8" t="n" s="5">
        <v>232000</v>
      </c>
      <c r="O8" t="n" s="5">
        <v>193000</v>
      </c>
      <c r="P8" t="n" s="5">
        <v>179000</v>
      </c>
    </row>
    <row r="9" spans="1:16">
      <c r="A9" t="s" s="4">
        <v>1086</v>
      </c>
    </row>
    <row r="10" spans="1:16">
      <c r="A10" t="s" s="3">
        <v>1080</v>
      </c>
    </row>
    <row r="11" spans="1:16">
      <c r="A11" t="s" s="4">
        <v>1081</v>
      </c>
      <c r="N11" t="n" s="5">
        <v>821000</v>
      </c>
      <c r="O11" t="n" s="5">
        <v>418000</v>
      </c>
    </row>
    <row r="12" spans="1:16">
      <c r="A12" t="s" s="4">
        <v>1082</v>
      </c>
      <c r="B12" t="n" s="5">
        <v>0</v>
      </c>
      <c r="F12" t="n" s="5">
        <v>903000</v>
      </c>
      <c r="N12" t="n" s="5">
        <v>0</v>
      </c>
      <c r="O12" t="n" s="5">
        <v>903000</v>
      </c>
    </row>
    <row r="13" spans="1:16">
      <c r="A13" t="s" s="4">
        <v>1083</v>
      </c>
      <c r="B13" t="n" s="5">
        <v>333000</v>
      </c>
      <c r="F13" t="n" s="5">
        <v>610000</v>
      </c>
      <c r="N13" t="n" s="5">
        <v>333000</v>
      </c>
      <c r="O13" t="n" s="5">
        <v>610000</v>
      </c>
    </row>
    <row r="14" spans="1:16">
      <c r="A14" t="s" s="4">
        <v>1084</v>
      </c>
      <c r="B14" t="n" s="5">
        <v>660000</v>
      </c>
      <c r="F14" t="n" s="5">
        <v>997000</v>
      </c>
      <c r="N14" t="n" s="5">
        <v>660000</v>
      </c>
      <c r="O14" t="n" s="5">
        <v>997000</v>
      </c>
    </row>
    <row r="15" spans="1:16">
      <c r="A15" t="s" s="4">
        <v>556</v>
      </c>
    </row>
    <row r="16" spans="1:16">
      <c r="A16" t="s" s="3">
        <v>1080</v>
      </c>
    </row>
    <row r="17" spans="1:16">
      <c r="A17" t="s" s="4">
        <v>1081</v>
      </c>
      <c r="O17" t="n" s="5">
        <v>116000</v>
      </c>
    </row>
    <row r="18" spans="1:16">
      <c r="A18" t="s" s="4">
        <v>1087</v>
      </c>
      <c r="P18" t="n" s="6">
        <v>12500000</v>
      </c>
    </row>
    <row r="19" spans="1:16">
      <c r="A19" t="s" s="4">
        <v>1088</v>
      </c>
      <c r="B19" t="n" s="6">
        <v>0</v>
      </c>
      <c r="F19" t="n" s="6">
        <v>0</v>
      </c>
      <c r="N19" t="n" s="5">
        <v>0</v>
      </c>
      <c r="O19" t="n" s="5">
        <v>0</v>
      </c>
    </row>
    <row r="20" spans="1:16">
      <c r="A20" t="s" s="4">
        <v>1085</v>
      </c>
      <c r="N20" t="n" s="6">
        <v>333000</v>
      </c>
      <c r="O20" t="n" s="6">
        <v>131000</v>
      </c>
    </row>
    <row r="21" spans="1:16">
      <c r="A21" t="s" s="4">
        <v>557</v>
      </c>
      <c r="D21" t="s" s="4">
        <v>558</v>
      </c>
      <c r="J21" t="s" s="4">
        <v>558</v>
      </c>
    </row>
    <row r="22" spans="1:16">
      <c r="A22" t="s" s="4">
        <v>1089</v>
      </c>
      <c r="B22" t="n" s="5">
        <v>600000</v>
      </c>
      <c r="D22" t="n" s="5">
        <v>600000</v>
      </c>
      <c r="J22" t="n" s="5">
        <v>600000</v>
      </c>
      <c r="N22" t="n" s="5">
        <v>600000</v>
      </c>
    </row>
  </sheetData>
  <mergeCells count="5">
    <mergeCell ref="A1:A2"/>
    <mergeCell ref="B1:I1"/>
    <mergeCell ref="J1:K1"/>
    <mergeCell ref="L1:M1"/>
    <mergeCell ref="N1:P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0"/>
    <col customWidth="1" max="3" min="3" width="15"/>
  </cols>
  <sheetData>
    <row r="1" spans="1:3">
      <c r="A1" t="s" s="1">
        <v>1090</v>
      </c>
      <c r="B1" t="s" s="2">
        <v>1091</v>
      </c>
      <c r="C1" t="s" s="2">
        <v>2</v>
      </c>
    </row>
    <row r="2" spans="1:3">
      <c r="A2" t="s" s="3">
        <v>258</v>
      </c>
    </row>
    <row r="3" spans="1:3">
      <c r="A3" t="s" s="4">
        <v>686</v>
      </c>
      <c r="B3" t="n" s="5">
        <v>1</v>
      </c>
      <c r="C3" t="n" s="5">
        <v>1</v>
      </c>
    </row>
    <row r="4" spans="1:3">
      <c r="A4" t="s" s="4">
        <v>423</v>
      </c>
      <c r="C4" t="s" s="4">
        <v>424</v>
      </c>
    </row>
    <row r="5" spans="1:3">
      <c r="A5" t="s" s="4">
        <v>425</v>
      </c>
      <c r="B5" t="s" s="4">
        <v>426</v>
      </c>
    </row>
    <row r="6" spans="1:3">
      <c r="A6" t="s" s="4">
        <v>1092</v>
      </c>
      <c r="B6" t="n" s="5">
        <v>250000000</v>
      </c>
    </row>
    <row r="7" spans="1:3">
      <c r="A7" t="s" s="4">
        <v>1093</v>
      </c>
      <c r="B7" t="n" s="5">
        <v>20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t="s" s="1">
        <v>1094</v>
      </c>
      <c r="B1" t="s" s="2">
        <v>459</v>
      </c>
      <c r="D1" t="s" s="2">
        <v>92</v>
      </c>
      <c r="E1" t="s" s="2">
        <v>93</v>
      </c>
      <c r="G1" t="s" s="2">
        <v>1</v>
      </c>
    </row>
    <row r="2" spans="1:12">
      <c r="B2" t="s" s="2">
        <v>32</v>
      </c>
      <c r="C2" t="s" s="2">
        <v>79</v>
      </c>
      <c r="D2" t="s" s="2">
        <v>32</v>
      </c>
      <c r="E2" t="s" s="2">
        <v>31</v>
      </c>
      <c r="F2" t="s" s="2">
        <v>35</v>
      </c>
      <c r="G2" t="s" s="2">
        <v>2</v>
      </c>
      <c r="H2" t="s" s="2">
        <v>34</v>
      </c>
      <c r="I2" t="s" s="2">
        <v>38</v>
      </c>
      <c r="J2" t="s" s="2">
        <v>33</v>
      </c>
      <c r="K2" t="s" s="2">
        <v>36</v>
      </c>
      <c r="L2" t="s" s="2">
        <v>37</v>
      </c>
    </row>
    <row r="3" spans="1:12">
      <c r="A3" t="s" s="3">
        <v>1095</v>
      </c>
    </row>
    <row r="4" spans="1:12">
      <c r="A4" t="s" s="4">
        <v>418</v>
      </c>
      <c r="B4" t="n" s="5">
        <v>4575000</v>
      </c>
      <c r="C4" t="n" s="5">
        <v>5462500</v>
      </c>
    </row>
    <row r="5" spans="1:12">
      <c r="A5" t="s" s="4">
        <v>419</v>
      </c>
      <c r="C5" t="n" s="5">
        <v>712500</v>
      </c>
    </row>
    <row r="6" spans="1:12">
      <c r="A6" t="s" s="4">
        <v>420</v>
      </c>
      <c r="B6" t="n" s="8">
        <v>9.5</v>
      </c>
      <c r="C6" t="n" s="6">
        <v>12</v>
      </c>
      <c r="D6" t="n" s="8">
        <v>9.5</v>
      </c>
    </row>
    <row r="7" spans="1:12">
      <c r="A7" t="s" s="4">
        <v>421</v>
      </c>
      <c r="C7" t="n" s="6">
        <v>65550000</v>
      </c>
    </row>
    <row r="8" spans="1:12">
      <c r="A8" t="s" s="4">
        <v>422</v>
      </c>
      <c r="C8" t="n" s="6">
        <v>56105000</v>
      </c>
    </row>
    <row r="9" spans="1:12">
      <c r="A9" t="s" s="4">
        <v>1096</v>
      </c>
      <c r="C9" t="n" s="5">
        <v>8514000</v>
      </c>
    </row>
    <row r="10" spans="1:12">
      <c r="A10" t="s" s="4">
        <v>1097</v>
      </c>
      <c r="C10" t="n" s="5">
        <v>3000</v>
      </c>
    </row>
    <row r="11" spans="1:12">
      <c r="A11" t="s" s="4">
        <v>159</v>
      </c>
      <c r="C11" t="n" s="5">
        <v>3741000</v>
      </c>
    </row>
    <row r="12" spans="1:12">
      <c r="A12" t="s" s="4">
        <v>1098</v>
      </c>
      <c r="C12" t="n" s="5">
        <v>47000</v>
      </c>
    </row>
    <row r="13" spans="1:12">
      <c r="A13" t="s" s="4">
        <v>89</v>
      </c>
      <c r="B13" t="n" s="5">
        <v>24380000</v>
      </c>
      <c r="C13" t="n" s="5">
        <v>19133000</v>
      </c>
      <c r="D13" t="n" s="5">
        <v>24380000</v>
      </c>
      <c r="E13" t="n" s="5">
        <v>24460000</v>
      </c>
      <c r="F13" t="n" s="5">
        <v>19199000</v>
      </c>
      <c r="G13" t="n" s="5">
        <v>24465000</v>
      </c>
      <c r="H13" t="n" s="5">
        <v>19323000</v>
      </c>
      <c r="J13" t="n" s="5">
        <v>19707000</v>
      </c>
      <c r="K13" t="n" s="5">
        <v>1281000</v>
      </c>
      <c r="L13" t="n" s="5">
        <v>1269000</v>
      </c>
    </row>
    <row r="14" spans="1:12">
      <c r="A14" t="s" s="4">
        <v>1099</v>
      </c>
      <c r="C14" t="n" s="5">
        <v>151000</v>
      </c>
    </row>
    <row r="15" spans="1:12">
      <c r="A15" t="s" s="4">
        <v>427</v>
      </c>
      <c r="B15" t="n" s="6">
        <v>43463000</v>
      </c>
    </row>
    <row r="16" spans="1:12">
      <c r="A16" t="s" s="4">
        <v>428</v>
      </c>
      <c r="B16" t="n" s="6">
        <v>39949000</v>
      </c>
      <c r="D16" t="n" s="6">
        <v>39959000</v>
      </c>
      <c r="E16" t="n" s="6">
        <v>39949000</v>
      </c>
      <c r="F16" t="n" s="6">
        <v>56105000</v>
      </c>
      <c r="G16" t="n" s="6">
        <v>39949000</v>
      </c>
      <c r="H16" t="n" s="6">
        <v>56105000</v>
      </c>
      <c r="I16" t="n" s="6">
        <v>0</v>
      </c>
    </row>
    <row r="17" spans="1:12">
      <c r="A17" t="s" s="4">
        <v>433</v>
      </c>
    </row>
    <row r="18" spans="1:12">
      <c r="A18" t="s" s="3">
        <v>1095</v>
      </c>
    </row>
    <row r="19" spans="1:12">
      <c r="A19" t="s" s="4">
        <v>418</v>
      </c>
      <c r="B19" t="n" s="5">
        <v>675000</v>
      </c>
    </row>
    <row r="20" spans="1:12">
      <c r="A20" t="s" s="4">
        <v>1100</v>
      </c>
    </row>
    <row r="21" spans="1:12">
      <c r="A21" t="s" s="3">
        <v>1095</v>
      </c>
    </row>
    <row r="22" spans="1:12">
      <c r="A22" t="s" s="4">
        <v>1097</v>
      </c>
      <c r="C22" t="n" s="5">
        <v>10000</v>
      </c>
    </row>
    <row r="23" spans="1:12">
      <c r="A23" t="s" s="4">
        <v>1101</v>
      </c>
    </row>
    <row r="24" spans="1:12">
      <c r="A24" t="s" s="3">
        <v>1095</v>
      </c>
    </row>
    <row r="25" spans="1:12">
      <c r="A25" t="s" s="4">
        <v>1096</v>
      </c>
      <c r="C25" t="n" s="5">
        <v>71000</v>
      </c>
    </row>
  </sheetData>
  <mergeCells count="4">
    <mergeCell ref="A1:A2"/>
    <mergeCell ref="B1:C1"/>
    <mergeCell ref="E1:F1"/>
    <mergeCell ref="G1:I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K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1102</v>
      </c>
      <c r="B1" t="s" s="2">
        <v>2</v>
      </c>
      <c r="C1" t="s" s="2">
        <v>31</v>
      </c>
      <c r="D1" t="s" s="2">
        <v>32</v>
      </c>
      <c r="E1" t="s" s="2">
        <v>33</v>
      </c>
      <c r="F1" t="s" s="2">
        <v>34</v>
      </c>
      <c r="G1" t="s" s="2">
        <v>35</v>
      </c>
      <c r="H1" t="s" s="2">
        <v>36</v>
      </c>
      <c r="I1" t="s" s="2">
        <v>37</v>
      </c>
      <c r="J1" t="s" s="2">
        <v>38</v>
      </c>
      <c r="K1" t="s" s="2">
        <v>39</v>
      </c>
    </row>
    <row r="2" spans="1:11">
      <c r="A2" t="s" s="3">
        <v>40</v>
      </c>
    </row>
    <row r="3" spans="1:11">
      <c r="A3" t="s" s="4">
        <v>41</v>
      </c>
      <c r="B3" t="n" s="6">
        <v>35324</v>
      </c>
      <c r="C3" t="n" s="6">
        <v>46281</v>
      </c>
      <c r="D3" t="n" s="6">
        <v>57630</v>
      </c>
      <c r="E3" t="n" s="6">
        <v>21298</v>
      </c>
      <c r="F3" t="n" s="6">
        <v>24455</v>
      </c>
      <c r="G3" t="n" s="6">
        <v>40775</v>
      </c>
      <c r="H3" t="n" s="6">
        <v>4237</v>
      </c>
      <c r="I3" t="n" s="6">
        <v>1791</v>
      </c>
      <c r="J3" t="n" s="6">
        <v>10006</v>
      </c>
      <c r="K3" t="n" s="6">
        <v>2215</v>
      </c>
    </row>
    <row r="4" spans="1:11">
      <c r="A4" t="s" s="4">
        <v>42</v>
      </c>
      <c r="B4" t="n" s="5">
        <v>1856</v>
      </c>
      <c r="C4" t="n" s="5">
        <v>1856</v>
      </c>
      <c r="D4" t="n" s="5">
        <v>3325</v>
      </c>
      <c r="F4" t="n" s="5">
        <v>0</v>
      </c>
    </row>
    <row r="5" spans="1:11">
      <c r="A5" t="s" s="4">
        <v>43</v>
      </c>
      <c r="B5" t="n" s="5">
        <v>0</v>
      </c>
      <c r="D5" t="n" s="5">
        <v>249</v>
      </c>
      <c r="E5" t="n" s="5">
        <v>2664</v>
      </c>
      <c r="F5" t="n" s="5">
        <v>13677</v>
      </c>
      <c r="G5" t="n" s="5">
        <v>12684</v>
      </c>
    </row>
    <row r="6" spans="1:11">
      <c r="A6" t="s" s="4">
        <v>44</v>
      </c>
      <c r="B6" t="n" s="5">
        <v>1787</v>
      </c>
      <c r="C6" t="n" s="5">
        <v>2635</v>
      </c>
      <c r="D6" t="n" s="5">
        <v>4000</v>
      </c>
      <c r="E6" t="n" s="5">
        <v>5244</v>
      </c>
      <c r="F6" t="n" s="5">
        <v>3784</v>
      </c>
      <c r="G6" t="n" s="5">
        <v>1414</v>
      </c>
      <c r="H6" t="n" s="5">
        <v>3395</v>
      </c>
      <c r="I6" t="n" s="5">
        <v>2478</v>
      </c>
    </row>
    <row r="7" spans="1:11">
      <c r="A7" t="s" s="4">
        <v>45</v>
      </c>
      <c r="B7" t="n" s="5">
        <v>0</v>
      </c>
      <c r="C7" t="n" s="5">
        <v>162</v>
      </c>
      <c r="D7" t="n" s="5">
        <v>490</v>
      </c>
      <c r="E7" t="n" s="5">
        <v>1230</v>
      </c>
      <c r="F7" t="n" s="5">
        <v>903</v>
      </c>
      <c r="G7" t="n" s="5">
        <v>0</v>
      </c>
      <c r="H7" t="n" s="5">
        <v>267</v>
      </c>
      <c r="I7" t="n" s="5">
        <v>268</v>
      </c>
    </row>
    <row r="8" spans="1:11">
      <c r="A8" t="s" s="4">
        <v>46</v>
      </c>
      <c r="B8" t="n" s="5">
        <v>12644</v>
      </c>
      <c r="C8" t="n" s="5">
        <v>13164</v>
      </c>
      <c r="D8" t="n" s="5">
        <v>13257</v>
      </c>
      <c r="E8" t="n" s="5">
        <v>13591</v>
      </c>
      <c r="F8" t="n" s="5">
        <v>12717</v>
      </c>
      <c r="G8" t="n" s="5">
        <v>11012</v>
      </c>
      <c r="H8" t="n" s="5">
        <v>7024</v>
      </c>
      <c r="I8" t="n" s="5">
        <v>5564</v>
      </c>
    </row>
    <row r="9" spans="1:11">
      <c r="A9" t="s" s="4">
        <v>189</v>
      </c>
      <c r="B9" t="n" s="5">
        <v>1797</v>
      </c>
      <c r="C9" t="n" s="5">
        <v>1783</v>
      </c>
      <c r="D9" t="n" s="5">
        <v>3024</v>
      </c>
      <c r="E9" t="n" s="5">
        <v>2907</v>
      </c>
      <c r="F9" t="n" s="5">
        <v>2861</v>
      </c>
      <c r="G9" t="n" s="5">
        <v>1777</v>
      </c>
      <c r="H9" t="n" s="5">
        <v>2102</v>
      </c>
      <c r="I9" t="n" s="5">
        <v>194</v>
      </c>
    </row>
    <row r="10" spans="1:11">
      <c r="A10" t="s" s="4">
        <v>48</v>
      </c>
      <c r="B10" t="n" s="5">
        <v>1315</v>
      </c>
      <c r="C10" t="n" s="5">
        <v>1846</v>
      </c>
      <c r="D10" t="n" s="5">
        <v>1478</v>
      </c>
      <c r="E10" t="n" s="5">
        <v>1546</v>
      </c>
      <c r="F10" t="n" s="5">
        <v>1354</v>
      </c>
      <c r="G10" t="n" s="5">
        <v>1999</v>
      </c>
      <c r="H10" t="n" s="5">
        <v>1522</v>
      </c>
      <c r="I10" t="n" s="5">
        <v>927</v>
      </c>
    </row>
    <row r="11" spans="1:11">
      <c r="A11" t="s" s="4">
        <v>49</v>
      </c>
      <c r="B11" t="n" s="5">
        <v>54723</v>
      </c>
      <c r="C11" t="n" s="5">
        <v>67727</v>
      </c>
      <c r="D11" t="n" s="5">
        <v>83453</v>
      </c>
      <c r="E11" t="n" s="5">
        <v>48480</v>
      </c>
      <c r="F11" t="n" s="5">
        <v>59751</v>
      </c>
      <c r="G11" t="n" s="5">
        <v>69661</v>
      </c>
      <c r="H11" t="n" s="5">
        <v>18547</v>
      </c>
      <c r="I11" t="n" s="5">
        <v>11222</v>
      </c>
    </row>
    <row r="12" spans="1:11">
      <c r="A12" t="s" s="4">
        <v>50</v>
      </c>
      <c r="B12" t="n" s="5">
        <v>20166</v>
      </c>
      <c r="C12" t="n" s="5">
        <v>19039</v>
      </c>
      <c r="D12" t="n" s="5">
        <v>18426</v>
      </c>
      <c r="E12" t="n" s="5">
        <v>15736</v>
      </c>
      <c r="F12" t="n" s="5">
        <v>9361</v>
      </c>
      <c r="G12" t="n" s="5">
        <v>5689</v>
      </c>
      <c r="H12" t="n" s="5">
        <v>4766</v>
      </c>
      <c r="I12" t="n" s="5">
        <v>3853</v>
      </c>
    </row>
    <row r="13" spans="1:11">
      <c r="A13" t="s" s="4">
        <v>51</v>
      </c>
      <c r="B13" t="n" s="5">
        <v>1560</v>
      </c>
      <c r="C13" t="n" s="5">
        <v>1560</v>
      </c>
      <c r="D13" t="n" s="5">
        <v>1560</v>
      </c>
      <c r="F13" t="n" s="5">
        <v>0</v>
      </c>
    </row>
    <row r="14" spans="1:11">
      <c r="A14" t="s" s="4">
        <v>52</v>
      </c>
      <c r="B14" t="n" s="5">
        <v>733</v>
      </c>
      <c r="C14" t="n" s="5">
        <v>657</v>
      </c>
      <c r="D14" t="n" s="5">
        <v>899</v>
      </c>
      <c r="E14" t="n" s="5">
        <v>639</v>
      </c>
      <c r="F14" t="n" s="5">
        <v>806</v>
      </c>
      <c r="G14" t="n" s="5">
        <v>1057</v>
      </c>
      <c r="H14" t="n" s="5">
        <v>4217</v>
      </c>
      <c r="I14" t="n" s="5">
        <v>2858</v>
      </c>
    </row>
    <row r="15" spans="1:11">
      <c r="A15" t="s" s="4">
        <v>53</v>
      </c>
      <c r="B15" t="n" s="5">
        <v>77182</v>
      </c>
      <c r="C15" t="n" s="5">
        <v>88983</v>
      </c>
      <c r="D15" t="n" s="5">
        <v>104338</v>
      </c>
      <c r="E15" t="n" s="5">
        <v>64855</v>
      </c>
      <c r="F15" t="n" s="5">
        <v>69918</v>
      </c>
      <c r="G15" t="n" s="5">
        <v>76407</v>
      </c>
      <c r="H15" t="n" s="5">
        <v>27530</v>
      </c>
      <c r="I15" t="n" s="5">
        <v>17933</v>
      </c>
    </row>
    <row r="16" spans="1:11">
      <c r="A16" t="s" s="3">
        <v>54</v>
      </c>
    </row>
    <row r="17" spans="1:11">
      <c r="A17" t="s" s="4">
        <v>55</v>
      </c>
      <c r="B17" t="n" s="5">
        <v>5841</v>
      </c>
      <c r="C17" t="n" s="5">
        <v>3116</v>
      </c>
      <c r="D17" t="n" s="5">
        <v>5185</v>
      </c>
      <c r="E17" t="n" s="5">
        <v>8563</v>
      </c>
      <c r="F17" t="n" s="5">
        <v>4460</v>
      </c>
      <c r="G17" t="n" s="5">
        <v>5125</v>
      </c>
      <c r="H17" t="n" s="5">
        <v>4300</v>
      </c>
      <c r="I17" t="n" s="5">
        <v>2242</v>
      </c>
    </row>
    <row r="18" spans="1:11">
      <c r="A18" t="s" s="4">
        <v>56</v>
      </c>
      <c r="B18" t="n" s="5">
        <v>6321</v>
      </c>
      <c r="C18" t="n" s="5">
        <v>5601</v>
      </c>
      <c r="D18" t="n" s="5">
        <v>3483</v>
      </c>
      <c r="E18" t="n" s="5">
        <v>3000</v>
      </c>
      <c r="F18" t="n" s="5">
        <v>4534</v>
      </c>
      <c r="G18" t="n" s="5">
        <v>2888</v>
      </c>
      <c r="H18" t="n" s="5">
        <v>2225</v>
      </c>
      <c r="I18" t="n" s="5">
        <v>1709</v>
      </c>
    </row>
    <row r="19" spans="1:11">
      <c r="A19" t="s" s="4">
        <v>57</v>
      </c>
      <c r="B19" t="n" s="5">
        <v>2861</v>
      </c>
      <c r="C19" t="n" s="5">
        <v>2826</v>
      </c>
      <c r="D19" t="n" s="5">
        <v>4153</v>
      </c>
      <c r="E19" t="n" s="5">
        <v>4145</v>
      </c>
      <c r="F19" t="n" s="5">
        <v>3850</v>
      </c>
      <c r="G19" t="n" s="5">
        <v>2540</v>
      </c>
      <c r="H19" t="n" s="5">
        <v>2603</v>
      </c>
      <c r="I19" t="n" s="5">
        <v>187</v>
      </c>
    </row>
    <row r="20" spans="1:11">
      <c r="A20" t="s" s="4">
        <v>58</v>
      </c>
      <c r="B20" t="n" s="5">
        <v>660</v>
      </c>
      <c r="C20" t="n" s="5">
        <v>744</v>
      </c>
      <c r="D20" t="n" s="5">
        <v>998</v>
      </c>
      <c r="E20" t="n" s="5">
        <v>1071</v>
      </c>
      <c r="F20" t="n" s="5">
        <v>1128</v>
      </c>
      <c r="G20" t="n" s="5">
        <v>322</v>
      </c>
      <c r="H20" t="n" s="5">
        <v>469</v>
      </c>
      <c r="I20" t="n" s="5">
        <v>379</v>
      </c>
    </row>
    <row r="21" spans="1:11">
      <c r="A21" t="s" s="4">
        <v>59</v>
      </c>
      <c r="B21" t="n" s="5">
        <v>1044</v>
      </c>
      <c r="C21" t="n" s="5">
        <v>1025</v>
      </c>
      <c r="D21" t="n" s="5">
        <v>1883</v>
      </c>
      <c r="F21" t="n" s="5">
        <v>0</v>
      </c>
    </row>
    <row r="22" spans="1:11">
      <c r="A22" t="s" s="4">
        <v>60</v>
      </c>
      <c r="B22" t="n" s="5">
        <v>1839</v>
      </c>
      <c r="C22" t="n" s="5">
        <v>1931</v>
      </c>
      <c r="D22" t="n" s="5">
        <v>1836</v>
      </c>
      <c r="E22" t="n" s="5">
        <v>1680</v>
      </c>
      <c r="F22" t="n" s="5">
        <v>1401</v>
      </c>
      <c r="G22" t="n" s="5">
        <v>782</v>
      </c>
      <c r="H22" t="n" s="5">
        <v>573</v>
      </c>
      <c r="I22" t="n" s="5">
        <v>245</v>
      </c>
    </row>
    <row r="23" spans="1:11">
      <c r="A23" t="s" s="4">
        <v>61</v>
      </c>
      <c r="B23" t="n" s="5">
        <v>12636</v>
      </c>
      <c r="C23" t="n" s="5">
        <v>397</v>
      </c>
      <c r="D23" t="n" s="5">
        <v>340</v>
      </c>
      <c r="E23" t="n" s="5">
        <v>123</v>
      </c>
      <c r="F23" t="n" s="5">
        <v>157</v>
      </c>
      <c r="G23" t="n" s="5">
        <v>177</v>
      </c>
      <c r="H23" t="n" s="5">
        <v>172</v>
      </c>
      <c r="I23" t="n" s="5">
        <v>181</v>
      </c>
    </row>
    <row r="24" spans="1:11">
      <c r="A24" t="s" s="4">
        <v>1103</v>
      </c>
      <c r="H24" t="n" s="5">
        <v>18991</v>
      </c>
      <c r="I24" t="n" s="5">
        <v>25803</v>
      </c>
    </row>
    <row r="25" spans="1:11">
      <c r="A25" t="s" s="4">
        <v>62</v>
      </c>
      <c r="B25" t="n" s="5">
        <v>31202</v>
      </c>
      <c r="C25" t="n" s="5">
        <v>15640</v>
      </c>
      <c r="D25" t="n" s="5">
        <v>17878</v>
      </c>
      <c r="E25" t="n" s="5">
        <v>18582</v>
      </c>
      <c r="F25" t="n" s="5">
        <v>15530</v>
      </c>
      <c r="G25" t="n" s="5">
        <v>11834</v>
      </c>
      <c r="H25" t="n" s="5">
        <v>32065</v>
      </c>
      <c r="I25" t="n" s="5">
        <v>32945</v>
      </c>
    </row>
    <row r="26" spans="1:11">
      <c r="A26" t="s" s="4">
        <v>63</v>
      </c>
      <c r="B26" t="n" s="5">
        <v>2050</v>
      </c>
      <c r="C26" t="n" s="5">
        <v>1433</v>
      </c>
      <c r="D26" t="n" s="5">
        <v>1043</v>
      </c>
      <c r="E26" t="n" s="5">
        <v>695</v>
      </c>
      <c r="F26" t="n" s="5">
        <v>744</v>
      </c>
      <c r="G26" t="n" s="5">
        <v>792</v>
      </c>
      <c r="H26" t="n" s="5">
        <v>840</v>
      </c>
      <c r="I26" t="n" s="5">
        <v>888</v>
      </c>
    </row>
    <row r="27" spans="1:11">
      <c r="A27" t="s" s="4">
        <v>64</v>
      </c>
      <c r="B27" t="n" s="5">
        <v>0</v>
      </c>
      <c r="E27" t="n" s="5">
        <v>404</v>
      </c>
      <c r="F27" t="n" s="5">
        <v>628</v>
      </c>
      <c r="G27" t="n" s="5">
        <v>661</v>
      </c>
      <c r="H27" t="n" s="5">
        <v>694</v>
      </c>
      <c r="I27" t="n" s="5">
        <v>727</v>
      </c>
    </row>
    <row r="28" spans="1:11">
      <c r="A28" t="s" s="4">
        <v>65</v>
      </c>
      <c r="B28" t="n" s="5">
        <v>185</v>
      </c>
      <c r="C28" t="n" s="5">
        <v>421</v>
      </c>
      <c r="D28" t="n" s="5">
        <v>886</v>
      </c>
      <c r="E28" t="n" s="5">
        <v>1059</v>
      </c>
      <c r="F28" t="n" s="5">
        <v>1134</v>
      </c>
      <c r="G28" t="n" s="5">
        <v>538</v>
      </c>
      <c r="H28" t="n" s="5">
        <v>357</v>
      </c>
      <c r="I28" t="n" s="5">
        <v>209</v>
      </c>
    </row>
    <row r="29" spans="1:11">
      <c r="A29" t="s" s="4">
        <v>66</v>
      </c>
      <c r="B29" t="n" s="5">
        <v>9667</v>
      </c>
      <c r="C29" t="n" s="5">
        <v>21948</v>
      </c>
      <c r="D29" t="n" s="5">
        <v>22090</v>
      </c>
      <c r="E29" t="n" s="5">
        <v>12312</v>
      </c>
      <c r="F29" t="n" s="5">
        <v>12280</v>
      </c>
      <c r="G29" t="n" s="5">
        <v>12261</v>
      </c>
      <c r="H29" t="n" s="5">
        <v>12265</v>
      </c>
      <c r="I29" t="n" s="5">
        <v>7723</v>
      </c>
    </row>
    <row r="30" spans="1:11">
      <c r="A30" t="s" s="4">
        <v>1104</v>
      </c>
      <c r="H30" t="n" s="5">
        <v>29243</v>
      </c>
      <c r="I30" t="n" s="5">
        <v>20234</v>
      </c>
    </row>
    <row r="31" spans="1:11">
      <c r="A31" t="s" s="4">
        <v>67</v>
      </c>
      <c r="B31" t="n" s="5">
        <v>847</v>
      </c>
      <c r="C31" t="n" s="5">
        <v>1006</v>
      </c>
      <c r="D31" t="n" s="5">
        <v>577</v>
      </c>
      <c r="E31" t="n" s="5">
        <v>574</v>
      </c>
      <c r="F31" t="n" s="5">
        <v>571</v>
      </c>
      <c r="G31" t="n" s="5">
        <v>569</v>
      </c>
      <c r="H31" t="n" s="5">
        <v>614</v>
      </c>
      <c r="I31" t="n" s="5">
        <v>481</v>
      </c>
    </row>
    <row r="32" spans="1:11">
      <c r="A32" t="s" s="4">
        <v>68</v>
      </c>
      <c r="B32" t="n" s="6">
        <v>43951</v>
      </c>
      <c r="C32" t="n" s="6">
        <v>40448</v>
      </c>
      <c r="D32" t="n" s="6">
        <v>42474</v>
      </c>
      <c r="E32" t="n" s="6">
        <v>33626</v>
      </c>
      <c r="F32" t="n" s="6">
        <v>30887</v>
      </c>
      <c r="G32" t="n" s="6">
        <v>26655</v>
      </c>
      <c r="H32" t="n" s="6">
        <v>76078</v>
      </c>
      <c r="I32" t="n" s="6">
        <v>63207</v>
      </c>
    </row>
    <row r="33" spans="1:11">
      <c r="A33" t="s" s="4">
        <v>442</v>
      </c>
      <c r="B33" t="s" s="4">
        <v>70</v>
      </c>
      <c r="C33" t="s" s="4">
        <v>70</v>
      </c>
      <c r="D33" t="s" s="4">
        <v>70</v>
      </c>
      <c r="E33" t="s" s="4">
        <v>70</v>
      </c>
      <c r="F33" t="s" s="4">
        <v>70</v>
      </c>
      <c r="G33" t="s" s="4">
        <v>70</v>
      </c>
      <c r="H33" t="s" s="4">
        <v>70</v>
      </c>
      <c r="I33" t="s" s="4">
        <v>70</v>
      </c>
    </row>
    <row r="34" spans="1:11">
      <c r="A34" t="s" s="3">
        <v>443</v>
      </c>
    </row>
    <row r="35" spans="1:11">
      <c r="A35" t="s" s="4">
        <v>1105</v>
      </c>
      <c r="B35" t="n" s="6">
        <v>0</v>
      </c>
      <c r="C35" t="n" s="6">
        <v>0</v>
      </c>
      <c r="D35" t="n" s="6">
        <v>0</v>
      </c>
      <c r="E35" t="n" s="6">
        <v>0</v>
      </c>
      <c r="F35" t="n" s="6">
        <v>0</v>
      </c>
      <c r="G35" t="n" s="6">
        <v>0</v>
      </c>
    </row>
    <row r="36" spans="1:11">
      <c r="A36" t="s" s="4">
        <v>1106</v>
      </c>
      <c r="B36" t="n" s="5">
        <v>0</v>
      </c>
      <c r="C36" t="n" s="5">
        <v>0</v>
      </c>
      <c r="D36" t="n" s="5">
        <v>0</v>
      </c>
      <c r="E36" t="n" s="5">
        <v>0</v>
      </c>
      <c r="F36" t="n" s="5">
        <v>0</v>
      </c>
      <c r="G36" t="n" s="5">
        <v>0</v>
      </c>
      <c r="H36" t="n" s="6">
        <v>0</v>
      </c>
      <c r="I36" t="n" s="6">
        <v>0</v>
      </c>
    </row>
    <row r="37" spans="1:11">
      <c r="A37" t="s" s="4">
        <v>74</v>
      </c>
      <c r="B37" t="n" s="5">
        <v>193079</v>
      </c>
      <c r="C37" t="n" s="5">
        <v>192150</v>
      </c>
      <c r="D37" t="n" s="5">
        <v>191079</v>
      </c>
      <c r="E37" t="n" s="5">
        <v>149733</v>
      </c>
      <c r="F37" t="n" s="5">
        <v>147220</v>
      </c>
      <c r="G37" t="n" s="5">
        <v>145920</v>
      </c>
      <c r="H37" t="n" s="5">
        <v>1931</v>
      </c>
      <c r="I37" t="n" s="5">
        <v>1573</v>
      </c>
    </row>
    <row r="38" spans="1:11">
      <c r="A38" t="s" s="4">
        <v>75</v>
      </c>
      <c r="B38" t="n" s="5">
        <v>-159848</v>
      </c>
      <c r="C38" t="n" s="5">
        <v>-143615</v>
      </c>
      <c r="D38" t="n" s="5">
        <v>-129215</v>
      </c>
      <c r="E38" t="n" s="5">
        <v>-118504</v>
      </c>
      <c r="F38" t="n" s="5">
        <v>-108189</v>
      </c>
      <c r="G38" t="n" s="5">
        <v>-96168</v>
      </c>
      <c r="H38" t="n" s="5">
        <v>-90091</v>
      </c>
      <c r="I38" t="n" s="5">
        <v>-86459</v>
      </c>
    </row>
    <row r="39" spans="1:11">
      <c r="A39" t="s" s="4">
        <v>1107</v>
      </c>
      <c r="B39" t="n" s="5">
        <v>33231</v>
      </c>
      <c r="C39" t="n" s="5">
        <v>48535</v>
      </c>
      <c r="D39" t="n" s="5">
        <v>61864</v>
      </c>
      <c r="E39" t="n" s="5">
        <v>31229</v>
      </c>
      <c r="F39" t="n" s="5">
        <v>39031</v>
      </c>
      <c r="G39" t="n" s="5">
        <v>49752</v>
      </c>
      <c r="H39" t="n" s="5">
        <v>-88160</v>
      </c>
      <c r="I39" t="n" s="5">
        <v>-84886</v>
      </c>
      <c r="J39" t="n" s="5">
        <v>-74247</v>
      </c>
      <c r="K39" t="n" s="6">
        <v>-34100</v>
      </c>
    </row>
    <row r="40" spans="1:11">
      <c r="A40" t="s" s="4">
        <v>77</v>
      </c>
      <c r="B40" t="n" s="6">
        <v>77182</v>
      </c>
      <c r="C40" t="n" s="6">
        <v>88983</v>
      </c>
      <c r="D40" t="n" s="5">
        <v>104338</v>
      </c>
      <c r="E40" t="n" s="5">
        <v>64855</v>
      </c>
      <c r="F40" t="n" s="5">
        <v>69918</v>
      </c>
      <c r="G40" t="n" s="5">
        <v>76407</v>
      </c>
      <c r="H40" t="n" s="5">
        <v>27530</v>
      </c>
      <c r="I40" t="n" s="5">
        <v>17933</v>
      </c>
    </row>
    <row r="41" spans="1:11">
      <c r="A41" t="s" s="4">
        <v>898</v>
      </c>
    </row>
    <row r="42" spans="1:11">
      <c r="A42" t="s" s="3">
        <v>54</v>
      </c>
    </row>
    <row r="43" spans="1:11">
      <c r="A43" t="s" s="4">
        <v>1108</v>
      </c>
      <c r="H43" t="n" s="5">
        <v>3747</v>
      </c>
      <c r="I43" t="n" s="5">
        <v>3747</v>
      </c>
    </row>
    <row r="44" spans="1:11">
      <c r="A44" t="s" s="4">
        <v>899</v>
      </c>
    </row>
    <row r="45" spans="1:11">
      <c r="A45" t="s" s="3">
        <v>54</v>
      </c>
    </row>
    <row r="46" spans="1:11">
      <c r="A46" t="s" s="4">
        <v>1108</v>
      </c>
      <c r="H46" t="n" s="5">
        <v>10758</v>
      </c>
      <c r="I46" t="n" s="5">
        <v>10758</v>
      </c>
    </row>
    <row r="47" spans="1:11">
      <c r="A47" t="s" s="4">
        <v>900</v>
      </c>
    </row>
    <row r="48" spans="1:11">
      <c r="A48" t="s" s="3">
        <v>54</v>
      </c>
    </row>
    <row r="49" spans="1:11">
      <c r="A49" t="s" s="4">
        <v>1108</v>
      </c>
      <c r="H49" t="n" s="5">
        <v>25107</v>
      </c>
      <c r="I49" t="n" s="5">
        <v>25107</v>
      </c>
    </row>
    <row r="50" spans="1:11">
      <c r="A50" t="s" s="4">
        <v>1109</v>
      </c>
    </row>
    <row r="51" spans="1:11">
      <c r="A51" t="s" s="3">
        <v>54</v>
      </c>
    </row>
    <row r="52" spans="1:11">
      <c r="A52" t="s" s="4">
        <v>1110</v>
      </c>
      <c r="H52" t="n" s="5">
        <v>1308</v>
      </c>
      <c r="I52" t="n" s="5">
        <v>1883</v>
      </c>
    </row>
    <row r="53" spans="1:11">
      <c r="A53" t="s" s="4">
        <v>136</v>
      </c>
    </row>
    <row r="54" spans="1:11">
      <c r="A54" t="s" s="3">
        <v>54</v>
      </c>
    </row>
    <row r="55" spans="1:11">
      <c r="A55" t="s" s="4">
        <v>1110</v>
      </c>
      <c r="H55" t="n" s="5">
        <v>1424</v>
      </c>
      <c r="I55" t="n" s="5">
        <v>316</v>
      </c>
    </row>
    <row r="56" spans="1:11">
      <c r="A56" t="s" s="4">
        <v>446</v>
      </c>
    </row>
    <row r="57" spans="1:11">
      <c r="A57" t="s" s="3">
        <v>40</v>
      </c>
    </row>
    <row r="58" spans="1:11">
      <c r="A58" t="s" s="4">
        <v>41</v>
      </c>
      <c r="D58" t="n" s="5">
        <v>57630</v>
      </c>
      <c r="E58" t="n" s="5">
        <v>21298</v>
      </c>
      <c r="F58" t="n" s="5">
        <v>24455</v>
      </c>
      <c r="G58" t="n" s="5">
        <v>40775</v>
      </c>
      <c r="H58" t="n" s="5">
        <v>4237</v>
      </c>
      <c r="I58" t="n" s="5">
        <v>1791</v>
      </c>
      <c r="J58" t="n" s="5">
        <v>10006</v>
      </c>
    </row>
    <row r="59" spans="1:11">
      <c r="A59" t="s" s="4">
        <v>42</v>
      </c>
      <c r="D59" t="n" s="5">
        <v>3325</v>
      </c>
      <c r="F59" t="n" s="5">
        <v>0</v>
      </c>
    </row>
    <row r="60" spans="1:11">
      <c r="A60" t="s" s="4">
        <v>43</v>
      </c>
      <c r="D60" t="n" s="5">
        <v>249</v>
      </c>
      <c r="E60" t="n" s="5">
        <v>2664</v>
      </c>
      <c r="F60" t="n" s="5">
        <v>13677</v>
      </c>
      <c r="G60" t="n" s="5">
        <v>12684</v>
      </c>
    </row>
    <row r="61" spans="1:11">
      <c r="A61" t="s" s="4">
        <v>44</v>
      </c>
      <c r="D61" t="n" s="5">
        <v>4110</v>
      </c>
      <c r="E61" t="n" s="5">
        <v>7231</v>
      </c>
      <c r="F61" t="n" s="5">
        <v>6215</v>
      </c>
      <c r="G61" t="n" s="5">
        <v>2050</v>
      </c>
      <c r="H61" t="n" s="5">
        <v>3905</v>
      </c>
      <c r="I61" t="n" s="5">
        <v>3043</v>
      </c>
    </row>
    <row r="62" spans="1:11">
      <c r="A62" t="s" s="4">
        <v>45</v>
      </c>
      <c r="D62" t="n" s="5">
        <v>490</v>
      </c>
      <c r="E62" t="n" s="5">
        <v>1230</v>
      </c>
      <c r="F62" t="n" s="5">
        <v>903</v>
      </c>
      <c r="G62" t="n" s="5">
        <v>0</v>
      </c>
      <c r="H62" t="n" s="5">
        <v>0</v>
      </c>
      <c r="I62" t="n" s="5">
        <v>0</v>
      </c>
    </row>
    <row r="63" spans="1:11">
      <c r="A63" t="s" s="4">
        <v>46</v>
      </c>
      <c r="D63" t="n" s="5">
        <v>12501</v>
      </c>
      <c r="E63" t="n" s="5">
        <v>12837</v>
      </c>
      <c r="F63" t="n" s="5">
        <v>11666</v>
      </c>
      <c r="G63" t="n" s="5">
        <v>10754</v>
      </c>
      <c r="H63" t="n" s="5">
        <v>6928</v>
      </c>
      <c r="I63" t="n" s="5">
        <v>5367</v>
      </c>
    </row>
    <row r="64" spans="1:11">
      <c r="A64" t="s" s="4">
        <v>189</v>
      </c>
      <c r="D64" t="n" s="5">
        <v>0</v>
      </c>
      <c r="E64" t="n" s="5">
        <v>0</v>
      </c>
      <c r="F64" t="n" s="5">
        <v>0</v>
      </c>
      <c r="G64" t="n" s="5">
        <v>0</v>
      </c>
      <c r="H64" t="n" s="5">
        <v>0</v>
      </c>
      <c r="I64" t="n" s="5">
        <v>0</v>
      </c>
    </row>
    <row r="65" spans="1:11">
      <c r="A65" t="s" s="4">
        <v>48</v>
      </c>
      <c r="D65" t="n" s="5">
        <v>1768</v>
      </c>
      <c r="E65" t="n" s="5">
        <v>1765</v>
      </c>
      <c r="F65" t="n" s="5">
        <v>1737</v>
      </c>
      <c r="G65" t="n" s="5">
        <v>2357</v>
      </c>
      <c r="H65" t="n" s="5">
        <v>1522</v>
      </c>
      <c r="I65" t="n" s="5">
        <v>927</v>
      </c>
    </row>
    <row r="66" spans="1:11">
      <c r="A66" t="s" s="4">
        <v>49</v>
      </c>
      <c r="D66" t="n" s="5">
        <v>80073</v>
      </c>
      <c r="E66" t="n" s="5">
        <v>47025</v>
      </c>
      <c r="F66" t="n" s="5">
        <v>58653</v>
      </c>
      <c r="G66" t="n" s="5">
        <v>68620</v>
      </c>
      <c r="H66" t="n" s="5">
        <v>16592</v>
      </c>
      <c r="I66" t="n" s="5">
        <v>11128</v>
      </c>
    </row>
    <row r="67" spans="1:11">
      <c r="A67" t="s" s="4">
        <v>50</v>
      </c>
      <c r="D67" t="n" s="5">
        <v>18485</v>
      </c>
      <c r="E67" t="n" s="5">
        <v>15795</v>
      </c>
      <c r="F67" t="n" s="5">
        <v>9420</v>
      </c>
      <c r="G67" t="n" s="5">
        <v>5726</v>
      </c>
      <c r="H67" t="n" s="5">
        <v>4766</v>
      </c>
      <c r="I67" t="n" s="5">
        <v>3853</v>
      </c>
    </row>
    <row r="68" spans="1:11">
      <c r="A68" t="s" s="4">
        <v>51</v>
      </c>
      <c r="D68" t="n" s="5">
        <v>1560</v>
      </c>
    </row>
    <row r="69" spans="1:11">
      <c r="A69" t="s" s="4">
        <v>52</v>
      </c>
      <c r="D69" t="n" s="5">
        <v>899</v>
      </c>
      <c r="E69" t="n" s="5">
        <v>639</v>
      </c>
      <c r="F69" t="n" s="5">
        <v>806</v>
      </c>
      <c r="G69" t="n" s="5">
        <v>1057</v>
      </c>
      <c r="H69" t="n" s="5">
        <v>4217</v>
      </c>
      <c r="I69" t="n" s="5">
        <v>2858</v>
      </c>
    </row>
    <row r="70" spans="1:11">
      <c r="A70" t="s" s="4">
        <v>53</v>
      </c>
      <c r="D70" t="n" s="5">
        <v>101017</v>
      </c>
      <c r="E70" t="n" s="5">
        <v>63459</v>
      </c>
      <c r="F70" t="n" s="5">
        <v>68879</v>
      </c>
      <c r="G70" t="n" s="5">
        <v>75403</v>
      </c>
      <c r="H70" t="n" s="5">
        <v>25575</v>
      </c>
      <c r="I70" t="n" s="5">
        <v>17839</v>
      </c>
    </row>
    <row r="71" spans="1:11">
      <c r="A71" t="s" s="3">
        <v>54</v>
      </c>
    </row>
    <row r="72" spans="1:11">
      <c r="A72" t="s" s="4">
        <v>55</v>
      </c>
      <c r="D72" t="n" s="5">
        <v>5185</v>
      </c>
      <c r="E72" t="n" s="5">
        <v>8563</v>
      </c>
      <c r="F72" t="n" s="5">
        <v>4460</v>
      </c>
      <c r="G72" t="n" s="5">
        <v>5125</v>
      </c>
      <c r="H72" t="n" s="5">
        <v>4300</v>
      </c>
      <c r="I72" t="n" s="5">
        <v>2242</v>
      </c>
    </row>
    <row r="73" spans="1:11">
      <c r="A73" t="s" s="4">
        <v>56</v>
      </c>
      <c r="D73" t="n" s="5">
        <v>3511</v>
      </c>
      <c r="E73" t="n" s="5">
        <v>3040</v>
      </c>
      <c r="F73" t="n" s="5">
        <v>4380</v>
      </c>
      <c r="G73" t="n" s="5">
        <v>2973</v>
      </c>
      <c r="H73" t="n" s="5">
        <v>2272</v>
      </c>
      <c r="I73" t="n" s="5">
        <v>1716</v>
      </c>
    </row>
    <row r="74" spans="1:11">
      <c r="A74" t="s" s="4">
        <v>57</v>
      </c>
      <c r="D74" t="n" s="5">
        <v>537</v>
      </c>
      <c r="E74" t="n" s="5">
        <v>1017</v>
      </c>
      <c r="F74" t="n" s="5">
        <v>1209</v>
      </c>
      <c r="G74" t="n" s="5">
        <v>1094</v>
      </c>
      <c r="H74" t="n" s="5">
        <v>324</v>
      </c>
      <c r="I74" t="n" s="5">
        <v>324</v>
      </c>
    </row>
    <row r="75" spans="1:11">
      <c r="A75" t="s" s="4">
        <v>58</v>
      </c>
      <c r="D75" t="n" s="5">
        <v>0</v>
      </c>
      <c r="E75" t="n" s="5">
        <v>31</v>
      </c>
      <c r="F75" t="n" s="5">
        <v>131</v>
      </c>
      <c r="G75" t="n" s="5">
        <v>0</v>
      </c>
      <c r="H75" t="n" s="5">
        <v>0</v>
      </c>
      <c r="I75" t="n" s="5">
        <v>0</v>
      </c>
    </row>
    <row r="76" spans="1:11">
      <c r="A76" t="s" s="4">
        <v>59</v>
      </c>
      <c r="D76" t="n" s="5">
        <v>0</v>
      </c>
    </row>
    <row r="77" spans="1:11">
      <c r="A77" t="s" s="4">
        <v>60</v>
      </c>
      <c r="D77" t="n" s="5">
        <v>1836</v>
      </c>
      <c r="E77" t="n" s="5">
        <v>1680</v>
      </c>
      <c r="F77" t="n" s="5">
        <v>1401</v>
      </c>
      <c r="G77" t="n" s="5">
        <v>782</v>
      </c>
      <c r="H77" t="n" s="5">
        <v>573</v>
      </c>
      <c r="I77" t="n" s="5">
        <v>245</v>
      </c>
    </row>
    <row r="78" spans="1:11">
      <c r="A78" t="s" s="4">
        <v>61</v>
      </c>
      <c r="D78" t="n" s="5">
        <v>340</v>
      </c>
      <c r="E78" t="n" s="5">
        <v>123</v>
      </c>
      <c r="F78" t="n" s="5">
        <v>157</v>
      </c>
      <c r="G78" t="n" s="5">
        <v>177</v>
      </c>
      <c r="H78" t="n" s="5">
        <v>172</v>
      </c>
      <c r="I78" t="n" s="5">
        <v>181</v>
      </c>
    </row>
    <row r="79" spans="1:11">
      <c r="A79" t="s" s="4">
        <v>1103</v>
      </c>
      <c r="H79" t="n" s="5">
        <v>18991</v>
      </c>
      <c r="I79" t="n" s="5">
        <v>25803</v>
      </c>
    </row>
    <row r="80" spans="1:11">
      <c r="A80" t="s" s="4">
        <v>62</v>
      </c>
      <c r="D80" t="n" s="5">
        <v>11409</v>
      </c>
      <c r="E80" t="n" s="5">
        <v>14454</v>
      </c>
      <c r="F80" t="n" s="5">
        <v>11738</v>
      </c>
      <c r="G80" t="n" s="5">
        <v>10151</v>
      </c>
      <c r="H80" t="n" s="5">
        <v>29364</v>
      </c>
      <c r="I80" t="n" s="5">
        <v>32710</v>
      </c>
    </row>
    <row r="81" spans="1:11">
      <c r="A81" t="s" s="4">
        <v>63</v>
      </c>
      <c r="D81" t="n" s="5">
        <v>1043</v>
      </c>
      <c r="E81" t="n" s="5">
        <v>695</v>
      </c>
      <c r="F81" t="n" s="5">
        <v>744</v>
      </c>
      <c r="G81" t="n" s="5">
        <v>1453</v>
      </c>
      <c r="H81" t="n" s="5">
        <v>1534</v>
      </c>
      <c r="I81" t="n" s="5">
        <v>1615</v>
      </c>
    </row>
    <row r="82" spans="1:11">
      <c r="A82" t="s" s="4">
        <v>64</v>
      </c>
      <c r="E82" t="n" s="5">
        <v>404</v>
      </c>
      <c r="F82" t="n" s="5">
        <v>628</v>
      </c>
      <c r="G82" t="n" s="5">
        <v>0</v>
      </c>
      <c r="H82" t="n" s="5">
        <v>0</v>
      </c>
      <c r="I82" t="n" s="5">
        <v>0</v>
      </c>
    </row>
    <row r="83" spans="1:11">
      <c r="A83" t="s" s="4">
        <v>65</v>
      </c>
      <c r="D83" t="n" s="5">
        <v>886</v>
      </c>
      <c r="E83" t="n" s="5">
        <v>1059</v>
      </c>
      <c r="F83" t="n" s="5">
        <v>1134</v>
      </c>
      <c r="G83" t="n" s="5">
        <v>538</v>
      </c>
      <c r="H83" t="n" s="5">
        <v>357</v>
      </c>
      <c r="I83" t="n" s="5">
        <v>209</v>
      </c>
    </row>
    <row r="84" spans="1:11">
      <c r="A84" t="s" s="4">
        <v>66</v>
      </c>
      <c r="D84" t="n" s="5">
        <v>22090</v>
      </c>
      <c r="E84" t="n" s="5">
        <v>12312</v>
      </c>
      <c r="F84" t="n" s="5">
        <v>12280</v>
      </c>
      <c r="G84" t="n" s="5">
        <v>12261</v>
      </c>
      <c r="H84" t="n" s="5">
        <v>12265</v>
      </c>
      <c r="I84" t="n" s="5">
        <v>7723</v>
      </c>
    </row>
    <row r="85" spans="1:11">
      <c r="A85" t="s" s="4">
        <v>1104</v>
      </c>
      <c r="H85" t="n" s="5">
        <v>29243</v>
      </c>
      <c r="I85" t="n" s="5">
        <v>20234</v>
      </c>
    </row>
    <row r="86" spans="1:11">
      <c r="A86" t="s" s="4">
        <v>67</v>
      </c>
      <c r="D86" t="n" s="5">
        <v>577</v>
      </c>
      <c r="E86" t="n" s="5">
        <v>574</v>
      </c>
      <c r="F86" t="n" s="5">
        <v>571</v>
      </c>
      <c r="G86" t="n" s="5">
        <v>569</v>
      </c>
      <c r="H86" t="n" s="5">
        <v>614</v>
      </c>
      <c r="I86" t="n" s="5">
        <v>481</v>
      </c>
    </row>
    <row r="87" spans="1:11">
      <c r="A87" t="s" s="4">
        <v>68</v>
      </c>
      <c r="D87" t="n" s="6">
        <v>36005</v>
      </c>
      <c r="E87" t="n" s="6">
        <v>29498</v>
      </c>
      <c r="F87" t="n" s="6">
        <v>27095</v>
      </c>
      <c r="G87" t="n" s="6">
        <v>24972</v>
      </c>
      <c r="H87" t="n" s="6">
        <v>73377</v>
      </c>
      <c r="I87" t="n" s="6">
        <v>62972</v>
      </c>
    </row>
    <row r="88" spans="1:11">
      <c r="A88" t="s" s="4">
        <v>442</v>
      </c>
      <c r="D88" t="s" s="4">
        <v>70</v>
      </c>
      <c r="E88" t="s" s="4">
        <v>70</v>
      </c>
      <c r="F88" t="s" s="4">
        <v>70</v>
      </c>
      <c r="G88" t="s" s="4">
        <v>70</v>
      </c>
      <c r="H88" t="s" s="4">
        <v>70</v>
      </c>
      <c r="I88" t="s" s="4">
        <v>70</v>
      </c>
    </row>
    <row r="89" spans="1:11">
      <c r="A89" t="s" s="3">
        <v>443</v>
      </c>
    </row>
    <row r="90" spans="1:11">
      <c r="A90" t="s" s="4">
        <v>1105</v>
      </c>
      <c r="D90" t="n" s="6">
        <v>0</v>
      </c>
      <c r="E90" t="n" s="6">
        <v>0</v>
      </c>
      <c r="F90" t="n" s="6">
        <v>0</v>
      </c>
      <c r="G90" t="n" s="6">
        <v>0</v>
      </c>
    </row>
    <row r="91" spans="1:11">
      <c r="A91" t="s" s="4">
        <v>1106</v>
      </c>
      <c r="D91" t="n" s="5">
        <v>0</v>
      </c>
      <c r="E91" t="n" s="5">
        <v>0</v>
      </c>
      <c r="F91" t="n" s="5">
        <v>0</v>
      </c>
      <c r="G91" t="n" s="5">
        <v>0</v>
      </c>
      <c r="H91" t="n" s="6">
        <v>0</v>
      </c>
      <c r="I91" t="n" s="6">
        <v>0</v>
      </c>
    </row>
    <row r="92" spans="1:11">
      <c r="A92" t="s" s="4">
        <v>74</v>
      </c>
      <c r="D92" t="n" s="5">
        <v>191079</v>
      </c>
      <c r="E92" t="n" s="5">
        <v>149643</v>
      </c>
      <c r="F92" t="n" s="5">
        <v>147220</v>
      </c>
      <c r="G92" t="n" s="5">
        <v>145876</v>
      </c>
      <c r="H92" t="n" s="5">
        <v>1921</v>
      </c>
      <c r="I92" t="n" s="5">
        <v>1573</v>
      </c>
    </row>
    <row r="93" spans="1:11">
      <c r="A93" t="s" s="4">
        <v>75</v>
      </c>
      <c r="D93" t="n" s="5">
        <v>-126067</v>
      </c>
      <c r="E93" t="n" s="5">
        <v>-115682</v>
      </c>
      <c r="F93" t="n" s="5">
        <v>-105436</v>
      </c>
      <c r="G93" t="n" s="5">
        <v>-95445</v>
      </c>
      <c r="H93" t="n" s="5">
        <v>-89335</v>
      </c>
      <c r="I93" t="n" s="5">
        <v>-86318</v>
      </c>
    </row>
    <row r="94" spans="1:11">
      <c r="A94" t="s" s="4">
        <v>1107</v>
      </c>
      <c r="D94" t="n" s="5">
        <v>65012</v>
      </c>
      <c r="E94" t="n" s="5">
        <v>33961</v>
      </c>
      <c r="F94" t="n" s="5">
        <v>41784</v>
      </c>
      <c r="G94" t="n" s="5">
        <v>50431</v>
      </c>
      <c r="H94" t="n" s="5">
        <v>-87414</v>
      </c>
      <c r="I94" t="n" s="5">
        <v>-84745</v>
      </c>
      <c r="J94" t="n" s="5">
        <v>-74247</v>
      </c>
    </row>
    <row r="95" spans="1:11">
      <c r="A95" t="s" s="4">
        <v>77</v>
      </c>
      <c r="D95" t="n" s="5">
        <v>101017</v>
      </c>
      <c r="E95" t="n" s="5">
        <v>63459</v>
      </c>
      <c r="F95" t="n" s="5">
        <v>68879</v>
      </c>
      <c r="G95" t="n" s="5">
        <v>75403</v>
      </c>
      <c r="H95" t="n" s="5">
        <v>25575</v>
      </c>
      <c r="I95" t="n" s="5">
        <v>17839</v>
      </c>
    </row>
    <row r="96" spans="1:11">
      <c r="A96" t="s" s="4">
        <v>1111</v>
      </c>
    </row>
    <row r="97" spans="1:11">
      <c r="A97" t="s" s="3">
        <v>54</v>
      </c>
    </row>
    <row r="98" spans="1:11">
      <c r="A98" t="s" s="4">
        <v>1108</v>
      </c>
      <c r="H98" t="n" s="5">
        <v>3747</v>
      </c>
      <c r="I98" t="n" s="5">
        <v>3747</v>
      </c>
    </row>
    <row r="99" spans="1:11">
      <c r="A99" t="s" s="4">
        <v>1112</v>
      </c>
    </row>
    <row r="100" spans="1:11">
      <c r="A100" t="s" s="3">
        <v>54</v>
      </c>
    </row>
    <row r="101" spans="1:11">
      <c r="A101" t="s" s="4">
        <v>1108</v>
      </c>
      <c r="H101" t="n" s="5">
        <v>10758</v>
      </c>
      <c r="I101" t="n" s="5">
        <v>10758</v>
      </c>
    </row>
    <row r="102" spans="1:11">
      <c r="A102" t="s" s="4">
        <v>1113</v>
      </c>
    </row>
    <row r="103" spans="1:11">
      <c r="A103" t="s" s="3">
        <v>54</v>
      </c>
    </row>
    <row r="104" spans="1:11">
      <c r="A104" t="s" s="4">
        <v>1108</v>
      </c>
      <c r="H104" t="n" s="5">
        <v>25107</v>
      </c>
      <c r="I104" t="n" s="5">
        <v>25107</v>
      </c>
    </row>
    <row r="105" spans="1:11">
      <c r="A105" t="s" s="4">
        <v>1114</v>
      </c>
    </row>
    <row r="106" spans="1:11">
      <c r="A106" t="s" s="3">
        <v>54</v>
      </c>
    </row>
    <row r="107" spans="1:11">
      <c r="A107" t="s" s="4">
        <v>1110</v>
      </c>
      <c r="H107" t="n" s="5">
        <v>1308</v>
      </c>
      <c r="I107" t="n" s="5">
        <v>1883</v>
      </c>
    </row>
    <row r="108" spans="1:11">
      <c r="A108" t="s" s="4">
        <v>1115</v>
      </c>
    </row>
    <row r="109" spans="1:11">
      <c r="A109" t="s" s="3">
        <v>54</v>
      </c>
    </row>
    <row r="110" spans="1:11">
      <c r="A110" t="s" s="4">
        <v>1110</v>
      </c>
      <c r="H110" t="n" s="5">
        <v>1424</v>
      </c>
      <c r="I110" t="n" s="5">
        <v>316</v>
      </c>
    </row>
    <row r="111" spans="1:11">
      <c r="A111" t="s" s="4">
        <v>447</v>
      </c>
    </row>
    <row r="112" spans="1:11">
      <c r="A112" t="s" s="3">
        <v>40</v>
      </c>
    </row>
    <row r="113" spans="1:11">
      <c r="A113" t="s" s="4">
        <v>41</v>
      </c>
      <c r="D113" t="n" s="5">
        <v>0</v>
      </c>
      <c r="E113" t="n" s="5">
        <v>0</v>
      </c>
      <c r="F113" t="n" s="5">
        <v>0</v>
      </c>
      <c r="G113" t="n" s="5">
        <v>0</v>
      </c>
      <c r="H113" t="n" s="5">
        <v>0</v>
      </c>
      <c r="I113" t="n" s="5">
        <v>0</v>
      </c>
      <c r="J113" t="n" s="6">
        <v>0</v>
      </c>
    </row>
    <row r="114" spans="1:11">
      <c r="A114" t="s" s="4">
        <v>42</v>
      </c>
      <c r="D114" t="n" s="5">
        <v>0</v>
      </c>
      <c r="F114" t="n" s="5">
        <v>0</v>
      </c>
    </row>
    <row r="115" spans="1:11">
      <c r="A115" t="s" s="4">
        <v>43</v>
      </c>
      <c r="D115" t="n" s="5">
        <v>0</v>
      </c>
      <c r="E115" t="n" s="5">
        <v>0</v>
      </c>
      <c r="F115" t="n" s="5">
        <v>0</v>
      </c>
      <c r="G115" t="n" s="5">
        <v>0</v>
      </c>
    </row>
    <row r="116" spans="1:11">
      <c r="A116" t="s" s="4">
        <v>44</v>
      </c>
      <c r="D116" t="n" s="5">
        <v>-110</v>
      </c>
      <c r="E116" t="n" s="5">
        <v>-1987</v>
      </c>
      <c r="F116" t="n" s="5">
        <v>-2431</v>
      </c>
      <c r="G116" t="n" s="5">
        <v>-636</v>
      </c>
      <c r="H116" t="n" s="5">
        <v>-510</v>
      </c>
      <c r="I116" t="n" s="5">
        <v>-565</v>
      </c>
    </row>
    <row r="117" spans="1:11">
      <c r="A117" t="s" s="4">
        <v>45</v>
      </c>
      <c r="D117" t="n" s="5">
        <v>0</v>
      </c>
      <c r="E117" t="n" s="5">
        <v>0</v>
      </c>
      <c r="F117" t="n" s="5">
        <v>0</v>
      </c>
      <c r="G117" t="n" s="5">
        <v>0</v>
      </c>
      <c r="H117" t="n" s="5">
        <v>267</v>
      </c>
      <c r="I117" t="n" s="5">
        <v>268</v>
      </c>
    </row>
    <row r="118" spans="1:11">
      <c r="A118" t="s" s="4">
        <v>46</v>
      </c>
      <c r="D118" t="n" s="5">
        <v>756</v>
      </c>
      <c r="E118" t="n" s="5">
        <v>754</v>
      </c>
      <c r="F118" t="n" s="5">
        <v>1051</v>
      </c>
      <c r="G118" t="n" s="5">
        <v>258</v>
      </c>
      <c r="H118" t="n" s="5">
        <v>96</v>
      </c>
      <c r="I118" t="n" s="5">
        <v>197</v>
      </c>
    </row>
    <row r="119" spans="1:11">
      <c r="A119" t="s" s="4">
        <v>189</v>
      </c>
      <c r="D119" t="n" s="5">
        <v>3024</v>
      </c>
      <c r="E119" t="n" s="5">
        <v>2907</v>
      </c>
      <c r="F119" t="n" s="5">
        <v>2861</v>
      </c>
      <c r="G119" t="n" s="5">
        <v>1777</v>
      </c>
      <c r="H119" t="n" s="5">
        <v>2102</v>
      </c>
      <c r="I119" t="n" s="5">
        <v>194</v>
      </c>
    </row>
    <row r="120" spans="1:11">
      <c r="A120" t="s" s="4">
        <v>48</v>
      </c>
      <c r="D120" t="n" s="5">
        <v>-290</v>
      </c>
      <c r="E120" t="n" s="5">
        <v>-219</v>
      </c>
      <c r="F120" t="n" s="5">
        <v>-383</v>
      </c>
      <c r="G120" t="n" s="5">
        <v>-358</v>
      </c>
      <c r="H120" t="n" s="5">
        <v>0</v>
      </c>
      <c r="I120" t="n" s="5">
        <v>0</v>
      </c>
    </row>
    <row r="121" spans="1:11">
      <c r="A121" t="s" s="4">
        <v>49</v>
      </c>
      <c r="D121" t="n" s="5">
        <v>3380</v>
      </c>
      <c r="E121" t="n" s="5">
        <v>1455</v>
      </c>
      <c r="F121" t="n" s="5">
        <v>1098</v>
      </c>
      <c r="G121" t="n" s="5">
        <v>1041</v>
      </c>
      <c r="H121" t="n" s="5">
        <v>1955</v>
      </c>
      <c r="I121" t="n" s="5">
        <v>94</v>
      </c>
    </row>
    <row r="122" spans="1:11">
      <c r="A122" t="s" s="4">
        <v>50</v>
      </c>
      <c r="D122" t="n" s="5">
        <v>-59</v>
      </c>
      <c r="E122" t="n" s="5">
        <v>-59</v>
      </c>
      <c r="F122" t="n" s="5">
        <v>-59</v>
      </c>
      <c r="G122" t="n" s="5">
        <v>-37</v>
      </c>
      <c r="H122" t="n" s="5">
        <v>0</v>
      </c>
      <c r="I122" t="n" s="5">
        <v>0</v>
      </c>
    </row>
    <row r="123" spans="1:11">
      <c r="A123" t="s" s="4">
        <v>51</v>
      </c>
      <c r="D123" t="n" s="5">
        <v>0</v>
      </c>
    </row>
    <row r="124" spans="1:11">
      <c r="A124" t="s" s="4">
        <v>52</v>
      </c>
      <c r="D124" t="n" s="5">
        <v>0</v>
      </c>
      <c r="E124" t="n" s="5">
        <v>0</v>
      </c>
      <c r="F124" t="n" s="5">
        <v>0</v>
      </c>
      <c r="G124" t="n" s="5">
        <v>0</v>
      </c>
      <c r="H124" t="n" s="5">
        <v>0</v>
      </c>
      <c r="I124" t="n" s="5">
        <v>0</v>
      </c>
    </row>
    <row r="125" spans="1:11">
      <c r="A125" t="s" s="4">
        <v>53</v>
      </c>
      <c r="D125" t="n" s="5">
        <v>3321</v>
      </c>
      <c r="E125" t="n" s="5">
        <v>1396</v>
      </c>
      <c r="F125" t="n" s="5">
        <v>1039</v>
      </c>
      <c r="G125" t="n" s="5">
        <v>1004</v>
      </c>
      <c r="H125" t="n" s="5">
        <v>1955</v>
      </c>
      <c r="I125" t="n" s="5">
        <v>94</v>
      </c>
    </row>
    <row r="126" spans="1:11">
      <c r="A126" t="s" s="3">
        <v>54</v>
      </c>
    </row>
    <row r="127" spans="1:11">
      <c r="A127" t="s" s="4">
        <v>55</v>
      </c>
      <c r="D127" t="n" s="5">
        <v>0</v>
      </c>
      <c r="E127" t="n" s="5">
        <v>0</v>
      </c>
      <c r="F127" t="n" s="5">
        <v>0</v>
      </c>
      <c r="G127" t="n" s="5">
        <v>0</v>
      </c>
      <c r="H127" t="n" s="5">
        <v>0</v>
      </c>
      <c r="I127" t="n" s="5">
        <v>0</v>
      </c>
    </row>
    <row r="128" spans="1:11">
      <c r="A128" t="s" s="4">
        <v>56</v>
      </c>
      <c r="D128" t="n" s="5">
        <v>-28</v>
      </c>
      <c r="E128" t="n" s="5">
        <v>-40</v>
      </c>
      <c r="F128" t="n" s="5">
        <v>154</v>
      </c>
      <c r="G128" t="n" s="5">
        <v>-85</v>
      </c>
      <c r="H128" t="n" s="5">
        <v>-47</v>
      </c>
      <c r="I128" t="n" s="5">
        <v>-7</v>
      </c>
    </row>
    <row r="129" spans="1:11">
      <c r="A129" t="s" s="4">
        <v>57</v>
      </c>
      <c r="D129" t="n" s="5">
        <v>3616</v>
      </c>
      <c r="E129" t="n" s="5">
        <v>3128</v>
      </c>
      <c r="F129" t="n" s="5">
        <v>2641</v>
      </c>
      <c r="G129" t="n" s="5">
        <v>1446</v>
      </c>
      <c r="H129" t="n" s="5">
        <v>2279</v>
      </c>
      <c r="I129" t="n" s="5">
        <v>-137</v>
      </c>
    </row>
    <row r="130" spans="1:11">
      <c r="A130" t="s" s="4">
        <v>58</v>
      </c>
      <c r="D130" t="n" s="5">
        <v>998</v>
      </c>
      <c r="E130" t="n" s="5">
        <v>1040</v>
      </c>
      <c r="F130" t="n" s="5">
        <v>997</v>
      </c>
      <c r="G130" t="n" s="5">
        <v>322</v>
      </c>
      <c r="H130" t="n" s="5">
        <v>469</v>
      </c>
      <c r="I130" t="n" s="5">
        <v>379</v>
      </c>
    </row>
    <row r="131" spans="1:11">
      <c r="A131" t="s" s="4">
        <v>59</v>
      </c>
      <c r="D131" t="n" s="5">
        <v>1883</v>
      </c>
    </row>
    <row r="132" spans="1:11">
      <c r="A132" t="s" s="4">
        <v>60</v>
      </c>
      <c r="D132" t="n" s="5">
        <v>0</v>
      </c>
      <c r="E132" t="n" s="5">
        <v>0</v>
      </c>
      <c r="F132" t="n" s="5">
        <v>0</v>
      </c>
      <c r="G132" t="n" s="5">
        <v>0</v>
      </c>
      <c r="H132" t="n" s="5">
        <v>0</v>
      </c>
      <c r="I132" t="n" s="5">
        <v>0</v>
      </c>
    </row>
    <row r="133" spans="1:11">
      <c r="A133" t="s" s="4">
        <v>61</v>
      </c>
      <c r="D133" t="n" s="5">
        <v>0</v>
      </c>
      <c r="E133" t="n" s="5">
        <v>0</v>
      </c>
      <c r="F133" t="n" s="5">
        <v>0</v>
      </c>
      <c r="G133" t="n" s="5">
        <v>0</v>
      </c>
      <c r="H133" t="n" s="5">
        <v>0</v>
      </c>
      <c r="I133" t="n" s="5">
        <v>0</v>
      </c>
    </row>
    <row r="134" spans="1:11">
      <c r="A134" t="s" s="4">
        <v>1103</v>
      </c>
      <c r="H134" t="n" s="5">
        <v>0</v>
      </c>
      <c r="I134" t="n" s="5">
        <v>0</v>
      </c>
    </row>
    <row r="135" spans="1:11">
      <c r="A135" t="s" s="4">
        <v>62</v>
      </c>
      <c r="D135" t="n" s="5">
        <v>6469</v>
      </c>
      <c r="E135" t="n" s="5">
        <v>4128</v>
      </c>
      <c r="F135" t="n" s="5">
        <v>3792</v>
      </c>
      <c r="G135" t="n" s="5">
        <v>1683</v>
      </c>
      <c r="H135" t="n" s="5">
        <v>2701</v>
      </c>
      <c r="I135" t="n" s="5">
        <v>235</v>
      </c>
    </row>
    <row r="136" spans="1:11">
      <c r="A136" t="s" s="4">
        <v>63</v>
      </c>
      <c r="D136" t="n" s="5">
        <v>0</v>
      </c>
      <c r="E136" t="n" s="5">
        <v>0</v>
      </c>
      <c r="F136" t="n" s="5">
        <v>0</v>
      </c>
      <c r="G136" t="n" s="5">
        <v>-661</v>
      </c>
      <c r="H136" t="n" s="5">
        <v>-694</v>
      </c>
      <c r="I136" t="n" s="5">
        <v>-727</v>
      </c>
    </row>
    <row r="137" spans="1:11">
      <c r="A137" t="s" s="4">
        <v>64</v>
      </c>
      <c r="E137" t="n" s="5">
        <v>0</v>
      </c>
      <c r="F137" t="n" s="5">
        <v>0</v>
      </c>
      <c r="G137" t="n" s="5">
        <v>661</v>
      </c>
      <c r="H137" t="n" s="5">
        <v>694</v>
      </c>
      <c r="I137" t="n" s="5">
        <v>727</v>
      </c>
    </row>
    <row r="138" spans="1:11">
      <c r="A138" t="s" s="4">
        <v>65</v>
      </c>
      <c r="D138" t="n" s="5">
        <v>0</v>
      </c>
      <c r="E138" t="n" s="5">
        <v>0</v>
      </c>
      <c r="F138" t="n" s="5">
        <v>0</v>
      </c>
      <c r="G138" t="n" s="5">
        <v>0</v>
      </c>
      <c r="H138" t="n" s="5">
        <v>0</v>
      </c>
      <c r="I138" t="n" s="5">
        <v>0</v>
      </c>
    </row>
    <row r="139" spans="1:11">
      <c r="A139" t="s" s="4">
        <v>66</v>
      </c>
      <c r="D139" t="n" s="5">
        <v>0</v>
      </c>
      <c r="E139" t="n" s="5">
        <v>0</v>
      </c>
      <c r="F139" t="n" s="5">
        <v>0</v>
      </c>
      <c r="G139" t="n" s="5">
        <v>0</v>
      </c>
      <c r="H139" t="n" s="5">
        <v>0</v>
      </c>
      <c r="I139" t="n" s="5">
        <v>0</v>
      </c>
    </row>
    <row r="140" spans="1:11">
      <c r="A140" t="s" s="4">
        <v>1104</v>
      </c>
      <c r="H140" t="n" s="5">
        <v>0</v>
      </c>
      <c r="I140" t="n" s="5">
        <v>0</v>
      </c>
    </row>
    <row r="141" spans="1:11">
      <c r="A141" t="s" s="4">
        <v>67</v>
      </c>
      <c r="D141" t="n" s="5">
        <v>0</v>
      </c>
      <c r="E141" t="n" s="5">
        <v>0</v>
      </c>
      <c r="F141" t="n" s="5">
        <v>0</v>
      </c>
      <c r="G141" t="n" s="5">
        <v>0</v>
      </c>
      <c r="H141" t="n" s="5">
        <v>0</v>
      </c>
      <c r="I141" t="n" s="5">
        <v>0</v>
      </c>
    </row>
    <row r="142" spans="1:11">
      <c r="A142" t="s" s="4">
        <v>68</v>
      </c>
      <c r="D142" t="n" s="6">
        <v>6469</v>
      </c>
      <c r="E142" t="n" s="6">
        <v>4128</v>
      </c>
      <c r="F142" t="n" s="6">
        <v>3792</v>
      </c>
      <c r="G142" t="n" s="6">
        <v>1683</v>
      </c>
      <c r="H142" t="n" s="6">
        <v>2701</v>
      </c>
      <c r="I142" t="n" s="6">
        <v>235</v>
      </c>
    </row>
    <row r="143" spans="1:11">
      <c r="A143" t="s" s="4">
        <v>442</v>
      </c>
      <c r="D143" t="s" s="4">
        <v>70</v>
      </c>
      <c r="E143" t="s" s="4">
        <v>70</v>
      </c>
      <c r="F143" t="s" s="4">
        <v>70</v>
      </c>
      <c r="G143" t="s" s="4">
        <v>70</v>
      </c>
      <c r="H143" t="s" s="4">
        <v>70</v>
      </c>
      <c r="I143" t="s" s="4">
        <v>70</v>
      </c>
    </row>
    <row r="144" spans="1:11">
      <c r="A144" t="s" s="3">
        <v>443</v>
      </c>
    </row>
    <row r="145" spans="1:11">
      <c r="A145" t="s" s="4">
        <v>1105</v>
      </c>
      <c r="D145" t="n" s="6">
        <v>0</v>
      </c>
      <c r="E145" t="n" s="6">
        <v>0</v>
      </c>
      <c r="F145" t="n" s="6">
        <v>0</v>
      </c>
      <c r="G145" t="n" s="6">
        <v>0</v>
      </c>
    </row>
    <row r="146" spans="1:11">
      <c r="A146" t="s" s="4">
        <v>1106</v>
      </c>
      <c r="D146" t="n" s="5">
        <v>0</v>
      </c>
      <c r="E146" t="n" s="5">
        <v>0</v>
      </c>
      <c r="F146" t="n" s="5">
        <v>0</v>
      </c>
      <c r="G146" t="n" s="5">
        <v>0</v>
      </c>
      <c r="H146" t="n" s="6">
        <v>0</v>
      </c>
      <c r="I146" t="n" s="6">
        <v>0</v>
      </c>
    </row>
    <row r="147" spans="1:11">
      <c r="A147" t="s" s="4">
        <v>74</v>
      </c>
      <c r="D147" t="n" s="5">
        <v>0</v>
      </c>
      <c r="E147" t="n" s="5">
        <v>90</v>
      </c>
      <c r="F147" t="n" s="5">
        <v>0</v>
      </c>
      <c r="G147" t="n" s="5">
        <v>44</v>
      </c>
      <c r="H147" t="n" s="5">
        <v>10</v>
      </c>
      <c r="I147" t="n" s="5">
        <v>0</v>
      </c>
    </row>
    <row r="148" spans="1:11">
      <c r="A148" t="s" s="4">
        <v>75</v>
      </c>
      <c r="D148" t="n" s="5">
        <v>-3148</v>
      </c>
      <c r="E148" t="n" s="5">
        <v>-2822</v>
      </c>
      <c r="F148" t="n" s="5">
        <v>-2753</v>
      </c>
      <c r="G148" t="n" s="5">
        <v>-723</v>
      </c>
      <c r="H148" t="n" s="5">
        <v>-756</v>
      </c>
      <c r="I148" t="n" s="5">
        <v>-141</v>
      </c>
    </row>
    <row r="149" spans="1:11">
      <c r="A149" t="s" s="4">
        <v>1107</v>
      </c>
      <c r="D149" t="n" s="5">
        <v>-3148</v>
      </c>
      <c r="E149" t="n" s="5">
        <v>-2732</v>
      </c>
      <c r="F149" t="n" s="5">
        <v>-2753</v>
      </c>
      <c r="G149" t="n" s="5">
        <v>-679</v>
      </c>
      <c r="H149" t="n" s="5">
        <v>-746</v>
      </c>
      <c r="I149" t="n" s="5">
        <v>-141</v>
      </c>
    </row>
    <row r="150" spans="1:11">
      <c r="A150" t="s" s="4">
        <v>77</v>
      </c>
      <c r="D150" t="n" s="6">
        <v>3321</v>
      </c>
      <c r="E150" t="n" s="6">
        <v>1396</v>
      </c>
      <c r="F150" t="n" s="6">
        <v>1039</v>
      </c>
      <c r="G150" t="n" s="6">
        <v>1004</v>
      </c>
      <c r="H150" t="n" s="5">
        <v>1955</v>
      </c>
      <c r="I150" t="n" s="5">
        <v>94</v>
      </c>
    </row>
    <row r="151" spans="1:11">
      <c r="A151" t="s" s="4">
        <v>1116</v>
      </c>
    </row>
    <row r="152" spans="1:11">
      <c r="A152" t="s" s="3">
        <v>54</v>
      </c>
    </row>
    <row r="153" spans="1:11">
      <c r="A153" t="s" s="4">
        <v>1108</v>
      </c>
      <c r="H153" t="n" s="5">
        <v>0</v>
      </c>
      <c r="I153" t="n" s="5">
        <v>0</v>
      </c>
    </row>
    <row r="154" spans="1:11">
      <c r="A154" t="s" s="4">
        <v>1117</v>
      </c>
    </row>
    <row r="155" spans="1:11">
      <c r="A155" t="s" s="3">
        <v>54</v>
      </c>
    </row>
    <row r="156" spans="1:11">
      <c r="A156" t="s" s="4">
        <v>1108</v>
      </c>
      <c r="H156" t="n" s="5">
        <v>0</v>
      </c>
      <c r="I156" t="n" s="5">
        <v>0</v>
      </c>
    </row>
    <row r="157" spans="1:11">
      <c r="A157" t="s" s="4">
        <v>1118</v>
      </c>
    </row>
    <row r="158" spans="1:11">
      <c r="A158" t="s" s="3">
        <v>54</v>
      </c>
    </row>
    <row r="159" spans="1:11">
      <c r="A159" t="s" s="4">
        <v>1108</v>
      </c>
      <c r="H159" t="n" s="5">
        <v>0</v>
      </c>
      <c r="I159" t="n" s="5">
        <v>0</v>
      </c>
    </row>
    <row r="160" spans="1:11">
      <c r="A160" t="s" s="4">
        <v>1119</v>
      </c>
    </row>
    <row r="161" spans="1:11">
      <c r="A161" t="s" s="3">
        <v>54</v>
      </c>
    </row>
    <row r="162" spans="1:11">
      <c r="A162" t="s" s="4">
        <v>1110</v>
      </c>
      <c r="H162" t="n" s="5">
        <v>0</v>
      </c>
      <c r="I162" t="n" s="5">
        <v>0</v>
      </c>
    </row>
    <row r="163" spans="1:11">
      <c r="A163" t="s" s="4">
        <v>1120</v>
      </c>
    </row>
    <row r="164" spans="1:11">
      <c r="A164" t="s" s="3">
        <v>54</v>
      </c>
    </row>
    <row r="165" spans="1:11">
      <c r="A165" t="s" s="4">
        <v>1110</v>
      </c>
      <c r="H165" t="n" s="6">
        <v>0</v>
      </c>
      <c r="I165" t="n" s="6">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1121</v>
      </c>
      <c r="B1" t="s" s="2">
        <v>2</v>
      </c>
      <c r="C1" t="s" s="2">
        <v>31</v>
      </c>
      <c r="D1" t="s" s="2">
        <v>32</v>
      </c>
      <c r="E1" t="s" s="2">
        <v>33</v>
      </c>
      <c r="F1" t="s" s="2">
        <v>34</v>
      </c>
      <c r="G1" t="s" s="2">
        <v>35</v>
      </c>
      <c r="H1" t="s" s="2">
        <v>79</v>
      </c>
      <c r="I1" t="s" s="2">
        <v>36</v>
      </c>
      <c r="J1" t="s" s="2">
        <v>37</v>
      </c>
      <c r="K1" t="s" s="2">
        <v>887</v>
      </c>
      <c r="L1" t="s" s="2">
        <v>888</v>
      </c>
      <c r="M1" t="s" s="2">
        <v>889</v>
      </c>
      <c r="N1" t="s" s="2">
        <v>890</v>
      </c>
    </row>
    <row r="2" spans="1:14">
      <c r="A2" t="s" s="3">
        <v>1122</v>
      </c>
    </row>
    <row r="3" spans="1:14">
      <c r="A3" t="s" s="4">
        <v>81</v>
      </c>
      <c r="B3" t="n" s="6">
        <v>333</v>
      </c>
      <c r="C3" t="n" s="6">
        <v>367</v>
      </c>
      <c r="D3" t="n" s="6">
        <v>584</v>
      </c>
      <c r="E3" t="n" s="6">
        <v>641</v>
      </c>
      <c r="F3" t="n" s="6">
        <v>610</v>
      </c>
      <c r="G3" t="n" s="6">
        <v>120</v>
      </c>
      <c r="I3" t="n" s="6">
        <v>247</v>
      </c>
      <c r="J3" t="n" s="6">
        <v>194</v>
      </c>
    </row>
    <row r="4" spans="1:14">
      <c r="A4" t="s" s="4">
        <v>82</v>
      </c>
      <c r="B4" t="n" s="7">
        <v>1e-05</v>
      </c>
      <c r="C4" t="n" s="7">
        <v>1e-05</v>
      </c>
      <c r="D4" t="n" s="7">
        <v>1e-05</v>
      </c>
      <c r="E4" t="n" s="7">
        <v>1e-05</v>
      </c>
      <c r="F4" t="n" s="7">
        <v>1e-05</v>
      </c>
      <c r="G4" t="n" s="7">
        <v>1e-05</v>
      </c>
    </row>
    <row r="5" spans="1:14">
      <c r="A5" t="s" s="4">
        <v>83</v>
      </c>
      <c r="B5" t="n" s="5">
        <v>20000000</v>
      </c>
      <c r="C5" t="n" s="5">
        <v>20000000</v>
      </c>
      <c r="D5" t="n" s="5">
        <v>20000000</v>
      </c>
      <c r="E5" t="n" s="5">
        <v>20000000</v>
      </c>
      <c r="F5" t="n" s="5">
        <v>20000000</v>
      </c>
      <c r="G5" t="n" s="5">
        <v>20000000</v>
      </c>
    </row>
    <row r="6" spans="1:14">
      <c r="A6" t="s" s="4">
        <v>84</v>
      </c>
      <c r="B6" t="n" s="5">
        <v>0</v>
      </c>
      <c r="C6" t="n" s="5">
        <v>0</v>
      </c>
      <c r="D6" t="n" s="5">
        <v>0</v>
      </c>
      <c r="E6" t="n" s="5">
        <v>0</v>
      </c>
      <c r="F6" t="n" s="5">
        <v>0</v>
      </c>
      <c r="G6" t="n" s="5">
        <v>0</v>
      </c>
    </row>
    <row r="7" spans="1:14">
      <c r="A7" t="s" s="4">
        <v>85</v>
      </c>
      <c r="B7" t="n" s="5">
        <v>0</v>
      </c>
      <c r="C7" t="n" s="5">
        <v>0</v>
      </c>
      <c r="D7" t="n" s="5">
        <v>0</v>
      </c>
      <c r="E7" t="n" s="5">
        <v>0</v>
      </c>
      <c r="F7" t="n" s="5">
        <v>0</v>
      </c>
      <c r="G7" t="n" s="5">
        <v>0</v>
      </c>
    </row>
    <row r="8" spans="1:14">
      <c r="A8" t="s" s="4">
        <v>86</v>
      </c>
      <c r="B8" t="n" s="7">
        <v>1e-05</v>
      </c>
      <c r="C8" t="n" s="7">
        <v>1e-05</v>
      </c>
      <c r="D8" t="n" s="7">
        <v>1e-05</v>
      </c>
      <c r="E8" t="n" s="7">
        <v>1e-05</v>
      </c>
      <c r="F8" t="n" s="7">
        <v>1e-05</v>
      </c>
      <c r="G8" t="n" s="7">
        <v>1e-05</v>
      </c>
      <c r="H8" t="n" s="7">
        <v>1e-05</v>
      </c>
      <c r="I8" t="n" s="7">
        <v>1e-05</v>
      </c>
      <c r="J8" t="n" s="7">
        <v>1e-05</v>
      </c>
    </row>
    <row r="9" spans="1:14">
      <c r="A9" t="s" s="4">
        <v>87</v>
      </c>
      <c r="B9" t="n" s="5">
        <v>250000000</v>
      </c>
      <c r="C9" t="n" s="5">
        <v>250000000</v>
      </c>
      <c r="D9" t="n" s="5">
        <v>250000000</v>
      </c>
      <c r="E9" t="n" s="5">
        <v>250000000</v>
      </c>
      <c r="F9" t="n" s="5">
        <v>250000000</v>
      </c>
      <c r="G9" t="n" s="5">
        <v>250000000</v>
      </c>
      <c r="H9" t="n" s="5">
        <v>250000000</v>
      </c>
      <c r="I9" t="n" s="5">
        <v>12936000</v>
      </c>
      <c r="J9" t="n" s="5">
        <v>12936000</v>
      </c>
    </row>
    <row r="10" spans="1:14">
      <c r="A10" t="s" s="4">
        <v>88</v>
      </c>
      <c r="B10" t="n" s="5">
        <v>24465000</v>
      </c>
      <c r="C10" t="n" s="5">
        <v>24460000</v>
      </c>
      <c r="D10" t="n" s="5">
        <v>24380000</v>
      </c>
      <c r="E10" t="n" s="5">
        <v>19707000</v>
      </c>
      <c r="F10" t="n" s="5">
        <v>19323000</v>
      </c>
      <c r="G10" t="n" s="5">
        <v>19199000</v>
      </c>
      <c r="I10" t="n" s="5">
        <v>1281000</v>
      </c>
      <c r="J10" t="n" s="5">
        <v>1269000</v>
      </c>
    </row>
    <row r="11" spans="1:14">
      <c r="A11" t="s" s="4">
        <v>89</v>
      </c>
      <c r="B11" t="n" s="5">
        <v>24465000</v>
      </c>
      <c r="C11" t="n" s="5">
        <v>24460000</v>
      </c>
      <c r="D11" t="n" s="5">
        <v>24380000</v>
      </c>
      <c r="E11" t="n" s="5">
        <v>19707000</v>
      </c>
      <c r="F11" t="n" s="5">
        <v>19323000</v>
      </c>
      <c r="G11" t="n" s="5">
        <v>19199000</v>
      </c>
      <c r="H11" t="n" s="5">
        <v>19133000</v>
      </c>
      <c r="I11" t="n" s="5">
        <v>1281000</v>
      </c>
      <c r="J11" t="n" s="5">
        <v>1269000</v>
      </c>
    </row>
    <row r="12" spans="1:14">
      <c r="A12" t="s" s="4">
        <v>898</v>
      </c>
    </row>
    <row r="13" spans="1:14">
      <c r="A13" t="s" s="3">
        <v>1122</v>
      </c>
    </row>
    <row r="14" spans="1:14">
      <c r="A14" t="s" s="4">
        <v>82</v>
      </c>
      <c r="N14" t="n" s="9">
        <v>2.608</v>
      </c>
    </row>
    <row r="15" spans="1:14">
      <c r="A15" t="s" s="4">
        <v>1123</v>
      </c>
      <c r="I15" t="n" s="7">
        <v>1e-05</v>
      </c>
      <c r="J15" t="n" s="7">
        <v>1e-05</v>
      </c>
    </row>
    <row r="16" spans="1:14">
      <c r="A16" t="s" s="4">
        <v>83</v>
      </c>
      <c r="K16" t="n" s="5">
        <v>1489000</v>
      </c>
    </row>
    <row r="17" spans="1:14">
      <c r="A17" t="s" s="4">
        <v>1124</v>
      </c>
      <c r="I17" t="n" s="5">
        <v>1489000</v>
      </c>
      <c r="J17" t="n" s="5">
        <v>1489000</v>
      </c>
    </row>
    <row r="18" spans="1:14">
      <c r="A18" t="s" s="4">
        <v>84</v>
      </c>
      <c r="N18" t="n" s="5">
        <v>1484000</v>
      </c>
    </row>
    <row r="19" spans="1:14">
      <c r="A19" t="s" s="4">
        <v>1125</v>
      </c>
      <c r="I19" t="n" s="5">
        <v>1484000</v>
      </c>
      <c r="J19" t="n" s="5">
        <v>1484000</v>
      </c>
    </row>
    <row r="20" spans="1:14">
      <c r="A20" t="s" s="4">
        <v>1126</v>
      </c>
      <c r="I20" t="n" s="5">
        <v>1484000</v>
      </c>
      <c r="J20" t="n" s="5">
        <v>1484000</v>
      </c>
    </row>
    <row r="21" spans="1:14">
      <c r="A21" t="s" s="4">
        <v>899</v>
      </c>
    </row>
    <row r="22" spans="1:14">
      <c r="A22" t="s" s="3">
        <v>1122</v>
      </c>
    </row>
    <row r="23" spans="1:14">
      <c r="A23" t="s" s="4">
        <v>82</v>
      </c>
      <c r="M23" t="n" s="9">
        <v>4.849</v>
      </c>
    </row>
    <row r="24" spans="1:14">
      <c r="A24" t="s" s="4">
        <v>1123</v>
      </c>
      <c r="I24" t="n" s="7">
        <v>1e-05</v>
      </c>
      <c r="J24" t="n" s="7">
        <v>1e-05</v>
      </c>
    </row>
    <row r="25" spans="1:14">
      <c r="A25" t="s" s="4">
        <v>83</v>
      </c>
      <c r="K25" t="n" s="5">
        <v>2252000</v>
      </c>
    </row>
    <row r="26" spans="1:14">
      <c r="A26" t="s" s="4">
        <v>1124</v>
      </c>
      <c r="I26" t="n" s="5">
        <v>2252000</v>
      </c>
      <c r="J26" t="n" s="5">
        <v>2252000</v>
      </c>
    </row>
    <row r="27" spans="1:14">
      <c r="A27" t="s" s="4">
        <v>84</v>
      </c>
      <c r="M27" t="n" s="5">
        <v>2242000</v>
      </c>
    </row>
    <row r="28" spans="1:14">
      <c r="A28" t="s" s="4">
        <v>1125</v>
      </c>
      <c r="I28" t="n" s="5">
        <v>2242000</v>
      </c>
      <c r="J28" t="n" s="5">
        <v>2242000</v>
      </c>
    </row>
    <row r="29" spans="1:14">
      <c r="A29" t="s" s="4">
        <v>1126</v>
      </c>
      <c r="I29" t="n" s="5">
        <v>2242000</v>
      </c>
      <c r="J29" t="n" s="5">
        <v>2242000</v>
      </c>
    </row>
    <row r="30" spans="1:14">
      <c r="A30" t="s" s="4">
        <v>900</v>
      </c>
    </row>
    <row r="31" spans="1:14">
      <c r="A31" t="s" s="3">
        <v>1122</v>
      </c>
    </row>
    <row r="32" spans="1:14">
      <c r="A32" t="s" s="4">
        <v>82</v>
      </c>
      <c r="L32" t="n" s="9">
        <v>5.317</v>
      </c>
    </row>
    <row r="33" spans="1:14">
      <c r="A33" t="s" s="4">
        <v>1123</v>
      </c>
      <c r="I33" t="n" s="7">
        <v>1e-05</v>
      </c>
      <c r="J33" t="n" s="7">
        <v>1e-05</v>
      </c>
    </row>
    <row r="34" spans="1:14">
      <c r="A34" t="s" s="4">
        <v>83</v>
      </c>
      <c r="K34" t="n" s="5">
        <v>5082000</v>
      </c>
    </row>
    <row r="35" spans="1:14">
      <c r="A35" t="s" s="4">
        <v>1124</v>
      </c>
      <c r="I35" t="n" s="5">
        <v>5082000</v>
      </c>
      <c r="J35" t="n" s="5">
        <v>5082000</v>
      </c>
    </row>
    <row r="36" spans="1:14">
      <c r="A36" t="s" s="4">
        <v>84</v>
      </c>
      <c r="L36" t="n" s="5">
        <v>4778000</v>
      </c>
    </row>
    <row r="37" spans="1:14">
      <c r="A37" t="s" s="4">
        <v>1125</v>
      </c>
      <c r="I37" t="n" s="5">
        <v>4778000</v>
      </c>
      <c r="J37" t="n" s="5">
        <v>4778000</v>
      </c>
    </row>
    <row r="38" spans="1:14">
      <c r="A38" t="s" s="4">
        <v>1126</v>
      </c>
      <c r="I38" t="n" s="5">
        <v>4778000</v>
      </c>
      <c r="J38" t="n" s="5">
        <v>4778000</v>
      </c>
    </row>
    <row r="39" spans="1:14">
      <c r="A39" t="s" s="4">
        <v>446</v>
      </c>
    </row>
    <row r="40" spans="1:14">
      <c r="A40" t="s" s="3">
        <v>1122</v>
      </c>
    </row>
    <row r="41" spans="1:14">
      <c r="A41" t="s" s="4">
        <v>81</v>
      </c>
      <c r="D41" t="n" s="6">
        <v>584</v>
      </c>
      <c r="E41" t="n" s="6">
        <v>641</v>
      </c>
      <c r="F41" t="n" s="6">
        <v>0</v>
      </c>
      <c r="G41" t="n" s="6">
        <v>120</v>
      </c>
      <c r="I41" t="n" s="6">
        <v>247</v>
      </c>
      <c r="J41" t="n" s="6">
        <v>194</v>
      </c>
    </row>
    <row r="42" spans="1:14">
      <c r="A42" t="s" s="4">
        <v>82</v>
      </c>
      <c r="D42" t="n" s="7">
        <v>1e-05</v>
      </c>
      <c r="E42" t="n" s="7">
        <v>1e-05</v>
      </c>
      <c r="F42" t="n" s="7">
        <v>1e-05</v>
      </c>
      <c r="G42" t="n" s="7">
        <v>1e-05</v>
      </c>
    </row>
    <row r="43" spans="1:14">
      <c r="A43" t="s" s="4">
        <v>83</v>
      </c>
      <c r="D43" t="n" s="5">
        <v>20000000</v>
      </c>
      <c r="E43" t="n" s="5">
        <v>20000000</v>
      </c>
      <c r="F43" t="n" s="5">
        <v>20000000</v>
      </c>
      <c r="G43" t="n" s="5">
        <v>20000000</v>
      </c>
    </row>
    <row r="44" spans="1:14">
      <c r="A44" t="s" s="4">
        <v>84</v>
      </c>
      <c r="D44" t="n" s="5">
        <v>0</v>
      </c>
      <c r="E44" t="n" s="5">
        <v>0</v>
      </c>
      <c r="F44" t="n" s="5">
        <v>0</v>
      </c>
      <c r="G44" t="n" s="5">
        <v>0</v>
      </c>
    </row>
    <row r="45" spans="1:14">
      <c r="A45" t="s" s="4">
        <v>85</v>
      </c>
      <c r="D45" t="n" s="5">
        <v>0</v>
      </c>
      <c r="E45" t="n" s="5">
        <v>0</v>
      </c>
      <c r="F45" t="n" s="5">
        <v>0</v>
      </c>
      <c r="G45" t="n" s="5">
        <v>0</v>
      </c>
    </row>
    <row r="46" spans="1:14">
      <c r="A46" t="s" s="4">
        <v>86</v>
      </c>
      <c r="D46" t="n" s="7">
        <v>1e-05</v>
      </c>
      <c r="E46" t="n" s="7">
        <v>1e-05</v>
      </c>
      <c r="F46" t="n" s="7">
        <v>1e-05</v>
      </c>
      <c r="G46" t="n" s="7">
        <v>1e-05</v>
      </c>
      <c r="I46" t="n" s="7">
        <v>1e-05</v>
      </c>
      <c r="J46" t="n" s="7">
        <v>1e-05</v>
      </c>
    </row>
    <row r="47" spans="1:14">
      <c r="A47" t="s" s="4">
        <v>87</v>
      </c>
      <c r="D47" t="n" s="5">
        <v>250000000</v>
      </c>
      <c r="E47" t="n" s="5">
        <v>250000000</v>
      </c>
      <c r="F47" t="n" s="5">
        <v>250000000</v>
      </c>
      <c r="G47" t="n" s="5">
        <v>250000000</v>
      </c>
      <c r="I47" t="n" s="5">
        <v>12936000</v>
      </c>
      <c r="J47" t="n" s="5">
        <v>12936000</v>
      </c>
    </row>
    <row r="48" spans="1:14">
      <c r="A48" t="s" s="4">
        <v>88</v>
      </c>
      <c r="D48" t="n" s="5">
        <v>24380000</v>
      </c>
      <c r="E48" t="n" s="5">
        <v>19707000</v>
      </c>
      <c r="F48" t="n" s="5">
        <v>19323000</v>
      </c>
      <c r="G48" t="n" s="5">
        <v>19199000</v>
      </c>
      <c r="I48" t="n" s="5">
        <v>1281000</v>
      </c>
      <c r="J48" t="n" s="5">
        <v>1269000</v>
      </c>
    </row>
    <row r="49" spans="1:14">
      <c r="A49" t="s" s="4">
        <v>89</v>
      </c>
      <c r="D49" t="n" s="5">
        <v>24380000</v>
      </c>
      <c r="E49" t="n" s="5">
        <v>19707000</v>
      </c>
      <c r="F49" t="n" s="5">
        <v>19323000</v>
      </c>
      <c r="G49" t="n" s="5">
        <v>19199000</v>
      </c>
      <c r="I49" t="n" s="5">
        <v>1281000</v>
      </c>
      <c r="J49" t="n" s="5">
        <v>1269000</v>
      </c>
    </row>
    <row r="50" spans="1:14">
      <c r="A50" t="s" s="4">
        <v>1111</v>
      </c>
    </row>
    <row r="51" spans="1:14">
      <c r="A51" t="s" s="3">
        <v>1122</v>
      </c>
    </row>
    <row r="52" spans="1:14">
      <c r="A52" t="s" s="4">
        <v>1123</v>
      </c>
      <c r="I52" t="n" s="7">
        <v>1e-05</v>
      </c>
      <c r="J52" t="n" s="7">
        <v>1e-05</v>
      </c>
    </row>
    <row r="53" spans="1:14">
      <c r="A53" t="s" s="4">
        <v>1124</v>
      </c>
      <c r="I53" t="n" s="5">
        <v>1489000</v>
      </c>
      <c r="J53" t="n" s="5">
        <v>1489000</v>
      </c>
    </row>
    <row r="54" spans="1:14">
      <c r="A54" t="s" s="4">
        <v>1125</v>
      </c>
      <c r="I54" t="n" s="5">
        <v>1484000</v>
      </c>
      <c r="J54" t="n" s="5">
        <v>1484000</v>
      </c>
    </row>
    <row r="55" spans="1:14">
      <c r="A55" t="s" s="4">
        <v>1126</v>
      </c>
      <c r="I55" t="n" s="5">
        <v>1484000</v>
      </c>
      <c r="J55" t="n" s="5">
        <v>1484000</v>
      </c>
    </row>
    <row r="56" spans="1:14">
      <c r="A56" t="s" s="4">
        <v>1112</v>
      </c>
    </row>
    <row r="57" spans="1:14">
      <c r="A57" t="s" s="3">
        <v>1122</v>
      </c>
    </row>
    <row r="58" spans="1:14">
      <c r="A58" t="s" s="4">
        <v>1123</v>
      </c>
      <c r="I58" t="n" s="7">
        <v>1e-05</v>
      </c>
      <c r="J58" t="n" s="7">
        <v>1e-05</v>
      </c>
    </row>
    <row r="59" spans="1:14">
      <c r="A59" t="s" s="4">
        <v>1124</v>
      </c>
      <c r="I59" t="n" s="5">
        <v>2252000</v>
      </c>
      <c r="J59" t="n" s="5">
        <v>2252000</v>
      </c>
    </row>
    <row r="60" spans="1:14">
      <c r="A60" t="s" s="4">
        <v>1125</v>
      </c>
      <c r="I60" t="n" s="5">
        <v>2242000</v>
      </c>
      <c r="J60" t="n" s="5">
        <v>2242000</v>
      </c>
    </row>
    <row r="61" spans="1:14">
      <c r="A61" t="s" s="4">
        <v>1126</v>
      </c>
      <c r="I61" t="n" s="5">
        <v>2242000</v>
      </c>
      <c r="J61" t="n" s="5">
        <v>2242000</v>
      </c>
    </row>
    <row r="62" spans="1:14">
      <c r="A62" t="s" s="4">
        <v>1113</v>
      </c>
    </row>
    <row r="63" spans="1:14">
      <c r="A63" t="s" s="3">
        <v>1122</v>
      </c>
    </row>
    <row r="64" spans="1:14">
      <c r="A64" t="s" s="4">
        <v>1123</v>
      </c>
      <c r="I64" t="n" s="7">
        <v>1e-05</v>
      </c>
      <c r="J64" t="n" s="7">
        <v>1e-05</v>
      </c>
    </row>
    <row r="65" spans="1:14">
      <c r="A65" t="s" s="4">
        <v>1124</v>
      </c>
      <c r="I65" t="n" s="5">
        <v>5082000</v>
      </c>
      <c r="J65" t="n" s="5">
        <v>5082000</v>
      </c>
    </row>
    <row r="66" spans="1:14">
      <c r="A66" t="s" s="4">
        <v>1125</v>
      </c>
      <c r="I66" t="n" s="5">
        <v>4778000</v>
      </c>
      <c r="J66" t="n" s="5">
        <v>4778000</v>
      </c>
    </row>
    <row r="67" spans="1:14">
      <c r="A67" t="s" s="4">
        <v>1126</v>
      </c>
      <c r="I67" t="n" s="5">
        <v>4778000</v>
      </c>
      <c r="J67" t="n" s="5">
        <v>4778000</v>
      </c>
    </row>
    <row r="68" spans="1:14">
      <c r="A68" t="s" s="4">
        <v>447</v>
      </c>
    </row>
    <row r="69" spans="1:14">
      <c r="A69" t="s" s="3">
        <v>1122</v>
      </c>
    </row>
    <row r="70" spans="1:14">
      <c r="A70" t="s" s="4">
        <v>81</v>
      </c>
      <c r="D70" t="n" s="6">
        <v>0</v>
      </c>
      <c r="E70" t="n" s="6">
        <v>0</v>
      </c>
      <c r="F70" t="n" s="6">
        <v>610</v>
      </c>
      <c r="G70" t="n" s="6">
        <v>0</v>
      </c>
      <c r="I70" t="n" s="6">
        <v>0</v>
      </c>
      <c r="J70" t="n" s="6">
        <v>0</v>
      </c>
    </row>
    <row r="71" spans="1:14">
      <c r="A71" t="s" s="4">
        <v>82</v>
      </c>
      <c r="D71" t="n" s="6">
        <v>0</v>
      </c>
      <c r="E71" t="n" s="6">
        <v>0</v>
      </c>
      <c r="F71" t="n" s="6">
        <v>0</v>
      </c>
      <c r="G71" t="n" s="6">
        <v>0</v>
      </c>
    </row>
    <row r="72" spans="1:14">
      <c r="A72" t="s" s="4">
        <v>83</v>
      </c>
      <c r="D72" t="n" s="5">
        <v>0</v>
      </c>
      <c r="E72" t="n" s="5">
        <v>0</v>
      </c>
      <c r="F72" t="n" s="5">
        <v>0</v>
      </c>
      <c r="G72" t="n" s="5">
        <v>0</v>
      </c>
    </row>
    <row r="73" spans="1:14">
      <c r="A73" t="s" s="4">
        <v>84</v>
      </c>
      <c r="D73" t="n" s="5">
        <v>0</v>
      </c>
      <c r="E73" t="n" s="5">
        <v>0</v>
      </c>
      <c r="F73" t="n" s="5">
        <v>0</v>
      </c>
      <c r="G73" t="n" s="5">
        <v>0</v>
      </c>
    </row>
    <row r="74" spans="1:14">
      <c r="A74" t="s" s="4">
        <v>85</v>
      </c>
      <c r="D74" t="n" s="5">
        <v>0</v>
      </c>
      <c r="E74" t="n" s="5">
        <v>0</v>
      </c>
      <c r="F74" t="n" s="5">
        <v>0</v>
      </c>
      <c r="G74" t="n" s="5">
        <v>0</v>
      </c>
    </row>
    <row r="75" spans="1:14">
      <c r="A75" t="s" s="4">
        <v>86</v>
      </c>
      <c r="D75" t="n" s="6">
        <v>0</v>
      </c>
      <c r="E75" t="n" s="6">
        <v>0</v>
      </c>
      <c r="F75" t="n" s="6">
        <v>0</v>
      </c>
      <c r="G75" t="n" s="6">
        <v>0</v>
      </c>
      <c r="I75" t="n" s="6">
        <v>0</v>
      </c>
      <c r="J75" t="n" s="6">
        <v>0</v>
      </c>
    </row>
    <row r="76" spans="1:14">
      <c r="A76" t="s" s="4">
        <v>87</v>
      </c>
      <c r="D76" t="n" s="5">
        <v>0</v>
      </c>
      <c r="E76" t="n" s="5">
        <v>0</v>
      </c>
      <c r="F76" t="n" s="5">
        <v>0</v>
      </c>
      <c r="G76" t="n" s="5">
        <v>0</v>
      </c>
      <c r="I76" t="n" s="5">
        <v>0</v>
      </c>
      <c r="J76" t="n" s="5">
        <v>0</v>
      </c>
    </row>
    <row r="77" spans="1:14">
      <c r="A77" t="s" s="4">
        <v>88</v>
      </c>
      <c r="D77" t="n" s="5">
        <v>0</v>
      </c>
      <c r="E77" t="n" s="5">
        <v>0</v>
      </c>
      <c r="F77" t="n" s="5">
        <v>0</v>
      </c>
      <c r="G77" t="n" s="5">
        <v>0</v>
      </c>
      <c r="I77" t="n" s="5">
        <v>0</v>
      </c>
      <c r="J77" t="n" s="5">
        <v>0</v>
      </c>
    </row>
    <row r="78" spans="1:14">
      <c r="A78" t="s" s="4">
        <v>89</v>
      </c>
      <c r="D78" t="n" s="5">
        <v>0</v>
      </c>
      <c r="E78" t="n" s="5">
        <v>0</v>
      </c>
      <c r="F78" t="n" s="5">
        <v>0</v>
      </c>
      <c r="G78" t="n" s="5">
        <v>0</v>
      </c>
      <c r="I78" t="n" s="5">
        <v>0</v>
      </c>
      <c r="J78" t="n" s="5">
        <v>0</v>
      </c>
    </row>
    <row r="79" spans="1:14">
      <c r="A79" t="s" s="4">
        <v>1116</v>
      </c>
    </row>
    <row r="80" spans="1:14">
      <c r="A80" t="s" s="3">
        <v>1122</v>
      </c>
    </row>
    <row r="81" spans="1:14">
      <c r="A81" t="s" s="4">
        <v>1123</v>
      </c>
      <c r="I81" t="n" s="6">
        <v>0</v>
      </c>
      <c r="J81" t="n" s="6">
        <v>0</v>
      </c>
    </row>
    <row r="82" spans="1:14">
      <c r="A82" t="s" s="4">
        <v>1124</v>
      </c>
      <c r="I82" t="n" s="5">
        <v>0</v>
      </c>
      <c r="J82" t="n" s="5">
        <v>0</v>
      </c>
    </row>
    <row r="83" spans="1:14">
      <c r="A83" t="s" s="4">
        <v>1125</v>
      </c>
      <c r="I83" t="n" s="5">
        <v>0</v>
      </c>
      <c r="J83" t="n" s="5">
        <v>0</v>
      </c>
    </row>
    <row r="84" spans="1:14">
      <c r="A84" t="s" s="4">
        <v>1126</v>
      </c>
      <c r="I84" t="n" s="5">
        <v>0</v>
      </c>
      <c r="J84" t="n" s="5">
        <v>0</v>
      </c>
    </row>
    <row r="85" spans="1:14">
      <c r="A85" t="s" s="4">
        <v>1117</v>
      </c>
    </row>
    <row r="86" spans="1:14">
      <c r="A86" t="s" s="3">
        <v>1122</v>
      </c>
    </row>
    <row r="87" spans="1:14">
      <c r="A87" t="s" s="4">
        <v>1123</v>
      </c>
      <c r="I87" t="n" s="6">
        <v>0</v>
      </c>
      <c r="J87" t="n" s="6">
        <v>0</v>
      </c>
    </row>
    <row r="88" spans="1:14">
      <c r="A88" t="s" s="4">
        <v>1124</v>
      </c>
      <c r="I88" t="n" s="5">
        <v>0</v>
      </c>
      <c r="J88" t="n" s="5">
        <v>0</v>
      </c>
    </row>
    <row r="89" spans="1:14">
      <c r="A89" t="s" s="4">
        <v>1125</v>
      </c>
      <c r="I89" t="n" s="5">
        <v>0</v>
      </c>
      <c r="J89" t="n" s="5">
        <v>0</v>
      </c>
    </row>
    <row r="90" spans="1:14">
      <c r="A90" t="s" s="4">
        <v>1126</v>
      </c>
      <c r="I90" t="n" s="5">
        <v>0</v>
      </c>
      <c r="J90" t="n" s="5">
        <v>0</v>
      </c>
    </row>
    <row r="91" spans="1:14">
      <c r="A91" t="s" s="4">
        <v>1118</v>
      </c>
    </row>
    <row r="92" spans="1:14">
      <c r="A92" t="s" s="3">
        <v>1122</v>
      </c>
    </row>
    <row r="93" spans="1:14">
      <c r="A93" t="s" s="4">
        <v>1123</v>
      </c>
      <c r="I93" t="n" s="6">
        <v>0</v>
      </c>
      <c r="J93" t="n" s="6">
        <v>0</v>
      </c>
    </row>
    <row r="94" spans="1:14">
      <c r="A94" t="s" s="4">
        <v>1124</v>
      </c>
      <c r="I94" t="n" s="5">
        <v>0</v>
      </c>
      <c r="J94" t="n" s="5">
        <v>0</v>
      </c>
    </row>
    <row r="95" spans="1:14">
      <c r="A95" t="s" s="4">
        <v>1125</v>
      </c>
      <c r="I95" t="n" s="5">
        <v>0</v>
      </c>
      <c r="J95" t="n" s="5">
        <v>0</v>
      </c>
    </row>
    <row r="96" spans="1:14">
      <c r="A96" t="s" s="4">
        <v>1126</v>
      </c>
      <c r="I96" t="n" s="5">
        <v>0</v>
      </c>
      <c r="J96" t="n" s="5">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P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1127</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94</v>
      </c>
    </row>
    <row r="4" spans="1:16">
      <c r="A4" t="s" s="4">
        <v>95</v>
      </c>
      <c r="B4" t="n" s="6">
        <v>938</v>
      </c>
      <c r="C4" t="n" s="6">
        <v>1881</v>
      </c>
      <c r="D4" t="n" s="6">
        <v>2877</v>
      </c>
      <c r="E4" t="n" s="6">
        <v>2054</v>
      </c>
      <c r="F4" t="n" s="6">
        <v>2115</v>
      </c>
      <c r="G4" t="n" s="6">
        <v>1589</v>
      </c>
      <c r="H4" t="n" s="6">
        <v>1795</v>
      </c>
      <c r="I4" t="n" s="6">
        <v>2089</v>
      </c>
      <c r="J4" t="n" s="6">
        <v>4931</v>
      </c>
      <c r="K4" t="n" s="6">
        <v>3884</v>
      </c>
      <c r="L4" t="n" s="6">
        <v>6812</v>
      </c>
      <c r="M4" t="n" s="6">
        <v>5473</v>
      </c>
      <c r="N4" t="n" s="6">
        <v>7750</v>
      </c>
      <c r="O4" t="n" s="6">
        <v>7588</v>
      </c>
      <c r="P4" t="n" s="6">
        <v>6777</v>
      </c>
    </row>
    <row r="5" spans="1:16">
      <c r="A5" t="s" s="4">
        <v>96</v>
      </c>
      <c r="B5" t="n" s="5">
        <v>71</v>
      </c>
      <c r="C5" t="n" s="5">
        <v>65</v>
      </c>
      <c r="D5" t="n" s="5">
        <v>51</v>
      </c>
      <c r="E5" t="n" s="5">
        <v>45</v>
      </c>
      <c r="F5" t="n" s="5">
        <v>49</v>
      </c>
      <c r="G5" t="n" s="5">
        <v>48</v>
      </c>
      <c r="H5" t="n" s="5">
        <v>48</v>
      </c>
      <c r="I5" t="n" s="5">
        <v>48</v>
      </c>
      <c r="J5" t="n" s="5">
        <v>96</v>
      </c>
      <c r="K5" t="n" s="5">
        <v>96</v>
      </c>
      <c r="L5" t="n" s="5">
        <v>161</v>
      </c>
      <c r="M5" t="n" s="5">
        <v>144</v>
      </c>
      <c r="N5" t="n" s="5">
        <v>232</v>
      </c>
      <c r="O5" t="n" s="5">
        <v>193</v>
      </c>
      <c r="P5" t="n" s="5">
        <v>179</v>
      </c>
    </row>
    <row r="6" spans="1:16">
      <c r="A6" t="s" s="4">
        <v>97</v>
      </c>
      <c r="B6" t="n" s="5">
        <v>89</v>
      </c>
      <c r="C6" t="n" s="5">
        <v>254</v>
      </c>
      <c r="D6" t="n" s="5">
        <v>206</v>
      </c>
      <c r="E6" t="n" s="5">
        <v>605</v>
      </c>
      <c r="F6" t="n" s="5">
        <v>110</v>
      </c>
      <c r="G6" t="n" s="5">
        <v>296</v>
      </c>
      <c r="H6" t="n" s="5">
        <v>205</v>
      </c>
      <c r="I6" t="n" s="5">
        <v>54</v>
      </c>
      <c r="J6" t="n" s="5">
        <v>811</v>
      </c>
      <c r="K6" t="n" s="5">
        <v>259</v>
      </c>
      <c r="L6" t="n" s="5">
        <v>1065</v>
      </c>
      <c r="M6" t="n" s="5">
        <v>555</v>
      </c>
      <c r="N6" t="n" s="5">
        <v>1154</v>
      </c>
      <c r="O6" t="n" s="5">
        <v>665</v>
      </c>
      <c r="P6" t="n" s="5">
        <v>184</v>
      </c>
    </row>
    <row r="7" spans="1:16">
      <c r="A7" t="s" s="4">
        <v>98</v>
      </c>
      <c r="B7" t="n" s="5">
        <v>1098</v>
      </c>
      <c r="C7" t="n" s="5">
        <v>2200</v>
      </c>
      <c r="D7" t="n" s="5">
        <v>3134</v>
      </c>
      <c r="E7" t="n" s="5">
        <v>2704</v>
      </c>
      <c r="F7" t="n" s="5">
        <v>2274</v>
      </c>
      <c r="G7" t="n" s="5">
        <v>1933</v>
      </c>
      <c r="H7" t="n" s="5">
        <v>2048</v>
      </c>
      <c r="I7" t="n" s="5">
        <v>2191</v>
      </c>
      <c r="J7" t="n" s="5">
        <v>5838</v>
      </c>
      <c r="K7" t="n" s="5">
        <v>4239</v>
      </c>
      <c r="L7" t="n" s="5">
        <v>8038</v>
      </c>
      <c r="M7" t="n" s="5">
        <v>6172</v>
      </c>
      <c r="N7" t="n" s="5">
        <v>9136</v>
      </c>
      <c r="O7" t="n" s="5">
        <v>8446</v>
      </c>
      <c r="P7" t="n" s="5">
        <v>7140</v>
      </c>
    </row>
    <row r="8" spans="1:16">
      <c r="A8" t="s" s="4">
        <v>1128</v>
      </c>
      <c r="B8" t="n" s="5">
        <v>1432</v>
      </c>
      <c r="C8" t="n" s="5">
        <v>3502</v>
      </c>
      <c r="D8" t="n" s="5">
        <v>2711</v>
      </c>
      <c r="E8" t="n" s="5">
        <v>1793</v>
      </c>
      <c r="F8" t="n" s="5">
        <v>2650</v>
      </c>
      <c r="G8" t="n" s="5">
        <v>1594</v>
      </c>
      <c r="H8" t="n" s="5">
        <v>1585</v>
      </c>
      <c r="I8" t="n" s="5">
        <v>1414</v>
      </c>
      <c r="J8" t="n" s="5">
        <v>4504</v>
      </c>
      <c r="K8" t="n" s="5">
        <v>2999</v>
      </c>
      <c r="L8" t="n" s="5">
        <v>8006</v>
      </c>
      <c r="M8" t="n" s="5">
        <v>4593</v>
      </c>
      <c r="N8" t="n" s="5">
        <v>9438</v>
      </c>
      <c r="O8" t="n" s="5">
        <v>7243</v>
      </c>
      <c r="P8" t="n" s="5">
        <v>4333</v>
      </c>
    </row>
    <row r="9" spans="1:16">
      <c r="A9" t="s" s="4">
        <v>100</v>
      </c>
      <c r="B9" t="n" s="5">
        <v>-334</v>
      </c>
      <c r="C9" t="n" s="5">
        <v>-1302</v>
      </c>
      <c r="D9" t="n" s="5">
        <v>423</v>
      </c>
      <c r="E9" t="n" s="5">
        <v>911</v>
      </c>
      <c r="F9" t="n" s="5">
        <v>-376</v>
      </c>
      <c r="G9" t="n" s="5">
        <v>339</v>
      </c>
      <c r="H9" t="n" s="5">
        <v>463</v>
      </c>
      <c r="I9" t="n" s="5">
        <v>777</v>
      </c>
      <c r="J9" t="n" s="5">
        <v>1334</v>
      </c>
      <c r="K9" t="n" s="5">
        <v>1240</v>
      </c>
      <c r="L9" t="n" s="5">
        <v>32</v>
      </c>
      <c r="M9" t="n" s="5">
        <v>1579</v>
      </c>
      <c r="N9" t="n" s="5">
        <v>-302</v>
      </c>
      <c r="O9" t="n" s="5">
        <v>1203</v>
      </c>
      <c r="P9" t="n" s="5">
        <v>2807</v>
      </c>
    </row>
    <row r="10" spans="1:16">
      <c r="A10" t="s" s="3">
        <v>101</v>
      </c>
    </row>
    <row r="11" spans="1:16">
      <c r="A11" t="s" s="4">
        <v>102</v>
      </c>
      <c r="B11" t="n" s="5">
        <v>5903</v>
      </c>
      <c r="C11" t="n" s="5">
        <v>4817</v>
      </c>
      <c r="D11" t="n" s="5">
        <v>4264</v>
      </c>
      <c r="E11" t="n" s="5">
        <v>4297</v>
      </c>
      <c r="F11" t="n" s="5">
        <v>6227</v>
      </c>
      <c r="G11" t="n" s="5">
        <v>4454</v>
      </c>
      <c r="H11" t="n" s="5">
        <v>3941</v>
      </c>
      <c r="I11" t="n" s="5">
        <v>3283</v>
      </c>
      <c r="J11" t="n" s="5">
        <v>8561</v>
      </c>
      <c r="K11" t="n" s="5">
        <v>7224</v>
      </c>
      <c r="L11" t="n" s="5">
        <v>13378</v>
      </c>
      <c r="M11" t="n" s="5">
        <v>11678</v>
      </c>
      <c r="N11" t="n" s="5">
        <v>19281</v>
      </c>
      <c r="O11" t="n" s="5">
        <v>17905</v>
      </c>
      <c r="P11" t="n" s="5">
        <v>12741</v>
      </c>
    </row>
    <row r="12" spans="1:16">
      <c r="A12" t="s" s="4">
        <v>104</v>
      </c>
      <c r="B12" t="n" s="5">
        <v>9312</v>
      </c>
      <c r="C12" t="n" s="5">
        <v>7394</v>
      </c>
      <c r="D12" t="n" s="5">
        <v>5920</v>
      </c>
      <c r="E12" t="n" s="5">
        <v>6324</v>
      </c>
      <c r="F12" t="n" s="5">
        <v>4526</v>
      </c>
      <c r="G12" t="n" s="5">
        <v>4527</v>
      </c>
      <c r="H12" t="n" s="5">
        <v>3117</v>
      </c>
      <c r="I12" t="n" s="5">
        <v>2847</v>
      </c>
      <c r="J12" t="n" s="5">
        <v>12244</v>
      </c>
      <c r="K12" t="n" s="5">
        <v>5964</v>
      </c>
      <c r="L12" t="n" s="5">
        <v>19638</v>
      </c>
      <c r="M12" t="n" s="5">
        <v>10491</v>
      </c>
      <c r="N12" t="n" s="5">
        <v>28950</v>
      </c>
      <c r="O12" t="n" s="5">
        <v>15017</v>
      </c>
      <c r="P12" t="n" s="5">
        <v>10294</v>
      </c>
    </row>
    <row r="13" spans="1:16">
      <c r="A13" t="s" s="4">
        <v>105</v>
      </c>
      <c r="B13" t="n" s="5">
        <v>15215</v>
      </c>
      <c r="C13" t="n" s="5">
        <v>12211</v>
      </c>
      <c r="D13" t="n" s="5">
        <v>10184</v>
      </c>
      <c r="E13" t="n" s="5">
        <v>10621</v>
      </c>
      <c r="F13" t="n" s="5">
        <v>10753</v>
      </c>
      <c r="G13" t="n" s="5">
        <v>8981</v>
      </c>
      <c r="H13" t="n" s="5">
        <v>7058</v>
      </c>
      <c r="I13" t="n" s="5">
        <v>6130</v>
      </c>
      <c r="J13" t="n" s="5">
        <v>20805</v>
      </c>
      <c r="K13" t="n" s="5">
        <v>13188</v>
      </c>
      <c r="L13" t="n" s="5">
        <v>33016</v>
      </c>
      <c r="M13" t="n" s="5">
        <v>22169</v>
      </c>
      <c r="N13" t="n" s="5">
        <v>48231</v>
      </c>
      <c r="O13" t="n" s="5">
        <v>32922</v>
      </c>
      <c r="P13" t="n" s="5">
        <v>26645</v>
      </c>
    </row>
    <row r="14" spans="1:16">
      <c r="A14" t="s" s="4">
        <v>106</v>
      </c>
      <c r="B14" t="n" s="5">
        <v>-15549</v>
      </c>
      <c r="C14" t="n" s="5">
        <v>-13513</v>
      </c>
      <c r="D14" t="n" s="5">
        <v>-9761</v>
      </c>
      <c r="E14" t="n" s="5">
        <v>-9710</v>
      </c>
      <c r="F14" t="n" s="5">
        <v>-11129</v>
      </c>
      <c r="G14" t="n" s="5">
        <v>-8642</v>
      </c>
      <c r="H14" t="n" s="5">
        <v>-6595</v>
      </c>
      <c r="I14" t="n" s="5">
        <v>-5353</v>
      </c>
      <c r="J14" t="n" s="5">
        <v>-19471</v>
      </c>
      <c r="K14" t="n" s="5">
        <v>-11948</v>
      </c>
      <c r="L14" t="n" s="5">
        <v>-32984</v>
      </c>
      <c r="M14" t="n" s="5">
        <v>-20590</v>
      </c>
      <c r="N14" t="n" s="5">
        <v>-48533</v>
      </c>
      <c r="O14" t="n" s="5">
        <v>-31719</v>
      </c>
      <c r="P14" t="n" s="5">
        <v>-23838</v>
      </c>
    </row>
    <row r="15" spans="1:16">
      <c r="A15" t="s" s="3">
        <v>107</v>
      </c>
    </row>
    <row r="16" spans="1:16">
      <c r="A16" t="s" s="4">
        <v>108</v>
      </c>
      <c r="B16" t="n" s="5">
        <v>17</v>
      </c>
      <c r="C16" t="n" s="5">
        <v>21</v>
      </c>
      <c r="D16" t="n" s="5">
        <v>11</v>
      </c>
      <c r="E16" t="n" s="5">
        <v>10</v>
      </c>
      <c r="F16" t="n" s="5">
        <v>24</v>
      </c>
      <c r="G16" t="n" s="5">
        <v>24</v>
      </c>
      <c r="H16" t="n" s="5">
        <v>0</v>
      </c>
      <c r="I16" t="n" s="5">
        <v>1</v>
      </c>
      <c r="J16" t="n" s="5">
        <v>21</v>
      </c>
      <c r="K16" t="n" s="5">
        <v>1</v>
      </c>
      <c r="L16" t="n" s="5">
        <v>42</v>
      </c>
      <c r="M16" t="n" s="5">
        <v>25</v>
      </c>
      <c r="N16" t="n" s="5">
        <v>59</v>
      </c>
      <c r="O16" t="n" s="5">
        <v>49</v>
      </c>
      <c r="P16" t="n" s="5">
        <v>16</v>
      </c>
    </row>
    <row r="17" spans="1:16">
      <c r="A17" t="s" s="4">
        <v>109</v>
      </c>
      <c r="B17" t="n" s="5">
        <v>-669</v>
      </c>
      <c r="C17" t="n" s="5">
        <v>-769</v>
      </c>
      <c r="D17" t="n" s="5">
        <v>-863</v>
      </c>
      <c r="E17" t="n" s="5">
        <v>-606</v>
      </c>
      <c r="F17" t="n" s="5">
        <v>-715</v>
      </c>
      <c r="G17" t="n" s="5">
        <v>-1122</v>
      </c>
      <c r="H17" t="n" s="5">
        <v>-2251</v>
      </c>
      <c r="I17" t="n" s="5">
        <v>-1968</v>
      </c>
      <c r="J17" t="n" s="5">
        <v>-1469</v>
      </c>
      <c r="K17" t="n" s="5">
        <v>-4219</v>
      </c>
      <c r="L17" t="n" s="5">
        <v>-2238</v>
      </c>
      <c r="M17" t="n" s="5">
        <v>-5341</v>
      </c>
      <c r="N17" t="n" s="5">
        <v>-2907</v>
      </c>
      <c r="O17" t="n" s="5">
        <v>-6056</v>
      </c>
      <c r="P17" t="n" s="5">
        <v>-2466</v>
      </c>
    </row>
    <row r="18" spans="1:16">
      <c r="A18" t="s" s="4">
        <v>110</v>
      </c>
      <c r="G18" t="n" s="5">
        <v>3730</v>
      </c>
      <c r="H18" t="n" s="5">
        <v>6550</v>
      </c>
      <c r="I18" t="n" s="5">
        <v>-3563</v>
      </c>
      <c r="K18" t="n" s="5">
        <v>2987</v>
      </c>
      <c r="M18" t="n" s="5">
        <v>6717</v>
      </c>
      <c r="N18" t="n" s="5">
        <v>0</v>
      </c>
      <c r="O18" t="n" s="5">
        <v>6717</v>
      </c>
      <c r="P18" t="n" s="5">
        <v>-12461</v>
      </c>
    </row>
    <row r="19" spans="1:16">
      <c r="A19" t="s" s="4">
        <v>111</v>
      </c>
      <c r="G19" t="n" s="5">
        <v>0</v>
      </c>
      <c r="H19" t="n" s="5">
        <v>49</v>
      </c>
      <c r="K19" t="n" s="5">
        <v>49</v>
      </c>
      <c r="M19" t="n" s="5">
        <v>49</v>
      </c>
      <c r="N19" t="n" s="5">
        <v>0</v>
      </c>
      <c r="O19" t="n" s="5">
        <v>49</v>
      </c>
      <c r="P19" t="n" s="5">
        <v>0</v>
      </c>
    </row>
    <row r="20" spans="1:16">
      <c r="A20" t="s" s="4">
        <v>112</v>
      </c>
      <c r="B20" t="n" s="5">
        <v>-32</v>
      </c>
      <c r="C20" t="n" s="5">
        <v>-139</v>
      </c>
      <c r="D20" t="n" s="5">
        <v>-98</v>
      </c>
      <c r="E20" t="n" s="5">
        <v>-9</v>
      </c>
      <c r="F20" t="n" s="5">
        <v>-201</v>
      </c>
      <c r="G20" t="n" s="5">
        <v>-67</v>
      </c>
      <c r="H20" t="n" s="5">
        <v>-7</v>
      </c>
      <c r="I20" t="n" s="5">
        <v>-7</v>
      </c>
      <c r="J20" t="n" s="5">
        <v>-107</v>
      </c>
      <c r="K20" t="n" s="5">
        <v>-14</v>
      </c>
      <c r="L20" t="n" s="5">
        <v>-246</v>
      </c>
      <c r="M20" t="n" s="5">
        <v>-81</v>
      </c>
      <c r="N20" t="n" s="5">
        <v>-278</v>
      </c>
      <c r="O20" t="n" s="5">
        <v>-282</v>
      </c>
      <c r="P20" t="n" s="5">
        <v>-45</v>
      </c>
    </row>
    <row r="21" spans="1:16">
      <c r="A21" t="s" s="4">
        <v>113</v>
      </c>
      <c r="B21" t="n" s="5">
        <v>-684</v>
      </c>
      <c r="C21" t="n" s="5">
        <v>-887</v>
      </c>
      <c r="D21" t="n" s="5">
        <v>-950</v>
      </c>
      <c r="E21" t="n" s="5">
        <v>-605</v>
      </c>
      <c r="F21" t="n" s="5">
        <v>-892</v>
      </c>
      <c r="G21" t="n" s="5">
        <v>2565</v>
      </c>
      <c r="H21" t="n" s="5">
        <v>4341</v>
      </c>
      <c r="I21" t="n" s="5">
        <v>-5537</v>
      </c>
      <c r="J21" t="n" s="5">
        <v>-1555</v>
      </c>
      <c r="K21" t="n" s="5">
        <v>-1196</v>
      </c>
      <c r="L21" t="n" s="5">
        <v>-2442</v>
      </c>
      <c r="M21" t="n" s="5">
        <v>1369</v>
      </c>
      <c r="N21" t="n" s="5">
        <v>-3126</v>
      </c>
      <c r="O21" t="n" s="5">
        <v>477</v>
      </c>
      <c r="P21" t="n" s="5">
        <v>-14956</v>
      </c>
    </row>
    <row r="22" spans="1:16">
      <c r="A22" t="s" s="4">
        <v>114</v>
      </c>
      <c r="B22" t="n" s="5">
        <v>-16233</v>
      </c>
      <c r="C22" t="n" s="5">
        <v>-14400</v>
      </c>
      <c r="D22" t="n" s="5">
        <v>-10711</v>
      </c>
      <c r="E22" t="n" s="5">
        <v>-10315</v>
      </c>
      <c r="F22" t="n" s="5">
        <v>-12021</v>
      </c>
      <c r="G22" t="n" s="5">
        <v>-6077</v>
      </c>
      <c r="H22" t="n" s="5">
        <v>-2254</v>
      </c>
      <c r="I22" t="n" s="5">
        <v>-10890</v>
      </c>
      <c r="J22" t="n" s="5">
        <v>-21026</v>
      </c>
      <c r="K22" t="n" s="5">
        <v>-13144</v>
      </c>
      <c r="L22" t="n" s="5">
        <v>-35426</v>
      </c>
      <c r="M22" t="n" s="5">
        <v>-19221</v>
      </c>
      <c r="N22" t="n" s="5">
        <v>-51659</v>
      </c>
      <c r="O22" t="n" s="5">
        <v>-31242</v>
      </c>
      <c r="P22" t="n" s="5">
        <v>-38794</v>
      </c>
    </row>
    <row r="23" spans="1:16">
      <c r="A23" t="s" s="4">
        <v>115</v>
      </c>
      <c r="B23" t="n" s="5">
        <v>0</v>
      </c>
      <c r="C23" t="n" s="5">
        <v>0</v>
      </c>
      <c r="D23" t="n" s="5">
        <v>0</v>
      </c>
      <c r="E23" t="n" s="5">
        <v>0</v>
      </c>
      <c r="F23" t="n" s="5">
        <v>0</v>
      </c>
      <c r="G23" t="n" s="5">
        <v>0</v>
      </c>
      <c r="H23" t="n" s="5">
        <v>0</v>
      </c>
      <c r="I23" t="n" s="5">
        <v>0</v>
      </c>
      <c r="J23" t="n" s="5">
        <v>0</v>
      </c>
      <c r="K23" t="n" s="5">
        <v>0</v>
      </c>
      <c r="L23" t="n" s="5">
        <v>0</v>
      </c>
      <c r="M23" t="n" s="5">
        <v>0</v>
      </c>
      <c r="N23" t="n" s="5">
        <v>0</v>
      </c>
      <c r="O23" t="n" s="5">
        <v>0</v>
      </c>
      <c r="P23" t="n" s="5">
        <v>0</v>
      </c>
    </row>
    <row r="24" spans="1:16">
      <c r="A24" t="s" s="4">
        <v>116</v>
      </c>
      <c r="B24" t="n" s="6">
        <v>-16233</v>
      </c>
      <c r="C24" t="n" s="6">
        <v>-14400</v>
      </c>
      <c r="D24" t="n" s="6">
        <v>-10711</v>
      </c>
      <c r="E24" t="n" s="6">
        <v>-10315</v>
      </c>
      <c r="F24" t="n" s="6">
        <v>-12021</v>
      </c>
      <c r="G24" t="n" s="5">
        <v>-6077</v>
      </c>
      <c r="H24" t="n" s="5">
        <v>-2254</v>
      </c>
      <c r="I24" t="n" s="6">
        <v>-10890</v>
      </c>
      <c r="J24" t="n" s="6">
        <v>-21026</v>
      </c>
      <c r="K24" t="n" s="5">
        <v>-13144</v>
      </c>
      <c r="L24" t="n" s="6">
        <v>-35426</v>
      </c>
      <c r="M24" t="n" s="5">
        <v>-19221</v>
      </c>
      <c r="N24" t="n" s="5">
        <v>-51659</v>
      </c>
      <c r="O24" t="n" s="5">
        <v>-31242</v>
      </c>
      <c r="P24" t="n" s="5">
        <v>-38794</v>
      </c>
    </row>
    <row r="25" spans="1:16">
      <c r="A25" t="s" s="4">
        <v>117</v>
      </c>
      <c r="G25" t="n" s="5">
        <v>0</v>
      </c>
      <c r="H25" t="n" s="5">
        <v>-1378</v>
      </c>
      <c r="K25" t="n" s="5">
        <v>-1378</v>
      </c>
      <c r="M25" t="n" s="5">
        <v>-1378</v>
      </c>
      <c r="N25" t="n" s="5">
        <v>0</v>
      </c>
      <c r="O25" t="n" s="5">
        <v>-1378</v>
      </c>
      <c r="P25" t="n" s="5">
        <v>-2039</v>
      </c>
    </row>
    <row r="26" spans="1:16">
      <c r="A26" t="s" s="4">
        <v>118</v>
      </c>
      <c r="G26" t="n" s="6">
        <v>-6077</v>
      </c>
      <c r="H26" t="n" s="6">
        <v>-3632</v>
      </c>
      <c r="K26" t="n" s="6">
        <v>-14522</v>
      </c>
      <c r="M26" t="n" s="6">
        <v>-20599</v>
      </c>
      <c r="N26" t="n" s="6">
        <v>-51659</v>
      </c>
      <c r="O26" t="n" s="6">
        <v>-32620</v>
      </c>
      <c r="P26" t="n" s="6">
        <v>-40833</v>
      </c>
    </row>
    <row r="27" spans="1:16">
      <c r="A27" t="s" s="3">
        <v>119</v>
      </c>
    </row>
    <row r="28" spans="1:16">
      <c r="A28" t="s" s="4">
        <v>120</v>
      </c>
      <c r="B28" t="n" s="8">
        <v>-0.66</v>
      </c>
      <c r="C28" t="n" s="8">
        <v>-0.59</v>
      </c>
      <c r="D28" t="n" s="8">
        <v>-0.52</v>
      </c>
      <c r="E28" t="n" s="8">
        <v>-0.53</v>
      </c>
      <c r="F28" t="n" s="8">
        <v>-0.63</v>
      </c>
      <c r="G28" t="n" s="8">
        <v>-0.47</v>
      </c>
      <c r="H28" t="n" s="8">
        <v>-2.84</v>
      </c>
      <c r="I28" t="n" s="8">
        <v>-8.59</v>
      </c>
      <c r="J28" t="n" s="8">
        <v>-1.04</v>
      </c>
      <c r="K28" t="n" s="8">
        <v>-11.41</v>
      </c>
      <c r="L28" t="n" s="8">
        <v>-1.64</v>
      </c>
      <c r="M28" t="n" s="8">
        <v>-3.97</v>
      </c>
      <c r="N28" t="n" s="8">
        <v>-2.32</v>
      </c>
      <c r="O28" t="n" s="8">
        <v>-3.74</v>
      </c>
      <c r="P28" t="n" s="8">
        <v>-32.48</v>
      </c>
    </row>
    <row r="29" spans="1:16">
      <c r="A29" t="s" s="4">
        <v>121</v>
      </c>
      <c r="B29" t="n" s="8">
        <v>-0.66</v>
      </c>
      <c r="C29" t="n" s="8">
        <v>-0.59</v>
      </c>
      <c r="D29" t="n" s="8">
        <v>-0.52</v>
      </c>
      <c r="E29" t="n" s="8">
        <v>-0.53</v>
      </c>
      <c r="F29" t="n" s="8">
        <v>-0.63</v>
      </c>
      <c r="G29" t="n" s="8">
        <v>-0.8</v>
      </c>
      <c r="H29" t="n" s="8">
        <v>-3.12</v>
      </c>
      <c r="I29" t="n" s="8">
        <v>-8.59</v>
      </c>
      <c r="J29" t="n" s="8">
        <v>-1.04</v>
      </c>
      <c r="K29" t="n" s="8">
        <v>-11.41</v>
      </c>
      <c r="L29" t="n" s="8">
        <v>-1.64</v>
      </c>
      <c r="M29" t="n" s="8">
        <v>-4.77</v>
      </c>
      <c r="N29" t="n" s="8">
        <v>-2.32</v>
      </c>
      <c r="O29" t="n" s="8">
        <v>-4.25</v>
      </c>
      <c r="P29" t="n" s="8">
        <v>-32.48</v>
      </c>
    </row>
    <row r="30" spans="1:16">
      <c r="A30" t="s" s="3">
        <v>691</v>
      </c>
    </row>
    <row r="31" spans="1:16">
      <c r="A31" t="s" s="4">
        <v>120</v>
      </c>
      <c r="B31" t="n" s="5">
        <v>24464</v>
      </c>
      <c r="C31" t="n" s="5">
        <v>24421</v>
      </c>
      <c r="D31" t="n" s="5">
        <v>20775</v>
      </c>
      <c r="E31" t="n" s="5">
        <v>19518</v>
      </c>
      <c r="F31" t="n" s="5">
        <v>19246</v>
      </c>
      <c r="G31" t="n" s="5">
        <v>12888</v>
      </c>
      <c r="H31" t="n" s="5">
        <v>1277</v>
      </c>
      <c r="I31" t="n" s="5">
        <v>1268</v>
      </c>
      <c r="J31" t="n" s="5">
        <v>20150</v>
      </c>
      <c r="K31" t="n" s="5">
        <v>1273</v>
      </c>
      <c r="L31" t="n" s="5">
        <v>21589</v>
      </c>
      <c r="M31" t="n" s="5">
        <v>5187</v>
      </c>
      <c r="N31" t="n" s="5">
        <v>22314</v>
      </c>
      <c r="O31" t="n" s="5">
        <v>8731</v>
      </c>
      <c r="P31" t="n" s="5">
        <v>1257</v>
      </c>
    </row>
    <row r="32" spans="1:16">
      <c r="A32" t="s" s="4">
        <v>121</v>
      </c>
      <c r="B32" t="n" s="5">
        <v>24464</v>
      </c>
      <c r="C32" t="n" s="5">
        <v>24421</v>
      </c>
      <c r="D32" t="n" s="5">
        <v>20775</v>
      </c>
      <c r="E32" t="n" s="5">
        <v>19518</v>
      </c>
      <c r="F32" t="n" s="5">
        <v>19246</v>
      </c>
      <c r="G32" t="n" s="5">
        <v>13422</v>
      </c>
      <c r="H32" t="n" s="5">
        <v>1347</v>
      </c>
      <c r="I32" t="n" s="5">
        <v>1268</v>
      </c>
      <c r="J32" t="n" s="5">
        <v>20150</v>
      </c>
      <c r="K32" t="n" s="5">
        <v>1273</v>
      </c>
      <c r="L32" t="n" s="5">
        <v>21589</v>
      </c>
      <c r="M32" t="n" s="5">
        <v>5417</v>
      </c>
      <c r="N32" t="n" s="5">
        <v>22314</v>
      </c>
      <c r="O32" t="n" s="5">
        <v>8911</v>
      </c>
      <c r="P32" t="n" s="5">
        <v>1257</v>
      </c>
    </row>
    <row r="33" spans="1:16">
      <c r="A33" t="s" s="4">
        <v>446</v>
      </c>
    </row>
    <row r="34" spans="1:16">
      <c r="A34" t="s" s="3">
        <v>94</v>
      </c>
    </row>
    <row r="35" spans="1:16">
      <c r="A35" t="s" s="4">
        <v>95</v>
      </c>
      <c r="D35" t="n" s="6">
        <v>3414</v>
      </c>
      <c r="E35" t="n" s="6">
        <v>2097</v>
      </c>
      <c r="F35" t="n" s="6">
        <v>4983</v>
      </c>
      <c r="G35" t="n" s="6">
        <v>1149</v>
      </c>
      <c r="H35" t="n" s="6">
        <v>4152</v>
      </c>
      <c r="I35" t="n" s="6">
        <v>2373</v>
      </c>
      <c r="J35" t="n" s="6">
        <v>5511</v>
      </c>
      <c r="K35" t="n" s="6">
        <v>6525</v>
      </c>
      <c r="M35" t="n" s="6">
        <v>7674</v>
      </c>
      <c r="O35" t="n" s="6">
        <v>12657</v>
      </c>
    </row>
    <row r="36" spans="1:16">
      <c r="A36" t="s" s="4">
        <v>96</v>
      </c>
      <c r="D36" t="n" s="5">
        <v>51</v>
      </c>
      <c r="E36" t="n" s="5">
        <v>45</v>
      </c>
      <c r="F36" t="n" s="5">
        <v>49</v>
      </c>
      <c r="G36" t="n" s="5">
        <v>48</v>
      </c>
      <c r="H36" t="n" s="5">
        <v>48</v>
      </c>
      <c r="I36" t="n" s="5">
        <v>48</v>
      </c>
      <c r="J36" t="n" s="5">
        <v>96</v>
      </c>
      <c r="K36" t="n" s="5">
        <v>96</v>
      </c>
      <c r="M36" t="n" s="5">
        <v>144</v>
      </c>
      <c r="O36" t="n" s="5">
        <v>193</v>
      </c>
    </row>
    <row r="37" spans="1:16">
      <c r="A37" t="s" s="4">
        <v>97</v>
      </c>
      <c r="D37" t="n" s="5">
        <v>164</v>
      </c>
      <c r="E37" t="n" s="5">
        <v>648</v>
      </c>
      <c r="F37" t="n" s="5">
        <v>935</v>
      </c>
      <c r="G37" t="n" s="5">
        <v>149</v>
      </c>
      <c r="H37" t="n" s="5">
        <v>300</v>
      </c>
      <c r="I37" t="n" s="5">
        <v>309</v>
      </c>
      <c r="J37" t="n" s="5">
        <v>812</v>
      </c>
      <c r="K37" t="n" s="5">
        <v>609</v>
      </c>
      <c r="M37" t="n" s="5">
        <v>758</v>
      </c>
      <c r="O37" t="n" s="5">
        <v>1693</v>
      </c>
    </row>
    <row r="38" spans="1:16">
      <c r="A38" t="s" s="4">
        <v>98</v>
      </c>
      <c r="D38" t="n" s="5">
        <v>3629</v>
      </c>
      <c r="E38" t="n" s="5">
        <v>2790</v>
      </c>
      <c r="F38" t="n" s="5">
        <v>5967</v>
      </c>
      <c r="G38" t="n" s="5">
        <v>1346</v>
      </c>
      <c r="H38" t="n" s="5">
        <v>4500</v>
      </c>
      <c r="I38" t="n" s="5">
        <v>2730</v>
      </c>
      <c r="J38" t="n" s="5">
        <v>6419</v>
      </c>
      <c r="K38" t="n" s="5">
        <v>7230</v>
      </c>
      <c r="M38" t="n" s="5">
        <v>8576</v>
      </c>
      <c r="O38" t="n" s="5">
        <v>14543</v>
      </c>
    </row>
    <row r="39" spans="1:16">
      <c r="A39" t="s" s="4">
        <v>1128</v>
      </c>
      <c r="D39" t="n" s="5">
        <v>2849</v>
      </c>
      <c r="E39" t="n" s="5">
        <v>1652</v>
      </c>
      <c r="F39" t="n" s="5">
        <v>4466</v>
      </c>
      <c r="G39" t="n" s="5">
        <v>1077</v>
      </c>
      <c r="H39" t="n" s="5">
        <v>3398</v>
      </c>
      <c r="I39" t="n" s="5">
        <v>1795</v>
      </c>
      <c r="J39" t="n" s="5">
        <v>4501</v>
      </c>
      <c r="K39" t="n" s="5">
        <v>5193</v>
      </c>
      <c r="M39" t="n" s="5">
        <v>6270</v>
      </c>
      <c r="O39" t="n" s="5">
        <v>10736</v>
      </c>
    </row>
    <row r="40" spans="1:16">
      <c r="A40" t="s" s="4">
        <v>100</v>
      </c>
      <c r="D40" t="n" s="5">
        <v>780</v>
      </c>
      <c r="E40" t="n" s="5">
        <v>1138</v>
      </c>
      <c r="F40" t="n" s="5">
        <v>1501</v>
      </c>
      <c r="G40" t="n" s="5">
        <v>269</v>
      </c>
      <c r="H40" t="n" s="5">
        <v>1102</v>
      </c>
      <c r="I40" t="n" s="5">
        <v>935</v>
      </c>
      <c r="J40" t="n" s="5">
        <v>1918</v>
      </c>
      <c r="K40" t="n" s="5">
        <v>2037</v>
      </c>
      <c r="M40" t="n" s="5">
        <v>2306</v>
      </c>
      <c r="O40" t="n" s="5">
        <v>3807</v>
      </c>
    </row>
    <row r="41" spans="1:16">
      <c r="A41" t="s" s="3">
        <v>101</v>
      </c>
    </row>
    <row r="42" spans="1:16">
      <c r="A42" t="s" s="4">
        <v>102</v>
      </c>
      <c r="D42" t="n" s="5">
        <v>4264</v>
      </c>
      <c r="E42" t="n" s="5">
        <v>4282</v>
      </c>
      <c r="F42" t="n" s="5">
        <v>6136</v>
      </c>
      <c r="G42" t="n" s="5">
        <v>4454</v>
      </c>
      <c r="H42" t="n" s="5">
        <v>3941</v>
      </c>
      <c r="I42" t="n" s="5">
        <v>3283</v>
      </c>
      <c r="J42" t="n" s="5">
        <v>8546</v>
      </c>
      <c r="K42" t="n" s="5">
        <v>7224</v>
      </c>
      <c r="M42" t="n" s="5">
        <v>11678</v>
      </c>
      <c r="O42" t="n" s="5">
        <v>17814</v>
      </c>
    </row>
    <row r="43" spans="1:16">
      <c r="A43" t="s" s="4">
        <v>104</v>
      </c>
      <c r="D43" t="n" s="5">
        <v>5989</v>
      </c>
      <c r="E43" t="n" s="5">
        <v>6330</v>
      </c>
      <c r="F43" t="n" s="5">
        <v>4571</v>
      </c>
      <c r="G43" t="n" s="5">
        <v>4493</v>
      </c>
      <c r="H43" t="n" s="5">
        <v>3107</v>
      </c>
      <c r="I43" t="n" s="5">
        <v>2847</v>
      </c>
      <c r="J43" t="n" s="5">
        <v>12319</v>
      </c>
      <c r="K43" t="n" s="5">
        <v>5954</v>
      </c>
      <c r="M43" t="n" s="5">
        <v>10447</v>
      </c>
      <c r="O43" t="n" s="5">
        <v>15018</v>
      </c>
    </row>
    <row r="44" spans="1:16">
      <c r="A44" t="s" s="4">
        <v>105</v>
      </c>
      <c r="D44" t="n" s="5">
        <v>10253</v>
      </c>
      <c r="E44" t="n" s="5">
        <v>10612</v>
      </c>
      <c r="F44" t="n" s="5">
        <v>10707</v>
      </c>
      <c r="G44" t="n" s="5">
        <v>8947</v>
      </c>
      <c r="H44" t="n" s="5">
        <v>7048</v>
      </c>
      <c r="I44" t="n" s="5">
        <v>6130</v>
      </c>
      <c r="J44" t="n" s="5">
        <v>20865</v>
      </c>
      <c r="K44" t="n" s="5">
        <v>13178</v>
      </c>
      <c r="M44" t="n" s="5">
        <v>22125</v>
      </c>
      <c r="O44" t="n" s="5">
        <v>32832</v>
      </c>
    </row>
    <row r="45" spans="1:16">
      <c r="A45" t="s" s="4">
        <v>106</v>
      </c>
      <c r="D45" t="n" s="5">
        <v>-9473</v>
      </c>
      <c r="E45" t="n" s="5">
        <v>-9474</v>
      </c>
      <c r="F45" t="n" s="5">
        <v>-9206</v>
      </c>
      <c r="G45" t="n" s="5">
        <v>-8678</v>
      </c>
      <c r="H45" t="n" s="5">
        <v>-5946</v>
      </c>
      <c r="I45" t="n" s="5">
        <v>-5195</v>
      </c>
      <c r="J45" t="n" s="5">
        <v>-18947</v>
      </c>
      <c r="K45" t="n" s="5">
        <v>-11141</v>
      </c>
      <c r="M45" t="n" s="5">
        <v>-19819</v>
      </c>
      <c r="O45" t="n" s="5">
        <v>-29025</v>
      </c>
    </row>
    <row r="46" spans="1:16">
      <c r="A46" t="s" s="3">
        <v>107</v>
      </c>
    </row>
    <row r="47" spans="1:16">
      <c r="A47" t="s" s="4">
        <v>108</v>
      </c>
      <c r="D47" t="n" s="5">
        <v>11</v>
      </c>
      <c r="E47" t="n" s="5">
        <v>10</v>
      </c>
      <c r="F47" t="n" s="5">
        <v>24</v>
      </c>
      <c r="G47" t="n" s="5">
        <v>24</v>
      </c>
      <c r="H47" t="n" s="5">
        <v>0</v>
      </c>
      <c r="I47" t="n" s="5">
        <v>1</v>
      </c>
      <c r="J47" t="n" s="5">
        <v>21</v>
      </c>
      <c r="K47" t="n" s="5">
        <v>1</v>
      </c>
      <c r="M47" t="n" s="5">
        <v>25</v>
      </c>
      <c r="O47" t="n" s="5">
        <v>49</v>
      </c>
    </row>
    <row r="48" spans="1:16">
      <c r="A48" t="s" s="4">
        <v>109</v>
      </c>
      <c r="D48" t="n" s="5">
        <v>-825</v>
      </c>
      <c r="E48" t="n" s="5">
        <v>-773</v>
      </c>
      <c r="F48" t="n" s="5">
        <v>-608</v>
      </c>
      <c r="G48" t="n" s="5">
        <v>-1119</v>
      </c>
      <c r="H48" t="n" s="5">
        <v>-2285</v>
      </c>
      <c r="I48" t="n" s="5">
        <v>-1985</v>
      </c>
      <c r="J48" t="n" s="5">
        <v>-1598</v>
      </c>
      <c r="K48" t="n" s="5">
        <v>-4270</v>
      </c>
      <c r="M48" t="n" s="5">
        <v>-5389</v>
      </c>
      <c r="O48" t="n" s="5">
        <v>-5997</v>
      </c>
    </row>
    <row r="49" spans="1:16">
      <c r="A49" t="s" s="4">
        <v>110</v>
      </c>
      <c r="G49" t="n" s="5">
        <v>3730</v>
      </c>
      <c r="H49" t="n" s="5">
        <v>6550</v>
      </c>
      <c r="I49" t="n" s="5">
        <v>-3563</v>
      </c>
      <c r="K49" t="n" s="5">
        <v>2987</v>
      </c>
      <c r="M49" t="n" s="5">
        <v>6717</v>
      </c>
      <c r="O49" t="n" s="5">
        <v>6717</v>
      </c>
    </row>
    <row r="50" spans="1:16">
      <c r="A50" t="s" s="4">
        <v>111</v>
      </c>
      <c r="G50" t="n" s="5">
        <v>0</v>
      </c>
      <c r="H50" t="n" s="5">
        <v>49</v>
      </c>
      <c r="K50" t="n" s="5">
        <v>49</v>
      </c>
      <c r="M50" t="n" s="5">
        <v>49</v>
      </c>
      <c r="O50" t="n" s="5">
        <v>49</v>
      </c>
    </row>
    <row r="51" spans="1:16">
      <c r="A51" t="s" s="4">
        <v>112</v>
      </c>
      <c r="D51" t="n" s="5">
        <v>-98</v>
      </c>
      <c r="E51" t="n" s="5">
        <v>-9</v>
      </c>
      <c r="F51" t="n" s="5">
        <v>-201</v>
      </c>
      <c r="G51" t="n" s="5">
        <v>-67</v>
      </c>
      <c r="H51" t="n" s="5">
        <v>-7</v>
      </c>
      <c r="I51" t="n" s="5">
        <v>-7</v>
      </c>
      <c r="J51" t="n" s="5">
        <v>-107</v>
      </c>
      <c r="K51" t="n" s="5">
        <v>-14</v>
      </c>
      <c r="M51" t="n" s="5">
        <v>-81</v>
      </c>
      <c r="O51" t="n" s="5">
        <v>-282</v>
      </c>
    </row>
    <row r="52" spans="1:16">
      <c r="A52" t="s" s="4">
        <v>113</v>
      </c>
      <c r="D52" t="n" s="5">
        <v>-912</v>
      </c>
      <c r="E52" t="n" s="5">
        <v>-772</v>
      </c>
      <c r="F52" t="n" s="5">
        <v>-785</v>
      </c>
      <c r="G52" t="n" s="5">
        <v>2568</v>
      </c>
      <c r="H52" t="n" s="5">
        <v>4307</v>
      </c>
      <c r="I52" t="n" s="5">
        <v>-5554</v>
      </c>
      <c r="J52" t="n" s="5">
        <v>-1684</v>
      </c>
      <c r="K52" t="n" s="5">
        <v>-1247</v>
      </c>
      <c r="M52" t="n" s="5">
        <v>1321</v>
      </c>
      <c r="O52" t="n" s="5">
        <v>536</v>
      </c>
    </row>
    <row r="53" spans="1:16">
      <c r="A53" t="s" s="4">
        <v>114</v>
      </c>
      <c r="D53" t="n" s="5">
        <v>-10385</v>
      </c>
      <c r="E53" t="n" s="5">
        <v>-10246</v>
      </c>
      <c r="F53" t="n" s="5">
        <v>-9991</v>
      </c>
      <c r="G53" t="n" s="5">
        <v>-6110</v>
      </c>
      <c r="H53" t="n" s="5">
        <v>-1639</v>
      </c>
      <c r="I53" t="n" s="5">
        <v>-10749</v>
      </c>
      <c r="J53" t="n" s="5">
        <v>-20631</v>
      </c>
      <c r="K53" t="n" s="5">
        <v>-12388</v>
      </c>
      <c r="M53" t="n" s="5">
        <v>-18498</v>
      </c>
      <c r="O53" t="n" s="5">
        <v>-28489</v>
      </c>
    </row>
    <row r="54" spans="1:16">
      <c r="A54" t="s" s="4">
        <v>115</v>
      </c>
      <c r="D54" t="n" s="5">
        <v>0</v>
      </c>
      <c r="E54" t="n" s="5">
        <v>0</v>
      </c>
      <c r="F54" t="n" s="5">
        <v>0</v>
      </c>
      <c r="G54" t="n" s="5">
        <v>0</v>
      </c>
      <c r="H54" t="n" s="5">
        <v>0</v>
      </c>
      <c r="I54" t="n" s="5">
        <v>0</v>
      </c>
      <c r="J54" t="n" s="5">
        <v>0</v>
      </c>
      <c r="K54" t="n" s="5">
        <v>0</v>
      </c>
      <c r="M54" t="n" s="5">
        <v>0</v>
      </c>
      <c r="O54" t="n" s="5">
        <v>0</v>
      </c>
    </row>
    <row r="55" spans="1:16">
      <c r="A55" t="s" s="4">
        <v>116</v>
      </c>
      <c r="D55" t="n" s="6">
        <v>-10385</v>
      </c>
      <c r="E55" t="n" s="6">
        <v>-10246</v>
      </c>
      <c r="F55" t="n" s="6">
        <v>-9991</v>
      </c>
      <c r="G55" t="n" s="5">
        <v>-6110</v>
      </c>
      <c r="H55" t="n" s="5">
        <v>-1639</v>
      </c>
      <c r="I55" t="n" s="6">
        <v>-10749</v>
      </c>
      <c r="J55" t="n" s="6">
        <v>-20631</v>
      </c>
      <c r="K55" t="n" s="5">
        <v>-12388</v>
      </c>
      <c r="M55" t="n" s="5">
        <v>-18498</v>
      </c>
      <c r="O55" t="n" s="5">
        <v>-28489</v>
      </c>
    </row>
    <row r="56" spans="1:16">
      <c r="A56" t="s" s="4">
        <v>117</v>
      </c>
      <c r="G56" t="n" s="5">
        <v>0</v>
      </c>
      <c r="H56" t="n" s="5">
        <v>-1378</v>
      </c>
      <c r="K56" t="n" s="5">
        <v>-1378</v>
      </c>
      <c r="M56" t="n" s="5">
        <v>-1378</v>
      </c>
      <c r="O56" t="n" s="5">
        <v>-1378</v>
      </c>
    </row>
    <row r="57" spans="1:16">
      <c r="A57" t="s" s="4">
        <v>118</v>
      </c>
      <c r="G57" t="n" s="6">
        <v>-6110</v>
      </c>
      <c r="H57" t="n" s="6">
        <v>-3017</v>
      </c>
      <c r="K57" t="n" s="6">
        <v>-13766</v>
      </c>
      <c r="M57" t="n" s="6">
        <v>-19876</v>
      </c>
      <c r="O57" t="n" s="6">
        <v>-29867</v>
      </c>
    </row>
    <row r="58" spans="1:16">
      <c r="A58" t="s" s="3">
        <v>119</v>
      </c>
    </row>
    <row r="59" spans="1:16">
      <c r="A59" t="s" s="4">
        <v>120</v>
      </c>
      <c r="D59" t="n" s="8">
        <v>-0.5</v>
      </c>
      <c r="E59" t="n" s="8">
        <v>-0.52</v>
      </c>
      <c r="F59" t="n" s="8">
        <v>-0.52</v>
      </c>
      <c r="G59" t="n" s="8">
        <v>-0.47</v>
      </c>
      <c r="H59" t="n" s="8">
        <v>-2.36</v>
      </c>
      <c r="I59" t="n" s="8">
        <v>-8.48</v>
      </c>
      <c r="J59" t="n" s="8">
        <v>-1.02</v>
      </c>
      <c r="K59" t="n" s="8">
        <v>-10.81</v>
      </c>
      <c r="M59" t="n" s="8">
        <v>-3.83</v>
      </c>
      <c r="O59" t="n" s="8">
        <v>-3.42</v>
      </c>
    </row>
    <row r="60" spans="1:16">
      <c r="A60" t="s" s="4">
        <v>121</v>
      </c>
      <c r="D60" t="n" s="8">
        <v>-0.5</v>
      </c>
      <c r="E60" t="n" s="8">
        <v>-0.52</v>
      </c>
      <c r="F60" t="n" s="8">
        <v>-0.52</v>
      </c>
      <c r="G60" t="n" s="8">
        <v>-0.8</v>
      </c>
      <c r="H60" t="n" s="8">
        <v>-2.67</v>
      </c>
      <c r="I60" t="n" s="8">
        <v>-8.48</v>
      </c>
      <c r="J60" t="n" s="8">
        <v>-1.02</v>
      </c>
      <c r="K60" t="n" s="8">
        <v>-10.81</v>
      </c>
      <c r="M60" t="n" s="8">
        <v>-4.63</v>
      </c>
      <c r="O60" t="n" s="8">
        <v>-3.94</v>
      </c>
    </row>
    <row r="61" spans="1:16">
      <c r="A61" t="s" s="3">
        <v>691</v>
      </c>
    </row>
    <row r="62" spans="1:16">
      <c r="A62" t="s" s="4">
        <v>120</v>
      </c>
      <c r="D62" t="n" s="5">
        <v>20775</v>
      </c>
      <c r="E62" t="n" s="5">
        <v>19518</v>
      </c>
      <c r="F62" t="n" s="5">
        <v>19246</v>
      </c>
      <c r="G62" t="n" s="5">
        <v>12888</v>
      </c>
      <c r="H62" t="n" s="5">
        <v>1277</v>
      </c>
      <c r="I62" t="n" s="5">
        <v>1268</v>
      </c>
      <c r="J62" t="n" s="5">
        <v>20150</v>
      </c>
      <c r="K62" t="n" s="5">
        <v>1273</v>
      </c>
      <c r="M62" t="n" s="5">
        <v>5187</v>
      </c>
      <c r="O62" t="n" s="5">
        <v>8731</v>
      </c>
    </row>
    <row r="63" spans="1:16">
      <c r="A63" t="s" s="4">
        <v>121</v>
      </c>
      <c r="D63" t="n" s="5">
        <v>20775</v>
      </c>
      <c r="E63" t="n" s="5">
        <v>19518</v>
      </c>
      <c r="F63" t="n" s="5">
        <v>19246</v>
      </c>
      <c r="G63" t="n" s="5">
        <v>13422</v>
      </c>
      <c r="H63" t="n" s="5">
        <v>1347</v>
      </c>
      <c r="I63" t="n" s="5">
        <v>1268</v>
      </c>
      <c r="J63" t="n" s="5">
        <v>20150</v>
      </c>
      <c r="K63" t="n" s="5">
        <v>1273</v>
      </c>
      <c r="M63" t="n" s="5">
        <v>5417</v>
      </c>
      <c r="O63" t="n" s="5">
        <v>8911</v>
      </c>
    </row>
    <row r="64" spans="1:16">
      <c r="A64" t="s" s="4">
        <v>454</v>
      </c>
    </row>
    <row r="65" spans="1:16">
      <c r="A65" t="s" s="3">
        <v>94</v>
      </c>
    </row>
    <row r="66" spans="1:16">
      <c r="A66" t="s" s="4">
        <v>95</v>
      </c>
      <c r="D66" t="n" s="6">
        <v>-537</v>
      </c>
      <c r="E66" t="n" s="6">
        <v>-43</v>
      </c>
      <c r="F66" t="n" s="6">
        <v>-2868</v>
      </c>
      <c r="G66" t="n" s="6">
        <v>440</v>
      </c>
      <c r="H66" t="n" s="6">
        <v>-2357</v>
      </c>
      <c r="I66" t="n" s="6">
        <v>-284</v>
      </c>
      <c r="J66" t="n" s="6">
        <v>-580</v>
      </c>
      <c r="K66" t="n" s="6">
        <v>-2641</v>
      </c>
      <c r="M66" t="n" s="6">
        <v>-2201</v>
      </c>
      <c r="O66" t="n" s="6">
        <v>-5069</v>
      </c>
    </row>
    <row r="67" spans="1:16">
      <c r="A67" t="s" s="4">
        <v>96</v>
      </c>
      <c r="D67" t="n" s="5">
        <v>0</v>
      </c>
      <c r="E67" t="n" s="5">
        <v>0</v>
      </c>
      <c r="F67" t="n" s="5">
        <v>0</v>
      </c>
      <c r="G67" t="n" s="5">
        <v>0</v>
      </c>
      <c r="H67" t="n" s="5">
        <v>0</v>
      </c>
      <c r="I67" t="n" s="5">
        <v>0</v>
      </c>
      <c r="J67" t="n" s="5">
        <v>0</v>
      </c>
      <c r="K67" t="n" s="5">
        <v>0</v>
      </c>
      <c r="M67" t="n" s="5">
        <v>0</v>
      </c>
      <c r="O67" t="n" s="5">
        <v>0</v>
      </c>
    </row>
    <row r="68" spans="1:16">
      <c r="A68" t="s" s="4">
        <v>97</v>
      </c>
      <c r="D68" t="n" s="5">
        <v>42</v>
      </c>
      <c r="E68" t="n" s="5">
        <v>-43</v>
      </c>
      <c r="F68" t="n" s="5">
        <v>-825</v>
      </c>
      <c r="G68" t="n" s="5">
        <v>147</v>
      </c>
      <c r="H68" t="n" s="5">
        <v>-95</v>
      </c>
      <c r="I68" t="n" s="5">
        <v>-255</v>
      </c>
      <c r="J68" t="n" s="5">
        <v>-1</v>
      </c>
      <c r="K68" t="n" s="5">
        <v>-350</v>
      </c>
      <c r="M68" t="n" s="5">
        <v>-203</v>
      </c>
      <c r="O68" t="n" s="5">
        <v>-1028</v>
      </c>
    </row>
    <row r="69" spans="1:16">
      <c r="A69" t="s" s="4">
        <v>98</v>
      </c>
      <c r="D69" t="n" s="5">
        <v>-495</v>
      </c>
      <c r="E69" t="n" s="5">
        <v>-86</v>
      </c>
      <c r="F69" t="n" s="5">
        <v>-3693</v>
      </c>
      <c r="G69" t="n" s="5">
        <v>587</v>
      </c>
      <c r="H69" t="n" s="5">
        <v>-2452</v>
      </c>
      <c r="I69" t="n" s="5">
        <v>-539</v>
      </c>
      <c r="J69" t="n" s="5">
        <v>-581</v>
      </c>
      <c r="K69" t="n" s="5">
        <v>-2991</v>
      </c>
      <c r="M69" t="n" s="5">
        <v>-2404</v>
      </c>
      <c r="O69" t="n" s="5">
        <v>-6097</v>
      </c>
    </row>
    <row r="70" spans="1:16">
      <c r="A70" t="s" s="4">
        <v>1128</v>
      </c>
      <c r="D70" t="n" s="5">
        <v>-138</v>
      </c>
      <c r="E70" t="n" s="5">
        <v>69</v>
      </c>
      <c r="F70" t="n" s="5">
        <v>-1744</v>
      </c>
      <c r="G70" t="n" s="5">
        <v>517</v>
      </c>
      <c r="H70" t="n" s="5">
        <v>-1813</v>
      </c>
      <c r="I70" t="n" s="5">
        <v>-381</v>
      </c>
      <c r="J70" t="n" s="5">
        <v>-69</v>
      </c>
      <c r="K70" t="n" s="5">
        <v>-2194</v>
      </c>
      <c r="M70" t="n" s="5">
        <v>-1677</v>
      </c>
      <c r="O70" t="n" s="5">
        <v>-3421</v>
      </c>
    </row>
    <row r="71" spans="1:16">
      <c r="A71" t="s" s="4">
        <v>100</v>
      </c>
      <c r="D71" t="n" s="5">
        <v>-357</v>
      </c>
      <c r="E71" t="n" s="5">
        <v>-155</v>
      </c>
      <c r="F71" t="n" s="5">
        <v>-1949</v>
      </c>
      <c r="G71" t="n" s="5">
        <v>70</v>
      </c>
      <c r="H71" t="n" s="5">
        <v>-639</v>
      </c>
      <c r="I71" t="n" s="5">
        <v>-158</v>
      </c>
      <c r="J71" t="n" s="5">
        <v>-512</v>
      </c>
      <c r="K71" t="n" s="5">
        <v>-797</v>
      </c>
      <c r="M71" t="n" s="5">
        <v>-727</v>
      </c>
      <c r="O71" t="n" s="5">
        <v>-2676</v>
      </c>
    </row>
    <row r="72" spans="1:16">
      <c r="A72" t="s" s="3">
        <v>101</v>
      </c>
    </row>
    <row r="73" spans="1:16">
      <c r="A73" t="s" s="4">
        <v>102</v>
      </c>
      <c r="D73" t="n" s="5">
        <v>0</v>
      </c>
      <c r="E73" t="n" s="5">
        <v>0</v>
      </c>
      <c r="F73" t="n" s="5">
        <v>0</v>
      </c>
      <c r="G73" t="n" s="5">
        <v>0</v>
      </c>
      <c r="H73" t="n" s="5">
        <v>0</v>
      </c>
      <c r="I73" t="n" s="5">
        <v>0</v>
      </c>
      <c r="J73" t="n" s="5">
        <v>0</v>
      </c>
      <c r="K73" t="n" s="5">
        <v>0</v>
      </c>
      <c r="M73" t="n" s="5">
        <v>0</v>
      </c>
      <c r="O73" t="n" s="5">
        <v>0</v>
      </c>
    </row>
    <row r="74" spans="1:16">
      <c r="A74" t="s" s="4">
        <v>104</v>
      </c>
      <c r="D74" t="n" s="5">
        <v>0</v>
      </c>
      <c r="E74" t="n" s="5">
        <v>-18</v>
      </c>
      <c r="F74" t="n" s="5">
        <v>-10</v>
      </c>
      <c r="G74" t="n" s="5">
        <v>0</v>
      </c>
      <c r="H74" t="n" s="5">
        <v>0</v>
      </c>
      <c r="I74" t="n" s="5">
        <v>0</v>
      </c>
      <c r="J74" t="n" s="5">
        <v>-18</v>
      </c>
      <c r="K74" t="n" s="5">
        <v>0</v>
      </c>
      <c r="M74" t="n" s="5">
        <v>0</v>
      </c>
      <c r="O74" t="n" s="5">
        <v>-10</v>
      </c>
    </row>
    <row r="75" spans="1:16">
      <c r="A75" t="s" s="4">
        <v>105</v>
      </c>
      <c r="D75" t="n" s="5">
        <v>0</v>
      </c>
      <c r="E75" t="n" s="5">
        <v>-18</v>
      </c>
      <c r="F75" t="n" s="5">
        <v>-10</v>
      </c>
      <c r="G75" t="n" s="5">
        <v>0</v>
      </c>
      <c r="H75" t="n" s="5">
        <v>0</v>
      </c>
      <c r="I75" t="n" s="5">
        <v>0</v>
      </c>
      <c r="J75" t="n" s="5">
        <v>-18</v>
      </c>
      <c r="K75" t="n" s="5">
        <v>0</v>
      </c>
      <c r="M75" t="n" s="5">
        <v>0</v>
      </c>
      <c r="O75" t="n" s="5">
        <v>-10</v>
      </c>
    </row>
    <row r="76" spans="1:16">
      <c r="A76" t="s" s="4">
        <v>106</v>
      </c>
      <c r="D76" t="n" s="5">
        <v>-357</v>
      </c>
      <c r="E76" t="n" s="5">
        <v>-137</v>
      </c>
      <c r="F76" t="n" s="5">
        <v>-1939</v>
      </c>
      <c r="G76" t="n" s="5">
        <v>70</v>
      </c>
      <c r="H76" t="n" s="5">
        <v>-639</v>
      </c>
      <c r="I76" t="n" s="5">
        <v>-158</v>
      </c>
      <c r="J76" t="n" s="5">
        <v>-494</v>
      </c>
      <c r="K76" t="n" s="5">
        <v>-797</v>
      </c>
      <c r="M76" t="n" s="5">
        <v>-727</v>
      </c>
      <c r="O76" t="n" s="5">
        <v>-2666</v>
      </c>
    </row>
    <row r="77" spans="1:16">
      <c r="A77" t="s" s="3">
        <v>107</v>
      </c>
    </row>
    <row r="78" spans="1:16">
      <c r="A78" t="s" s="4">
        <v>108</v>
      </c>
      <c r="D78" t="n" s="5">
        <v>0</v>
      </c>
      <c r="E78" t="n" s="5">
        <v>0</v>
      </c>
      <c r="F78" t="n" s="5">
        <v>0</v>
      </c>
      <c r="G78" t="n" s="5">
        <v>0</v>
      </c>
      <c r="H78" t="n" s="5">
        <v>0</v>
      </c>
      <c r="I78" t="n" s="5">
        <v>0</v>
      </c>
      <c r="J78" t="n" s="5">
        <v>0</v>
      </c>
      <c r="K78" t="n" s="5">
        <v>0</v>
      </c>
      <c r="M78" t="n" s="5">
        <v>0</v>
      </c>
      <c r="O78" t="n" s="5">
        <v>0</v>
      </c>
    </row>
    <row r="79" spans="1:16">
      <c r="A79" t="s" s="4">
        <v>109</v>
      </c>
      <c r="D79" t="n" s="5">
        <v>0</v>
      </c>
      <c r="E79" t="n" s="5">
        <v>0</v>
      </c>
      <c r="F79" t="n" s="5">
        <v>0</v>
      </c>
      <c r="G79" t="n" s="5">
        <v>0</v>
      </c>
      <c r="H79" t="n" s="5">
        <v>0</v>
      </c>
      <c r="I79" t="n" s="5">
        <v>0</v>
      </c>
      <c r="J79" t="n" s="5">
        <v>0</v>
      </c>
      <c r="K79" t="n" s="5">
        <v>0</v>
      </c>
      <c r="M79" t="n" s="5">
        <v>0</v>
      </c>
      <c r="O79" t="n" s="5">
        <v>0</v>
      </c>
    </row>
    <row r="80" spans="1:16">
      <c r="A80" t="s" s="4">
        <v>110</v>
      </c>
      <c r="G80" t="n" s="5">
        <v>0</v>
      </c>
      <c r="H80" t="n" s="5">
        <v>0</v>
      </c>
      <c r="I80" t="n" s="5">
        <v>0</v>
      </c>
      <c r="K80" t="n" s="5">
        <v>0</v>
      </c>
      <c r="M80" t="n" s="5">
        <v>0</v>
      </c>
      <c r="O80" t="n" s="5">
        <v>0</v>
      </c>
    </row>
    <row r="81" spans="1:16">
      <c r="A81" t="s" s="4">
        <v>111</v>
      </c>
      <c r="G81" t="n" s="5">
        <v>0</v>
      </c>
      <c r="H81" t="n" s="5">
        <v>0</v>
      </c>
      <c r="K81" t="n" s="5">
        <v>0</v>
      </c>
      <c r="M81" t="n" s="5">
        <v>0</v>
      </c>
      <c r="O81" t="n" s="5">
        <v>0</v>
      </c>
    </row>
    <row r="82" spans="1:16">
      <c r="A82" t="s" s="4">
        <v>112</v>
      </c>
      <c r="D82" t="n" s="5">
        <v>0</v>
      </c>
      <c r="E82" t="n" s="5">
        <v>0</v>
      </c>
      <c r="F82" t="n" s="5">
        <v>0</v>
      </c>
      <c r="G82" t="n" s="5">
        <v>0</v>
      </c>
      <c r="H82" t="n" s="5">
        <v>0</v>
      </c>
      <c r="I82" t="n" s="5">
        <v>0</v>
      </c>
      <c r="J82" t="n" s="5">
        <v>0</v>
      </c>
      <c r="K82" t="n" s="5">
        <v>0</v>
      </c>
      <c r="M82" t="n" s="5">
        <v>0</v>
      </c>
      <c r="O82" t="n" s="5">
        <v>0</v>
      </c>
    </row>
    <row r="83" spans="1:16">
      <c r="A83" t="s" s="4">
        <v>113</v>
      </c>
      <c r="D83" t="n" s="5">
        <v>0</v>
      </c>
      <c r="E83" t="n" s="5">
        <v>0</v>
      </c>
      <c r="F83" t="n" s="5">
        <v>0</v>
      </c>
      <c r="G83" t="n" s="5">
        <v>0</v>
      </c>
      <c r="H83" t="n" s="5">
        <v>0</v>
      </c>
      <c r="I83" t="n" s="5">
        <v>0</v>
      </c>
      <c r="J83" t="n" s="5">
        <v>0</v>
      </c>
      <c r="M83" t="n" s="5">
        <v>0</v>
      </c>
      <c r="O83" t="n" s="5">
        <v>0</v>
      </c>
    </row>
    <row r="84" spans="1:16">
      <c r="A84" t="s" s="4">
        <v>114</v>
      </c>
      <c r="D84" t="n" s="5">
        <v>-357</v>
      </c>
      <c r="E84" t="n" s="5">
        <v>-137</v>
      </c>
      <c r="F84" t="n" s="5">
        <v>-1939</v>
      </c>
      <c r="G84" t="n" s="5">
        <v>70</v>
      </c>
      <c r="H84" t="n" s="5">
        <v>-639</v>
      </c>
      <c r="I84" t="n" s="5">
        <v>-158</v>
      </c>
      <c r="J84" t="n" s="5">
        <v>-494</v>
      </c>
      <c r="K84" t="n" s="5">
        <v>-797</v>
      </c>
      <c r="M84" t="n" s="5">
        <v>-727</v>
      </c>
      <c r="O84" t="n" s="5">
        <v>-2666</v>
      </c>
    </row>
    <row r="85" spans="1:16">
      <c r="A85" t="s" s="4">
        <v>115</v>
      </c>
      <c r="D85" t="n" s="5">
        <v>0</v>
      </c>
      <c r="E85" t="n" s="5">
        <v>0</v>
      </c>
      <c r="F85" t="n" s="5">
        <v>0</v>
      </c>
      <c r="G85" t="n" s="5">
        <v>0</v>
      </c>
      <c r="H85" t="n" s="5">
        <v>0</v>
      </c>
      <c r="I85" t="n" s="5">
        <v>0</v>
      </c>
      <c r="J85" t="n" s="5">
        <v>0</v>
      </c>
      <c r="K85" t="n" s="5">
        <v>0</v>
      </c>
      <c r="M85" t="n" s="5">
        <v>0</v>
      </c>
      <c r="O85" t="n" s="5">
        <v>0</v>
      </c>
    </row>
    <row r="86" spans="1:16">
      <c r="A86" t="s" s="4">
        <v>116</v>
      </c>
      <c r="D86" t="n" s="6">
        <v>-357</v>
      </c>
      <c r="E86" t="n" s="6">
        <v>-137</v>
      </c>
      <c r="F86" t="n" s="6">
        <v>-1939</v>
      </c>
      <c r="G86" t="n" s="5">
        <v>70</v>
      </c>
      <c r="H86" t="n" s="5">
        <v>-639</v>
      </c>
      <c r="I86" t="n" s="6">
        <v>-158</v>
      </c>
      <c r="J86" t="n" s="6">
        <v>-494</v>
      </c>
      <c r="K86" t="n" s="5">
        <v>-797</v>
      </c>
      <c r="M86" t="n" s="5">
        <v>-727</v>
      </c>
      <c r="O86" t="n" s="5">
        <v>-2666</v>
      </c>
    </row>
    <row r="87" spans="1:16">
      <c r="A87" t="s" s="4">
        <v>117</v>
      </c>
      <c r="G87" t="n" s="5">
        <v>0</v>
      </c>
      <c r="H87" t="n" s="5">
        <v>0</v>
      </c>
      <c r="K87" t="n" s="5">
        <v>0</v>
      </c>
      <c r="M87" t="n" s="5">
        <v>0</v>
      </c>
      <c r="O87" t="n" s="5">
        <v>0</v>
      </c>
    </row>
    <row r="88" spans="1:16">
      <c r="A88" t="s" s="4">
        <v>118</v>
      </c>
      <c r="G88" t="n" s="6">
        <v>70</v>
      </c>
      <c r="H88" t="n" s="6">
        <v>-639</v>
      </c>
      <c r="K88" t="n" s="6">
        <v>-797</v>
      </c>
      <c r="M88" t="n" s="6">
        <v>-727</v>
      </c>
      <c r="O88" t="n" s="6">
        <v>-2666</v>
      </c>
    </row>
    <row r="89" spans="1:16">
      <c r="A89" t="s" s="3">
        <v>119</v>
      </c>
    </row>
    <row r="90" spans="1:16">
      <c r="A90" t="s" s="4">
        <v>120</v>
      </c>
      <c r="D90" t="n" s="8">
        <v>-0.02</v>
      </c>
      <c r="E90" t="n" s="8">
        <v>-0.01</v>
      </c>
      <c r="F90" t="n" s="8">
        <v>-0.1</v>
      </c>
      <c r="G90" t="n" s="6">
        <v>0</v>
      </c>
      <c r="H90" t="n" s="8">
        <v>-0.5</v>
      </c>
      <c r="I90" t="n" s="8">
        <v>-0.12</v>
      </c>
      <c r="J90" t="n" s="8">
        <v>-0.02</v>
      </c>
      <c r="K90" t="n" s="8">
        <v>-0.63</v>
      </c>
      <c r="M90" t="n" s="8">
        <v>-0.14</v>
      </c>
      <c r="O90" t="n" s="8">
        <v>-0.31</v>
      </c>
    </row>
    <row r="91" spans="1:16">
      <c r="A91" t="s" s="4">
        <v>121</v>
      </c>
      <c r="D91" t="n" s="8">
        <v>-0.02</v>
      </c>
      <c r="E91" t="n" s="8">
        <v>-0.01</v>
      </c>
      <c r="F91" t="n" s="8">
        <v>-0.1</v>
      </c>
      <c r="G91" t="n" s="6">
        <v>0</v>
      </c>
      <c r="H91" t="n" s="8">
        <v>-0.47</v>
      </c>
      <c r="I91" t="n" s="8">
        <v>-0.12</v>
      </c>
      <c r="J91" t="n" s="8">
        <v>-0.02</v>
      </c>
      <c r="K91" t="n" s="8">
        <v>-0.63</v>
      </c>
      <c r="M91" t="n" s="8">
        <v>-0.14</v>
      </c>
      <c r="O91" t="n" s="8">
        <v>-0.3</v>
      </c>
    </row>
    <row r="92" spans="1:16">
      <c r="A92" t="s" s="3">
        <v>691</v>
      </c>
    </row>
    <row r="93" spans="1:16">
      <c r="A93" t="s" s="4">
        <v>120</v>
      </c>
      <c r="D93" t="n" s="5">
        <v>0</v>
      </c>
      <c r="E93" t="n" s="5">
        <v>0</v>
      </c>
      <c r="F93" t="n" s="5">
        <v>0</v>
      </c>
      <c r="G93" t="n" s="5">
        <v>0</v>
      </c>
      <c r="H93" t="n" s="5">
        <v>0</v>
      </c>
      <c r="I93" t="n" s="5">
        <v>0</v>
      </c>
      <c r="J93" t="n" s="5">
        <v>0</v>
      </c>
      <c r="K93" t="n" s="5">
        <v>0</v>
      </c>
      <c r="M93" t="n" s="5">
        <v>0</v>
      </c>
      <c r="O93" t="n" s="5">
        <v>0</v>
      </c>
    </row>
    <row r="94" spans="1:16">
      <c r="A94" t="s" s="4">
        <v>121</v>
      </c>
      <c r="D94" t="n" s="5">
        <v>0</v>
      </c>
      <c r="E94" t="n" s="5">
        <v>0</v>
      </c>
      <c r="F94" t="n" s="5">
        <v>0</v>
      </c>
      <c r="G94" t="n" s="5">
        <v>0</v>
      </c>
      <c r="H94" t="n" s="5">
        <v>0</v>
      </c>
      <c r="I94" t="n" s="5">
        <v>0</v>
      </c>
      <c r="J94" t="n" s="5">
        <v>0</v>
      </c>
      <c r="K94" t="n" s="5">
        <v>0</v>
      </c>
      <c r="M94" t="n" s="5">
        <v>0</v>
      </c>
      <c r="O94" t="n" s="5">
        <v>0</v>
      </c>
    </row>
    <row r="95" spans="1:16">
      <c r="A95" t="s" s="4">
        <v>455</v>
      </c>
    </row>
    <row r="96" spans="1:16">
      <c r="A96" t="s" s="3">
        <v>94</v>
      </c>
    </row>
    <row r="97" spans="1:16">
      <c r="A97" t="s" s="4">
        <v>95</v>
      </c>
      <c r="D97" t="n" s="6">
        <v>0</v>
      </c>
      <c r="E97" t="n" s="6">
        <v>0</v>
      </c>
      <c r="F97" t="n" s="6">
        <v>0</v>
      </c>
      <c r="G97" t="n" s="6">
        <v>0</v>
      </c>
      <c r="H97" t="n" s="6">
        <v>0</v>
      </c>
      <c r="I97" t="n" s="6">
        <v>0</v>
      </c>
      <c r="J97" t="n" s="6">
        <v>0</v>
      </c>
      <c r="K97" t="n" s="6">
        <v>0</v>
      </c>
      <c r="M97" t="n" s="6">
        <v>0</v>
      </c>
      <c r="O97" t="n" s="6">
        <v>0</v>
      </c>
    </row>
    <row r="98" spans="1:16">
      <c r="A98" t="s" s="4">
        <v>96</v>
      </c>
      <c r="D98" t="n" s="5">
        <v>0</v>
      </c>
      <c r="E98" t="n" s="5">
        <v>0</v>
      </c>
      <c r="F98" t="n" s="5">
        <v>0</v>
      </c>
      <c r="G98" t="n" s="5">
        <v>0</v>
      </c>
      <c r="H98" t="n" s="5">
        <v>0</v>
      </c>
      <c r="I98" t="n" s="5">
        <v>0</v>
      </c>
      <c r="J98" t="n" s="5">
        <v>0</v>
      </c>
      <c r="K98" t="n" s="5">
        <v>0</v>
      </c>
      <c r="M98" t="n" s="5">
        <v>0</v>
      </c>
      <c r="O98" t="n" s="5">
        <v>0</v>
      </c>
    </row>
    <row r="99" spans="1:16">
      <c r="A99" t="s" s="4">
        <v>97</v>
      </c>
      <c r="D99" t="n" s="5">
        <v>0</v>
      </c>
      <c r="E99" t="n" s="5">
        <v>0</v>
      </c>
      <c r="F99" t="n" s="5">
        <v>0</v>
      </c>
      <c r="G99" t="n" s="5">
        <v>0</v>
      </c>
      <c r="H99" t="n" s="5">
        <v>0</v>
      </c>
      <c r="I99" t="n" s="5">
        <v>0</v>
      </c>
      <c r="J99" t="n" s="5">
        <v>0</v>
      </c>
      <c r="K99" t="n" s="5">
        <v>0</v>
      </c>
      <c r="M99" t="n" s="5">
        <v>0</v>
      </c>
      <c r="O99" t="n" s="5">
        <v>0</v>
      </c>
    </row>
    <row r="100" spans="1:16">
      <c r="A100" t="s" s="4">
        <v>98</v>
      </c>
      <c r="D100" t="n" s="5">
        <v>0</v>
      </c>
      <c r="E100" t="n" s="5">
        <v>0</v>
      </c>
      <c r="F100" t="n" s="5">
        <v>0</v>
      </c>
      <c r="G100" t="n" s="5">
        <v>0</v>
      </c>
      <c r="H100" t="n" s="5">
        <v>0</v>
      </c>
      <c r="I100" t="n" s="5">
        <v>0</v>
      </c>
      <c r="J100" t="n" s="5">
        <v>0</v>
      </c>
      <c r="K100" t="n" s="5">
        <v>0</v>
      </c>
      <c r="M100" t="n" s="5">
        <v>0</v>
      </c>
      <c r="O100" t="n" s="5">
        <v>0</v>
      </c>
    </row>
    <row r="101" spans="1:16">
      <c r="A101" t="s" s="4">
        <v>1128</v>
      </c>
      <c r="D101" t="n" s="5">
        <v>0</v>
      </c>
      <c r="E101" t="n" s="5">
        <v>72</v>
      </c>
      <c r="F101" t="n" s="5">
        <v>-72</v>
      </c>
      <c r="G101" t="n" s="5">
        <v>0</v>
      </c>
      <c r="H101" t="n" s="5">
        <v>0</v>
      </c>
      <c r="I101" t="n" s="5">
        <v>0</v>
      </c>
      <c r="J101" t="n" s="5">
        <v>72</v>
      </c>
      <c r="K101" t="n" s="5">
        <v>0</v>
      </c>
      <c r="M101" t="n" s="5">
        <v>0</v>
      </c>
      <c r="O101" t="n" s="5">
        <v>-72</v>
      </c>
    </row>
    <row r="102" spans="1:16">
      <c r="A102" t="s" s="4">
        <v>100</v>
      </c>
      <c r="D102" t="n" s="5">
        <v>0</v>
      </c>
      <c r="E102" t="n" s="5">
        <v>-72</v>
      </c>
      <c r="F102" t="n" s="5">
        <v>72</v>
      </c>
      <c r="G102" t="n" s="5">
        <v>0</v>
      </c>
      <c r="H102" t="n" s="5">
        <v>0</v>
      </c>
      <c r="I102" t="n" s="5">
        <v>0</v>
      </c>
      <c r="J102" t="n" s="5">
        <v>-72</v>
      </c>
      <c r="K102" t="n" s="5">
        <v>0</v>
      </c>
      <c r="M102" t="n" s="5">
        <v>0</v>
      </c>
      <c r="O102" t="n" s="5">
        <v>72</v>
      </c>
    </row>
    <row r="103" spans="1:16">
      <c r="A103" t="s" s="3">
        <v>101</v>
      </c>
    </row>
    <row r="104" spans="1:16">
      <c r="A104" t="s" s="4">
        <v>102</v>
      </c>
      <c r="D104" t="n" s="5">
        <v>0</v>
      </c>
      <c r="E104" t="n" s="5">
        <v>15</v>
      </c>
      <c r="F104" t="n" s="5">
        <v>91</v>
      </c>
      <c r="G104" t="n" s="5">
        <v>0</v>
      </c>
      <c r="H104" t="n" s="5">
        <v>0</v>
      </c>
      <c r="I104" t="n" s="5">
        <v>0</v>
      </c>
      <c r="J104" t="n" s="5">
        <v>15</v>
      </c>
      <c r="K104" t="n" s="5">
        <v>0</v>
      </c>
      <c r="M104" t="n" s="5">
        <v>0</v>
      </c>
      <c r="O104" t="n" s="5">
        <v>91</v>
      </c>
    </row>
    <row r="105" spans="1:16">
      <c r="A105" t="s" s="4">
        <v>104</v>
      </c>
      <c r="D105" t="n" s="5">
        <v>-69</v>
      </c>
      <c r="E105" t="n" s="5">
        <v>12</v>
      </c>
      <c r="F105" t="n" s="5">
        <v>-35</v>
      </c>
      <c r="G105" t="n" s="5">
        <v>34</v>
      </c>
      <c r="H105" t="n" s="5">
        <v>10</v>
      </c>
      <c r="I105" t="n" s="5">
        <v>0</v>
      </c>
      <c r="J105" t="n" s="5">
        <v>-57</v>
      </c>
      <c r="K105" t="n" s="5">
        <v>10</v>
      </c>
      <c r="M105" t="n" s="5">
        <v>44</v>
      </c>
      <c r="O105" t="n" s="5">
        <v>9</v>
      </c>
    </row>
    <row r="106" spans="1:16">
      <c r="A106" t="s" s="4">
        <v>105</v>
      </c>
      <c r="D106" t="n" s="5">
        <v>-69</v>
      </c>
      <c r="E106" t="n" s="5">
        <v>27</v>
      </c>
      <c r="F106" t="n" s="5">
        <v>56</v>
      </c>
      <c r="G106" t="n" s="5">
        <v>34</v>
      </c>
      <c r="H106" t="n" s="5">
        <v>10</v>
      </c>
      <c r="I106" t="n" s="5">
        <v>0</v>
      </c>
      <c r="J106" t="n" s="5">
        <v>-42</v>
      </c>
      <c r="K106" t="n" s="5">
        <v>10</v>
      </c>
      <c r="M106" t="n" s="5">
        <v>44</v>
      </c>
      <c r="O106" t="n" s="5">
        <v>100</v>
      </c>
    </row>
    <row r="107" spans="1:16">
      <c r="A107" t="s" s="4">
        <v>106</v>
      </c>
      <c r="D107" t="n" s="5">
        <v>69</v>
      </c>
      <c r="E107" t="n" s="5">
        <v>-99</v>
      </c>
      <c r="F107" t="n" s="5">
        <v>16</v>
      </c>
      <c r="G107" t="n" s="5">
        <v>-34</v>
      </c>
      <c r="H107" t="n" s="5">
        <v>-10</v>
      </c>
      <c r="I107" t="n" s="5">
        <v>0</v>
      </c>
      <c r="J107" t="n" s="5">
        <v>-30</v>
      </c>
      <c r="K107" t="n" s="5">
        <v>-10</v>
      </c>
      <c r="M107" t="n" s="5">
        <v>-44</v>
      </c>
      <c r="O107" t="n" s="5">
        <v>-28</v>
      </c>
    </row>
    <row r="108" spans="1:16">
      <c r="A108" t="s" s="3">
        <v>107</v>
      </c>
    </row>
    <row r="109" spans="1:16">
      <c r="A109" t="s" s="4">
        <v>108</v>
      </c>
      <c r="D109" t="n" s="5">
        <v>0</v>
      </c>
      <c r="E109" t="n" s="5">
        <v>0</v>
      </c>
      <c r="F109" t="n" s="5">
        <v>0</v>
      </c>
      <c r="G109" t="n" s="5">
        <v>0</v>
      </c>
      <c r="H109" t="n" s="5">
        <v>0</v>
      </c>
      <c r="I109" t="n" s="5">
        <v>0</v>
      </c>
      <c r="J109" t="n" s="5">
        <v>0</v>
      </c>
      <c r="K109" t="n" s="5">
        <v>0</v>
      </c>
      <c r="M109" t="n" s="5">
        <v>0</v>
      </c>
      <c r="O109" t="n" s="5">
        <v>0</v>
      </c>
    </row>
    <row r="110" spans="1:16">
      <c r="A110" t="s" s="4">
        <v>109</v>
      </c>
      <c r="D110" t="n" s="5">
        <v>-38</v>
      </c>
      <c r="E110" t="n" s="5">
        <v>167</v>
      </c>
      <c r="F110" t="n" s="5">
        <v>-107</v>
      </c>
      <c r="G110" t="n" s="5">
        <v>-3</v>
      </c>
      <c r="H110" t="n" s="5">
        <v>34</v>
      </c>
      <c r="I110" t="n" s="5">
        <v>17</v>
      </c>
      <c r="J110" t="n" s="5">
        <v>129</v>
      </c>
      <c r="K110" t="n" s="5">
        <v>51</v>
      </c>
      <c r="M110" t="n" s="5">
        <v>48</v>
      </c>
      <c r="O110" t="n" s="5">
        <v>-59</v>
      </c>
    </row>
    <row r="111" spans="1:16">
      <c r="A111" t="s" s="4">
        <v>110</v>
      </c>
      <c r="G111" t="n" s="5">
        <v>0</v>
      </c>
      <c r="H111" t="n" s="5">
        <v>0</v>
      </c>
      <c r="I111" t="n" s="5">
        <v>0</v>
      </c>
      <c r="K111" t="n" s="5">
        <v>0</v>
      </c>
      <c r="M111" t="n" s="5">
        <v>0</v>
      </c>
      <c r="O111" t="n" s="5">
        <v>0</v>
      </c>
    </row>
    <row r="112" spans="1:16">
      <c r="A112" t="s" s="4">
        <v>111</v>
      </c>
      <c r="G112" t="n" s="5">
        <v>0</v>
      </c>
      <c r="H112" t="n" s="5">
        <v>0</v>
      </c>
      <c r="K112" t="n" s="5">
        <v>0</v>
      </c>
      <c r="M112" t="n" s="5">
        <v>0</v>
      </c>
      <c r="O112" t="n" s="5">
        <v>0</v>
      </c>
    </row>
    <row r="113" spans="1:16">
      <c r="A113" t="s" s="4">
        <v>112</v>
      </c>
      <c r="D113" t="n" s="5">
        <v>0</v>
      </c>
      <c r="E113" t="n" s="5">
        <v>0</v>
      </c>
      <c r="F113" t="n" s="5">
        <v>0</v>
      </c>
      <c r="G113" t="n" s="5">
        <v>0</v>
      </c>
      <c r="H113" t="n" s="5">
        <v>0</v>
      </c>
      <c r="I113" t="n" s="5">
        <v>0</v>
      </c>
      <c r="J113" t="n" s="5">
        <v>0</v>
      </c>
      <c r="K113" t="n" s="5">
        <v>0</v>
      </c>
      <c r="M113" t="n" s="5">
        <v>0</v>
      </c>
      <c r="O113" t="n" s="5">
        <v>0</v>
      </c>
    </row>
    <row r="114" spans="1:16">
      <c r="A114" t="s" s="4">
        <v>113</v>
      </c>
      <c r="D114" t="n" s="5">
        <v>-38</v>
      </c>
      <c r="E114" t="n" s="5">
        <v>167</v>
      </c>
      <c r="F114" t="n" s="5">
        <v>-107</v>
      </c>
      <c r="G114" t="n" s="5">
        <v>-3</v>
      </c>
      <c r="H114" t="n" s="5">
        <v>34</v>
      </c>
      <c r="I114" t="n" s="5">
        <v>17</v>
      </c>
      <c r="J114" t="n" s="5">
        <v>129</v>
      </c>
      <c r="K114" t="n" s="5">
        <v>51</v>
      </c>
      <c r="M114" t="n" s="5">
        <v>48</v>
      </c>
      <c r="O114" t="n" s="5">
        <v>-59</v>
      </c>
    </row>
    <row r="115" spans="1:16">
      <c r="A115" t="s" s="4">
        <v>114</v>
      </c>
      <c r="D115" t="n" s="5">
        <v>31</v>
      </c>
      <c r="E115" t="n" s="5">
        <v>68</v>
      </c>
      <c r="F115" t="n" s="5">
        <v>-91</v>
      </c>
      <c r="G115" t="n" s="5">
        <v>-37</v>
      </c>
      <c r="H115" t="n" s="5">
        <v>24</v>
      </c>
      <c r="I115" t="n" s="5">
        <v>17</v>
      </c>
      <c r="J115" t="n" s="5">
        <v>99</v>
      </c>
      <c r="K115" t="n" s="5">
        <v>41</v>
      </c>
      <c r="M115" t="n" s="5">
        <v>4</v>
      </c>
      <c r="O115" t="n" s="5">
        <v>-87</v>
      </c>
    </row>
    <row r="116" spans="1:16">
      <c r="A116" t="s" s="4">
        <v>115</v>
      </c>
      <c r="D116" t="n" s="5">
        <v>0</v>
      </c>
      <c r="E116" t="n" s="5">
        <v>0</v>
      </c>
      <c r="F116" t="n" s="5">
        <v>0</v>
      </c>
      <c r="G116" t="n" s="5">
        <v>0</v>
      </c>
      <c r="H116" t="n" s="5">
        <v>0</v>
      </c>
      <c r="I116" t="n" s="5">
        <v>0</v>
      </c>
      <c r="J116" t="n" s="5">
        <v>0</v>
      </c>
      <c r="K116" t="n" s="5">
        <v>0</v>
      </c>
      <c r="M116" t="n" s="5">
        <v>0</v>
      </c>
      <c r="O116" t="n" s="5">
        <v>0</v>
      </c>
    </row>
    <row r="117" spans="1:16">
      <c r="A117" t="s" s="4">
        <v>116</v>
      </c>
      <c r="D117" t="n" s="6">
        <v>31</v>
      </c>
      <c r="E117" t="n" s="6">
        <v>68</v>
      </c>
      <c r="F117" t="n" s="6">
        <v>-91</v>
      </c>
      <c r="G117" t="n" s="5">
        <v>-37</v>
      </c>
      <c r="H117" t="n" s="5">
        <v>24</v>
      </c>
      <c r="I117" t="n" s="6">
        <v>17</v>
      </c>
      <c r="J117" t="n" s="6">
        <v>99</v>
      </c>
      <c r="K117" t="n" s="5">
        <v>41</v>
      </c>
      <c r="M117" t="n" s="5">
        <v>4</v>
      </c>
      <c r="O117" t="n" s="5">
        <v>-87</v>
      </c>
    </row>
    <row r="118" spans="1:16">
      <c r="A118" t="s" s="4">
        <v>117</v>
      </c>
      <c r="G118" t="n" s="5">
        <v>0</v>
      </c>
      <c r="H118" t="n" s="5">
        <v>0</v>
      </c>
      <c r="K118" t="n" s="5">
        <v>0</v>
      </c>
      <c r="M118" t="n" s="5">
        <v>0</v>
      </c>
      <c r="O118" t="n" s="5">
        <v>0</v>
      </c>
    </row>
    <row r="119" spans="1:16">
      <c r="A119" t="s" s="4">
        <v>118</v>
      </c>
      <c r="G119" t="n" s="6">
        <v>-37</v>
      </c>
      <c r="H119" t="n" s="6">
        <v>24</v>
      </c>
      <c r="K119" t="n" s="6">
        <v>41</v>
      </c>
      <c r="M119" t="n" s="6">
        <v>4</v>
      </c>
      <c r="O119" t="n" s="6">
        <v>-87</v>
      </c>
    </row>
    <row r="120" spans="1:16">
      <c r="A120" t="s" s="3">
        <v>119</v>
      </c>
    </row>
    <row r="121" spans="1:16">
      <c r="A121" t="s" s="4">
        <v>120</v>
      </c>
      <c r="D121" t="n" s="6">
        <v>0</v>
      </c>
      <c r="E121" t="n" s="6">
        <v>0</v>
      </c>
      <c r="F121" t="n" s="8">
        <v>-0.01</v>
      </c>
      <c r="G121" t="n" s="6">
        <v>0</v>
      </c>
      <c r="H121" t="n" s="8">
        <v>0.02</v>
      </c>
      <c r="I121" t="n" s="8">
        <v>0.01</v>
      </c>
      <c r="J121" t="n" s="6">
        <v>0</v>
      </c>
      <c r="K121" t="n" s="8">
        <v>0.03</v>
      </c>
      <c r="M121" t="n" s="6">
        <v>0</v>
      </c>
      <c r="O121" t="n" s="8">
        <v>-0.01</v>
      </c>
    </row>
    <row r="122" spans="1:16">
      <c r="A122" t="s" s="4">
        <v>121</v>
      </c>
      <c r="D122" t="n" s="6">
        <v>0</v>
      </c>
      <c r="E122" t="n" s="6">
        <v>0</v>
      </c>
      <c r="F122" t="n" s="8">
        <v>-0.01</v>
      </c>
      <c r="G122" t="n" s="6">
        <v>0</v>
      </c>
      <c r="H122" t="n" s="8">
        <v>0.02</v>
      </c>
      <c r="I122" t="n" s="8">
        <v>0.01</v>
      </c>
      <c r="J122" t="n" s="6">
        <v>0</v>
      </c>
      <c r="K122" t="n" s="8">
        <v>0.03</v>
      </c>
      <c r="M122" t="n" s="6">
        <v>0</v>
      </c>
      <c r="O122" t="n" s="8">
        <v>-0.01</v>
      </c>
    </row>
    <row r="123" spans="1:16">
      <c r="A123" t="s" s="3">
        <v>691</v>
      </c>
    </row>
    <row r="124" spans="1:16">
      <c r="A124" t="s" s="4">
        <v>120</v>
      </c>
      <c r="D124" t="n" s="5">
        <v>0</v>
      </c>
      <c r="E124" t="n" s="5">
        <v>0</v>
      </c>
      <c r="F124" t="n" s="5">
        <v>0</v>
      </c>
      <c r="G124" t="n" s="5">
        <v>0</v>
      </c>
      <c r="H124" t="n" s="5">
        <v>0</v>
      </c>
      <c r="I124" t="n" s="5">
        <v>0</v>
      </c>
      <c r="J124" t="n" s="5">
        <v>0</v>
      </c>
      <c r="K124" t="n" s="5">
        <v>0</v>
      </c>
      <c r="M124" t="n" s="5">
        <v>0</v>
      </c>
      <c r="O124" t="n" s="5">
        <v>0</v>
      </c>
    </row>
    <row r="125" spans="1:16">
      <c r="A125" t="s" s="4">
        <v>121</v>
      </c>
      <c r="D125" t="n" s="5">
        <v>0</v>
      </c>
      <c r="E125" t="n" s="5">
        <v>0</v>
      </c>
      <c r="F125" t="n" s="5">
        <v>0</v>
      </c>
      <c r="G125" t="n" s="5">
        <v>0</v>
      </c>
      <c r="H125" t="n" s="5">
        <v>0</v>
      </c>
      <c r="I125" t="n" s="5">
        <v>0</v>
      </c>
      <c r="J125" t="n" s="5">
        <v>0</v>
      </c>
      <c r="K125" t="n" s="5">
        <v>0</v>
      </c>
      <c r="M125" t="n" s="5">
        <v>0</v>
      </c>
      <c r="O125" t="n" s="5">
        <v>0</v>
      </c>
    </row>
  </sheetData>
  <mergeCells count="5">
    <mergeCell ref="A1:A2"/>
    <mergeCell ref="B1:I1"/>
    <mergeCell ref="J1:K1"/>
    <mergeCell ref="L1:M1"/>
    <mergeCell ref="N1:P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1129</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1122</v>
      </c>
    </row>
    <row r="4" spans="1:16">
      <c r="A4" t="s" s="4">
        <v>125</v>
      </c>
      <c r="B4" t="n" s="6">
        <v>40000</v>
      </c>
      <c r="C4" t="n" s="6">
        <v>230000</v>
      </c>
      <c r="D4" t="n" s="6">
        <v>130000</v>
      </c>
      <c r="E4" t="n" s="6">
        <v>161000</v>
      </c>
      <c r="F4" t="n" s="6">
        <v>79000</v>
      </c>
      <c r="G4" t="n" s="6">
        <v>178000</v>
      </c>
      <c r="H4" t="n" s="6">
        <v>117000</v>
      </c>
      <c r="J4" t="n" s="6">
        <v>291000</v>
      </c>
      <c r="K4" t="n" s="6">
        <v>117000</v>
      </c>
      <c r="L4" t="n" s="6">
        <v>521000</v>
      </c>
      <c r="M4" t="n" s="6">
        <v>295000</v>
      </c>
      <c r="N4" t="n" s="6">
        <v>561000</v>
      </c>
      <c r="O4" t="n" s="6">
        <v>374000</v>
      </c>
      <c r="P4" t="n" s="6">
        <v>126000</v>
      </c>
    </row>
    <row r="5" spans="1:16">
      <c r="A5" t="s" s="4">
        <v>446</v>
      </c>
    </row>
    <row r="6" spans="1:16">
      <c r="A6" t="s" s="3">
        <v>1122</v>
      </c>
    </row>
    <row r="7" spans="1:16">
      <c r="A7" t="s" s="4">
        <v>125</v>
      </c>
      <c r="D7" t="n" s="5">
        <v>73000</v>
      </c>
      <c r="E7" t="n" s="5">
        <v>192000</v>
      </c>
      <c r="F7" t="n" s="5">
        <v>569000</v>
      </c>
      <c r="G7" t="n" s="5">
        <v>51000</v>
      </c>
      <c r="H7" t="n" s="5">
        <v>170000</v>
      </c>
      <c r="I7" t="n" s="6">
        <v>194000</v>
      </c>
      <c r="J7" t="n" s="5">
        <v>265000</v>
      </c>
      <c r="K7" t="n" s="5">
        <v>364000</v>
      </c>
      <c r="M7" t="n" s="5">
        <v>415000</v>
      </c>
      <c r="O7" t="n" s="5">
        <v>984000</v>
      </c>
    </row>
    <row r="8" spans="1:16">
      <c r="A8" t="s" s="4">
        <v>454</v>
      </c>
    </row>
    <row r="9" spans="1:16">
      <c r="A9" t="s" s="3">
        <v>1122</v>
      </c>
    </row>
    <row r="10" spans="1:16">
      <c r="A10" t="s" s="4">
        <v>125</v>
      </c>
      <c r="D10" t="n" s="5">
        <v>57000</v>
      </c>
      <c r="E10" t="n" s="5">
        <v>-31000</v>
      </c>
      <c r="F10" t="n" s="5">
        <v>-490000</v>
      </c>
      <c r="G10" t="n" s="5">
        <v>127000</v>
      </c>
      <c r="H10" t="n" s="5">
        <v>-53000</v>
      </c>
      <c r="I10" t="n" s="5">
        <v>-194000</v>
      </c>
      <c r="J10" t="n" s="5">
        <v>26000</v>
      </c>
      <c r="K10" t="n" s="5">
        <v>-247000</v>
      </c>
      <c r="M10" t="n" s="5">
        <v>-120000</v>
      </c>
      <c r="O10" t="n" s="5">
        <v>-610000</v>
      </c>
    </row>
    <row r="11" spans="1:16">
      <c r="A11" t="s" s="4">
        <v>455</v>
      </c>
    </row>
    <row r="12" spans="1:16">
      <c r="A12" t="s" s="3">
        <v>1122</v>
      </c>
    </row>
    <row r="13" spans="1:16">
      <c r="A13" t="s" s="4">
        <v>125</v>
      </c>
      <c r="D13" t="n" s="6">
        <v>0</v>
      </c>
      <c r="E13" t="n" s="6">
        <v>0</v>
      </c>
      <c r="F13" t="n" s="6">
        <v>0</v>
      </c>
      <c r="G13" t="n" s="6">
        <v>0</v>
      </c>
      <c r="H13" t="n" s="6">
        <v>0</v>
      </c>
      <c r="I13" t="n" s="6">
        <v>0</v>
      </c>
      <c r="J13" t="n" s="6">
        <v>0</v>
      </c>
      <c r="K13" t="n" s="6">
        <v>0</v>
      </c>
      <c r="M13" t="n" s="6">
        <v>0</v>
      </c>
      <c r="O13" t="n" s="6">
        <v>0</v>
      </c>
    </row>
    <row r="14" spans="1:16">
      <c r="A14" t="s" s="4">
        <v>671</v>
      </c>
    </row>
    <row r="15" spans="1:16">
      <c r="A15" t="s" s="3">
        <v>1122</v>
      </c>
    </row>
    <row r="16" spans="1:16">
      <c r="A16" t="s" s="4">
        <v>670</v>
      </c>
      <c r="C16" t="n" s="5">
        <v>2903</v>
      </c>
      <c r="L16" t="n" s="5">
        <v>2903</v>
      </c>
      <c r="N16" t="n" s="5">
        <v>2831</v>
      </c>
      <c r="O16" t="n" s="5">
        <v>2608</v>
      </c>
      <c r="P16" t="n" s="5">
        <v>2067</v>
      </c>
    </row>
    <row r="17" spans="1:16">
      <c r="A17" t="s" s="4">
        <v>673</v>
      </c>
    </row>
    <row r="18" spans="1:16">
      <c r="A18" t="s" s="3">
        <v>1122</v>
      </c>
    </row>
    <row r="19" spans="1:16">
      <c r="A19" t="s" s="4">
        <v>670</v>
      </c>
      <c r="C19" t="n" s="5">
        <v>145</v>
      </c>
      <c r="L19" t="n" s="5">
        <v>145</v>
      </c>
      <c r="N19" t="n" s="5">
        <v>145</v>
      </c>
      <c r="O19" t="n" s="5">
        <v>151</v>
      </c>
      <c r="P19" t="n" s="5">
        <v>0</v>
      </c>
    </row>
  </sheetData>
  <mergeCells count="5">
    <mergeCell ref="A1:A2"/>
    <mergeCell ref="B1:I1"/>
    <mergeCell ref="J1:K1"/>
    <mergeCell ref="L1:M1"/>
    <mergeCell ref="N1:P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1130</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1122</v>
      </c>
    </row>
    <row r="4" spans="1:16">
      <c r="A4" t="s" s="4">
        <v>116</v>
      </c>
      <c r="B4" t="n" s="6">
        <v>-16233</v>
      </c>
      <c r="C4" t="n" s="6">
        <v>-14400</v>
      </c>
      <c r="D4" t="n" s="6">
        <v>-10711</v>
      </c>
      <c r="E4" t="n" s="6">
        <v>-10315</v>
      </c>
      <c r="F4" t="n" s="6">
        <v>-12021</v>
      </c>
      <c r="G4" t="n" s="6">
        <v>-6077</v>
      </c>
      <c r="H4" t="n" s="6">
        <v>-2254</v>
      </c>
      <c r="I4" t="n" s="6">
        <v>-10890</v>
      </c>
      <c r="J4" t="n" s="6">
        <v>-21026</v>
      </c>
      <c r="K4" t="n" s="6">
        <v>-13144</v>
      </c>
      <c r="L4" t="n" s="6">
        <v>-35426</v>
      </c>
      <c r="M4" t="n" s="6">
        <v>-19221</v>
      </c>
      <c r="N4" t="n" s="6">
        <v>-51659</v>
      </c>
      <c r="O4" t="n" s="6">
        <v>-31242</v>
      </c>
      <c r="P4" t="n" s="6">
        <v>-38794</v>
      </c>
    </row>
    <row r="5" spans="1:16">
      <c r="A5" t="s" s="4">
        <v>128</v>
      </c>
      <c r="B5" t="n" s="5">
        <v>0</v>
      </c>
      <c r="C5" t="n" s="5">
        <v>0</v>
      </c>
      <c r="D5" t="n" s="5">
        <v>0</v>
      </c>
      <c r="E5" t="n" s="5">
        <v>0</v>
      </c>
      <c r="F5" t="n" s="5">
        <v>0</v>
      </c>
      <c r="G5" t="n" s="5">
        <v>0</v>
      </c>
      <c r="H5" t="n" s="5">
        <v>0</v>
      </c>
      <c r="I5" t="n" s="5">
        <v>0</v>
      </c>
      <c r="J5" t="n" s="5">
        <v>0</v>
      </c>
      <c r="K5" t="n" s="5">
        <v>0</v>
      </c>
      <c r="L5" t="n" s="5">
        <v>0</v>
      </c>
      <c r="M5" t="n" s="5">
        <v>0</v>
      </c>
      <c r="N5" t="n" s="5">
        <v>0</v>
      </c>
      <c r="O5" t="n" s="5">
        <v>0</v>
      </c>
      <c r="P5" t="n" s="5">
        <v>0</v>
      </c>
    </row>
    <row r="6" spans="1:16">
      <c r="A6" t="s" s="4">
        <v>129</v>
      </c>
      <c r="B6" t="n" s="6">
        <v>-16233</v>
      </c>
      <c r="C6" t="n" s="6">
        <v>-14400</v>
      </c>
      <c r="D6" t="n" s="5">
        <v>-10711</v>
      </c>
      <c r="E6" t="n" s="5">
        <v>-10315</v>
      </c>
      <c r="F6" t="n" s="5">
        <v>-12021</v>
      </c>
      <c r="G6" t="n" s="5">
        <v>-6077</v>
      </c>
      <c r="H6" t="n" s="5">
        <v>-2254</v>
      </c>
      <c r="I6" t="n" s="5">
        <v>-10890</v>
      </c>
      <c r="J6" t="n" s="5">
        <v>-21026</v>
      </c>
      <c r="K6" t="n" s="5">
        <v>-13144</v>
      </c>
      <c r="L6" t="n" s="6">
        <v>-35426</v>
      </c>
      <c r="M6" t="n" s="5">
        <v>-19221</v>
      </c>
      <c r="N6" t="n" s="6">
        <v>-51659</v>
      </c>
      <c r="O6" t="n" s="5">
        <v>-31242</v>
      </c>
      <c r="P6" t="n" s="6">
        <v>-38794</v>
      </c>
    </row>
    <row r="7" spans="1:16">
      <c r="A7" t="s" s="4">
        <v>446</v>
      </c>
    </row>
    <row r="8" spans="1:16">
      <c r="A8" t="s" s="3">
        <v>1122</v>
      </c>
    </row>
    <row r="9" spans="1:16">
      <c r="A9" t="s" s="4">
        <v>116</v>
      </c>
      <c r="D9" t="n" s="5">
        <v>-10385</v>
      </c>
      <c r="E9" t="n" s="5">
        <v>-10246</v>
      </c>
      <c r="F9" t="n" s="5">
        <v>-9991</v>
      </c>
      <c r="G9" t="n" s="5">
        <v>-6110</v>
      </c>
      <c r="H9" t="n" s="5">
        <v>-1639</v>
      </c>
      <c r="I9" t="n" s="5">
        <v>-10749</v>
      </c>
      <c r="J9" t="n" s="5">
        <v>-20631</v>
      </c>
      <c r="K9" t="n" s="5">
        <v>-12388</v>
      </c>
      <c r="M9" t="n" s="5">
        <v>-18498</v>
      </c>
      <c r="O9" t="n" s="5">
        <v>-28489</v>
      </c>
    </row>
    <row r="10" spans="1:16">
      <c r="A10" t="s" s="4">
        <v>128</v>
      </c>
      <c r="D10" t="n" s="5">
        <v>0</v>
      </c>
      <c r="E10" t="n" s="5">
        <v>0</v>
      </c>
      <c r="F10" t="n" s="5">
        <v>0</v>
      </c>
      <c r="G10" t="n" s="5">
        <v>0</v>
      </c>
      <c r="H10" t="n" s="5">
        <v>0</v>
      </c>
      <c r="I10" t="n" s="5">
        <v>0</v>
      </c>
      <c r="J10" t="n" s="5">
        <v>0</v>
      </c>
      <c r="K10" t="n" s="5">
        <v>0</v>
      </c>
      <c r="M10" t="n" s="5">
        <v>0</v>
      </c>
      <c r="O10" t="n" s="5">
        <v>0</v>
      </c>
    </row>
    <row r="11" spans="1:16">
      <c r="A11" t="s" s="4">
        <v>129</v>
      </c>
      <c r="D11" t="n" s="5">
        <v>-10385</v>
      </c>
      <c r="E11" t="n" s="5">
        <v>-10246</v>
      </c>
      <c r="F11" t="n" s="5">
        <v>-9991</v>
      </c>
      <c r="G11" t="n" s="5">
        <v>-6110</v>
      </c>
      <c r="H11" t="n" s="5">
        <v>-1639</v>
      </c>
      <c r="I11" t="n" s="5">
        <v>-10749</v>
      </c>
      <c r="J11" t="n" s="5">
        <v>-20631</v>
      </c>
      <c r="K11" t="n" s="5">
        <v>-12388</v>
      </c>
      <c r="M11" t="n" s="5">
        <v>-18498</v>
      </c>
      <c r="O11" t="n" s="5">
        <v>-28489</v>
      </c>
    </row>
    <row r="12" spans="1:16">
      <c r="A12" t="s" s="4">
        <v>447</v>
      </c>
    </row>
    <row r="13" spans="1:16">
      <c r="A13" t="s" s="3">
        <v>1122</v>
      </c>
    </row>
    <row r="14" spans="1:16">
      <c r="A14" t="s" s="4">
        <v>116</v>
      </c>
      <c r="D14" t="n" s="5">
        <v>-326</v>
      </c>
      <c r="E14" t="n" s="5">
        <v>-69</v>
      </c>
      <c r="F14" t="n" s="5">
        <v>-2030</v>
      </c>
      <c r="G14" t="n" s="5">
        <v>33</v>
      </c>
      <c r="H14" t="n" s="5">
        <v>-615</v>
      </c>
      <c r="I14" t="n" s="5">
        <v>-141</v>
      </c>
      <c r="J14" t="n" s="5">
        <v>-395</v>
      </c>
      <c r="K14" t="n" s="5">
        <v>-756</v>
      </c>
      <c r="M14" t="n" s="5">
        <v>-723</v>
      </c>
      <c r="O14" t="n" s="5">
        <v>-2753</v>
      </c>
    </row>
    <row r="15" spans="1:16">
      <c r="A15" t="s" s="4">
        <v>128</v>
      </c>
      <c r="D15" t="n" s="5">
        <v>0</v>
      </c>
      <c r="E15" t="n" s="5">
        <v>0</v>
      </c>
      <c r="F15" t="n" s="5">
        <v>0</v>
      </c>
      <c r="G15" t="n" s="5">
        <v>0</v>
      </c>
      <c r="H15" t="n" s="5">
        <v>0</v>
      </c>
      <c r="I15" t="n" s="5">
        <v>0</v>
      </c>
      <c r="J15" t="n" s="5">
        <v>0</v>
      </c>
      <c r="K15" t="n" s="5">
        <v>0</v>
      </c>
      <c r="M15" t="n" s="5">
        <v>0</v>
      </c>
      <c r="O15" t="n" s="5">
        <v>0</v>
      </c>
    </row>
    <row r="16" spans="1:16">
      <c r="A16" t="s" s="4">
        <v>129</v>
      </c>
      <c r="D16" t="n" s="6">
        <v>-326</v>
      </c>
      <c r="E16" t="n" s="6">
        <v>-69</v>
      </c>
      <c r="F16" t="n" s="6">
        <v>-2030</v>
      </c>
      <c r="G16" t="n" s="6">
        <v>33</v>
      </c>
      <c r="H16" t="n" s="6">
        <v>-615</v>
      </c>
      <c r="I16" t="n" s="6">
        <v>-141</v>
      </c>
      <c r="J16" t="n" s="6">
        <v>-395</v>
      </c>
      <c r="K16" t="n" s="6">
        <v>-756</v>
      </c>
      <c r="M16" t="n" s="6">
        <v>-723</v>
      </c>
      <c r="O16" t="n" s="6">
        <v>-2753</v>
      </c>
    </row>
  </sheetData>
  <mergeCells count="5">
    <mergeCell ref="A1:A2"/>
    <mergeCell ref="B1:I1"/>
    <mergeCell ref="J1:K1"/>
    <mergeCell ref="L1:M1"/>
    <mergeCell ref="N1:P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Q1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t="s" s="1">
        <v>1131</v>
      </c>
      <c r="B1" t="s" s="2">
        <v>459</v>
      </c>
      <c r="C1" t="s" s="2">
        <v>91</v>
      </c>
      <c r="K1" t="s" s="2">
        <v>92</v>
      </c>
      <c r="M1" t="s" s="2">
        <v>93</v>
      </c>
      <c r="O1" t="s" s="2">
        <v>1</v>
      </c>
    </row>
    <row r="2" spans="1:17">
      <c r="B2" t="s" s="2">
        <v>32</v>
      </c>
      <c r="C2" t="s" s="2">
        <v>2</v>
      </c>
      <c r="D2" t="s" s="2">
        <v>31</v>
      </c>
      <c r="E2" t="s" s="2">
        <v>32</v>
      </c>
      <c r="F2" t="s" s="2">
        <v>33</v>
      </c>
      <c r="G2" t="s" s="2">
        <v>34</v>
      </c>
      <c r="H2" t="s" s="2">
        <v>35</v>
      </c>
      <c r="I2" t="s" s="2">
        <v>36</v>
      </c>
      <c r="J2" t="s" s="2">
        <v>37</v>
      </c>
      <c r="K2" t="s" s="2">
        <v>32</v>
      </c>
      <c r="L2" t="s" s="2">
        <v>36</v>
      </c>
      <c r="M2" t="s" s="2">
        <v>31</v>
      </c>
      <c r="N2" t="s" s="2">
        <v>35</v>
      </c>
      <c r="O2" t="s" s="2">
        <v>2</v>
      </c>
      <c r="P2" t="s" s="2">
        <v>34</v>
      </c>
      <c r="Q2" t="s" s="2">
        <v>38</v>
      </c>
    </row>
    <row r="3" spans="1:17">
      <c r="A3" t="s" s="3">
        <v>179</v>
      </c>
    </row>
    <row r="4" spans="1:17">
      <c r="A4" t="s" s="4">
        <v>116</v>
      </c>
      <c r="C4" t="n" s="6">
        <v>-16233</v>
      </c>
      <c r="D4" t="n" s="6">
        <v>-14400</v>
      </c>
      <c r="E4" t="n" s="6">
        <v>-10711</v>
      </c>
      <c r="F4" t="n" s="6">
        <v>-10315</v>
      </c>
      <c r="G4" t="n" s="6">
        <v>-12021</v>
      </c>
      <c r="H4" t="n" s="6">
        <v>-6077</v>
      </c>
      <c r="I4" t="n" s="6">
        <v>-2254</v>
      </c>
      <c r="J4" t="n" s="6">
        <v>-10890</v>
      </c>
      <c r="K4" t="n" s="6">
        <v>-21026</v>
      </c>
      <c r="L4" t="n" s="6">
        <v>-13144</v>
      </c>
      <c r="M4" t="n" s="6">
        <v>-35426</v>
      </c>
      <c r="N4" t="n" s="6">
        <v>-19221</v>
      </c>
      <c r="O4" t="n" s="6">
        <v>-51659</v>
      </c>
      <c r="P4" t="n" s="6">
        <v>-31242</v>
      </c>
      <c r="Q4" t="n" s="6">
        <v>-38794</v>
      </c>
    </row>
    <row r="5" spans="1:17">
      <c r="A5" t="s" s="3">
        <v>180</v>
      </c>
    </row>
    <row r="6" spans="1:17">
      <c r="A6" t="s" s="4">
        <v>181</v>
      </c>
      <c r="F6" t="n" s="5">
        <v>488</v>
      </c>
      <c r="J6" t="n" s="5">
        <v>184</v>
      </c>
      <c r="K6" t="n" s="5">
        <v>1081</v>
      </c>
      <c r="L6" t="n" s="5">
        <v>356</v>
      </c>
      <c r="M6" t="n" s="5">
        <v>1829</v>
      </c>
      <c r="N6" t="n" s="5">
        <v>594</v>
      </c>
      <c r="O6" t="n" s="5">
        <v>2581</v>
      </c>
      <c r="P6" t="n" s="5">
        <v>976</v>
      </c>
      <c r="Q6" t="n" s="5">
        <v>613</v>
      </c>
    </row>
    <row r="7" spans="1:17">
      <c r="A7" t="s" s="4">
        <v>182</v>
      </c>
      <c r="K7" t="n" s="5">
        <v>85</v>
      </c>
      <c r="M7" t="n" s="5">
        <v>209</v>
      </c>
      <c r="N7" t="n" s="5">
        <v>47</v>
      </c>
      <c r="O7" t="n" s="5">
        <v>243</v>
      </c>
      <c r="P7" t="n" s="5">
        <v>231</v>
      </c>
      <c r="Q7" t="n" s="5">
        <v>0</v>
      </c>
    </row>
    <row r="8" spans="1:17">
      <c r="A8" t="s" s="4">
        <v>143</v>
      </c>
      <c r="F8" t="n" s="5">
        <v>1522</v>
      </c>
      <c r="J8" t="n" s="5">
        <v>249</v>
      </c>
      <c r="K8" t="n" s="5">
        <v>2722</v>
      </c>
      <c r="L8" t="n" s="5">
        <v>598</v>
      </c>
      <c r="M8" t="n" s="5">
        <v>3631</v>
      </c>
      <c r="N8" t="n" s="5">
        <v>1169</v>
      </c>
      <c r="O8" t="n" s="5">
        <v>4555</v>
      </c>
      <c r="P8" t="n" s="5">
        <v>2300</v>
      </c>
      <c r="Q8" t="n" s="5">
        <v>662</v>
      </c>
    </row>
    <row r="9" spans="1:17">
      <c r="A9" t="s" s="4">
        <v>183</v>
      </c>
      <c r="F9" t="n" s="5">
        <v>265</v>
      </c>
      <c r="J9" t="n" s="5">
        <v>1467</v>
      </c>
      <c r="K9" t="n" s="5">
        <v>528</v>
      </c>
      <c r="L9" t="n" s="5">
        <v>3404</v>
      </c>
      <c r="M9" t="n" s="5">
        <v>646</v>
      </c>
      <c r="N9" t="n" s="5">
        <v>4068</v>
      </c>
      <c r="O9" t="n" s="5">
        <v>780</v>
      </c>
      <c r="P9" t="n" s="5">
        <v>4315</v>
      </c>
      <c r="Q9" t="n" s="5">
        <v>1224</v>
      </c>
    </row>
    <row r="10" spans="1:17">
      <c r="A10" t="s" s="4">
        <v>110</v>
      </c>
      <c r="J10" t="n" s="5">
        <v>3563</v>
      </c>
      <c r="L10" t="n" s="5">
        <v>-2987</v>
      </c>
      <c r="N10" t="n" s="5">
        <v>-6717</v>
      </c>
      <c r="O10" t="n" s="5">
        <v>0</v>
      </c>
      <c r="P10" t="n" s="5">
        <v>-6717</v>
      </c>
      <c r="Q10" t="n" s="5">
        <v>12461</v>
      </c>
    </row>
    <row r="11" spans="1:17">
      <c r="A11" t="s" s="4">
        <v>111</v>
      </c>
      <c r="H11" t="n" s="5">
        <v>0</v>
      </c>
      <c r="I11" t="n" s="5">
        <v>-49</v>
      </c>
      <c r="L11" t="n" s="5">
        <v>-49</v>
      </c>
      <c r="N11" t="n" s="5">
        <v>-49</v>
      </c>
      <c r="O11" t="n" s="5">
        <v>0</v>
      </c>
      <c r="P11" t="n" s="5">
        <v>-49</v>
      </c>
      <c r="Q11" t="n" s="5">
        <v>0</v>
      </c>
    </row>
    <row r="12" spans="1:17">
      <c r="A12" t="s" s="4">
        <v>185</v>
      </c>
      <c r="F12" t="n" s="5">
        <v>9</v>
      </c>
      <c r="K12" t="n" s="5">
        <v>10</v>
      </c>
      <c r="M12" t="n" s="5">
        <v>10</v>
      </c>
      <c r="N12" t="n" s="5">
        <v>4</v>
      </c>
      <c r="O12" t="n" s="5">
        <v>10</v>
      </c>
      <c r="P12" t="n" s="5">
        <v>18</v>
      </c>
      <c r="Q12" t="n" s="5">
        <v>0</v>
      </c>
    </row>
    <row r="13" spans="1:17">
      <c r="A13" t="s" s="3">
        <v>186</v>
      </c>
    </row>
    <row r="14" spans="1:17">
      <c r="A14" t="s" s="4">
        <v>44</v>
      </c>
      <c r="F14" t="n" s="5">
        <v>-1460</v>
      </c>
      <c r="J14" t="n" s="5">
        <v>356</v>
      </c>
      <c r="K14" t="n" s="5">
        <v>-216</v>
      </c>
      <c r="L14" t="n" s="5">
        <v>-561</v>
      </c>
      <c r="M14" t="n" s="5">
        <v>1149</v>
      </c>
      <c r="N14" t="n" s="5">
        <v>1420</v>
      </c>
      <c r="O14" t="n" s="5">
        <v>1997</v>
      </c>
      <c r="P14" t="n" s="5">
        <v>-950</v>
      </c>
      <c r="Q14" t="n" s="5">
        <v>-2464</v>
      </c>
    </row>
    <row r="15" spans="1:17">
      <c r="A15" t="s" s="4">
        <v>45</v>
      </c>
      <c r="F15" t="n" s="5">
        <v>-327</v>
      </c>
      <c r="J15" t="n" s="5">
        <v>-132</v>
      </c>
      <c r="K15" t="n" s="5">
        <v>413</v>
      </c>
      <c r="L15" t="n" s="5">
        <v>-131</v>
      </c>
      <c r="M15" t="n" s="5">
        <v>741</v>
      </c>
      <c r="N15" t="n" s="5">
        <v>136</v>
      </c>
      <c r="O15" t="n" s="5">
        <v>903</v>
      </c>
      <c r="P15" t="n" s="5">
        <v>-767</v>
      </c>
      <c r="Q15" t="n" s="5">
        <v>-59</v>
      </c>
    </row>
    <row r="16" spans="1:17">
      <c r="A16" t="s" s="4">
        <v>187</v>
      </c>
      <c r="F16" t="n" s="5">
        <v>-874</v>
      </c>
      <c r="J16" t="n" s="5">
        <v>-692</v>
      </c>
      <c r="K16" t="n" s="5">
        <v>-540</v>
      </c>
      <c r="L16" t="n" s="5">
        <v>-2152</v>
      </c>
      <c r="M16" t="n" s="5">
        <v>-447</v>
      </c>
      <c r="N16" t="n" s="5">
        <v>-6140</v>
      </c>
      <c r="O16" t="n" s="5">
        <v>73</v>
      </c>
      <c r="P16" t="n" s="5">
        <v>-7845</v>
      </c>
      <c r="Q16" t="n" s="5">
        <v>-1625</v>
      </c>
    </row>
    <row r="17" spans="1:17">
      <c r="A17" t="s" s="4">
        <v>188</v>
      </c>
      <c r="F17" t="n" s="5">
        <v>-298</v>
      </c>
      <c r="J17" t="n" s="5">
        <v>-558</v>
      </c>
      <c r="K17" t="n" s="5">
        <v>-443</v>
      </c>
      <c r="L17" t="n" s="5">
        <v>-1633</v>
      </c>
      <c r="M17" t="n" s="5">
        <v>-712</v>
      </c>
      <c r="N17" t="n" s="5">
        <v>867</v>
      </c>
      <c r="O17" t="n" s="5">
        <v>-309</v>
      </c>
      <c r="P17" t="n" s="5">
        <v>1374</v>
      </c>
      <c r="Q17" t="n" s="5">
        <v>-2097</v>
      </c>
    </row>
    <row r="18" spans="1:17">
      <c r="A18" t="s" s="4">
        <v>189</v>
      </c>
      <c r="F18" t="n" s="5">
        <v>-46</v>
      </c>
      <c r="J18" t="n" s="5">
        <v>-194</v>
      </c>
      <c r="K18" t="n" s="5">
        <v>-163</v>
      </c>
      <c r="L18" t="n" s="5">
        <v>-2102</v>
      </c>
      <c r="M18" t="n" s="5">
        <v>1078</v>
      </c>
      <c r="N18" t="n" s="5">
        <v>-1777</v>
      </c>
      <c r="O18" t="n" s="5">
        <v>1064</v>
      </c>
      <c r="P18" t="n" s="5">
        <v>-2861</v>
      </c>
      <c r="Q18" t="n" s="5">
        <v>0</v>
      </c>
    </row>
    <row r="19" spans="1:17">
      <c r="A19" t="s" s="4">
        <v>55</v>
      </c>
      <c r="F19" t="n" s="5">
        <v>2737</v>
      </c>
      <c r="J19" t="n" s="5">
        <v>138</v>
      </c>
      <c r="K19" t="n" s="5">
        <v>330</v>
      </c>
      <c r="L19" t="n" s="5">
        <v>2196</v>
      </c>
      <c r="M19" t="n" s="5">
        <v>-1172</v>
      </c>
      <c r="N19" t="n" s="5">
        <v>3021</v>
      </c>
      <c r="O19" t="n" s="5">
        <v>1667</v>
      </c>
      <c r="P19" t="n" s="5">
        <v>1682</v>
      </c>
      <c r="Q19" t="n" s="5">
        <v>1174</v>
      </c>
    </row>
    <row r="20" spans="1:17">
      <c r="A20" t="s" s="4">
        <v>190</v>
      </c>
      <c r="F20" t="n" s="5">
        <v>-1548</v>
      </c>
      <c r="J20" t="n" s="5">
        <v>-1327</v>
      </c>
      <c r="K20" t="n" s="5">
        <v>-843</v>
      </c>
      <c r="L20" t="n" s="5">
        <v>-790</v>
      </c>
      <c r="M20" t="n" s="5">
        <v>1705</v>
      </c>
      <c r="N20" t="n" s="5">
        <v>-171</v>
      </c>
      <c r="O20" t="n" s="5">
        <v>1895</v>
      </c>
      <c r="P20" t="n" s="5">
        <v>1141</v>
      </c>
      <c r="Q20" t="n" s="5">
        <v>1381</v>
      </c>
    </row>
    <row r="21" spans="1:17">
      <c r="A21" t="s" s="4">
        <v>191</v>
      </c>
      <c r="F21" t="n" s="5">
        <v>246</v>
      </c>
      <c r="J21" t="n" s="5">
        <v>-55</v>
      </c>
      <c r="K21" t="n" s="5">
        <v>177</v>
      </c>
      <c r="L21" t="n" s="5">
        <v>2313</v>
      </c>
      <c r="M21" t="n" s="5">
        <v>-760</v>
      </c>
      <c r="N21" t="n" s="5">
        <v>2201</v>
      </c>
      <c r="O21" t="n" s="5">
        <v>-108</v>
      </c>
      <c r="P21" t="n" s="5">
        <v>3464</v>
      </c>
      <c r="Q21" t="n" s="5">
        <v>354</v>
      </c>
    </row>
    <row r="22" spans="1:17">
      <c r="A22" t="s" s="4">
        <v>192</v>
      </c>
      <c r="F22" t="n" s="5">
        <v>-281</v>
      </c>
      <c r="J22" t="n" s="5">
        <v>216</v>
      </c>
      <c r="K22" t="n" s="5">
        <v>-333</v>
      </c>
      <c r="L22" t="n" s="5">
        <v>273</v>
      </c>
      <c r="M22" t="n" s="5">
        <v>-587</v>
      </c>
      <c r="N22" t="n" s="5">
        <v>93</v>
      </c>
      <c r="O22" t="n" s="5">
        <v>-671</v>
      </c>
      <c r="P22" t="n" s="5">
        <v>866</v>
      </c>
      <c r="Q22" t="n" s="5">
        <v>890</v>
      </c>
    </row>
    <row r="23" spans="1:17">
      <c r="A23" t="s" s="4">
        <v>59</v>
      </c>
      <c r="K23" t="n" s="5">
        <v>1883</v>
      </c>
      <c r="M23" t="n" s="5">
        <v>1025</v>
      </c>
      <c r="O23" t="n" s="5">
        <v>1044</v>
      </c>
      <c r="P23" t="n" s="5">
        <v>0</v>
      </c>
      <c r="Q23" t="n" s="5">
        <v>0</v>
      </c>
    </row>
    <row r="24" spans="1:17">
      <c r="A24" t="s" s="4">
        <v>193</v>
      </c>
      <c r="F24" t="n" s="5">
        <v>-9882</v>
      </c>
      <c r="J24" t="n" s="5">
        <v>-7675</v>
      </c>
      <c r="K24" t="n" s="5">
        <v>-16335</v>
      </c>
      <c r="L24" t="n" s="5">
        <v>-14409</v>
      </c>
      <c r="M24" t="n" s="5">
        <v>-27081</v>
      </c>
      <c r="N24" t="n" s="5">
        <v>-20455</v>
      </c>
      <c r="O24" t="n" s="5">
        <v>-35935</v>
      </c>
      <c r="P24" t="n" s="5">
        <v>-34064</v>
      </c>
      <c r="Q24" t="n" s="5">
        <v>-22425</v>
      </c>
    </row>
    <row r="25" spans="1:17">
      <c r="A25" t="s" s="3">
        <v>194</v>
      </c>
    </row>
    <row r="26" spans="1:17">
      <c r="A26" t="s" s="4">
        <v>195</v>
      </c>
      <c r="F26" t="n" s="5">
        <v>-5044</v>
      </c>
      <c r="J26" t="n" s="5">
        <v>-432</v>
      </c>
      <c r="K26" t="n" s="5">
        <v>-9425</v>
      </c>
      <c r="L26" t="n" s="5">
        <v>-1338</v>
      </c>
      <c r="M26" t="n" s="5">
        <v>-11329</v>
      </c>
      <c r="N26" t="n" s="5">
        <v>-2201</v>
      </c>
      <c r="O26" t="n" s="5">
        <v>-13002</v>
      </c>
      <c r="P26" t="n" s="5">
        <v>-3966</v>
      </c>
      <c r="Q26" t="n" s="5">
        <v>-2757</v>
      </c>
    </row>
    <row r="27" spans="1:17">
      <c r="A27" t="s" s="4">
        <v>196</v>
      </c>
      <c r="M27" t="n" s="5">
        <v>6</v>
      </c>
      <c r="N27" t="n" s="5">
        <v>16</v>
      </c>
      <c r="O27" t="n" s="5">
        <v>6</v>
      </c>
      <c r="P27" t="n" s="5">
        <v>41</v>
      </c>
      <c r="Q27" t="n" s="5">
        <v>0</v>
      </c>
    </row>
    <row r="28" spans="1:17">
      <c r="A28" t="s" s="4">
        <v>197</v>
      </c>
      <c r="F28" t="n" s="5">
        <v>-49</v>
      </c>
      <c r="K28" t="n" s="5">
        <v>-49</v>
      </c>
      <c r="M28" t="n" s="5">
        <v>-49</v>
      </c>
      <c r="N28" t="n" s="5">
        <v>-12688</v>
      </c>
      <c r="O28" t="n" s="5">
        <v>-49</v>
      </c>
      <c r="P28" t="n" s="5">
        <v>-17477</v>
      </c>
      <c r="Q28" t="n" s="5">
        <v>0</v>
      </c>
    </row>
    <row r="29" spans="1:17">
      <c r="A29" t="s" s="4">
        <v>198</v>
      </c>
      <c r="F29" t="n" s="5">
        <v>11053</v>
      </c>
      <c r="K29" t="n" s="5">
        <v>13467</v>
      </c>
      <c r="M29" t="n" s="5">
        <v>13716</v>
      </c>
      <c r="O29" t="n" s="5">
        <v>13716</v>
      </c>
      <c r="P29" t="n" s="5">
        <v>3782</v>
      </c>
      <c r="Q29" t="n" s="5">
        <v>2000</v>
      </c>
    </row>
    <row r="30" spans="1:17">
      <c r="A30" t="s" s="4">
        <v>199</v>
      </c>
      <c r="F30" t="n" s="5">
        <v>5960</v>
      </c>
      <c r="J30" t="n" s="5">
        <v>-432</v>
      </c>
      <c r="K30" t="n" s="5">
        <v>3993</v>
      </c>
      <c r="L30" t="n" s="5">
        <v>-1338</v>
      </c>
      <c r="M30" t="n" s="5">
        <v>2344</v>
      </c>
      <c r="N30" t="n" s="5">
        <v>-14873</v>
      </c>
      <c r="O30" t="n" s="5">
        <v>671</v>
      </c>
      <c r="P30" t="n" s="5">
        <v>-17620</v>
      </c>
      <c r="Q30" t="n" s="5">
        <v>-757</v>
      </c>
    </row>
    <row r="31" spans="1:17">
      <c r="A31" t="s" s="3">
        <v>200</v>
      </c>
    </row>
    <row r="32" spans="1:17">
      <c r="A32" t="s" s="4">
        <v>201</v>
      </c>
      <c r="B32" t="n" s="6">
        <v>39949</v>
      </c>
      <c r="K32" t="n" s="5">
        <v>39959</v>
      </c>
      <c r="M32" t="n" s="5">
        <v>39949</v>
      </c>
      <c r="N32" t="n" s="5">
        <v>56105</v>
      </c>
      <c r="O32" t="n" s="5">
        <v>39949</v>
      </c>
      <c r="P32" t="n" s="5">
        <v>56105</v>
      </c>
      <c r="Q32" t="n" s="5">
        <v>0</v>
      </c>
    </row>
    <row r="33" spans="1:17">
      <c r="A33" t="s" s="4">
        <v>202</v>
      </c>
      <c r="L33" t="n" s="5">
        <v>6529</v>
      </c>
      <c r="N33" t="n" s="5">
        <v>6529</v>
      </c>
      <c r="O33" t="n" s="5">
        <v>0</v>
      </c>
      <c r="P33" t="n" s="5">
        <v>6529</v>
      </c>
      <c r="Q33" t="n" s="5">
        <v>24076</v>
      </c>
    </row>
    <row r="34" spans="1:17">
      <c r="A34" t="s" s="4">
        <v>203</v>
      </c>
      <c r="K34" t="n" s="5">
        <v>9621</v>
      </c>
      <c r="L34" t="n" s="5">
        <v>3700</v>
      </c>
      <c r="M34" t="n" s="5">
        <v>9696</v>
      </c>
      <c r="N34" t="n" s="5">
        <v>3700</v>
      </c>
      <c r="O34" t="n" s="5">
        <v>9696</v>
      </c>
      <c r="P34" t="n" s="5">
        <v>3700</v>
      </c>
      <c r="Q34" t="n" s="5">
        <v>17375</v>
      </c>
    </row>
    <row r="35" spans="1:17">
      <c r="A35" t="s" s="4">
        <v>204</v>
      </c>
      <c r="K35" t="n" s="5">
        <v>4687</v>
      </c>
      <c r="M35" t="n" s="5">
        <v>4687</v>
      </c>
      <c r="O35" t="n" s="5">
        <v>4687</v>
      </c>
      <c r="P35" t="n" s="5">
        <v>0</v>
      </c>
      <c r="Q35" t="n" s="5">
        <v>500</v>
      </c>
    </row>
    <row r="36" spans="1:17">
      <c r="A36" t="s" s="4">
        <v>205</v>
      </c>
      <c r="K36" t="n" s="5">
        <v>-4687</v>
      </c>
      <c r="M36" t="n" s="5">
        <v>-4687</v>
      </c>
      <c r="O36" t="n" s="5">
        <v>-4687</v>
      </c>
      <c r="P36" t="n" s="5">
        <v>0</v>
      </c>
      <c r="Q36" t="n" s="5">
        <v>-500</v>
      </c>
    </row>
    <row r="37" spans="1:17">
      <c r="A37" t="s" s="4">
        <v>206</v>
      </c>
      <c r="F37" t="n" s="5">
        <v>-67</v>
      </c>
      <c r="J37" t="n" s="5">
        <v>-9224</v>
      </c>
      <c r="K37" t="n" s="5">
        <v>-137</v>
      </c>
      <c r="L37" t="n" s="5">
        <v>-9303</v>
      </c>
      <c r="M37" t="n" s="5">
        <v>-271</v>
      </c>
      <c r="N37" t="n" s="5">
        <v>-9367</v>
      </c>
      <c r="O37" t="n" s="5">
        <v>-378</v>
      </c>
      <c r="P37" t="n" s="5">
        <v>-9433</v>
      </c>
      <c r="Q37" t="n" s="5">
        <v>-1154</v>
      </c>
    </row>
    <row r="38" spans="1:17">
      <c r="A38" t="s" s="4">
        <v>207</v>
      </c>
      <c r="F38" t="n" s="5">
        <v>-69</v>
      </c>
      <c r="J38" t="n" s="5">
        <v>-25</v>
      </c>
      <c r="K38" t="n" s="5">
        <v>-219</v>
      </c>
      <c r="L38" t="n" s="5">
        <v>-98</v>
      </c>
      <c r="M38" t="n" s="5">
        <v>-745</v>
      </c>
      <c r="N38" t="n" s="5">
        <v>-162</v>
      </c>
      <c r="O38" t="n" s="5">
        <v>-1073</v>
      </c>
      <c r="P38" t="n" s="5">
        <v>-229</v>
      </c>
      <c r="Q38" t="n" s="5">
        <v>-209</v>
      </c>
    </row>
    <row r="39" spans="1:17">
      <c r="A39" t="s" s="4">
        <v>208</v>
      </c>
      <c r="N39" t="n" s="5">
        <v>2880</v>
      </c>
      <c r="O39" t="n" s="5">
        <v>0</v>
      </c>
      <c r="P39" t="n" s="5">
        <v>2880</v>
      </c>
      <c r="Q39" t="n" s="5">
        <v>0</v>
      </c>
    </row>
    <row r="40" spans="1:17">
      <c r="A40" t="s" s="4">
        <v>209</v>
      </c>
      <c r="N40" t="n" s="5">
        <v>-2880</v>
      </c>
      <c r="O40" t="n" s="5">
        <v>0</v>
      </c>
      <c r="P40" t="n" s="5">
        <v>-2880</v>
      </c>
      <c r="Q40" t="n" s="5">
        <v>0</v>
      </c>
    </row>
    <row r="41" spans="1:17">
      <c r="A41" t="s" s="4">
        <v>210</v>
      </c>
      <c r="J41" t="n" s="5">
        <v>9139</v>
      </c>
      <c r="K41" t="n" s="5">
        <v>-4885</v>
      </c>
      <c r="L41" t="n" s="5">
        <v>9139</v>
      </c>
      <c r="M41" t="n" s="5">
        <v>-3416</v>
      </c>
      <c r="N41" t="n" s="5">
        <v>9139</v>
      </c>
      <c r="O41" t="n" s="5">
        <v>-3416</v>
      </c>
      <c r="P41" t="n" s="5">
        <v>9139</v>
      </c>
      <c r="Q41" t="n" s="5">
        <v>-9139</v>
      </c>
    </row>
    <row r="42" spans="1:17">
      <c r="A42" t="s" s="4">
        <v>211</v>
      </c>
      <c r="F42" t="n" s="5">
        <v>851</v>
      </c>
      <c r="K42" t="n" s="5">
        <v>1128</v>
      </c>
      <c r="L42" t="n" s="5">
        <v>11</v>
      </c>
      <c r="M42" t="n" s="5">
        <v>1300</v>
      </c>
      <c r="N42" t="n" s="5">
        <v>81</v>
      </c>
      <c r="O42" t="n" s="5">
        <v>1305</v>
      </c>
      <c r="P42" t="n" s="5">
        <v>250</v>
      </c>
      <c r="Q42" t="n" s="5">
        <v>24</v>
      </c>
    </row>
    <row r="43" spans="1:17">
      <c r="A43" t="s" s="4">
        <v>212</v>
      </c>
      <c r="N43" t="n" s="5">
        <v>47</v>
      </c>
      <c r="O43" t="n" s="5">
        <v>0</v>
      </c>
      <c r="P43" t="n" s="5">
        <v>47</v>
      </c>
      <c r="Q43" t="n" s="5">
        <v>0</v>
      </c>
    </row>
    <row r="44" spans="1:17">
      <c r="A44" t="s" s="4">
        <v>213</v>
      </c>
      <c r="F44" t="n" s="5">
        <v>50</v>
      </c>
      <c r="J44" t="n" s="5">
        <v>2</v>
      </c>
      <c r="K44" t="n" s="5">
        <v>50</v>
      </c>
      <c r="M44" t="n" s="5">
        <v>50</v>
      </c>
      <c r="N44" t="n" s="5">
        <v>25</v>
      </c>
      <c r="O44" t="n" s="5">
        <v>50</v>
      </c>
      <c r="P44" t="n" s="5">
        <v>25</v>
      </c>
      <c r="Q44" t="n" s="5">
        <v>0</v>
      </c>
    </row>
    <row r="45" spans="1:17">
      <c r="A45" t="s" s="4">
        <v>1132</v>
      </c>
      <c r="F45" t="n" s="5">
        <v>765</v>
      </c>
      <c r="J45" t="n" s="5">
        <v>-108</v>
      </c>
      <c r="K45" t="n" s="5">
        <v>45517</v>
      </c>
      <c r="L45" t="n" s="5">
        <v>9978</v>
      </c>
      <c r="M45" t="n" s="5">
        <v>46563</v>
      </c>
      <c r="N45" t="n" s="5">
        <v>66097</v>
      </c>
      <c r="O45" t="n" s="5">
        <v>46133</v>
      </c>
      <c r="P45" t="n" s="5">
        <v>66133</v>
      </c>
      <c r="Q45" t="n" s="5">
        <v>30973</v>
      </c>
    </row>
    <row r="46" spans="1:17">
      <c r="A46" t="s" s="4">
        <v>1133</v>
      </c>
      <c r="F46" t="n" s="5">
        <v>-3157</v>
      </c>
      <c r="J46" t="n" s="5">
        <v>-8215</v>
      </c>
      <c r="K46" t="n" s="5">
        <v>33175</v>
      </c>
      <c r="L46" t="n" s="5">
        <v>-5769</v>
      </c>
      <c r="M46" t="n" s="5">
        <v>21826</v>
      </c>
      <c r="N46" t="n" s="5">
        <v>30769</v>
      </c>
      <c r="O46" t="n" s="5">
        <v>10869</v>
      </c>
      <c r="P46" t="n" s="5">
        <v>14449</v>
      </c>
      <c r="Q46" t="n" s="5">
        <v>7791</v>
      </c>
    </row>
    <row r="47" spans="1:17">
      <c r="A47" t="s" s="4">
        <v>216</v>
      </c>
      <c r="C47" t="n" s="5">
        <v>46281</v>
      </c>
      <c r="D47" t="n" s="5">
        <v>57630</v>
      </c>
      <c r="E47" t="n" s="5">
        <v>21298</v>
      </c>
      <c r="F47" t="n" s="5">
        <v>24455</v>
      </c>
      <c r="G47" t="n" s="5">
        <v>40775</v>
      </c>
      <c r="H47" t="n" s="5">
        <v>4237</v>
      </c>
      <c r="I47" t="n" s="5">
        <v>1791</v>
      </c>
      <c r="J47" t="n" s="5">
        <v>10006</v>
      </c>
      <c r="K47" t="n" s="5">
        <v>24455</v>
      </c>
      <c r="L47" t="n" s="5">
        <v>10006</v>
      </c>
      <c r="M47" t="n" s="5">
        <v>24455</v>
      </c>
      <c r="N47" t="n" s="5">
        <v>10006</v>
      </c>
      <c r="O47" t="n" s="5">
        <v>24455</v>
      </c>
      <c r="P47" t="n" s="5">
        <v>10006</v>
      </c>
      <c r="Q47" t="n" s="5">
        <v>2215</v>
      </c>
    </row>
    <row r="48" spans="1:17">
      <c r="A48" t="s" s="4">
        <v>217</v>
      </c>
      <c r="B48" t="n" s="5">
        <v>57630</v>
      </c>
      <c r="C48" t="n" s="6">
        <v>35324</v>
      </c>
      <c r="D48" t="n" s="5">
        <v>46281</v>
      </c>
      <c r="E48" t="n" s="5">
        <v>57630</v>
      </c>
      <c r="F48" t="n" s="5">
        <v>21298</v>
      </c>
      <c r="G48" t="n" s="5">
        <v>24455</v>
      </c>
      <c r="H48" t="n" s="5">
        <v>40775</v>
      </c>
      <c r="I48" t="n" s="5">
        <v>4237</v>
      </c>
      <c r="J48" t="n" s="5">
        <v>1791</v>
      </c>
      <c r="K48" t="n" s="5">
        <v>57630</v>
      </c>
      <c r="L48" t="n" s="5">
        <v>4237</v>
      </c>
      <c r="M48" t="n" s="5">
        <v>46281</v>
      </c>
      <c r="N48" t="n" s="5">
        <v>40775</v>
      </c>
      <c r="O48" t="n" s="5">
        <v>35324</v>
      </c>
      <c r="P48" t="n" s="5">
        <v>24455</v>
      </c>
      <c r="Q48" t="n" s="5">
        <v>10006</v>
      </c>
    </row>
    <row r="49" spans="1:17">
      <c r="A49" t="s" s="3">
        <v>218</v>
      </c>
    </row>
    <row r="50" spans="1:17">
      <c r="A50" t="s" s="4">
        <v>1134</v>
      </c>
      <c r="F50" t="n" s="5">
        <v>341</v>
      </c>
      <c r="J50" t="n" s="5">
        <v>501</v>
      </c>
      <c r="K50" t="n" s="5">
        <v>922</v>
      </c>
      <c r="L50" t="n" s="5">
        <v>766</v>
      </c>
      <c r="M50" t="n" s="5">
        <v>1573</v>
      </c>
      <c r="N50" t="n" s="5">
        <v>1224</v>
      </c>
      <c r="O50" t="n" s="5">
        <v>2102</v>
      </c>
      <c r="P50" t="n" s="5">
        <v>1692</v>
      </c>
      <c r="Q50" t="n" s="5">
        <v>1136</v>
      </c>
    </row>
    <row r="51" spans="1:17">
      <c r="A51" t="s" s="3">
        <v>220</v>
      </c>
    </row>
    <row r="52" spans="1:17">
      <c r="A52" t="s" s="4">
        <v>221</v>
      </c>
      <c r="F52" t="n" s="5">
        <v>2040</v>
      </c>
      <c r="K52" t="n" s="5">
        <v>834</v>
      </c>
      <c r="M52" t="n" s="5">
        <v>249</v>
      </c>
      <c r="O52" t="n" s="5">
        <v>204</v>
      </c>
      <c r="P52" t="n" s="5">
        <v>1009</v>
      </c>
      <c r="Q52" t="n" s="5">
        <v>0</v>
      </c>
    </row>
    <row r="53" spans="1:17">
      <c r="A53" t="s" s="4">
        <v>222</v>
      </c>
      <c r="F53" t="n" s="5">
        <v>453</v>
      </c>
      <c r="J53" t="n" s="5">
        <v>77</v>
      </c>
      <c r="K53" t="n" s="5">
        <v>646</v>
      </c>
      <c r="L53" t="n" s="5">
        <v>256</v>
      </c>
      <c r="M53" t="n" s="5">
        <v>834</v>
      </c>
      <c r="N53" t="n" s="5">
        <v>617</v>
      </c>
      <c r="O53" t="n" s="5">
        <v>834</v>
      </c>
      <c r="P53" t="n" s="5">
        <v>2106</v>
      </c>
      <c r="Q53" t="n" s="5">
        <v>317</v>
      </c>
    </row>
    <row r="54" spans="1:17">
      <c r="A54" t="s" s="4">
        <v>224</v>
      </c>
      <c r="J54" t="n" s="5">
        <v>628</v>
      </c>
      <c r="L54" t="n" s="5">
        <v>1299</v>
      </c>
      <c r="N54" t="n" s="5">
        <v>1623</v>
      </c>
      <c r="O54" t="n" s="5">
        <v>0</v>
      </c>
      <c r="P54" t="n" s="5">
        <v>1623</v>
      </c>
      <c r="Q54" t="n" s="5">
        <v>837</v>
      </c>
    </row>
    <row r="55" spans="1:17">
      <c r="A55" t="s" s="4">
        <v>225</v>
      </c>
      <c r="N55" t="n" s="5">
        <v>2669</v>
      </c>
      <c r="O55" t="n" s="5">
        <v>0</v>
      </c>
      <c r="P55" t="n" s="5">
        <v>2669</v>
      </c>
      <c r="Q55" t="n" s="5">
        <v>0</v>
      </c>
    </row>
    <row r="56" spans="1:17">
      <c r="A56" t="s" s="4">
        <v>226</v>
      </c>
      <c r="N56" t="n" s="5">
        <v>44890</v>
      </c>
      <c r="O56" t="n" s="5">
        <v>0</v>
      </c>
      <c r="P56" t="n" s="5">
        <v>44890</v>
      </c>
      <c r="Q56" t="n" s="5">
        <v>0</v>
      </c>
    </row>
    <row r="57" spans="1:17">
      <c r="A57" t="s" s="4">
        <v>227</v>
      </c>
      <c r="N57" t="n" s="5">
        <v>39659</v>
      </c>
      <c r="O57" t="n" s="5">
        <v>0</v>
      </c>
      <c r="P57" t="n" s="5">
        <v>39659</v>
      </c>
      <c r="Q57" t="n" s="5">
        <v>0</v>
      </c>
    </row>
    <row r="58" spans="1:17">
      <c r="A58" t="s" s="4">
        <v>446</v>
      </c>
    </row>
    <row r="59" spans="1:17">
      <c r="A59" t="s" s="3">
        <v>179</v>
      </c>
    </row>
    <row r="60" spans="1:17">
      <c r="A60" t="s" s="4">
        <v>116</v>
      </c>
      <c r="E60" t="n" s="5">
        <v>-10385</v>
      </c>
      <c r="F60" t="n" s="5">
        <v>-10246</v>
      </c>
      <c r="G60" t="n" s="5">
        <v>-9991</v>
      </c>
      <c r="H60" t="n" s="5">
        <v>-6110</v>
      </c>
      <c r="I60" t="n" s="5">
        <v>-1639</v>
      </c>
      <c r="J60" t="n" s="5">
        <v>-10749</v>
      </c>
      <c r="K60" t="n" s="5">
        <v>-20631</v>
      </c>
      <c r="L60" t="n" s="5">
        <v>-12388</v>
      </c>
      <c r="N60" t="n" s="5">
        <v>-18498</v>
      </c>
      <c r="P60" t="n" s="5">
        <v>-28489</v>
      </c>
    </row>
    <row r="61" spans="1:17">
      <c r="A61" t="s" s="3">
        <v>180</v>
      </c>
    </row>
    <row r="62" spans="1:17">
      <c r="A62" t="s" s="4">
        <v>181</v>
      </c>
      <c r="F62" t="n" s="5">
        <v>488</v>
      </c>
      <c r="J62" t="n" s="5">
        <v>184</v>
      </c>
      <c r="K62" t="n" s="5">
        <v>1081</v>
      </c>
      <c r="L62" t="n" s="5">
        <v>356</v>
      </c>
      <c r="N62" t="n" s="5">
        <v>594</v>
      </c>
      <c r="P62" t="n" s="5">
        <v>976</v>
      </c>
    </row>
    <row r="63" spans="1:17">
      <c r="A63" t="s" s="4">
        <v>182</v>
      </c>
      <c r="K63" t="n" s="5">
        <v>85</v>
      </c>
      <c r="N63" t="n" s="5">
        <v>47</v>
      </c>
      <c r="P63" t="n" s="5">
        <v>231</v>
      </c>
    </row>
    <row r="64" spans="1:17">
      <c r="A64" t="s" s="4">
        <v>143</v>
      </c>
      <c r="F64" t="n" s="5">
        <v>1522</v>
      </c>
      <c r="J64" t="n" s="5">
        <v>249</v>
      </c>
      <c r="K64" t="n" s="5">
        <v>2722</v>
      </c>
      <c r="L64" t="n" s="5">
        <v>588</v>
      </c>
      <c r="N64" t="n" s="5">
        <v>1125</v>
      </c>
      <c r="P64" t="n" s="5">
        <v>2300</v>
      </c>
    </row>
    <row r="65" spans="1:17">
      <c r="A65" t="s" s="4">
        <v>183</v>
      </c>
      <c r="F65" t="n" s="5">
        <v>248</v>
      </c>
      <c r="J65" t="n" s="5">
        <v>1467</v>
      </c>
      <c r="K65" t="n" s="5">
        <v>495</v>
      </c>
      <c r="L65" t="n" s="5">
        <v>3404</v>
      </c>
      <c r="N65" t="n" s="5">
        <v>4068</v>
      </c>
      <c r="P65" t="n" s="5">
        <v>4315</v>
      </c>
    </row>
    <row r="66" spans="1:17">
      <c r="A66" t="s" s="4">
        <v>110</v>
      </c>
      <c r="J66" t="n" s="5">
        <v>3563</v>
      </c>
      <c r="L66" t="n" s="5">
        <v>-2987</v>
      </c>
      <c r="N66" t="n" s="5">
        <v>-6717</v>
      </c>
      <c r="P66" t="n" s="5">
        <v>-6717</v>
      </c>
    </row>
    <row r="67" spans="1:17">
      <c r="A67" t="s" s="4">
        <v>111</v>
      </c>
      <c r="H67" t="n" s="5">
        <v>0</v>
      </c>
      <c r="I67" t="n" s="5">
        <v>-49</v>
      </c>
      <c r="L67" t="n" s="5">
        <v>-49</v>
      </c>
      <c r="N67" t="n" s="5">
        <v>-49</v>
      </c>
      <c r="P67" t="n" s="5">
        <v>-49</v>
      </c>
    </row>
    <row r="68" spans="1:17">
      <c r="A68" t="s" s="4">
        <v>185</v>
      </c>
      <c r="F68" t="n" s="5">
        <v>9</v>
      </c>
      <c r="K68" t="n" s="5">
        <v>10</v>
      </c>
      <c r="N68" t="n" s="5">
        <v>4</v>
      </c>
      <c r="P68" t="n" s="5">
        <v>18</v>
      </c>
    </row>
    <row r="69" spans="1:17">
      <c r="A69" t="s" s="3">
        <v>186</v>
      </c>
    </row>
    <row r="70" spans="1:17">
      <c r="A70" t="s" s="4">
        <v>44</v>
      </c>
      <c r="F70" t="n" s="5">
        <v>-1016</v>
      </c>
      <c r="J70" t="n" s="5">
        <v>59</v>
      </c>
      <c r="K70" t="n" s="5">
        <v>2105</v>
      </c>
      <c r="L70" t="n" s="5">
        <v>-804</v>
      </c>
      <c r="N70" t="n" s="5">
        <v>920</v>
      </c>
      <c r="P70" t="n" s="5">
        <v>-3381</v>
      </c>
    </row>
    <row r="71" spans="1:17">
      <c r="A71" t="s" s="4">
        <v>45</v>
      </c>
      <c r="F71" t="n" s="5">
        <v>-327</v>
      </c>
      <c r="J71" t="n" s="5">
        <v>-132</v>
      </c>
      <c r="K71" t="n" s="5">
        <v>413</v>
      </c>
      <c r="L71" t="n" s="5">
        <v>-131</v>
      </c>
      <c r="N71" t="n" s="5">
        <v>0</v>
      </c>
      <c r="P71" t="n" s="5">
        <v>-767</v>
      </c>
    </row>
    <row r="72" spans="1:17">
      <c r="A72" t="s" s="4">
        <v>187</v>
      </c>
      <c r="F72" t="n" s="5">
        <v>-1171</v>
      </c>
      <c r="J72" t="n" s="5">
        <v>-495</v>
      </c>
      <c r="K72" t="n" s="5">
        <v>-835</v>
      </c>
      <c r="L72" t="n" s="5">
        <v>-2056</v>
      </c>
      <c r="N72" t="n" s="5">
        <v>-5882</v>
      </c>
      <c r="P72" t="n" s="5">
        <v>-6794</v>
      </c>
    </row>
    <row r="73" spans="1:17">
      <c r="A73" t="s" s="4">
        <v>188</v>
      </c>
      <c r="F73" t="n" s="5">
        <v>-224</v>
      </c>
      <c r="J73" t="n" s="5">
        <v>-558</v>
      </c>
      <c r="K73" t="n" s="5">
        <v>-350</v>
      </c>
      <c r="L73" t="n" s="5">
        <v>-1633</v>
      </c>
      <c r="N73" t="n" s="5">
        <v>509</v>
      </c>
      <c r="P73" t="n" s="5">
        <v>991</v>
      </c>
    </row>
    <row r="74" spans="1:17">
      <c r="A74" t="s" s="4">
        <v>189</v>
      </c>
      <c r="F74" t="n" s="5">
        <v>0</v>
      </c>
      <c r="J74" t="n" s="5">
        <v>0</v>
      </c>
      <c r="K74" t="n" s="5">
        <v>0</v>
      </c>
      <c r="L74" t="n" s="5">
        <v>0</v>
      </c>
      <c r="N74" t="n" s="5">
        <v>0</v>
      </c>
      <c r="P74" t="n" s="5">
        <v>0</v>
      </c>
    </row>
    <row r="75" spans="1:17">
      <c r="A75" t="s" s="4">
        <v>55</v>
      </c>
      <c r="F75" t="n" s="5">
        <v>2737</v>
      </c>
      <c r="J75" t="n" s="5">
        <v>138</v>
      </c>
      <c r="K75" t="n" s="5">
        <v>330</v>
      </c>
      <c r="L75" t="n" s="5">
        <v>2196</v>
      </c>
      <c r="N75" t="n" s="5">
        <v>3021</v>
      </c>
      <c r="P75" t="n" s="5">
        <v>1682</v>
      </c>
    </row>
    <row r="76" spans="1:17">
      <c r="A76" t="s" s="4">
        <v>190</v>
      </c>
      <c r="F76" t="n" s="5">
        <v>-1337</v>
      </c>
      <c r="J76" t="n" s="5">
        <v>-1320</v>
      </c>
      <c r="K76" t="n" s="5">
        <v>-628</v>
      </c>
      <c r="L76" t="n" s="5">
        <v>-743</v>
      </c>
      <c r="N76" t="n" s="5">
        <v>-87</v>
      </c>
      <c r="P76" t="n" s="5">
        <v>987</v>
      </c>
    </row>
    <row r="77" spans="1:17">
      <c r="A77" t="s" s="4">
        <v>191</v>
      </c>
      <c r="F77" t="n" s="5">
        <v>-241</v>
      </c>
      <c r="J77" t="n" s="5">
        <v>-48</v>
      </c>
      <c r="K77" t="n" s="5">
        <v>-799</v>
      </c>
      <c r="L77" t="n" s="5">
        <v>-96</v>
      </c>
      <c r="N77" t="n" s="5">
        <v>527</v>
      </c>
      <c r="P77" t="n" s="5">
        <v>823</v>
      </c>
    </row>
    <row r="78" spans="1:17">
      <c r="A78" t="s" s="4">
        <v>192</v>
      </c>
      <c r="F78" t="n" s="5">
        <v>-324</v>
      </c>
      <c r="J78" t="n" s="5">
        <v>-33</v>
      </c>
      <c r="K78" t="n" s="5">
        <v>-333</v>
      </c>
      <c r="L78" t="n" s="5">
        <v>-66</v>
      </c>
      <c r="N78" t="n" s="5">
        <v>0</v>
      </c>
      <c r="P78" t="n" s="5">
        <v>-131</v>
      </c>
    </row>
    <row r="79" spans="1:17">
      <c r="A79" t="s" s="4">
        <v>59</v>
      </c>
      <c r="K79" t="n" s="5">
        <v>0</v>
      </c>
    </row>
    <row r="80" spans="1:17">
      <c r="A80" t="s" s="4">
        <v>193</v>
      </c>
      <c r="F80" t="n" s="5">
        <v>-9882</v>
      </c>
      <c r="J80" t="n" s="5">
        <v>-7675</v>
      </c>
      <c r="K80" t="n" s="5">
        <v>-16335</v>
      </c>
      <c r="L80" t="n" s="5">
        <v>-14409</v>
      </c>
      <c r="N80" t="n" s="5">
        <v>-20418</v>
      </c>
      <c r="P80" t="n" s="5">
        <v>-34005</v>
      </c>
    </row>
    <row r="81" spans="1:17">
      <c r="A81" t="s" s="3">
        <v>194</v>
      </c>
    </row>
    <row r="82" spans="1:17">
      <c r="A82" t="s" s="4">
        <v>195</v>
      </c>
      <c r="F82" t="n" s="5">
        <v>-5044</v>
      </c>
      <c r="J82" t="n" s="5">
        <v>-432</v>
      </c>
      <c r="K82" t="n" s="5">
        <v>-9425</v>
      </c>
      <c r="L82" t="n" s="5">
        <v>-1338</v>
      </c>
      <c r="N82" t="n" s="5">
        <v>-2238</v>
      </c>
      <c r="P82" t="n" s="5">
        <v>-4025</v>
      </c>
    </row>
    <row r="83" spans="1:17">
      <c r="A83" t="s" s="4">
        <v>196</v>
      </c>
      <c r="N83" t="n" s="5">
        <v>16</v>
      </c>
      <c r="P83" t="n" s="5">
        <v>41</v>
      </c>
    </row>
    <row r="84" spans="1:17">
      <c r="A84" t="s" s="4">
        <v>197</v>
      </c>
      <c r="F84" t="n" s="5">
        <v>-49</v>
      </c>
      <c r="K84" t="n" s="5">
        <v>-49</v>
      </c>
      <c r="N84" t="n" s="5">
        <v>-12688</v>
      </c>
      <c r="P84" t="n" s="5">
        <v>-17477</v>
      </c>
    </row>
    <row r="85" spans="1:17">
      <c r="A85" t="s" s="4">
        <v>198</v>
      </c>
      <c r="F85" t="n" s="5">
        <v>11053</v>
      </c>
      <c r="K85" t="n" s="5">
        <v>13467</v>
      </c>
      <c r="P85" t="n" s="5">
        <v>3782</v>
      </c>
    </row>
    <row r="86" spans="1:17">
      <c r="A86" t="s" s="4">
        <v>199</v>
      </c>
      <c r="F86" t="n" s="5">
        <v>5960</v>
      </c>
      <c r="J86" t="n" s="5">
        <v>-432</v>
      </c>
      <c r="K86" t="n" s="5">
        <v>3993</v>
      </c>
      <c r="L86" t="n" s="5">
        <v>-1338</v>
      </c>
      <c r="N86" t="n" s="5">
        <v>-14910</v>
      </c>
      <c r="P86" t="n" s="5">
        <v>-17679</v>
      </c>
    </row>
    <row r="87" spans="1:17">
      <c r="A87" t="s" s="3">
        <v>200</v>
      </c>
    </row>
    <row r="88" spans="1:17">
      <c r="A88" t="s" s="4">
        <v>201</v>
      </c>
      <c r="K88" t="n" s="5">
        <v>39959</v>
      </c>
      <c r="N88" t="n" s="5">
        <v>56105</v>
      </c>
      <c r="P88" t="n" s="5">
        <v>56105</v>
      </c>
    </row>
    <row r="89" spans="1:17">
      <c r="A89" t="s" s="4">
        <v>202</v>
      </c>
      <c r="L89" t="n" s="5">
        <v>6529</v>
      </c>
      <c r="N89" t="n" s="5">
        <v>6529</v>
      </c>
      <c r="P89" t="n" s="5">
        <v>6529</v>
      </c>
    </row>
    <row r="90" spans="1:17">
      <c r="A90" t="s" s="4">
        <v>203</v>
      </c>
      <c r="K90" t="n" s="5">
        <v>9621</v>
      </c>
      <c r="L90" t="n" s="5">
        <v>3700</v>
      </c>
      <c r="N90" t="n" s="5">
        <v>3700</v>
      </c>
      <c r="P90" t="n" s="5">
        <v>3700</v>
      </c>
    </row>
    <row r="91" spans="1:17">
      <c r="A91" t="s" s="4">
        <v>204</v>
      </c>
      <c r="K91" t="n" s="5">
        <v>4687</v>
      </c>
    </row>
    <row r="92" spans="1:17">
      <c r="A92" t="s" s="4">
        <v>205</v>
      </c>
      <c r="K92" t="n" s="5">
        <v>-4687</v>
      </c>
    </row>
    <row r="93" spans="1:17">
      <c r="A93" t="s" s="4">
        <v>206</v>
      </c>
      <c r="F93" t="n" s="5">
        <v>-67</v>
      </c>
      <c r="J93" t="n" s="5">
        <v>-9224</v>
      </c>
      <c r="K93" t="n" s="5">
        <v>-137</v>
      </c>
      <c r="L93" t="n" s="5">
        <v>-9303</v>
      </c>
      <c r="N93" t="n" s="5">
        <v>-9367</v>
      </c>
      <c r="P93" t="n" s="5">
        <v>-9433</v>
      </c>
    </row>
    <row r="94" spans="1:17">
      <c r="A94" t="s" s="4">
        <v>207</v>
      </c>
      <c r="F94" t="n" s="5">
        <v>-69</v>
      </c>
      <c r="J94" t="n" s="5">
        <v>-25</v>
      </c>
      <c r="K94" t="n" s="5">
        <v>-219</v>
      </c>
      <c r="L94" t="n" s="5">
        <v>-98</v>
      </c>
      <c r="N94" t="n" s="5">
        <v>-162</v>
      </c>
      <c r="P94" t="n" s="5">
        <v>-229</v>
      </c>
    </row>
    <row r="95" spans="1:17">
      <c r="A95" t="s" s="4">
        <v>208</v>
      </c>
      <c r="N95" t="n" s="5">
        <v>2880</v>
      </c>
      <c r="P95" t="n" s="5">
        <v>2880</v>
      </c>
    </row>
    <row r="96" spans="1:17">
      <c r="A96" t="s" s="4">
        <v>209</v>
      </c>
      <c r="N96" t="n" s="5">
        <v>-2880</v>
      </c>
      <c r="P96" t="n" s="5">
        <v>-2880</v>
      </c>
    </row>
    <row r="97" spans="1:17">
      <c r="A97" t="s" s="4">
        <v>210</v>
      </c>
      <c r="J97" t="n" s="5">
        <v>9139</v>
      </c>
      <c r="K97" t="n" s="5">
        <v>-4885</v>
      </c>
      <c r="L97" t="n" s="5">
        <v>9139</v>
      </c>
      <c r="N97" t="n" s="5">
        <v>9139</v>
      </c>
      <c r="P97" t="n" s="5">
        <v>9139</v>
      </c>
    </row>
    <row r="98" spans="1:17">
      <c r="A98" t="s" s="4">
        <v>211</v>
      </c>
      <c r="F98" t="n" s="5">
        <v>851</v>
      </c>
      <c r="K98" t="n" s="5">
        <v>1128</v>
      </c>
      <c r="L98" t="n" s="5">
        <v>11</v>
      </c>
      <c r="N98" t="n" s="5">
        <v>81</v>
      </c>
      <c r="P98" t="n" s="5">
        <v>250</v>
      </c>
    </row>
    <row r="99" spans="1:17">
      <c r="A99" t="s" s="4">
        <v>212</v>
      </c>
      <c r="N99" t="n" s="5">
        <v>47</v>
      </c>
      <c r="P99" t="n" s="5">
        <v>47</v>
      </c>
    </row>
    <row r="100" spans="1:17">
      <c r="A100" t="s" s="4">
        <v>213</v>
      </c>
      <c r="F100" t="n" s="5">
        <v>50</v>
      </c>
      <c r="J100" t="n" s="5">
        <v>2</v>
      </c>
      <c r="K100" t="n" s="5">
        <v>50</v>
      </c>
      <c r="N100" t="n" s="5">
        <v>25</v>
      </c>
      <c r="P100" t="n" s="5">
        <v>25</v>
      </c>
    </row>
    <row r="101" spans="1:17">
      <c r="A101" t="s" s="4">
        <v>1132</v>
      </c>
      <c r="F101" t="n" s="5">
        <v>765</v>
      </c>
      <c r="J101" t="n" s="5">
        <v>-108</v>
      </c>
      <c r="K101" t="n" s="5">
        <v>45517</v>
      </c>
      <c r="L101" t="n" s="5">
        <v>9978</v>
      </c>
      <c r="N101" t="n" s="5">
        <v>66097</v>
      </c>
      <c r="P101" t="n" s="5">
        <v>66133</v>
      </c>
    </row>
    <row r="102" spans="1:17">
      <c r="A102" t="s" s="4">
        <v>1133</v>
      </c>
      <c r="F102" t="n" s="5">
        <v>-3157</v>
      </c>
      <c r="J102" t="n" s="5">
        <v>-8215</v>
      </c>
      <c r="K102" t="n" s="5">
        <v>33175</v>
      </c>
      <c r="L102" t="n" s="5">
        <v>-5769</v>
      </c>
      <c r="N102" t="n" s="5">
        <v>30769</v>
      </c>
      <c r="P102" t="n" s="5">
        <v>14449</v>
      </c>
    </row>
    <row r="103" spans="1:17">
      <c r="A103" t="s" s="4">
        <v>216</v>
      </c>
      <c r="D103" t="n" s="5">
        <v>57630</v>
      </c>
      <c r="E103" t="n" s="5">
        <v>21298</v>
      </c>
      <c r="F103" t="n" s="5">
        <v>24455</v>
      </c>
      <c r="G103" t="n" s="5">
        <v>40775</v>
      </c>
      <c r="H103" t="n" s="5">
        <v>4237</v>
      </c>
      <c r="I103" t="n" s="5">
        <v>1791</v>
      </c>
      <c r="J103" t="n" s="5">
        <v>10006</v>
      </c>
      <c r="K103" t="n" s="5">
        <v>24455</v>
      </c>
      <c r="L103" t="n" s="5">
        <v>10006</v>
      </c>
      <c r="M103" t="n" s="5">
        <v>24455</v>
      </c>
      <c r="N103" t="n" s="5">
        <v>10006</v>
      </c>
      <c r="O103" t="n" s="5">
        <v>24455</v>
      </c>
      <c r="P103" t="n" s="5">
        <v>10006</v>
      </c>
    </row>
    <row r="104" spans="1:17">
      <c r="A104" t="s" s="4">
        <v>217</v>
      </c>
      <c r="B104" t="n" s="5">
        <v>57630</v>
      </c>
      <c r="E104" t="n" s="5">
        <v>57630</v>
      </c>
      <c r="F104" t="n" s="5">
        <v>21298</v>
      </c>
      <c r="G104" t="n" s="5">
        <v>24455</v>
      </c>
      <c r="H104" t="n" s="5">
        <v>40775</v>
      </c>
      <c r="I104" t="n" s="5">
        <v>4237</v>
      </c>
      <c r="J104" t="n" s="5">
        <v>1791</v>
      </c>
      <c r="K104" t="n" s="5">
        <v>57630</v>
      </c>
      <c r="L104" t="n" s="5">
        <v>4237</v>
      </c>
      <c r="N104" t="n" s="5">
        <v>40775</v>
      </c>
      <c r="P104" t="n" s="5">
        <v>24455</v>
      </c>
      <c r="Q104" t="n" s="5">
        <v>10006</v>
      </c>
    </row>
    <row r="105" spans="1:17">
      <c r="A105" t="s" s="3">
        <v>218</v>
      </c>
    </row>
    <row r="106" spans="1:17">
      <c r="A106" t="s" s="4">
        <v>1134</v>
      </c>
      <c r="F106" t="n" s="5">
        <v>525</v>
      </c>
      <c r="J106" t="n" s="5">
        <v>518</v>
      </c>
      <c r="K106" t="n" s="5">
        <v>1103</v>
      </c>
      <c r="L106" t="n" s="5">
        <v>866</v>
      </c>
      <c r="N106" t="n" s="5">
        <v>1321</v>
      </c>
      <c r="P106" t="n" s="5">
        <v>1682</v>
      </c>
    </row>
    <row r="107" spans="1:17">
      <c r="A107" t="s" s="3">
        <v>220</v>
      </c>
    </row>
    <row r="108" spans="1:17">
      <c r="A108" t="s" s="4">
        <v>221</v>
      </c>
      <c r="F108" t="n" s="5">
        <v>2040</v>
      </c>
      <c r="K108" t="n" s="5">
        <v>834</v>
      </c>
      <c r="P108" t="n" s="5">
        <v>1009</v>
      </c>
    </row>
    <row r="109" spans="1:17">
      <c r="A109" t="s" s="4">
        <v>222</v>
      </c>
      <c r="F109" t="n" s="5">
        <v>453</v>
      </c>
      <c r="J109" t="n" s="5">
        <v>77</v>
      </c>
      <c r="K109" t="n" s="5">
        <v>646</v>
      </c>
      <c r="L109" t="n" s="5">
        <v>256</v>
      </c>
      <c r="N109" t="n" s="5">
        <v>617</v>
      </c>
      <c r="P109" t="n" s="5">
        <v>2106</v>
      </c>
    </row>
    <row r="110" spans="1:17">
      <c r="A110" t="s" s="4">
        <v>224</v>
      </c>
      <c r="J110" t="n" s="5">
        <v>628</v>
      </c>
      <c r="L110" t="n" s="5">
        <v>1299</v>
      </c>
      <c r="N110" t="n" s="5">
        <v>1623</v>
      </c>
      <c r="P110" t="n" s="5">
        <v>1623</v>
      </c>
    </row>
    <row r="111" spans="1:17">
      <c r="A111" t="s" s="4">
        <v>225</v>
      </c>
      <c r="N111" t="n" s="5">
        <v>2669</v>
      </c>
      <c r="P111" t="n" s="5">
        <v>2669</v>
      </c>
    </row>
    <row r="112" spans="1:17">
      <c r="A112" t="s" s="4">
        <v>226</v>
      </c>
      <c r="N112" t="n" s="5">
        <v>44890</v>
      </c>
      <c r="P112" t="n" s="5">
        <v>44890</v>
      </c>
    </row>
    <row r="113" spans="1:17">
      <c r="A113" t="s" s="4">
        <v>227</v>
      </c>
      <c r="N113" t="n" s="5">
        <v>39659</v>
      </c>
      <c r="P113" t="n" s="5">
        <v>39659</v>
      </c>
    </row>
    <row r="114" spans="1:17">
      <c r="A114" t="s" s="4">
        <v>447</v>
      </c>
    </row>
    <row r="115" spans="1:17">
      <c r="A115" t="s" s="3">
        <v>179</v>
      </c>
    </row>
    <row r="116" spans="1:17">
      <c r="A116" t="s" s="4">
        <v>116</v>
      </c>
      <c r="E116" t="n" s="5">
        <v>-326</v>
      </c>
      <c r="F116" t="n" s="5">
        <v>-69</v>
      </c>
      <c r="G116" t="n" s="5">
        <v>-2030</v>
      </c>
      <c r="H116" t="n" s="5">
        <v>33</v>
      </c>
      <c r="I116" t="n" s="5">
        <v>-615</v>
      </c>
      <c r="J116" t="n" s="5">
        <v>-141</v>
      </c>
      <c r="K116" t="n" s="5">
        <v>-395</v>
      </c>
      <c r="L116" t="n" s="5">
        <v>-756</v>
      </c>
      <c r="N116" t="n" s="5">
        <v>-723</v>
      </c>
      <c r="P116" t="n" s="5">
        <v>-2753</v>
      </c>
    </row>
    <row r="117" spans="1:17">
      <c r="A117" t="s" s="3">
        <v>180</v>
      </c>
    </row>
    <row r="118" spans="1:17">
      <c r="A118" t="s" s="4">
        <v>181</v>
      </c>
      <c r="F118" t="n" s="5">
        <v>0</v>
      </c>
      <c r="J118" t="n" s="5">
        <v>0</v>
      </c>
      <c r="K118" t="n" s="5">
        <v>0</v>
      </c>
      <c r="L118" t="n" s="5">
        <v>0</v>
      </c>
      <c r="N118" t="n" s="5">
        <v>0</v>
      </c>
      <c r="P118" t="n" s="5">
        <v>0</v>
      </c>
    </row>
    <row r="119" spans="1:17">
      <c r="A119" t="s" s="4">
        <v>182</v>
      </c>
      <c r="K119" t="n" s="5">
        <v>0</v>
      </c>
      <c r="N119" t="n" s="5">
        <v>0</v>
      </c>
      <c r="P119" t="n" s="5">
        <v>0</v>
      </c>
    </row>
    <row r="120" spans="1:17">
      <c r="A120" t="s" s="4">
        <v>143</v>
      </c>
      <c r="F120" t="n" s="5">
        <v>0</v>
      </c>
      <c r="J120" t="n" s="5">
        <v>0</v>
      </c>
      <c r="K120" t="n" s="5">
        <v>0</v>
      </c>
      <c r="L120" t="n" s="5">
        <v>10</v>
      </c>
      <c r="N120" t="n" s="5">
        <v>44</v>
      </c>
      <c r="P120" t="n" s="5">
        <v>0</v>
      </c>
    </row>
    <row r="121" spans="1:17">
      <c r="A121" t="s" s="4">
        <v>183</v>
      </c>
      <c r="F121" t="n" s="5">
        <v>17</v>
      </c>
      <c r="J121" t="n" s="5">
        <v>0</v>
      </c>
      <c r="K121" t="n" s="5">
        <v>33</v>
      </c>
      <c r="L121" t="n" s="5">
        <v>0</v>
      </c>
      <c r="N121" t="n" s="5">
        <v>0</v>
      </c>
    </row>
    <row r="122" spans="1:17">
      <c r="A122" t="s" s="4">
        <v>110</v>
      </c>
      <c r="J122" t="n" s="5">
        <v>0</v>
      </c>
      <c r="L122" t="n" s="5">
        <v>0</v>
      </c>
      <c r="N122" t="n" s="5">
        <v>0</v>
      </c>
      <c r="P122" t="n" s="5">
        <v>0</v>
      </c>
    </row>
    <row r="123" spans="1:17">
      <c r="A123" t="s" s="4">
        <v>111</v>
      </c>
      <c r="L123" t="n" s="5">
        <v>0</v>
      </c>
      <c r="N123" t="n" s="5">
        <v>0</v>
      </c>
      <c r="P123" t="n" s="5">
        <v>0</v>
      </c>
    </row>
    <row r="124" spans="1:17">
      <c r="A124" t="s" s="4">
        <v>185</v>
      </c>
      <c r="F124" t="n" s="5">
        <v>0</v>
      </c>
      <c r="K124" t="n" s="5">
        <v>0</v>
      </c>
      <c r="N124" t="n" s="5">
        <v>0</v>
      </c>
      <c r="P124" t="n" s="5">
        <v>0</v>
      </c>
    </row>
    <row r="125" spans="1:17">
      <c r="A125" t="s" s="3">
        <v>186</v>
      </c>
    </row>
    <row r="126" spans="1:17">
      <c r="A126" t="s" s="4">
        <v>44</v>
      </c>
      <c r="F126" t="n" s="5">
        <v>-444</v>
      </c>
      <c r="J126" t="n" s="5">
        <v>297</v>
      </c>
      <c r="K126" t="n" s="5">
        <v>-2321</v>
      </c>
      <c r="L126" t="n" s="5">
        <v>243</v>
      </c>
      <c r="N126" t="n" s="5">
        <v>500</v>
      </c>
      <c r="P126" t="n" s="5">
        <v>2431</v>
      </c>
    </row>
    <row r="127" spans="1:17">
      <c r="A127" t="s" s="4">
        <v>45</v>
      </c>
      <c r="F127" t="n" s="5">
        <v>0</v>
      </c>
      <c r="J127" t="n" s="5">
        <v>0</v>
      </c>
      <c r="K127" t="n" s="5">
        <v>0</v>
      </c>
      <c r="L127" t="n" s="5">
        <v>0</v>
      </c>
      <c r="N127" t="n" s="5">
        <v>136</v>
      </c>
      <c r="P127" t="n" s="5">
        <v>0</v>
      </c>
    </row>
    <row r="128" spans="1:17">
      <c r="A128" t="s" s="4">
        <v>187</v>
      </c>
      <c r="F128" t="n" s="5">
        <v>297</v>
      </c>
      <c r="J128" t="n" s="5">
        <v>-197</v>
      </c>
      <c r="K128" t="n" s="5">
        <v>295</v>
      </c>
      <c r="L128" t="n" s="5">
        <v>-96</v>
      </c>
      <c r="N128" t="n" s="5">
        <v>-258</v>
      </c>
      <c r="P128" t="n" s="5">
        <v>-1051</v>
      </c>
    </row>
    <row r="129" spans="1:17">
      <c r="A129" t="s" s="4">
        <v>188</v>
      </c>
      <c r="F129" t="n" s="5">
        <v>-74</v>
      </c>
      <c r="J129" t="n" s="5">
        <v>0</v>
      </c>
      <c r="K129" t="n" s="5">
        <v>-93</v>
      </c>
      <c r="L129" t="n" s="5">
        <v>0</v>
      </c>
      <c r="N129" t="n" s="5">
        <v>358</v>
      </c>
      <c r="P129" t="n" s="5">
        <v>383</v>
      </c>
    </row>
    <row r="130" spans="1:17">
      <c r="A130" t="s" s="4">
        <v>189</v>
      </c>
      <c r="F130" t="n" s="5">
        <v>-46</v>
      </c>
      <c r="J130" t="n" s="5">
        <v>-194</v>
      </c>
      <c r="K130" t="n" s="5">
        <v>-163</v>
      </c>
      <c r="L130" t="n" s="5">
        <v>-2102</v>
      </c>
      <c r="N130" t="n" s="5">
        <v>-1777</v>
      </c>
      <c r="P130" t="n" s="5">
        <v>-2861</v>
      </c>
    </row>
    <row r="131" spans="1:17">
      <c r="A131" t="s" s="4">
        <v>55</v>
      </c>
      <c r="F131" t="n" s="5">
        <v>0</v>
      </c>
      <c r="J131" t="n" s="5">
        <v>0</v>
      </c>
      <c r="K131" t="n" s="5">
        <v>0</v>
      </c>
      <c r="L131" t="n" s="5">
        <v>0</v>
      </c>
      <c r="N131" t="n" s="5">
        <v>0</v>
      </c>
      <c r="P131" t="n" s="5">
        <v>0</v>
      </c>
    </row>
    <row r="132" spans="1:17">
      <c r="A132" t="s" s="4">
        <v>190</v>
      </c>
      <c r="F132" t="n" s="5">
        <v>-211</v>
      </c>
      <c r="J132" t="n" s="5">
        <v>-7</v>
      </c>
      <c r="K132" t="n" s="5">
        <v>-215</v>
      </c>
      <c r="L132" t="n" s="5">
        <v>-47</v>
      </c>
      <c r="N132" t="n" s="5">
        <v>-84</v>
      </c>
      <c r="P132" t="n" s="5">
        <v>154</v>
      </c>
    </row>
    <row r="133" spans="1:17">
      <c r="A133" t="s" s="4">
        <v>191</v>
      </c>
      <c r="F133" t="n" s="5">
        <v>487</v>
      </c>
      <c r="J133" t="n" s="5">
        <v>-7</v>
      </c>
      <c r="K133" t="n" s="5">
        <v>976</v>
      </c>
      <c r="L133" t="n" s="5">
        <v>2409</v>
      </c>
      <c r="N133" t="n" s="5">
        <v>1674</v>
      </c>
      <c r="P133" t="n" s="5">
        <v>2641</v>
      </c>
    </row>
    <row r="134" spans="1:17">
      <c r="A134" t="s" s="4">
        <v>192</v>
      </c>
      <c r="F134" t="n" s="5">
        <v>43</v>
      </c>
      <c r="J134" t="n" s="5">
        <v>249</v>
      </c>
      <c r="K134" t="n" s="5">
        <v>0</v>
      </c>
      <c r="L134" t="n" s="5">
        <v>339</v>
      </c>
      <c r="N134" t="n" s="5">
        <v>93</v>
      </c>
      <c r="P134" t="n" s="5">
        <v>997</v>
      </c>
    </row>
    <row r="135" spans="1:17">
      <c r="A135" t="s" s="4">
        <v>59</v>
      </c>
      <c r="K135" t="n" s="5">
        <v>1883</v>
      </c>
    </row>
    <row r="136" spans="1:17">
      <c r="A136" t="s" s="4">
        <v>193</v>
      </c>
      <c r="F136" t="n" s="5">
        <v>0</v>
      </c>
      <c r="J136" t="n" s="5">
        <v>0</v>
      </c>
      <c r="K136" t="n" s="5">
        <v>0</v>
      </c>
      <c r="L136" t="n" s="5">
        <v>0</v>
      </c>
      <c r="N136" t="n" s="5">
        <v>-37</v>
      </c>
      <c r="P136" t="n" s="5">
        <v>-59</v>
      </c>
    </row>
    <row r="137" spans="1:17">
      <c r="A137" t="s" s="3">
        <v>194</v>
      </c>
    </row>
    <row r="138" spans="1:17">
      <c r="A138" t="s" s="4">
        <v>195</v>
      </c>
      <c r="F138" t="n" s="5">
        <v>0</v>
      </c>
      <c r="J138" t="n" s="5">
        <v>0</v>
      </c>
      <c r="K138" t="n" s="5">
        <v>0</v>
      </c>
      <c r="L138" t="n" s="5">
        <v>0</v>
      </c>
      <c r="N138" t="n" s="5">
        <v>37</v>
      </c>
      <c r="P138" t="n" s="5">
        <v>59</v>
      </c>
    </row>
    <row r="139" spans="1:17">
      <c r="A139" t="s" s="4">
        <v>196</v>
      </c>
      <c r="N139" t="n" s="5">
        <v>0</v>
      </c>
      <c r="P139" t="n" s="5">
        <v>0</v>
      </c>
    </row>
    <row r="140" spans="1:17">
      <c r="A140" t="s" s="4">
        <v>197</v>
      </c>
      <c r="F140" t="n" s="5">
        <v>0</v>
      </c>
      <c r="K140" t="n" s="5">
        <v>0</v>
      </c>
      <c r="N140" t="n" s="5">
        <v>0</v>
      </c>
      <c r="P140" t="n" s="5">
        <v>0</v>
      </c>
    </row>
    <row r="141" spans="1:17">
      <c r="A141" t="s" s="4">
        <v>198</v>
      </c>
      <c r="F141" t="n" s="5">
        <v>0</v>
      </c>
      <c r="K141" t="n" s="5">
        <v>0</v>
      </c>
      <c r="P141" t="n" s="5">
        <v>0</v>
      </c>
    </row>
    <row r="142" spans="1:17">
      <c r="A142" t="s" s="4">
        <v>199</v>
      </c>
      <c r="F142" t="n" s="5">
        <v>0</v>
      </c>
      <c r="J142" t="n" s="5">
        <v>0</v>
      </c>
      <c r="K142" t="n" s="5">
        <v>0</v>
      </c>
      <c r="L142" t="n" s="5">
        <v>0</v>
      </c>
      <c r="N142" t="n" s="5">
        <v>37</v>
      </c>
      <c r="P142" t="n" s="5">
        <v>59</v>
      </c>
    </row>
    <row r="143" spans="1:17">
      <c r="A143" t="s" s="3">
        <v>200</v>
      </c>
    </row>
    <row r="144" spans="1:17">
      <c r="A144" t="s" s="4">
        <v>201</v>
      </c>
      <c r="K144" t="n" s="5">
        <v>0</v>
      </c>
      <c r="N144" t="n" s="5">
        <v>0</v>
      </c>
      <c r="P144" t="n" s="5">
        <v>0</v>
      </c>
    </row>
    <row r="145" spans="1:17">
      <c r="A145" t="s" s="4">
        <v>202</v>
      </c>
      <c r="L145" t="n" s="5">
        <v>0</v>
      </c>
      <c r="N145" t="n" s="5">
        <v>0</v>
      </c>
      <c r="P145" t="n" s="5">
        <v>0</v>
      </c>
    </row>
    <row r="146" spans="1:17">
      <c r="A146" t="s" s="4">
        <v>203</v>
      </c>
      <c r="K146" t="n" s="5">
        <v>0</v>
      </c>
      <c r="L146" t="n" s="5">
        <v>0</v>
      </c>
      <c r="N146" t="n" s="5">
        <v>0</v>
      </c>
      <c r="P146" t="n" s="5">
        <v>0</v>
      </c>
    </row>
    <row r="147" spans="1:17">
      <c r="A147" t="s" s="4">
        <v>204</v>
      </c>
      <c r="K147" t="n" s="5">
        <v>0</v>
      </c>
    </row>
    <row r="148" spans="1:17">
      <c r="A148" t="s" s="4">
        <v>205</v>
      </c>
      <c r="K148" t="n" s="5">
        <v>0</v>
      </c>
    </row>
    <row r="149" spans="1:17">
      <c r="A149" t="s" s="4">
        <v>206</v>
      </c>
      <c r="F149" t="n" s="5">
        <v>0</v>
      </c>
      <c r="J149" t="n" s="5">
        <v>0</v>
      </c>
      <c r="K149" t="n" s="5">
        <v>0</v>
      </c>
      <c r="L149" t="n" s="5">
        <v>0</v>
      </c>
      <c r="N149" t="n" s="5">
        <v>0</v>
      </c>
      <c r="P149" t="n" s="5">
        <v>0</v>
      </c>
    </row>
    <row r="150" spans="1:17">
      <c r="A150" t="s" s="4">
        <v>207</v>
      </c>
      <c r="F150" t="n" s="5">
        <v>0</v>
      </c>
      <c r="J150" t="n" s="5">
        <v>0</v>
      </c>
      <c r="K150" t="n" s="5">
        <v>0</v>
      </c>
      <c r="L150" t="n" s="5">
        <v>0</v>
      </c>
      <c r="N150" t="n" s="5">
        <v>0</v>
      </c>
      <c r="P150" t="n" s="5">
        <v>0</v>
      </c>
    </row>
    <row r="151" spans="1:17">
      <c r="A151" t="s" s="4">
        <v>208</v>
      </c>
      <c r="N151" t="n" s="5">
        <v>0</v>
      </c>
      <c r="P151" t="n" s="5">
        <v>0</v>
      </c>
    </row>
    <row r="152" spans="1:17">
      <c r="A152" t="s" s="4">
        <v>209</v>
      </c>
      <c r="N152" t="n" s="5">
        <v>0</v>
      </c>
      <c r="P152" t="n" s="5">
        <v>0</v>
      </c>
    </row>
    <row r="153" spans="1:17">
      <c r="A153" t="s" s="4">
        <v>210</v>
      </c>
      <c r="J153" t="n" s="5">
        <v>0</v>
      </c>
      <c r="K153" t="n" s="5">
        <v>0</v>
      </c>
      <c r="L153" t="n" s="5">
        <v>0</v>
      </c>
      <c r="N153" t="n" s="5">
        <v>0</v>
      </c>
      <c r="P153" t="n" s="5">
        <v>0</v>
      </c>
    </row>
    <row r="154" spans="1:17">
      <c r="A154" t="s" s="4">
        <v>211</v>
      </c>
      <c r="F154" t="n" s="5">
        <v>0</v>
      </c>
      <c r="K154" t="n" s="5">
        <v>0</v>
      </c>
      <c r="L154" t="n" s="5">
        <v>0</v>
      </c>
      <c r="N154" t="n" s="5">
        <v>0</v>
      </c>
      <c r="P154" t="n" s="5">
        <v>0</v>
      </c>
    </row>
    <row r="155" spans="1:17">
      <c r="A155" t="s" s="4">
        <v>212</v>
      </c>
      <c r="N155" t="n" s="5">
        <v>0</v>
      </c>
      <c r="P155" t="n" s="5">
        <v>0</v>
      </c>
    </row>
    <row r="156" spans="1:17">
      <c r="A156" t="s" s="4">
        <v>213</v>
      </c>
      <c r="F156" t="n" s="5">
        <v>0</v>
      </c>
      <c r="J156" t="n" s="5">
        <v>0</v>
      </c>
      <c r="K156" t="n" s="5">
        <v>0</v>
      </c>
      <c r="N156" t="n" s="5">
        <v>0</v>
      </c>
      <c r="P156" t="n" s="5">
        <v>0</v>
      </c>
    </row>
    <row r="157" spans="1:17">
      <c r="A157" t="s" s="4">
        <v>1132</v>
      </c>
      <c r="F157" t="n" s="5">
        <v>0</v>
      </c>
      <c r="J157" t="n" s="5">
        <v>0</v>
      </c>
      <c r="K157" t="n" s="5">
        <v>0</v>
      </c>
      <c r="L157" t="n" s="5">
        <v>0</v>
      </c>
      <c r="N157" t="n" s="5">
        <v>0</v>
      </c>
      <c r="P157" t="n" s="5">
        <v>0</v>
      </c>
    </row>
    <row r="158" spans="1:17">
      <c r="A158" t="s" s="4">
        <v>1133</v>
      </c>
      <c r="F158" t="n" s="5">
        <v>0</v>
      </c>
      <c r="J158" t="n" s="5">
        <v>0</v>
      </c>
      <c r="K158" t="n" s="5">
        <v>0</v>
      </c>
      <c r="L158" t="n" s="5">
        <v>0</v>
      </c>
      <c r="N158" t="n" s="5">
        <v>0</v>
      </c>
      <c r="P158" t="n" s="5">
        <v>0</v>
      </c>
    </row>
    <row r="159" spans="1:17">
      <c r="A159" t="s" s="4">
        <v>216</v>
      </c>
      <c r="D159" t="n" s="6">
        <v>0</v>
      </c>
      <c r="E159" t="n" s="5">
        <v>0</v>
      </c>
      <c r="F159" t="n" s="5">
        <v>0</v>
      </c>
      <c r="G159" t="n" s="5">
        <v>0</v>
      </c>
      <c r="H159" t="n" s="5">
        <v>0</v>
      </c>
      <c r="I159" t="n" s="5">
        <v>0</v>
      </c>
      <c r="J159" t="n" s="5">
        <v>0</v>
      </c>
      <c r="K159" t="n" s="5">
        <v>0</v>
      </c>
      <c r="L159" t="n" s="5">
        <v>0</v>
      </c>
      <c r="M159" t="n" s="6">
        <v>0</v>
      </c>
      <c r="N159" t="n" s="5">
        <v>0</v>
      </c>
      <c r="O159" t="n" s="6">
        <v>0</v>
      </c>
      <c r="P159" t="n" s="5">
        <v>0</v>
      </c>
    </row>
    <row r="160" spans="1:17">
      <c r="A160" t="s" s="4">
        <v>217</v>
      </c>
      <c r="B160" t="n" s="6">
        <v>0</v>
      </c>
      <c r="E160" t="n" s="6">
        <v>0</v>
      </c>
      <c r="F160" t="n" s="5">
        <v>0</v>
      </c>
      <c r="G160" t="n" s="6">
        <v>0</v>
      </c>
      <c r="H160" t="n" s="6">
        <v>0</v>
      </c>
      <c r="I160" t="n" s="6">
        <v>0</v>
      </c>
      <c r="J160" t="n" s="5">
        <v>0</v>
      </c>
      <c r="K160" t="n" s="5">
        <v>0</v>
      </c>
      <c r="L160" t="n" s="5">
        <v>0</v>
      </c>
      <c r="N160" t="n" s="5">
        <v>0</v>
      </c>
      <c r="P160" t="n" s="5">
        <v>0</v>
      </c>
      <c r="Q160" t="n" s="6">
        <v>0</v>
      </c>
    </row>
    <row r="161" spans="1:17">
      <c r="A161" t="s" s="3">
        <v>218</v>
      </c>
    </row>
    <row r="162" spans="1:17">
      <c r="A162" t="s" s="4">
        <v>1134</v>
      </c>
      <c r="F162" t="n" s="5">
        <v>-184</v>
      </c>
      <c r="J162" t="n" s="5">
        <v>-17</v>
      </c>
      <c r="K162" t="n" s="5">
        <v>-181</v>
      </c>
      <c r="L162" t="n" s="5">
        <v>-100</v>
      </c>
      <c r="N162" t="n" s="5">
        <v>-97</v>
      </c>
      <c r="P162" t="n" s="5">
        <v>10</v>
      </c>
    </row>
    <row r="163" spans="1:17">
      <c r="A163" t="s" s="3">
        <v>220</v>
      </c>
    </row>
    <row r="164" spans="1:17">
      <c r="A164" t="s" s="4">
        <v>221</v>
      </c>
      <c r="F164" t="n" s="5">
        <v>0</v>
      </c>
      <c r="K164" t="n" s="5">
        <v>0</v>
      </c>
      <c r="P164" t="n" s="5">
        <v>0</v>
      </c>
    </row>
    <row r="165" spans="1:17">
      <c r="A165" t="s" s="4">
        <v>222</v>
      </c>
      <c r="F165" t="n" s="6">
        <v>0</v>
      </c>
      <c r="J165" t="n" s="5">
        <v>0</v>
      </c>
      <c r="K165" t="n" s="6">
        <v>0</v>
      </c>
      <c r="L165" t="n" s="5">
        <v>0</v>
      </c>
      <c r="N165" t="n" s="5">
        <v>0</v>
      </c>
      <c r="P165" t="n" s="5">
        <v>0</v>
      </c>
    </row>
    <row r="166" spans="1:17">
      <c r="A166" t="s" s="4">
        <v>224</v>
      </c>
      <c r="J166" t="n" s="6">
        <v>0</v>
      </c>
      <c r="L166" t="n" s="6">
        <v>0</v>
      </c>
      <c r="N166" t="n" s="5">
        <v>0</v>
      </c>
      <c r="P166" t="n" s="5">
        <v>0</v>
      </c>
    </row>
    <row r="167" spans="1:17">
      <c r="A167" t="s" s="4">
        <v>225</v>
      </c>
      <c r="N167" t="n" s="5">
        <v>0</v>
      </c>
      <c r="P167" t="n" s="5">
        <v>0</v>
      </c>
    </row>
    <row r="168" spans="1:17">
      <c r="A168" t="s" s="4">
        <v>226</v>
      </c>
      <c r="N168" t="n" s="5">
        <v>0</v>
      </c>
      <c r="P168" t="n" s="5">
        <v>0</v>
      </c>
    </row>
    <row r="169" spans="1:17">
      <c r="A169" t="s" s="4">
        <v>227</v>
      </c>
      <c r="N169" t="n" s="6">
        <v>0</v>
      </c>
      <c r="P169" t="n" s="6">
        <v>0</v>
      </c>
    </row>
  </sheetData>
  <mergeCells count="5">
    <mergeCell ref="A1:A2"/>
    <mergeCell ref="C1:J1"/>
    <mergeCell ref="K1:L1"/>
    <mergeCell ref="M1:N1"/>
    <mergeCell ref="O1:Q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t="s" s="1">
        <v>1135</v>
      </c>
      <c r="B1" t="s" s="2">
        <v>91</v>
      </c>
      <c r="D1" t="s" s="2">
        <v>92</v>
      </c>
      <c r="F1" t="s" s="2">
        <v>93</v>
      </c>
      <c r="H1" t="s" s="2">
        <v>1</v>
      </c>
    </row>
    <row r="2" spans="1:10">
      <c r="B2" t="s" s="2">
        <v>33</v>
      </c>
      <c r="C2" t="s" s="2">
        <v>37</v>
      </c>
      <c r="D2" t="s" s="2">
        <v>32</v>
      </c>
      <c r="E2" t="s" s="2">
        <v>36</v>
      </c>
      <c r="F2" t="s" s="2">
        <v>31</v>
      </c>
      <c r="G2" t="s" s="2">
        <v>35</v>
      </c>
      <c r="H2" t="s" s="2">
        <v>2</v>
      </c>
      <c r="I2" t="s" s="2">
        <v>34</v>
      </c>
      <c r="J2" t="s" s="2">
        <v>38</v>
      </c>
    </row>
    <row r="3" spans="1:10">
      <c r="A3" t="s" s="3">
        <v>1122</v>
      </c>
    </row>
    <row r="4" spans="1:10">
      <c r="A4" t="s" s="4">
        <v>230</v>
      </c>
      <c r="B4" t="n" s="6">
        <v>469</v>
      </c>
      <c r="C4" t="n" s="6">
        <v>113</v>
      </c>
      <c r="D4" t="n" s="6">
        <v>648</v>
      </c>
      <c r="E4" t="n" s="6">
        <v>279</v>
      </c>
      <c r="F4" t="n" s="6">
        <v>651</v>
      </c>
      <c r="G4" t="n" s="6">
        <v>412</v>
      </c>
      <c r="H4" t="n" s="6">
        <v>668</v>
      </c>
      <c r="I4" t="n" s="6">
        <v>636</v>
      </c>
      <c r="J4" t="n" s="6">
        <v>106</v>
      </c>
    </row>
    <row r="5" spans="1:10">
      <c r="A5" t="s" s="4">
        <v>446</v>
      </c>
    </row>
    <row r="6" spans="1:10">
      <c r="A6" t="s" s="3">
        <v>1122</v>
      </c>
    </row>
    <row r="7" spans="1:10">
      <c r="A7" t="s" s="4">
        <v>230</v>
      </c>
      <c r="B7" t="n" s="6">
        <v>469</v>
      </c>
      <c r="C7" t="n" s="6">
        <v>113</v>
      </c>
      <c r="D7" t="n" s="6">
        <v>648</v>
      </c>
      <c r="E7" t="n" s="6">
        <v>279</v>
      </c>
      <c r="G7" t="n" s="5">
        <v>450</v>
      </c>
      <c r="I7" t="n" s="5">
        <v>695</v>
      </c>
    </row>
    <row r="8" spans="1:10">
      <c r="A8" t="s" s="4">
        <v>447</v>
      </c>
    </row>
    <row r="9" spans="1:10">
      <c r="A9" t="s" s="3">
        <v>1122</v>
      </c>
    </row>
    <row r="10" spans="1:10">
      <c r="A10" t="s" s="4">
        <v>230</v>
      </c>
      <c r="G10" t="n" s="6">
        <v>-38</v>
      </c>
      <c r="I10" t="n" s="6">
        <v>-59</v>
      </c>
    </row>
  </sheetData>
  <mergeCells count="5">
    <mergeCell ref="A1:A2"/>
    <mergeCell ref="B1:C1"/>
    <mergeCell ref="D1:E1"/>
    <mergeCell ref="F1:G1"/>
    <mergeCell ref="H1:J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1136</v>
      </c>
      <c r="B1" t="s" s="2">
        <v>414</v>
      </c>
      <c r="C1" t="s" s="2">
        <v>1137</v>
      </c>
      <c r="D1" t="s" s="2">
        <v>756</v>
      </c>
      <c r="E1" t="s" s="2">
        <v>36</v>
      </c>
      <c r="F1" t="s" s="2">
        <v>35</v>
      </c>
      <c r="G1" t="s" s="2">
        <v>2</v>
      </c>
      <c r="H1" t="s" s="2">
        <v>34</v>
      </c>
      <c r="I1" t="s" s="2">
        <v>38</v>
      </c>
      <c r="J1" t="s" s="2">
        <v>769</v>
      </c>
      <c r="K1" t="s" s="2">
        <v>31</v>
      </c>
      <c r="L1" t="s" s="2">
        <v>32</v>
      </c>
    </row>
    <row r="2" spans="1:12">
      <c r="A2" t="s" s="3">
        <v>1138</v>
      </c>
    </row>
    <row r="3" spans="1:12">
      <c r="A3" t="s" s="4">
        <v>1139</v>
      </c>
      <c r="G3" t="n" s="5">
        <v>145000</v>
      </c>
    </row>
    <row r="4" spans="1:12">
      <c r="A4" t="s" s="4">
        <v>1140</v>
      </c>
      <c r="E4" t="n" s="6">
        <v>6529000</v>
      </c>
      <c r="F4" t="n" s="6">
        <v>6529000</v>
      </c>
      <c r="G4" t="n" s="6">
        <v>0</v>
      </c>
      <c r="H4" t="n" s="6">
        <v>6529000</v>
      </c>
      <c r="I4" t="n" s="6">
        <v>24076000</v>
      </c>
    </row>
    <row r="5" spans="1:12">
      <c r="A5" t="s" s="4">
        <v>1141</v>
      </c>
      <c r="G5" t="n" s="5">
        <v>282000</v>
      </c>
    </row>
    <row r="6" spans="1:12">
      <c r="A6" t="s" s="4">
        <v>1142</v>
      </c>
      <c r="G6" t="n" s="5">
        <v>297000</v>
      </c>
    </row>
    <row r="7" spans="1:12">
      <c r="A7" t="s" s="4">
        <v>1143</v>
      </c>
      <c r="G7" t="n" s="5">
        <v>313000</v>
      </c>
    </row>
    <row r="8" spans="1:12">
      <c r="A8" t="s" s="4">
        <v>794</v>
      </c>
      <c r="G8" t="n" s="6">
        <v>1560000</v>
      </c>
      <c r="H8" t="n" s="6">
        <v>0</v>
      </c>
      <c r="K8" t="n" s="6">
        <v>1560000</v>
      </c>
      <c r="L8" t="n" s="6">
        <v>1560000</v>
      </c>
    </row>
    <row r="9" spans="1:12">
      <c r="A9" t="s" s="4">
        <v>1144</v>
      </c>
      <c r="G9" t="n" s="8">
        <v>8.4</v>
      </c>
    </row>
    <row r="10" spans="1:12">
      <c r="A10" t="s" s="4">
        <v>1145</v>
      </c>
    </row>
    <row r="11" spans="1:12">
      <c r="A11" t="s" s="3">
        <v>1138</v>
      </c>
    </row>
    <row r="12" spans="1:12">
      <c r="A12" t="s" s="4">
        <v>1146</v>
      </c>
      <c r="G12" t="s" s="4">
        <v>1147</v>
      </c>
    </row>
    <row r="13" spans="1:12">
      <c r="A13" t="s" s="4">
        <v>737</v>
      </c>
    </row>
    <row r="14" spans="1:12">
      <c r="A14" t="s" s="3">
        <v>1138</v>
      </c>
    </row>
    <row r="15" spans="1:12">
      <c r="A15" t="s" s="4">
        <v>742</v>
      </c>
      <c r="G15" t="s" s="4">
        <v>542</v>
      </c>
      <c r="H15" t="s" s="4">
        <v>542</v>
      </c>
    </row>
    <row r="16" spans="1:12">
      <c r="A16" t="s" s="4">
        <v>431</v>
      </c>
    </row>
    <row r="17" spans="1:12">
      <c r="A17" t="s" s="3">
        <v>1138</v>
      </c>
    </row>
    <row r="18" spans="1:12">
      <c r="A18" t="s" s="4">
        <v>1144</v>
      </c>
      <c r="C18" t="n" s="8">
        <v>1.91</v>
      </c>
    </row>
    <row r="19" spans="1:12">
      <c r="A19" t="s" s="4">
        <v>1148</v>
      </c>
      <c r="C19" t="s" s="4">
        <v>1149</v>
      </c>
      <c r="D19" t="s" s="4">
        <v>833</v>
      </c>
    </row>
    <row r="20" spans="1:12">
      <c r="A20" t="s" s="4">
        <v>1150</v>
      </c>
      <c r="C20" t="s" s="4">
        <v>1151</v>
      </c>
    </row>
    <row r="21" spans="1:12">
      <c r="A21" t="s" s="4">
        <v>1152</v>
      </c>
    </row>
    <row r="22" spans="1:12">
      <c r="A22" t="s" s="3">
        <v>1138</v>
      </c>
    </row>
    <row r="23" spans="1:12">
      <c r="A23" t="s" s="4">
        <v>1140</v>
      </c>
      <c r="C23" t="n" s="6">
        <v>40000000</v>
      </c>
    </row>
    <row r="24" spans="1:12">
      <c r="A24" t="s" s="4">
        <v>1153</v>
      </c>
      <c r="C24" t="s" s="4">
        <v>558</v>
      </c>
    </row>
    <row r="25" spans="1:12">
      <c r="A25" t="s" s="4">
        <v>1154</v>
      </c>
    </row>
    <row r="26" spans="1:12">
      <c r="A26" t="s" s="3">
        <v>1138</v>
      </c>
    </row>
    <row r="27" spans="1:12">
      <c r="A27" t="s" s="4">
        <v>1155</v>
      </c>
      <c r="B27" t="n" s="6">
        <v>290000</v>
      </c>
    </row>
    <row r="28" spans="1:12">
      <c r="A28" t="s" s="4">
        <v>1156</v>
      </c>
    </row>
    <row r="29" spans="1:12">
      <c r="A29" t="s" s="3">
        <v>1138</v>
      </c>
    </row>
    <row r="30" spans="1:12">
      <c r="A30" t="s" s="4">
        <v>1157</v>
      </c>
      <c r="C30" t="n" s="6">
        <v>40000000</v>
      </c>
    </row>
    <row r="31" spans="1:12">
      <c r="A31" t="s" s="4">
        <v>742</v>
      </c>
      <c r="C31" t="s" s="4">
        <v>600</v>
      </c>
    </row>
    <row r="32" spans="1:12">
      <c r="A32" t="s" s="4">
        <v>1141</v>
      </c>
      <c r="C32" t="n" s="6">
        <v>10000000</v>
      </c>
    </row>
    <row r="33" spans="1:12">
      <c r="A33" t="s" s="4">
        <v>1142</v>
      </c>
      <c r="C33" t="n" s="5">
        <v>10000000</v>
      </c>
    </row>
    <row r="34" spans="1:12">
      <c r="A34" t="s" s="4">
        <v>1143</v>
      </c>
      <c r="C34" t="n" s="6">
        <v>20000000</v>
      </c>
    </row>
    <row r="35" spans="1:12">
      <c r="A35" t="s" s="4">
        <v>1158</v>
      </c>
      <c r="C35" t="s" s="4">
        <v>1159</v>
      </c>
    </row>
    <row r="36" spans="1:12">
      <c r="A36" t="s" s="4">
        <v>1160</v>
      </c>
    </row>
    <row r="37" spans="1:12">
      <c r="A37" t="s" s="3">
        <v>1138</v>
      </c>
    </row>
    <row r="38" spans="1:12">
      <c r="A38" t="s" s="4">
        <v>742</v>
      </c>
      <c r="J38" t="s" s="4">
        <v>492</v>
      </c>
    </row>
    <row r="39" spans="1:12">
      <c r="A39" t="s" s="4">
        <v>1161</v>
      </c>
    </row>
    <row r="40" spans="1:12">
      <c r="A40" t="s" s="3">
        <v>1138</v>
      </c>
    </row>
    <row r="41" spans="1:12">
      <c r="A41" t="s" s="4">
        <v>1162</v>
      </c>
      <c r="C41" t="s" s="4">
        <v>542</v>
      </c>
    </row>
    <row r="42" spans="1:12">
      <c r="A42" t="s" s="4">
        <v>1163</v>
      </c>
      <c r="C42" t="s" s="4">
        <v>492</v>
      </c>
    </row>
    <row r="43" spans="1:12">
      <c r="A43" t="s" s="4">
        <v>1164</v>
      </c>
    </row>
    <row r="44" spans="1:12">
      <c r="A44" t="s" s="3">
        <v>1138</v>
      </c>
    </row>
    <row r="45" spans="1:12">
      <c r="A45" t="s" s="4">
        <v>1139</v>
      </c>
      <c r="C45" t="n" s="5">
        <v>4000000</v>
      </c>
    </row>
    <row r="46" spans="1:12">
      <c r="A46" t="s" s="4">
        <v>1165</v>
      </c>
    </row>
    <row r="47" spans="1:12">
      <c r="A47" t="s" s="3">
        <v>1138</v>
      </c>
    </row>
    <row r="48" spans="1:12">
      <c r="A48" t="s" s="4">
        <v>794</v>
      </c>
      <c r="C48" t="n" s="6">
        <v>15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7</v>
      </c>
      <c r="B1" t="s" s="2">
        <v>1</v>
      </c>
    </row>
    <row r="2" spans="1:2">
      <c r="B2" t="s" s="2">
        <v>2</v>
      </c>
    </row>
    <row r="3" spans="1:2">
      <c r="A3" t="s" s="3">
        <v>232</v>
      </c>
    </row>
    <row r="4" spans="1:2">
      <c r="A4" t="s" s="4">
        <v>237</v>
      </c>
      <c r="B4" t="s"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30</v>
      </c>
      <c r="B1" t="s" s="2">
        <v>2</v>
      </c>
      <c r="C1" t="s" s="2">
        <v>31</v>
      </c>
      <c r="D1" t="s" s="2">
        <v>32</v>
      </c>
      <c r="E1" t="s" s="2">
        <v>33</v>
      </c>
      <c r="F1" t="s" s="2">
        <v>34</v>
      </c>
      <c r="G1" t="s" s="2">
        <v>35</v>
      </c>
      <c r="H1" t="s" s="2">
        <v>36</v>
      </c>
      <c r="I1" t="s" s="2">
        <v>37</v>
      </c>
      <c r="J1" t="s" s="2">
        <v>38</v>
      </c>
      <c r="K1" t="s" s="2">
        <v>39</v>
      </c>
    </row>
    <row r="2" spans="1:11">
      <c r="A2" t="s" s="3">
        <v>40</v>
      </c>
    </row>
    <row r="3" spans="1:11">
      <c r="A3" t="s" s="4">
        <v>41</v>
      </c>
      <c r="B3" t="n" s="6">
        <v>35324</v>
      </c>
      <c r="C3" t="n" s="6">
        <v>46281</v>
      </c>
      <c r="D3" t="n" s="6">
        <v>57630</v>
      </c>
      <c r="E3" t="n" s="6">
        <v>21298</v>
      </c>
      <c r="F3" t="n" s="6">
        <v>24455</v>
      </c>
      <c r="G3" t="n" s="6">
        <v>40775</v>
      </c>
      <c r="H3" t="n" s="6">
        <v>4237</v>
      </c>
      <c r="I3" t="n" s="6">
        <v>1791</v>
      </c>
      <c r="J3" t="n" s="6">
        <v>10006</v>
      </c>
      <c r="K3" t="n" s="6">
        <v>2215</v>
      </c>
    </row>
    <row r="4" spans="1:11">
      <c r="A4" t="s" s="4">
        <v>42</v>
      </c>
      <c r="B4" t="n" s="5">
        <v>1856</v>
      </c>
      <c r="C4" t="n" s="5">
        <v>1856</v>
      </c>
      <c r="D4" t="n" s="5">
        <v>3325</v>
      </c>
      <c r="F4" t="n" s="5">
        <v>0</v>
      </c>
    </row>
    <row r="5" spans="1:11">
      <c r="A5" t="s" s="4">
        <v>43</v>
      </c>
      <c r="B5" t="n" s="5">
        <v>0</v>
      </c>
      <c r="D5" t="n" s="5">
        <v>249</v>
      </c>
      <c r="E5" t="n" s="5">
        <v>2664</v>
      </c>
      <c r="F5" t="n" s="5">
        <v>13677</v>
      </c>
      <c r="G5" t="n" s="5">
        <v>12684</v>
      </c>
    </row>
    <row r="6" spans="1:11">
      <c r="A6" t="s" s="4">
        <v>44</v>
      </c>
      <c r="B6" t="n" s="5">
        <v>1787</v>
      </c>
      <c r="C6" t="n" s="5">
        <v>2635</v>
      </c>
      <c r="D6" t="n" s="5">
        <v>4000</v>
      </c>
      <c r="E6" t="n" s="5">
        <v>5244</v>
      </c>
      <c r="F6" t="n" s="5">
        <v>3784</v>
      </c>
      <c r="G6" t="n" s="5">
        <v>1414</v>
      </c>
      <c r="H6" t="n" s="5">
        <v>3395</v>
      </c>
      <c r="I6" t="n" s="5">
        <v>2478</v>
      </c>
    </row>
    <row r="7" spans="1:11">
      <c r="A7" t="s" s="4">
        <v>45</v>
      </c>
      <c r="B7" t="n" s="5">
        <v>0</v>
      </c>
      <c r="C7" t="n" s="5">
        <v>162</v>
      </c>
      <c r="D7" t="n" s="5">
        <v>490</v>
      </c>
      <c r="E7" t="n" s="5">
        <v>1230</v>
      </c>
      <c r="F7" t="n" s="5">
        <v>903</v>
      </c>
      <c r="G7" t="n" s="5">
        <v>0</v>
      </c>
      <c r="H7" t="n" s="5">
        <v>267</v>
      </c>
      <c r="I7" t="n" s="5">
        <v>268</v>
      </c>
    </row>
    <row r="8" spans="1:11">
      <c r="A8" t="s" s="4">
        <v>46</v>
      </c>
      <c r="B8" t="n" s="5">
        <v>12644</v>
      </c>
      <c r="C8" t="n" s="5">
        <v>13164</v>
      </c>
      <c r="D8" t="n" s="5">
        <v>13257</v>
      </c>
      <c r="E8" t="n" s="5">
        <v>13591</v>
      </c>
      <c r="F8" t="n" s="5">
        <v>12717</v>
      </c>
      <c r="G8" t="n" s="5">
        <v>11012</v>
      </c>
      <c r="H8" t="n" s="5">
        <v>7024</v>
      </c>
      <c r="I8" t="n" s="5">
        <v>5564</v>
      </c>
    </row>
    <row r="9" spans="1:11">
      <c r="A9" t="s" s="4">
        <v>47</v>
      </c>
      <c r="B9" t="n" s="5">
        <v>1797</v>
      </c>
      <c r="C9" t="n" s="5">
        <v>1783</v>
      </c>
      <c r="D9" t="n" s="5">
        <v>3024</v>
      </c>
      <c r="E9" t="n" s="5">
        <v>2907</v>
      </c>
      <c r="F9" t="n" s="5">
        <v>2861</v>
      </c>
      <c r="G9" t="n" s="5">
        <v>1777</v>
      </c>
      <c r="H9" t="n" s="5">
        <v>2102</v>
      </c>
      <c r="I9" t="n" s="5">
        <v>194</v>
      </c>
    </row>
    <row r="10" spans="1:11">
      <c r="A10" t="s" s="4">
        <v>48</v>
      </c>
      <c r="B10" t="n" s="5">
        <v>1315</v>
      </c>
      <c r="C10" t="n" s="5">
        <v>1846</v>
      </c>
      <c r="D10" t="n" s="5">
        <v>1478</v>
      </c>
      <c r="E10" t="n" s="5">
        <v>1546</v>
      </c>
      <c r="F10" t="n" s="5">
        <v>1354</v>
      </c>
      <c r="G10" t="n" s="5">
        <v>1999</v>
      </c>
      <c r="H10" t="n" s="5">
        <v>1522</v>
      </c>
      <c r="I10" t="n" s="5">
        <v>927</v>
      </c>
    </row>
    <row r="11" spans="1:11">
      <c r="A11" t="s" s="4">
        <v>49</v>
      </c>
      <c r="B11" t="n" s="5">
        <v>54723</v>
      </c>
      <c r="C11" t="n" s="5">
        <v>67727</v>
      </c>
      <c r="D11" t="n" s="5">
        <v>83453</v>
      </c>
      <c r="E11" t="n" s="5">
        <v>48480</v>
      </c>
      <c r="F11" t="n" s="5">
        <v>59751</v>
      </c>
      <c r="G11" t="n" s="5">
        <v>69661</v>
      </c>
      <c r="H11" t="n" s="5">
        <v>18547</v>
      </c>
      <c r="I11" t="n" s="5">
        <v>11222</v>
      </c>
    </row>
    <row r="12" spans="1:11">
      <c r="A12" t="s" s="4">
        <v>50</v>
      </c>
      <c r="B12" t="n" s="5">
        <v>20166</v>
      </c>
      <c r="C12" t="n" s="5">
        <v>19039</v>
      </c>
      <c r="D12" t="n" s="5">
        <v>18426</v>
      </c>
      <c r="E12" t="n" s="5">
        <v>15736</v>
      </c>
      <c r="F12" t="n" s="5">
        <v>9361</v>
      </c>
      <c r="G12" t="n" s="5">
        <v>5689</v>
      </c>
      <c r="H12" t="n" s="5">
        <v>4766</v>
      </c>
      <c r="I12" t="n" s="5">
        <v>3853</v>
      </c>
    </row>
    <row r="13" spans="1:11">
      <c r="A13" t="s" s="4">
        <v>51</v>
      </c>
      <c r="B13" t="n" s="5">
        <v>1560</v>
      </c>
      <c r="C13" t="n" s="5">
        <v>1560</v>
      </c>
      <c r="D13" t="n" s="5">
        <v>1560</v>
      </c>
      <c r="F13" t="n" s="5">
        <v>0</v>
      </c>
    </row>
    <row r="14" spans="1:11">
      <c r="A14" t="s" s="4">
        <v>52</v>
      </c>
      <c r="B14" t="n" s="5">
        <v>733</v>
      </c>
      <c r="C14" t="n" s="5">
        <v>657</v>
      </c>
      <c r="D14" t="n" s="5">
        <v>899</v>
      </c>
      <c r="E14" t="n" s="5">
        <v>639</v>
      </c>
      <c r="F14" t="n" s="5">
        <v>806</v>
      </c>
      <c r="G14" t="n" s="5">
        <v>1057</v>
      </c>
      <c r="H14" t="n" s="5">
        <v>4217</v>
      </c>
      <c r="I14" t="n" s="5">
        <v>2858</v>
      </c>
    </row>
    <row r="15" spans="1:11">
      <c r="A15" t="s" s="4">
        <v>53</v>
      </c>
      <c r="B15" t="n" s="5">
        <v>77182</v>
      </c>
      <c r="C15" t="n" s="5">
        <v>88983</v>
      </c>
      <c r="D15" t="n" s="5">
        <v>104338</v>
      </c>
      <c r="E15" t="n" s="5">
        <v>64855</v>
      </c>
      <c r="F15" t="n" s="5">
        <v>69918</v>
      </c>
      <c r="G15" t="n" s="5">
        <v>76407</v>
      </c>
      <c r="H15" t="n" s="5">
        <v>27530</v>
      </c>
      <c r="I15" t="n" s="5">
        <v>17933</v>
      </c>
    </row>
    <row r="16" spans="1:11">
      <c r="A16" t="s" s="3">
        <v>54</v>
      </c>
    </row>
    <row r="17" spans="1:11">
      <c r="A17" t="s" s="4">
        <v>55</v>
      </c>
      <c r="B17" t="n" s="5">
        <v>5841</v>
      </c>
      <c r="C17" t="n" s="5">
        <v>3116</v>
      </c>
      <c r="D17" t="n" s="5">
        <v>5185</v>
      </c>
      <c r="E17" t="n" s="5">
        <v>8563</v>
      </c>
      <c r="F17" t="n" s="5">
        <v>4460</v>
      </c>
      <c r="G17" t="n" s="5">
        <v>5125</v>
      </c>
      <c r="H17" t="n" s="5">
        <v>4300</v>
      </c>
      <c r="I17" t="n" s="5">
        <v>2242</v>
      </c>
    </row>
    <row r="18" spans="1:11">
      <c r="A18" t="s" s="4">
        <v>56</v>
      </c>
      <c r="B18" t="n" s="5">
        <v>6321</v>
      </c>
      <c r="C18" t="n" s="5">
        <v>5601</v>
      </c>
      <c r="D18" t="n" s="5">
        <v>3483</v>
      </c>
      <c r="E18" t="n" s="5">
        <v>3000</v>
      </c>
      <c r="F18" t="n" s="5">
        <v>4534</v>
      </c>
      <c r="G18" t="n" s="5">
        <v>2888</v>
      </c>
      <c r="H18" t="n" s="5">
        <v>2225</v>
      </c>
      <c r="I18" t="n" s="5">
        <v>1709</v>
      </c>
    </row>
    <row r="19" spans="1:11">
      <c r="A19" t="s" s="4">
        <v>57</v>
      </c>
      <c r="B19" t="n" s="5">
        <v>2861</v>
      </c>
      <c r="C19" t="n" s="5">
        <v>2826</v>
      </c>
      <c r="D19" t="n" s="5">
        <v>4153</v>
      </c>
      <c r="E19" t="n" s="5">
        <v>4145</v>
      </c>
      <c r="F19" t="n" s="5">
        <v>3850</v>
      </c>
      <c r="G19" t="n" s="5">
        <v>2540</v>
      </c>
      <c r="H19" t="n" s="5">
        <v>2603</v>
      </c>
      <c r="I19" t="n" s="5">
        <v>187</v>
      </c>
    </row>
    <row r="20" spans="1:11">
      <c r="A20" t="s" s="4">
        <v>58</v>
      </c>
      <c r="B20" t="n" s="5">
        <v>660</v>
      </c>
      <c r="C20" t="n" s="5">
        <v>744</v>
      </c>
      <c r="D20" t="n" s="5">
        <v>998</v>
      </c>
      <c r="E20" t="n" s="5">
        <v>1071</v>
      </c>
      <c r="F20" t="n" s="5">
        <v>1128</v>
      </c>
      <c r="G20" t="n" s="5">
        <v>322</v>
      </c>
      <c r="H20" t="n" s="5">
        <v>469</v>
      </c>
      <c r="I20" t="n" s="5">
        <v>379</v>
      </c>
    </row>
    <row r="21" spans="1:11">
      <c r="A21" t="s" s="4">
        <v>59</v>
      </c>
      <c r="B21" t="n" s="5">
        <v>1044</v>
      </c>
      <c r="C21" t="n" s="5">
        <v>1025</v>
      </c>
      <c r="D21" t="n" s="5">
        <v>1883</v>
      </c>
      <c r="F21" t="n" s="5">
        <v>0</v>
      </c>
    </row>
    <row r="22" spans="1:11">
      <c r="A22" t="s" s="4">
        <v>60</v>
      </c>
      <c r="B22" t="n" s="5">
        <v>1839</v>
      </c>
      <c r="C22" t="n" s="5">
        <v>1931</v>
      </c>
      <c r="D22" t="n" s="5">
        <v>1836</v>
      </c>
      <c r="E22" t="n" s="5">
        <v>1680</v>
      </c>
      <c r="F22" t="n" s="5">
        <v>1401</v>
      </c>
      <c r="G22" t="n" s="5">
        <v>782</v>
      </c>
      <c r="H22" t="n" s="5">
        <v>573</v>
      </c>
      <c r="I22" t="n" s="5">
        <v>245</v>
      </c>
    </row>
    <row r="23" spans="1:11">
      <c r="A23" t="s" s="4">
        <v>61</v>
      </c>
      <c r="B23" t="n" s="5">
        <v>12636</v>
      </c>
      <c r="C23" t="n" s="5">
        <v>397</v>
      </c>
      <c r="D23" t="n" s="5">
        <v>340</v>
      </c>
      <c r="E23" t="n" s="5">
        <v>123</v>
      </c>
      <c r="F23" t="n" s="5">
        <v>157</v>
      </c>
      <c r="G23" t="n" s="5">
        <v>177</v>
      </c>
      <c r="H23" t="n" s="5">
        <v>172</v>
      </c>
      <c r="I23" t="n" s="5">
        <v>181</v>
      </c>
    </row>
    <row r="24" spans="1:11">
      <c r="A24" t="s" s="4">
        <v>62</v>
      </c>
      <c r="B24" t="n" s="5">
        <v>31202</v>
      </c>
      <c r="C24" t="n" s="5">
        <v>15640</v>
      </c>
      <c r="D24" t="n" s="5">
        <v>17878</v>
      </c>
      <c r="E24" t="n" s="5">
        <v>18582</v>
      </c>
      <c r="F24" t="n" s="5">
        <v>15530</v>
      </c>
      <c r="G24" t="n" s="5">
        <v>11834</v>
      </c>
      <c r="H24" t="n" s="5">
        <v>32065</v>
      </c>
      <c r="I24" t="n" s="5">
        <v>32945</v>
      </c>
    </row>
    <row r="25" spans="1:11">
      <c r="A25" t="s" s="4">
        <v>63</v>
      </c>
      <c r="B25" t="n" s="5">
        <v>2050</v>
      </c>
      <c r="C25" t="n" s="5">
        <v>1433</v>
      </c>
      <c r="D25" t="n" s="5">
        <v>1043</v>
      </c>
      <c r="E25" t="n" s="5">
        <v>695</v>
      </c>
      <c r="F25" t="n" s="5">
        <v>744</v>
      </c>
      <c r="G25" t="n" s="5">
        <v>792</v>
      </c>
      <c r="H25" t="n" s="5">
        <v>840</v>
      </c>
      <c r="I25" t="n" s="5">
        <v>888</v>
      </c>
    </row>
    <row r="26" spans="1:11">
      <c r="A26" t="s" s="4">
        <v>64</v>
      </c>
      <c r="B26" t="n" s="5">
        <v>0</v>
      </c>
      <c r="E26" t="n" s="5">
        <v>404</v>
      </c>
      <c r="F26" t="n" s="5">
        <v>628</v>
      </c>
      <c r="G26" t="n" s="5">
        <v>661</v>
      </c>
      <c r="H26" t="n" s="5">
        <v>694</v>
      </c>
      <c r="I26" t="n" s="5">
        <v>727</v>
      </c>
    </row>
    <row r="27" spans="1:11">
      <c r="A27" t="s" s="4">
        <v>65</v>
      </c>
      <c r="B27" t="n" s="5">
        <v>185</v>
      </c>
      <c r="C27" t="n" s="5">
        <v>421</v>
      </c>
      <c r="D27" t="n" s="5">
        <v>886</v>
      </c>
      <c r="E27" t="n" s="5">
        <v>1059</v>
      </c>
      <c r="F27" t="n" s="5">
        <v>1134</v>
      </c>
      <c r="G27" t="n" s="5">
        <v>538</v>
      </c>
      <c r="H27" t="n" s="5">
        <v>357</v>
      </c>
      <c r="I27" t="n" s="5">
        <v>209</v>
      </c>
    </row>
    <row r="28" spans="1:11">
      <c r="A28" t="s" s="4">
        <v>66</v>
      </c>
      <c r="B28" t="n" s="5">
        <v>9667</v>
      </c>
      <c r="C28" t="n" s="5">
        <v>21948</v>
      </c>
      <c r="D28" t="n" s="5">
        <v>22090</v>
      </c>
      <c r="E28" t="n" s="5">
        <v>12312</v>
      </c>
      <c r="F28" t="n" s="5">
        <v>12280</v>
      </c>
      <c r="G28" t="n" s="5">
        <v>12261</v>
      </c>
      <c r="H28" t="n" s="5">
        <v>12265</v>
      </c>
      <c r="I28" t="n" s="5">
        <v>7723</v>
      </c>
    </row>
    <row r="29" spans="1:11">
      <c r="A29" t="s" s="4">
        <v>67</v>
      </c>
      <c r="B29" t="n" s="5">
        <v>847</v>
      </c>
      <c r="C29" t="n" s="5">
        <v>1006</v>
      </c>
      <c r="D29" t="n" s="5">
        <v>577</v>
      </c>
      <c r="E29" t="n" s="5">
        <v>574</v>
      </c>
      <c r="F29" t="n" s="5">
        <v>571</v>
      </c>
      <c r="G29" t="n" s="5">
        <v>569</v>
      </c>
      <c r="H29" t="n" s="5">
        <v>614</v>
      </c>
      <c r="I29" t="n" s="5">
        <v>481</v>
      </c>
    </row>
    <row r="30" spans="1:11">
      <c r="A30" t="s" s="4">
        <v>68</v>
      </c>
      <c r="B30" t="n" s="6">
        <v>43951</v>
      </c>
      <c r="C30" t="n" s="6">
        <v>40448</v>
      </c>
      <c r="D30" t="n" s="6">
        <v>42474</v>
      </c>
      <c r="E30" t="n" s="6">
        <v>33626</v>
      </c>
      <c r="F30" t="n" s="6">
        <v>30887</v>
      </c>
      <c r="G30" t="n" s="6">
        <v>26655</v>
      </c>
      <c r="H30" t="n" s="6">
        <v>76078</v>
      </c>
      <c r="I30" t="n" s="6">
        <v>63207</v>
      </c>
    </row>
    <row r="31" spans="1:11">
      <c r="A31" t="s" s="4">
        <v>69</v>
      </c>
      <c r="B31" t="s" s="4">
        <v>70</v>
      </c>
      <c r="C31" t="s" s="4">
        <v>70</v>
      </c>
      <c r="D31" t="s" s="4">
        <v>70</v>
      </c>
      <c r="E31" t="s" s="4">
        <v>70</v>
      </c>
      <c r="F31" t="s" s="4">
        <v>70</v>
      </c>
      <c r="G31" t="s" s="4">
        <v>70</v>
      </c>
      <c r="H31" t="s" s="4">
        <v>70</v>
      </c>
      <c r="I31" t="s" s="4">
        <v>70</v>
      </c>
    </row>
    <row r="32" spans="1:11">
      <c r="A32" t="s" s="3">
        <v>71</v>
      </c>
    </row>
    <row r="33" spans="1:11">
      <c r="A33" t="s" s="4">
        <v>72</v>
      </c>
      <c r="B33" t="n" s="6">
        <v>0</v>
      </c>
      <c r="C33" t="n" s="6">
        <v>0</v>
      </c>
      <c r="D33" t="n" s="6">
        <v>0</v>
      </c>
      <c r="E33" t="n" s="6">
        <v>0</v>
      </c>
      <c r="F33" t="n" s="6">
        <v>0</v>
      </c>
      <c r="G33" t="n" s="6">
        <v>0</v>
      </c>
    </row>
    <row r="34" spans="1:11">
      <c r="A34" t="s" s="4">
        <v>73</v>
      </c>
      <c r="B34" t="n" s="5">
        <v>0</v>
      </c>
      <c r="C34" t="n" s="5">
        <v>0</v>
      </c>
      <c r="D34" t="n" s="5">
        <v>0</v>
      </c>
      <c r="E34" t="n" s="5">
        <v>0</v>
      </c>
      <c r="F34" t="n" s="5">
        <v>0</v>
      </c>
      <c r="G34" t="n" s="5">
        <v>0</v>
      </c>
      <c r="H34" t="n" s="6">
        <v>0</v>
      </c>
      <c r="I34" t="n" s="6">
        <v>0</v>
      </c>
    </row>
    <row r="35" spans="1:11">
      <c r="A35" t="s" s="4">
        <v>74</v>
      </c>
      <c r="B35" t="n" s="5">
        <v>193079</v>
      </c>
      <c r="C35" t="n" s="5">
        <v>192150</v>
      </c>
      <c r="D35" t="n" s="5">
        <v>191079</v>
      </c>
      <c r="E35" t="n" s="5">
        <v>149733</v>
      </c>
      <c r="F35" t="n" s="5">
        <v>147220</v>
      </c>
      <c r="G35" t="n" s="5">
        <v>145920</v>
      </c>
      <c r="H35" t="n" s="5">
        <v>1931</v>
      </c>
      <c r="I35" t="n" s="5">
        <v>1573</v>
      </c>
    </row>
    <row r="36" spans="1:11">
      <c r="A36" t="s" s="4">
        <v>75</v>
      </c>
      <c r="B36" t="n" s="5">
        <v>-159848</v>
      </c>
      <c r="C36" t="n" s="5">
        <v>-143615</v>
      </c>
      <c r="D36" t="n" s="5">
        <v>-129215</v>
      </c>
      <c r="E36" t="n" s="5">
        <v>-118504</v>
      </c>
      <c r="F36" t="n" s="5">
        <v>-108189</v>
      </c>
      <c r="G36" t="n" s="5">
        <v>-96168</v>
      </c>
      <c r="H36" t="n" s="5">
        <v>-90091</v>
      </c>
      <c r="I36" t="n" s="5">
        <v>-86459</v>
      </c>
    </row>
    <row r="37" spans="1:11">
      <c r="A37" t="s" s="4">
        <v>76</v>
      </c>
      <c r="B37" t="n" s="5">
        <v>33231</v>
      </c>
      <c r="C37" t="n" s="5">
        <v>48535</v>
      </c>
      <c r="D37" t="n" s="5">
        <v>61864</v>
      </c>
      <c r="E37" t="n" s="5">
        <v>31229</v>
      </c>
      <c r="F37" t="n" s="5">
        <v>39031</v>
      </c>
      <c r="G37" t="n" s="5">
        <v>49752</v>
      </c>
      <c r="H37" t="n" s="5">
        <v>-88160</v>
      </c>
      <c r="I37" t="n" s="5">
        <v>-84886</v>
      </c>
      <c r="J37" t="n" s="6">
        <v>-74247</v>
      </c>
      <c r="K37" t="n" s="6">
        <v>-34100</v>
      </c>
    </row>
    <row r="38" spans="1:11">
      <c r="A38" t="s" s="4">
        <v>77</v>
      </c>
      <c r="B38" t="n" s="6">
        <v>77182</v>
      </c>
      <c r="C38" t="n" s="6">
        <v>88983</v>
      </c>
      <c r="D38" t="n" s="6">
        <v>104338</v>
      </c>
      <c r="E38" t="n" s="6">
        <v>64855</v>
      </c>
      <c r="F38" t="n" s="6">
        <v>69918</v>
      </c>
      <c r="G38" t="n" s="6">
        <v>76407</v>
      </c>
      <c r="H38" t="n" s="6">
        <v>27530</v>
      </c>
      <c r="I38" t="n" s="6">
        <v>17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63</v>
      </c>
      <c r="B1" t="s" s="2">
        <v>1</v>
      </c>
    </row>
    <row r="2" spans="1:2">
      <c r="B2" t="s" s="2">
        <v>2</v>
      </c>
    </row>
    <row r="3" spans="1:2">
      <c r="A3" t="s" s="3">
        <v>261</v>
      </c>
    </row>
    <row r="4" spans="1:2">
      <c r="A4" t="s" s="4">
        <v>263</v>
      </c>
      <c r="B4" t="s"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65</v>
      </c>
      <c r="B1" t="s" s="2">
        <v>1</v>
      </c>
    </row>
    <row r="2" spans="1:2">
      <c r="B2" t="s" s="2">
        <v>2</v>
      </c>
    </row>
    <row r="3" spans="1:2">
      <c r="A3" t="s" s="3">
        <v>266</v>
      </c>
    </row>
    <row r="4" spans="1:2">
      <c r="A4" t="s" s="4">
        <v>265</v>
      </c>
      <c r="B4" t="s"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1</v>
      </c>
      <c r="B1" t="s" s="2">
        <v>1</v>
      </c>
    </row>
    <row r="2" spans="1:2">
      <c r="B2" t="s" s="2">
        <v>2</v>
      </c>
    </row>
    <row r="3" spans="1:2">
      <c r="A3" t="s" s="3">
        <v>272</v>
      </c>
    </row>
    <row r="4" spans="1:2">
      <c r="A4" t="s" s="4">
        <v>271</v>
      </c>
      <c r="B4" t="s"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74</v>
      </c>
      <c r="B1" t="s" s="2">
        <v>1</v>
      </c>
    </row>
    <row r="2" spans="1:2">
      <c r="B2" t="s" s="2">
        <v>2</v>
      </c>
    </row>
    <row r="3" spans="1:2">
      <c r="A3" t="s" s="3">
        <v>275</v>
      </c>
    </row>
    <row r="4" spans="1:2">
      <c r="A4" t="s" s="4">
        <v>274</v>
      </c>
      <c r="B4" t="s"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80</v>
      </c>
      <c r="B1" t="s" s="2">
        <v>1</v>
      </c>
    </row>
    <row r="2" spans="1:2">
      <c r="B2" t="s" s="2">
        <v>2</v>
      </c>
    </row>
    <row r="3" spans="1:2">
      <c r="A3" t="s" s="3">
        <v>281</v>
      </c>
    </row>
    <row r="4" spans="1:2">
      <c r="A4" t="s" s="4">
        <v>280</v>
      </c>
      <c r="B4" t="s"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83</v>
      </c>
      <c r="B1" t="s" s="2">
        <v>1</v>
      </c>
    </row>
    <row r="2" spans="1:2">
      <c r="B2" t="s" s="2">
        <v>2</v>
      </c>
    </row>
    <row r="3" spans="1:2">
      <c r="A3" t="s" s="3">
        <v>261</v>
      </c>
    </row>
    <row r="4" spans="1:2">
      <c r="A4" t="s" s="4">
        <v>283</v>
      </c>
      <c r="B4" t="s"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85</v>
      </c>
      <c r="B1" t="s" s="2">
        <v>1</v>
      </c>
    </row>
    <row r="2" spans="1:2">
      <c r="B2" t="s" s="2">
        <v>2</v>
      </c>
    </row>
    <row r="3" spans="1:2">
      <c r="A3" t="s" s="3">
        <v>261</v>
      </c>
    </row>
    <row r="4" spans="1:2">
      <c r="A4" t="s" s="4">
        <v>285</v>
      </c>
      <c r="B4" t="s"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78</v>
      </c>
      <c r="B1" t="s" s="2">
        <v>2</v>
      </c>
      <c r="C1" t="s" s="2">
        <v>31</v>
      </c>
      <c r="D1" t="s" s="2">
        <v>32</v>
      </c>
      <c r="E1" t="s" s="2">
        <v>33</v>
      </c>
      <c r="F1" t="s" s="2">
        <v>34</v>
      </c>
      <c r="G1" t="s" s="2">
        <v>35</v>
      </c>
      <c r="H1" t="s" s="2">
        <v>79</v>
      </c>
      <c r="I1" t="s" s="2">
        <v>36</v>
      </c>
      <c r="J1" t="s" s="2">
        <v>37</v>
      </c>
    </row>
    <row r="2" spans="1:10">
      <c r="A2" t="s" s="3">
        <v>80</v>
      </c>
    </row>
    <row r="3" spans="1:10">
      <c r="A3" t="s" s="4">
        <v>81</v>
      </c>
      <c r="B3" t="n" s="6">
        <v>333</v>
      </c>
      <c r="C3" t="n" s="6">
        <v>367</v>
      </c>
      <c r="D3" t="n" s="6">
        <v>584</v>
      </c>
      <c r="E3" t="n" s="6">
        <v>641</v>
      </c>
      <c r="F3" t="n" s="6">
        <v>610</v>
      </c>
      <c r="G3" t="n" s="6">
        <v>120</v>
      </c>
      <c r="I3" t="n" s="6">
        <v>247</v>
      </c>
      <c r="J3" t="n" s="6">
        <v>194</v>
      </c>
    </row>
    <row r="4" spans="1:10">
      <c r="A4" t="s" s="4">
        <v>82</v>
      </c>
      <c r="B4" t="n" s="7">
        <v>1e-05</v>
      </c>
      <c r="C4" t="n" s="7">
        <v>1e-05</v>
      </c>
      <c r="D4" t="n" s="7">
        <v>1e-05</v>
      </c>
      <c r="E4" t="n" s="7">
        <v>1e-05</v>
      </c>
      <c r="F4" t="n" s="7">
        <v>1e-05</v>
      </c>
      <c r="G4" t="n" s="7">
        <v>1e-05</v>
      </c>
    </row>
    <row r="5" spans="1:10">
      <c r="A5" t="s" s="4">
        <v>83</v>
      </c>
      <c r="B5" t="n" s="5">
        <v>20000000</v>
      </c>
      <c r="C5" t="n" s="5">
        <v>20000000</v>
      </c>
      <c r="D5" t="n" s="5">
        <v>20000000</v>
      </c>
      <c r="E5" t="n" s="5">
        <v>20000000</v>
      </c>
      <c r="F5" t="n" s="5">
        <v>20000000</v>
      </c>
      <c r="G5" t="n" s="5">
        <v>20000000</v>
      </c>
    </row>
    <row r="6" spans="1:10">
      <c r="A6" t="s" s="4">
        <v>84</v>
      </c>
      <c r="B6" t="n" s="5">
        <v>0</v>
      </c>
      <c r="C6" t="n" s="5">
        <v>0</v>
      </c>
      <c r="D6" t="n" s="5">
        <v>0</v>
      </c>
      <c r="E6" t="n" s="5">
        <v>0</v>
      </c>
      <c r="F6" t="n" s="5">
        <v>0</v>
      </c>
      <c r="G6" t="n" s="5">
        <v>0</v>
      </c>
    </row>
    <row r="7" spans="1:10">
      <c r="A7" t="s" s="4">
        <v>85</v>
      </c>
      <c r="B7" t="n" s="5">
        <v>0</v>
      </c>
      <c r="C7" t="n" s="5">
        <v>0</v>
      </c>
      <c r="D7" t="n" s="5">
        <v>0</v>
      </c>
      <c r="E7" t="n" s="5">
        <v>0</v>
      </c>
      <c r="F7" t="n" s="5">
        <v>0</v>
      </c>
      <c r="G7" t="n" s="5">
        <v>0</v>
      </c>
    </row>
    <row r="8" spans="1:10">
      <c r="A8" t="s" s="4">
        <v>86</v>
      </c>
      <c r="B8" t="n" s="7">
        <v>1e-05</v>
      </c>
      <c r="C8" t="n" s="7">
        <v>1e-05</v>
      </c>
      <c r="D8" t="n" s="7">
        <v>1e-05</v>
      </c>
      <c r="E8" t="n" s="7">
        <v>1e-05</v>
      </c>
      <c r="F8" t="n" s="7">
        <v>1e-05</v>
      </c>
      <c r="G8" t="n" s="7">
        <v>1e-05</v>
      </c>
      <c r="H8" t="n" s="7">
        <v>1e-05</v>
      </c>
      <c r="I8" t="n" s="7">
        <v>1e-05</v>
      </c>
      <c r="J8" t="n" s="7">
        <v>1e-05</v>
      </c>
    </row>
    <row r="9" spans="1:10">
      <c r="A9" t="s" s="4">
        <v>87</v>
      </c>
      <c r="B9" t="n" s="5">
        <v>250000000</v>
      </c>
      <c r="C9" t="n" s="5">
        <v>250000000</v>
      </c>
      <c r="D9" t="n" s="5">
        <v>250000000</v>
      </c>
      <c r="E9" t="n" s="5">
        <v>250000000</v>
      </c>
      <c r="F9" t="n" s="5">
        <v>250000000</v>
      </c>
      <c r="G9" t="n" s="5">
        <v>250000000</v>
      </c>
      <c r="H9" t="n" s="5">
        <v>250000000</v>
      </c>
      <c r="I9" t="n" s="5">
        <v>12936000</v>
      </c>
      <c r="J9" t="n" s="5">
        <v>12936000</v>
      </c>
    </row>
    <row r="10" spans="1:10">
      <c r="A10" t="s" s="4">
        <v>88</v>
      </c>
      <c r="B10" t="n" s="5">
        <v>24465000</v>
      </c>
      <c r="C10" t="n" s="5">
        <v>24460000</v>
      </c>
      <c r="D10" t="n" s="5">
        <v>24380000</v>
      </c>
      <c r="E10" t="n" s="5">
        <v>19707000</v>
      </c>
      <c r="F10" t="n" s="5">
        <v>19323000</v>
      </c>
      <c r="G10" t="n" s="5">
        <v>19199000</v>
      </c>
      <c r="I10" t="n" s="5">
        <v>1281000</v>
      </c>
      <c r="J10" t="n" s="5">
        <v>1269000</v>
      </c>
    </row>
    <row r="11" spans="1:10">
      <c r="A11" t="s" s="4">
        <v>89</v>
      </c>
      <c r="B11" t="n" s="5">
        <v>24465000</v>
      </c>
      <c r="C11" t="n" s="5">
        <v>24460000</v>
      </c>
      <c r="D11" t="n" s="5">
        <v>24380000</v>
      </c>
      <c r="E11" t="n" s="5">
        <v>19707000</v>
      </c>
      <c r="F11" t="n" s="5">
        <v>19323000</v>
      </c>
      <c r="G11" t="n" s="5">
        <v>19199000</v>
      </c>
      <c r="H11" t="n" s="5">
        <v>19133000</v>
      </c>
      <c r="I11" t="n" s="5">
        <v>1281000</v>
      </c>
      <c r="J11" t="n" s="5">
        <v>126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87</v>
      </c>
      <c r="B1" t="s" s="2">
        <v>1</v>
      </c>
    </row>
    <row r="2" spans="1:2">
      <c r="B2" t="s" s="2">
        <v>2</v>
      </c>
    </row>
    <row r="3" spans="1:2">
      <c r="A3" t="s" s="3">
        <v>288</v>
      </c>
    </row>
    <row r="4" spans="1:2">
      <c r="A4" t="s" s="4">
        <v>287</v>
      </c>
      <c r="B4" t="s"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90</v>
      </c>
      <c r="B1" t="s" s="2">
        <v>1</v>
      </c>
    </row>
    <row r="2" spans="1:2">
      <c r="B2" t="s" s="2">
        <v>2</v>
      </c>
    </row>
    <row r="3" spans="1:2">
      <c r="A3" t="s" s="3">
        <v>291</v>
      </c>
    </row>
    <row r="4" spans="1:2">
      <c r="A4" t="s" s="4">
        <v>290</v>
      </c>
      <c r="B4" t="s"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3"/>
    <col customWidth="1" max="2" min="2" width="80"/>
  </cols>
  <sheetData>
    <row r="1" spans="1:2">
      <c r="A1" t="s" s="1">
        <v>293</v>
      </c>
      <c r="B1" t="s" s="2">
        <v>1</v>
      </c>
    </row>
    <row r="2" spans="1:2">
      <c r="B2" t="s" s="2">
        <v>2</v>
      </c>
    </row>
    <row r="3" spans="1:2">
      <c r="A3" t="s" s="3">
        <v>232</v>
      </c>
    </row>
    <row r="4" spans="1:2">
      <c r="A4" t="s" s="4">
        <v>294</v>
      </c>
      <c r="B4" t="s" s="4">
        <v>295</v>
      </c>
    </row>
    <row r="5" spans="1:2">
      <c r="A5" t="s" s="4">
        <v>296</v>
      </c>
      <c r="B5" t="s" s="4">
        <v>297</v>
      </c>
    </row>
    <row r="6" spans="1:2">
      <c r="A6" t="s" s="4">
        <v>298</v>
      </c>
      <c r="B6" t="s" s="4">
        <v>299</v>
      </c>
    </row>
    <row r="7" spans="1:2">
      <c r="A7" t="s" s="4">
        <v>300</v>
      </c>
      <c r="B7" t="s" s="4">
        <v>301</v>
      </c>
    </row>
    <row r="8" spans="1:2">
      <c r="A8" t="s" s="4">
        <v>302</v>
      </c>
      <c r="B8" t="s" s="4">
        <v>303</v>
      </c>
    </row>
    <row r="9" spans="1:2">
      <c r="A9" t="s" s="4">
        <v>304</v>
      </c>
      <c r="B9" t="s" s="4">
        <v>305</v>
      </c>
    </row>
    <row r="10" spans="1:2">
      <c r="A10" t="s" s="4">
        <v>306</v>
      </c>
      <c r="B10" t="s" s="4">
        <v>307</v>
      </c>
    </row>
    <row r="11" spans="1:2">
      <c r="A11" t="s" s="4">
        <v>308</v>
      </c>
      <c r="B11" t="s" s="4">
        <v>309</v>
      </c>
    </row>
    <row r="12" spans="1:2">
      <c r="A12" t="s" s="4">
        <v>310</v>
      </c>
      <c r="B12" t="s" s="4">
        <v>311</v>
      </c>
    </row>
    <row r="13" spans="1:2">
      <c r="A13" t="s" s="4">
        <v>187</v>
      </c>
      <c r="B13" t="s" s="4">
        <v>312</v>
      </c>
    </row>
    <row r="14" spans="1:2">
      <c r="A14" t="s" s="4">
        <v>313</v>
      </c>
      <c r="B14" t="s" s="4">
        <v>314</v>
      </c>
    </row>
    <row r="15" spans="1:2">
      <c r="A15" t="s" s="4">
        <v>239</v>
      </c>
      <c r="B15" t="s" s="4">
        <v>315</v>
      </c>
    </row>
    <row r="16" spans="1:2">
      <c r="A16" t="s" s="4">
        <v>316</v>
      </c>
      <c r="B16" t="s" s="4">
        <v>317</v>
      </c>
    </row>
    <row r="17" spans="1:2">
      <c r="A17" t="s" s="4">
        <v>318</v>
      </c>
      <c r="B17" t="s" s="4">
        <v>319</v>
      </c>
    </row>
    <row r="18" spans="1:2">
      <c r="A18" t="s" s="4">
        <v>320</v>
      </c>
      <c r="B18" t="s" s="4">
        <v>321</v>
      </c>
    </row>
    <row r="19" spans="1:2">
      <c r="A19" t="s" s="4">
        <v>322</v>
      </c>
      <c r="B19" t="s" s="4">
        <v>323</v>
      </c>
    </row>
    <row r="20" spans="1:2">
      <c r="A20" t="s" s="4">
        <v>324</v>
      </c>
      <c r="B20" t="s" s="4">
        <v>325</v>
      </c>
    </row>
    <row r="21" spans="1:2">
      <c r="A21" t="s" s="4">
        <v>326</v>
      </c>
      <c r="B21" t="s" s="4">
        <v>327</v>
      </c>
    </row>
    <row r="22" spans="1:2">
      <c r="A22" t="s" s="4">
        <v>328</v>
      </c>
      <c r="B22" t="s" s="4">
        <v>329</v>
      </c>
    </row>
    <row r="23" spans="1:2">
      <c r="A23" t="s" s="4">
        <v>330</v>
      </c>
      <c r="B23" t="s" s="4">
        <v>331</v>
      </c>
    </row>
    <row r="24" spans="1:2">
      <c r="A24" t="s" s="4">
        <v>332</v>
      </c>
      <c r="B24" t="s" s="4">
        <v>333</v>
      </c>
    </row>
    <row r="25" spans="1:2">
      <c r="A25" t="s" s="4">
        <v>334</v>
      </c>
      <c r="B25" t="s" s="4">
        <v>335</v>
      </c>
    </row>
    <row r="26" spans="1:2">
      <c r="A26" t="s" s="4">
        <v>274</v>
      </c>
      <c r="B26" t="s" s="4">
        <v>336</v>
      </c>
    </row>
    <row r="27" spans="1:2">
      <c r="A27" t="s" s="4">
        <v>337</v>
      </c>
      <c r="B27" t="s" s="4">
        <v>338</v>
      </c>
    </row>
    <row r="28" spans="1:2">
      <c r="A28" t="s" s="4">
        <v>242</v>
      </c>
      <c r="B28" t="s" s="4">
        <v>339</v>
      </c>
    </row>
    <row r="29" spans="1:2">
      <c r="A29" t="s" s="4">
        <v>340</v>
      </c>
      <c r="B29" t="s" s="4">
        <v>341</v>
      </c>
    </row>
    <row r="30" spans="1:2">
      <c r="A30" t="s" s="4">
        <v>342</v>
      </c>
      <c r="B30" t="s"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4</v>
      </c>
      <c r="B1" t="s" s="2">
        <v>1</v>
      </c>
    </row>
    <row r="2" spans="1:2">
      <c r="B2" t="s" s="2">
        <v>2</v>
      </c>
    </row>
    <row r="3" spans="1:2">
      <c r="A3" t="s" s="3">
        <v>235</v>
      </c>
    </row>
    <row r="4" spans="1:2">
      <c r="A4" t="s" s="4">
        <v>345</v>
      </c>
      <c r="B4" t="s"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47</v>
      </c>
      <c r="B1" t="s" s="2">
        <v>1</v>
      </c>
    </row>
    <row r="2" spans="1:2">
      <c r="B2" t="s" s="2">
        <v>2</v>
      </c>
    </row>
    <row r="3" spans="1:2">
      <c r="A3" t="s" s="3">
        <v>232</v>
      </c>
    </row>
    <row r="4" spans="1:2">
      <c r="A4" t="s" s="4">
        <v>348</v>
      </c>
      <c r="B4" t="s" s="4">
        <v>349</v>
      </c>
    </row>
    <row r="5" spans="1:2">
      <c r="A5" t="s" s="4">
        <v>350</v>
      </c>
      <c r="B5" t="s" s="4">
        <v>351</v>
      </c>
    </row>
    <row r="6" spans="1:2">
      <c r="A6" t="s" s="4">
        <v>352</v>
      </c>
      <c r="B6" t="s" s="4">
        <v>353</v>
      </c>
    </row>
    <row r="7" spans="1:2">
      <c r="A7" t="s" s="4">
        <v>354</v>
      </c>
      <c r="B7" t="s" s="4">
        <v>355</v>
      </c>
    </row>
    <row r="8" spans="1:2">
      <c r="A8" t="s" s="4">
        <v>356</v>
      </c>
      <c r="B8" t="s" s="4">
        <v>357</v>
      </c>
    </row>
    <row r="9" spans="1:2">
      <c r="A9" t="s" s="4">
        <v>358</v>
      </c>
      <c r="B9" t="s" s="4">
        <v>359</v>
      </c>
    </row>
    <row r="10" spans="1:2">
      <c r="A10" t="s" s="4">
        <v>360</v>
      </c>
      <c r="B10" t="s"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62</v>
      </c>
      <c r="B1" t="s" s="2">
        <v>1</v>
      </c>
    </row>
    <row r="2" spans="1:2">
      <c r="B2" t="s" s="2">
        <v>2</v>
      </c>
    </row>
    <row r="3" spans="1:2">
      <c r="A3" t="s" s="3">
        <v>240</v>
      </c>
    </row>
    <row r="4" spans="1:2">
      <c r="A4" t="s" s="4">
        <v>363</v>
      </c>
      <c r="B4" t="s"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5</v>
      </c>
      <c r="B1" t="s" s="2">
        <v>1</v>
      </c>
    </row>
    <row r="2" spans="1:2">
      <c r="B2" t="s" s="2">
        <v>2</v>
      </c>
    </row>
    <row r="3" spans="1:2">
      <c r="A3" t="s" s="3">
        <v>243</v>
      </c>
    </row>
    <row r="4" spans="1:2">
      <c r="A4" t="s" s="4">
        <v>366</v>
      </c>
      <c r="B4" t="s" s="4">
        <v>367</v>
      </c>
    </row>
    <row r="5" spans="1:2">
      <c r="A5" t="s" s="4">
        <v>368</v>
      </c>
      <c r="B5" t="s" s="4">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70</v>
      </c>
      <c r="B1" t="s" s="2">
        <v>1</v>
      </c>
    </row>
    <row r="2" spans="1:2">
      <c r="B2" t="s" s="2">
        <v>2</v>
      </c>
    </row>
    <row r="3" spans="1:2">
      <c r="A3" t="s" s="3">
        <v>246</v>
      </c>
    </row>
    <row r="4" spans="1:2">
      <c r="A4" t="s" s="4">
        <v>371</v>
      </c>
      <c r="B4" t="s" s="4">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373</v>
      </c>
      <c r="B1" t="s" s="2">
        <v>1</v>
      </c>
    </row>
    <row r="2" spans="1:2">
      <c r="B2" t="s" s="2">
        <v>2</v>
      </c>
    </row>
    <row r="3" spans="1:2">
      <c r="A3" t="s" s="3">
        <v>249</v>
      </c>
    </row>
    <row r="4" spans="1:2">
      <c r="A4" t="s" s="4">
        <v>374</v>
      </c>
      <c r="B4" t="s" s="4">
        <v>375</v>
      </c>
    </row>
    <row r="5" spans="1:2">
      <c r="A5" t="s" s="4">
        <v>376</v>
      </c>
      <c r="B5" t="s"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78</v>
      </c>
      <c r="B1" t="s" s="2">
        <v>1</v>
      </c>
    </row>
    <row r="2" spans="1:2">
      <c r="B2" t="s" s="2">
        <v>2</v>
      </c>
    </row>
    <row r="3" spans="1:2">
      <c r="A3" t="s" s="3">
        <v>255</v>
      </c>
    </row>
    <row r="4" spans="1:2">
      <c r="A4" t="s" s="4">
        <v>379</v>
      </c>
      <c r="B4" t="s" s="4">
        <v>380</v>
      </c>
    </row>
    <row r="5" spans="1:2">
      <c r="A5" t="s" s="4">
        <v>381</v>
      </c>
      <c r="B5" t="s" s="4">
        <v>382</v>
      </c>
    </row>
    <row r="6" spans="1:2">
      <c r="A6" t="s" s="4">
        <v>383</v>
      </c>
      <c r="B6" t="s" s="4">
        <v>384</v>
      </c>
    </row>
    <row r="7" spans="1:2">
      <c r="A7" t="s" s="4">
        <v>385</v>
      </c>
      <c r="B7" t="s" s="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90</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94</v>
      </c>
    </row>
    <row r="4" spans="1:16">
      <c r="A4" t="s" s="4">
        <v>95</v>
      </c>
      <c r="B4" t="n" s="6">
        <v>938</v>
      </c>
      <c r="C4" t="n" s="6">
        <v>1881</v>
      </c>
      <c r="D4" t="n" s="6">
        <v>2877</v>
      </c>
      <c r="E4" t="n" s="6">
        <v>2054</v>
      </c>
      <c r="F4" t="n" s="6">
        <v>2115</v>
      </c>
      <c r="G4" t="n" s="6">
        <v>1589</v>
      </c>
      <c r="H4" t="n" s="6">
        <v>1795</v>
      </c>
      <c r="I4" t="n" s="6">
        <v>2089</v>
      </c>
      <c r="J4" t="n" s="6">
        <v>4931</v>
      </c>
      <c r="K4" t="n" s="6">
        <v>3884</v>
      </c>
      <c r="L4" t="n" s="6">
        <v>6812</v>
      </c>
      <c r="M4" t="n" s="6">
        <v>5473</v>
      </c>
      <c r="N4" t="n" s="6">
        <v>7750</v>
      </c>
      <c r="O4" t="n" s="6">
        <v>7588</v>
      </c>
      <c r="P4" t="n" s="6">
        <v>6777</v>
      </c>
    </row>
    <row r="5" spans="1:16">
      <c r="A5" t="s" s="4">
        <v>96</v>
      </c>
      <c r="B5" t="n" s="5">
        <v>71</v>
      </c>
      <c r="C5" t="n" s="5">
        <v>65</v>
      </c>
      <c r="D5" t="n" s="5">
        <v>51</v>
      </c>
      <c r="E5" t="n" s="5">
        <v>45</v>
      </c>
      <c r="F5" t="n" s="5">
        <v>49</v>
      </c>
      <c r="G5" t="n" s="5">
        <v>48</v>
      </c>
      <c r="H5" t="n" s="5">
        <v>48</v>
      </c>
      <c r="I5" t="n" s="5">
        <v>48</v>
      </c>
      <c r="J5" t="n" s="5">
        <v>96</v>
      </c>
      <c r="K5" t="n" s="5">
        <v>96</v>
      </c>
      <c r="L5" t="n" s="5">
        <v>161</v>
      </c>
      <c r="M5" t="n" s="5">
        <v>144</v>
      </c>
      <c r="N5" t="n" s="5">
        <v>232</v>
      </c>
      <c r="O5" t="n" s="5">
        <v>193</v>
      </c>
      <c r="P5" t="n" s="5">
        <v>179</v>
      </c>
    </row>
    <row r="6" spans="1:16">
      <c r="A6" t="s" s="4">
        <v>97</v>
      </c>
      <c r="B6" t="n" s="5">
        <v>89</v>
      </c>
      <c r="C6" t="n" s="5">
        <v>254</v>
      </c>
      <c r="D6" t="n" s="5">
        <v>206</v>
      </c>
      <c r="E6" t="n" s="5">
        <v>605</v>
      </c>
      <c r="F6" t="n" s="5">
        <v>110</v>
      </c>
      <c r="G6" t="n" s="5">
        <v>296</v>
      </c>
      <c r="H6" t="n" s="5">
        <v>205</v>
      </c>
      <c r="I6" t="n" s="5">
        <v>54</v>
      </c>
      <c r="J6" t="n" s="5">
        <v>811</v>
      </c>
      <c r="K6" t="n" s="5">
        <v>259</v>
      </c>
      <c r="L6" t="n" s="5">
        <v>1065</v>
      </c>
      <c r="M6" t="n" s="5">
        <v>555</v>
      </c>
      <c r="N6" t="n" s="5">
        <v>1154</v>
      </c>
      <c r="O6" t="n" s="5">
        <v>665</v>
      </c>
      <c r="P6" t="n" s="5">
        <v>184</v>
      </c>
    </row>
    <row r="7" spans="1:16">
      <c r="A7" t="s" s="4">
        <v>98</v>
      </c>
      <c r="B7" t="n" s="5">
        <v>1098</v>
      </c>
      <c r="C7" t="n" s="5">
        <v>2200</v>
      </c>
      <c r="D7" t="n" s="5">
        <v>3134</v>
      </c>
      <c r="E7" t="n" s="5">
        <v>2704</v>
      </c>
      <c r="F7" t="n" s="5">
        <v>2274</v>
      </c>
      <c r="G7" t="n" s="5">
        <v>1933</v>
      </c>
      <c r="H7" t="n" s="5">
        <v>2048</v>
      </c>
      <c r="I7" t="n" s="5">
        <v>2191</v>
      </c>
      <c r="J7" t="n" s="5">
        <v>5838</v>
      </c>
      <c r="K7" t="n" s="5">
        <v>4239</v>
      </c>
      <c r="L7" t="n" s="5">
        <v>8038</v>
      </c>
      <c r="M7" t="n" s="5">
        <v>6172</v>
      </c>
      <c r="N7" t="n" s="5">
        <v>9136</v>
      </c>
      <c r="O7" t="n" s="5">
        <v>8446</v>
      </c>
      <c r="P7" t="n" s="5">
        <v>7140</v>
      </c>
    </row>
    <row r="8" spans="1:16">
      <c r="A8" t="s" s="4">
        <v>99</v>
      </c>
      <c r="B8" t="n" s="5">
        <v>1432</v>
      </c>
      <c r="C8" t="n" s="5">
        <v>3502</v>
      </c>
      <c r="D8" t="n" s="5">
        <v>2711</v>
      </c>
      <c r="E8" t="n" s="5">
        <v>1793</v>
      </c>
      <c r="F8" t="n" s="5">
        <v>2650</v>
      </c>
      <c r="G8" t="n" s="5">
        <v>1594</v>
      </c>
      <c r="H8" t="n" s="5">
        <v>1585</v>
      </c>
      <c r="I8" t="n" s="5">
        <v>1414</v>
      </c>
      <c r="J8" t="n" s="5">
        <v>4504</v>
      </c>
      <c r="K8" t="n" s="5">
        <v>2999</v>
      </c>
      <c r="L8" t="n" s="5">
        <v>8006</v>
      </c>
      <c r="M8" t="n" s="5">
        <v>4593</v>
      </c>
      <c r="N8" t="n" s="5">
        <v>9438</v>
      </c>
      <c r="O8" t="n" s="5">
        <v>7243</v>
      </c>
      <c r="P8" t="n" s="5">
        <v>4333</v>
      </c>
    </row>
    <row r="9" spans="1:16">
      <c r="A9" t="s" s="4">
        <v>100</v>
      </c>
      <c r="B9" t="n" s="5">
        <v>-334</v>
      </c>
      <c r="C9" t="n" s="5">
        <v>-1302</v>
      </c>
      <c r="D9" t="n" s="5">
        <v>423</v>
      </c>
      <c r="E9" t="n" s="5">
        <v>911</v>
      </c>
      <c r="F9" t="n" s="5">
        <v>-376</v>
      </c>
      <c r="G9" t="n" s="5">
        <v>339</v>
      </c>
      <c r="H9" t="n" s="5">
        <v>463</v>
      </c>
      <c r="I9" t="n" s="5">
        <v>777</v>
      </c>
      <c r="J9" t="n" s="5">
        <v>1334</v>
      </c>
      <c r="K9" t="n" s="5">
        <v>1240</v>
      </c>
      <c r="L9" t="n" s="5">
        <v>32</v>
      </c>
      <c r="M9" t="n" s="5">
        <v>1579</v>
      </c>
      <c r="N9" t="n" s="5">
        <v>-302</v>
      </c>
      <c r="O9" t="n" s="5">
        <v>1203</v>
      </c>
      <c r="P9" t="n" s="5">
        <v>2807</v>
      </c>
    </row>
    <row r="10" spans="1:16">
      <c r="A10" t="s" s="3">
        <v>101</v>
      </c>
    </row>
    <row r="11" spans="1:16">
      <c r="A11" t="s" s="4">
        <v>102</v>
      </c>
      <c r="B11" t="n" s="5">
        <v>5903</v>
      </c>
      <c r="C11" t="n" s="5">
        <v>4817</v>
      </c>
      <c r="D11" t="n" s="5">
        <v>4264</v>
      </c>
      <c r="E11" t="n" s="5">
        <v>4297</v>
      </c>
      <c r="F11" t="n" s="5">
        <v>6227</v>
      </c>
      <c r="G11" t="n" s="5">
        <v>4454</v>
      </c>
      <c r="H11" t="n" s="5">
        <v>3941</v>
      </c>
      <c r="I11" t="n" s="5">
        <v>3283</v>
      </c>
      <c r="J11" t="n" s="5">
        <v>8561</v>
      </c>
      <c r="K11" t="n" s="5">
        <v>7224</v>
      </c>
      <c r="L11" t="n" s="5">
        <v>13378</v>
      </c>
      <c r="M11" t="n" s="5">
        <v>11678</v>
      </c>
      <c r="N11" t="n" s="5">
        <v>19281</v>
      </c>
      <c r="O11" t="n" s="5">
        <v>17905</v>
      </c>
      <c r="P11" t="n" s="5">
        <v>12741</v>
      </c>
    </row>
    <row r="12" spans="1:16">
      <c r="A12" t="s" s="4">
        <v>103</v>
      </c>
      <c r="N12" t="n" s="5">
        <v>0</v>
      </c>
      <c r="O12" t="n" s="5">
        <v>0</v>
      </c>
      <c r="P12" t="n" s="5">
        <v>3610</v>
      </c>
    </row>
    <row r="13" spans="1:16">
      <c r="A13" t="s" s="4">
        <v>104</v>
      </c>
      <c r="B13" t="n" s="5">
        <v>9312</v>
      </c>
      <c r="C13" t="n" s="5">
        <v>7394</v>
      </c>
      <c r="D13" t="n" s="5">
        <v>5920</v>
      </c>
      <c r="E13" t="n" s="5">
        <v>6324</v>
      </c>
      <c r="F13" t="n" s="5">
        <v>4526</v>
      </c>
      <c r="G13" t="n" s="5">
        <v>4527</v>
      </c>
      <c r="H13" t="n" s="5">
        <v>3117</v>
      </c>
      <c r="I13" t="n" s="5">
        <v>2847</v>
      </c>
      <c r="J13" t="n" s="5">
        <v>12244</v>
      </c>
      <c r="K13" t="n" s="5">
        <v>5964</v>
      </c>
      <c r="L13" t="n" s="5">
        <v>19638</v>
      </c>
      <c r="M13" t="n" s="5">
        <v>10491</v>
      </c>
      <c r="N13" t="n" s="5">
        <v>28950</v>
      </c>
      <c r="O13" t="n" s="5">
        <v>15017</v>
      </c>
      <c r="P13" t="n" s="5">
        <v>10294</v>
      </c>
    </row>
    <row r="14" spans="1:16">
      <c r="A14" t="s" s="4">
        <v>105</v>
      </c>
      <c r="B14" t="n" s="5">
        <v>15215</v>
      </c>
      <c r="C14" t="n" s="5">
        <v>12211</v>
      </c>
      <c r="D14" t="n" s="5">
        <v>10184</v>
      </c>
      <c r="E14" t="n" s="5">
        <v>10621</v>
      </c>
      <c r="F14" t="n" s="5">
        <v>10753</v>
      </c>
      <c r="G14" t="n" s="5">
        <v>8981</v>
      </c>
      <c r="H14" t="n" s="5">
        <v>7058</v>
      </c>
      <c r="I14" t="n" s="5">
        <v>6130</v>
      </c>
      <c r="J14" t="n" s="5">
        <v>20805</v>
      </c>
      <c r="K14" t="n" s="5">
        <v>13188</v>
      </c>
      <c r="L14" t="n" s="5">
        <v>33016</v>
      </c>
      <c r="M14" t="n" s="5">
        <v>22169</v>
      </c>
      <c r="N14" t="n" s="5">
        <v>48231</v>
      </c>
      <c r="O14" t="n" s="5">
        <v>32922</v>
      </c>
      <c r="P14" t="n" s="5">
        <v>26645</v>
      </c>
    </row>
    <row r="15" spans="1:16">
      <c r="A15" t="s" s="4">
        <v>106</v>
      </c>
      <c r="B15" t="n" s="5">
        <v>-15549</v>
      </c>
      <c r="C15" t="n" s="5">
        <v>-13513</v>
      </c>
      <c r="D15" t="n" s="5">
        <v>-9761</v>
      </c>
      <c r="E15" t="n" s="5">
        <v>-9710</v>
      </c>
      <c r="F15" t="n" s="5">
        <v>-11129</v>
      </c>
      <c r="G15" t="n" s="5">
        <v>-8642</v>
      </c>
      <c r="H15" t="n" s="5">
        <v>-6595</v>
      </c>
      <c r="I15" t="n" s="5">
        <v>-5353</v>
      </c>
      <c r="J15" t="n" s="5">
        <v>-19471</v>
      </c>
      <c r="K15" t="n" s="5">
        <v>-11948</v>
      </c>
      <c r="L15" t="n" s="5">
        <v>-32984</v>
      </c>
      <c r="M15" t="n" s="5">
        <v>-20590</v>
      </c>
      <c r="N15" t="n" s="5">
        <v>-48533</v>
      </c>
      <c r="O15" t="n" s="5">
        <v>-31719</v>
      </c>
      <c r="P15" t="n" s="5">
        <v>-23838</v>
      </c>
    </row>
    <row r="16" spans="1:16">
      <c r="A16" t="s" s="3">
        <v>107</v>
      </c>
    </row>
    <row r="17" spans="1:16">
      <c r="A17" t="s" s="4">
        <v>108</v>
      </c>
      <c r="B17" t="n" s="5">
        <v>17</v>
      </c>
      <c r="C17" t="n" s="5">
        <v>21</v>
      </c>
      <c r="D17" t="n" s="5">
        <v>11</v>
      </c>
      <c r="E17" t="n" s="5">
        <v>10</v>
      </c>
      <c r="F17" t="n" s="5">
        <v>24</v>
      </c>
      <c r="G17" t="n" s="5">
        <v>24</v>
      </c>
      <c r="H17" t="n" s="5">
        <v>0</v>
      </c>
      <c r="I17" t="n" s="5">
        <v>1</v>
      </c>
      <c r="J17" t="n" s="5">
        <v>21</v>
      </c>
      <c r="K17" t="n" s="5">
        <v>1</v>
      </c>
      <c r="L17" t="n" s="5">
        <v>42</v>
      </c>
      <c r="M17" t="n" s="5">
        <v>25</v>
      </c>
      <c r="N17" t="n" s="5">
        <v>59</v>
      </c>
      <c r="O17" t="n" s="5">
        <v>49</v>
      </c>
      <c r="P17" t="n" s="5">
        <v>16</v>
      </c>
    </row>
    <row r="18" spans="1:16">
      <c r="A18" t="s" s="4">
        <v>109</v>
      </c>
      <c r="B18" t="n" s="5">
        <v>-669</v>
      </c>
      <c r="C18" t="n" s="5">
        <v>-769</v>
      </c>
      <c r="D18" t="n" s="5">
        <v>-863</v>
      </c>
      <c r="E18" t="n" s="5">
        <v>-606</v>
      </c>
      <c r="F18" t="n" s="5">
        <v>-715</v>
      </c>
      <c r="G18" t="n" s="5">
        <v>-1122</v>
      </c>
      <c r="H18" t="n" s="5">
        <v>-2251</v>
      </c>
      <c r="I18" t="n" s="5">
        <v>-1968</v>
      </c>
      <c r="J18" t="n" s="5">
        <v>-1469</v>
      </c>
      <c r="K18" t="n" s="5">
        <v>-4219</v>
      </c>
      <c r="L18" t="n" s="5">
        <v>-2238</v>
      </c>
      <c r="M18" t="n" s="5">
        <v>-5341</v>
      </c>
      <c r="N18" t="n" s="5">
        <v>-2907</v>
      </c>
      <c r="O18" t="n" s="5">
        <v>-6056</v>
      </c>
      <c r="P18" t="n" s="5">
        <v>-2466</v>
      </c>
    </row>
    <row r="19" spans="1:16">
      <c r="A19" t="s" s="4">
        <v>110</v>
      </c>
      <c r="G19" t="n" s="5">
        <v>3730</v>
      </c>
      <c r="H19" t="n" s="5">
        <v>6550</v>
      </c>
      <c r="I19" t="n" s="5">
        <v>-3563</v>
      </c>
      <c r="K19" t="n" s="5">
        <v>2987</v>
      </c>
      <c r="M19" t="n" s="5">
        <v>6717</v>
      </c>
      <c r="N19" t="n" s="5">
        <v>0</v>
      </c>
      <c r="O19" t="n" s="5">
        <v>6717</v>
      </c>
      <c r="P19" t="n" s="5">
        <v>-12461</v>
      </c>
    </row>
    <row r="20" spans="1:16">
      <c r="A20" t="s" s="4">
        <v>111</v>
      </c>
      <c r="G20" t="n" s="5">
        <v>0</v>
      </c>
      <c r="H20" t="n" s="5">
        <v>49</v>
      </c>
      <c r="K20" t="n" s="5">
        <v>49</v>
      </c>
      <c r="M20" t="n" s="5">
        <v>49</v>
      </c>
      <c r="N20" t="n" s="5">
        <v>0</v>
      </c>
      <c r="O20" t="n" s="5">
        <v>49</v>
      </c>
      <c r="P20" t="n" s="5">
        <v>0</v>
      </c>
    </row>
    <row r="21" spans="1:16">
      <c r="A21" t="s" s="4">
        <v>112</v>
      </c>
      <c r="B21" t="n" s="5">
        <v>-32</v>
      </c>
      <c r="C21" t="n" s="5">
        <v>-139</v>
      </c>
      <c r="D21" t="n" s="5">
        <v>-98</v>
      </c>
      <c r="E21" t="n" s="5">
        <v>-9</v>
      </c>
      <c r="F21" t="n" s="5">
        <v>-201</v>
      </c>
      <c r="G21" t="n" s="5">
        <v>-67</v>
      </c>
      <c r="H21" t="n" s="5">
        <v>-7</v>
      </c>
      <c r="I21" t="n" s="5">
        <v>-7</v>
      </c>
      <c r="J21" t="n" s="5">
        <v>-107</v>
      </c>
      <c r="K21" t="n" s="5">
        <v>-14</v>
      </c>
      <c r="L21" t="n" s="5">
        <v>-246</v>
      </c>
      <c r="M21" t="n" s="5">
        <v>-81</v>
      </c>
      <c r="N21" t="n" s="5">
        <v>-278</v>
      </c>
      <c r="O21" t="n" s="5">
        <v>-282</v>
      </c>
      <c r="P21" t="n" s="5">
        <v>-45</v>
      </c>
    </row>
    <row r="22" spans="1:16">
      <c r="A22" t="s" s="4">
        <v>113</v>
      </c>
      <c r="B22" t="n" s="5">
        <v>-684</v>
      </c>
      <c r="C22" t="n" s="5">
        <v>-887</v>
      </c>
      <c r="D22" t="n" s="5">
        <v>-950</v>
      </c>
      <c r="E22" t="n" s="5">
        <v>-605</v>
      </c>
      <c r="F22" t="n" s="5">
        <v>-892</v>
      </c>
      <c r="G22" t="n" s="5">
        <v>2565</v>
      </c>
      <c r="H22" t="n" s="5">
        <v>4341</v>
      </c>
      <c r="I22" t="n" s="5">
        <v>-5537</v>
      </c>
      <c r="J22" t="n" s="5">
        <v>-1555</v>
      </c>
      <c r="K22" t="n" s="5">
        <v>-1196</v>
      </c>
      <c r="L22" t="n" s="5">
        <v>-2442</v>
      </c>
      <c r="M22" t="n" s="5">
        <v>1369</v>
      </c>
      <c r="N22" t="n" s="5">
        <v>-3126</v>
      </c>
      <c r="O22" t="n" s="5">
        <v>477</v>
      </c>
      <c r="P22" t="n" s="5">
        <v>-14956</v>
      </c>
    </row>
    <row r="23" spans="1:16">
      <c r="A23" t="s" s="4">
        <v>114</v>
      </c>
      <c r="B23" t="n" s="5">
        <v>-16233</v>
      </c>
      <c r="C23" t="n" s="5">
        <v>-14400</v>
      </c>
      <c r="D23" t="n" s="5">
        <v>-10711</v>
      </c>
      <c r="E23" t="n" s="5">
        <v>-10315</v>
      </c>
      <c r="F23" t="n" s="5">
        <v>-12021</v>
      </c>
      <c r="G23" t="n" s="5">
        <v>-6077</v>
      </c>
      <c r="H23" t="n" s="5">
        <v>-2254</v>
      </c>
      <c r="I23" t="n" s="5">
        <v>-10890</v>
      </c>
      <c r="J23" t="n" s="5">
        <v>-21026</v>
      </c>
      <c r="K23" t="n" s="5">
        <v>-13144</v>
      </c>
      <c r="L23" t="n" s="5">
        <v>-35426</v>
      </c>
      <c r="M23" t="n" s="5">
        <v>-19221</v>
      </c>
      <c r="N23" t="n" s="5">
        <v>-51659</v>
      </c>
      <c r="O23" t="n" s="5">
        <v>-31242</v>
      </c>
      <c r="P23" t="n" s="5">
        <v>-38794</v>
      </c>
    </row>
    <row r="24" spans="1:16">
      <c r="A24" t="s" s="4">
        <v>115</v>
      </c>
      <c r="B24" t="n" s="5">
        <v>0</v>
      </c>
      <c r="C24" t="n" s="5">
        <v>0</v>
      </c>
      <c r="D24" t="n" s="5">
        <v>0</v>
      </c>
      <c r="E24" t="n" s="5">
        <v>0</v>
      </c>
      <c r="F24" t="n" s="5">
        <v>0</v>
      </c>
      <c r="G24" t="n" s="5">
        <v>0</v>
      </c>
      <c r="H24" t="n" s="5">
        <v>0</v>
      </c>
      <c r="I24" t="n" s="5">
        <v>0</v>
      </c>
      <c r="J24" t="n" s="5">
        <v>0</v>
      </c>
      <c r="K24" t="n" s="5">
        <v>0</v>
      </c>
      <c r="L24" t="n" s="5">
        <v>0</v>
      </c>
      <c r="M24" t="n" s="5">
        <v>0</v>
      </c>
      <c r="N24" t="n" s="5">
        <v>0</v>
      </c>
      <c r="O24" t="n" s="5">
        <v>0</v>
      </c>
      <c r="P24" t="n" s="5">
        <v>0</v>
      </c>
    </row>
    <row r="25" spans="1:16">
      <c r="A25" t="s" s="4">
        <v>116</v>
      </c>
      <c r="B25" t="n" s="6">
        <v>-16233</v>
      </c>
      <c r="C25" t="n" s="6">
        <v>-14400</v>
      </c>
      <c r="D25" t="n" s="6">
        <v>-10711</v>
      </c>
      <c r="E25" t="n" s="6">
        <v>-10315</v>
      </c>
      <c r="F25" t="n" s="6">
        <v>-12021</v>
      </c>
      <c r="G25" t="n" s="5">
        <v>-6077</v>
      </c>
      <c r="H25" t="n" s="5">
        <v>-2254</v>
      </c>
      <c r="I25" t="n" s="6">
        <v>-10890</v>
      </c>
      <c r="J25" t="n" s="6">
        <v>-21026</v>
      </c>
      <c r="K25" t="n" s="5">
        <v>-13144</v>
      </c>
      <c r="L25" t="n" s="6">
        <v>-35426</v>
      </c>
      <c r="M25" t="n" s="5">
        <v>-19221</v>
      </c>
      <c r="N25" t="n" s="5">
        <v>-51659</v>
      </c>
      <c r="O25" t="n" s="5">
        <v>-31242</v>
      </c>
      <c r="P25" t="n" s="5">
        <v>-38794</v>
      </c>
    </row>
    <row r="26" spans="1:16">
      <c r="A26" t="s" s="4">
        <v>117</v>
      </c>
      <c r="G26" t="n" s="5">
        <v>0</v>
      </c>
      <c r="H26" t="n" s="5">
        <v>-1378</v>
      </c>
      <c r="K26" t="n" s="5">
        <v>-1378</v>
      </c>
      <c r="M26" t="n" s="5">
        <v>-1378</v>
      </c>
      <c r="N26" t="n" s="5">
        <v>0</v>
      </c>
      <c r="O26" t="n" s="5">
        <v>-1378</v>
      </c>
      <c r="P26" t="n" s="5">
        <v>-2039</v>
      </c>
    </row>
    <row r="27" spans="1:16">
      <c r="A27" t="s" s="4">
        <v>118</v>
      </c>
      <c r="G27" t="n" s="6">
        <v>-6077</v>
      </c>
      <c r="H27" t="n" s="6">
        <v>-3632</v>
      </c>
      <c r="K27" t="n" s="6">
        <v>-14522</v>
      </c>
      <c r="M27" t="n" s="6">
        <v>-20599</v>
      </c>
      <c r="N27" t="n" s="6">
        <v>-51659</v>
      </c>
      <c r="O27" t="n" s="6">
        <v>-32620</v>
      </c>
      <c r="P27" t="n" s="6">
        <v>-40833</v>
      </c>
    </row>
    <row r="28" spans="1:16">
      <c r="A28" t="s" s="3">
        <v>119</v>
      </c>
    </row>
    <row r="29" spans="1:16">
      <c r="A29" t="s" s="4">
        <v>120</v>
      </c>
      <c r="B29" t="n" s="8">
        <v>-0.66</v>
      </c>
      <c r="C29" t="n" s="8">
        <v>-0.59</v>
      </c>
      <c r="D29" t="n" s="8">
        <v>-0.52</v>
      </c>
      <c r="E29" t="n" s="8">
        <v>-0.53</v>
      </c>
      <c r="F29" t="n" s="8">
        <v>-0.63</v>
      </c>
      <c r="G29" t="n" s="8">
        <v>-0.47</v>
      </c>
      <c r="H29" t="n" s="8">
        <v>-2.84</v>
      </c>
      <c r="I29" t="n" s="8">
        <v>-8.59</v>
      </c>
      <c r="J29" t="n" s="8">
        <v>-1.04</v>
      </c>
      <c r="K29" t="n" s="8">
        <v>-11.41</v>
      </c>
      <c r="L29" t="n" s="8">
        <v>-1.64</v>
      </c>
      <c r="M29" t="n" s="8">
        <v>-3.97</v>
      </c>
      <c r="N29" t="n" s="8">
        <v>-2.32</v>
      </c>
      <c r="O29" t="n" s="8">
        <v>-3.74</v>
      </c>
      <c r="P29" t="n" s="8">
        <v>-32.48</v>
      </c>
    </row>
    <row r="30" spans="1:16">
      <c r="A30" t="s" s="4">
        <v>121</v>
      </c>
      <c r="B30" t="n" s="8">
        <v>-0.66</v>
      </c>
      <c r="C30" t="n" s="8">
        <v>-0.59</v>
      </c>
      <c r="D30" t="n" s="8">
        <v>-0.52</v>
      </c>
      <c r="E30" t="n" s="8">
        <v>-0.53</v>
      </c>
      <c r="F30" t="n" s="8">
        <v>-0.63</v>
      </c>
      <c r="G30" t="n" s="8">
        <v>-0.8</v>
      </c>
      <c r="H30" t="n" s="8">
        <v>-3.12</v>
      </c>
      <c r="I30" t="n" s="8">
        <v>-8.59</v>
      </c>
      <c r="J30" t="n" s="8">
        <v>-1.04</v>
      </c>
      <c r="K30" t="n" s="8">
        <v>-11.41</v>
      </c>
      <c r="L30" t="n" s="8">
        <v>-1.64</v>
      </c>
      <c r="M30" t="n" s="8">
        <v>-4.77</v>
      </c>
      <c r="N30" t="n" s="8">
        <v>-2.32</v>
      </c>
      <c r="O30" t="n" s="8">
        <v>-4.25</v>
      </c>
      <c r="P30" t="n" s="8">
        <v>-32.48</v>
      </c>
    </row>
    <row r="31" spans="1:16">
      <c r="A31" t="s" s="3">
        <v>122</v>
      </c>
    </row>
    <row r="32" spans="1:16">
      <c r="A32" t="s" s="4">
        <v>120</v>
      </c>
      <c r="B32" t="n" s="5">
        <v>24464</v>
      </c>
      <c r="C32" t="n" s="5">
        <v>24421</v>
      </c>
      <c r="D32" t="n" s="5">
        <v>20775</v>
      </c>
      <c r="E32" t="n" s="5">
        <v>19518</v>
      </c>
      <c r="F32" t="n" s="5">
        <v>19246</v>
      </c>
      <c r="G32" t="n" s="5">
        <v>12888</v>
      </c>
      <c r="H32" t="n" s="5">
        <v>1277</v>
      </c>
      <c r="I32" t="n" s="5">
        <v>1268</v>
      </c>
      <c r="J32" t="n" s="5">
        <v>20150</v>
      </c>
      <c r="K32" t="n" s="5">
        <v>1273</v>
      </c>
      <c r="L32" t="n" s="5">
        <v>21589</v>
      </c>
      <c r="M32" t="n" s="5">
        <v>5187</v>
      </c>
      <c r="N32" t="n" s="5">
        <v>22314</v>
      </c>
      <c r="O32" t="n" s="5">
        <v>8731</v>
      </c>
      <c r="P32" t="n" s="5">
        <v>1257</v>
      </c>
    </row>
    <row r="33" spans="1:16">
      <c r="A33" t="s" s="4">
        <v>121</v>
      </c>
      <c r="B33" t="n" s="5">
        <v>24464</v>
      </c>
      <c r="C33" t="n" s="5">
        <v>24421</v>
      </c>
      <c r="D33" t="n" s="5">
        <v>20775</v>
      </c>
      <c r="E33" t="n" s="5">
        <v>19518</v>
      </c>
      <c r="F33" t="n" s="5">
        <v>19246</v>
      </c>
      <c r="G33" t="n" s="5">
        <v>13422</v>
      </c>
      <c r="H33" t="n" s="5">
        <v>1347</v>
      </c>
      <c r="I33" t="n" s="5">
        <v>1268</v>
      </c>
      <c r="J33" t="n" s="5">
        <v>20150</v>
      </c>
      <c r="K33" t="n" s="5">
        <v>1273</v>
      </c>
      <c r="L33" t="n" s="5">
        <v>21589</v>
      </c>
      <c r="M33" t="n" s="5">
        <v>5417</v>
      </c>
      <c r="N33" t="n" s="5">
        <v>22314</v>
      </c>
      <c r="O33" t="n" s="5">
        <v>8911</v>
      </c>
      <c r="P33" t="n" s="5">
        <v>1257</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87</v>
      </c>
      <c r="B1" t="s" s="2">
        <v>1</v>
      </c>
    </row>
    <row r="2" spans="1:2">
      <c r="B2" t="s" s="2">
        <v>2</v>
      </c>
    </row>
    <row r="3" spans="1:2">
      <c r="A3" t="s" s="3">
        <v>261</v>
      </c>
    </row>
    <row r="4" spans="1:2">
      <c r="A4" t="s" s="4">
        <v>388</v>
      </c>
      <c r="B4" t="s"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90</v>
      </c>
      <c r="B1" t="s" s="2">
        <v>1</v>
      </c>
    </row>
    <row r="2" spans="1:2">
      <c r="B2" t="s" s="2">
        <v>2</v>
      </c>
    </row>
    <row r="3" spans="1:2">
      <c r="A3" t="s" s="3">
        <v>261</v>
      </c>
    </row>
    <row r="4" spans="1:2">
      <c r="A4" t="s" s="4">
        <v>391</v>
      </c>
      <c r="B4" t="s" s="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93</v>
      </c>
      <c r="B1" t="s" s="2">
        <v>1</v>
      </c>
    </row>
    <row r="2" spans="1:2">
      <c r="B2" t="s" s="2">
        <v>2</v>
      </c>
    </row>
    <row r="3" spans="1:2">
      <c r="A3" t="s" s="3">
        <v>266</v>
      </c>
    </row>
    <row r="4" spans="1:2">
      <c r="A4" t="s" s="4">
        <v>394</v>
      </c>
      <c r="B4" t="s" s="4">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96</v>
      </c>
      <c r="B1" t="s" s="2">
        <v>1</v>
      </c>
    </row>
    <row r="2" spans="1:2">
      <c r="B2" t="s" s="2">
        <v>2</v>
      </c>
    </row>
    <row r="3" spans="1:2">
      <c r="A3" t="s" s="3">
        <v>269</v>
      </c>
    </row>
    <row r="4" spans="1:2">
      <c r="A4" t="s" s="4">
        <v>397</v>
      </c>
      <c r="B4" t="s" s="4">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99</v>
      </c>
      <c r="B1" t="s" s="2">
        <v>1</v>
      </c>
    </row>
    <row r="2" spans="1:2">
      <c r="B2" t="s" s="2">
        <v>2</v>
      </c>
    </row>
    <row r="3" spans="1:2">
      <c r="A3" t="s" s="3">
        <v>272</v>
      </c>
    </row>
    <row r="4" spans="1:2">
      <c r="A4" t="s" s="4">
        <v>400</v>
      </c>
      <c r="B4" t="s" s="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02</v>
      </c>
      <c r="B1" t="s" s="2">
        <v>1</v>
      </c>
    </row>
    <row r="2" spans="1:2">
      <c r="B2" t="s" s="2">
        <v>2</v>
      </c>
    </row>
    <row r="3" spans="1:2">
      <c r="A3" t="s" s="3">
        <v>275</v>
      </c>
    </row>
    <row r="4" spans="1:2">
      <c r="A4" t="s" s="4">
        <v>403</v>
      </c>
      <c r="B4" t="s" s="4">
        <v>404</v>
      </c>
    </row>
    <row r="5" spans="1:2">
      <c r="A5" t="s" s="4">
        <v>405</v>
      </c>
      <c r="B5" t="s" s="4">
        <v>406</v>
      </c>
    </row>
    <row r="6" spans="1:2">
      <c r="A6" t="s" s="4">
        <v>407</v>
      </c>
      <c r="B6" t="s" s="4">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09</v>
      </c>
      <c r="B1" t="s" s="2">
        <v>1</v>
      </c>
    </row>
    <row r="2" spans="1:2">
      <c r="B2" t="s" s="2">
        <v>2</v>
      </c>
    </row>
    <row r="3" spans="1:2">
      <c r="A3" t="s" s="3">
        <v>288</v>
      </c>
    </row>
    <row r="4" spans="1:2">
      <c r="A4" t="s" s="4">
        <v>410</v>
      </c>
      <c r="B4" t="s" s="4">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t="s" s="1">
        <v>412</v>
      </c>
      <c r="B1" t="s" s="2">
        <v>413</v>
      </c>
      <c r="C1" t="s" s="2">
        <v>414</v>
      </c>
      <c r="D1" t="s" s="2">
        <v>32</v>
      </c>
      <c r="E1" t="s" s="2">
        <v>79</v>
      </c>
      <c r="F1" t="s" s="2">
        <v>32</v>
      </c>
      <c r="G1" t="s" s="2">
        <v>31</v>
      </c>
      <c r="H1" t="s" s="2">
        <v>35</v>
      </c>
      <c r="I1" t="s" s="2">
        <v>2</v>
      </c>
      <c r="J1" t="s" s="2">
        <v>34</v>
      </c>
      <c r="K1" t="s" s="2">
        <v>38</v>
      </c>
      <c r="L1" t="s" s="2">
        <v>33</v>
      </c>
      <c r="M1" t="s" s="2">
        <v>36</v>
      </c>
      <c r="N1" t="s" s="2">
        <v>37</v>
      </c>
      <c r="O1" t="s" s="2">
        <v>39</v>
      </c>
    </row>
    <row r="2" spans="1:15">
      <c r="A2" t="s" s="3">
        <v>415</v>
      </c>
    </row>
    <row r="3" spans="1:15">
      <c r="A3" t="s" s="4">
        <v>416</v>
      </c>
      <c r="I3" t="s" s="4">
        <v>417</v>
      </c>
    </row>
    <row r="4" spans="1:15">
      <c r="A4" t="s" s="4">
        <v>418</v>
      </c>
      <c r="D4" t="n" s="5">
        <v>4575000</v>
      </c>
      <c r="E4" t="n" s="5">
        <v>5462500</v>
      </c>
    </row>
    <row r="5" spans="1:15">
      <c r="A5" t="s" s="4">
        <v>419</v>
      </c>
      <c r="E5" t="n" s="5">
        <v>712500</v>
      </c>
    </row>
    <row r="6" spans="1:15">
      <c r="A6" t="s" s="4">
        <v>420</v>
      </c>
      <c r="D6" t="n" s="8">
        <v>9.5</v>
      </c>
      <c r="E6" t="n" s="6">
        <v>12</v>
      </c>
      <c r="F6" t="n" s="8">
        <v>9.5</v>
      </c>
    </row>
    <row r="7" spans="1:15">
      <c r="A7" t="s" s="4">
        <v>421</v>
      </c>
      <c r="E7" t="n" s="6">
        <v>65550000</v>
      </c>
    </row>
    <row r="8" spans="1:15">
      <c r="A8" t="s" s="4">
        <v>422</v>
      </c>
      <c r="E8" t="n" s="6">
        <v>56105000</v>
      </c>
    </row>
    <row r="9" spans="1:15">
      <c r="A9" t="s" s="4">
        <v>423</v>
      </c>
      <c r="I9" t="s" s="4">
        <v>424</v>
      </c>
    </row>
    <row r="10" spans="1:15">
      <c r="A10" t="s" s="4">
        <v>425</v>
      </c>
      <c r="B10" t="s" s="4">
        <v>426</v>
      </c>
    </row>
    <row r="11" spans="1:15">
      <c r="A11" t="s" s="4">
        <v>427</v>
      </c>
      <c r="D11" t="n" s="6">
        <v>43463000</v>
      </c>
    </row>
    <row r="12" spans="1:15">
      <c r="A12" t="s" s="4">
        <v>428</v>
      </c>
      <c r="D12" t="n" s="5">
        <v>39949000</v>
      </c>
      <c r="F12" t="n" s="6">
        <v>39959000</v>
      </c>
      <c r="G12" t="n" s="6">
        <v>39949000</v>
      </c>
      <c r="H12" t="n" s="6">
        <v>56105000</v>
      </c>
      <c r="I12" t="n" s="6">
        <v>39949000</v>
      </c>
      <c r="J12" t="n" s="6">
        <v>56105000</v>
      </c>
      <c r="K12" t="n" s="6">
        <v>0</v>
      </c>
    </row>
    <row r="13" spans="1:15">
      <c r="A13" t="s" s="4">
        <v>75</v>
      </c>
      <c r="D13" t="n" s="5">
        <v>-129215000</v>
      </c>
      <c r="F13" t="n" s="5">
        <v>-129215000</v>
      </c>
      <c r="G13" t="n" s="5">
        <v>-143615000</v>
      </c>
      <c r="H13" t="n" s="5">
        <v>-96168000</v>
      </c>
      <c r="I13" t="n" s="5">
        <v>-159848000</v>
      </c>
      <c r="J13" t="n" s="5">
        <v>-108189000</v>
      </c>
      <c r="L13" t="n" s="6">
        <v>-118504000</v>
      </c>
      <c r="M13" t="n" s="6">
        <v>-90091000</v>
      </c>
      <c r="N13" t="n" s="6">
        <v>-86459000</v>
      </c>
    </row>
    <row r="14" spans="1:15">
      <c r="A14" t="s" s="4">
        <v>429</v>
      </c>
      <c r="I14" t="n" s="5">
        <v>23521000</v>
      </c>
    </row>
    <row r="15" spans="1:15">
      <c r="A15" t="s" s="4">
        <v>41</v>
      </c>
      <c r="D15" t="n" s="6">
        <v>57630000</v>
      </c>
      <c r="F15" t="n" s="6">
        <v>57630000</v>
      </c>
      <c r="G15" t="n" s="6">
        <v>46281000</v>
      </c>
      <c r="H15" t="n" s="5">
        <v>40775000</v>
      </c>
      <c r="I15" t="n" s="5">
        <v>35324000</v>
      </c>
      <c r="J15" t="n" s="5">
        <v>24455000</v>
      </c>
      <c r="K15" t="n" s="5">
        <v>10006000</v>
      </c>
      <c r="L15" t="n" s="6">
        <v>21298000</v>
      </c>
      <c r="M15" t="n" s="6">
        <v>4237000</v>
      </c>
      <c r="N15" t="n" s="6">
        <v>1791000</v>
      </c>
      <c r="O15" t="n" s="6">
        <v>2215000</v>
      </c>
    </row>
    <row r="16" spans="1:15">
      <c r="A16" t="s" s="4">
        <v>254</v>
      </c>
      <c r="I16" t="n" s="5">
        <v>22303000</v>
      </c>
      <c r="J16" t="n" s="5">
        <v>12437000</v>
      </c>
    </row>
    <row r="17" spans="1:15">
      <c r="A17" t="s" s="4">
        <v>430</v>
      </c>
      <c r="H17" t="n" s="6">
        <v>2880000</v>
      </c>
      <c r="I17" t="n" s="6">
        <v>0</v>
      </c>
      <c r="J17" t="n" s="6">
        <v>2880000</v>
      </c>
      <c r="K17" t="n" s="6">
        <v>0</v>
      </c>
    </row>
    <row r="18" spans="1:15">
      <c r="A18" t="s" s="4">
        <v>431</v>
      </c>
    </row>
    <row r="19" spans="1:15">
      <c r="A19" t="s" s="3">
        <v>415</v>
      </c>
    </row>
    <row r="20" spans="1:15">
      <c r="A20" t="s" s="4">
        <v>430</v>
      </c>
      <c r="C20" t="n" s="6">
        <v>40000000</v>
      </c>
    </row>
    <row r="21" spans="1:15">
      <c r="A21" t="s" s="4">
        <v>432</v>
      </c>
    </row>
    <row r="22" spans="1:15">
      <c r="A22" t="s" s="3">
        <v>415</v>
      </c>
    </row>
    <row r="23" spans="1:15">
      <c r="A23" t="s" s="4">
        <v>418</v>
      </c>
      <c r="D23" t="n" s="5">
        <v>4575000</v>
      </c>
    </row>
    <row r="24" spans="1:15">
      <c r="A24" t="s" s="4">
        <v>433</v>
      </c>
    </row>
    <row r="25" spans="1:15">
      <c r="A25" t="s" s="3">
        <v>415</v>
      </c>
    </row>
    <row r="26" spans="1:15">
      <c r="A26" t="s" s="4">
        <v>418</v>
      </c>
      <c r="D26" t="n" s="5">
        <v>675000</v>
      </c>
    </row>
    <row r="27" spans="1:15">
      <c r="A27" t="s" s="4">
        <v>434</v>
      </c>
    </row>
    <row r="28" spans="1:15">
      <c r="A28" t="s" s="3">
        <v>415</v>
      </c>
    </row>
    <row r="29" spans="1:15">
      <c r="A29" t="s" s="4">
        <v>418</v>
      </c>
      <c r="E29" t="n" s="5">
        <v>5462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t="s" s="1">
        <v>435</v>
      </c>
      <c r="B1" t="s" s="2">
        <v>91</v>
      </c>
      <c r="C1" t="s" s="2">
        <v>1</v>
      </c>
    </row>
    <row r="2" spans="1:4">
      <c r="B2" t="s" s="2">
        <v>34</v>
      </c>
      <c r="C2" t="s" s="2">
        <v>2</v>
      </c>
      <c r="D2" t="s" s="2">
        <v>32</v>
      </c>
    </row>
    <row r="3" spans="1:4">
      <c r="A3" t="s" s="3">
        <v>235</v>
      </c>
    </row>
    <row r="4" spans="1:4">
      <c r="A4" t="s" s="4">
        <v>436</v>
      </c>
      <c r="B4" t="n" s="6">
        <v>870000</v>
      </c>
    </row>
    <row r="5" spans="1:4">
      <c r="A5" t="s" s="4">
        <v>437</v>
      </c>
      <c r="D5" t="n" s="6">
        <v>2000000</v>
      </c>
    </row>
    <row r="6" spans="1:4">
      <c r="A6" t="s" s="4">
        <v>438</v>
      </c>
      <c r="C6" t="s" s="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440</v>
      </c>
      <c r="B1" t="s" s="2">
        <v>2</v>
      </c>
      <c r="C1" t="s" s="2">
        <v>31</v>
      </c>
      <c r="D1" t="s" s="2">
        <v>32</v>
      </c>
      <c r="E1" t="s" s="2">
        <v>33</v>
      </c>
      <c r="F1" t="s" s="2">
        <v>34</v>
      </c>
      <c r="G1" t="s" s="2">
        <v>35</v>
      </c>
      <c r="H1" t="s" s="2">
        <v>36</v>
      </c>
      <c r="I1" t="s" s="2">
        <v>37</v>
      </c>
      <c r="J1" t="s" s="2">
        <v>38</v>
      </c>
      <c r="K1" t="s" s="2">
        <v>39</v>
      </c>
    </row>
    <row r="2" spans="1:11">
      <c r="A2" t="s" s="3">
        <v>40</v>
      </c>
    </row>
    <row r="3" spans="1:11">
      <c r="A3" t="s" s="4">
        <v>41</v>
      </c>
      <c r="B3" t="n" s="6">
        <v>35324</v>
      </c>
      <c r="C3" t="n" s="6">
        <v>46281</v>
      </c>
      <c r="D3" t="n" s="6">
        <v>57630</v>
      </c>
      <c r="E3" t="n" s="6">
        <v>21298</v>
      </c>
      <c r="F3" t="n" s="6">
        <v>24455</v>
      </c>
      <c r="G3" t="n" s="6">
        <v>40775</v>
      </c>
      <c r="H3" t="n" s="6">
        <v>4237</v>
      </c>
      <c r="I3" t="n" s="6">
        <v>1791</v>
      </c>
      <c r="J3" t="n" s="6">
        <v>10006</v>
      </c>
      <c r="K3" t="n" s="6">
        <v>2215</v>
      </c>
    </row>
    <row r="4" spans="1:11">
      <c r="A4" t="s" s="4">
        <v>42</v>
      </c>
      <c r="B4" t="n" s="5">
        <v>1856</v>
      </c>
      <c r="C4" t="n" s="5">
        <v>1856</v>
      </c>
      <c r="D4" t="n" s="5">
        <v>3325</v>
      </c>
      <c r="F4" t="n" s="5">
        <v>0</v>
      </c>
    </row>
    <row r="5" spans="1:11">
      <c r="A5" t="s" s="4">
        <v>43</v>
      </c>
      <c r="B5" t="n" s="5">
        <v>0</v>
      </c>
      <c r="D5" t="n" s="5">
        <v>249</v>
      </c>
      <c r="E5" t="n" s="5">
        <v>2664</v>
      </c>
      <c r="F5" t="n" s="5">
        <v>13677</v>
      </c>
      <c r="G5" t="n" s="5">
        <v>12684</v>
      </c>
    </row>
    <row r="6" spans="1:11">
      <c r="A6" t="s" s="4">
        <v>44</v>
      </c>
      <c r="B6" t="n" s="5">
        <v>1787</v>
      </c>
      <c r="C6" t="n" s="5">
        <v>2635</v>
      </c>
      <c r="D6" t="n" s="5">
        <v>4000</v>
      </c>
      <c r="E6" t="n" s="5">
        <v>5244</v>
      </c>
      <c r="F6" t="n" s="5">
        <v>3784</v>
      </c>
      <c r="G6" t="n" s="5">
        <v>1414</v>
      </c>
      <c r="H6" t="n" s="5">
        <v>3395</v>
      </c>
      <c r="I6" t="n" s="5">
        <v>2478</v>
      </c>
    </row>
    <row r="7" spans="1:11">
      <c r="A7" t="s" s="4">
        <v>45</v>
      </c>
      <c r="B7" t="n" s="5">
        <v>0</v>
      </c>
      <c r="C7" t="n" s="5">
        <v>162</v>
      </c>
      <c r="D7" t="n" s="5">
        <v>490</v>
      </c>
      <c r="E7" t="n" s="5">
        <v>1230</v>
      </c>
      <c r="F7" t="n" s="5">
        <v>903</v>
      </c>
      <c r="G7" t="n" s="5">
        <v>0</v>
      </c>
      <c r="H7" t="n" s="5">
        <v>267</v>
      </c>
      <c r="I7" t="n" s="5">
        <v>268</v>
      </c>
    </row>
    <row r="8" spans="1:11">
      <c r="A8" t="s" s="4">
        <v>46</v>
      </c>
      <c r="B8" t="n" s="5">
        <v>12644</v>
      </c>
      <c r="C8" t="n" s="5">
        <v>13164</v>
      </c>
      <c r="D8" t="n" s="5">
        <v>13257</v>
      </c>
      <c r="E8" t="n" s="5">
        <v>13591</v>
      </c>
      <c r="F8" t="n" s="5">
        <v>12717</v>
      </c>
      <c r="G8" t="n" s="5">
        <v>11012</v>
      </c>
      <c r="H8" t="n" s="5">
        <v>7024</v>
      </c>
      <c r="I8" t="n" s="5">
        <v>5564</v>
      </c>
    </row>
    <row r="9" spans="1:11">
      <c r="A9" t="s" s="4">
        <v>441</v>
      </c>
      <c r="B9" t="n" s="5">
        <v>1797</v>
      </c>
      <c r="C9" t="n" s="5">
        <v>1783</v>
      </c>
      <c r="D9" t="n" s="5">
        <v>3024</v>
      </c>
      <c r="E9" t="n" s="5">
        <v>2907</v>
      </c>
      <c r="F9" t="n" s="5">
        <v>2861</v>
      </c>
      <c r="G9" t="n" s="5">
        <v>1777</v>
      </c>
      <c r="H9" t="n" s="5">
        <v>2102</v>
      </c>
      <c r="I9" t="n" s="5">
        <v>194</v>
      </c>
    </row>
    <row r="10" spans="1:11">
      <c r="A10" t="s" s="4">
        <v>48</v>
      </c>
      <c r="B10" t="n" s="5">
        <v>1315</v>
      </c>
      <c r="C10" t="n" s="5">
        <v>1846</v>
      </c>
      <c r="D10" t="n" s="5">
        <v>1478</v>
      </c>
      <c r="E10" t="n" s="5">
        <v>1546</v>
      </c>
      <c r="F10" t="n" s="5">
        <v>1354</v>
      </c>
      <c r="G10" t="n" s="5">
        <v>1999</v>
      </c>
      <c r="H10" t="n" s="5">
        <v>1522</v>
      </c>
      <c r="I10" t="n" s="5">
        <v>927</v>
      </c>
    </row>
    <row r="11" spans="1:11">
      <c r="A11" t="s" s="4">
        <v>49</v>
      </c>
      <c r="B11" t="n" s="5">
        <v>54723</v>
      </c>
      <c r="C11" t="n" s="5">
        <v>67727</v>
      </c>
      <c r="D11" t="n" s="5">
        <v>83453</v>
      </c>
      <c r="E11" t="n" s="5">
        <v>48480</v>
      </c>
      <c r="F11" t="n" s="5">
        <v>59751</v>
      </c>
      <c r="G11" t="n" s="5">
        <v>69661</v>
      </c>
      <c r="H11" t="n" s="5">
        <v>18547</v>
      </c>
      <c r="I11" t="n" s="5">
        <v>11222</v>
      </c>
    </row>
    <row r="12" spans="1:11">
      <c r="A12" t="s" s="4">
        <v>50</v>
      </c>
      <c r="B12" t="n" s="5">
        <v>20166</v>
      </c>
      <c r="C12" t="n" s="5">
        <v>19039</v>
      </c>
      <c r="D12" t="n" s="5">
        <v>18426</v>
      </c>
      <c r="E12" t="n" s="5">
        <v>15736</v>
      </c>
      <c r="F12" t="n" s="5">
        <v>9361</v>
      </c>
      <c r="G12" t="n" s="5">
        <v>5689</v>
      </c>
      <c r="H12" t="n" s="5">
        <v>4766</v>
      </c>
      <c r="I12" t="n" s="5">
        <v>3853</v>
      </c>
    </row>
    <row r="13" spans="1:11">
      <c r="A13" t="s" s="4">
        <v>52</v>
      </c>
      <c r="B13" t="n" s="5">
        <v>733</v>
      </c>
      <c r="C13" t="n" s="5">
        <v>657</v>
      </c>
      <c r="D13" t="n" s="5">
        <v>899</v>
      </c>
      <c r="E13" t="n" s="5">
        <v>639</v>
      </c>
      <c r="F13" t="n" s="5">
        <v>806</v>
      </c>
      <c r="G13" t="n" s="5">
        <v>1057</v>
      </c>
      <c r="H13" t="n" s="5">
        <v>4217</v>
      </c>
      <c r="I13" t="n" s="5">
        <v>2858</v>
      </c>
    </row>
    <row r="14" spans="1:11">
      <c r="A14" t="s" s="4">
        <v>53</v>
      </c>
      <c r="B14" t="n" s="5">
        <v>77182</v>
      </c>
      <c r="C14" t="n" s="5">
        <v>88983</v>
      </c>
      <c r="D14" t="n" s="5">
        <v>104338</v>
      </c>
      <c r="E14" t="n" s="5">
        <v>64855</v>
      </c>
      <c r="F14" t="n" s="5">
        <v>69918</v>
      </c>
      <c r="G14" t="n" s="5">
        <v>76407</v>
      </c>
      <c r="H14" t="n" s="5">
        <v>27530</v>
      </c>
      <c r="I14" t="n" s="5">
        <v>17933</v>
      </c>
    </row>
    <row r="15" spans="1:11">
      <c r="A15" t="s" s="3">
        <v>54</v>
      </c>
    </row>
    <row r="16" spans="1:11">
      <c r="A16" t="s" s="4">
        <v>55</v>
      </c>
      <c r="B16" t="n" s="5">
        <v>5841</v>
      </c>
      <c r="C16" t="n" s="5">
        <v>3116</v>
      </c>
      <c r="D16" t="n" s="5">
        <v>5185</v>
      </c>
      <c r="E16" t="n" s="5">
        <v>8563</v>
      </c>
      <c r="F16" t="n" s="5">
        <v>4460</v>
      </c>
      <c r="G16" t="n" s="5">
        <v>5125</v>
      </c>
      <c r="H16" t="n" s="5">
        <v>4300</v>
      </c>
      <c r="I16" t="n" s="5">
        <v>2242</v>
      </c>
    </row>
    <row r="17" spans="1:11">
      <c r="A17" t="s" s="4">
        <v>56</v>
      </c>
      <c r="B17" t="n" s="5">
        <v>6321</v>
      </c>
      <c r="C17" t="n" s="5">
        <v>5601</v>
      </c>
      <c r="D17" t="n" s="5">
        <v>3483</v>
      </c>
      <c r="E17" t="n" s="5">
        <v>3000</v>
      </c>
      <c r="F17" t="n" s="5">
        <v>4534</v>
      </c>
      <c r="G17" t="n" s="5">
        <v>2888</v>
      </c>
      <c r="H17" t="n" s="5">
        <v>2225</v>
      </c>
      <c r="I17" t="n" s="5">
        <v>1709</v>
      </c>
    </row>
    <row r="18" spans="1:11">
      <c r="A18" t="s" s="4">
        <v>57</v>
      </c>
      <c r="B18" t="n" s="5">
        <v>2861</v>
      </c>
      <c r="C18" t="n" s="5">
        <v>2826</v>
      </c>
      <c r="D18" t="n" s="5">
        <v>4153</v>
      </c>
      <c r="E18" t="n" s="5">
        <v>4145</v>
      </c>
      <c r="F18" t="n" s="5">
        <v>3850</v>
      </c>
      <c r="G18" t="n" s="5">
        <v>2540</v>
      </c>
      <c r="H18" t="n" s="5">
        <v>2603</v>
      </c>
      <c r="I18" t="n" s="5">
        <v>187</v>
      </c>
    </row>
    <row r="19" spans="1:11">
      <c r="A19" t="s" s="4">
        <v>58</v>
      </c>
      <c r="B19" t="n" s="5">
        <v>660</v>
      </c>
      <c r="C19" t="n" s="5">
        <v>744</v>
      </c>
      <c r="D19" t="n" s="5">
        <v>998</v>
      </c>
      <c r="E19" t="n" s="5">
        <v>1071</v>
      </c>
      <c r="F19" t="n" s="5">
        <v>1128</v>
      </c>
      <c r="G19" t="n" s="5">
        <v>322</v>
      </c>
      <c r="H19" t="n" s="5">
        <v>469</v>
      </c>
      <c r="I19" t="n" s="5">
        <v>379</v>
      </c>
    </row>
    <row r="20" spans="1:11">
      <c r="A20" t="s" s="4">
        <v>60</v>
      </c>
      <c r="B20" t="n" s="5">
        <v>1839</v>
      </c>
      <c r="C20" t="n" s="5">
        <v>1931</v>
      </c>
      <c r="D20" t="n" s="5">
        <v>1836</v>
      </c>
      <c r="E20" t="n" s="5">
        <v>1680</v>
      </c>
      <c r="F20" t="n" s="5">
        <v>1401</v>
      </c>
      <c r="G20" t="n" s="5">
        <v>782</v>
      </c>
      <c r="H20" t="n" s="5">
        <v>573</v>
      </c>
      <c r="I20" t="n" s="5">
        <v>245</v>
      </c>
    </row>
    <row r="21" spans="1:11">
      <c r="A21" t="s" s="4">
        <v>61</v>
      </c>
      <c r="B21" t="n" s="5">
        <v>12636</v>
      </c>
      <c r="C21" t="n" s="5">
        <v>397</v>
      </c>
      <c r="D21" t="n" s="5">
        <v>340</v>
      </c>
      <c r="E21" t="n" s="5">
        <v>123</v>
      </c>
      <c r="F21" t="n" s="5">
        <v>157</v>
      </c>
      <c r="G21" t="n" s="5">
        <v>177</v>
      </c>
      <c r="H21" t="n" s="5">
        <v>172</v>
      </c>
      <c r="I21" t="n" s="5">
        <v>181</v>
      </c>
    </row>
    <row r="22" spans="1:11">
      <c r="A22" t="s" s="4">
        <v>62</v>
      </c>
      <c r="B22" t="n" s="5">
        <v>31202</v>
      </c>
      <c r="C22" t="n" s="5">
        <v>15640</v>
      </c>
      <c r="D22" t="n" s="5">
        <v>17878</v>
      </c>
      <c r="E22" t="n" s="5">
        <v>18582</v>
      </c>
      <c r="F22" t="n" s="5">
        <v>15530</v>
      </c>
      <c r="G22" t="n" s="5">
        <v>11834</v>
      </c>
      <c r="H22" t="n" s="5">
        <v>32065</v>
      </c>
      <c r="I22" t="n" s="5">
        <v>32945</v>
      </c>
    </row>
    <row r="23" spans="1:11">
      <c r="A23" t="s" s="4">
        <v>63</v>
      </c>
      <c r="B23" t="n" s="5">
        <v>2050</v>
      </c>
      <c r="C23" t="n" s="5">
        <v>1433</v>
      </c>
      <c r="D23" t="n" s="5">
        <v>1043</v>
      </c>
      <c r="E23" t="n" s="5">
        <v>695</v>
      </c>
      <c r="F23" t="n" s="5">
        <v>744</v>
      </c>
      <c r="G23" t="n" s="5">
        <v>792</v>
      </c>
      <c r="H23" t="n" s="5">
        <v>840</v>
      </c>
      <c r="I23" t="n" s="5">
        <v>888</v>
      </c>
    </row>
    <row r="24" spans="1:11">
      <c r="A24" t="s" s="4">
        <v>64</v>
      </c>
      <c r="B24" t="n" s="5">
        <v>0</v>
      </c>
      <c r="E24" t="n" s="5">
        <v>404</v>
      </c>
      <c r="F24" t="n" s="5">
        <v>628</v>
      </c>
      <c r="G24" t="n" s="5">
        <v>661</v>
      </c>
      <c r="H24" t="n" s="5">
        <v>694</v>
      </c>
      <c r="I24" t="n" s="5">
        <v>727</v>
      </c>
    </row>
    <row r="25" spans="1:11">
      <c r="A25" t="s" s="4">
        <v>65</v>
      </c>
      <c r="B25" t="n" s="5">
        <v>185</v>
      </c>
      <c r="C25" t="n" s="5">
        <v>421</v>
      </c>
      <c r="D25" t="n" s="5">
        <v>886</v>
      </c>
      <c r="E25" t="n" s="5">
        <v>1059</v>
      </c>
      <c r="F25" t="n" s="5">
        <v>1134</v>
      </c>
      <c r="G25" t="n" s="5">
        <v>538</v>
      </c>
      <c r="H25" t="n" s="5">
        <v>357</v>
      </c>
      <c r="I25" t="n" s="5">
        <v>209</v>
      </c>
    </row>
    <row r="26" spans="1:11">
      <c r="A26" t="s" s="4">
        <v>66</v>
      </c>
      <c r="B26" t="n" s="5">
        <v>9667</v>
      </c>
      <c r="C26" t="n" s="5">
        <v>21948</v>
      </c>
      <c r="D26" t="n" s="5">
        <v>22090</v>
      </c>
      <c r="E26" t="n" s="5">
        <v>12312</v>
      </c>
      <c r="F26" t="n" s="5">
        <v>12280</v>
      </c>
      <c r="G26" t="n" s="5">
        <v>12261</v>
      </c>
      <c r="H26" t="n" s="5">
        <v>12265</v>
      </c>
      <c r="I26" t="n" s="5">
        <v>7723</v>
      </c>
    </row>
    <row r="27" spans="1:11">
      <c r="A27" t="s" s="4">
        <v>67</v>
      </c>
      <c r="B27" t="n" s="5">
        <v>847</v>
      </c>
      <c r="C27" t="n" s="5">
        <v>1006</v>
      </c>
      <c r="D27" t="n" s="5">
        <v>577</v>
      </c>
      <c r="E27" t="n" s="5">
        <v>574</v>
      </c>
      <c r="F27" t="n" s="5">
        <v>571</v>
      </c>
      <c r="G27" t="n" s="5">
        <v>569</v>
      </c>
      <c r="H27" t="n" s="5">
        <v>614</v>
      </c>
      <c r="I27" t="n" s="5">
        <v>481</v>
      </c>
    </row>
    <row r="28" spans="1:11">
      <c r="A28" t="s" s="4">
        <v>68</v>
      </c>
      <c r="B28" t="n" s="6">
        <v>43951</v>
      </c>
      <c r="C28" t="n" s="6">
        <v>40448</v>
      </c>
      <c r="D28" t="n" s="6">
        <v>42474</v>
      </c>
      <c r="E28" t="n" s="6">
        <v>33626</v>
      </c>
      <c r="F28" t="n" s="6">
        <v>30887</v>
      </c>
      <c r="G28" t="n" s="6">
        <v>26655</v>
      </c>
      <c r="H28" t="n" s="6">
        <v>76078</v>
      </c>
      <c r="I28" t="n" s="6">
        <v>63207</v>
      </c>
    </row>
    <row r="29" spans="1:11">
      <c r="A29" t="s" s="4">
        <v>442</v>
      </c>
      <c r="B29" t="s" s="4">
        <v>70</v>
      </c>
      <c r="C29" t="s" s="4">
        <v>70</v>
      </c>
      <c r="D29" t="s" s="4">
        <v>70</v>
      </c>
      <c r="E29" t="s" s="4">
        <v>70</v>
      </c>
      <c r="F29" t="s" s="4">
        <v>70</v>
      </c>
      <c r="G29" t="s" s="4">
        <v>70</v>
      </c>
      <c r="H29" t="s" s="4">
        <v>70</v>
      </c>
      <c r="I29" t="s" s="4">
        <v>70</v>
      </c>
    </row>
    <row r="30" spans="1:11">
      <c r="A30" t="s" s="3">
        <v>443</v>
      </c>
    </row>
    <row r="31" spans="1:11">
      <c r="A31" t="s" s="4">
        <v>444</v>
      </c>
      <c r="B31" t="n" s="6">
        <v>0</v>
      </c>
      <c r="C31" t="n" s="6">
        <v>0</v>
      </c>
      <c r="D31" t="n" s="6">
        <v>0</v>
      </c>
      <c r="E31" t="n" s="6">
        <v>0</v>
      </c>
      <c r="F31" t="n" s="6">
        <v>0</v>
      </c>
      <c r="G31" t="n" s="6">
        <v>0</v>
      </c>
    </row>
    <row r="32" spans="1:11">
      <c r="A32" t="s" s="4">
        <v>445</v>
      </c>
      <c r="B32" t="n" s="5">
        <v>0</v>
      </c>
      <c r="C32" t="n" s="5">
        <v>0</v>
      </c>
      <c r="D32" t="n" s="5">
        <v>0</v>
      </c>
      <c r="E32" t="n" s="5">
        <v>0</v>
      </c>
      <c r="F32" t="n" s="5">
        <v>0</v>
      </c>
      <c r="G32" t="n" s="5">
        <v>0</v>
      </c>
      <c r="H32" t="n" s="6">
        <v>0</v>
      </c>
      <c r="I32" t="n" s="6">
        <v>0</v>
      </c>
    </row>
    <row r="33" spans="1:11">
      <c r="A33" t="s" s="4">
        <v>74</v>
      </c>
      <c r="B33" t="n" s="5">
        <v>193079</v>
      </c>
      <c r="C33" t="n" s="5">
        <v>192150</v>
      </c>
      <c r="D33" t="n" s="5">
        <v>191079</v>
      </c>
      <c r="E33" t="n" s="5">
        <v>149733</v>
      </c>
      <c r="F33" t="n" s="5">
        <v>147220</v>
      </c>
      <c r="G33" t="n" s="5">
        <v>145920</v>
      </c>
      <c r="H33" t="n" s="5">
        <v>1931</v>
      </c>
      <c r="I33" t="n" s="5">
        <v>1573</v>
      </c>
    </row>
    <row r="34" spans="1:11">
      <c r="A34" t="s" s="4">
        <v>75</v>
      </c>
      <c r="B34" t="n" s="5">
        <v>-159848</v>
      </c>
      <c r="C34" t="n" s="5">
        <v>-143615</v>
      </c>
      <c r="D34" t="n" s="5">
        <v>-129215</v>
      </c>
      <c r="E34" t="n" s="5">
        <v>-118504</v>
      </c>
      <c r="F34" t="n" s="5">
        <v>-108189</v>
      </c>
      <c r="G34" t="n" s="5">
        <v>-96168</v>
      </c>
      <c r="H34" t="n" s="5">
        <v>-90091</v>
      </c>
      <c r="I34" t="n" s="5">
        <v>-86459</v>
      </c>
    </row>
    <row r="35" spans="1:11">
      <c r="A35" t="s" s="4">
        <v>76</v>
      </c>
      <c r="B35" t="n" s="5">
        <v>33231</v>
      </c>
      <c r="C35" t="n" s="5">
        <v>48535</v>
      </c>
      <c r="D35" t="n" s="5">
        <v>61864</v>
      </c>
      <c r="E35" t="n" s="5">
        <v>31229</v>
      </c>
      <c r="F35" t="n" s="5">
        <v>39031</v>
      </c>
      <c r="G35" t="n" s="5">
        <v>49752</v>
      </c>
      <c r="H35" t="n" s="5">
        <v>-88160</v>
      </c>
      <c r="I35" t="n" s="5">
        <v>-84886</v>
      </c>
      <c r="J35" t="n" s="5">
        <v>-74247</v>
      </c>
      <c r="K35" t="n" s="6">
        <v>-34100</v>
      </c>
    </row>
    <row r="36" spans="1:11">
      <c r="A36" t="s" s="4">
        <v>77</v>
      </c>
      <c r="B36" t="n" s="6">
        <v>77182</v>
      </c>
      <c r="C36" t="n" s="6">
        <v>88983</v>
      </c>
      <c r="D36" t="n" s="5">
        <v>104338</v>
      </c>
      <c r="E36" t="n" s="5">
        <v>64855</v>
      </c>
      <c r="F36" t="n" s="5">
        <v>69918</v>
      </c>
      <c r="G36" t="n" s="5">
        <v>76407</v>
      </c>
      <c r="H36" t="n" s="5">
        <v>27530</v>
      </c>
      <c r="I36" t="n" s="5">
        <v>17933</v>
      </c>
    </row>
    <row r="37" spans="1:11">
      <c r="A37" t="s" s="4">
        <v>446</v>
      </c>
    </row>
    <row r="38" spans="1:11">
      <c r="A38" t="s" s="3">
        <v>40</v>
      </c>
    </row>
    <row r="39" spans="1:11">
      <c r="A39" t="s" s="4">
        <v>41</v>
      </c>
      <c r="D39" t="n" s="5">
        <v>57630</v>
      </c>
      <c r="E39" t="n" s="5">
        <v>21298</v>
      </c>
      <c r="F39" t="n" s="5">
        <v>24455</v>
      </c>
      <c r="G39" t="n" s="5">
        <v>40775</v>
      </c>
      <c r="H39" t="n" s="5">
        <v>4237</v>
      </c>
      <c r="I39" t="n" s="5">
        <v>1791</v>
      </c>
      <c r="J39" t="n" s="5">
        <v>10006</v>
      </c>
    </row>
    <row r="40" spans="1:11">
      <c r="A40" t="s" s="4">
        <v>42</v>
      </c>
      <c r="D40" t="n" s="5">
        <v>3325</v>
      </c>
      <c r="F40" t="n" s="5">
        <v>0</v>
      </c>
    </row>
    <row r="41" spans="1:11">
      <c r="A41" t="s" s="4">
        <v>43</v>
      </c>
      <c r="D41" t="n" s="5">
        <v>249</v>
      </c>
      <c r="E41" t="n" s="5">
        <v>2664</v>
      </c>
      <c r="F41" t="n" s="5">
        <v>13677</v>
      </c>
      <c r="G41" t="n" s="5">
        <v>12684</v>
      </c>
    </row>
    <row r="42" spans="1:11">
      <c r="A42" t="s" s="4">
        <v>44</v>
      </c>
      <c r="D42" t="n" s="5">
        <v>4110</v>
      </c>
      <c r="E42" t="n" s="5">
        <v>7231</v>
      </c>
      <c r="F42" t="n" s="5">
        <v>6215</v>
      </c>
      <c r="G42" t="n" s="5">
        <v>2050</v>
      </c>
      <c r="H42" t="n" s="5">
        <v>3905</v>
      </c>
      <c r="I42" t="n" s="5">
        <v>3043</v>
      </c>
    </row>
    <row r="43" spans="1:11">
      <c r="A43" t="s" s="4">
        <v>45</v>
      </c>
      <c r="D43" t="n" s="5">
        <v>490</v>
      </c>
      <c r="E43" t="n" s="5">
        <v>1230</v>
      </c>
      <c r="F43" t="n" s="5">
        <v>903</v>
      </c>
      <c r="G43" t="n" s="5">
        <v>0</v>
      </c>
      <c r="H43" t="n" s="5">
        <v>0</v>
      </c>
      <c r="I43" t="n" s="5">
        <v>0</v>
      </c>
    </row>
    <row r="44" spans="1:11">
      <c r="A44" t="s" s="4">
        <v>46</v>
      </c>
      <c r="D44" t="n" s="5">
        <v>12501</v>
      </c>
      <c r="E44" t="n" s="5">
        <v>12837</v>
      </c>
      <c r="F44" t="n" s="5">
        <v>11666</v>
      </c>
      <c r="G44" t="n" s="5">
        <v>10754</v>
      </c>
      <c r="H44" t="n" s="5">
        <v>6928</v>
      </c>
      <c r="I44" t="n" s="5">
        <v>5367</v>
      </c>
    </row>
    <row r="45" spans="1:11">
      <c r="A45" t="s" s="4">
        <v>441</v>
      </c>
      <c r="D45" t="n" s="5">
        <v>0</v>
      </c>
      <c r="E45" t="n" s="5">
        <v>0</v>
      </c>
      <c r="F45" t="n" s="5">
        <v>0</v>
      </c>
      <c r="G45" t="n" s="5">
        <v>0</v>
      </c>
      <c r="H45" t="n" s="5">
        <v>0</v>
      </c>
      <c r="I45" t="n" s="5">
        <v>0</v>
      </c>
    </row>
    <row r="46" spans="1:11">
      <c r="A46" t="s" s="4">
        <v>48</v>
      </c>
      <c r="D46" t="n" s="5">
        <v>1768</v>
      </c>
      <c r="E46" t="n" s="5">
        <v>1765</v>
      </c>
      <c r="F46" t="n" s="5">
        <v>1737</v>
      </c>
      <c r="G46" t="n" s="5">
        <v>2357</v>
      </c>
      <c r="H46" t="n" s="5">
        <v>1522</v>
      </c>
      <c r="I46" t="n" s="5">
        <v>927</v>
      </c>
    </row>
    <row r="47" spans="1:11">
      <c r="A47" t="s" s="4">
        <v>49</v>
      </c>
      <c r="D47" t="n" s="5">
        <v>80073</v>
      </c>
      <c r="E47" t="n" s="5">
        <v>47025</v>
      </c>
      <c r="F47" t="n" s="5">
        <v>58653</v>
      </c>
      <c r="G47" t="n" s="5">
        <v>68620</v>
      </c>
      <c r="H47" t="n" s="5">
        <v>16592</v>
      </c>
      <c r="I47" t="n" s="5">
        <v>11128</v>
      </c>
    </row>
    <row r="48" spans="1:11">
      <c r="A48" t="s" s="4">
        <v>50</v>
      </c>
      <c r="D48" t="n" s="5">
        <v>18485</v>
      </c>
      <c r="E48" t="n" s="5">
        <v>15795</v>
      </c>
      <c r="F48" t="n" s="5">
        <v>9420</v>
      </c>
      <c r="G48" t="n" s="5">
        <v>5726</v>
      </c>
      <c r="H48" t="n" s="5">
        <v>4766</v>
      </c>
      <c r="I48" t="n" s="5">
        <v>3853</v>
      </c>
    </row>
    <row r="49" spans="1:11">
      <c r="A49" t="s" s="4">
        <v>52</v>
      </c>
      <c r="D49" t="n" s="5">
        <v>899</v>
      </c>
      <c r="E49" t="n" s="5">
        <v>639</v>
      </c>
      <c r="F49" t="n" s="5">
        <v>806</v>
      </c>
      <c r="G49" t="n" s="5">
        <v>1057</v>
      </c>
      <c r="H49" t="n" s="5">
        <v>4217</v>
      </c>
      <c r="I49" t="n" s="5">
        <v>2858</v>
      </c>
    </row>
    <row r="50" spans="1:11">
      <c r="A50" t="s" s="4">
        <v>53</v>
      </c>
      <c r="D50" t="n" s="5">
        <v>101017</v>
      </c>
      <c r="E50" t="n" s="5">
        <v>63459</v>
      </c>
      <c r="F50" t="n" s="5">
        <v>68879</v>
      </c>
      <c r="G50" t="n" s="5">
        <v>75403</v>
      </c>
      <c r="H50" t="n" s="5">
        <v>25575</v>
      </c>
      <c r="I50" t="n" s="5">
        <v>17839</v>
      </c>
    </row>
    <row r="51" spans="1:11">
      <c r="A51" t="s" s="3">
        <v>54</v>
      </c>
    </row>
    <row r="52" spans="1:11">
      <c r="A52" t="s" s="4">
        <v>55</v>
      </c>
      <c r="D52" t="n" s="5">
        <v>5185</v>
      </c>
      <c r="E52" t="n" s="5">
        <v>8563</v>
      </c>
      <c r="F52" t="n" s="5">
        <v>4460</v>
      </c>
      <c r="G52" t="n" s="5">
        <v>5125</v>
      </c>
      <c r="H52" t="n" s="5">
        <v>4300</v>
      </c>
      <c r="I52" t="n" s="5">
        <v>2242</v>
      </c>
    </row>
    <row r="53" spans="1:11">
      <c r="A53" t="s" s="4">
        <v>56</v>
      </c>
      <c r="D53" t="n" s="5">
        <v>3511</v>
      </c>
      <c r="E53" t="n" s="5">
        <v>3040</v>
      </c>
      <c r="F53" t="n" s="5">
        <v>4380</v>
      </c>
      <c r="G53" t="n" s="5">
        <v>2973</v>
      </c>
      <c r="H53" t="n" s="5">
        <v>2272</v>
      </c>
      <c r="I53" t="n" s="5">
        <v>1716</v>
      </c>
    </row>
    <row r="54" spans="1:11">
      <c r="A54" t="s" s="4">
        <v>57</v>
      </c>
      <c r="D54" t="n" s="5">
        <v>537</v>
      </c>
      <c r="E54" t="n" s="5">
        <v>1017</v>
      </c>
      <c r="F54" t="n" s="5">
        <v>1209</v>
      </c>
      <c r="G54" t="n" s="5">
        <v>1094</v>
      </c>
      <c r="H54" t="n" s="5">
        <v>324</v>
      </c>
      <c r="I54" t="n" s="5">
        <v>324</v>
      </c>
    </row>
    <row r="55" spans="1:11">
      <c r="A55" t="s" s="4">
        <v>58</v>
      </c>
      <c r="D55" t="n" s="5">
        <v>0</v>
      </c>
      <c r="E55" t="n" s="5">
        <v>31</v>
      </c>
      <c r="F55" t="n" s="5">
        <v>131</v>
      </c>
      <c r="G55" t="n" s="5">
        <v>0</v>
      </c>
      <c r="H55" t="n" s="5">
        <v>0</v>
      </c>
      <c r="I55" t="n" s="5">
        <v>0</v>
      </c>
    </row>
    <row r="56" spans="1:11">
      <c r="A56" t="s" s="4">
        <v>60</v>
      </c>
      <c r="D56" t="n" s="5">
        <v>1836</v>
      </c>
      <c r="E56" t="n" s="5">
        <v>1680</v>
      </c>
      <c r="F56" t="n" s="5">
        <v>1401</v>
      </c>
      <c r="G56" t="n" s="5">
        <v>782</v>
      </c>
      <c r="H56" t="n" s="5">
        <v>573</v>
      </c>
      <c r="I56" t="n" s="5">
        <v>245</v>
      </c>
    </row>
    <row r="57" spans="1:11">
      <c r="A57" t="s" s="4">
        <v>61</v>
      </c>
      <c r="D57" t="n" s="5">
        <v>340</v>
      </c>
      <c r="E57" t="n" s="5">
        <v>123</v>
      </c>
      <c r="F57" t="n" s="5">
        <v>157</v>
      </c>
      <c r="G57" t="n" s="5">
        <v>177</v>
      </c>
      <c r="H57" t="n" s="5">
        <v>172</v>
      </c>
      <c r="I57" t="n" s="5">
        <v>181</v>
      </c>
    </row>
    <row r="58" spans="1:11">
      <c r="A58" t="s" s="4">
        <v>62</v>
      </c>
      <c r="D58" t="n" s="5">
        <v>11409</v>
      </c>
      <c r="E58" t="n" s="5">
        <v>14454</v>
      </c>
      <c r="F58" t="n" s="5">
        <v>11738</v>
      </c>
      <c r="G58" t="n" s="5">
        <v>10151</v>
      </c>
      <c r="H58" t="n" s="5">
        <v>29364</v>
      </c>
      <c r="I58" t="n" s="5">
        <v>32710</v>
      </c>
    </row>
    <row r="59" spans="1:11">
      <c r="A59" t="s" s="4">
        <v>63</v>
      </c>
      <c r="D59" t="n" s="5">
        <v>1043</v>
      </c>
      <c r="E59" t="n" s="5">
        <v>695</v>
      </c>
      <c r="F59" t="n" s="5">
        <v>744</v>
      </c>
      <c r="G59" t="n" s="5">
        <v>1453</v>
      </c>
      <c r="H59" t="n" s="5">
        <v>1534</v>
      </c>
      <c r="I59" t="n" s="5">
        <v>1615</v>
      </c>
    </row>
    <row r="60" spans="1:11">
      <c r="A60" t="s" s="4">
        <v>64</v>
      </c>
      <c r="E60" t="n" s="5">
        <v>404</v>
      </c>
      <c r="F60" t="n" s="5">
        <v>628</v>
      </c>
      <c r="G60" t="n" s="5">
        <v>0</v>
      </c>
      <c r="H60" t="n" s="5">
        <v>0</v>
      </c>
      <c r="I60" t="n" s="5">
        <v>0</v>
      </c>
    </row>
    <row r="61" spans="1:11">
      <c r="A61" t="s" s="4">
        <v>65</v>
      </c>
      <c r="D61" t="n" s="5">
        <v>886</v>
      </c>
      <c r="E61" t="n" s="5">
        <v>1059</v>
      </c>
      <c r="F61" t="n" s="5">
        <v>1134</v>
      </c>
      <c r="G61" t="n" s="5">
        <v>538</v>
      </c>
      <c r="H61" t="n" s="5">
        <v>357</v>
      </c>
      <c r="I61" t="n" s="5">
        <v>209</v>
      </c>
    </row>
    <row r="62" spans="1:11">
      <c r="A62" t="s" s="4">
        <v>66</v>
      </c>
      <c r="D62" t="n" s="5">
        <v>22090</v>
      </c>
      <c r="E62" t="n" s="5">
        <v>12312</v>
      </c>
      <c r="F62" t="n" s="5">
        <v>12280</v>
      </c>
      <c r="G62" t="n" s="5">
        <v>12261</v>
      </c>
      <c r="H62" t="n" s="5">
        <v>12265</v>
      </c>
      <c r="I62" t="n" s="5">
        <v>7723</v>
      </c>
    </row>
    <row r="63" spans="1:11">
      <c r="A63" t="s" s="4">
        <v>67</v>
      </c>
      <c r="D63" t="n" s="5">
        <v>577</v>
      </c>
      <c r="E63" t="n" s="5">
        <v>574</v>
      </c>
      <c r="F63" t="n" s="5">
        <v>571</v>
      </c>
      <c r="G63" t="n" s="5">
        <v>569</v>
      </c>
      <c r="H63" t="n" s="5">
        <v>614</v>
      </c>
      <c r="I63" t="n" s="5">
        <v>481</v>
      </c>
    </row>
    <row r="64" spans="1:11">
      <c r="A64" t="s" s="4">
        <v>68</v>
      </c>
      <c r="D64" t="n" s="6">
        <v>36005</v>
      </c>
      <c r="E64" t="n" s="6">
        <v>29498</v>
      </c>
      <c r="F64" t="n" s="6">
        <v>27095</v>
      </c>
      <c r="G64" t="n" s="6">
        <v>24972</v>
      </c>
      <c r="H64" t="n" s="6">
        <v>73377</v>
      </c>
      <c r="I64" t="n" s="6">
        <v>62972</v>
      </c>
    </row>
    <row r="65" spans="1:11">
      <c r="A65" t="s" s="4">
        <v>442</v>
      </c>
      <c r="D65" t="s" s="4">
        <v>70</v>
      </c>
      <c r="E65" t="s" s="4">
        <v>70</v>
      </c>
      <c r="F65" t="s" s="4">
        <v>70</v>
      </c>
      <c r="G65" t="s" s="4">
        <v>70</v>
      </c>
      <c r="H65" t="s" s="4">
        <v>70</v>
      </c>
      <c r="I65" t="s" s="4">
        <v>70</v>
      </c>
    </row>
    <row r="66" spans="1:11">
      <c r="A66" t="s" s="3">
        <v>443</v>
      </c>
    </row>
    <row r="67" spans="1:11">
      <c r="A67" t="s" s="4">
        <v>444</v>
      </c>
      <c r="D67" t="n" s="6">
        <v>0</v>
      </c>
      <c r="E67" t="n" s="6">
        <v>0</v>
      </c>
      <c r="F67" t="n" s="6">
        <v>0</v>
      </c>
      <c r="G67" t="n" s="6">
        <v>0</v>
      </c>
    </row>
    <row r="68" spans="1:11">
      <c r="A68" t="s" s="4">
        <v>445</v>
      </c>
      <c r="D68" t="n" s="5">
        <v>0</v>
      </c>
      <c r="E68" t="n" s="5">
        <v>0</v>
      </c>
      <c r="F68" t="n" s="5">
        <v>0</v>
      </c>
      <c r="G68" t="n" s="5">
        <v>0</v>
      </c>
      <c r="H68" t="n" s="6">
        <v>0</v>
      </c>
      <c r="I68" t="n" s="6">
        <v>0</v>
      </c>
    </row>
    <row r="69" spans="1:11">
      <c r="A69" t="s" s="4">
        <v>74</v>
      </c>
      <c r="D69" t="n" s="5">
        <v>191079</v>
      </c>
      <c r="E69" t="n" s="5">
        <v>149643</v>
      </c>
      <c r="F69" t="n" s="5">
        <v>147220</v>
      </c>
      <c r="G69" t="n" s="5">
        <v>145876</v>
      </c>
      <c r="H69" t="n" s="5">
        <v>1921</v>
      </c>
      <c r="I69" t="n" s="5">
        <v>1573</v>
      </c>
    </row>
    <row r="70" spans="1:11">
      <c r="A70" t="s" s="4">
        <v>75</v>
      </c>
      <c r="D70" t="n" s="5">
        <v>-126067</v>
      </c>
      <c r="E70" t="n" s="5">
        <v>-115682</v>
      </c>
      <c r="F70" t="n" s="5">
        <v>-105436</v>
      </c>
      <c r="G70" t="n" s="5">
        <v>-95445</v>
      </c>
      <c r="H70" t="n" s="5">
        <v>-89335</v>
      </c>
      <c r="I70" t="n" s="5">
        <v>-86318</v>
      </c>
    </row>
    <row r="71" spans="1:11">
      <c r="A71" t="s" s="4">
        <v>76</v>
      </c>
      <c r="D71" t="n" s="5">
        <v>65012</v>
      </c>
      <c r="E71" t="n" s="5">
        <v>33961</v>
      </c>
      <c r="F71" t="n" s="5">
        <v>41784</v>
      </c>
      <c r="G71" t="n" s="5">
        <v>50431</v>
      </c>
      <c r="H71" t="n" s="5">
        <v>-87414</v>
      </c>
      <c r="I71" t="n" s="5">
        <v>-84745</v>
      </c>
      <c r="J71" t="n" s="5">
        <v>-74247</v>
      </c>
    </row>
    <row r="72" spans="1:11">
      <c r="A72" t="s" s="4">
        <v>77</v>
      </c>
      <c r="D72" t="n" s="5">
        <v>101017</v>
      </c>
      <c r="E72" t="n" s="5">
        <v>63459</v>
      </c>
      <c r="F72" t="n" s="5">
        <v>68879</v>
      </c>
      <c r="G72" t="n" s="5">
        <v>75403</v>
      </c>
      <c r="H72" t="n" s="5">
        <v>25575</v>
      </c>
      <c r="I72" t="n" s="5">
        <v>17839</v>
      </c>
    </row>
    <row r="73" spans="1:11">
      <c r="A73" t="s" s="4">
        <v>447</v>
      </c>
    </row>
    <row r="74" spans="1:11">
      <c r="A74" t="s" s="3">
        <v>40</v>
      </c>
    </row>
    <row r="75" spans="1:11">
      <c r="A75" t="s" s="4">
        <v>41</v>
      </c>
      <c r="D75" t="n" s="5">
        <v>0</v>
      </c>
      <c r="E75" t="n" s="5">
        <v>0</v>
      </c>
      <c r="F75" t="n" s="5">
        <v>0</v>
      </c>
      <c r="G75" t="n" s="5">
        <v>0</v>
      </c>
      <c r="H75" t="n" s="5">
        <v>0</v>
      </c>
      <c r="I75" t="n" s="5">
        <v>0</v>
      </c>
      <c r="J75" t="n" s="6">
        <v>0</v>
      </c>
    </row>
    <row r="76" spans="1:11">
      <c r="A76" t="s" s="4">
        <v>42</v>
      </c>
      <c r="D76" t="n" s="5">
        <v>0</v>
      </c>
      <c r="F76" t="n" s="5">
        <v>0</v>
      </c>
    </row>
    <row r="77" spans="1:11">
      <c r="A77" t="s" s="4">
        <v>43</v>
      </c>
      <c r="D77" t="n" s="5">
        <v>0</v>
      </c>
      <c r="E77" t="n" s="5">
        <v>0</v>
      </c>
      <c r="F77" t="n" s="5">
        <v>0</v>
      </c>
      <c r="G77" t="n" s="5">
        <v>0</v>
      </c>
    </row>
    <row r="78" spans="1:11">
      <c r="A78" t="s" s="4">
        <v>44</v>
      </c>
      <c r="D78" t="n" s="5">
        <v>-110</v>
      </c>
      <c r="E78" t="n" s="5">
        <v>-1987</v>
      </c>
      <c r="F78" t="n" s="5">
        <v>-2431</v>
      </c>
      <c r="G78" t="n" s="5">
        <v>-636</v>
      </c>
      <c r="H78" t="n" s="5">
        <v>-510</v>
      </c>
      <c r="I78" t="n" s="5">
        <v>-565</v>
      </c>
    </row>
    <row r="79" spans="1:11">
      <c r="A79" t="s" s="4">
        <v>45</v>
      </c>
      <c r="D79" t="n" s="5">
        <v>0</v>
      </c>
      <c r="E79" t="n" s="5">
        <v>0</v>
      </c>
      <c r="F79" t="n" s="5">
        <v>0</v>
      </c>
      <c r="G79" t="n" s="5">
        <v>0</v>
      </c>
      <c r="H79" t="n" s="5">
        <v>267</v>
      </c>
      <c r="I79" t="n" s="5">
        <v>268</v>
      </c>
    </row>
    <row r="80" spans="1:11">
      <c r="A80" t="s" s="4">
        <v>46</v>
      </c>
      <c r="D80" t="n" s="5">
        <v>756</v>
      </c>
      <c r="E80" t="n" s="5">
        <v>754</v>
      </c>
      <c r="F80" t="n" s="5">
        <v>1051</v>
      </c>
      <c r="G80" t="n" s="5">
        <v>258</v>
      </c>
      <c r="H80" t="n" s="5">
        <v>96</v>
      </c>
      <c r="I80" t="n" s="5">
        <v>197</v>
      </c>
    </row>
    <row r="81" spans="1:11">
      <c r="A81" t="s" s="4">
        <v>441</v>
      </c>
      <c r="D81" t="n" s="5">
        <v>3024</v>
      </c>
      <c r="E81" t="n" s="5">
        <v>2907</v>
      </c>
      <c r="F81" t="n" s="5">
        <v>2861</v>
      </c>
      <c r="G81" t="n" s="5">
        <v>1777</v>
      </c>
      <c r="H81" t="n" s="5">
        <v>2102</v>
      </c>
      <c r="I81" t="n" s="5">
        <v>194</v>
      </c>
    </row>
    <row r="82" spans="1:11">
      <c r="A82" t="s" s="4">
        <v>48</v>
      </c>
      <c r="D82" t="n" s="5">
        <v>-290</v>
      </c>
      <c r="E82" t="n" s="5">
        <v>-219</v>
      </c>
      <c r="F82" t="n" s="5">
        <v>-383</v>
      </c>
      <c r="G82" t="n" s="5">
        <v>-358</v>
      </c>
      <c r="H82" t="n" s="5">
        <v>0</v>
      </c>
      <c r="I82" t="n" s="5">
        <v>0</v>
      </c>
    </row>
    <row r="83" spans="1:11">
      <c r="A83" t="s" s="4">
        <v>49</v>
      </c>
      <c r="D83" t="n" s="5">
        <v>3380</v>
      </c>
      <c r="E83" t="n" s="5">
        <v>1455</v>
      </c>
      <c r="F83" t="n" s="5">
        <v>1098</v>
      </c>
      <c r="G83" t="n" s="5">
        <v>1041</v>
      </c>
      <c r="H83" t="n" s="5">
        <v>1955</v>
      </c>
      <c r="I83" t="n" s="5">
        <v>94</v>
      </c>
    </row>
    <row r="84" spans="1:11">
      <c r="A84" t="s" s="4">
        <v>50</v>
      </c>
      <c r="D84" t="n" s="5">
        <v>-59</v>
      </c>
      <c r="E84" t="n" s="5">
        <v>-59</v>
      </c>
      <c r="F84" t="n" s="5">
        <v>-59</v>
      </c>
      <c r="G84" t="n" s="5">
        <v>-37</v>
      </c>
      <c r="H84" t="n" s="5">
        <v>0</v>
      </c>
      <c r="I84" t="n" s="5">
        <v>0</v>
      </c>
    </row>
    <row r="85" spans="1:11">
      <c r="A85" t="s" s="4">
        <v>52</v>
      </c>
      <c r="D85" t="n" s="5">
        <v>0</v>
      </c>
      <c r="E85" t="n" s="5">
        <v>0</v>
      </c>
      <c r="F85" t="n" s="5">
        <v>0</v>
      </c>
      <c r="G85" t="n" s="5">
        <v>0</v>
      </c>
      <c r="H85" t="n" s="5">
        <v>0</v>
      </c>
      <c r="I85" t="n" s="5">
        <v>0</v>
      </c>
    </row>
    <row r="86" spans="1:11">
      <c r="A86" t="s" s="4">
        <v>53</v>
      </c>
      <c r="D86" t="n" s="5">
        <v>3321</v>
      </c>
      <c r="E86" t="n" s="5">
        <v>1396</v>
      </c>
      <c r="F86" t="n" s="5">
        <v>1039</v>
      </c>
      <c r="G86" t="n" s="5">
        <v>1004</v>
      </c>
      <c r="H86" t="n" s="5">
        <v>1955</v>
      </c>
      <c r="I86" t="n" s="5">
        <v>94</v>
      </c>
    </row>
    <row r="87" spans="1:11">
      <c r="A87" t="s" s="3">
        <v>54</v>
      </c>
    </row>
    <row r="88" spans="1:11">
      <c r="A88" t="s" s="4">
        <v>55</v>
      </c>
      <c r="D88" t="n" s="5">
        <v>0</v>
      </c>
      <c r="E88" t="n" s="5">
        <v>0</v>
      </c>
      <c r="F88" t="n" s="5">
        <v>0</v>
      </c>
      <c r="G88" t="n" s="5">
        <v>0</v>
      </c>
      <c r="H88" t="n" s="5">
        <v>0</v>
      </c>
      <c r="I88" t="n" s="5">
        <v>0</v>
      </c>
    </row>
    <row r="89" spans="1:11">
      <c r="A89" t="s" s="4">
        <v>56</v>
      </c>
      <c r="D89" t="n" s="5">
        <v>-28</v>
      </c>
      <c r="E89" t="n" s="5">
        <v>-40</v>
      </c>
      <c r="F89" t="n" s="5">
        <v>154</v>
      </c>
      <c r="G89" t="n" s="5">
        <v>-85</v>
      </c>
      <c r="H89" t="n" s="5">
        <v>-47</v>
      </c>
      <c r="I89" t="n" s="5">
        <v>-7</v>
      </c>
    </row>
    <row r="90" spans="1:11">
      <c r="A90" t="s" s="4">
        <v>57</v>
      </c>
      <c r="D90" t="n" s="5">
        <v>3616</v>
      </c>
      <c r="E90" t="n" s="5">
        <v>3128</v>
      </c>
      <c r="F90" t="n" s="5">
        <v>2641</v>
      </c>
      <c r="G90" t="n" s="5">
        <v>1446</v>
      </c>
      <c r="H90" t="n" s="5">
        <v>2279</v>
      </c>
      <c r="I90" t="n" s="5">
        <v>-137</v>
      </c>
    </row>
    <row r="91" spans="1:11">
      <c r="A91" t="s" s="4">
        <v>58</v>
      </c>
      <c r="D91" t="n" s="5">
        <v>998</v>
      </c>
      <c r="E91" t="n" s="5">
        <v>1040</v>
      </c>
      <c r="F91" t="n" s="5">
        <v>997</v>
      </c>
      <c r="G91" t="n" s="5">
        <v>322</v>
      </c>
      <c r="H91" t="n" s="5">
        <v>469</v>
      </c>
      <c r="I91" t="n" s="5">
        <v>379</v>
      </c>
    </row>
    <row r="92" spans="1:11">
      <c r="A92" t="s" s="4">
        <v>60</v>
      </c>
      <c r="D92" t="n" s="5">
        <v>0</v>
      </c>
      <c r="E92" t="n" s="5">
        <v>0</v>
      </c>
      <c r="F92" t="n" s="5">
        <v>0</v>
      </c>
      <c r="G92" t="n" s="5">
        <v>0</v>
      </c>
      <c r="H92" t="n" s="5">
        <v>0</v>
      </c>
      <c r="I92" t="n" s="5">
        <v>0</v>
      </c>
    </row>
    <row r="93" spans="1:11">
      <c r="A93" t="s" s="4">
        <v>61</v>
      </c>
      <c r="D93" t="n" s="5">
        <v>0</v>
      </c>
      <c r="E93" t="n" s="5">
        <v>0</v>
      </c>
      <c r="F93" t="n" s="5">
        <v>0</v>
      </c>
      <c r="G93" t="n" s="5">
        <v>0</v>
      </c>
      <c r="H93" t="n" s="5">
        <v>0</v>
      </c>
      <c r="I93" t="n" s="5">
        <v>0</v>
      </c>
    </row>
    <row r="94" spans="1:11">
      <c r="A94" t="s" s="4">
        <v>62</v>
      </c>
      <c r="D94" t="n" s="5">
        <v>6469</v>
      </c>
      <c r="E94" t="n" s="5">
        <v>4128</v>
      </c>
      <c r="F94" t="n" s="5">
        <v>3792</v>
      </c>
      <c r="G94" t="n" s="5">
        <v>1683</v>
      </c>
      <c r="H94" t="n" s="5">
        <v>2701</v>
      </c>
      <c r="I94" t="n" s="5">
        <v>235</v>
      </c>
    </row>
    <row r="95" spans="1:11">
      <c r="A95" t="s" s="4">
        <v>63</v>
      </c>
      <c r="D95" t="n" s="5">
        <v>0</v>
      </c>
      <c r="E95" t="n" s="5">
        <v>0</v>
      </c>
      <c r="F95" t="n" s="5">
        <v>0</v>
      </c>
      <c r="G95" t="n" s="5">
        <v>-661</v>
      </c>
      <c r="H95" t="n" s="5">
        <v>-694</v>
      </c>
      <c r="I95" t="n" s="5">
        <v>-727</v>
      </c>
    </row>
    <row r="96" spans="1:11">
      <c r="A96" t="s" s="4">
        <v>64</v>
      </c>
      <c r="E96" t="n" s="5">
        <v>0</v>
      </c>
      <c r="F96" t="n" s="5">
        <v>0</v>
      </c>
      <c r="G96" t="n" s="5">
        <v>661</v>
      </c>
      <c r="H96" t="n" s="5">
        <v>694</v>
      </c>
      <c r="I96" t="n" s="5">
        <v>727</v>
      </c>
    </row>
    <row r="97" spans="1:11">
      <c r="A97" t="s" s="4">
        <v>65</v>
      </c>
      <c r="D97" t="n" s="5">
        <v>0</v>
      </c>
      <c r="E97" t="n" s="5">
        <v>0</v>
      </c>
      <c r="F97" t="n" s="5">
        <v>0</v>
      </c>
      <c r="G97" t="n" s="5">
        <v>0</v>
      </c>
      <c r="H97" t="n" s="5">
        <v>0</v>
      </c>
      <c r="I97" t="n" s="5">
        <v>0</v>
      </c>
    </row>
    <row r="98" spans="1:11">
      <c r="A98" t="s" s="4">
        <v>66</v>
      </c>
      <c r="D98" t="n" s="5">
        <v>0</v>
      </c>
      <c r="E98" t="n" s="5">
        <v>0</v>
      </c>
      <c r="F98" t="n" s="5">
        <v>0</v>
      </c>
      <c r="G98" t="n" s="5">
        <v>0</v>
      </c>
      <c r="H98" t="n" s="5">
        <v>0</v>
      </c>
      <c r="I98" t="n" s="5">
        <v>0</v>
      </c>
    </row>
    <row r="99" spans="1:11">
      <c r="A99" t="s" s="4">
        <v>67</v>
      </c>
      <c r="D99" t="n" s="5">
        <v>0</v>
      </c>
      <c r="E99" t="n" s="5">
        <v>0</v>
      </c>
      <c r="F99" t="n" s="5">
        <v>0</v>
      </c>
      <c r="G99" t="n" s="5">
        <v>0</v>
      </c>
      <c r="H99" t="n" s="5">
        <v>0</v>
      </c>
      <c r="I99" t="n" s="5">
        <v>0</v>
      </c>
    </row>
    <row r="100" spans="1:11">
      <c r="A100" t="s" s="4">
        <v>68</v>
      </c>
      <c r="D100" t="n" s="6">
        <v>6469</v>
      </c>
      <c r="E100" t="n" s="6">
        <v>4128</v>
      </c>
      <c r="F100" t="n" s="6">
        <v>3792</v>
      </c>
      <c r="G100" t="n" s="6">
        <v>1683</v>
      </c>
      <c r="H100" t="n" s="6">
        <v>2701</v>
      </c>
      <c r="I100" t="n" s="6">
        <v>235</v>
      </c>
    </row>
    <row r="101" spans="1:11">
      <c r="A101" t="s" s="4">
        <v>442</v>
      </c>
      <c r="D101" t="s" s="4">
        <v>70</v>
      </c>
      <c r="E101" t="s" s="4">
        <v>70</v>
      </c>
      <c r="F101" t="s" s="4">
        <v>70</v>
      </c>
      <c r="G101" t="s" s="4">
        <v>70</v>
      </c>
      <c r="H101" t="s" s="4">
        <v>70</v>
      </c>
      <c r="I101" t="s" s="4">
        <v>70</v>
      </c>
    </row>
    <row r="102" spans="1:11">
      <c r="A102" t="s" s="3">
        <v>443</v>
      </c>
    </row>
    <row r="103" spans="1:11">
      <c r="A103" t="s" s="4">
        <v>444</v>
      </c>
      <c r="D103" t="n" s="6">
        <v>0</v>
      </c>
      <c r="E103" t="n" s="6">
        <v>0</v>
      </c>
      <c r="F103" t="n" s="6">
        <v>0</v>
      </c>
      <c r="G103" t="n" s="6">
        <v>0</v>
      </c>
    </row>
    <row r="104" spans="1:11">
      <c r="A104" t="s" s="4">
        <v>445</v>
      </c>
      <c r="D104" t="n" s="5">
        <v>0</v>
      </c>
      <c r="E104" t="n" s="5">
        <v>0</v>
      </c>
      <c r="F104" t="n" s="5">
        <v>0</v>
      </c>
      <c r="G104" t="n" s="5">
        <v>0</v>
      </c>
      <c r="H104" t="n" s="6">
        <v>0</v>
      </c>
      <c r="I104" t="n" s="6">
        <v>0</v>
      </c>
    </row>
    <row r="105" spans="1:11">
      <c r="A105" t="s" s="4">
        <v>74</v>
      </c>
      <c r="D105" t="n" s="5">
        <v>0</v>
      </c>
      <c r="E105" t="n" s="5">
        <v>90</v>
      </c>
      <c r="F105" t="n" s="5">
        <v>0</v>
      </c>
      <c r="G105" t="n" s="5">
        <v>44</v>
      </c>
      <c r="H105" t="n" s="5">
        <v>10</v>
      </c>
      <c r="I105" t="n" s="5">
        <v>0</v>
      </c>
    </row>
    <row r="106" spans="1:11">
      <c r="A106" t="s" s="4">
        <v>75</v>
      </c>
      <c r="D106" t="n" s="5">
        <v>-3148</v>
      </c>
      <c r="E106" t="n" s="5">
        <v>-2822</v>
      </c>
      <c r="F106" t="n" s="5">
        <v>-2753</v>
      </c>
      <c r="G106" t="n" s="5">
        <v>-723</v>
      </c>
      <c r="H106" t="n" s="5">
        <v>-756</v>
      </c>
      <c r="I106" t="n" s="5">
        <v>-141</v>
      </c>
    </row>
    <row r="107" spans="1:11">
      <c r="A107" t="s" s="4">
        <v>76</v>
      </c>
      <c r="D107" t="n" s="5">
        <v>-3148</v>
      </c>
      <c r="E107" t="n" s="5">
        <v>-2732</v>
      </c>
      <c r="F107" t="n" s="5">
        <v>-2753</v>
      </c>
      <c r="G107" t="n" s="5">
        <v>-679</v>
      </c>
      <c r="H107" t="n" s="5">
        <v>-746</v>
      </c>
      <c r="I107" t="n" s="5">
        <v>-141</v>
      </c>
    </row>
    <row r="108" spans="1:11">
      <c r="A108" t="s" s="4">
        <v>77</v>
      </c>
      <c r="D108" t="n" s="6">
        <v>3321</v>
      </c>
      <c r="E108" t="n" s="6">
        <v>1396</v>
      </c>
      <c r="F108" t="n" s="6">
        <v>1039</v>
      </c>
      <c r="G108" t="n" s="6">
        <v>1004</v>
      </c>
      <c r="H108" t="n" s="6">
        <v>1955</v>
      </c>
      <c r="I108" t="n" s="6">
        <v>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O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t="s" s="1">
        <v>123</v>
      </c>
      <c r="B1" t="s" s="2">
        <v>91</v>
      </c>
      <c r="I1" t="s" s="2">
        <v>92</v>
      </c>
      <c r="K1" t="s" s="2">
        <v>93</v>
      </c>
      <c r="M1" t="s" s="2">
        <v>1</v>
      </c>
    </row>
    <row r="2" spans="1:15">
      <c r="B2" t="s" s="2">
        <v>2</v>
      </c>
      <c r="C2" t="s" s="2">
        <v>31</v>
      </c>
      <c r="D2" t="s" s="2">
        <v>32</v>
      </c>
      <c r="E2" t="s" s="2">
        <v>33</v>
      </c>
      <c r="F2" t="s" s="2">
        <v>34</v>
      </c>
      <c r="G2" t="s" s="2">
        <v>35</v>
      </c>
      <c r="H2" t="s" s="2">
        <v>36</v>
      </c>
      <c r="I2" t="s" s="2">
        <v>32</v>
      </c>
      <c r="J2" t="s" s="2">
        <v>36</v>
      </c>
      <c r="K2" t="s" s="2">
        <v>31</v>
      </c>
      <c r="L2" t="s" s="2">
        <v>35</v>
      </c>
      <c r="M2" t="s" s="2">
        <v>2</v>
      </c>
      <c r="N2" t="s" s="2">
        <v>34</v>
      </c>
      <c r="O2" t="s" s="2">
        <v>38</v>
      </c>
    </row>
    <row r="3" spans="1:15">
      <c r="A3" t="s" s="3">
        <v>124</v>
      </c>
    </row>
    <row r="4" spans="1:15">
      <c r="A4" t="s" s="4">
        <v>125</v>
      </c>
      <c r="B4" t="n" s="6">
        <v>40</v>
      </c>
      <c r="C4" t="n" s="6">
        <v>230</v>
      </c>
      <c r="D4" t="n" s="6">
        <v>130</v>
      </c>
      <c r="E4" t="n" s="6">
        <v>161</v>
      </c>
      <c r="F4" t="n" s="6">
        <v>79</v>
      </c>
      <c r="G4" t="n" s="6">
        <v>178</v>
      </c>
      <c r="H4" t="n" s="6">
        <v>117</v>
      </c>
      <c r="I4" t="n" s="6">
        <v>291</v>
      </c>
      <c r="J4" t="n" s="6">
        <v>117</v>
      </c>
      <c r="K4" t="n" s="6">
        <v>521</v>
      </c>
      <c r="L4" t="n" s="6">
        <v>295</v>
      </c>
      <c r="M4" t="n" s="6">
        <v>561</v>
      </c>
      <c r="N4" t="n" s="6">
        <v>374</v>
      </c>
      <c r="O4" t="n" s="6">
        <v>126</v>
      </c>
    </row>
  </sheetData>
  <mergeCells count="5">
    <mergeCell ref="A1:A2"/>
    <mergeCell ref="B1:H1"/>
    <mergeCell ref="I1:J1"/>
    <mergeCell ref="K1:L1"/>
    <mergeCell ref="M1:O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448</v>
      </c>
      <c r="B1" t="s" s="2">
        <v>2</v>
      </c>
      <c r="C1" t="s" s="2">
        <v>31</v>
      </c>
      <c r="D1" t="s" s="2">
        <v>32</v>
      </c>
      <c r="E1" t="s" s="2">
        <v>33</v>
      </c>
      <c r="F1" t="s" s="2">
        <v>34</v>
      </c>
      <c r="G1" t="s" s="2">
        <v>35</v>
      </c>
      <c r="H1" t="s" s="2">
        <v>79</v>
      </c>
      <c r="I1" t="s" s="2">
        <v>36</v>
      </c>
      <c r="J1" t="s" s="2">
        <v>37</v>
      </c>
    </row>
    <row r="2" spans="1:10">
      <c r="A2" t="s" s="3">
        <v>449</v>
      </c>
    </row>
    <row r="3" spans="1:10">
      <c r="A3" t="s" s="4">
        <v>81</v>
      </c>
      <c r="B3" t="n" s="6">
        <v>333</v>
      </c>
      <c r="C3" t="n" s="6">
        <v>367</v>
      </c>
      <c r="D3" t="n" s="6">
        <v>584</v>
      </c>
      <c r="E3" t="n" s="6">
        <v>641</v>
      </c>
      <c r="F3" t="n" s="6">
        <v>610</v>
      </c>
      <c r="G3" t="n" s="6">
        <v>120</v>
      </c>
      <c r="I3" t="n" s="6">
        <v>247</v>
      </c>
      <c r="J3" t="n" s="6">
        <v>194</v>
      </c>
    </row>
    <row r="4" spans="1:10">
      <c r="A4" t="s" s="4">
        <v>82</v>
      </c>
      <c r="B4" t="n" s="7">
        <v>1e-05</v>
      </c>
      <c r="C4" t="n" s="7">
        <v>1e-05</v>
      </c>
      <c r="D4" t="n" s="7">
        <v>1e-05</v>
      </c>
      <c r="E4" t="n" s="7">
        <v>1e-05</v>
      </c>
      <c r="F4" t="n" s="7">
        <v>1e-05</v>
      </c>
      <c r="G4" t="n" s="7">
        <v>1e-05</v>
      </c>
    </row>
    <row r="5" spans="1:10">
      <c r="A5" t="s" s="4">
        <v>83</v>
      </c>
      <c r="B5" t="n" s="5">
        <v>20000000</v>
      </c>
      <c r="C5" t="n" s="5">
        <v>20000000</v>
      </c>
      <c r="D5" t="n" s="5">
        <v>20000000</v>
      </c>
      <c r="E5" t="n" s="5">
        <v>20000000</v>
      </c>
      <c r="F5" t="n" s="5">
        <v>20000000</v>
      </c>
      <c r="G5" t="n" s="5">
        <v>20000000</v>
      </c>
    </row>
    <row r="6" spans="1:10">
      <c r="A6" t="s" s="4">
        <v>84</v>
      </c>
      <c r="B6" t="n" s="5">
        <v>0</v>
      </c>
      <c r="C6" t="n" s="5">
        <v>0</v>
      </c>
      <c r="D6" t="n" s="5">
        <v>0</v>
      </c>
      <c r="E6" t="n" s="5">
        <v>0</v>
      </c>
      <c r="F6" t="n" s="5">
        <v>0</v>
      </c>
      <c r="G6" t="n" s="5">
        <v>0</v>
      </c>
    </row>
    <row r="7" spans="1:10">
      <c r="A7" t="s" s="4">
        <v>85</v>
      </c>
      <c r="B7" t="n" s="5">
        <v>0</v>
      </c>
      <c r="C7" t="n" s="5">
        <v>0</v>
      </c>
      <c r="D7" t="n" s="5">
        <v>0</v>
      </c>
      <c r="E7" t="n" s="5">
        <v>0</v>
      </c>
      <c r="F7" t="n" s="5">
        <v>0</v>
      </c>
      <c r="G7" t="n" s="5">
        <v>0</v>
      </c>
    </row>
    <row r="8" spans="1:10">
      <c r="A8" t="s" s="4">
        <v>86</v>
      </c>
      <c r="B8" t="n" s="7">
        <v>1e-05</v>
      </c>
      <c r="C8" t="n" s="7">
        <v>1e-05</v>
      </c>
      <c r="D8" t="n" s="7">
        <v>1e-05</v>
      </c>
      <c r="E8" t="n" s="7">
        <v>1e-05</v>
      </c>
      <c r="F8" t="n" s="7">
        <v>1e-05</v>
      </c>
      <c r="G8" t="n" s="7">
        <v>1e-05</v>
      </c>
      <c r="H8" t="n" s="7">
        <v>1e-05</v>
      </c>
      <c r="I8" t="n" s="7">
        <v>1e-05</v>
      </c>
      <c r="J8" t="n" s="7">
        <v>1e-05</v>
      </c>
    </row>
    <row r="9" spans="1:10">
      <c r="A9" t="s" s="4">
        <v>87</v>
      </c>
      <c r="B9" t="n" s="5">
        <v>250000000</v>
      </c>
      <c r="C9" t="n" s="5">
        <v>250000000</v>
      </c>
      <c r="D9" t="n" s="5">
        <v>250000000</v>
      </c>
      <c r="E9" t="n" s="5">
        <v>250000000</v>
      </c>
      <c r="F9" t="n" s="5">
        <v>250000000</v>
      </c>
      <c r="G9" t="n" s="5">
        <v>250000000</v>
      </c>
      <c r="H9" t="n" s="5">
        <v>250000000</v>
      </c>
      <c r="I9" t="n" s="5">
        <v>12936000</v>
      </c>
      <c r="J9" t="n" s="5">
        <v>12936000</v>
      </c>
    </row>
    <row r="10" spans="1:10">
      <c r="A10" t="s" s="4">
        <v>88</v>
      </c>
      <c r="B10" t="n" s="5">
        <v>24465000</v>
      </c>
      <c r="C10" t="n" s="5">
        <v>24460000</v>
      </c>
      <c r="D10" t="n" s="5">
        <v>24380000</v>
      </c>
      <c r="E10" t="n" s="5">
        <v>19707000</v>
      </c>
      <c r="F10" t="n" s="5">
        <v>19323000</v>
      </c>
      <c r="G10" t="n" s="5">
        <v>19199000</v>
      </c>
      <c r="I10" t="n" s="5">
        <v>1281000</v>
      </c>
      <c r="J10" t="n" s="5">
        <v>1269000</v>
      </c>
    </row>
    <row r="11" spans="1:10">
      <c r="A11" t="s" s="4">
        <v>89</v>
      </c>
      <c r="B11" t="n" s="5">
        <v>24465000</v>
      </c>
      <c r="C11" t="n" s="5">
        <v>24460000</v>
      </c>
      <c r="D11" t="n" s="5">
        <v>24380000</v>
      </c>
      <c r="E11" t="n" s="5">
        <v>19707000</v>
      </c>
      <c r="F11" t="n" s="5">
        <v>19323000</v>
      </c>
      <c r="G11" t="n" s="5">
        <v>19199000</v>
      </c>
      <c r="H11" t="n" s="5">
        <v>19133000</v>
      </c>
      <c r="I11" t="n" s="5">
        <v>1281000</v>
      </c>
      <c r="J11" t="n" s="5">
        <v>1269000</v>
      </c>
    </row>
    <row r="12" spans="1:10">
      <c r="A12" t="s" s="4">
        <v>446</v>
      </c>
    </row>
    <row r="13" spans="1:10">
      <c r="A13" t="s" s="3">
        <v>449</v>
      </c>
    </row>
    <row r="14" spans="1:10">
      <c r="A14" t="s" s="4">
        <v>81</v>
      </c>
      <c r="D14" t="n" s="6">
        <v>584</v>
      </c>
      <c r="E14" t="n" s="6">
        <v>641</v>
      </c>
      <c r="F14" t="n" s="6">
        <v>0</v>
      </c>
      <c r="G14" t="n" s="6">
        <v>120</v>
      </c>
      <c r="I14" t="n" s="6">
        <v>247</v>
      </c>
      <c r="J14" t="n" s="6">
        <v>194</v>
      </c>
    </row>
    <row r="15" spans="1:10">
      <c r="A15" t="s" s="4">
        <v>82</v>
      </c>
      <c r="D15" t="n" s="7">
        <v>1e-05</v>
      </c>
      <c r="E15" t="n" s="7">
        <v>1e-05</v>
      </c>
      <c r="F15" t="n" s="7">
        <v>1e-05</v>
      </c>
      <c r="G15" t="n" s="7">
        <v>1e-05</v>
      </c>
    </row>
    <row r="16" spans="1:10">
      <c r="A16" t="s" s="4">
        <v>83</v>
      </c>
      <c r="D16" t="n" s="5">
        <v>20000000</v>
      </c>
      <c r="E16" t="n" s="5">
        <v>20000000</v>
      </c>
      <c r="F16" t="n" s="5">
        <v>20000000</v>
      </c>
      <c r="G16" t="n" s="5">
        <v>20000000</v>
      </c>
    </row>
    <row r="17" spans="1:10">
      <c r="A17" t="s" s="4">
        <v>84</v>
      </c>
      <c r="D17" t="n" s="5">
        <v>0</v>
      </c>
      <c r="E17" t="n" s="5">
        <v>0</v>
      </c>
      <c r="F17" t="n" s="5">
        <v>0</v>
      </c>
      <c r="G17" t="n" s="5">
        <v>0</v>
      </c>
    </row>
    <row r="18" spans="1:10">
      <c r="A18" t="s" s="4">
        <v>85</v>
      </c>
      <c r="D18" t="n" s="5">
        <v>0</v>
      </c>
      <c r="E18" t="n" s="5">
        <v>0</v>
      </c>
      <c r="F18" t="n" s="5">
        <v>0</v>
      </c>
      <c r="G18" t="n" s="5">
        <v>0</v>
      </c>
    </row>
    <row r="19" spans="1:10">
      <c r="A19" t="s" s="4">
        <v>86</v>
      </c>
      <c r="D19" t="n" s="7">
        <v>1e-05</v>
      </c>
      <c r="E19" t="n" s="7">
        <v>1e-05</v>
      </c>
      <c r="F19" t="n" s="7">
        <v>1e-05</v>
      </c>
      <c r="G19" t="n" s="7">
        <v>1e-05</v>
      </c>
      <c r="I19" t="n" s="7">
        <v>1e-05</v>
      </c>
      <c r="J19" t="n" s="7">
        <v>1e-05</v>
      </c>
    </row>
    <row r="20" spans="1:10">
      <c r="A20" t="s" s="4">
        <v>87</v>
      </c>
      <c r="D20" t="n" s="5">
        <v>250000000</v>
      </c>
      <c r="E20" t="n" s="5">
        <v>250000000</v>
      </c>
      <c r="F20" t="n" s="5">
        <v>250000000</v>
      </c>
      <c r="G20" t="n" s="5">
        <v>250000000</v>
      </c>
      <c r="I20" t="n" s="5">
        <v>12936000</v>
      </c>
      <c r="J20" t="n" s="5">
        <v>12936000</v>
      </c>
    </row>
    <row r="21" spans="1:10">
      <c r="A21" t="s" s="4">
        <v>88</v>
      </c>
      <c r="D21" t="n" s="5">
        <v>24380000</v>
      </c>
      <c r="E21" t="n" s="5">
        <v>19707000</v>
      </c>
      <c r="F21" t="n" s="5">
        <v>19323000</v>
      </c>
      <c r="G21" t="n" s="5">
        <v>19199000</v>
      </c>
      <c r="I21" t="n" s="5">
        <v>1281000</v>
      </c>
      <c r="J21" t="n" s="5">
        <v>1269000</v>
      </c>
    </row>
    <row r="22" spans="1:10">
      <c r="A22" t="s" s="4">
        <v>89</v>
      </c>
      <c r="D22" t="n" s="5">
        <v>24380000</v>
      </c>
      <c r="E22" t="n" s="5">
        <v>19707000</v>
      </c>
      <c r="F22" t="n" s="5">
        <v>19323000</v>
      </c>
      <c r="G22" t="n" s="5">
        <v>19199000</v>
      </c>
      <c r="I22" t="n" s="5">
        <v>1281000</v>
      </c>
      <c r="J22" t="n" s="5">
        <v>1269000</v>
      </c>
    </row>
    <row r="23" spans="1:10">
      <c r="A23" t="s" s="4">
        <v>447</v>
      </c>
    </row>
    <row r="24" spans="1:10">
      <c r="A24" t="s" s="3">
        <v>449</v>
      </c>
    </row>
    <row r="25" spans="1:10">
      <c r="A25" t="s" s="4">
        <v>81</v>
      </c>
      <c r="D25" t="n" s="6">
        <v>0</v>
      </c>
      <c r="E25" t="n" s="6">
        <v>0</v>
      </c>
      <c r="F25" t="n" s="6">
        <v>610</v>
      </c>
      <c r="G25" t="n" s="6">
        <v>0</v>
      </c>
      <c r="I25" t="n" s="6">
        <v>0</v>
      </c>
      <c r="J25" t="n" s="6">
        <v>0</v>
      </c>
    </row>
    <row r="26" spans="1:10">
      <c r="A26" t="s" s="4">
        <v>82</v>
      </c>
      <c r="D26" t="n" s="6">
        <v>0</v>
      </c>
      <c r="E26" t="n" s="6">
        <v>0</v>
      </c>
      <c r="F26" t="n" s="6">
        <v>0</v>
      </c>
      <c r="G26" t="n" s="6">
        <v>0</v>
      </c>
    </row>
    <row r="27" spans="1:10">
      <c r="A27" t="s" s="4">
        <v>83</v>
      </c>
      <c r="D27" t="n" s="5">
        <v>0</v>
      </c>
      <c r="E27" t="n" s="5">
        <v>0</v>
      </c>
      <c r="F27" t="n" s="5">
        <v>0</v>
      </c>
      <c r="G27" t="n" s="5">
        <v>0</v>
      </c>
    </row>
    <row r="28" spans="1:10">
      <c r="A28" t="s" s="4">
        <v>84</v>
      </c>
      <c r="D28" t="n" s="5">
        <v>0</v>
      </c>
      <c r="E28" t="n" s="5">
        <v>0</v>
      </c>
      <c r="F28" t="n" s="5">
        <v>0</v>
      </c>
      <c r="G28" t="n" s="5">
        <v>0</v>
      </c>
    </row>
    <row r="29" spans="1:10">
      <c r="A29" t="s" s="4">
        <v>85</v>
      </c>
      <c r="D29" t="n" s="5">
        <v>0</v>
      </c>
      <c r="E29" t="n" s="5">
        <v>0</v>
      </c>
      <c r="F29" t="n" s="5">
        <v>0</v>
      </c>
      <c r="G29" t="n" s="5">
        <v>0</v>
      </c>
    </row>
    <row r="30" spans="1:10">
      <c r="A30" t="s" s="4">
        <v>86</v>
      </c>
      <c r="D30" t="n" s="6">
        <v>0</v>
      </c>
      <c r="E30" t="n" s="6">
        <v>0</v>
      </c>
      <c r="F30" t="n" s="6">
        <v>0</v>
      </c>
      <c r="G30" t="n" s="6">
        <v>0</v>
      </c>
      <c r="I30" t="n" s="6">
        <v>0</v>
      </c>
      <c r="J30" t="n" s="6">
        <v>0</v>
      </c>
    </row>
    <row r="31" spans="1:10">
      <c r="A31" t="s" s="4">
        <v>87</v>
      </c>
      <c r="D31" t="n" s="5">
        <v>0</v>
      </c>
      <c r="E31" t="n" s="5">
        <v>0</v>
      </c>
      <c r="F31" t="n" s="5">
        <v>0</v>
      </c>
      <c r="G31" t="n" s="5">
        <v>0</v>
      </c>
      <c r="I31" t="n" s="5">
        <v>0</v>
      </c>
      <c r="J31" t="n" s="5">
        <v>0</v>
      </c>
    </row>
    <row r="32" spans="1:10">
      <c r="A32" t="s" s="4">
        <v>88</v>
      </c>
      <c r="D32" t="n" s="5">
        <v>0</v>
      </c>
      <c r="E32" t="n" s="5">
        <v>0</v>
      </c>
      <c r="F32" t="n" s="5">
        <v>0</v>
      </c>
      <c r="G32" t="n" s="5">
        <v>0</v>
      </c>
      <c r="I32" t="n" s="5">
        <v>0</v>
      </c>
      <c r="J32" t="n" s="5">
        <v>0</v>
      </c>
    </row>
    <row r="33" spans="1:10">
      <c r="A33" t="s" s="4">
        <v>89</v>
      </c>
      <c r="D33" t="n" s="5">
        <v>0</v>
      </c>
      <c r="E33" t="n" s="5">
        <v>0</v>
      </c>
      <c r="F33" t="n" s="5">
        <v>0</v>
      </c>
      <c r="G33" t="n" s="5">
        <v>0</v>
      </c>
      <c r="I33" t="n" s="5">
        <v>0</v>
      </c>
      <c r="J33" t="n" s="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P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450</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94</v>
      </c>
    </row>
    <row r="4" spans="1:16">
      <c r="A4" t="s" s="4">
        <v>95</v>
      </c>
      <c r="B4" t="n" s="6">
        <v>938</v>
      </c>
      <c r="C4" t="n" s="6">
        <v>1881</v>
      </c>
      <c r="D4" t="n" s="6">
        <v>2877</v>
      </c>
      <c r="E4" t="n" s="6">
        <v>2054</v>
      </c>
      <c r="F4" t="n" s="6">
        <v>2115</v>
      </c>
      <c r="G4" t="n" s="6">
        <v>1589</v>
      </c>
      <c r="H4" t="n" s="6">
        <v>1795</v>
      </c>
      <c r="I4" t="n" s="6">
        <v>2089</v>
      </c>
      <c r="J4" t="n" s="6">
        <v>4931</v>
      </c>
      <c r="K4" t="n" s="6">
        <v>3884</v>
      </c>
      <c r="L4" t="n" s="6">
        <v>6812</v>
      </c>
      <c r="M4" t="n" s="6">
        <v>5473</v>
      </c>
      <c r="N4" t="n" s="6">
        <v>7750</v>
      </c>
      <c r="O4" t="n" s="6">
        <v>7588</v>
      </c>
      <c r="P4" t="n" s="6">
        <v>6777</v>
      </c>
    </row>
    <row r="5" spans="1:16">
      <c r="A5" t="s" s="4">
        <v>96</v>
      </c>
      <c r="B5" t="n" s="5">
        <v>71</v>
      </c>
      <c r="C5" t="n" s="5">
        <v>65</v>
      </c>
      <c r="D5" t="n" s="5">
        <v>51</v>
      </c>
      <c r="E5" t="n" s="5">
        <v>45</v>
      </c>
      <c r="F5" t="n" s="5">
        <v>49</v>
      </c>
      <c r="G5" t="n" s="5">
        <v>48</v>
      </c>
      <c r="H5" t="n" s="5">
        <v>48</v>
      </c>
      <c r="I5" t="n" s="5">
        <v>48</v>
      </c>
      <c r="J5" t="n" s="5">
        <v>96</v>
      </c>
      <c r="K5" t="n" s="5">
        <v>96</v>
      </c>
      <c r="L5" t="n" s="5">
        <v>161</v>
      </c>
      <c r="M5" t="n" s="5">
        <v>144</v>
      </c>
      <c r="N5" t="n" s="5">
        <v>232</v>
      </c>
      <c r="O5" t="n" s="5">
        <v>193</v>
      </c>
      <c r="P5" t="n" s="5">
        <v>179</v>
      </c>
    </row>
    <row r="6" spans="1:16">
      <c r="A6" t="s" s="4">
        <v>97</v>
      </c>
      <c r="B6" t="n" s="5">
        <v>89</v>
      </c>
      <c r="C6" t="n" s="5">
        <v>254</v>
      </c>
      <c r="D6" t="n" s="5">
        <v>206</v>
      </c>
      <c r="E6" t="n" s="5">
        <v>605</v>
      </c>
      <c r="F6" t="n" s="5">
        <v>110</v>
      </c>
      <c r="G6" t="n" s="5">
        <v>296</v>
      </c>
      <c r="H6" t="n" s="5">
        <v>205</v>
      </c>
      <c r="I6" t="n" s="5">
        <v>54</v>
      </c>
      <c r="J6" t="n" s="5">
        <v>811</v>
      </c>
      <c r="K6" t="n" s="5">
        <v>259</v>
      </c>
      <c r="L6" t="n" s="5">
        <v>1065</v>
      </c>
      <c r="M6" t="n" s="5">
        <v>555</v>
      </c>
      <c r="N6" t="n" s="5">
        <v>1154</v>
      </c>
      <c r="O6" t="n" s="5">
        <v>665</v>
      </c>
      <c r="P6" t="n" s="5">
        <v>184</v>
      </c>
    </row>
    <row r="7" spans="1:16">
      <c r="A7" t="s" s="4">
        <v>98</v>
      </c>
      <c r="B7" t="n" s="5">
        <v>1098</v>
      </c>
      <c r="C7" t="n" s="5">
        <v>2200</v>
      </c>
      <c r="D7" t="n" s="5">
        <v>3134</v>
      </c>
      <c r="E7" t="n" s="5">
        <v>2704</v>
      </c>
      <c r="F7" t="n" s="5">
        <v>2274</v>
      </c>
      <c r="G7" t="n" s="5">
        <v>1933</v>
      </c>
      <c r="H7" t="n" s="5">
        <v>2048</v>
      </c>
      <c r="I7" t="n" s="5">
        <v>2191</v>
      </c>
      <c r="J7" t="n" s="5">
        <v>5838</v>
      </c>
      <c r="K7" t="n" s="5">
        <v>4239</v>
      </c>
      <c r="L7" t="n" s="5">
        <v>8038</v>
      </c>
      <c r="M7" t="n" s="5">
        <v>6172</v>
      </c>
      <c r="N7" t="n" s="5">
        <v>9136</v>
      </c>
      <c r="O7" t="n" s="5">
        <v>8446</v>
      </c>
      <c r="P7" t="n" s="5">
        <v>7140</v>
      </c>
    </row>
    <row r="8" spans="1:16">
      <c r="A8" t="s" s="4">
        <v>451</v>
      </c>
      <c r="B8" t="n" s="5">
        <v>1432</v>
      </c>
      <c r="C8" t="n" s="5">
        <v>3502</v>
      </c>
      <c r="D8" t="n" s="5">
        <v>2711</v>
      </c>
      <c r="E8" t="n" s="5">
        <v>1793</v>
      </c>
      <c r="F8" t="n" s="5">
        <v>2650</v>
      </c>
      <c r="G8" t="n" s="5">
        <v>1594</v>
      </c>
      <c r="H8" t="n" s="5">
        <v>1585</v>
      </c>
      <c r="I8" t="n" s="5">
        <v>1414</v>
      </c>
      <c r="J8" t="n" s="5">
        <v>4504</v>
      </c>
      <c r="K8" t="n" s="5">
        <v>2999</v>
      </c>
      <c r="L8" t="n" s="5">
        <v>8006</v>
      </c>
      <c r="M8" t="n" s="5">
        <v>4593</v>
      </c>
      <c r="N8" t="n" s="5">
        <v>9438</v>
      </c>
      <c r="O8" t="n" s="5">
        <v>7243</v>
      </c>
      <c r="P8" t="n" s="5">
        <v>4333</v>
      </c>
    </row>
    <row r="9" spans="1:16">
      <c r="A9" t="s" s="4">
        <v>452</v>
      </c>
      <c r="B9" t="n" s="5">
        <v>-334</v>
      </c>
      <c r="C9" t="n" s="5">
        <v>-1302</v>
      </c>
      <c r="D9" t="n" s="5">
        <v>423</v>
      </c>
      <c r="E9" t="n" s="5">
        <v>911</v>
      </c>
      <c r="F9" t="n" s="5">
        <v>-376</v>
      </c>
      <c r="G9" t="n" s="5">
        <v>339</v>
      </c>
      <c r="H9" t="n" s="5">
        <v>463</v>
      </c>
      <c r="I9" t="n" s="5">
        <v>777</v>
      </c>
      <c r="J9" t="n" s="5">
        <v>1334</v>
      </c>
      <c r="K9" t="n" s="5">
        <v>1240</v>
      </c>
      <c r="L9" t="n" s="5">
        <v>32</v>
      </c>
      <c r="M9" t="n" s="5">
        <v>1579</v>
      </c>
      <c r="N9" t="n" s="5">
        <v>-302</v>
      </c>
      <c r="O9" t="n" s="5">
        <v>1203</v>
      </c>
      <c r="P9" t="n" s="5">
        <v>2807</v>
      </c>
    </row>
    <row r="10" spans="1:16">
      <c r="A10" t="s" s="3">
        <v>101</v>
      </c>
    </row>
    <row r="11" spans="1:16">
      <c r="A11" t="s" s="4">
        <v>102</v>
      </c>
      <c r="B11" t="n" s="5">
        <v>5903</v>
      </c>
      <c r="C11" t="n" s="5">
        <v>4817</v>
      </c>
      <c r="D11" t="n" s="5">
        <v>4264</v>
      </c>
      <c r="E11" t="n" s="5">
        <v>4297</v>
      </c>
      <c r="F11" t="n" s="5">
        <v>6227</v>
      </c>
      <c r="G11" t="n" s="5">
        <v>4454</v>
      </c>
      <c r="H11" t="n" s="5">
        <v>3941</v>
      </c>
      <c r="I11" t="n" s="5">
        <v>3283</v>
      </c>
      <c r="J11" t="n" s="5">
        <v>8561</v>
      </c>
      <c r="K11" t="n" s="5">
        <v>7224</v>
      </c>
      <c r="L11" t="n" s="5">
        <v>13378</v>
      </c>
      <c r="M11" t="n" s="5">
        <v>11678</v>
      </c>
      <c r="N11" t="n" s="5">
        <v>19281</v>
      </c>
      <c r="O11" t="n" s="5">
        <v>17905</v>
      </c>
      <c r="P11" t="n" s="5">
        <v>12741</v>
      </c>
    </row>
    <row r="12" spans="1:16">
      <c r="A12" t="s" s="4">
        <v>104</v>
      </c>
      <c r="B12" t="n" s="5">
        <v>9312</v>
      </c>
      <c r="C12" t="n" s="5">
        <v>7394</v>
      </c>
      <c r="D12" t="n" s="5">
        <v>5920</v>
      </c>
      <c r="E12" t="n" s="5">
        <v>6324</v>
      </c>
      <c r="F12" t="n" s="5">
        <v>4526</v>
      </c>
      <c r="G12" t="n" s="5">
        <v>4527</v>
      </c>
      <c r="H12" t="n" s="5">
        <v>3117</v>
      </c>
      <c r="I12" t="n" s="5">
        <v>2847</v>
      </c>
      <c r="J12" t="n" s="5">
        <v>12244</v>
      </c>
      <c r="K12" t="n" s="5">
        <v>5964</v>
      </c>
      <c r="L12" t="n" s="5">
        <v>19638</v>
      </c>
      <c r="M12" t="n" s="5">
        <v>10491</v>
      </c>
      <c r="N12" t="n" s="5">
        <v>28950</v>
      </c>
      <c r="O12" t="n" s="5">
        <v>15017</v>
      </c>
      <c r="P12" t="n" s="5">
        <v>10294</v>
      </c>
    </row>
    <row r="13" spans="1:16">
      <c r="A13" t="s" s="4">
        <v>105</v>
      </c>
      <c r="B13" t="n" s="5">
        <v>15215</v>
      </c>
      <c r="C13" t="n" s="5">
        <v>12211</v>
      </c>
      <c r="D13" t="n" s="5">
        <v>10184</v>
      </c>
      <c r="E13" t="n" s="5">
        <v>10621</v>
      </c>
      <c r="F13" t="n" s="5">
        <v>10753</v>
      </c>
      <c r="G13" t="n" s="5">
        <v>8981</v>
      </c>
      <c r="H13" t="n" s="5">
        <v>7058</v>
      </c>
      <c r="I13" t="n" s="5">
        <v>6130</v>
      </c>
      <c r="J13" t="n" s="5">
        <v>20805</v>
      </c>
      <c r="K13" t="n" s="5">
        <v>13188</v>
      </c>
      <c r="L13" t="n" s="5">
        <v>33016</v>
      </c>
      <c r="M13" t="n" s="5">
        <v>22169</v>
      </c>
      <c r="N13" t="n" s="5">
        <v>48231</v>
      </c>
      <c r="O13" t="n" s="5">
        <v>32922</v>
      </c>
      <c r="P13" t="n" s="5">
        <v>26645</v>
      </c>
    </row>
    <row r="14" spans="1:16">
      <c r="A14" t="s" s="4">
        <v>106</v>
      </c>
      <c r="B14" t="n" s="5">
        <v>-15549</v>
      </c>
      <c r="C14" t="n" s="5">
        <v>-13513</v>
      </c>
      <c r="D14" t="n" s="5">
        <v>-9761</v>
      </c>
      <c r="E14" t="n" s="5">
        <v>-9710</v>
      </c>
      <c r="F14" t="n" s="5">
        <v>-11129</v>
      </c>
      <c r="G14" t="n" s="5">
        <v>-8642</v>
      </c>
      <c r="H14" t="n" s="5">
        <v>-6595</v>
      </c>
      <c r="I14" t="n" s="5">
        <v>-5353</v>
      </c>
      <c r="J14" t="n" s="5">
        <v>-19471</v>
      </c>
      <c r="K14" t="n" s="5">
        <v>-11948</v>
      </c>
      <c r="L14" t="n" s="5">
        <v>-32984</v>
      </c>
      <c r="M14" t="n" s="5">
        <v>-20590</v>
      </c>
      <c r="N14" t="n" s="5">
        <v>-48533</v>
      </c>
      <c r="O14" t="n" s="5">
        <v>-31719</v>
      </c>
      <c r="P14" t="n" s="5">
        <v>-23838</v>
      </c>
    </row>
    <row r="15" spans="1:16">
      <c r="A15" t="s" s="3">
        <v>107</v>
      </c>
    </row>
    <row r="16" spans="1:16">
      <c r="A16" t="s" s="4">
        <v>108</v>
      </c>
      <c r="B16" t="n" s="5">
        <v>17</v>
      </c>
      <c r="C16" t="n" s="5">
        <v>21</v>
      </c>
      <c r="D16" t="n" s="5">
        <v>11</v>
      </c>
      <c r="E16" t="n" s="5">
        <v>10</v>
      </c>
      <c r="F16" t="n" s="5">
        <v>24</v>
      </c>
      <c r="G16" t="n" s="5">
        <v>24</v>
      </c>
      <c r="H16" t="n" s="5">
        <v>0</v>
      </c>
      <c r="I16" t="n" s="5">
        <v>1</v>
      </c>
      <c r="J16" t="n" s="5">
        <v>21</v>
      </c>
      <c r="K16" t="n" s="5">
        <v>1</v>
      </c>
      <c r="L16" t="n" s="5">
        <v>42</v>
      </c>
      <c r="M16" t="n" s="5">
        <v>25</v>
      </c>
      <c r="N16" t="n" s="5">
        <v>59</v>
      </c>
      <c r="O16" t="n" s="5">
        <v>49</v>
      </c>
      <c r="P16" t="n" s="5">
        <v>16</v>
      </c>
    </row>
    <row r="17" spans="1:16">
      <c r="A17" t="s" s="4">
        <v>109</v>
      </c>
      <c r="B17" t="n" s="5">
        <v>-669</v>
      </c>
      <c r="C17" t="n" s="5">
        <v>-769</v>
      </c>
      <c r="D17" t="n" s="5">
        <v>-863</v>
      </c>
      <c r="E17" t="n" s="5">
        <v>-606</v>
      </c>
      <c r="F17" t="n" s="5">
        <v>-715</v>
      </c>
      <c r="G17" t="n" s="5">
        <v>-1122</v>
      </c>
      <c r="H17" t="n" s="5">
        <v>-2251</v>
      </c>
      <c r="I17" t="n" s="5">
        <v>-1968</v>
      </c>
      <c r="J17" t="n" s="5">
        <v>-1469</v>
      </c>
      <c r="K17" t="n" s="5">
        <v>-4219</v>
      </c>
      <c r="L17" t="n" s="5">
        <v>-2238</v>
      </c>
      <c r="M17" t="n" s="5">
        <v>-5341</v>
      </c>
      <c r="N17" t="n" s="5">
        <v>-2907</v>
      </c>
      <c r="O17" t="n" s="5">
        <v>-6056</v>
      </c>
      <c r="P17" t="n" s="5">
        <v>-2466</v>
      </c>
    </row>
    <row r="18" spans="1:16">
      <c r="A18" t="s" s="4">
        <v>110</v>
      </c>
      <c r="G18" t="n" s="5">
        <v>3730</v>
      </c>
      <c r="H18" t="n" s="5">
        <v>6550</v>
      </c>
      <c r="I18" t="n" s="5">
        <v>-3563</v>
      </c>
      <c r="K18" t="n" s="5">
        <v>2987</v>
      </c>
      <c r="M18" t="n" s="5">
        <v>6717</v>
      </c>
      <c r="N18" t="n" s="5">
        <v>0</v>
      </c>
      <c r="O18" t="n" s="5">
        <v>6717</v>
      </c>
      <c r="P18" t="n" s="5">
        <v>-12461</v>
      </c>
    </row>
    <row r="19" spans="1:16">
      <c r="A19" t="s" s="4">
        <v>111</v>
      </c>
      <c r="G19" t="n" s="5">
        <v>0</v>
      </c>
      <c r="H19" t="n" s="5">
        <v>49</v>
      </c>
      <c r="K19" t="n" s="5">
        <v>49</v>
      </c>
      <c r="M19" t="n" s="5">
        <v>49</v>
      </c>
      <c r="N19" t="n" s="5">
        <v>0</v>
      </c>
      <c r="O19" t="n" s="5">
        <v>49</v>
      </c>
      <c r="P19" t="n" s="5">
        <v>0</v>
      </c>
    </row>
    <row r="20" spans="1:16">
      <c r="A20" t="s" s="4">
        <v>112</v>
      </c>
      <c r="B20" t="n" s="5">
        <v>-32</v>
      </c>
      <c r="C20" t="n" s="5">
        <v>-139</v>
      </c>
      <c r="D20" t="n" s="5">
        <v>-98</v>
      </c>
      <c r="E20" t="n" s="5">
        <v>-9</v>
      </c>
      <c r="F20" t="n" s="5">
        <v>-201</v>
      </c>
      <c r="G20" t="n" s="5">
        <v>-67</v>
      </c>
      <c r="H20" t="n" s="5">
        <v>-7</v>
      </c>
      <c r="I20" t="n" s="5">
        <v>-7</v>
      </c>
      <c r="J20" t="n" s="5">
        <v>-107</v>
      </c>
      <c r="K20" t="n" s="5">
        <v>-14</v>
      </c>
      <c r="L20" t="n" s="5">
        <v>-246</v>
      </c>
      <c r="M20" t="n" s="5">
        <v>-81</v>
      </c>
      <c r="N20" t="n" s="5">
        <v>-278</v>
      </c>
      <c r="O20" t="n" s="5">
        <v>-282</v>
      </c>
      <c r="P20" t="n" s="5">
        <v>-45</v>
      </c>
    </row>
    <row r="21" spans="1:16">
      <c r="A21" t="s" s="4">
        <v>453</v>
      </c>
      <c r="B21" t="n" s="5">
        <v>-684</v>
      </c>
      <c r="C21" t="n" s="5">
        <v>-887</v>
      </c>
      <c r="D21" t="n" s="5">
        <v>-950</v>
      </c>
      <c r="E21" t="n" s="5">
        <v>-605</v>
      </c>
      <c r="F21" t="n" s="5">
        <v>-892</v>
      </c>
      <c r="G21" t="n" s="5">
        <v>2565</v>
      </c>
      <c r="H21" t="n" s="5">
        <v>4341</v>
      </c>
      <c r="I21" t="n" s="5">
        <v>-5537</v>
      </c>
      <c r="J21" t="n" s="5">
        <v>-1555</v>
      </c>
      <c r="K21" t="n" s="5">
        <v>-1196</v>
      </c>
      <c r="L21" t="n" s="5">
        <v>-2442</v>
      </c>
      <c r="M21" t="n" s="5">
        <v>1369</v>
      </c>
      <c r="N21" t="n" s="5">
        <v>-3126</v>
      </c>
      <c r="O21" t="n" s="5">
        <v>477</v>
      </c>
      <c r="P21" t="n" s="5">
        <v>-14956</v>
      </c>
    </row>
    <row r="22" spans="1:16">
      <c r="A22" t="s" s="4">
        <v>114</v>
      </c>
      <c r="B22" t="n" s="5">
        <v>-16233</v>
      </c>
      <c r="C22" t="n" s="5">
        <v>-14400</v>
      </c>
      <c r="D22" t="n" s="5">
        <v>-10711</v>
      </c>
      <c r="E22" t="n" s="5">
        <v>-10315</v>
      </c>
      <c r="F22" t="n" s="5">
        <v>-12021</v>
      </c>
      <c r="G22" t="n" s="5">
        <v>-6077</v>
      </c>
      <c r="H22" t="n" s="5">
        <v>-2254</v>
      </c>
      <c r="I22" t="n" s="5">
        <v>-10890</v>
      </c>
      <c r="J22" t="n" s="5">
        <v>-21026</v>
      </c>
      <c r="K22" t="n" s="5">
        <v>-13144</v>
      </c>
      <c r="L22" t="n" s="5">
        <v>-35426</v>
      </c>
      <c r="M22" t="n" s="5">
        <v>-19221</v>
      </c>
      <c r="N22" t="n" s="5">
        <v>-51659</v>
      </c>
      <c r="O22" t="n" s="5">
        <v>-31242</v>
      </c>
      <c r="P22" t="n" s="5">
        <v>-38794</v>
      </c>
    </row>
    <row r="23" spans="1:16">
      <c r="A23" t="s" s="4">
        <v>115</v>
      </c>
      <c r="B23" t="n" s="5">
        <v>0</v>
      </c>
      <c r="C23" t="n" s="5">
        <v>0</v>
      </c>
      <c r="D23" t="n" s="5">
        <v>0</v>
      </c>
      <c r="E23" t="n" s="5">
        <v>0</v>
      </c>
      <c r="F23" t="n" s="5">
        <v>0</v>
      </c>
      <c r="G23" t="n" s="5">
        <v>0</v>
      </c>
      <c r="H23" t="n" s="5">
        <v>0</v>
      </c>
      <c r="I23" t="n" s="5">
        <v>0</v>
      </c>
      <c r="J23" t="n" s="5">
        <v>0</v>
      </c>
      <c r="K23" t="n" s="5">
        <v>0</v>
      </c>
      <c r="L23" t="n" s="5">
        <v>0</v>
      </c>
      <c r="M23" t="n" s="5">
        <v>0</v>
      </c>
      <c r="N23" t="n" s="5">
        <v>0</v>
      </c>
      <c r="O23" t="n" s="5">
        <v>0</v>
      </c>
      <c r="P23" t="n" s="5">
        <v>0</v>
      </c>
    </row>
    <row r="24" spans="1:16">
      <c r="A24" t="s" s="4">
        <v>116</v>
      </c>
      <c r="B24" t="n" s="6">
        <v>-16233</v>
      </c>
      <c r="C24" t="n" s="6">
        <v>-14400</v>
      </c>
      <c r="D24" t="n" s="6">
        <v>-10711</v>
      </c>
      <c r="E24" t="n" s="6">
        <v>-10315</v>
      </c>
      <c r="F24" t="n" s="6">
        <v>-12021</v>
      </c>
      <c r="G24" t="n" s="5">
        <v>-6077</v>
      </c>
      <c r="H24" t="n" s="5">
        <v>-2254</v>
      </c>
      <c r="I24" t="n" s="6">
        <v>-10890</v>
      </c>
      <c r="J24" t="n" s="6">
        <v>-21026</v>
      </c>
      <c r="K24" t="n" s="5">
        <v>-13144</v>
      </c>
      <c r="L24" t="n" s="6">
        <v>-35426</v>
      </c>
      <c r="M24" t="n" s="5">
        <v>-19221</v>
      </c>
      <c r="N24" t="n" s="5">
        <v>-51659</v>
      </c>
      <c r="O24" t="n" s="5">
        <v>-31242</v>
      </c>
      <c r="P24" t="n" s="5">
        <v>-38794</v>
      </c>
    </row>
    <row r="25" spans="1:16">
      <c r="A25" t="s" s="4">
        <v>117</v>
      </c>
      <c r="G25" t="n" s="5">
        <v>0</v>
      </c>
      <c r="H25" t="n" s="5">
        <v>-1378</v>
      </c>
      <c r="K25" t="n" s="5">
        <v>-1378</v>
      </c>
      <c r="M25" t="n" s="5">
        <v>-1378</v>
      </c>
      <c r="N25" t="n" s="5">
        <v>0</v>
      </c>
      <c r="O25" t="n" s="5">
        <v>-1378</v>
      </c>
      <c r="P25" t="n" s="5">
        <v>-2039</v>
      </c>
    </row>
    <row r="26" spans="1:16">
      <c r="A26" t="s" s="4">
        <v>118</v>
      </c>
      <c r="G26" t="n" s="6">
        <v>-6077</v>
      </c>
      <c r="H26" t="n" s="6">
        <v>-3632</v>
      </c>
      <c r="K26" t="n" s="6">
        <v>-14522</v>
      </c>
      <c r="M26" t="n" s="6">
        <v>-20599</v>
      </c>
      <c r="N26" t="n" s="6">
        <v>-51659</v>
      </c>
      <c r="O26" t="n" s="6">
        <v>-32620</v>
      </c>
      <c r="P26" t="n" s="6">
        <v>-40833</v>
      </c>
    </row>
    <row r="27" spans="1:16">
      <c r="A27" t="s" s="3">
        <v>119</v>
      </c>
    </row>
    <row r="28" spans="1:16">
      <c r="A28" t="s" s="4">
        <v>120</v>
      </c>
      <c r="B28" t="n" s="8">
        <v>-0.66</v>
      </c>
      <c r="C28" t="n" s="8">
        <v>-0.59</v>
      </c>
      <c r="D28" t="n" s="8">
        <v>-0.52</v>
      </c>
      <c r="E28" t="n" s="8">
        <v>-0.53</v>
      </c>
      <c r="F28" t="n" s="8">
        <v>-0.63</v>
      </c>
      <c r="G28" t="n" s="8">
        <v>-0.47</v>
      </c>
      <c r="H28" t="n" s="8">
        <v>-2.84</v>
      </c>
      <c r="I28" t="n" s="8">
        <v>-8.59</v>
      </c>
      <c r="J28" t="n" s="8">
        <v>-1.04</v>
      </c>
      <c r="K28" t="n" s="8">
        <v>-11.41</v>
      </c>
      <c r="L28" t="n" s="8">
        <v>-1.64</v>
      </c>
      <c r="M28" t="n" s="8">
        <v>-3.97</v>
      </c>
      <c r="N28" t="n" s="8">
        <v>-2.32</v>
      </c>
      <c r="O28" t="n" s="8">
        <v>-3.74</v>
      </c>
      <c r="P28" t="n" s="8">
        <v>-32.48</v>
      </c>
    </row>
    <row r="29" spans="1:16">
      <c r="A29" t="s" s="4">
        <v>121</v>
      </c>
      <c r="B29" t="n" s="8">
        <v>-0.66</v>
      </c>
      <c r="C29" t="n" s="8">
        <v>-0.59</v>
      </c>
      <c r="D29" t="n" s="8">
        <v>-0.52</v>
      </c>
      <c r="E29" t="n" s="8">
        <v>-0.53</v>
      </c>
      <c r="F29" t="n" s="8">
        <v>-0.63</v>
      </c>
      <c r="G29" t="n" s="8">
        <v>-0.8</v>
      </c>
      <c r="H29" t="n" s="8">
        <v>-3.12</v>
      </c>
      <c r="I29" t="n" s="8">
        <v>-8.59</v>
      </c>
      <c r="J29" t="n" s="8">
        <v>-1.04</v>
      </c>
      <c r="K29" t="n" s="8">
        <v>-11.41</v>
      </c>
      <c r="L29" t="n" s="8">
        <v>-1.64</v>
      </c>
      <c r="M29" t="n" s="8">
        <v>-4.77</v>
      </c>
      <c r="N29" t="n" s="8">
        <v>-2.32</v>
      </c>
      <c r="O29" t="n" s="8">
        <v>-4.25</v>
      </c>
      <c r="P29" t="n" s="8">
        <v>-32.48</v>
      </c>
    </row>
    <row r="30" spans="1:16">
      <c r="A30" t="s" s="3">
        <v>122</v>
      </c>
    </row>
    <row r="31" spans="1:16">
      <c r="A31" t="s" s="4">
        <v>120</v>
      </c>
      <c r="B31" t="n" s="5">
        <v>24464</v>
      </c>
      <c r="C31" t="n" s="5">
        <v>24421</v>
      </c>
      <c r="D31" t="n" s="5">
        <v>20775</v>
      </c>
      <c r="E31" t="n" s="5">
        <v>19518</v>
      </c>
      <c r="F31" t="n" s="5">
        <v>19246</v>
      </c>
      <c r="G31" t="n" s="5">
        <v>12888</v>
      </c>
      <c r="H31" t="n" s="5">
        <v>1277</v>
      </c>
      <c r="I31" t="n" s="5">
        <v>1268</v>
      </c>
      <c r="J31" t="n" s="5">
        <v>20150</v>
      </c>
      <c r="K31" t="n" s="5">
        <v>1273</v>
      </c>
      <c r="L31" t="n" s="5">
        <v>21589</v>
      </c>
      <c r="M31" t="n" s="5">
        <v>5187</v>
      </c>
      <c r="N31" t="n" s="5">
        <v>22314</v>
      </c>
      <c r="O31" t="n" s="5">
        <v>8731</v>
      </c>
      <c r="P31" t="n" s="5">
        <v>1257</v>
      </c>
    </row>
    <row r="32" spans="1:16">
      <c r="A32" t="s" s="4">
        <v>121</v>
      </c>
      <c r="B32" t="n" s="5">
        <v>24464</v>
      </c>
      <c r="C32" t="n" s="5">
        <v>24421</v>
      </c>
      <c r="D32" t="n" s="5">
        <v>20775</v>
      </c>
      <c r="E32" t="n" s="5">
        <v>19518</v>
      </c>
      <c r="F32" t="n" s="5">
        <v>19246</v>
      </c>
      <c r="G32" t="n" s="5">
        <v>13422</v>
      </c>
      <c r="H32" t="n" s="5">
        <v>1347</v>
      </c>
      <c r="I32" t="n" s="5">
        <v>1268</v>
      </c>
      <c r="J32" t="n" s="5">
        <v>20150</v>
      </c>
      <c r="K32" t="n" s="5">
        <v>1273</v>
      </c>
      <c r="L32" t="n" s="5">
        <v>21589</v>
      </c>
      <c r="M32" t="n" s="5">
        <v>5417</v>
      </c>
      <c r="N32" t="n" s="5">
        <v>22314</v>
      </c>
      <c r="O32" t="n" s="5">
        <v>8911</v>
      </c>
      <c r="P32" t="n" s="5">
        <v>1257</v>
      </c>
    </row>
    <row r="33" spans="1:16">
      <c r="A33" t="s" s="4">
        <v>446</v>
      </c>
    </row>
    <row r="34" spans="1:16">
      <c r="A34" t="s" s="3">
        <v>94</v>
      </c>
    </row>
    <row r="35" spans="1:16">
      <c r="A35" t="s" s="4">
        <v>95</v>
      </c>
      <c r="D35" t="n" s="6">
        <v>3414</v>
      </c>
      <c r="E35" t="n" s="6">
        <v>2097</v>
      </c>
      <c r="F35" t="n" s="6">
        <v>4983</v>
      </c>
      <c r="G35" t="n" s="6">
        <v>1149</v>
      </c>
      <c r="H35" t="n" s="6">
        <v>4152</v>
      </c>
      <c r="I35" t="n" s="6">
        <v>2373</v>
      </c>
      <c r="J35" t="n" s="6">
        <v>5511</v>
      </c>
      <c r="K35" t="n" s="6">
        <v>6525</v>
      </c>
      <c r="M35" t="n" s="6">
        <v>7674</v>
      </c>
      <c r="O35" t="n" s="6">
        <v>12657</v>
      </c>
    </row>
    <row r="36" spans="1:16">
      <c r="A36" t="s" s="4">
        <v>96</v>
      </c>
      <c r="D36" t="n" s="5">
        <v>51</v>
      </c>
      <c r="E36" t="n" s="5">
        <v>45</v>
      </c>
      <c r="F36" t="n" s="5">
        <v>49</v>
      </c>
      <c r="G36" t="n" s="5">
        <v>48</v>
      </c>
      <c r="H36" t="n" s="5">
        <v>48</v>
      </c>
      <c r="I36" t="n" s="5">
        <v>48</v>
      </c>
      <c r="J36" t="n" s="5">
        <v>96</v>
      </c>
      <c r="K36" t="n" s="5">
        <v>96</v>
      </c>
      <c r="M36" t="n" s="5">
        <v>144</v>
      </c>
      <c r="O36" t="n" s="5">
        <v>193</v>
      </c>
    </row>
    <row r="37" spans="1:16">
      <c r="A37" t="s" s="4">
        <v>97</v>
      </c>
      <c r="D37" t="n" s="5">
        <v>164</v>
      </c>
      <c r="E37" t="n" s="5">
        <v>648</v>
      </c>
      <c r="F37" t="n" s="5">
        <v>935</v>
      </c>
      <c r="G37" t="n" s="5">
        <v>149</v>
      </c>
      <c r="H37" t="n" s="5">
        <v>300</v>
      </c>
      <c r="I37" t="n" s="5">
        <v>309</v>
      </c>
      <c r="J37" t="n" s="5">
        <v>812</v>
      </c>
      <c r="K37" t="n" s="5">
        <v>609</v>
      </c>
      <c r="M37" t="n" s="5">
        <v>758</v>
      </c>
      <c r="O37" t="n" s="5">
        <v>1693</v>
      </c>
    </row>
    <row r="38" spans="1:16">
      <c r="A38" t="s" s="4">
        <v>98</v>
      </c>
      <c r="D38" t="n" s="5">
        <v>3629</v>
      </c>
      <c r="E38" t="n" s="5">
        <v>2790</v>
      </c>
      <c r="F38" t="n" s="5">
        <v>5967</v>
      </c>
      <c r="G38" t="n" s="5">
        <v>1346</v>
      </c>
      <c r="H38" t="n" s="5">
        <v>4500</v>
      </c>
      <c r="I38" t="n" s="5">
        <v>2730</v>
      </c>
      <c r="J38" t="n" s="5">
        <v>6419</v>
      </c>
      <c r="K38" t="n" s="5">
        <v>7230</v>
      </c>
      <c r="M38" t="n" s="5">
        <v>8576</v>
      </c>
      <c r="O38" t="n" s="5">
        <v>14543</v>
      </c>
    </row>
    <row r="39" spans="1:16">
      <c r="A39" t="s" s="4">
        <v>451</v>
      </c>
      <c r="D39" t="n" s="5">
        <v>2849</v>
      </c>
      <c r="E39" t="n" s="5">
        <v>1652</v>
      </c>
      <c r="F39" t="n" s="5">
        <v>4466</v>
      </c>
      <c r="G39" t="n" s="5">
        <v>1077</v>
      </c>
      <c r="H39" t="n" s="5">
        <v>3398</v>
      </c>
      <c r="I39" t="n" s="5">
        <v>1795</v>
      </c>
      <c r="J39" t="n" s="5">
        <v>4501</v>
      </c>
      <c r="K39" t="n" s="5">
        <v>5193</v>
      </c>
      <c r="M39" t="n" s="5">
        <v>6270</v>
      </c>
      <c r="O39" t="n" s="5">
        <v>10736</v>
      </c>
    </row>
    <row r="40" spans="1:16">
      <c r="A40" t="s" s="4">
        <v>452</v>
      </c>
      <c r="D40" t="n" s="5">
        <v>780</v>
      </c>
      <c r="E40" t="n" s="5">
        <v>1138</v>
      </c>
      <c r="F40" t="n" s="5">
        <v>1501</v>
      </c>
      <c r="G40" t="n" s="5">
        <v>269</v>
      </c>
      <c r="H40" t="n" s="5">
        <v>1102</v>
      </c>
      <c r="I40" t="n" s="5">
        <v>935</v>
      </c>
      <c r="J40" t="n" s="5">
        <v>1918</v>
      </c>
      <c r="K40" t="n" s="5">
        <v>2037</v>
      </c>
      <c r="M40" t="n" s="5">
        <v>2306</v>
      </c>
      <c r="O40" t="n" s="5">
        <v>3807</v>
      </c>
    </row>
    <row r="41" spans="1:16">
      <c r="A41" t="s" s="3">
        <v>101</v>
      </c>
    </row>
    <row r="42" spans="1:16">
      <c r="A42" t="s" s="4">
        <v>102</v>
      </c>
      <c r="D42" t="n" s="5">
        <v>4264</v>
      </c>
      <c r="E42" t="n" s="5">
        <v>4282</v>
      </c>
      <c r="F42" t="n" s="5">
        <v>6136</v>
      </c>
      <c r="G42" t="n" s="5">
        <v>4454</v>
      </c>
      <c r="H42" t="n" s="5">
        <v>3941</v>
      </c>
      <c r="I42" t="n" s="5">
        <v>3283</v>
      </c>
      <c r="J42" t="n" s="5">
        <v>8546</v>
      </c>
      <c r="K42" t="n" s="5">
        <v>7224</v>
      </c>
      <c r="M42" t="n" s="5">
        <v>11678</v>
      </c>
      <c r="O42" t="n" s="5">
        <v>17814</v>
      </c>
    </row>
    <row r="43" spans="1:16">
      <c r="A43" t="s" s="4">
        <v>104</v>
      </c>
      <c r="D43" t="n" s="5">
        <v>5989</v>
      </c>
      <c r="E43" t="n" s="5">
        <v>6330</v>
      </c>
      <c r="F43" t="n" s="5">
        <v>4571</v>
      </c>
      <c r="G43" t="n" s="5">
        <v>4493</v>
      </c>
      <c r="H43" t="n" s="5">
        <v>3107</v>
      </c>
      <c r="I43" t="n" s="5">
        <v>2847</v>
      </c>
      <c r="J43" t="n" s="5">
        <v>12319</v>
      </c>
      <c r="K43" t="n" s="5">
        <v>5954</v>
      </c>
      <c r="M43" t="n" s="5">
        <v>10447</v>
      </c>
      <c r="O43" t="n" s="5">
        <v>15018</v>
      </c>
    </row>
    <row r="44" spans="1:16">
      <c r="A44" t="s" s="4">
        <v>105</v>
      </c>
      <c r="D44" t="n" s="5">
        <v>10253</v>
      </c>
      <c r="E44" t="n" s="5">
        <v>10612</v>
      </c>
      <c r="F44" t="n" s="5">
        <v>10707</v>
      </c>
      <c r="G44" t="n" s="5">
        <v>8947</v>
      </c>
      <c r="H44" t="n" s="5">
        <v>7048</v>
      </c>
      <c r="I44" t="n" s="5">
        <v>6130</v>
      </c>
      <c r="J44" t="n" s="5">
        <v>20865</v>
      </c>
      <c r="K44" t="n" s="5">
        <v>13178</v>
      </c>
      <c r="M44" t="n" s="5">
        <v>22125</v>
      </c>
      <c r="O44" t="n" s="5">
        <v>32832</v>
      </c>
    </row>
    <row r="45" spans="1:16">
      <c r="A45" t="s" s="4">
        <v>106</v>
      </c>
      <c r="D45" t="n" s="5">
        <v>-9473</v>
      </c>
      <c r="E45" t="n" s="5">
        <v>-9474</v>
      </c>
      <c r="F45" t="n" s="5">
        <v>-9206</v>
      </c>
      <c r="G45" t="n" s="5">
        <v>-8678</v>
      </c>
      <c r="H45" t="n" s="5">
        <v>-5946</v>
      </c>
      <c r="I45" t="n" s="5">
        <v>-5195</v>
      </c>
      <c r="J45" t="n" s="5">
        <v>-18947</v>
      </c>
      <c r="K45" t="n" s="5">
        <v>-11141</v>
      </c>
      <c r="M45" t="n" s="5">
        <v>-19819</v>
      </c>
      <c r="O45" t="n" s="5">
        <v>-29025</v>
      </c>
    </row>
    <row r="46" spans="1:16">
      <c r="A46" t="s" s="3">
        <v>107</v>
      </c>
    </row>
    <row r="47" spans="1:16">
      <c r="A47" t="s" s="4">
        <v>108</v>
      </c>
      <c r="D47" t="n" s="5">
        <v>11</v>
      </c>
      <c r="E47" t="n" s="5">
        <v>10</v>
      </c>
      <c r="F47" t="n" s="5">
        <v>24</v>
      </c>
      <c r="G47" t="n" s="5">
        <v>24</v>
      </c>
      <c r="H47" t="n" s="5">
        <v>0</v>
      </c>
      <c r="I47" t="n" s="5">
        <v>1</v>
      </c>
      <c r="J47" t="n" s="5">
        <v>21</v>
      </c>
      <c r="K47" t="n" s="5">
        <v>1</v>
      </c>
      <c r="M47" t="n" s="5">
        <v>25</v>
      </c>
      <c r="O47" t="n" s="5">
        <v>49</v>
      </c>
    </row>
    <row r="48" spans="1:16">
      <c r="A48" t="s" s="4">
        <v>109</v>
      </c>
      <c r="D48" t="n" s="5">
        <v>-825</v>
      </c>
      <c r="E48" t="n" s="5">
        <v>-773</v>
      </c>
      <c r="F48" t="n" s="5">
        <v>-608</v>
      </c>
      <c r="G48" t="n" s="5">
        <v>-1119</v>
      </c>
      <c r="H48" t="n" s="5">
        <v>-2285</v>
      </c>
      <c r="I48" t="n" s="5">
        <v>-1985</v>
      </c>
      <c r="J48" t="n" s="5">
        <v>-1598</v>
      </c>
      <c r="K48" t="n" s="5">
        <v>-4270</v>
      </c>
      <c r="M48" t="n" s="5">
        <v>-5389</v>
      </c>
      <c r="O48" t="n" s="5">
        <v>-5997</v>
      </c>
    </row>
    <row r="49" spans="1:16">
      <c r="A49" t="s" s="4">
        <v>110</v>
      </c>
      <c r="G49" t="n" s="5">
        <v>3730</v>
      </c>
      <c r="H49" t="n" s="5">
        <v>6550</v>
      </c>
      <c r="I49" t="n" s="5">
        <v>-3563</v>
      </c>
      <c r="K49" t="n" s="5">
        <v>2987</v>
      </c>
      <c r="M49" t="n" s="5">
        <v>6717</v>
      </c>
      <c r="O49" t="n" s="5">
        <v>6717</v>
      </c>
    </row>
    <row r="50" spans="1:16">
      <c r="A50" t="s" s="4">
        <v>111</v>
      </c>
      <c r="G50" t="n" s="5">
        <v>0</v>
      </c>
      <c r="H50" t="n" s="5">
        <v>49</v>
      </c>
      <c r="K50" t="n" s="5">
        <v>49</v>
      </c>
      <c r="M50" t="n" s="5">
        <v>49</v>
      </c>
      <c r="O50" t="n" s="5">
        <v>49</v>
      </c>
    </row>
    <row r="51" spans="1:16">
      <c r="A51" t="s" s="4">
        <v>112</v>
      </c>
      <c r="D51" t="n" s="5">
        <v>-98</v>
      </c>
      <c r="E51" t="n" s="5">
        <v>-9</v>
      </c>
      <c r="F51" t="n" s="5">
        <v>-201</v>
      </c>
      <c r="G51" t="n" s="5">
        <v>-67</v>
      </c>
      <c r="H51" t="n" s="5">
        <v>-7</v>
      </c>
      <c r="I51" t="n" s="5">
        <v>-7</v>
      </c>
      <c r="J51" t="n" s="5">
        <v>-107</v>
      </c>
      <c r="K51" t="n" s="5">
        <v>-14</v>
      </c>
      <c r="M51" t="n" s="5">
        <v>-81</v>
      </c>
      <c r="O51" t="n" s="5">
        <v>-282</v>
      </c>
    </row>
    <row r="52" spans="1:16">
      <c r="A52" t="s" s="4">
        <v>453</v>
      </c>
      <c r="D52" t="n" s="5">
        <v>-912</v>
      </c>
      <c r="E52" t="n" s="5">
        <v>-772</v>
      </c>
      <c r="F52" t="n" s="5">
        <v>-785</v>
      </c>
      <c r="G52" t="n" s="5">
        <v>2568</v>
      </c>
      <c r="H52" t="n" s="5">
        <v>4307</v>
      </c>
      <c r="I52" t="n" s="5">
        <v>-5554</v>
      </c>
      <c r="J52" t="n" s="5">
        <v>-1684</v>
      </c>
      <c r="K52" t="n" s="5">
        <v>-1247</v>
      </c>
      <c r="M52" t="n" s="5">
        <v>1321</v>
      </c>
      <c r="O52" t="n" s="5">
        <v>536</v>
      </c>
    </row>
    <row r="53" spans="1:16">
      <c r="A53" t="s" s="4">
        <v>114</v>
      </c>
      <c r="D53" t="n" s="5">
        <v>-10385</v>
      </c>
      <c r="E53" t="n" s="5">
        <v>-10246</v>
      </c>
      <c r="F53" t="n" s="5">
        <v>-9991</v>
      </c>
      <c r="G53" t="n" s="5">
        <v>-6110</v>
      </c>
      <c r="H53" t="n" s="5">
        <v>-1639</v>
      </c>
      <c r="I53" t="n" s="5">
        <v>-10749</v>
      </c>
      <c r="J53" t="n" s="5">
        <v>-20631</v>
      </c>
      <c r="K53" t="n" s="5">
        <v>-12388</v>
      </c>
      <c r="M53" t="n" s="5">
        <v>-18498</v>
      </c>
      <c r="O53" t="n" s="5">
        <v>-28489</v>
      </c>
    </row>
    <row r="54" spans="1:16">
      <c r="A54" t="s" s="4">
        <v>115</v>
      </c>
      <c r="D54" t="n" s="5">
        <v>0</v>
      </c>
      <c r="E54" t="n" s="5">
        <v>0</v>
      </c>
      <c r="F54" t="n" s="5">
        <v>0</v>
      </c>
      <c r="G54" t="n" s="5">
        <v>0</v>
      </c>
      <c r="H54" t="n" s="5">
        <v>0</v>
      </c>
      <c r="I54" t="n" s="5">
        <v>0</v>
      </c>
      <c r="J54" t="n" s="5">
        <v>0</v>
      </c>
      <c r="K54" t="n" s="5">
        <v>0</v>
      </c>
      <c r="M54" t="n" s="5">
        <v>0</v>
      </c>
      <c r="O54" t="n" s="5">
        <v>0</v>
      </c>
    </row>
    <row r="55" spans="1:16">
      <c r="A55" t="s" s="4">
        <v>116</v>
      </c>
      <c r="D55" t="n" s="6">
        <v>-10385</v>
      </c>
      <c r="E55" t="n" s="6">
        <v>-10246</v>
      </c>
      <c r="F55" t="n" s="6">
        <v>-9991</v>
      </c>
      <c r="G55" t="n" s="5">
        <v>-6110</v>
      </c>
      <c r="H55" t="n" s="5">
        <v>-1639</v>
      </c>
      <c r="I55" t="n" s="6">
        <v>-10749</v>
      </c>
      <c r="J55" t="n" s="6">
        <v>-20631</v>
      </c>
      <c r="K55" t="n" s="5">
        <v>-12388</v>
      </c>
      <c r="M55" t="n" s="5">
        <v>-18498</v>
      </c>
      <c r="O55" t="n" s="5">
        <v>-28489</v>
      </c>
    </row>
    <row r="56" spans="1:16">
      <c r="A56" t="s" s="4">
        <v>117</v>
      </c>
      <c r="G56" t="n" s="5">
        <v>0</v>
      </c>
      <c r="H56" t="n" s="5">
        <v>-1378</v>
      </c>
      <c r="K56" t="n" s="5">
        <v>-1378</v>
      </c>
      <c r="M56" t="n" s="5">
        <v>-1378</v>
      </c>
      <c r="O56" t="n" s="5">
        <v>-1378</v>
      </c>
    </row>
    <row r="57" spans="1:16">
      <c r="A57" t="s" s="4">
        <v>118</v>
      </c>
      <c r="G57" t="n" s="6">
        <v>-6110</v>
      </c>
      <c r="H57" t="n" s="6">
        <v>-3017</v>
      </c>
      <c r="K57" t="n" s="6">
        <v>-13766</v>
      </c>
      <c r="M57" t="n" s="6">
        <v>-19876</v>
      </c>
      <c r="O57" t="n" s="6">
        <v>-29867</v>
      </c>
    </row>
    <row r="58" spans="1:16">
      <c r="A58" t="s" s="3">
        <v>119</v>
      </c>
    </row>
    <row r="59" spans="1:16">
      <c r="A59" t="s" s="4">
        <v>120</v>
      </c>
      <c r="D59" t="n" s="8">
        <v>-0.5</v>
      </c>
      <c r="E59" t="n" s="8">
        <v>-0.52</v>
      </c>
      <c r="F59" t="n" s="8">
        <v>-0.52</v>
      </c>
      <c r="G59" t="n" s="8">
        <v>-0.47</v>
      </c>
      <c r="H59" t="n" s="8">
        <v>-2.36</v>
      </c>
      <c r="I59" t="n" s="8">
        <v>-8.48</v>
      </c>
      <c r="J59" t="n" s="8">
        <v>-1.02</v>
      </c>
      <c r="K59" t="n" s="8">
        <v>-10.81</v>
      </c>
      <c r="M59" t="n" s="8">
        <v>-3.83</v>
      </c>
      <c r="O59" t="n" s="8">
        <v>-3.42</v>
      </c>
    </row>
    <row r="60" spans="1:16">
      <c r="A60" t="s" s="4">
        <v>121</v>
      </c>
      <c r="D60" t="n" s="8">
        <v>-0.5</v>
      </c>
      <c r="E60" t="n" s="8">
        <v>-0.52</v>
      </c>
      <c r="F60" t="n" s="8">
        <v>-0.52</v>
      </c>
      <c r="G60" t="n" s="8">
        <v>-0.8</v>
      </c>
      <c r="H60" t="n" s="8">
        <v>-2.67</v>
      </c>
      <c r="I60" t="n" s="8">
        <v>-8.48</v>
      </c>
      <c r="J60" t="n" s="8">
        <v>-1.02</v>
      </c>
      <c r="K60" t="n" s="8">
        <v>-10.81</v>
      </c>
      <c r="M60" t="n" s="8">
        <v>-4.63</v>
      </c>
      <c r="O60" t="n" s="8">
        <v>-3.94</v>
      </c>
    </row>
    <row r="61" spans="1:16">
      <c r="A61" t="s" s="3">
        <v>122</v>
      </c>
    </row>
    <row r="62" spans="1:16">
      <c r="A62" t="s" s="4">
        <v>120</v>
      </c>
      <c r="D62" t="n" s="5">
        <v>20775</v>
      </c>
      <c r="E62" t="n" s="5">
        <v>19518</v>
      </c>
      <c r="F62" t="n" s="5">
        <v>19246</v>
      </c>
      <c r="G62" t="n" s="5">
        <v>12888</v>
      </c>
      <c r="H62" t="n" s="5">
        <v>1277</v>
      </c>
      <c r="I62" t="n" s="5">
        <v>1268</v>
      </c>
      <c r="J62" t="n" s="5">
        <v>20150</v>
      </c>
      <c r="K62" t="n" s="5">
        <v>1273</v>
      </c>
      <c r="M62" t="n" s="5">
        <v>5187</v>
      </c>
      <c r="O62" t="n" s="5">
        <v>8731</v>
      </c>
    </row>
    <row r="63" spans="1:16">
      <c r="A63" t="s" s="4">
        <v>121</v>
      </c>
      <c r="D63" t="n" s="5">
        <v>20775</v>
      </c>
      <c r="E63" t="n" s="5">
        <v>19518</v>
      </c>
      <c r="F63" t="n" s="5">
        <v>19246</v>
      </c>
      <c r="G63" t="n" s="5">
        <v>13422</v>
      </c>
      <c r="H63" t="n" s="5">
        <v>1347</v>
      </c>
      <c r="I63" t="n" s="5">
        <v>1268</v>
      </c>
      <c r="J63" t="n" s="5">
        <v>20150</v>
      </c>
      <c r="K63" t="n" s="5">
        <v>1273</v>
      </c>
      <c r="M63" t="n" s="5">
        <v>5417</v>
      </c>
      <c r="O63" t="n" s="5">
        <v>8911</v>
      </c>
    </row>
    <row r="64" spans="1:16">
      <c r="A64" t="s" s="4">
        <v>454</v>
      </c>
    </row>
    <row r="65" spans="1:16">
      <c r="A65" t="s" s="3">
        <v>94</v>
      </c>
    </row>
    <row r="66" spans="1:16">
      <c r="A66" t="s" s="4">
        <v>95</v>
      </c>
      <c r="D66" t="n" s="6">
        <v>-537</v>
      </c>
      <c r="E66" t="n" s="6">
        <v>-43</v>
      </c>
      <c r="F66" t="n" s="6">
        <v>-2868</v>
      </c>
      <c r="G66" t="n" s="6">
        <v>440</v>
      </c>
      <c r="H66" t="n" s="6">
        <v>-2357</v>
      </c>
      <c r="I66" t="n" s="6">
        <v>-284</v>
      </c>
      <c r="J66" t="n" s="6">
        <v>-580</v>
      </c>
      <c r="K66" t="n" s="6">
        <v>-2641</v>
      </c>
      <c r="M66" t="n" s="6">
        <v>-2201</v>
      </c>
      <c r="O66" t="n" s="6">
        <v>-5069</v>
      </c>
    </row>
    <row r="67" spans="1:16">
      <c r="A67" t="s" s="4">
        <v>96</v>
      </c>
      <c r="D67" t="n" s="5">
        <v>0</v>
      </c>
      <c r="E67" t="n" s="5">
        <v>0</v>
      </c>
      <c r="F67" t="n" s="5">
        <v>0</v>
      </c>
      <c r="G67" t="n" s="5">
        <v>0</v>
      </c>
      <c r="H67" t="n" s="5">
        <v>0</v>
      </c>
      <c r="I67" t="n" s="5">
        <v>0</v>
      </c>
      <c r="J67" t="n" s="5">
        <v>0</v>
      </c>
      <c r="K67" t="n" s="5">
        <v>0</v>
      </c>
      <c r="M67" t="n" s="5">
        <v>0</v>
      </c>
      <c r="O67" t="n" s="5">
        <v>0</v>
      </c>
    </row>
    <row r="68" spans="1:16">
      <c r="A68" t="s" s="4">
        <v>97</v>
      </c>
      <c r="D68" t="n" s="5">
        <v>42</v>
      </c>
      <c r="E68" t="n" s="5">
        <v>-43</v>
      </c>
      <c r="F68" t="n" s="5">
        <v>-825</v>
      </c>
      <c r="G68" t="n" s="5">
        <v>147</v>
      </c>
      <c r="H68" t="n" s="5">
        <v>-95</v>
      </c>
      <c r="I68" t="n" s="5">
        <v>-255</v>
      </c>
      <c r="J68" t="n" s="5">
        <v>-1</v>
      </c>
      <c r="K68" t="n" s="5">
        <v>-350</v>
      </c>
      <c r="M68" t="n" s="5">
        <v>-203</v>
      </c>
      <c r="O68" t="n" s="5">
        <v>-1028</v>
      </c>
    </row>
    <row r="69" spans="1:16">
      <c r="A69" t="s" s="4">
        <v>98</v>
      </c>
      <c r="D69" t="n" s="5">
        <v>-495</v>
      </c>
      <c r="E69" t="n" s="5">
        <v>-86</v>
      </c>
      <c r="F69" t="n" s="5">
        <v>-3693</v>
      </c>
      <c r="G69" t="n" s="5">
        <v>587</v>
      </c>
      <c r="H69" t="n" s="5">
        <v>-2452</v>
      </c>
      <c r="I69" t="n" s="5">
        <v>-539</v>
      </c>
      <c r="J69" t="n" s="5">
        <v>-581</v>
      </c>
      <c r="K69" t="n" s="5">
        <v>-2991</v>
      </c>
      <c r="M69" t="n" s="5">
        <v>-2404</v>
      </c>
      <c r="O69" t="n" s="5">
        <v>-6097</v>
      </c>
    </row>
    <row r="70" spans="1:16">
      <c r="A70" t="s" s="4">
        <v>451</v>
      </c>
      <c r="D70" t="n" s="5">
        <v>-138</v>
      </c>
      <c r="E70" t="n" s="5">
        <v>69</v>
      </c>
      <c r="F70" t="n" s="5">
        <v>-1744</v>
      </c>
      <c r="G70" t="n" s="5">
        <v>517</v>
      </c>
      <c r="H70" t="n" s="5">
        <v>-1813</v>
      </c>
      <c r="I70" t="n" s="5">
        <v>-381</v>
      </c>
      <c r="J70" t="n" s="5">
        <v>-69</v>
      </c>
      <c r="K70" t="n" s="5">
        <v>-2194</v>
      </c>
      <c r="M70" t="n" s="5">
        <v>-1677</v>
      </c>
      <c r="O70" t="n" s="5">
        <v>-3421</v>
      </c>
    </row>
    <row r="71" spans="1:16">
      <c r="A71" t="s" s="4">
        <v>452</v>
      </c>
      <c r="D71" t="n" s="5">
        <v>-357</v>
      </c>
      <c r="E71" t="n" s="5">
        <v>-155</v>
      </c>
      <c r="F71" t="n" s="5">
        <v>-1949</v>
      </c>
      <c r="G71" t="n" s="5">
        <v>70</v>
      </c>
      <c r="H71" t="n" s="5">
        <v>-639</v>
      </c>
      <c r="I71" t="n" s="5">
        <v>-158</v>
      </c>
      <c r="J71" t="n" s="5">
        <v>-512</v>
      </c>
      <c r="K71" t="n" s="5">
        <v>-797</v>
      </c>
      <c r="M71" t="n" s="5">
        <v>-727</v>
      </c>
      <c r="O71" t="n" s="5">
        <v>-2676</v>
      </c>
    </row>
    <row r="72" spans="1:16">
      <c r="A72" t="s" s="3">
        <v>101</v>
      </c>
    </row>
    <row r="73" spans="1:16">
      <c r="A73" t="s" s="4">
        <v>102</v>
      </c>
      <c r="D73" t="n" s="5">
        <v>0</v>
      </c>
      <c r="E73" t="n" s="5">
        <v>0</v>
      </c>
      <c r="F73" t="n" s="5">
        <v>0</v>
      </c>
      <c r="G73" t="n" s="5">
        <v>0</v>
      </c>
      <c r="H73" t="n" s="5">
        <v>0</v>
      </c>
      <c r="I73" t="n" s="5">
        <v>0</v>
      </c>
      <c r="J73" t="n" s="5">
        <v>0</v>
      </c>
      <c r="K73" t="n" s="5">
        <v>0</v>
      </c>
      <c r="M73" t="n" s="5">
        <v>0</v>
      </c>
      <c r="O73" t="n" s="5">
        <v>0</v>
      </c>
    </row>
    <row r="74" spans="1:16">
      <c r="A74" t="s" s="4">
        <v>104</v>
      </c>
      <c r="D74" t="n" s="5">
        <v>0</v>
      </c>
      <c r="E74" t="n" s="5">
        <v>-18</v>
      </c>
      <c r="F74" t="n" s="5">
        <v>-10</v>
      </c>
      <c r="G74" t="n" s="5">
        <v>0</v>
      </c>
      <c r="H74" t="n" s="5">
        <v>0</v>
      </c>
      <c r="I74" t="n" s="5">
        <v>0</v>
      </c>
      <c r="J74" t="n" s="5">
        <v>-18</v>
      </c>
      <c r="K74" t="n" s="5">
        <v>0</v>
      </c>
      <c r="M74" t="n" s="5">
        <v>0</v>
      </c>
      <c r="O74" t="n" s="5">
        <v>-10</v>
      </c>
    </row>
    <row r="75" spans="1:16">
      <c r="A75" t="s" s="4">
        <v>105</v>
      </c>
      <c r="D75" t="n" s="5">
        <v>0</v>
      </c>
      <c r="E75" t="n" s="5">
        <v>-18</v>
      </c>
      <c r="F75" t="n" s="5">
        <v>-10</v>
      </c>
      <c r="G75" t="n" s="5">
        <v>0</v>
      </c>
      <c r="H75" t="n" s="5">
        <v>0</v>
      </c>
      <c r="I75" t="n" s="5">
        <v>0</v>
      </c>
      <c r="J75" t="n" s="5">
        <v>-18</v>
      </c>
      <c r="K75" t="n" s="5">
        <v>0</v>
      </c>
      <c r="M75" t="n" s="5">
        <v>0</v>
      </c>
      <c r="O75" t="n" s="5">
        <v>-10</v>
      </c>
    </row>
    <row r="76" spans="1:16">
      <c r="A76" t="s" s="4">
        <v>106</v>
      </c>
      <c r="D76" t="n" s="5">
        <v>-357</v>
      </c>
      <c r="E76" t="n" s="5">
        <v>-137</v>
      </c>
      <c r="F76" t="n" s="5">
        <v>-1939</v>
      </c>
      <c r="G76" t="n" s="5">
        <v>70</v>
      </c>
      <c r="H76" t="n" s="5">
        <v>-639</v>
      </c>
      <c r="I76" t="n" s="5">
        <v>-158</v>
      </c>
      <c r="J76" t="n" s="5">
        <v>-494</v>
      </c>
      <c r="K76" t="n" s="5">
        <v>-797</v>
      </c>
      <c r="M76" t="n" s="5">
        <v>-727</v>
      </c>
      <c r="O76" t="n" s="5">
        <v>-2666</v>
      </c>
    </row>
    <row r="77" spans="1:16">
      <c r="A77" t="s" s="3">
        <v>107</v>
      </c>
    </row>
    <row r="78" spans="1:16">
      <c r="A78" t="s" s="4">
        <v>108</v>
      </c>
      <c r="D78" t="n" s="5">
        <v>0</v>
      </c>
      <c r="E78" t="n" s="5">
        <v>0</v>
      </c>
      <c r="F78" t="n" s="5">
        <v>0</v>
      </c>
      <c r="G78" t="n" s="5">
        <v>0</v>
      </c>
      <c r="H78" t="n" s="5">
        <v>0</v>
      </c>
      <c r="I78" t="n" s="5">
        <v>0</v>
      </c>
      <c r="J78" t="n" s="5">
        <v>0</v>
      </c>
      <c r="K78" t="n" s="5">
        <v>0</v>
      </c>
      <c r="M78" t="n" s="5">
        <v>0</v>
      </c>
      <c r="O78" t="n" s="5">
        <v>0</v>
      </c>
    </row>
    <row r="79" spans="1:16">
      <c r="A79" t="s" s="4">
        <v>109</v>
      </c>
      <c r="D79" t="n" s="5">
        <v>0</v>
      </c>
      <c r="E79" t="n" s="5">
        <v>0</v>
      </c>
      <c r="F79" t="n" s="5">
        <v>0</v>
      </c>
      <c r="G79" t="n" s="5">
        <v>0</v>
      </c>
      <c r="H79" t="n" s="5">
        <v>0</v>
      </c>
      <c r="I79" t="n" s="5">
        <v>0</v>
      </c>
      <c r="J79" t="n" s="5">
        <v>0</v>
      </c>
      <c r="K79" t="n" s="5">
        <v>0</v>
      </c>
      <c r="M79" t="n" s="5">
        <v>0</v>
      </c>
      <c r="O79" t="n" s="5">
        <v>0</v>
      </c>
    </row>
    <row r="80" spans="1:16">
      <c r="A80" t="s" s="4">
        <v>110</v>
      </c>
      <c r="G80" t="n" s="5">
        <v>0</v>
      </c>
      <c r="H80" t="n" s="5">
        <v>0</v>
      </c>
      <c r="I80" t="n" s="5">
        <v>0</v>
      </c>
      <c r="K80" t="n" s="5">
        <v>0</v>
      </c>
      <c r="M80" t="n" s="5">
        <v>0</v>
      </c>
      <c r="O80" t="n" s="5">
        <v>0</v>
      </c>
    </row>
    <row r="81" spans="1:16">
      <c r="A81" t="s" s="4">
        <v>111</v>
      </c>
      <c r="G81" t="n" s="5">
        <v>0</v>
      </c>
      <c r="H81" t="n" s="5">
        <v>0</v>
      </c>
      <c r="K81" t="n" s="5">
        <v>0</v>
      </c>
      <c r="M81" t="n" s="5">
        <v>0</v>
      </c>
      <c r="O81" t="n" s="5">
        <v>0</v>
      </c>
    </row>
    <row r="82" spans="1:16">
      <c r="A82" t="s" s="4">
        <v>112</v>
      </c>
      <c r="D82" t="n" s="5">
        <v>0</v>
      </c>
      <c r="E82" t="n" s="5">
        <v>0</v>
      </c>
      <c r="F82" t="n" s="5">
        <v>0</v>
      </c>
      <c r="G82" t="n" s="5">
        <v>0</v>
      </c>
      <c r="H82" t="n" s="5">
        <v>0</v>
      </c>
      <c r="I82" t="n" s="5">
        <v>0</v>
      </c>
      <c r="J82" t="n" s="5">
        <v>0</v>
      </c>
      <c r="K82" t="n" s="5">
        <v>0</v>
      </c>
      <c r="M82" t="n" s="5">
        <v>0</v>
      </c>
      <c r="O82" t="n" s="5">
        <v>0</v>
      </c>
    </row>
    <row r="83" spans="1:16">
      <c r="A83" t="s" s="4">
        <v>453</v>
      </c>
      <c r="D83" t="n" s="5">
        <v>0</v>
      </c>
      <c r="E83" t="n" s="5">
        <v>0</v>
      </c>
      <c r="F83" t="n" s="5">
        <v>0</v>
      </c>
      <c r="G83" t="n" s="5">
        <v>0</v>
      </c>
      <c r="H83" t="n" s="5">
        <v>0</v>
      </c>
      <c r="I83" t="n" s="5">
        <v>0</v>
      </c>
      <c r="J83" t="n" s="5">
        <v>0</v>
      </c>
      <c r="M83" t="n" s="5">
        <v>0</v>
      </c>
      <c r="O83" t="n" s="5">
        <v>0</v>
      </c>
    </row>
    <row r="84" spans="1:16">
      <c r="A84" t="s" s="4">
        <v>114</v>
      </c>
      <c r="D84" t="n" s="5">
        <v>-357</v>
      </c>
      <c r="E84" t="n" s="5">
        <v>-137</v>
      </c>
      <c r="F84" t="n" s="5">
        <v>-1939</v>
      </c>
      <c r="G84" t="n" s="5">
        <v>70</v>
      </c>
      <c r="H84" t="n" s="5">
        <v>-639</v>
      </c>
      <c r="I84" t="n" s="5">
        <v>-158</v>
      </c>
      <c r="J84" t="n" s="5">
        <v>-494</v>
      </c>
      <c r="K84" t="n" s="5">
        <v>-797</v>
      </c>
      <c r="M84" t="n" s="5">
        <v>-727</v>
      </c>
      <c r="O84" t="n" s="5">
        <v>-2666</v>
      </c>
    </row>
    <row r="85" spans="1:16">
      <c r="A85" t="s" s="4">
        <v>115</v>
      </c>
      <c r="D85" t="n" s="5">
        <v>0</v>
      </c>
      <c r="E85" t="n" s="5">
        <v>0</v>
      </c>
      <c r="F85" t="n" s="5">
        <v>0</v>
      </c>
      <c r="G85" t="n" s="5">
        <v>0</v>
      </c>
      <c r="H85" t="n" s="5">
        <v>0</v>
      </c>
      <c r="I85" t="n" s="5">
        <v>0</v>
      </c>
      <c r="J85" t="n" s="5">
        <v>0</v>
      </c>
      <c r="K85" t="n" s="5">
        <v>0</v>
      </c>
      <c r="M85" t="n" s="5">
        <v>0</v>
      </c>
      <c r="O85" t="n" s="5">
        <v>0</v>
      </c>
    </row>
    <row r="86" spans="1:16">
      <c r="A86" t="s" s="4">
        <v>116</v>
      </c>
      <c r="D86" t="n" s="6">
        <v>-357</v>
      </c>
      <c r="E86" t="n" s="6">
        <v>-137</v>
      </c>
      <c r="F86" t="n" s="6">
        <v>-1939</v>
      </c>
      <c r="G86" t="n" s="5">
        <v>70</v>
      </c>
      <c r="H86" t="n" s="5">
        <v>-639</v>
      </c>
      <c r="I86" t="n" s="6">
        <v>-158</v>
      </c>
      <c r="J86" t="n" s="6">
        <v>-494</v>
      </c>
      <c r="K86" t="n" s="5">
        <v>-797</v>
      </c>
      <c r="M86" t="n" s="5">
        <v>-727</v>
      </c>
      <c r="O86" t="n" s="5">
        <v>-2666</v>
      </c>
    </row>
    <row r="87" spans="1:16">
      <c r="A87" t="s" s="4">
        <v>117</v>
      </c>
      <c r="G87" t="n" s="5">
        <v>0</v>
      </c>
      <c r="H87" t="n" s="5">
        <v>0</v>
      </c>
      <c r="K87" t="n" s="5">
        <v>0</v>
      </c>
      <c r="M87" t="n" s="5">
        <v>0</v>
      </c>
      <c r="O87" t="n" s="5">
        <v>0</v>
      </c>
    </row>
    <row r="88" spans="1:16">
      <c r="A88" t="s" s="4">
        <v>118</v>
      </c>
      <c r="G88" t="n" s="6">
        <v>70</v>
      </c>
      <c r="H88" t="n" s="6">
        <v>-639</v>
      </c>
      <c r="K88" t="n" s="6">
        <v>-797</v>
      </c>
      <c r="M88" t="n" s="6">
        <v>-727</v>
      </c>
      <c r="O88" t="n" s="6">
        <v>-2666</v>
      </c>
    </row>
    <row r="89" spans="1:16">
      <c r="A89" t="s" s="3">
        <v>119</v>
      </c>
    </row>
    <row r="90" spans="1:16">
      <c r="A90" t="s" s="4">
        <v>120</v>
      </c>
      <c r="D90" t="n" s="8">
        <v>-0.02</v>
      </c>
      <c r="E90" t="n" s="8">
        <v>-0.01</v>
      </c>
      <c r="F90" t="n" s="8">
        <v>-0.1</v>
      </c>
      <c r="G90" t="n" s="6">
        <v>0</v>
      </c>
      <c r="H90" t="n" s="8">
        <v>-0.5</v>
      </c>
      <c r="I90" t="n" s="8">
        <v>-0.12</v>
      </c>
      <c r="J90" t="n" s="8">
        <v>-0.02</v>
      </c>
      <c r="K90" t="n" s="8">
        <v>-0.63</v>
      </c>
      <c r="M90" t="n" s="8">
        <v>-0.14</v>
      </c>
      <c r="O90" t="n" s="8">
        <v>-0.31</v>
      </c>
    </row>
    <row r="91" spans="1:16">
      <c r="A91" t="s" s="4">
        <v>121</v>
      </c>
      <c r="D91" t="n" s="8">
        <v>-0.02</v>
      </c>
      <c r="E91" t="n" s="8">
        <v>-0.01</v>
      </c>
      <c r="F91" t="n" s="8">
        <v>-0.1</v>
      </c>
      <c r="G91" t="n" s="6">
        <v>0</v>
      </c>
      <c r="H91" t="n" s="8">
        <v>-0.47</v>
      </c>
      <c r="I91" t="n" s="8">
        <v>-0.12</v>
      </c>
      <c r="J91" t="n" s="8">
        <v>-0.02</v>
      </c>
      <c r="K91" t="n" s="8">
        <v>-0.63</v>
      </c>
      <c r="M91" t="n" s="8">
        <v>-0.14</v>
      </c>
      <c r="O91" t="n" s="8">
        <v>-0.3</v>
      </c>
    </row>
    <row r="92" spans="1:16">
      <c r="A92" t="s" s="3">
        <v>122</v>
      </c>
    </row>
    <row r="93" spans="1:16">
      <c r="A93" t="s" s="4">
        <v>120</v>
      </c>
      <c r="D93" t="n" s="5">
        <v>0</v>
      </c>
      <c r="E93" t="n" s="5">
        <v>0</v>
      </c>
      <c r="F93" t="n" s="5">
        <v>0</v>
      </c>
      <c r="G93" t="n" s="5">
        <v>0</v>
      </c>
      <c r="H93" t="n" s="5">
        <v>0</v>
      </c>
      <c r="I93" t="n" s="5">
        <v>0</v>
      </c>
      <c r="J93" t="n" s="5">
        <v>0</v>
      </c>
      <c r="K93" t="n" s="5">
        <v>0</v>
      </c>
      <c r="M93" t="n" s="5">
        <v>0</v>
      </c>
      <c r="O93" t="n" s="5">
        <v>0</v>
      </c>
    </row>
    <row r="94" spans="1:16">
      <c r="A94" t="s" s="4">
        <v>121</v>
      </c>
      <c r="D94" t="n" s="5">
        <v>0</v>
      </c>
      <c r="E94" t="n" s="5">
        <v>0</v>
      </c>
      <c r="F94" t="n" s="5">
        <v>0</v>
      </c>
      <c r="G94" t="n" s="5">
        <v>0</v>
      </c>
      <c r="H94" t="n" s="5">
        <v>0</v>
      </c>
      <c r="I94" t="n" s="5">
        <v>0</v>
      </c>
      <c r="J94" t="n" s="5">
        <v>0</v>
      </c>
      <c r="K94" t="n" s="5">
        <v>0</v>
      </c>
      <c r="M94" t="n" s="5">
        <v>0</v>
      </c>
      <c r="O94" t="n" s="5">
        <v>0</v>
      </c>
    </row>
    <row r="95" spans="1:16">
      <c r="A95" t="s" s="4">
        <v>455</v>
      </c>
    </row>
    <row r="96" spans="1:16">
      <c r="A96" t="s" s="3">
        <v>94</v>
      </c>
    </row>
    <row r="97" spans="1:16">
      <c r="A97" t="s" s="4">
        <v>95</v>
      </c>
      <c r="D97" t="n" s="6">
        <v>0</v>
      </c>
      <c r="E97" t="n" s="6">
        <v>0</v>
      </c>
      <c r="F97" t="n" s="6">
        <v>0</v>
      </c>
      <c r="G97" t="n" s="6">
        <v>0</v>
      </c>
      <c r="H97" t="n" s="6">
        <v>0</v>
      </c>
      <c r="I97" t="n" s="6">
        <v>0</v>
      </c>
      <c r="J97" t="n" s="6">
        <v>0</v>
      </c>
      <c r="K97" t="n" s="6">
        <v>0</v>
      </c>
      <c r="M97" t="n" s="6">
        <v>0</v>
      </c>
      <c r="O97" t="n" s="6">
        <v>0</v>
      </c>
    </row>
    <row r="98" spans="1:16">
      <c r="A98" t="s" s="4">
        <v>96</v>
      </c>
      <c r="D98" t="n" s="5">
        <v>0</v>
      </c>
      <c r="E98" t="n" s="5">
        <v>0</v>
      </c>
      <c r="F98" t="n" s="5">
        <v>0</v>
      </c>
      <c r="G98" t="n" s="5">
        <v>0</v>
      </c>
      <c r="H98" t="n" s="5">
        <v>0</v>
      </c>
      <c r="I98" t="n" s="5">
        <v>0</v>
      </c>
      <c r="J98" t="n" s="5">
        <v>0</v>
      </c>
      <c r="K98" t="n" s="5">
        <v>0</v>
      </c>
      <c r="M98" t="n" s="5">
        <v>0</v>
      </c>
      <c r="O98" t="n" s="5">
        <v>0</v>
      </c>
    </row>
    <row r="99" spans="1:16">
      <c r="A99" t="s" s="4">
        <v>97</v>
      </c>
      <c r="D99" t="n" s="5">
        <v>0</v>
      </c>
      <c r="E99" t="n" s="5">
        <v>0</v>
      </c>
      <c r="F99" t="n" s="5">
        <v>0</v>
      </c>
      <c r="G99" t="n" s="5">
        <v>0</v>
      </c>
      <c r="H99" t="n" s="5">
        <v>0</v>
      </c>
      <c r="I99" t="n" s="5">
        <v>0</v>
      </c>
      <c r="J99" t="n" s="5">
        <v>0</v>
      </c>
      <c r="K99" t="n" s="5">
        <v>0</v>
      </c>
      <c r="M99" t="n" s="5">
        <v>0</v>
      </c>
      <c r="O99" t="n" s="5">
        <v>0</v>
      </c>
    </row>
    <row r="100" spans="1:16">
      <c r="A100" t="s" s="4">
        <v>98</v>
      </c>
      <c r="D100" t="n" s="5">
        <v>0</v>
      </c>
      <c r="E100" t="n" s="5">
        <v>0</v>
      </c>
      <c r="F100" t="n" s="5">
        <v>0</v>
      </c>
      <c r="G100" t="n" s="5">
        <v>0</v>
      </c>
      <c r="H100" t="n" s="5">
        <v>0</v>
      </c>
      <c r="I100" t="n" s="5">
        <v>0</v>
      </c>
      <c r="J100" t="n" s="5">
        <v>0</v>
      </c>
      <c r="K100" t="n" s="5">
        <v>0</v>
      </c>
      <c r="M100" t="n" s="5">
        <v>0</v>
      </c>
      <c r="O100" t="n" s="5">
        <v>0</v>
      </c>
    </row>
    <row r="101" spans="1:16">
      <c r="A101" t="s" s="4">
        <v>451</v>
      </c>
      <c r="D101" t="n" s="5">
        <v>0</v>
      </c>
      <c r="E101" t="n" s="5">
        <v>72</v>
      </c>
      <c r="F101" t="n" s="5">
        <v>-72</v>
      </c>
      <c r="G101" t="n" s="5">
        <v>0</v>
      </c>
      <c r="H101" t="n" s="5">
        <v>0</v>
      </c>
      <c r="I101" t="n" s="5">
        <v>0</v>
      </c>
      <c r="J101" t="n" s="5">
        <v>72</v>
      </c>
      <c r="K101" t="n" s="5">
        <v>0</v>
      </c>
      <c r="M101" t="n" s="5">
        <v>0</v>
      </c>
      <c r="O101" t="n" s="5">
        <v>-72</v>
      </c>
    </row>
    <row r="102" spans="1:16">
      <c r="A102" t="s" s="4">
        <v>452</v>
      </c>
      <c r="D102" t="n" s="5">
        <v>0</v>
      </c>
      <c r="E102" t="n" s="5">
        <v>-72</v>
      </c>
      <c r="F102" t="n" s="5">
        <v>72</v>
      </c>
      <c r="G102" t="n" s="5">
        <v>0</v>
      </c>
      <c r="H102" t="n" s="5">
        <v>0</v>
      </c>
      <c r="I102" t="n" s="5">
        <v>0</v>
      </c>
      <c r="J102" t="n" s="5">
        <v>-72</v>
      </c>
      <c r="K102" t="n" s="5">
        <v>0</v>
      </c>
      <c r="M102" t="n" s="5">
        <v>0</v>
      </c>
      <c r="O102" t="n" s="5">
        <v>72</v>
      </c>
    </row>
    <row r="103" spans="1:16">
      <c r="A103" t="s" s="3">
        <v>101</v>
      </c>
    </row>
    <row r="104" spans="1:16">
      <c r="A104" t="s" s="4">
        <v>102</v>
      </c>
      <c r="D104" t="n" s="5">
        <v>0</v>
      </c>
      <c r="E104" t="n" s="5">
        <v>15</v>
      </c>
      <c r="F104" t="n" s="5">
        <v>91</v>
      </c>
      <c r="G104" t="n" s="5">
        <v>0</v>
      </c>
      <c r="H104" t="n" s="5">
        <v>0</v>
      </c>
      <c r="I104" t="n" s="5">
        <v>0</v>
      </c>
      <c r="J104" t="n" s="5">
        <v>15</v>
      </c>
      <c r="K104" t="n" s="5">
        <v>0</v>
      </c>
      <c r="M104" t="n" s="5">
        <v>0</v>
      </c>
      <c r="O104" t="n" s="5">
        <v>91</v>
      </c>
    </row>
    <row r="105" spans="1:16">
      <c r="A105" t="s" s="4">
        <v>104</v>
      </c>
      <c r="D105" t="n" s="5">
        <v>-69</v>
      </c>
      <c r="E105" t="n" s="5">
        <v>12</v>
      </c>
      <c r="F105" t="n" s="5">
        <v>-35</v>
      </c>
      <c r="G105" t="n" s="5">
        <v>34</v>
      </c>
      <c r="H105" t="n" s="5">
        <v>10</v>
      </c>
      <c r="I105" t="n" s="5">
        <v>0</v>
      </c>
      <c r="J105" t="n" s="5">
        <v>-57</v>
      </c>
      <c r="K105" t="n" s="5">
        <v>10</v>
      </c>
      <c r="M105" t="n" s="5">
        <v>44</v>
      </c>
      <c r="O105" t="n" s="5">
        <v>9</v>
      </c>
    </row>
    <row r="106" spans="1:16">
      <c r="A106" t="s" s="4">
        <v>105</v>
      </c>
      <c r="D106" t="n" s="5">
        <v>-69</v>
      </c>
      <c r="E106" t="n" s="5">
        <v>27</v>
      </c>
      <c r="F106" t="n" s="5">
        <v>56</v>
      </c>
      <c r="G106" t="n" s="5">
        <v>34</v>
      </c>
      <c r="H106" t="n" s="5">
        <v>10</v>
      </c>
      <c r="I106" t="n" s="5">
        <v>0</v>
      </c>
      <c r="J106" t="n" s="5">
        <v>-42</v>
      </c>
      <c r="K106" t="n" s="5">
        <v>10</v>
      </c>
      <c r="M106" t="n" s="5">
        <v>44</v>
      </c>
      <c r="O106" t="n" s="5">
        <v>100</v>
      </c>
    </row>
    <row r="107" spans="1:16">
      <c r="A107" t="s" s="4">
        <v>106</v>
      </c>
      <c r="D107" t="n" s="5">
        <v>69</v>
      </c>
      <c r="E107" t="n" s="5">
        <v>-99</v>
      </c>
      <c r="F107" t="n" s="5">
        <v>16</v>
      </c>
      <c r="G107" t="n" s="5">
        <v>-34</v>
      </c>
      <c r="H107" t="n" s="5">
        <v>-10</v>
      </c>
      <c r="I107" t="n" s="5">
        <v>0</v>
      </c>
      <c r="J107" t="n" s="5">
        <v>-30</v>
      </c>
      <c r="K107" t="n" s="5">
        <v>-10</v>
      </c>
      <c r="M107" t="n" s="5">
        <v>-44</v>
      </c>
      <c r="O107" t="n" s="5">
        <v>-28</v>
      </c>
    </row>
    <row r="108" spans="1:16">
      <c r="A108" t="s" s="3">
        <v>107</v>
      </c>
    </row>
    <row r="109" spans="1:16">
      <c r="A109" t="s" s="4">
        <v>108</v>
      </c>
      <c r="D109" t="n" s="5">
        <v>0</v>
      </c>
      <c r="E109" t="n" s="5">
        <v>0</v>
      </c>
      <c r="F109" t="n" s="5">
        <v>0</v>
      </c>
      <c r="G109" t="n" s="5">
        <v>0</v>
      </c>
      <c r="H109" t="n" s="5">
        <v>0</v>
      </c>
      <c r="I109" t="n" s="5">
        <v>0</v>
      </c>
      <c r="J109" t="n" s="5">
        <v>0</v>
      </c>
      <c r="K109" t="n" s="5">
        <v>0</v>
      </c>
      <c r="M109" t="n" s="5">
        <v>0</v>
      </c>
      <c r="O109" t="n" s="5">
        <v>0</v>
      </c>
    </row>
    <row r="110" spans="1:16">
      <c r="A110" t="s" s="4">
        <v>109</v>
      </c>
      <c r="D110" t="n" s="5">
        <v>-38</v>
      </c>
      <c r="E110" t="n" s="5">
        <v>167</v>
      </c>
      <c r="F110" t="n" s="5">
        <v>-107</v>
      </c>
      <c r="G110" t="n" s="5">
        <v>-3</v>
      </c>
      <c r="H110" t="n" s="5">
        <v>34</v>
      </c>
      <c r="I110" t="n" s="5">
        <v>17</v>
      </c>
      <c r="J110" t="n" s="5">
        <v>129</v>
      </c>
      <c r="K110" t="n" s="5">
        <v>51</v>
      </c>
      <c r="M110" t="n" s="5">
        <v>48</v>
      </c>
      <c r="O110" t="n" s="5">
        <v>-59</v>
      </c>
    </row>
    <row r="111" spans="1:16">
      <c r="A111" t="s" s="4">
        <v>110</v>
      </c>
      <c r="G111" t="n" s="5">
        <v>0</v>
      </c>
      <c r="H111" t="n" s="5">
        <v>0</v>
      </c>
      <c r="I111" t="n" s="5">
        <v>0</v>
      </c>
      <c r="K111" t="n" s="5">
        <v>0</v>
      </c>
      <c r="M111" t="n" s="5">
        <v>0</v>
      </c>
      <c r="O111" t="n" s="5">
        <v>0</v>
      </c>
    </row>
    <row r="112" spans="1:16">
      <c r="A112" t="s" s="4">
        <v>111</v>
      </c>
      <c r="G112" t="n" s="5">
        <v>0</v>
      </c>
      <c r="H112" t="n" s="5">
        <v>0</v>
      </c>
      <c r="K112" t="n" s="5">
        <v>0</v>
      </c>
      <c r="M112" t="n" s="5">
        <v>0</v>
      </c>
      <c r="O112" t="n" s="5">
        <v>0</v>
      </c>
    </row>
    <row r="113" spans="1:16">
      <c r="A113" t="s" s="4">
        <v>112</v>
      </c>
      <c r="D113" t="n" s="5">
        <v>0</v>
      </c>
      <c r="E113" t="n" s="5">
        <v>0</v>
      </c>
      <c r="F113" t="n" s="5">
        <v>0</v>
      </c>
      <c r="G113" t="n" s="5">
        <v>0</v>
      </c>
      <c r="H113" t="n" s="5">
        <v>0</v>
      </c>
      <c r="I113" t="n" s="5">
        <v>0</v>
      </c>
      <c r="J113" t="n" s="5">
        <v>0</v>
      </c>
      <c r="K113" t="n" s="5">
        <v>0</v>
      </c>
      <c r="M113" t="n" s="5">
        <v>0</v>
      </c>
      <c r="O113" t="n" s="5">
        <v>0</v>
      </c>
    </row>
    <row r="114" spans="1:16">
      <c r="A114" t="s" s="4">
        <v>453</v>
      </c>
      <c r="D114" t="n" s="5">
        <v>-38</v>
      </c>
      <c r="E114" t="n" s="5">
        <v>167</v>
      </c>
      <c r="F114" t="n" s="5">
        <v>-107</v>
      </c>
      <c r="G114" t="n" s="5">
        <v>-3</v>
      </c>
      <c r="H114" t="n" s="5">
        <v>34</v>
      </c>
      <c r="I114" t="n" s="5">
        <v>17</v>
      </c>
      <c r="J114" t="n" s="5">
        <v>129</v>
      </c>
      <c r="K114" t="n" s="5">
        <v>51</v>
      </c>
      <c r="M114" t="n" s="5">
        <v>48</v>
      </c>
      <c r="O114" t="n" s="5">
        <v>-59</v>
      </c>
    </row>
    <row r="115" spans="1:16">
      <c r="A115" t="s" s="4">
        <v>114</v>
      </c>
      <c r="D115" t="n" s="5">
        <v>31</v>
      </c>
      <c r="E115" t="n" s="5">
        <v>68</v>
      </c>
      <c r="F115" t="n" s="5">
        <v>-91</v>
      </c>
      <c r="G115" t="n" s="5">
        <v>-37</v>
      </c>
      <c r="H115" t="n" s="5">
        <v>24</v>
      </c>
      <c r="I115" t="n" s="5">
        <v>17</v>
      </c>
      <c r="J115" t="n" s="5">
        <v>99</v>
      </c>
      <c r="K115" t="n" s="5">
        <v>41</v>
      </c>
      <c r="M115" t="n" s="5">
        <v>4</v>
      </c>
      <c r="O115" t="n" s="5">
        <v>-87</v>
      </c>
    </row>
    <row r="116" spans="1:16">
      <c r="A116" t="s" s="4">
        <v>115</v>
      </c>
      <c r="D116" t="n" s="5">
        <v>0</v>
      </c>
      <c r="E116" t="n" s="5">
        <v>0</v>
      </c>
      <c r="F116" t="n" s="5">
        <v>0</v>
      </c>
      <c r="G116" t="n" s="5">
        <v>0</v>
      </c>
      <c r="H116" t="n" s="5">
        <v>0</v>
      </c>
      <c r="I116" t="n" s="5">
        <v>0</v>
      </c>
      <c r="J116" t="n" s="5">
        <v>0</v>
      </c>
      <c r="K116" t="n" s="5">
        <v>0</v>
      </c>
      <c r="M116" t="n" s="5">
        <v>0</v>
      </c>
      <c r="O116" t="n" s="5">
        <v>0</v>
      </c>
    </row>
    <row r="117" spans="1:16">
      <c r="A117" t="s" s="4">
        <v>116</v>
      </c>
      <c r="D117" t="n" s="6">
        <v>31</v>
      </c>
      <c r="E117" t="n" s="6">
        <v>68</v>
      </c>
      <c r="F117" t="n" s="6">
        <v>-91</v>
      </c>
      <c r="G117" t="n" s="5">
        <v>-37</v>
      </c>
      <c r="H117" t="n" s="5">
        <v>24</v>
      </c>
      <c r="I117" t="n" s="6">
        <v>17</v>
      </c>
      <c r="J117" t="n" s="6">
        <v>99</v>
      </c>
      <c r="K117" t="n" s="5">
        <v>41</v>
      </c>
      <c r="M117" t="n" s="5">
        <v>4</v>
      </c>
      <c r="O117" t="n" s="5">
        <v>-87</v>
      </c>
    </row>
    <row r="118" spans="1:16">
      <c r="A118" t="s" s="4">
        <v>117</v>
      </c>
      <c r="G118" t="n" s="5">
        <v>0</v>
      </c>
      <c r="H118" t="n" s="5">
        <v>0</v>
      </c>
      <c r="K118" t="n" s="5">
        <v>0</v>
      </c>
      <c r="M118" t="n" s="5">
        <v>0</v>
      </c>
      <c r="O118" t="n" s="5">
        <v>0</v>
      </c>
    </row>
    <row r="119" spans="1:16">
      <c r="A119" t="s" s="4">
        <v>118</v>
      </c>
      <c r="G119" t="n" s="6">
        <v>-37</v>
      </c>
      <c r="H119" t="n" s="6">
        <v>24</v>
      </c>
      <c r="K119" t="n" s="6">
        <v>41</v>
      </c>
      <c r="M119" t="n" s="6">
        <v>4</v>
      </c>
      <c r="O119" t="n" s="6">
        <v>-87</v>
      </c>
    </row>
    <row r="120" spans="1:16">
      <c r="A120" t="s" s="3">
        <v>119</v>
      </c>
    </row>
    <row r="121" spans="1:16">
      <c r="A121" t="s" s="4">
        <v>120</v>
      </c>
      <c r="D121" t="n" s="6">
        <v>0</v>
      </c>
      <c r="E121" t="n" s="6">
        <v>0</v>
      </c>
      <c r="F121" t="n" s="8">
        <v>-0.01</v>
      </c>
      <c r="G121" t="n" s="6">
        <v>0</v>
      </c>
      <c r="H121" t="n" s="8">
        <v>0.02</v>
      </c>
      <c r="I121" t="n" s="8">
        <v>0.01</v>
      </c>
      <c r="J121" t="n" s="6">
        <v>0</v>
      </c>
      <c r="K121" t="n" s="8">
        <v>0.03</v>
      </c>
      <c r="M121" t="n" s="6">
        <v>0</v>
      </c>
      <c r="O121" t="n" s="8">
        <v>-0.01</v>
      </c>
    </row>
    <row r="122" spans="1:16">
      <c r="A122" t="s" s="4">
        <v>121</v>
      </c>
      <c r="D122" t="n" s="6">
        <v>0</v>
      </c>
      <c r="E122" t="n" s="6">
        <v>0</v>
      </c>
      <c r="F122" t="n" s="8">
        <v>-0.01</v>
      </c>
      <c r="G122" t="n" s="6">
        <v>0</v>
      </c>
      <c r="H122" t="n" s="8">
        <v>0.02</v>
      </c>
      <c r="I122" t="n" s="8">
        <v>0.01</v>
      </c>
      <c r="J122" t="n" s="6">
        <v>0</v>
      </c>
      <c r="K122" t="n" s="8">
        <v>0.03</v>
      </c>
      <c r="M122" t="n" s="6">
        <v>0</v>
      </c>
      <c r="O122" t="n" s="8">
        <v>-0.01</v>
      </c>
    </row>
    <row r="123" spans="1:16">
      <c r="A123" t="s" s="3">
        <v>122</v>
      </c>
    </row>
    <row r="124" spans="1:16">
      <c r="A124" t="s" s="4">
        <v>120</v>
      </c>
      <c r="D124" t="n" s="5">
        <v>0</v>
      </c>
      <c r="E124" t="n" s="5">
        <v>0</v>
      </c>
      <c r="F124" t="n" s="5">
        <v>0</v>
      </c>
      <c r="G124" t="n" s="5">
        <v>0</v>
      </c>
      <c r="H124" t="n" s="5">
        <v>0</v>
      </c>
      <c r="I124" t="n" s="5">
        <v>0</v>
      </c>
      <c r="J124" t="n" s="5">
        <v>0</v>
      </c>
      <c r="K124" t="n" s="5">
        <v>0</v>
      </c>
      <c r="M124" t="n" s="5">
        <v>0</v>
      </c>
      <c r="O124" t="n" s="5">
        <v>0</v>
      </c>
    </row>
    <row r="125" spans="1:16">
      <c r="A125" t="s" s="4">
        <v>121</v>
      </c>
      <c r="D125" t="n" s="5">
        <v>0</v>
      </c>
      <c r="E125" t="n" s="5">
        <v>0</v>
      </c>
      <c r="F125" t="n" s="5">
        <v>0</v>
      </c>
      <c r="G125" t="n" s="5">
        <v>0</v>
      </c>
      <c r="H125" t="n" s="5">
        <v>0</v>
      </c>
      <c r="I125" t="n" s="5">
        <v>0</v>
      </c>
      <c r="J125" t="n" s="5">
        <v>0</v>
      </c>
      <c r="K125" t="n" s="5">
        <v>0</v>
      </c>
      <c r="M125" t="n" s="5">
        <v>0</v>
      </c>
      <c r="O125" t="n" s="5">
        <v>0</v>
      </c>
    </row>
  </sheetData>
  <mergeCells count="5">
    <mergeCell ref="A1:A2"/>
    <mergeCell ref="B1:I1"/>
    <mergeCell ref="J1:K1"/>
    <mergeCell ref="L1:M1"/>
    <mergeCell ref="N1:P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456</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449</v>
      </c>
    </row>
    <row r="4" spans="1:16">
      <c r="A4" t="s" s="4">
        <v>125</v>
      </c>
      <c r="B4" t="n" s="6">
        <v>40000</v>
      </c>
      <c r="C4" t="n" s="6">
        <v>230000</v>
      </c>
      <c r="D4" t="n" s="6">
        <v>130000</v>
      </c>
      <c r="E4" t="n" s="6">
        <v>161000</v>
      </c>
      <c r="F4" t="n" s="6">
        <v>79000</v>
      </c>
      <c r="G4" t="n" s="6">
        <v>178000</v>
      </c>
      <c r="H4" t="n" s="6">
        <v>117000</v>
      </c>
      <c r="J4" t="n" s="6">
        <v>291000</v>
      </c>
      <c r="K4" t="n" s="6">
        <v>117000</v>
      </c>
      <c r="L4" t="n" s="6">
        <v>521000</v>
      </c>
      <c r="M4" t="n" s="6">
        <v>295000</v>
      </c>
      <c r="N4" t="n" s="6">
        <v>561000</v>
      </c>
      <c r="O4" t="n" s="6">
        <v>374000</v>
      </c>
      <c r="P4" t="n" s="6">
        <v>126000</v>
      </c>
    </row>
    <row r="5" spans="1:16">
      <c r="A5" t="s" s="4">
        <v>446</v>
      </c>
    </row>
    <row r="6" spans="1:16">
      <c r="A6" t="s" s="3">
        <v>449</v>
      </c>
    </row>
    <row r="7" spans="1:16">
      <c r="A7" t="s" s="4">
        <v>125</v>
      </c>
      <c r="D7" t="n" s="5">
        <v>73000</v>
      </c>
      <c r="E7" t="n" s="5">
        <v>192000</v>
      </c>
      <c r="F7" t="n" s="5">
        <v>569000</v>
      </c>
      <c r="G7" t="n" s="5">
        <v>51000</v>
      </c>
      <c r="H7" t="n" s="5">
        <v>170000</v>
      </c>
      <c r="I7" t="n" s="6">
        <v>194000</v>
      </c>
      <c r="J7" t="n" s="5">
        <v>265000</v>
      </c>
      <c r="K7" t="n" s="5">
        <v>364000</v>
      </c>
      <c r="M7" t="n" s="5">
        <v>415000</v>
      </c>
      <c r="O7" t="n" s="5">
        <v>984000</v>
      </c>
    </row>
    <row r="8" spans="1:16">
      <c r="A8" t="s" s="4">
        <v>454</v>
      </c>
    </row>
    <row r="9" spans="1:16">
      <c r="A9" t="s" s="3">
        <v>449</v>
      </c>
    </row>
    <row r="10" spans="1:16">
      <c r="A10" t="s" s="4">
        <v>125</v>
      </c>
      <c r="D10" t="n" s="5">
        <v>57000</v>
      </c>
      <c r="E10" t="n" s="5">
        <v>-31000</v>
      </c>
      <c r="F10" t="n" s="5">
        <v>-490000</v>
      </c>
      <c r="G10" t="n" s="5">
        <v>127000</v>
      </c>
      <c r="H10" t="n" s="5">
        <v>-53000</v>
      </c>
      <c r="I10" t="n" s="5">
        <v>-194000</v>
      </c>
      <c r="J10" t="n" s="5">
        <v>26000</v>
      </c>
      <c r="K10" t="n" s="5">
        <v>-247000</v>
      </c>
      <c r="M10" t="n" s="5">
        <v>-120000</v>
      </c>
      <c r="O10" t="n" s="5">
        <v>-610000</v>
      </c>
    </row>
    <row r="11" spans="1:16">
      <c r="A11" t="s" s="4">
        <v>455</v>
      </c>
    </row>
    <row r="12" spans="1:16">
      <c r="A12" t="s" s="3">
        <v>449</v>
      </c>
    </row>
    <row r="13" spans="1:16">
      <c r="A13" t="s" s="4">
        <v>125</v>
      </c>
      <c r="D13" t="n" s="6">
        <v>0</v>
      </c>
      <c r="E13" t="n" s="6">
        <v>0</v>
      </c>
      <c r="F13" t="n" s="6">
        <v>0</v>
      </c>
      <c r="G13" t="n" s="6">
        <v>0</v>
      </c>
      <c r="H13" t="n" s="6">
        <v>0</v>
      </c>
      <c r="I13" t="n" s="6">
        <v>0</v>
      </c>
      <c r="J13" t="n" s="6">
        <v>0</v>
      </c>
      <c r="K13" t="n" s="6">
        <v>0</v>
      </c>
      <c r="M13" t="n" s="6">
        <v>0</v>
      </c>
      <c r="O13" t="n" s="6">
        <v>0</v>
      </c>
    </row>
  </sheetData>
  <mergeCells count="5">
    <mergeCell ref="A1:A2"/>
    <mergeCell ref="B1:I1"/>
    <mergeCell ref="J1:K1"/>
    <mergeCell ref="L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457</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449</v>
      </c>
    </row>
    <row r="4" spans="1:16">
      <c r="A4" t="s" s="4">
        <v>116</v>
      </c>
      <c r="B4" t="n" s="6">
        <v>-16233</v>
      </c>
      <c r="C4" t="n" s="6">
        <v>-14400</v>
      </c>
      <c r="D4" t="n" s="6">
        <v>-10711</v>
      </c>
      <c r="E4" t="n" s="6">
        <v>-10315</v>
      </c>
      <c r="F4" t="n" s="6">
        <v>-12021</v>
      </c>
      <c r="G4" t="n" s="6">
        <v>-6077</v>
      </c>
      <c r="H4" t="n" s="6">
        <v>-2254</v>
      </c>
      <c r="I4" t="n" s="6">
        <v>-10890</v>
      </c>
      <c r="J4" t="n" s="6">
        <v>-21026</v>
      </c>
      <c r="K4" t="n" s="6">
        <v>-13144</v>
      </c>
      <c r="L4" t="n" s="6">
        <v>-35426</v>
      </c>
      <c r="M4" t="n" s="6">
        <v>-19221</v>
      </c>
      <c r="N4" t="n" s="6">
        <v>-51659</v>
      </c>
      <c r="O4" t="n" s="6">
        <v>-31242</v>
      </c>
      <c r="P4" t="n" s="6">
        <v>-38794</v>
      </c>
    </row>
    <row r="5" spans="1:16">
      <c r="A5" t="s" s="4">
        <v>128</v>
      </c>
      <c r="B5" t="n" s="5">
        <v>0</v>
      </c>
      <c r="C5" t="n" s="5">
        <v>0</v>
      </c>
      <c r="D5" t="n" s="5">
        <v>0</v>
      </c>
      <c r="E5" t="n" s="5">
        <v>0</v>
      </c>
      <c r="F5" t="n" s="5">
        <v>0</v>
      </c>
      <c r="G5" t="n" s="5">
        <v>0</v>
      </c>
      <c r="H5" t="n" s="5">
        <v>0</v>
      </c>
      <c r="I5" t="n" s="5">
        <v>0</v>
      </c>
      <c r="J5" t="n" s="5">
        <v>0</v>
      </c>
      <c r="K5" t="n" s="5">
        <v>0</v>
      </c>
      <c r="L5" t="n" s="5">
        <v>0</v>
      </c>
      <c r="M5" t="n" s="5">
        <v>0</v>
      </c>
      <c r="N5" t="n" s="5">
        <v>0</v>
      </c>
      <c r="O5" t="n" s="5">
        <v>0</v>
      </c>
      <c r="P5" t="n" s="5">
        <v>0</v>
      </c>
    </row>
    <row r="6" spans="1:16">
      <c r="A6" t="s" s="4">
        <v>129</v>
      </c>
      <c r="B6" t="n" s="6">
        <v>-16233</v>
      </c>
      <c r="C6" t="n" s="6">
        <v>-14400</v>
      </c>
      <c r="D6" t="n" s="5">
        <v>-10711</v>
      </c>
      <c r="E6" t="n" s="5">
        <v>-10315</v>
      </c>
      <c r="F6" t="n" s="5">
        <v>-12021</v>
      </c>
      <c r="G6" t="n" s="5">
        <v>-6077</v>
      </c>
      <c r="H6" t="n" s="5">
        <v>-2254</v>
      </c>
      <c r="I6" t="n" s="5">
        <v>-10890</v>
      </c>
      <c r="J6" t="n" s="5">
        <v>-21026</v>
      </c>
      <c r="K6" t="n" s="5">
        <v>-13144</v>
      </c>
      <c r="L6" t="n" s="6">
        <v>-35426</v>
      </c>
      <c r="M6" t="n" s="5">
        <v>-19221</v>
      </c>
      <c r="N6" t="n" s="6">
        <v>-51659</v>
      </c>
      <c r="O6" t="n" s="5">
        <v>-31242</v>
      </c>
      <c r="P6" t="n" s="6">
        <v>-38794</v>
      </c>
    </row>
    <row r="7" spans="1:16">
      <c r="A7" t="s" s="4">
        <v>446</v>
      </c>
    </row>
    <row r="8" spans="1:16">
      <c r="A8" t="s" s="3">
        <v>449</v>
      </c>
    </row>
    <row r="9" spans="1:16">
      <c r="A9" t="s" s="4">
        <v>116</v>
      </c>
      <c r="D9" t="n" s="5">
        <v>-10385</v>
      </c>
      <c r="E9" t="n" s="5">
        <v>-10246</v>
      </c>
      <c r="F9" t="n" s="5">
        <v>-9991</v>
      </c>
      <c r="G9" t="n" s="5">
        <v>-6110</v>
      </c>
      <c r="H9" t="n" s="5">
        <v>-1639</v>
      </c>
      <c r="I9" t="n" s="5">
        <v>-10749</v>
      </c>
      <c r="J9" t="n" s="5">
        <v>-20631</v>
      </c>
      <c r="K9" t="n" s="5">
        <v>-12388</v>
      </c>
      <c r="M9" t="n" s="5">
        <v>-18498</v>
      </c>
      <c r="O9" t="n" s="5">
        <v>-28489</v>
      </c>
    </row>
    <row r="10" spans="1:16">
      <c r="A10" t="s" s="4">
        <v>128</v>
      </c>
      <c r="D10" t="n" s="5">
        <v>0</v>
      </c>
      <c r="E10" t="n" s="5">
        <v>0</v>
      </c>
      <c r="F10" t="n" s="5">
        <v>0</v>
      </c>
      <c r="G10" t="n" s="5">
        <v>0</v>
      </c>
      <c r="H10" t="n" s="5">
        <v>0</v>
      </c>
      <c r="I10" t="n" s="5">
        <v>0</v>
      </c>
      <c r="J10" t="n" s="5">
        <v>0</v>
      </c>
      <c r="K10" t="n" s="5">
        <v>0</v>
      </c>
      <c r="M10" t="n" s="5">
        <v>0</v>
      </c>
      <c r="O10" t="n" s="5">
        <v>0</v>
      </c>
    </row>
    <row r="11" spans="1:16">
      <c r="A11" t="s" s="4">
        <v>129</v>
      </c>
      <c r="D11" t="n" s="5">
        <v>-10385</v>
      </c>
      <c r="E11" t="n" s="5">
        <v>-10246</v>
      </c>
      <c r="F11" t="n" s="5">
        <v>-9991</v>
      </c>
      <c r="G11" t="n" s="5">
        <v>-6110</v>
      </c>
      <c r="H11" t="n" s="5">
        <v>-1639</v>
      </c>
      <c r="I11" t="n" s="5">
        <v>-10749</v>
      </c>
      <c r="J11" t="n" s="5">
        <v>-20631</v>
      </c>
      <c r="K11" t="n" s="5">
        <v>-12388</v>
      </c>
      <c r="M11" t="n" s="5">
        <v>-18498</v>
      </c>
      <c r="O11" t="n" s="5">
        <v>-28489</v>
      </c>
    </row>
    <row r="12" spans="1:16">
      <c r="A12" t="s" s="4">
        <v>447</v>
      </c>
    </row>
    <row r="13" spans="1:16">
      <c r="A13" t="s" s="3">
        <v>449</v>
      </c>
    </row>
    <row r="14" spans="1:16">
      <c r="A14" t="s" s="4">
        <v>116</v>
      </c>
      <c r="D14" t="n" s="5">
        <v>-326</v>
      </c>
      <c r="E14" t="n" s="5">
        <v>-69</v>
      </c>
      <c r="F14" t="n" s="5">
        <v>-2030</v>
      </c>
      <c r="G14" t="n" s="5">
        <v>33</v>
      </c>
      <c r="H14" t="n" s="5">
        <v>-615</v>
      </c>
      <c r="I14" t="n" s="5">
        <v>-141</v>
      </c>
      <c r="J14" t="n" s="5">
        <v>-395</v>
      </c>
      <c r="K14" t="n" s="5">
        <v>-756</v>
      </c>
      <c r="M14" t="n" s="5">
        <v>-723</v>
      </c>
      <c r="O14" t="n" s="5">
        <v>-2753</v>
      </c>
    </row>
    <row r="15" spans="1:16">
      <c r="A15" t="s" s="4">
        <v>128</v>
      </c>
      <c r="D15" t="n" s="5">
        <v>0</v>
      </c>
      <c r="E15" t="n" s="5">
        <v>0</v>
      </c>
      <c r="F15" t="n" s="5">
        <v>0</v>
      </c>
      <c r="G15" t="n" s="5">
        <v>0</v>
      </c>
      <c r="H15" t="n" s="5">
        <v>0</v>
      </c>
      <c r="I15" t="n" s="5">
        <v>0</v>
      </c>
      <c r="J15" t="n" s="5">
        <v>0</v>
      </c>
      <c r="K15" t="n" s="5">
        <v>0</v>
      </c>
      <c r="M15" t="n" s="5">
        <v>0</v>
      </c>
      <c r="O15" t="n" s="5">
        <v>0</v>
      </c>
    </row>
    <row r="16" spans="1:16">
      <c r="A16" t="s" s="4">
        <v>129</v>
      </c>
      <c r="D16" t="n" s="6">
        <v>-326</v>
      </c>
      <c r="E16" t="n" s="6">
        <v>-69</v>
      </c>
      <c r="F16" t="n" s="6">
        <v>-2030</v>
      </c>
      <c r="G16" t="n" s="6">
        <v>33</v>
      </c>
      <c r="H16" t="n" s="6">
        <v>-615</v>
      </c>
      <c r="I16" t="n" s="6">
        <v>-141</v>
      </c>
      <c r="J16" t="n" s="6">
        <v>-395</v>
      </c>
      <c r="K16" t="n" s="6">
        <v>-756</v>
      </c>
      <c r="M16" t="n" s="6">
        <v>-723</v>
      </c>
      <c r="O16" t="n" s="6">
        <v>-2753</v>
      </c>
    </row>
  </sheetData>
  <mergeCells count="5">
    <mergeCell ref="A1:A2"/>
    <mergeCell ref="B1:I1"/>
    <mergeCell ref="J1:K1"/>
    <mergeCell ref="L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2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t="s" s="1">
        <v>458</v>
      </c>
      <c r="B1" t="s" s="2">
        <v>459</v>
      </c>
      <c r="D1" t="s" s="2">
        <v>91</v>
      </c>
      <c r="L1" t="s" s="2">
        <v>92</v>
      </c>
      <c r="N1" t="s" s="2">
        <v>93</v>
      </c>
      <c r="P1" t="s" s="2">
        <v>1</v>
      </c>
    </row>
    <row r="2" spans="1:18">
      <c r="B2" t="s" s="2">
        <v>32</v>
      </c>
      <c r="C2" t="s" s="2">
        <v>79</v>
      </c>
      <c r="D2" t="s" s="2">
        <v>2</v>
      </c>
      <c r="E2" t="s" s="2">
        <v>31</v>
      </c>
      <c r="F2" t="s" s="2">
        <v>32</v>
      </c>
      <c r="G2" t="s" s="2">
        <v>33</v>
      </c>
      <c r="H2" t="s" s="2">
        <v>34</v>
      </c>
      <c r="I2" t="s" s="2">
        <v>35</v>
      </c>
      <c r="J2" t="s" s="2">
        <v>36</v>
      </c>
      <c r="K2" t="s" s="2">
        <v>37</v>
      </c>
      <c r="L2" t="s" s="2">
        <v>32</v>
      </c>
      <c r="M2" t="s" s="2">
        <v>36</v>
      </c>
      <c r="N2" t="s" s="2">
        <v>31</v>
      </c>
      <c r="O2" t="s" s="2">
        <v>35</v>
      </c>
      <c r="P2" t="s" s="2">
        <v>2</v>
      </c>
      <c r="Q2" t="s" s="2">
        <v>34</v>
      </c>
      <c r="R2" t="s" s="2">
        <v>38</v>
      </c>
    </row>
    <row r="3" spans="1:18">
      <c r="A3" t="s" s="3">
        <v>449</v>
      </c>
    </row>
    <row r="4" spans="1:18">
      <c r="A4" t="s" s="4">
        <v>460</v>
      </c>
      <c r="D4" t="n" s="6">
        <v>48535</v>
      </c>
      <c r="E4" t="n" s="6">
        <v>61864</v>
      </c>
      <c r="F4" t="n" s="6">
        <v>31229</v>
      </c>
      <c r="G4" t="n" s="6">
        <v>39031</v>
      </c>
      <c r="H4" t="n" s="6">
        <v>49752</v>
      </c>
      <c r="I4" t="n" s="6">
        <v>-88160</v>
      </c>
      <c r="J4" t="n" s="6">
        <v>-84886</v>
      </c>
      <c r="K4" t="n" s="6">
        <v>-74247</v>
      </c>
      <c r="L4" t="n" s="6">
        <v>39031</v>
      </c>
      <c r="M4" t="n" s="6">
        <v>-74247</v>
      </c>
      <c r="N4" t="n" s="6">
        <v>39031</v>
      </c>
      <c r="O4" t="n" s="6">
        <v>-74247</v>
      </c>
      <c r="P4" t="n" s="6">
        <v>39031</v>
      </c>
      <c r="Q4" t="n" s="6">
        <v>-74247</v>
      </c>
      <c r="R4" t="n" s="6">
        <v>-34100</v>
      </c>
    </row>
    <row r="5" spans="1:18">
      <c r="A5" t="s" s="4">
        <v>116</v>
      </c>
      <c r="D5" t="n" s="5">
        <v>-16233</v>
      </c>
      <c r="E5" t="n" s="5">
        <v>-14400</v>
      </c>
      <c r="F5" t="n" s="5">
        <v>-10711</v>
      </c>
      <c r="G5" t="n" s="5">
        <v>-10315</v>
      </c>
      <c r="H5" t="n" s="5">
        <v>-12021</v>
      </c>
      <c r="I5" t="n" s="5">
        <v>-6077</v>
      </c>
      <c r="J5" t="n" s="5">
        <v>-2254</v>
      </c>
      <c r="K5" t="n" s="5">
        <v>-10890</v>
      </c>
      <c r="L5" t="n" s="5">
        <v>-21026</v>
      </c>
      <c r="M5" t="n" s="5">
        <v>-13144</v>
      </c>
      <c r="N5" t="n" s="5">
        <v>-35426</v>
      </c>
      <c r="O5" t="n" s="5">
        <v>-19221</v>
      </c>
      <c r="P5" t="n" s="6">
        <v>-51659</v>
      </c>
      <c r="Q5" t="n" s="5">
        <v>-31242</v>
      </c>
      <c r="R5" t="n" s="5">
        <v>-38794</v>
      </c>
    </row>
    <row r="6" spans="1:18">
      <c r="A6" t="s" s="4">
        <v>141</v>
      </c>
      <c r="P6" t="n" s="5">
        <v>561000</v>
      </c>
    </row>
    <row r="7" spans="1:18">
      <c r="A7" t="s" s="4">
        <v>142</v>
      </c>
      <c r="P7" t="n" s="6">
        <v>1305</v>
      </c>
      <c r="Q7" t="n" s="5">
        <v>250</v>
      </c>
      <c r="R7" t="n" s="5">
        <v>24</v>
      </c>
    </row>
    <row r="8" spans="1:18">
      <c r="A8" t="s" s="4">
        <v>143</v>
      </c>
      <c r="P8" t="n" s="5">
        <v>4555</v>
      </c>
      <c r="Q8" t="n" s="5">
        <v>2300</v>
      </c>
      <c r="R8" t="n" s="5">
        <v>662</v>
      </c>
    </row>
    <row r="9" spans="1:18">
      <c r="A9" t="s" s="4">
        <v>144</v>
      </c>
      <c r="I9" t="n" s="5">
        <v>0</v>
      </c>
      <c r="J9" t="n" s="5">
        <v>-1378</v>
      </c>
      <c r="M9" t="n" s="5">
        <v>-1378</v>
      </c>
      <c r="O9" t="n" s="5">
        <v>-1378</v>
      </c>
      <c r="P9" t="n" s="5">
        <v>0</v>
      </c>
      <c r="Q9" t="n" s="5">
        <v>-1378</v>
      </c>
      <c r="R9" t="n" s="5">
        <v>-2039</v>
      </c>
    </row>
    <row r="10" spans="1:18">
      <c r="A10" t="s" s="4">
        <v>155</v>
      </c>
      <c r="Q10" t="n" s="5">
        <v>0</v>
      </c>
    </row>
    <row r="11" spans="1:18">
      <c r="A11" t="s" s="4">
        <v>157</v>
      </c>
      <c r="Q11" t="n" s="5">
        <v>39659</v>
      </c>
    </row>
    <row r="12" spans="1:18">
      <c r="A12" t="s" s="4">
        <v>159</v>
      </c>
      <c r="Q12" t="n" s="5">
        <v>44890</v>
      </c>
    </row>
    <row r="13" spans="1:18">
      <c r="A13" t="s" s="4">
        <v>161</v>
      </c>
      <c r="P13" t="n" s="5">
        <v>50</v>
      </c>
      <c r="Q13" t="n" s="5">
        <v>25</v>
      </c>
    </row>
    <row r="14" spans="1:18">
      <c r="A14" t="s" s="4">
        <v>163</v>
      </c>
      <c r="Q14" t="n" s="5">
        <v>0</v>
      </c>
    </row>
    <row r="15" spans="1:18">
      <c r="A15" t="s" s="4">
        <v>164</v>
      </c>
      <c r="Q15" t="n" s="5">
        <v>2669</v>
      </c>
    </row>
    <row r="16" spans="1:18">
      <c r="A16" t="s" s="4">
        <v>461</v>
      </c>
      <c r="B16" t="n" s="5">
        <v>4575000</v>
      </c>
      <c r="C16" t="n" s="5">
        <v>5462500</v>
      </c>
    </row>
    <row r="17" spans="1:18">
      <c r="A17" t="s" s="4">
        <v>166</v>
      </c>
      <c r="P17" t="n" s="5">
        <v>39949</v>
      </c>
      <c r="Q17" t="n" s="5">
        <v>56105</v>
      </c>
    </row>
    <row r="18" spans="1:18">
      <c r="A18" t="s" s="4">
        <v>462</v>
      </c>
      <c r="B18" t="n" s="6">
        <v>61864</v>
      </c>
      <c r="D18" t="n" s="6">
        <v>33231</v>
      </c>
      <c r="E18" t="n" s="5">
        <v>48535</v>
      </c>
      <c r="F18" t="n" s="5">
        <v>61864</v>
      </c>
      <c r="G18" t="n" s="5">
        <v>31229</v>
      </c>
      <c r="H18" t="n" s="5">
        <v>39031</v>
      </c>
      <c r="I18" t="n" s="5">
        <v>49752</v>
      </c>
      <c r="J18" t="n" s="5">
        <v>-88160</v>
      </c>
      <c r="K18" t="n" s="5">
        <v>-84886</v>
      </c>
      <c r="L18" t="n" s="5">
        <v>61864</v>
      </c>
      <c r="M18" t="n" s="5">
        <v>-88160</v>
      </c>
      <c r="N18" t="n" s="5">
        <v>48535</v>
      </c>
      <c r="O18" t="n" s="5">
        <v>49752</v>
      </c>
      <c r="P18" t="n" s="5">
        <v>33231</v>
      </c>
      <c r="Q18" t="n" s="5">
        <v>39031</v>
      </c>
      <c r="R18" t="n" s="5">
        <v>-74247</v>
      </c>
    </row>
    <row r="19" spans="1:18">
      <c r="A19" t="s" s="4">
        <v>446</v>
      </c>
    </row>
    <row r="20" spans="1:18">
      <c r="A20" t="s" s="3">
        <v>449</v>
      </c>
    </row>
    <row r="21" spans="1:18">
      <c r="A21" t="s" s="4">
        <v>460</v>
      </c>
      <c r="E21" t="n" s="5">
        <v>65012</v>
      </c>
      <c r="F21" t="n" s="5">
        <v>33961</v>
      </c>
      <c r="G21" t="n" s="5">
        <v>41784</v>
      </c>
      <c r="H21" t="n" s="5">
        <v>50431</v>
      </c>
      <c r="I21" t="n" s="5">
        <v>-87414</v>
      </c>
      <c r="J21" t="n" s="5">
        <v>-84745</v>
      </c>
      <c r="K21" t="n" s="5">
        <v>-74247</v>
      </c>
      <c r="L21" t="n" s="5">
        <v>41784</v>
      </c>
      <c r="M21" t="n" s="5">
        <v>-74247</v>
      </c>
      <c r="N21" t="n" s="5">
        <v>41784</v>
      </c>
      <c r="O21" t="n" s="5">
        <v>-74247</v>
      </c>
      <c r="P21" t="n" s="5">
        <v>41784</v>
      </c>
      <c r="Q21" t="n" s="5">
        <v>-74247</v>
      </c>
    </row>
    <row r="22" spans="1:18">
      <c r="A22" t="s" s="4">
        <v>116</v>
      </c>
      <c r="F22" t="n" s="5">
        <v>-10385</v>
      </c>
      <c r="G22" t="n" s="5">
        <v>-10246</v>
      </c>
      <c r="H22" t="n" s="5">
        <v>-9991</v>
      </c>
      <c r="I22" t="n" s="5">
        <v>-6110</v>
      </c>
      <c r="J22" t="n" s="5">
        <v>-1639</v>
      </c>
      <c r="K22" t="n" s="5">
        <v>-10749</v>
      </c>
      <c r="L22" t="n" s="5">
        <v>-20631</v>
      </c>
      <c r="M22" t="n" s="5">
        <v>-12388</v>
      </c>
      <c r="O22" t="n" s="5">
        <v>-18498</v>
      </c>
      <c r="Q22" t="n" s="5">
        <v>-28489</v>
      </c>
    </row>
    <row r="23" spans="1:18">
      <c r="A23" t="s" s="4">
        <v>142</v>
      </c>
      <c r="Q23" t="n" s="5">
        <v>250</v>
      </c>
    </row>
    <row r="24" spans="1:18">
      <c r="A24" t="s" s="4">
        <v>143</v>
      </c>
      <c r="Q24" t="n" s="5">
        <v>2300</v>
      </c>
    </row>
    <row r="25" spans="1:18">
      <c r="A25" t="s" s="4">
        <v>144</v>
      </c>
      <c r="I25" t="n" s="5">
        <v>0</v>
      </c>
      <c r="J25" t="n" s="5">
        <v>-1378</v>
      </c>
      <c r="M25" t="n" s="5">
        <v>-1378</v>
      </c>
      <c r="O25" t="n" s="5">
        <v>-1378</v>
      </c>
      <c r="Q25" t="n" s="5">
        <v>-1378</v>
      </c>
    </row>
    <row r="26" spans="1:18">
      <c r="A26" t="s" s="4">
        <v>155</v>
      </c>
      <c r="Q26" t="n" s="5">
        <v>0</v>
      </c>
    </row>
    <row r="27" spans="1:18">
      <c r="A27" t="s" s="4">
        <v>157</v>
      </c>
      <c r="Q27" t="n" s="5">
        <v>39659</v>
      </c>
    </row>
    <row r="28" spans="1:18">
      <c r="A28" t="s" s="4">
        <v>159</v>
      </c>
      <c r="Q28" t="n" s="5">
        <v>44890</v>
      </c>
    </row>
    <row r="29" spans="1:18">
      <c r="A29" t="s" s="4">
        <v>161</v>
      </c>
      <c r="Q29" t="n" s="5">
        <v>25</v>
      </c>
    </row>
    <row r="30" spans="1:18">
      <c r="A30" t="s" s="4">
        <v>163</v>
      </c>
      <c r="Q30" t="n" s="5">
        <v>0</v>
      </c>
    </row>
    <row r="31" spans="1:18">
      <c r="A31" t="s" s="4">
        <v>164</v>
      </c>
      <c r="Q31" t="n" s="5">
        <v>2669</v>
      </c>
    </row>
    <row r="32" spans="1:18">
      <c r="A32" t="s" s="4">
        <v>166</v>
      </c>
      <c r="Q32" t="n" s="5">
        <v>56105</v>
      </c>
    </row>
    <row r="33" spans="1:18">
      <c r="A33" t="s" s="4">
        <v>462</v>
      </c>
      <c r="B33" t="n" s="5">
        <v>65012</v>
      </c>
      <c r="F33" t="n" s="5">
        <v>65012</v>
      </c>
      <c r="G33" t="n" s="5">
        <v>33961</v>
      </c>
      <c r="H33" t="n" s="5">
        <v>41784</v>
      </c>
      <c r="I33" t="n" s="5">
        <v>50431</v>
      </c>
      <c r="J33" t="n" s="5">
        <v>-87414</v>
      </c>
      <c r="K33" t="n" s="5">
        <v>-84745</v>
      </c>
      <c r="L33" t="n" s="5">
        <v>65012</v>
      </c>
      <c r="M33" t="n" s="5">
        <v>-87414</v>
      </c>
      <c r="O33" t="n" s="5">
        <v>50431</v>
      </c>
      <c r="Q33" t="n" s="5">
        <v>41784</v>
      </c>
      <c r="R33" t="n" s="6">
        <v>-74247</v>
      </c>
    </row>
    <row r="34" spans="1:18">
      <c r="A34" t="s" s="4">
        <v>447</v>
      </c>
    </row>
    <row r="35" spans="1:18">
      <c r="A35" t="s" s="3">
        <v>449</v>
      </c>
    </row>
    <row r="36" spans="1:18">
      <c r="A36" t="s" s="4">
        <v>460</v>
      </c>
      <c r="E36" t="n" s="6">
        <v>-3148</v>
      </c>
      <c r="F36" t="n" s="5">
        <v>-2732</v>
      </c>
      <c r="G36" t="n" s="5">
        <v>-2753</v>
      </c>
      <c r="H36" t="n" s="5">
        <v>-679</v>
      </c>
      <c r="I36" t="n" s="5">
        <v>-746</v>
      </c>
      <c r="J36" t="n" s="5">
        <v>-141</v>
      </c>
      <c r="L36" t="n" s="5">
        <v>-2753</v>
      </c>
      <c r="N36" t="n" s="6">
        <v>-2753</v>
      </c>
      <c r="P36" t="n" s="6">
        <v>-2753</v>
      </c>
    </row>
    <row r="37" spans="1:18">
      <c r="A37" t="s" s="4">
        <v>116</v>
      </c>
      <c r="F37" t="n" s="5">
        <v>-326</v>
      </c>
      <c r="G37" t="n" s="5">
        <v>-69</v>
      </c>
      <c r="H37" t="n" s="5">
        <v>-2030</v>
      </c>
      <c r="I37" t="n" s="5">
        <v>33</v>
      </c>
      <c r="J37" t="n" s="5">
        <v>-615</v>
      </c>
      <c r="K37" t="n" s="5">
        <v>-141</v>
      </c>
      <c r="L37" t="n" s="5">
        <v>-395</v>
      </c>
      <c r="M37" t="n" s="5">
        <v>-756</v>
      </c>
      <c r="O37" t="n" s="5">
        <v>-723</v>
      </c>
      <c r="Q37" t="n" s="5">
        <v>-2753</v>
      </c>
    </row>
    <row r="38" spans="1:18">
      <c r="A38" t="s" s="4">
        <v>155</v>
      </c>
      <c r="Q38" t="n" s="5">
        <v>0</v>
      </c>
    </row>
    <row r="39" spans="1:18">
      <c r="A39" t="s" s="4">
        <v>163</v>
      </c>
      <c r="Q39" t="n" s="5">
        <v>0</v>
      </c>
    </row>
    <row r="40" spans="1:18">
      <c r="A40" t="s" s="4">
        <v>462</v>
      </c>
      <c r="B40" t="n" s="6">
        <v>-3148</v>
      </c>
      <c r="F40" t="n" s="6">
        <v>-3148</v>
      </c>
      <c r="G40" t="n" s="6">
        <v>-2732</v>
      </c>
      <c r="H40" t="n" s="6">
        <v>-2753</v>
      </c>
      <c r="I40" t="n" s="6">
        <v>-679</v>
      </c>
      <c r="J40" t="n" s="6">
        <v>-746</v>
      </c>
      <c r="K40" t="n" s="6">
        <v>-141</v>
      </c>
      <c r="L40" t="n" s="6">
        <v>-3148</v>
      </c>
      <c r="M40" t="n" s="6">
        <v>-746</v>
      </c>
      <c r="O40" t="n" s="6">
        <v>-679</v>
      </c>
      <c r="Q40" t="n" s="6">
        <v>-2753</v>
      </c>
    </row>
    <row r="41" spans="1:18">
      <c r="A41" t="s" s="4">
        <v>136</v>
      </c>
    </row>
    <row r="42" spans="1:18">
      <c r="A42" t="s" s="3">
        <v>449</v>
      </c>
    </row>
    <row r="43" spans="1:18">
      <c r="A43" t="s" s="4">
        <v>463</v>
      </c>
      <c r="G43" t="n" s="5">
        <v>19323000</v>
      </c>
      <c r="K43" t="n" s="5">
        <v>1267000</v>
      </c>
      <c r="L43" t="n" s="5">
        <v>19323000</v>
      </c>
      <c r="M43" t="n" s="5">
        <v>1267000</v>
      </c>
      <c r="N43" t="n" s="5">
        <v>19323000</v>
      </c>
      <c r="O43" t="n" s="5">
        <v>1267000</v>
      </c>
      <c r="P43" t="n" s="5">
        <v>19323000</v>
      </c>
      <c r="Q43" t="n" s="5">
        <v>1267000</v>
      </c>
      <c r="R43" t="n" s="5">
        <v>1247000</v>
      </c>
    </row>
    <row r="44" spans="1:18">
      <c r="A44" t="s" s="4">
        <v>141</v>
      </c>
      <c r="P44" t="n" s="5">
        <v>561000</v>
      </c>
      <c r="Q44" t="n" s="5">
        <v>217000</v>
      </c>
      <c r="R44" t="n" s="5">
        <v>20000</v>
      </c>
    </row>
    <row r="45" spans="1:18">
      <c r="A45" t="s" s="4">
        <v>154</v>
      </c>
      <c r="Q45" t="n" s="5">
        <v>71000</v>
      </c>
    </row>
    <row r="46" spans="1:18">
      <c r="A46" t="s" s="4">
        <v>155</v>
      </c>
      <c r="Q46" t="n" s="6">
        <v>0</v>
      </c>
    </row>
    <row r="47" spans="1:18">
      <c r="A47" t="s" s="4">
        <v>156</v>
      </c>
      <c r="Q47" t="n" s="5">
        <v>8514000</v>
      </c>
    </row>
    <row r="48" spans="1:18">
      <c r="A48" t="s" s="4">
        <v>158</v>
      </c>
      <c r="Q48" t="n" s="5">
        <v>3741000</v>
      </c>
    </row>
    <row r="49" spans="1:18">
      <c r="A49" t="s" s="4">
        <v>160</v>
      </c>
      <c r="P49" t="n" s="5">
        <v>6000</v>
      </c>
      <c r="Q49" t="n" s="5">
        <v>3000</v>
      </c>
    </row>
    <row r="50" spans="1:18">
      <c r="A50" t="s" s="4">
        <v>162</v>
      </c>
      <c r="Q50" t="n" s="5">
        <v>47000</v>
      </c>
    </row>
    <row r="51" spans="1:18">
      <c r="A51" t="s" s="4">
        <v>163</v>
      </c>
      <c r="Q51" t="n" s="6">
        <v>0</v>
      </c>
    </row>
    <row r="52" spans="1:18">
      <c r="A52" t="s" s="4">
        <v>461</v>
      </c>
      <c r="P52" t="n" s="5">
        <v>4575000</v>
      </c>
      <c r="Q52" t="n" s="5">
        <v>5463000</v>
      </c>
    </row>
    <row r="53" spans="1:18">
      <c r="A53" t="s" s="4">
        <v>464</v>
      </c>
      <c r="D53" t="n" s="5">
        <v>24465000</v>
      </c>
      <c r="H53" t="n" s="5">
        <v>19323000</v>
      </c>
      <c r="P53" t="n" s="5">
        <v>24465000</v>
      </c>
      <c r="Q53" t="n" s="5">
        <v>19323000</v>
      </c>
      <c r="R53" t="n" s="5">
        <v>1267000</v>
      </c>
    </row>
    <row r="54" spans="1:18">
      <c r="A54" t="s" s="4">
        <v>465</v>
      </c>
    </row>
    <row r="55" spans="1:18">
      <c r="A55" t="s" s="3">
        <v>449</v>
      </c>
    </row>
    <row r="56" spans="1:18">
      <c r="A56" t="s" s="4">
        <v>463</v>
      </c>
      <c r="G56" t="n" s="5">
        <v>19323000</v>
      </c>
      <c r="K56" t="n" s="5">
        <v>1267000</v>
      </c>
      <c r="L56" t="n" s="5">
        <v>19323000</v>
      </c>
      <c r="M56" t="n" s="5">
        <v>1267000</v>
      </c>
      <c r="N56" t="n" s="5">
        <v>19323000</v>
      </c>
      <c r="O56" t="n" s="5">
        <v>1267000</v>
      </c>
      <c r="P56" t="n" s="5">
        <v>19323000</v>
      </c>
      <c r="Q56" t="n" s="5">
        <v>1267000</v>
      </c>
    </row>
    <row r="57" spans="1:18">
      <c r="A57" t="s" s="4">
        <v>141</v>
      </c>
      <c r="Q57" t="n" s="5">
        <v>217000</v>
      </c>
    </row>
    <row r="58" spans="1:18">
      <c r="A58" t="s" s="4">
        <v>154</v>
      </c>
      <c r="Q58" t="n" s="5">
        <v>71000</v>
      </c>
    </row>
    <row r="59" spans="1:18">
      <c r="A59" t="s" s="4">
        <v>155</v>
      </c>
      <c r="Q59" t="n" s="6">
        <v>0</v>
      </c>
    </row>
    <row r="60" spans="1:18">
      <c r="A60" t="s" s="4">
        <v>156</v>
      </c>
      <c r="Q60" t="n" s="5">
        <v>8514000</v>
      </c>
    </row>
    <row r="61" spans="1:18">
      <c r="A61" t="s" s="4">
        <v>158</v>
      </c>
      <c r="Q61" t="n" s="5">
        <v>3741000</v>
      </c>
    </row>
    <row r="62" spans="1:18">
      <c r="A62" t="s" s="4">
        <v>160</v>
      </c>
      <c r="Q62" t="n" s="5">
        <v>3000</v>
      </c>
    </row>
    <row r="63" spans="1:18">
      <c r="A63" t="s" s="4">
        <v>162</v>
      </c>
      <c r="Q63" t="n" s="5">
        <v>47000</v>
      </c>
    </row>
    <row r="64" spans="1:18">
      <c r="A64" t="s" s="4">
        <v>163</v>
      </c>
      <c r="Q64" t="n" s="6">
        <v>0</v>
      </c>
    </row>
    <row r="65" spans="1:18">
      <c r="A65" t="s" s="4">
        <v>461</v>
      </c>
      <c r="Q65" t="n" s="5">
        <v>5463000</v>
      </c>
    </row>
    <row r="66" spans="1:18">
      <c r="A66" t="s" s="4">
        <v>464</v>
      </c>
      <c r="H66" t="n" s="5">
        <v>19323000</v>
      </c>
      <c r="Q66" t="n" s="5">
        <v>19323000</v>
      </c>
      <c r="R66" t="n" s="5">
        <v>1267000</v>
      </c>
    </row>
    <row r="67" spans="1:18">
      <c r="A67" t="s" s="4">
        <v>466</v>
      </c>
    </row>
    <row r="68" spans="1:18">
      <c r="A68" t="s" s="3">
        <v>449</v>
      </c>
    </row>
    <row r="69" spans="1:18">
      <c r="A69" t="s" s="4">
        <v>155</v>
      </c>
      <c r="Q69" t="n" s="6">
        <v>0</v>
      </c>
    </row>
    <row r="70" spans="1:18">
      <c r="A70" t="s" s="4">
        <v>163</v>
      </c>
      <c r="Q70" t="n" s="5">
        <v>0</v>
      </c>
    </row>
    <row r="71" spans="1:18">
      <c r="A71" t="s" s="4">
        <v>137</v>
      </c>
    </row>
    <row r="72" spans="1:18">
      <c r="A72" t="s" s="3">
        <v>449</v>
      </c>
    </row>
    <row r="73" spans="1:18">
      <c r="A73" t="s" s="4">
        <v>460</v>
      </c>
      <c r="G73" t="n" s="6">
        <v>147220</v>
      </c>
      <c r="K73" t="n" s="6">
        <v>1322</v>
      </c>
      <c r="L73" t="n" s="6">
        <v>147220</v>
      </c>
      <c r="M73" t="n" s="6">
        <v>1322</v>
      </c>
      <c r="N73" t="n" s="6">
        <v>147220</v>
      </c>
      <c r="O73" t="n" s="6">
        <v>1322</v>
      </c>
      <c r="P73" t="n" s="6">
        <v>147220</v>
      </c>
      <c r="Q73" t="n" s="5">
        <v>1322</v>
      </c>
      <c r="R73" t="n" s="6">
        <v>636</v>
      </c>
    </row>
    <row r="74" spans="1:18">
      <c r="A74" t="s" s="4">
        <v>142</v>
      </c>
      <c r="P74" t="n" s="5">
        <v>1305</v>
      </c>
      <c r="Q74" t="n" s="5">
        <v>250</v>
      </c>
      <c r="R74" t="n" s="5">
        <v>24</v>
      </c>
    </row>
    <row r="75" spans="1:18">
      <c r="A75" t="s" s="4">
        <v>143</v>
      </c>
      <c r="P75" t="n" s="5">
        <v>4555</v>
      </c>
      <c r="Q75" t="n" s="5">
        <v>2300</v>
      </c>
      <c r="R75" t="n" s="5">
        <v>662</v>
      </c>
    </row>
    <row r="76" spans="1:18">
      <c r="A76" t="s" s="4">
        <v>155</v>
      </c>
      <c r="Q76" t="n" s="5">
        <v>0</v>
      </c>
    </row>
    <row r="77" spans="1:18">
      <c r="A77" t="s" s="4">
        <v>157</v>
      </c>
      <c r="Q77" t="n" s="5">
        <v>39659</v>
      </c>
    </row>
    <row r="78" spans="1:18">
      <c r="A78" t="s" s="4">
        <v>159</v>
      </c>
      <c r="Q78" t="n" s="5">
        <v>44890</v>
      </c>
    </row>
    <row r="79" spans="1:18">
      <c r="A79" t="s" s="4">
        <v>161</v>
      </c>
      <c r="P79" t="n" s="5">
        <v>50</v>
      </c>
      <c r="Q79" t="n" s="5">
        <v>25</v>
      </c>
    </row>
    <row r="80" spans="1:18">
      <c r="A80" t="s" s="4">
        <v>163</v>
      </c>
      <c r="Q80" t="n" s="5">
        <v>0</v>
      </c>
    </row>
    <row r="81" spans="1:18">
      <c r="A81" t="s" s="4">
        <v>164</v>
      </c>
      <c r="Q81" t="n" s="5">
        <v>2669</v>
      </c>
    </row>
    <row r="82" spans="1:18">
      <c r="A82" t="s" s="4">
        <v>166</v>
      </c>
      <c r="P82" t="n" s="5">
        <v>39949</v>
      </c>
      <c r="Q82" t="n" s="5">
        <v>56105</v>
      </c>
    </row>
    <row r="83" spans="1:18">
      <c r="A83" t="s" s="4">
        <v>462</v>
      </c>
      <c r="D83" t="n" s="6">
        <v>193079</v>
      </c>
      <c r="H83" t="n" s="6">
        <v>147220</v>
      </c>
      <c r="P83" t="n" s="5">
        <v>193079</v>
      </c>
      <c r="Q83" t="n" s="5">
        <v>147220</v>
      </c>
      <c r="R83" t="n" s="5">
        <v>1322</v>
      </c>
    </row>
    <row r="84" spans="1:18">
      <c r="A84" t="s" s="4">
        <v>467</v>
      </c>
    </row>
    <row r="85" spans="1:18">
      <c r="A85" t="s" s="3">
        <v>449</v>
      </c>
    </row>
    <row r="86" spans="1:18">
      <c r="A86" t="s" s="4">
        <v>460</v>
      </c>
      <c r="G86" t="n" s="5">
        <v>147220</v>
      </c>
      <c r="K86" t="n" s="5">
        <v>1322</v>
      </c>
      <c r="L86" t="n" s="5">
        <v>147220</v>
      </c>
      <c r="M86" t="n" s="5">
        <v>1322</v>
      </c>
      <c r="N86" t="n" s="5">
        <v>147220</v>
      </c>
      <c r="O86" t="n" s="5">
        <v>1322</v>
      </c>
      <c r="P86" t="n" s="5">
        <v>147220</v>
      </c>
      <c r="Q86" t="n" s="5">
        <v>1322</v>
      </c>
    </row>
    <row r="87" spans="1:18">
      <c r="A87" t="s" s="4">
        <v>142</v>
      </c>
      <c r="Q87" t="n" s="5">
        <v>250</v>
      </c>
    </row>
    <row r="88" spans="1:18">
      <c r="A88" t="s" s="4">
        <v>143</v>
      </c>
      <c r="Q88" t="n" s="5">
        <v>2300</v>
      </c>
    </row>
    <row r="89" spans="1:18">
      <c r="A89" t="s" s="4">
        <v>155</v>
      </c>
      <c r="Q89" t="n" s="5">
        <v>0</v>
      </c>
    </row>
    <row r="90" spans="1:18">
      <c r="A90" t="s" s="4">
        <v>157</v>
      </c>
      <c r="Q90" t="n" s="5">
        <v>39659</v>
      </c>
    </row>
    <row r="91" spans="1:18">
      <c r="A91" t="s" s="4">
        <v>159</v>
      </c>
      <c r="Q91" t="n" s="5">
        <v>44890</v>
      </c>
    </row>
    <row r="92" spans="1:18">
      <c r="A92" t="s" s="4">
        <v>161</v>
      </c>
      <c r="Q92" t="n" s="5">
        <v>25</v>
      </c>
    </row>
    <row r="93" spans="1:18">
      <c r="A93" t="s" s="4">
        <v>163</v>
      </c>
      <c r="Q93" t="n" s="5">
        <v>0</v>
      </c>
    </row>
    <row r="94" spans="1:18">
      <c r="A94" t="s" s="4">
        <v>164</v>
      </c>
      <c r="Q94" t="n" s="5">
        <v>2669</v>
      </c>
    </row>
    <row r="95" spans="1:18">
      <c r="A95" t="s" s="4">
        <v>166</v>
      </c>
      <c r="Q95" t="n" s="5">
        <v>56105</v>
      </c>
    </row>
    <row r="96" spans="1:18">
      <c r="A96" t="s" s="4">
        <v>462</v>
      </c>
      <c r="H96" t="n" s="5">
        <v>147220</v>
      </c>
      <c r="Q96" t="n" s="5">
        <v>147220</v>
      </c>
      <c r="R96" t="n" s="5">
        <v>1322</v>
      </c>
    </row>
    <row r="97" spans="1:18">
      <c r="A97" t="s" s="4">
        <v>468</v>
      </c>
    </row>
    <row r="98" spans="1:18">
      <c r="A98" t="s" s="3">
        <v>449</v>
      </c>
    </row>
    <row r="99" spans="1:18">
      <c r="A99" t="s" s="4">
        <v>155</v>
      </c>
      <c r="Q99" t="n" s="5">
        <v>0</v>
      </c>
    </row>
    <row r="100" spans="1:18">
      <c r="A100" t="s" s="4">
        <v>163</v>
      </c>
      <c r="Q100" t="n" s="5">
        <v>0</v>
      </c>
    </row>
    <row r="101" spans="1:18">
      <c r="A101" t="s" s="4">
        <v>138</v>
      </c>
    </row>
    <row r="102" spans="1:18">
      <c r="A102" t="s" s="3">
        <v>449</v>
      </c>
    </row>
    <row r="103" spans="1:18">
      <c r="A103" t="s" s="4">
        <v>460</v>
      </c>
      <c r="G103" t="n" s="5">
        <v>-108189</v>
      </c>
      <c r="K103" t="n" s="5">
        <v>-75569</v>
      </c>
      <c r="L103" t="n" s="5">
        <v>-108189</v>
      </c>
      <c r="M103" t="n" s="5">
        <v>-75569</v>
      </c>
      <c r="N103" t="n" s="5">
        <v>-108189</v>
      </c>
      <c r="O103" t="n" s="5">
        <v>-75569</v>
      </c>
      <c r="P103" t="n" s="5">
        <v>-108189</v>
      </c>
      <c r="Q103" t="n" s="5">
        <v>-75569</v>
      </c>
      <c r="R103" t="n" s="5">
        <v>-34736</v>
      </c>
    </row>
    <row r="104" spans="1:18">
      <c r="A104" t="s" s="4">
        <v>116</v>
      </c>
      <c r="P104" t="n" s="5">
        <v>-51659</v>
      </c>
      <c r="Q104" t="n" s="5">
        <v>-31242</v>
      </c>
      <c r="R104" t="n" s="5">
        <v>-38794</v>
      </c>
    </row>
    <row r="105" spans="1:18">
      <c r="A105" t="s" s="4">
        <v>144</v>
      </c>
      <c r="Q105" t="n" s="5">
        <v>-1378</v>
      </c>
      <c r="R105" t="n" s="5">
        <v>-2039</v>
      </c>
    </row>
    <row r="106" spans="1:18">
      <c r="A106" t="s" s="4">
        <v>155</v>
      </c>
      <c r="Q106" t="n" s="5">
        <v>0</v>
      </c>
    </row>
    <row r="107" spans="1:18">
      <c r="A107" t="s" s="4">
        <v>163</v>
      </c>
      <c r="Q107" t="n" s="5">
        <v>0</v>
      </c>
    </row>
    <row r="108" spans="1:18">
      <c r="A108" t="s" s="4">
        <v>462</v>
      </c>
      <c r="D108" t="n" s="6">
        <v>-159848</v>
      </c>
      <c r="H108" t="n" s="5">
        <v>-108189</v>
      </c>
      <c r="P108" t="n" s="5">
        <v>-159848</v>
      </c>
      <c r="Q108" t="n" s="5">
        <v>-108189</v>
      </c>
      <c r="R108" t="n" s="5">
        <v>-75569</v>
      </c>
    </row>
    <row r="109" spans="1:18">
      <c r="A109" t="s" s="4">
        <v>469</v>
      </c>
    </row>
    <row r="110" spans="1:18">
      <c r="A110" t="s" s="3">
        <v>449</v>
      </c>
    </row>
    <row r="111" spans="1:18">
      <c r="A111" t="s" s="4">
        <v>460</v>
      </c>
      <c r="G111" t="n" s="5">
        <v>-105436</v>
      </c>
      <c r="K111" t="n" s="6">
        <v>-75569</v>
      </c>
      <c r="L111" t="n" s="5">
        <v>-105436</v>
      </c>
      <c r="M111" t="n" s="6">
        <v>-75569</v>
      </c>
      <c r="N111" t="n" s="5">
        <v>-105436</v>
      </c>
      <c r="O111" t="n" s="6">
        <v>-75569</v>
      </c>
      <c r="P111" t="n" s="5">
        <v>-105436</v>
      </c>
      <c r="Q111" t="n" s="5">
        <v>-75569</v>
      </c>
    </row>
    <row r="112" spans="1:18">
      <c r="A112" t="s" s="4">
        <v>116</v>
      </c>
      <c r="Q112" t="n" s="5">
        <v>-28489</v>
      </c>
    </row>
    <row r="113" spans="1:18">
      <c r="A113" t="s" s="4">
        <v>144</v>
      </c>
      <c r="Q113" t="n" s="5">
        <v>-1378</v>
      </c>
    </row>
    <row r="114" spans="1:18">
      <c r="A114" t="s" s="4">
        <v>155</v>
      </c>
      <c r="Q114" t="n" s="5">
        <v>0</v>
      </c>
    </row>
    <row r="115" spans="1:18">
      <c r="A115" t="s" s="4">
        <v>163</v>
      </c>
      <c r="Q115" t="n" s="5">
        <v>0</v>
      </c>
    </row>
    <row r="116" spans="1:18">
      <c r="A116" t="s" s="4">
        <v>462</v>
      </c>
      <c r="H116" t="n" s="5">
        <v>-105436</v>
      </c>
      <c r="Q116" t="n" s="5">
        <v>-105436</v>
      </c>
      <c r="R116" t="n" s="6">
        <v>-75569</v>
      </c>
    </row>
    <row r="117" spans="1:18">
      <c r="A117" t="s" s="4">
        <v>470</v>
      </c>
    </row>
    <row r="118" spans="1:18">
      <c r="A118" t="s" s="3">
        <v>449</v>
      </c>
    </row>
    <row r="119" spans="1:18">
      <c r="A119" t="s" s="4">
        <v>460</v>
      </c>
      <c r="G119" t="n" s="6">
        <v>-2753</v>
      </c>
      <c r="L119" t="n" s="6">
        <v>-2753</v>
      </c>
      <c r="N119" t="n" s="6">
        <v>-2753</v>
      </c>
      <c r="P119" t="n" s="6">
        <v>-2753</v>
      </c>
    </row>
    <row r="120" spans="1:18">
      <c r="A120" t="s" s="4">
        <v>116</v>
      </c>
      <c r="Q120" t="n" s="5">
        <v>-2753</v>
      </c>
    </row>
    <row r="121" spans="1:18">
      <c r="A121" t="s" s="4">
        <v>155</v>
      </c>
      <c r="Q121" t="n" s="5">
        <v>0</v>
      </c>
    </row>
    <row r="122" spans="1:18">
      <c r="A122" t="s" s="4">
        <v>163</v>
      </c>
      <c r="Q122" t="n" s="5">
        <v>0</v>
      </c>
    </row>
    <row r="123" spans="1:18">
      <c r="A123" t="s" s="4">
        <v>462</v>
      </c>
      <c r="H123" t="n" s="6">
        <v>-2753</v>
      </c>
      <c r="Q123" t="n" s="6">
        <v>-2753</v>
      </c>
    </row>
    <row r="124" spans="1:18">
      <c r="A124" t="s" s="4">
        <v>132</v>
      </c>
    </row>
    <row r="125" spans="1:18">
      <c r="A125" t="s" s="3">
        <v>449</v>
      </c>
    </row>
    <row r="126" spans="1:18">
      <c r="A126" t="s" s="4">
        <v>463</v>
      </c>
      <c r="K126" t="n" s="5">
        <v>8504000</v>
      </c>
      <c r="M126" t="n" s="5">
        <v>8504000</v>
      </c>
      <c r="O126" t="n" s="5">
        <v>8504000</v>
      </c>
      <c r="Q126" t="n" s="5">
        <v>8504000</v>
      </c>
      <c r="R126" t="n" s="5">
        <v>8504000</v>
      </c>
    </row>
    <row r="127" spans="1:18">
      <c r="A127" t="s" s="4">
        <v>460</v>
      </c>
      <c r="K127" t="n" s="6">
        <v>39612</v>
      </c>
      <c r="M127" t="n" s="6">
        <v>39612</v>
      </c>
      <c r="O127" t="n" s="6">
        <v>39612</v>
      </c>
      <c r="Q127" t="n" s="6">
        <v>39612</v>
      </c>
      <c r="R127" t="n" s="6">
        <v>39612</v>
      </c>
    </row>
    <row r="128" spans="1:18">
      <c r="A128" t="s" s="4">
        <v>152</v>
      </c>
      <c r="Q128" t="n" s="5">
        <v>10000</v>
      </c>
    </row>
    <row r="129" spans="1:18">
      <c r="A129" t="s" s="4">
        <v>153</v>
      </c>
      <c r="Q129" t="n" s="6">
        <v>47</v>
      </c>
    </row>
    <row r="130" spans="1:18">
      <c r="A130" t="s" s="4">
        <v>155</v>
      </c>
      <c r="Q130" t="n" s="6">
        <v>0</v>
      </c>
    </row>
    <row r="131" spans="1:18">
      <c r="A131" t="s" s="4">
        <v>156</v>
      </c>
      <c r="Q131" t="n" s="5">
        <v>-8514000</v>
      </c>
    </row>
    <row r="132" spans="1:18">
      <c r="A132" t="s" s="4">
        <v>157</v>
      </c>
      <c r="Q132" t="n" s="6">
        <v>-39659</v>
      </c>
    </row>
    <row r="133" spans="1:18">
      <c r="A133" t="s" s="4">
        <v>163</v>
      </c>
      <c r="Q133" t="n" s="6">
        <v>0</v>
      </c>
    </row>
    <row r="134" spans="1:18">
      <c r="A134" t="s" s="4">
        <v>464</v>
      </c>
      <c r="R134" t="n" s="5">
        <v>8504000</v>
      </c>
    </row>
    <row r="135" spans="1:18">
      <c r="A135" t="s" s="4">
        <v>462</v>
      </c>
      <c r="R135" t="n" s="6">
        <v>39612</v>
      </c>
    </row>
    <row r="136" spans="1:18">
      <c r="A136" t="s" s="4">
        <v>471</v>
      </c>
    </row>
    <row r="137" spans="1:18">
      <c r="A137" t="s" s="3">
        <v>449</v>
      </c>
    </row>
    <row r="138" spans="1:18">
      <c r="A138" t="s" s="4">
        <v>463</v>
      </c>
      <c r="K138" t="n" s="5">
        <v>1484000</v>
      </c>
      <c r="M138" t="n" s="5">
        <v>1484000</v>
      </c>
      <c r="O138" t="n" s="5">
        <v>1484000</v>
      </c>
      <c r="Q138" t="n" s="5">
        <v>1484000</v>
      </c>
      <c r="R138" t="n" s="5">
        <v>1484000</v>
      </c>
    </row>
    <row r="139" spans="1:18">
      <c r="A139" t="s" s="4">
        <v>460</v>
      </c>
      <c r="K139" t="n" s="6">
        <v>3747</v>
      </c>
      <c r="M139" t="n" s="6">
        <v>3747</v>
      </c>
      <c r="O139" t="n" s="6">
        <v>3747</v>
      </c>
      <c r="Q139" t="n" s="6">
        <v>3747</v>
      </c>
      <c r="R139" t="n" s="6">
        <v>3747</v>
      </c>
    </row>
    <row r="140" spans="1:18">
      <c r="A140" t="s" s="4">
        <v>155</v>
      </c>
      <c r="Q140" t="n" s="6">
        <v>0</v>
      </c>
    </row>
    <row r="141" spans="1:18">
      <c r="A141" t="s" s="4">
        <v>156</v>
      </c>
      <c r="Q141" t="n" s="5">
        <v>-1484000</v>
      </c>
    </row>
    <row r="142" spans="1:18">
      <c r="A142" t="s" s="4">
        <v>157</v>
      </c>
      <c r="Q142" t="n" s="6">
        <v>-3747</v>
      </c>
    </row>
    <row r="143" spans="1:18">
      <c r="A143" t="s" s="4">
        <v>163</v>
      </c>
      <c r="Q143" t="n" s="6">
        <v>0</v>
      </c>
    </row>
    <row r="144" spans="1:18">
      <c r="A144" t="s" s="4">
        <v>464</v>
      </c>
      <c r="R144" t="n" s="5">
        <v>1484000</v>
      </c>
    </row>
    <row r="145" spans="1:18">
      <c r="A145" t="s" s="4">
        <v>462</v>
      </c>
      <c r="R145" t="n" s="6">
        <v>3747</v>
      </c>
    </row>
    <row r="146" spans="1:18">
      <c r="A146" t="s" s="4">
        <v>472</v>
      </c>
    </row>
    <row r="147" spans="1:18">
      <c r="A147" t="s" s="3">
        <v>449</v>
      </c>
    </row>
    <row r="148" spans="1:18">
      <c r="A148" t="s" s="4">
        <v>463</v>
      </c>
      <c r="K148" t="n" s="5">
        <v>2242000</v>
      </c>
      <c r="M148" t="n" s="5">
        <v>2242000</v>
      </c>
      <c r="O148" t="n" s="5">
        <v>2242000</v>
      </c>
      <c r="Q148" t="n" s="5">
        <v>2242000</v>
      </c>
      <c r="R148" t="n" s="5">
        <v>2242000</v>
      </c>
    </row>
    <row r="149" spans="1:18">
      <c r="A149" t="s" s="4">
        <v>460</v>
      </c>
      <c r="K149" t="n" s="6">
        <v>10758</v>
      </c>
      <c r="M149" t="n" s="6">
        <v>10758</v>
      </c>
      <c r="O149" t="n" s="6">
        <v>10758</v>
      </c>
      <c r="Q149" t="n" s="6">
        <v>10758</v>
      </c>
      <c r="R149" t="n" s="6">
        <v>10758</v>
      </c>
    </row>
    <row r="150" spans="1:18">
      <c r="A150" t="s" s="4">
        <v>152</v>
      </c>
      <c r="Q150" t="n" s="5">
        <v>10000</v>
      </c>
    </row>
    <row r="151" spans="1:18">
      <c r="A151" t="s" s="4">
        <v>153</v>
      </c>
      <c r="Q151" t="n" s="6">
        <v>47</v>
      </c>
    </row>
    <row r="152" spans="1:18">
      <c r="A152" t="s" s="4">
        <v>155</v>
      </c>
      <c r="Q152" t="n" s="6">
        <v>0</v>
      </c>
    </row>
    <row r="153" spans="1:18">
      <c r="A153" t="s" s="4">
        <v>156</v>
      </c>
      <c r="Q153" t="n" s="5">
        <v>-2252000</v>
      </c>
    </row>
    <row r="154" spans="1:18">
      <c r="A154" t="s" s="4">
        <v>157</v>
      </c>
      <c r="Q154" t="n" s="6">
        <v>-10805</v>
      </c>
    </row>
    <row r="155" spans="1:18">
      <c r="A155" t="s" s="4">
        <v>163</v>
      </c>
      <c r="Q155" t="n" s="6">
        <v>0</v>
      </c>
    </row>
    <row r="156" spans="1:18">
      <c r="A156" t="s" s="4">
        <v>464</v>
      </c>
      <c r="R156" t="n" s="5">
        <v>2242000</v>
      </c>
    </row>
    <row r="157" spans="1:18">
      <c r="A157" t="s" s="4">
        <v>462</v>
      </c>
      <c r="R157" t="n" s="6">
        <v>10758</v>
      </c>
    </row>
    <row r="158" spans="1:18">
      <c r="A158" t="s" s="4">
        <v>473</v>
      </c>
    </row>
    <row r="159" spans="1:18">
      <c r="A159" t="s" s="3">
        <v>449</v>
      </c>
    </row>
    <row r="160" spans="1:18">
      <c r="A160" t="s" s="4">
        <v>463</v>
      </c>
      <c r="K160" t="n" s="5">
        <v>4778000</v>
      </c>
      <c r="M160" t="n" s="5">
        <v>4778000</v>
      </c>
      <c r="O160" t="n" s="5">
        <v>4778000</v>
      </c>
      <c r="Q160" t="n" s="5">
        <v>4778000</v>
      </c>
      <c r="R160" t="n" s="5">
        <v>4778000</v>
      </c>
    </row>
    <row r="161" spans="1:18">
      <c r="A161" t="s" s="4">
        <v>460</v>
      </c>
      <c r="K161" t="n" s="6">
        <v>25107</v>
      </c>
      <c r="M161" t="n" s="6">
        <v>25107</v>
      </c>
      <c r="O161" t="n" s="6">
        <v>25107</v>
      </c>
      <c r="Q161" t="n" s="6">
        <v>25107</v>
      </c>
      <c r="R161" t="n" s="6">
        <v>25107</v>
      </c>
    </row>
    <row r="162" spans="1:18">
      <c r="A162" t="s" s="4">
        <v>155</v>
      </c>
      <c r="Q162" t="n" s="6">
        <v>0</v>
      </c>
    </row>
    <row r="163" spans="1:18">
      <c r="A163" t="s" s="4">
        <v>156</v>
      </c>
      <c r="Q163" t="n" s="5">
        <v>-4778000</v>
      </c>
    </row>
    <row r="164" spans="1:18">
      <c r="A164" t="s" s="4">
        <v>157</v>
      </c>
      <c r="Q164" t="n" s="6">
        <v>-25107</v>
      </c>
    </row>
    <row r="165" spans="1:18">
      <c r="A165" t="s" s="4">
        <v>163</v>
      </c>
      <c r="Q165" t="n" s="6">
        <v>0</v>
      </c>
    </row>
    <row r="166" spans="1:18">
      <c r="A166" t="s" s="4">
        <v>464</v>
      </c>
      <c r="R166" t="n" s="5">
        <v>4778000</v>
      </c>
    </row>
    <row r="167" spans="1:18">
      <c r="A167" t="s" s="4">
        <v>462</v>
      </c>
      <c r="R167" t="n" s="6">
        <v>25107</v>
      </c>
    </row>
    <row r="168" spans="1:18">
      <c r="A168" t="s" s="4">
        <v>474</v>
      </c>
    </row>
    <row r="169" spans="1:18">
      <c r="A169" t="s" s="3">
        <v>449</v>
      </c>
    </row>
    <row r="170" spans="1:18">
      <c r="A170" t="s" s="4">
        <v>463</v>
      </c>
      <c r="K170" t="n" s="5">
        <v>8504000</v>
      </c>
      <c r="M170" t="n" s="5">
        <v>8504000</v>
      </c>
      <c r="O170" t="n" s="5">
        <v>8504000</v>
      </c>
      <c r="Q170" t="n" s="5">
        <v>8504000</v>
      </c>
    </row>
    <row r="171" spans="1:18">
      <c r="A171" t="s" s="4">
        <v>460</v>
      </c>
      <c r="K171" t="n" s="6">
        <v>39612</v>
      </c>
      <c r="M171" t="n" s="6">
        <v>39612</v>
      </c>
      <c r="O171" t="n" s="6">
        <v>39612</v>
      </c>
      <c r="Q171" t="n" s="6">
        <v>39612</v>
      </c>
    </row>
    <row r="172" spans="1:18">
      <c r="A172" t="s" s="4">
        <v>152</v>
      </c>
      <c r="Q172" t="n" s="5">
        <v>10000</v>
      </c>
    </row>
    <row r="173" spans="1:18">
      <c r="A173" t="s" s="4">
        <v>153</v>
      </c>
      <c r="Q173" t="n" s="6">
        <v>47</v>
      </c>
    </row>
    <row r="174" spans="1:18">
      <c r="A174" t="s" s="4">
        <v>155</v>
      </c>
      <c r="Q174" t="n" s="6">
        <v>0</v>
      </c>
    </row>
    <row r="175" spans="1:18">
      <c r="A175" t="s" s="4">
        <v>156</v>
      </c>
      <c r="Q175" t="n" s="5">
        <v>-8514000</v>
      </c>
    </row>
    <row r="176" spans="1:18">
      <c r="A176" t="s" s="4">
        <v>157</v>
      </c>
      <c r="Q176" t="n" s="6">
        <v>-39659</v>
      </c>
    </row>
    <row r="177" spans="1:18">
      <c r="A177" t="s" s="4">
        <v>163</v>
      </c>
      <c r="Q177" t="n" s="6">
        <v>0</v>
      </c>
    </row>
    <row r="178" spans="1:18">
      <c r="A178" t="s" s="4">
        <v>464</v>
      </c>
      <c r="R178" t="n" s="5">
        <v>8504000</v>
      </c>
    </row>
    <row r="179" spans="1:18">
      <c r="A179" t="s" s="4">
        <v>462</v>
      </c>
      <c r="R179" t="n" s="6">
        <v>39612</v>
      </c>
    </row>
    <row r="180" spans="1:18">
      <c r="A180" t="s" s="4">
        <v>475</v>
      </c>
    </row>
    <row r="181" spans="1:18">
      <c r="A181" t="s" s="3">
        <v>449</v>
      </c>
    </row>
    <row r="182" spans="1:18">
      <c r="A182" t="s" s="4">
        <v>463</v>
      </c>
      <c r="K182" t="n" s="5">
        <v>1484000</v>
      </c>
      <c r="M182" t="n" s="5">
        <v>1484000</v>
      </c>
      <c r="O182" t="n" s="5">
        <v>1484000</v>
      </c>
      <c r="Q182" t="n" s="5">
        <v>1484000</v>
      </c>
    </row>
    <row r="183" spans="1:18">
      <c r="A183" t="s" s="4">
        <v>460</v>
      </c>
      <c r="K183" t="n" s="6">
        <v>3747</v>
      </c>
      <c r="M183" t="n" s="6">
        <v>3747</v>
      </c>
      <c r="O183" t="n" s="6">
        <v>3747</v>
      </c>
      <c r="Q183" t="n" s="6">
        <v>3747</v>
      </c>
    </row>
    <row r="184" spans="1:18">
      <c r="A184" t="s" s="4">
        <v>155</v>
      </c>
      <c r="Q184" t="n" s="6">
        <v>0</v>
      </c>
    </row>
    <row r="185" spans="1:18">
      <c r="A185" t="s" s="4">
        <v>156</v>
      </c>
      <c r="Q185" t="n" s="5">
        <v>-1484000</v>
      </c>
    </row>
    <row r="186" spans="1:18">
      <c r="A186" t="s" s="4">
        <v>157</v>
      </c>
      <c r="Q186" t="n" s="6">
        <v>-3747</v>
      </c>
    </row>
    <row r="187" spans="1:18">
      <c r="A187" t="s" s="4">
        <v>163</v>
      </c>
      <c r="Q187" t="n" s="6">
        <v>0</v>
      </c>
    </row>
    <row r="188" spans="1:18">
      <c r="A188" t="s" s="4">
        <v>464</v>
      </c>
      <c r="R188" t="n" s="5">
        <v>1484000</v>
      </c>
    </row>
    <row r="189" spans="1:18">
      <c r="A189" t="s" s="4">
        <v>462</v>
      </c>
      <c r="R189" t="n" s="6">
        <v>3747</v>
      </c>
    </row>
    <row r="190" spans="1:18">
      <c r="A190" t="s" s="4">
        <v>476</v>
      </c>
    </row>
    <row r="191" spans="1:18">
      <c r="A191" t="s" s="3">
        <v>449</v>
      </c>
    </row>
    <row r="192" spans="1:18">
      <c r="A192" t="s" s="4">
        <v>463</v>
      </c>
      <c r="K192" t="n" s="5">
        <v>2242000</v>
      </c>
      <c r="M192" t="n" s="5">
        <v>2242000</v>
      </c>
      <c r="O192" t="n" s="5">
        <v>2242000</v>
      </c>
      <c r="Q192" t="n" s="5">
        <v>2242000</v>
      </c>
    </row>
    <row r="193" spans="1:18">
      <c r="A193" t="s" s="4">
        <v>460</v>
      </c>
      <c r="K193" t="n" s="6">
        <v>10758</v>
      </c>
      <c r="M193" t="n" s="6">
        <v>10758</v>
      </c>
      <c r="O193" t="n" s="6">
        <v>10758</v>
      </c>
      <c r="Q193" t="n" s="6">
        <v>10758</v>
      </c>
    </row>
    <row r="194" spans="1:18">
      <c r="A194" t="s" s="4">
        <v>152</v>
      </c>
      <c r="Q194" t="n" s="5">
        <v>10000</v>
      </c>
    </row>
    <row r="195" spans="1:18">
      <c r="A195" t="s" s="4">
        <v>153</v>
      </c>
      <c r="Q195" t="n" s="6">
        <v>47</v>
      </c>
    </row>
    <row r="196" spans="1:18">
      <c r="A196" t="s" s="4">
        <v>155</v>
      </c>
      <c r="Q196" t="n" s="6">
        <v>0</v>
      </c>
    </row>
    <row r="197" spans="1:18">
      <c r="A197" t="s" s="4">
        <v>156</v>
      </c>
      <c r="Q197" t="n" s="5">
        <v>-2252000</v>
      </c>
    </row>
    <row r="198" spans="1:18">
      <c r="A198" t="s" s="4">
        <v>157</v>
      </c>
      <c r="Q198" t="n" s="6">
        <v>-10805</v>
      </c>
    </row>
    <row r="199" spans="1:18">
      <c r="A199" t="s" s="4">
        <v>163</v>
      </c>
      <c r="Q199" t="n" s="6">
        <v>0</v>
      </c>
    </row>
    <row r="200" spans="1:18">
      <c r="A200" t="s" s="4">
        <v>464</v>
      </c>
      <c r="R200" t="n" s="5">
        <v>2242000</v>
      </c>
    </row>
    <row r="201" spans="1:18">
      <c r="A201" t="s" s="4">
        <v>462</v>
      </c>
      <c r="R201" t="n" s="6">
        <v>10758</v>
      </c>
    </row>
    <row r="202" spans="1:18">
      <c r="A202" t="s" s="4">
        <v>477</v>
      </c>
    </row>
    <row r="203" spans="1:18">
      <c r="A203" t="s" s="3">
        <v>449</v>
      </c>
    </row>
    <row r="204" spans="1:18">
      <c r="A204" t="s" s="4">
        <v>463</v>
      </c>
      <c r="K204" t="n" s="5">
        <v>4778000</v>
      </c>
      <c r="M204" t="n" s="5">
        <v>4778000</v>
      </c>
      <c r="O204" t="n" s="5">
        <v>4778000</v>
      </c>
      <c r="Q204" t="n" s="5">
        <v>4778000</v>
      </c>
    </row>
    <row r="205" spans="1:18">
      <c r="A205" t="s" s="4">
        <v>460</v>
      </c>
      <c r="K205" t="n" s="6">
        <v>25107</v>
      </c>
      <c r="M205" t="n" s="6">
        <v>25107</v>
      </c>
      <c r="O205" t="n" s="6">
        <v>25107</v>
      </c>
      <c r="Q205" t="n" s="6">
        <v>25107</v>
      </c>
    </row>
    <row r="206" spans="1:18">
      <c r="A206" t="s" s="4">
        <v>155</v>
      </c>
      <c r="Q206" t="n" s="6">
        <v>0</v>
      </c>
    </row>
    <row r="207" spans="1:18">
      <c r="A207" t="s" s="4">
        <v>156</v>
      </c>
      <c r="Q207" t="n" s="5">
        <v>-4778000</v>
      </c>
    </row>
    <row r="208" spans="1:18">
      <c r="A208" t="s" s="4">
        <v>157</v>
      </c>
      <c r="Q208" t="n" s="6">
        <v>-25107</v>
      </c>
    </row>
    <row r="209" spans="1:18">
      <c r="A209" t="s" s="4">
        <v>163</v>
      </c>
      <c r="Q209" t="n" s="5">
        <v>0</v>
      </c>
    </row>
    <row r="210" spans="1:18">
      <c r="A210" t="s" s="4">
        <v>464</v>
      </c>
      <c r="R210" t="n" s="5">
        <v>4778000</v>
      </c>
    </row>
    <row r="211" spans="1:18">
      <c r="A211" t="s" s="4">
        <v>462</v>
      </c>
      <c r="R211" t="n" s="6">
        <v>25107</v>
      </c>
    </row>
    <row r="212" spans="1:18">
      <c r="A212" t="s" s="4">
        <v>478</v>
      </c>
    </row>
    <row r="213" spans="1:18">
      <c r="A213" t="s" s="3">
        <v>449</v>
      </c>
    </row>
    <row r="214" spans="1:18">
      <c r="A214" t="s" s="4">
        <v>155</v>
      </c>
      <c r="Q214" t="n" s="5">
        <v>0</v>
      </c>
    </row>
    <row r="215" spans="1:18">
      <c r="A215" t="s" s="4">
        <v>163</v>
      </c>
      <c r="Q215" t="n" s="5">
        <v>0</v>
      </c>
    </row>
    <row r="216" spans="1:18">
      <c r="A216" t="s" s="4">
        <v>479</v>
      </c>
    </row>
    <row r="217" spans="1:18">
      <c r="A217" t="s" s="3">
        <v>449</v>
      </c>
    </row>
    <row r="218" spans="1:18">
      <c r="A218" t="s" s="4">
        <v>155</v>
      </c>
      <c r="Q218" t="n" s="5">
        <v>0</v>
      </c>
    </row>
    <row r="219" spans="1:18">
      <c r="A219" t="s" s="4">
        <v>163</v>
      </c>
      <c r="Q219" t="n" s="5">
        <v>0</v>
      </c>
    </row>
    <row r="220" spans="1:18">
      <c r="A220" t="s" s="4">
        <v>480</v>
      </c>
    </row>
    <row r="221" spans="1:18">
      <c r="A221" t="s" s="3">
        <v>449</v>
      </c>
    </row>
    <row r="222" spans="1:18">
      <c r="A222" t="s" s="4">
        <v>155</v>
      </c>
      <c r="Q222" t="n" s="5">
        <v>0</v>
      </c>
    </row>
    <row r="223" spans="1:18">
      <c r="A223" t="s" s="4">
        <v>163</v>
      </c>
      <c r="Q223" t="n" s="5">
        <v>0</v>
      </c>
    </row>
    <row r="224" spans="1:18">
      <c r="A224" t="s" s="4">
        <v>481</v>
      </c>
    </row>
    <row r="225" spans="1:18">
      <c r="A225" t="s" s="3">
        <v>449</v>
      </c>
    </row>
    <row r="226" spans="1:18">
      <c r="A226" t="s" s="4">
        <v>155</v>
      </c>
      <c r="Q226" t="n" s="5">
        <v>0</v>
      </c>
    </row>
    <row r="227" spans="1:18">
      <c r="A227" t="s" s="4">
        <v>163</v>
      </c>
      <c r="Q227" t="n" s="6">
        <v>0</v>
      </c>
    </row>
  </sheetData>
  <mergeCells count="6">
    <mergeCell ref="A1:A2"/>
    <mergeCell ref="B1:C1"/>
    <mergeCell ref="D1:K1"/>
    <mergeCell ref="L1:M1"/>
    <mergeCell ref="N1:O1"/>
    <mergeCell ref="P1:R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Q1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t="s" s="1">
        <v>482</v>
      </c>
      <c r="B1" t="s" s="2">
        <v>459</v>
      </c>
      <c r="C1" t="s" s="2">
        <v>91</v>
      </c>
      <c r="K1" t="s" s="2">
        <v>92</v>
      </c>
      <c r="M1" t="s" s="2">
        <v>93</v>
      </c>
      <c r="O1" t="s" s="2">
        <v>1</v>
      </c>
    </row>
    <row r="2" spans="1:17">
      <c r="B2" t="s" s="2">
        <v>32</v>
      </c>
      <c r="C2" t="s" s="2">
        <v>2</v>
      </c>
      <c r="D2" t="s" s="2">
        <v>31</v>
      </c>
      <c r="E2" t="s" s="2">
        <v>32</v>
      </c>
      <c r="F2" t="s" s="2">
        <v>33</v>
      </c>
      <c r="G2" t="s" s="2">
        <v>34</v>
      </c>
      <c r="H2" t="s" s="2">
        <v>35</v>
      </c>
      <c r="I2" t="s" s="2">
        <v>36</v>
      </c>
      <c r="J2" t="s" s="2">
        <v>37</v>
      </c>
      <c r="K2" t="s" s="2">
        <v>32</v>
      </c>
      <c r="L2" t="s" s="2">
        <v>36</v>
      </c>
      <c r="M2" t="s" s="2">
        <v>31</v>
      </c>
      <c r="N2" t="s" s="2">
        <v>35</v>
      </c>
      <c r="O2" t="s" s="2">
        <v>2</v>
      </c>
      <c r="P2" t="s" s="2">
        <v>34</v>
      </c>
      <c r="Q2" t="s" s="2">
        <v>38</v>
      </c>
    </row>
    <row r="3" spans="1:17">
      <c r="A3" t="s" s="3">
        <v>179</v>
      </c>
    </row>
    <row r="4" spans="1:17">
      <c r="A4" t="s" s="4">
        <v>116</v>
      </c>
      <c r="C4" t="n" s="6">
        <v>-16233</v>
      </c>
      <c r="D4" t="n" s="6">
        <v>-14400</v>
      </c>
      <c r="E4" t="n" s="6">
        <v>-10711</v>
      </c>
      <c r="F4" t="n" s="6">
        <v>-10315</v>
      </c>
      <c r="G4" t="n" s="6">
        <v>-12021</v>
      </c>
      <c r="H4" t="n" s="6">
        <v>-6077</v>
      </c>
      <c r="I4" t="n" s="6">
        <v>-2254</v>
      </c>
      <c r="J4" t="n" s="6">
        <v>-10890</v>
      </c>
      <c r="K4" t="n" s="6">
        <v>-21026</v>
      </c>
      <c r="L4" t="n" s="6">
        <v>-13144</v>
      </c>
      <c r="M4" t="n" s="6">
        <v>-35426</v>
      </c>
      <c r="N4" t="n" s="6">
        <v>-19221</v>
      </c>
      <c r="O4" t="n" s="6">
        <v>-51659</v>
      </c>
      <c r="P4" t="n" s="6">
        <v>-31242</v>
      </c>
      <c r="Q4" t="n" s="6">
        <v>-38794</v>
      </c>
    </row>
    <row r="5" spans="1:17">
      <c r="A5" t="s" s="3">
        <v>180</v>
      </c>
    </row>
    <row r="6" spans="1:17">
      <c r="A6" t="s" s="4">
        <v>181</v>
      </c>
      <c r="F6" t="n" s="5">
        <v>488</v>
      </c>
      <c r="J6" t="n" s="5">
        <v>184</v>
      </c>
      <c r="K6" t="n" s="5">
        <v>1081</v>
      </c>
      <c r="L6" t="n" s="5">
        <v>356</v>
      </c>
      <c r="M6" t="n" s="5">
        <v>1829</v>
      </c>
      <c r="N6" t="n" s="5">
        <v>594</v>
      </c>
      <c r="O6" t="n" s="5">
        <v>2581</v>
      </c>
      <c r="P6" t="n" s="5">
        <v>976</v>
      </c>
      <c r="Q6" t="n" s="5">
        <v>613</v>
      </c>
    </row>
    <row r="7" spans="1:17">
      <c r="A7" t="s" s="4">
        <v>182</v>
      </c>
      <c r="K7" t="n" s="5">
        <v>85</v>
      </c>
      <c r="M7" t="n" s="5">
        <v>209</v>
      </c>
      <c r="N7" t="n" s="5">
        <v>47</v>
      </c>
      <c r="O7" t="n" s="5">
        <v>243</v>
      </c>
      <c r="P7" t="n" s="5">
        <v>231</v>
      </c>
      <c r="Q7" t="n" s="5">
        <v>0</v>
      </c>
    </row>
    <row r="8" spans="1:17">
      <c r="A8" t="s" s="4">
        <v>143</v>
      </c>
      <c r="F8" t="n" s="5">
        <v>1522</v>
      </c>
      <c r="J8" t="n" s="5">
        <v>249</v>
      </c>
      <c r="K8" t="n" s="5">
        <v>2722</v>
      </c>
      <c r="L8" t="n" s="5">
        <v>598</v>
      </c>
      <c r="M8" t="n" s="5">
        <v>3631</v>
      </c>
      <c r="N8" t="n" s="5">
        <v>1169</v>
      </c>
      <c r="O8" t="n" s="5">
        <v>4555</v>
      </c>
      <c r="P8" t="n" s="5">
        <v>2300</v>
      </c>
      <c r="Q8" t="n" s="5">
        <v>662</v>
      </c>
    </row>
    <row r="9" spans="1:17">
      <c r="A9" t="s" s="4">
        <v>183</v>
      </c>
      <c r="F9" t="n" s="5">
        <v>265</v>
      </c>
      <c r="J9" t="n" s="5">
        <v>1467</v>
      </c>
      <c r="K9" t="n" s="5">
        <v>528</v>
      </c>
      <c r="L9" t="n" s="5">
        <v>3404</v>
      </c>
      <c r="M9" t="n" s="5">
        <v>646</v>
      </c>
      <c r="N9" t="n" s="5">
        <v>4068</v>
      </c>
      <c r="O9" t="n" s="5">
        <v>780</v>
      </c>
      <c r="P9" t="n" s="5">
        <v>4315</v>
      </c>
      <c r="Q9" t="n" s="5">
        <v>1224</v>
      </c>
    </row>
    <row r="10" spans="1:17">
      <c r="A10" t="s" s="4">
        <v>110</v>
      </c>
      <c r="J10" t="n" s="5">
        <v>3563</v>
      </c>
      <c r="L10" t="n" s="5">
        <v>-2987</v>
      </c>
      <c r="N10" t="n" s="5">
        <v>-6717</v>
      </c>
      <c r="O10" t="n" s="5">
        <v>0</v>
      </c>
      <c r="P10" t="n" s="5">
        <v>-6717</v>
      </c>
      <c r="Q10" t="n" s="5">
        <v>12461</v>
      </c>
    </row>
    <row r="11" spans="1:17">
      <c r="A11" t="s" s="4">
        <v>111</v>
      </c>
      <c r="H11" t="n" s="5">
        <v>0</v>
      </c>
      <c r="I11" t="n" s="5">
        <v>-49</v>
      </c>
      <c r="L11" t="n" s="5">
        <v>-49</v>
      </c>
      <c r="N11" t="n" s="5">
        <v>-49</v>
      </c>
      <c r="O11" t="n" s="5">
        <v>0</v>
      </c>
      <c r="P11" t="n" s="5">
        <v>-49</v>
      </c>
      <c r="Q11" t="n" s="5">
        <v>0</v>
      </c>
    </row>
    <row r="12" spans="1:17">
      <c r="A12" t="s" s="4">
        <v>185</v>
      </c>
      <c r="F12" t="n" s="5">
        <v>9</v>
      </c>
      <c r="K12" t="n" s="5">
        <v>10</v>
      </c>
      <c r="M12" t="n" s="5">
        <v>10</v>
      </c>
      <c r="N12" t="n" s="5">
        <v>4</v>
      </c>
      <c r="O12" t="n" s="5">
        <v>10</v>
      </c>
      <c r="P12" t="n" s="5">
        <v>18</v>
      </c>
      <c r="Q12" t="n" s="5">
        <v>0</v>
      </c>
    </row>
    <row r="13" spans="1:17">
      <c r="A13" t="s" s="3">
        <v>186</v>
      </c>
    </row>
    <row r="14" spans="1:17">
      <c r="A14" t="s" s="4">
        <v>44</v>
      </c>
      <c r="F14" t="n" s="5">
        <v>-1460</v>
      </c>
      <c r="J14" t="n" s="5">
        <v>356</v>
      </c>
      <c r="K14" t="n" s="5">
        <v>-216</v>
      </c>
      <c r="L14" t="n" s="5">
        <v>-561</v>
      </c>
      <c r="M14" t="n" s="5">
        <v>1149</v>
      </c>
      <c r="N14" t="n" s="5">
        <v>1420</v>
      </c>
      <c r="O14" t="n" s="5">
        <v>1997</v>
      </c>
      <c r="P14" t="n" s="5">
        <v>-950</v>
      </c>
      <c r="Q14" t="n" s="5">
        <v>-2464</v>
      </c>
    </row>
    <row r="15" spans="1:17">
      <c r="A15" t="s" s="4">
        <v>45</v>
      </c>
      <c r="F15" t="n" s="5">
        <v>-327</v>
      </c>
      <c r="J15" t="n" s="5">
        <v>-132</v>
      </c>
      <c r="K15" t="n" s="5">
        <v>413</v>
      </c>
      <c r="L15" t="n" s="5">
        <v>-131</v>
      </c>
      <c r="M15" t="n" s="5">
        <v>741</v>
      </c>
      <c r="N15" t="n" s="5">
        <v>136</v>
      </c>
      <c r="O15" t="n" s="5">
        <v>903</v>
      </c>
      <c r="P15" t="n" s="5">
        <v>-767</v>
      </c>
      <c r="Q15" t="n" s="5">
        <v>-59</v>
      </c>
    </row>
    <row r="16" spans="1:17">
      <c r="A16" t="s" s="4">
        <v>187</v>
      </c>
      <c r="F16" t="n" s="5">
        <v>-874</v>
      </c>
      <c r="J16" t="n" s="5">
        <v>-692</v>
      </c>
      <c r="K16" t="n" s="5">
        <v>-540</v>
      </c>
      <c r="L16" t="n" s="5">
        <v>-2152</v>
      </c>
      <c r="M16" t="n" s="5">
        <v>-447</v>
      </c>
      <c r="N16" t="n" s="5">
        <v>-6140</v>
      </c>
      <c r="O16" t="n" s="5">
        <v>73</v>
      </c>
      <c r="P16" t="n" s="5">
        <v>-7845</v>
      </c>
      <c r="Q16" t="n" s="5">
        <v>-1625</v>
      </c>
    </row>
    <row r="17" spans="1:17">
      <c r="A17" t="s" s="4">
        <v>188</v>
      </c>
      <c r="F17" t="n" s="5">
        <v>-298</v>
      </c>
      <c r="J17" t="n" s="5">
        <v>-558</v>
      </c>
      <c r="K17" t="n" s="5">
        <v>-443</v>
      </c>
      <c r="L17" t="n" s="5">
        <v>-1633</v>
      </c>
      <c r="M17" t="n" s="5">
        <v>-712</v>
      </c>
      <c r="N17" t="n" s="5">
        <v>867</v>
      </c>
      <c r="O17" t="n" s="5">
        <v>-309</v>
      </c>
      <c r="P17" t="n" s="5">
        <v>1374</v>
      </c>
      <c r="Q17" t="n" s="5">
        <v>-2097</v>
      </c>
    </row>
    <row r="18" spans="1:17">
      <c r="A18" t="s" s="4">
        <v>189</v>
      </c>
      <c r="F18" t="n" s="5">
        <v>-46</v>
      </c>
      <c r="J18" t="n" s="5">
        <v>-194</v>
      </c>
      <c r="K18" t="n" s="5">
        <v>-163</v>
      </c>
      <c r="L18" t="n" s="5">
        <v>-2102</v>
      </c>
      <c r="M18" t="n" s="5">
        <v>1078</v>
      </c>
      <c r="N18" t="n" s="5">
        <v>-1777</v>
      </c>
      <c r="O18" t="n" s="5">
        <v>1064</v>
      </c>
      <c r="P18" t="n" s="5">
        <v>-2861</v>
      </c>
      <c r="Q18" t="n" s="5">
        <v>0</v>
      </c>
    </row>
    <row r="19" spans="1:17">
      <c r="A19" t="s" s="4">
        <v>55</v>
      </c>
      <c r="F19" t="n" s="5">
        <v>2737</v>
      </c>
      <c r="J19" t="n" s="5">
        <v>138</v>
      </c>
      <c r="K19" t="n" s="5">
        <v>330</v>
      </c>
      <c r="L19" t="n" s="5">
        <v>2196</v>
      </c>
      <c r="M19" t="n" s="5">
        <v>-1172</v>
      </c>
      <c r="N19" t="n" s="5">
        <v>3021</v>
      </c>
      <c r="O19" t="n" s="5">
        <v>1667</v>
      </c>
      <c r="P19" t="n" s="5">
        <v>1682</v>
      </c>
      <c r="Q19" t="n" s="5">
        <v>1174</v>
      </c>
    </row>
    <row r="20" spans="1:17">
      <c r="A20" t="s" s="4">
        <v>190</v>
      </c>
      <c r="F20" t="n" s="5">
        <v>-1548</v>
      </c>
      <c r="J20" t="n" s="5">
        <v>-1327</v>
      </c>
      <c r="K20" t="n" s="5">
        <v>-843</v>
      </c>
      <c r="L20" t="n" s="5">
        <v>-790</v>
      </c>
      <c r="M20" t="n" s="5">
        <v>1705</v>
      </c>
      <c r="N20" t="n" s="5">
        <v>-171</v>
      </c>
      <c r="O20" t="n" s="5">
        <v>1895</v>
      </c>
      <c r="P20" t="n" s="5">
        <v>1141</v>
      </c>
      <c r="Q20" t="n" s="5">
        <v>1381</v>
      </c>
    </row>
    <row r="21" spans="1:17">
      <c r="A21" t="s" s="4">
        <v>191</v>
      </c>
      <c r="F21" t="n" s="5">
        <v>246</v>
      </c>
      <c r="J21" t="n" s="5">
        <v>-55</v>
      </c>
      <c r="K21" t="n" s="5">
        <v>177</v>
      </c>
      <c r="L21" t="n" s="5">
        <v>2313</v>
      </c>
      <c r="M21" t="n" s="5">
        <v>-760</v>
      </c>
      <c r="N21" t="n" s="5">
        <v>2201</v>
      </c>
      <c r="O21" t="n" s="5">
        <v>-108</v>
      </c>
      <c r="P21" t="n" s="5">
        <v>3464</v>
      </c>
      <c r="Q21" t="n" s="5">
        <v>354</v>
      </c>
    </row>
    <row r="22" spans="1:17">
      <c r="A22" t="s" s="4">
        <v>192</v>
      </c>
      <c r="F22" t="n" s="5">
        <v>-281</v>
      </c>
      <c r="J22" t="n" s="5">
        <v>216</v>
      </c>
      <c r="K22" t="n" s="5">
        <v>-333</v>
      </c>
      <c r="L22" t="n" s="5">
        <v>273</v>
      </c>
      <c r="M22" t="n" s="5">
        <v>-587</v>
      </c>
      <c r="N22" t="n" s="5">
        <v>93</v>
      </c>
      <c r="O22" t="n" s="5">
        <v>-671</v>
      </c>
      <c r="P22" t="n" s="5">
        <v>866</v>
      </c>
      <c r="Q22" t="n" s="5">
        <v>890</v>
      </c>
    </row>
    <row r="23" spans="1:17">
      <c r="A23" t="s" s="4">
        <v>193</v>
      </c>
      <c r="F23" t="n" s="5">
        <v>-9882</v>
      </c>
      <c r="J23" t="n" s="5">
        <v>-7675</v>
      </c>
      <c r="K23" t="n" s="5">
        <v>-16335</v>
      </c>
      <c r="L23" t="n" s="5">
        <v>-14409</v>
      </c>
      <c r="M23" t="n" s="5">
        <v>-27081</v>
      </c>
      <c r="N23" t="n" s="5">
        <v>-20455</v>
      </c>
      <c r="O23" t="n" s="5">
        <v>-35935</v>
      </c>
      <c r="P23" t="n" s="5">
        <v>-34064</v>
      </c>
      <c r="Q23" t="n" s="5">
        <v>-22425</v>
      </c>
    </row>
    <row r="24" spans="1:17">
      <c r="A24" t="s" s="3">
        <v>194</v>
      </c>
    </row>
    <row r="25" spans="1:17">
      <c r="A25" t="s" s="4">
        <v>195</v>
      </c>
      <c r="F25" t="n" s="5">
        <v>-5044</v>
      </c>
      <c r="J25" t="n" s="5">
        <v>-432</v>
      </c>
      <c r="K25" t="n" s="5">
        <v>-9425</v>
      </c>
      <c r="L25" t="n" s="5">
        <v>-1338</v>
      </c>
      <c r="M25" t="n" s="5">
        <v>-11329</v>
      </c>
      <c r="N25" t="n" s="5">
        <v>-2201</v>
      </c>
      <c r="O25" t="n" s="5">
        <v>-13002</v>
      </c>
      <c r="P25" t="n" s="5">
        <v>-3966</v>
      </c>
      <c r="Q25" t="n" s="5">
        <v>-2757</v>
      </c>
    </row>
    <row r="26" spans="1:17">
      <c r="A26" t="s" s="4">
        <v>196</v>
      </c>
      <c r="M26" t="n" s="5">
        <v>6</v>
      </c>
      <c r="N26" t="n" s="5">
        <v>16</v>
      </c>
      <c r="O26" t="n" s="5">
        <v>6</v>
      </c>
      <c r="P26" t="n" s="5">
        <v>41</v>
      </c>
      <c r="Q26" t="n" s="5">
        <v>0</v>
      </c>
    </row>
    <row r="27" spans="1:17">
      <c r="A27" t="s" s="4">
        <v>197</v>
      </c>
      <c r="F27" t="n" s="5">
        <v>-49</v>
      </c>
      <c r="K27" t="n" s="5">
        <v>-49</v>
      </c>
      <c r="M27" t="n" s="5">
        <v>-49</v>
      </c>
      <c r="N27" t="n" s="5">
        <v>-12688</v>
      </c>
      <c r="O27" t="n" s="5">
        <v>-49</v>
      </c>
      <c r="P27" t="n" s="5">
        <v>-17477</v>
      </c>
      <c r="Q27" t="n" s="5">
        <v>0</v>
      </c>
    </row>
    <row r="28" spans="1:17">
      <c r="A28" t="s" s="4">
        <v>198</v>
      </c>
      <c r="F28" t="n" s="5">
        <v>11053</v>
      </c>
      <c r="K28" t="n" s="5">
        <v>13467</v>
      </c>
      <c r="M28" t="n" s="5">
        <v>13716</v>
      </c>
      <c r="O28" t="n" s="5">
        <v>13716</v>
      </c>
      <c r="P28" t="n" s="5">
        <v>3782</v>
      </c>
      <c r="Q28" t="n" s="5">
        <v>2000</v>
      </c>
    </row>
    <row r="29" spans="1:17">
      <c r="A29" t="s" s="4">
        <v>483</v>
      </c>
      <c r="F29" t="n" s="5">
        <v>5960</v>
      </c>
      <c r="J29" t="n" s="5">
        <v>-432</v>
      </c>
      <c r="K29" t="n" s="5">
        <v>3993</v>
      </c>
      <c r="L29" t="n" s="5">
        <v>-1338</v>
      </c>
      <c r="M29" t="n" s="5">
        <v>2344</v>
      </c>
      <c r="N29" t="n" s="5">
        <v>-14873</v>
      </c>
      <c r="O29" t="n" s="5">
        <v>671</v>
      </c>
      <c r="P29" t="n" s="5">
        <v>-17620</v>
      </c>
      <c r="Q29" t="n" s="5">
        <v>-757</v>
      </c>
    </row>
    <row r="30" spans="1:17">
      <c r="A30" t="s" s="3">
        <v>200</v>
      </c>
    </row>
    <row r="31" spans="1:17">
      <c r="A31" t="s" s="4">
        <v>201</v>
      </c>
      <c r="B31" t="n" s="6">
        <v>39949</v>
      </c>
      <c r="K31" t="n" s="5">
        <v>39959</v>
      </c>
      <c r="M31" t="n" s="5">
        <v>39949</v>
      </c>
      <c r="N31" t="n" s="5">
        <v>56105</v>
      </c>
      <c r="O31" t="n" s="5">
        <v>39949</v>
      </c>
      <c r="P31" t="n" s="5">
        <v>56105</v>
      </c>
      <c r="Q31" t="n" s="5">
        <v>0</v>
      </c>
    </row>
    <row r="32" spans="1:17">
      <c r="A32" t="s" s="4">
        <v>202</v>
      </c>
      <c r="L32" t="n" s="5">
        <v>6529</v>
      </c>
      <c r="N32" t="n" s="5">
        <v>6529</v>
      </c>
      <c r="O32" t="n" s="5">
        <v>0</v>
      </c>
      <c r="P32" t="n" s="5">
        <v>6529</v>
      </c>
      <c r="Q32" t="n" s="5">
        <v>24076</v>
      </c>
    </row>
    <row r="33" spans="1:17">
      <c r="A33" t="s" s="4">
        <v>203</v>
      </c>
      <c r="K33" t="n" s="5">
        <v>9621</v>
      </c>
      <c r="L33" t="n" s="5">
        <v>3700</v>
      </c>
      <c r="M33" t="n" s="5">
        <v>9696</v>
      </c>
      <c r="N33" t="n" s="5">
        <v>3700</v>
      </c>
      <c r="O33" t="n" s="5">
        <v>9696</v>
      </c>
      <c r="P33" t="n" s="5">
        <v>3700</v>
      </c>
      <c r="Q33" t="n" s="5">
        <v>17375</v>
      </c>
    </row>
    <row r="34" spans="1:17">
      <c r="A34" t="s" s="4">
        <v>206</v>
      </c>
      <c r="F34" t="n" s="5">
        <v>-67</v>
      </c>
      <c r="J34" t="n" s="5">
        <v>-9224</v>
      </c>
      <c r="K34" t="n" s="5">
        <v>-137</v>
      </c>
      <c r="L34" t="n" s="5">
        <v>-9303</v>
      </c>
      <c r="M34" t="n" s="5">
        <v>-271</v>
      </c>
      <c r="N34" t="n" s="5">
        <v>-9367</v>
      </c>
      <c r="O34" t="n" s="5">
        <v>-378</v>
      </c>
      <c r="P34" t="n" s="5">
        <v>-9433</v>
      </c>
      <c r="Q34" t="n" s="5">
        <v>-1154</v>
      </c>
    </row>
    <row r="35" spans="1:17">
      <c r="A35" t="s" s="4">
        <v>207</v>
      </c>
      <c r="F35" t="n" s="5">
        <v>-69</v>
      </c>
      <c r="J35" t="n" s="5">
        <v>-25</v>
      </c>
      <c r="K35" t="n" s="5">
        <v>-219</v>
      </c>
      <c r="L35" t="n" s="5">
        <v>-98</v>
      </c>
      <c r="M35" t="n" s="5">
        <v>-745</v>
      </c>
      <c r="N35" t="n" s="5">
        <v>-162</v>
      </c>
      <c r="O35" t="n" s="5">
        <v>-1073</v>
      </c>
      <c r="P35" t="n" s="5">
        <v>-229</v>
      </c>
      <c r="Q35" t="n" s="5">
        <v>-209</v>
      </c>
    </row>
    <row r="36" spans="1:17">
      <c r="A36" t="s" s="4">
        <v>208</v>
      </c>
      <c r="N36" t="n" s="5">
        <v>2880</v>
      </c>
      <c r="O36" t="n" s="5">
        <v>0</v>
      </c>
      <c r="P36" t="n" s="5">
        <v>2880</v>
      </c>
      <c r="Q36" t="n" s="5">
        <v>0</v>
      </c>
    </row>
    <row r="37" spans="1:17">
      <c r="A37" t="s" s="4">
        <v>209</v>
      </c>
      <c r="N37" t="n" s="5">
        <v>-2880</v>
      </c>
      <c r="O37" t="n" s="5">
        <v>0</v>
      </c>
      <c r="P37" t="n" s="5">
        <v>-2880</v>
      </c>
      <c r="Q37" t="n" s="5">
        <v>0</v>
      </c>
    </row>
    <row r="38" spans="1:17">
      <c r="A38" t="s" s="4">
        <v>210</v>
      </c>
      <c r="J38" t="n" s="5">
        <v>9139</v>
      </c>
      <c r="K38" t="n" s="5">
        <v>-4885</v>
      </c>
      <c r="L38" t="n" s="5">
        <v>9139</v>
      </c>
      <c r="M38" t="n" s="5">
        <v>-3416</v>
      </c>
      <c r="N38" t="n" s="5">
        <v>9139</v>
      </c>
      <c r="O38" t="n" s="5">
        <v>-3416</v>
      </c>
      <c r="P38" t="n" s="5">
        <v>9139</v>
      </c>
      <c r="Q38" t="n" s="5">
        <v>-9139</v>
      </c>
    </row>
    <row r="39" spans="1:17">
      <c r="A39" t="s" s="4">
        <v>211</v>
      </c>
      <c r="F39" t="n" s="5">
        <v>851</v>
      </c>
      <c r="K39" t="n" s="5">
        <v>1128</v>
      </c>
      <c r="L39" t="n" s="5">
        <v>11</v>
      </c>
      <c r="M39" t="n" s="5">
        <v>1300</v>
      </c>
      <c r="N39" t="n" s="5">
        <v>81</v>
      </c>
      <c r="O39" t="n" s="5">
        <v>1305</v>
      </c>
      <c r="P39" t="n" s="5">
        <v>250</v>
      </c>
      <c r="Q39" t="n" s="5">
        <v>24</v>
      </c>
    </row>
    <row r="40" spans="1:17">
      <c r="A40" t="s" s="4">
        <v>212</v>
      </c>
      <c r="N40" t="n" s="5">
        <v>47</v>
      </c>
      <c r="O40" t="n" s="5">
        <v>0</v>
      </c>
      <c r="P40" t="n" s="5">
        <v>47</v>
      </c>
      <c r="Q40" t="n" s="5">
        <v>0</v>
      </c>
    </row>
    <row r="41" spans="1:17">
      <c r="A41" t="s" s="4">
        <v>213</v>
      </c>
      <c r="F41" t="n" s="5">
        <v>50</v>
      </c>
      <c r="J41" t="n" s="5">
        <v>2</v>
      </c>
      <c r="K41" t="n" s="5">
        <v>50</v>
      </c>
      <c r="M41" t="n" s="5">
        <v>50</v>
      </c>
      <c r="N41" t="n" s="5">
        <v>25</v>
      </c>
      <c r="O41" t="n" s="5">
        <v>50</v>
      </c>
      <c r="P41" t="n" s="5">
        <v>25</v>
      </c>
      <c r="Q41" t="n" s="5">
        <v>0</v>
      </c>
    </row>
    <row r="42" spans="1:17">
      <c r="A42" t="s" s="4">
        <v>214</v>
      </c>
      <c r="F42" t="n" s="5">
        <v>765</v>
      </c>
      <c r="J42" t="n" s="5">
        <v>-108</v>
      </c>
      <c r="K42" t="n" s="5">
        <v>45517</v>
      </c>
      <c r="L42" t="n" s="5">
        <v>9978</v>
      </c>
      <c r="M42" t="n" s="5">
        <v>46563</v>
      </c>
      <c r="N42" t="n" s="5">
        <v>66097</v>
      </c>
      <c r="O42" t="n" s="5">
        <v>46133</v>
      </c>
      <c r="P42" t="n" s="5">
        <v>66133</v>
      </c>
      <c r="Q42" t="n" s="5">
        <v>30973</v>
      </c>
    </row>
    <row r="43" spans="1:17">
      <c r="A43" t="s" s="4">
        <v>215</v>
      </c>
      <c r="F43" t="n" s="5">
        <v>-3157</v>
      </c>
      <c r="J43" t="n" s="5">
        <v>-8215</v>
      </c>
      <c r="K43" t="n" s="5">
        <v>33175</v>
      </c>
      <c r="L43" t="n" s="5">
        <v>-5769</v>
      </c>
      <c r="M43" t="n" s="5">
        <v>21826</v>
      </c>
      <c r="N43" t="n" s="5">
        <v>30769</v>
      </c>
      <c r="O43" t="n" s="5">
        <v>10869</v>
      </c>
      <c r="P43" t="n" s="5">
        <v>14449</v>
      </c>
      <c r="Q43" t="n" s="5">
        <v>7791</v>
      </c>
    </row>
    <row r="44" spans="1:17">
      <c r="A44" t="s" s="4">
        <v>216</v>
      </c>
      <c r="C44" t="n" s="5">
        <v>46281</v>
      </c>
      <c r="D44" t="n" s="5">
        <v>57630</v>
      </c>
      <c r="E44" t="n" s="5">
        <v>21298</v>
      </c>
      <c r="F44" t="n" s="5">
        <v>24455</v>
      </c>
      <c r="G44" t="n" s="5">
        <v>40775</v>
      </c>
      <c r="H44" t="n" s="5">
        <v>4237</v>
      </c>
      <c r="I44" t="n" s="5">
        <v>1791</v>
      </c>
      <c r="J44" t="n" s="5">
        <v>10006</v>
      </c>
      <c r="K44" t="n" s="5">
        <v>24455</v>
      </c>
      <c r="L44" t="n" s="5">
        <v>10006</v>
      </c>
      <c r="M44" t="n" s="5">
        <v>24455</v>
      </c>
      <c r="N44" t="n" s="5">
        <v>10006</v>
      </c>
      <c r="O44" t="n" s="5">
        <v>24455</v>
      </c>
      <c r="P44" t="n" s="5">
        <v>10006</v>
      </c>
      <c r="Q44" t="n" s="5">
        <v>2215</v>
      </c>
    </row>
    <row r="45" spans="1:17">
      <c r="A45" t="s" s="4">
        <v>217</v>
      </c>
      <c r="B45" t="n" s="5">
        <v>57630</v>
      </c>
      <c r="C45" t="n" s="6">
        <v>35324</v>
      </c>
      <c r="D45" t="n" s="5">
        <v>46281</v>
      </c>
      <c r="E45" t="n" s="5">
        <v>57630</v>
      </c>
      <c r="F45" t="n" s="5">
        <v>21298</v>
      </c>
      <c r="G45" t="n" s="5">
        <v>24455</v>
      </c>
      <c r="H45" t="n" s="5">
        <v>40775</v>
      </c>
      <c r="I45" t="n" s="5">
        <v>4237</v>
      </c>
      <c r="J45" t="n" s="5">
        <v>1791</v>
      </c>
      <c r="K45" t="n" s="5">
        <v>57630</v>
      </c>
      <c r="L45" t="n" s="5">
        <v>4237</v>
      </c>
      <c r="M45" t="n" s="5">
        <v>46281</v>
      </c>
      <c r="N45" t="n" s="5">
        <v>40775</v>
      </c>
      <c r="O45" t="n" s="5">
        <v>35324</v>
      </c>
      <c r="P45" t="n" s="5">
        <v>24455</v>
      </c>
      <c r="Q45" t="n" s="5">
        <v>10006</v>
      </c>
    </row>
    <row r="46" spans="1:17">
      <c r="A46" t="s" s="3">
        <v>218</v>
      </c>
    </row>
    <row r="47" spans="1:17">
      <c r="A47" t="s" s="4">
        <v>484</v>
      </c>
      <c r="F47" t="n" s="5">
        <v>341</v>
      </c>
      <c r="J47" t="n" s="5">
        <v>501</v>
      </c>
      <c r="K47" t="n" s="5">
        <v>922</v>
      </c>
      <c r="L47" t="n" s="5">
        <v>766</v>
      </c>
      <c r="M47" t="n" s="5">
        <v>1573</v>
      </c>
      <c r="N47" t="n" s="5">
        <v>1224</v>
      </c>
      <c r="O47" t="n" s="5">
        <v>2102</v>
      </c>
      <c r="P47" t="n" s="5">
        <v>1692</v>
      </c>
      <c r="Q47" t="n" s="5">
        <v>1136</v>
      </c>
    </row>
    <row r="48" spans="1:17">
      <c r="A48" t="s" s="3">
        <v>220</v>
      </c>
    </row>
    <row r="49" spans="1:17">
      <c r="A49" t="s" s="4">
        <v>221</v>
      </c>
      <c r="F49" t="n" s="5">
        <v>2040</v>
      </c>
      <c r="K49" t="n" s="5">
        <v>834</v>
      </c>
      <c r="M49" t="n" s="5">
        <v>249</v>
      </c>
      <c r="O49" t="n" s="5">
        <v>204</v>
      </c>
      <c r="P49" t="n" s="5">
        <v>1009</v>
      </c>
      <c r="Q49" t="n" s="5">
        <v>0</v>
      </c>
    </row>
    <row r="50" spans="1:17">
      <c r="A50" t="s" s="4">
        <v>222</v>
      </c>
      <c r="F50" t="n" s="5">
        <v>453</v>
      </c>
      <c r="J50" t="n" s="5">
        <v>77</v>
      </c>
      <c r="K50" t="n" s="5">
        <v>646</v>
      </c>
      <c r="L50" t="n" s="5">
        <v>256</v>
      </c>
      <c r="M50" t="n" s="5">
        <v>834</v>
      </c>
      <c r="N50" t="n" s="5">
        <v>617</v>
      </c>
      <c r="O50" t="n" s="5">
        <v>834</v>
      </c>
      <c r="P50" t="n" s="5">
        <v>2106</v>
      </c>
      <c r="Q50" t="n" s="5">
        <v>317</v>
      </c>
    </row>
    <row r="51" spans="1:17">
      <c r="A51" t="s" s="4">
        <v>224</v>
      </c>
      <c r="J51" t="n" s="5">
        <v>628</v>
      </c>
      <c r="L51" t="n" s="5">
        <v>1299</v>
      </c>
      <c r="N51" t="n" s="5">
        <v>1623</v>
      </c>
      <c r="O51" t="n" s="5">
        <v>0</v>
      </c>
      <c r="P51" t="n" s="5">
        <v>1623</v>
      </c>
      <c r="Q51" t="n" s="5">
        <v>837</v>
      </c>
    </row>
    <row r="52" spans="1:17">
      <c r="A52" t="s" s="4">
        <v>225</v>
      </c>
      <c r="N52" t="n" s="5">
        <v>2669</v>
      </c>
      <c r="O52" t="n" s="5">
        <v>0</v>
      </c>
      <c r="P52" t="n" s="5">
        <v>2669</v>
      </c>
      <c r="Q52" t="n" s="5">
        <v>0</v>
      </c>
    </row>
    <row r="53" spans="1:17">
      <c r="A53" t="s" s="4">
        <v>226</v>
      </c>
      <c r="N53" t="n" s="5">
        <v>44890</v>
      </c>
      <c r="O53" t="n" s="5">
        <v>0</v>
      </c>
      <c r="P53" t="n" s="5">
        <v>44890</v>
      </c>
      <c r="Q53" t="n" s="5">
        <v>0</v>
      </c>
    </row>
    <row r="54" spans="1:17">
      <c r="A54" t="s" s="4">
        <v>227</v>
      </c>
      <c r="N54" t="n" s="5">
        <v>39659</v>
      </c>
      <c r="O54" t="n" s="5">
        <v>0</v>
      </c>
      <c r="P54" t="n" s="5">
        <v>39659</v>
      </c>
      <c r="Q54" t="n" s="5">
        <v>0</v>
      </c>
    </row>
    <row r="55" spans="1:17">
      <c r="A55" t="s" s="4">
        <v>446</v>
      </c>
    </row>
    <row r="56" spans="1:17">
      <c r="A56" t="s" s="3">
        <v>179</v>
      </c>
    </row>
    <row r="57" spans="1:17">
      <c r="A57" t="s" s="4">
        <v>116</v>
      </c>
      <c r="E57" t="n" s="5">
        <v>-10385</v>
      </c>
      <c r="F57" t="n" s="5">
        <v>-10246</v>
      </c>
      <c r="G57" t="n" s="5">
        <v>-9991</v>
      </c>
      <c r="H57" t="n" s="5">
        <v>-6110</v>
      </c>
      <c r="I57" t="n" s="5">
        <v>-1639</v>
      </c>
      <c r="J57" t="n" s="5">
        <v>-10749</v>
      </c>
      <c r="K57" t="n" s="5">
        <v>-20631</v>
      </c>
      <c r="L57" t="n" s="5">
        <v>-12388</v>
      </c>
      <c r="N57" t="n" s="5">
        <v>-18498</v>
      </c>
      <c r="P57" t="n" s="5">
        <v>-28489</v>
      </c>
    </row>
    <row r="58" spans="1:17">
      <c r="A58" t="s" s="3">
        <v>180</v>
      </c>
    </row>
    <row r="59" spans="1:17">
      <c r="A59" t="s" s="4">
        <v>181</v>
      </c>
      <c r="F59" t="n" s="5">
        <v>488</v>
      </c>
      <c r="J59" t="n" s="5">
        <v>184</v>
      </c>
      <c r="K59" t="n" s="5">
        <v>1081</v>
      </c>
      <c r="L59" t="n" s="5">
        <v>356</v>
      </c>
      <c r="N59" t="n" s="5">
        <v>594</v>
      </c>
      <c r="P59" t="n" s="5">
        <v>976</v>
      </c>
    </row>
    <row r="60" spans="1:17">
      <c r="A60" t="s" s="4">
        <v>182</v>
      </c>
      <c r="K60" t="n" s="5">
        <v>85</v>
      </c>
      <c r="N60" t="n" s="5">
        <v>47</v>
      </c>
      <c r="P60" t="n" s="5">
        <v>231</v>
      </c>
    </row>
    <row r="61" spans="1:17">
      <c r="A61" t="s" s="4">
        <v>143</v>
      </c>
      <c r="F61" t="n" s="5">
        <v>1522</v>
      </c>
      <c r="J61" t="n" s="5">
        <v>249</v>
      </c>
      <c r="K61" t="n" s="5">
        <v>2722</v>
      </c>
      <c r="L61" t="n" s="5">
        <v>588</v>
      </c>
      <c r="N61" t="n" s="5">
        <v>1125</v>
      </c>
      <c r="P61" t="n" s="5">
        <v>2300</v>
      </c>
    </row>
    <row r="62" spans="1:17">
      <c r="A62" t="s" s="4">
        <v>183</v>
      </c>
      <c r="F62" t="n" s="5">
        <v>248</v>
      </c>
      <c r="J62" t="n" s="5">
        <v>1467</v>
      </c>
      <c r="K62" t="n" s="5">
        <v>495</v>
      </c>
      <c r="L62" t="n" s="5">
        <v>3404</v>
      </c>
      <c r="N62" t="n" s="5">
        <v>4068</v>
      </c>
      <c r="P62" t="n" s="5">
        <v>4315</v>
      </c>
    </row>
    <row r="63" spans="1:17">
      <c r="A63" t="s" s="4">
        <v>110</v>
      </c>
      <c r="J63" t="n" s="5">
        <v>3563</v>
      </c>
      <c r="L63" t="n" s="5">
        <v>-2987</v>
      </c>
      <c r="N63" t="n" s="5">
        <v>-6717</v>
      </c>
      <c r="P63" t="n" s="5">
        <v>-6717</v>
      </c>
    </row>
    <row r="64" spans="1:17">
      <c r="A64" t="s" s="4">
        <v>111</v>
      </c>
      <c r="H64" t="n" s="5">
        <v>0</v>
      </c>
      <c r="I64" t="n" s="5">
        <v>-49</v>
      </c>
      <c r="L64" t="n" s="5">
        <v>-49</v>
      </c>
      <c r="N64" t="n" s="5">
        <v>-49</v>
      </c>
      <c r="P64" t="n" s="5">
        <v>-49</v>
      </c>
    </row>
    <row r="65" spans="1:17">
      <c r="A65" t="s" s="4">
        <v>185</v>
      </c>
      <c r="F65" t="n" s="5">
        <v>9</v>
      </c>
      <c r="K65" t="n" s="5">
        <v>10</v>
      </c>
      <c r="N65" t="n" s="5">
        <v>4</v>
      </c>
      <c r="P65" t="n" s="5">
        <v>18</v>
      </c>
    </row>
    <row r="66" spans="1:17">
      <c r="A66" t="s" s="3">
        <v>186</v>
      </c>
    </row>
    <row r="67" spans="1:17">
      <c r="A67" t="s" s="4">
        <v>44</v>
      </c>
      <c r="F67" t="n" s="5">
        <v>-1016</v>
      </c>
      <c r="J67" t="n" s="5">
        <v>59</v>
      </c>
      <c r="K67" t="n" s="5">
        <v>2105</v>
      </c>
      <c r="L67" t="n" s="5">
        <v>-804</v>
      </c>
      <c r="N67" t="n" s="5">
        <v>920</v>
      </c>
      <c r="P67" t="n" s="5">
        <v>-3381</v>
      </c>
    </row>
    <row r="68" spans="1:17">
      <c r="A68" t="s" s="4">
        <v>45</v>
      </c>
      <c r="F68" t="n" s="5">
        <v>-327</v>
      </c>
      <c r="J68" t="n" s="5">
        <v>-132</v>
      </c>
      <c r="K68" t="n" s="5">
        <v>413</v>
      </c>
      <c r="L68" t="n" s="5">
        <v>-131</v>
      </c>
      <c r="N68" t="n" s="5">
        <v>0</v>
      </c>
      <c r="P68" t="n" s="5">
        <v>-767</v>
      </c>
    </row>
    <row r="69" spans="1:17">
      <c r="A69" t="s" s="4">
        <v>187</v>
      </c>
      <c r="F69" t="n" s="5">
        <v>-1171</v>
      </c>
      <c r="J69" t="n" s="5">
        <v>-495</v>
      </c>
      <c r="K69" t="n" s="5">
        <v>-835</v>
      </c>
      <c r="L69" t="n" s="5">
        <v>-2056</v>
      </c>
      <c r="N69" t="n" s="5">
        <v>-5882</v>
      </c>
      <c r="P69" t="n" s="5">
        <v>-6794</v>
      </c>
    </row>
    <row r="70" spans="1:17">
      <c r="A70" t="s" s="4">
        <v>188</v>
      </c>
      <c r="F70" t="n" s="5">
        <v>-224</v>
      </c>
      <c r="J70" t="n" s="5">
        <v>-558</v>
      </c>
      <c r="K70" t="n" s="5">
        <v>-350</v>
      </c>
      <c r="L70" t="n" s="5">
        <v>-1633</v>
      </c>
      <c r="N70" t="n" s="5">
        <v>509</v>
      </c>
      <c r="P70" t="n" s="5">
        <v>991</v>
      </c>
    </row>
    <row r="71" spans="1:17">
      <c r="A71" t="s" s="4">
        <v>189</v>
      </c>
      <c r="F71" t="n" s="5">
        <v>0</v>
      </c>
      <c r="J71" t="n" s="5">
        <v>0</v>
      </c>
      <c r="K71" t="n" s="5">
        <v>0</v>
      </c>
      <c r="L71" t="n" s="5">
        <v>0</v>
      </c>
      <c r="N71" t="n" s="5">
        <v>0</v>
      </c>
      <c r="P71" t="n" s="5">
        <v>0</v>
      </c>
    </row>
    <row r="72" spans="1:17">
      <c r="A72" t="s" s="4">
        <v>55</v>
      </c>
      <c r="F72" t="n" s="5">
        <v>2737</v>
      </c>
      <c r="J72" t="n" s="5">
        <v>138</v>
      </c>
      <c r="K72" t="n" s="5">
        <v>330</v>
      </c>
      <c r="L72" t="n" s="5">
        <v>2196</v>
      </c>
      <c r="N72" t="n" s="5">
        <v>3021</v>
      </c>
      <c r="P72" t="n" s="5">
        <v>1682</v>
      </c>
    </row>
    <row r="73" spans="1:17">
      <c r="A73" t="s" s="4">
        <v>190</v>
      </c>
      <c r="F73" t="n" s="5">
        <v>-1337</v>
      </c>
      <c r="J73" t="n" s="5">
        <v>-1320</v>
      </c>
      <c r="K73" t="n" s="5">
        <v>-628</v>
      </c>
      <c r="L73" t="n" s="5">
        <v>-743</v>
      </c>
      <c r="N73" t="n" s="5">
        <v>-87</v>
      </c>
      <c r="P73" t="n" s="5">
        <v>987</v>
      </c>
    </row>
    <row r="74" spans="1:17">
      <c r="A74" t="s" s="4">
        <v>191</v>
      </c>
      <c r="F74" t="n" s="5">
        <v>-241</v>
      </c>
      <c r="J74" t="n" s="5">
        <v>-48</v>
      </c>
      <c r="K74" t="n" s="5">
        <v>-799</v>
      </c>
      <c r="L74" t="n" s="5">
        <v>-96</v>
      </c>
      <c r="N74" t="n" s="5">
        <v>527</v>
      </c>
      <c r="P74" t="n" s="5">
        <v>823</v>
      </c>
    </row>
    <row r="75" spans="1:17">
      <c r="A75" t="s" s="4">
        <v>192</v>
      </c>
      <c r="F75" t="n" s="5">
        <v>-324</v>
      </c>
      <c r="J75" t="n" s="5">
        <v>-33</v>
      </c>
      <c r="K75" t="n" s="5">
        <v>-333</v>
      </c>
      <c r="L75" t="n" s="5">
        <v>-66</v>
      </c>
      <c r="N75" t="n" s="5">
        <v>0</v>
      </c>
      <c r="P75" t="n" s="5">
        <v>-131</v>
      </c>
    </row>
    <row r="76" spans="1:17">
      <c r="A76" t="s" s="4">
        <v>193</v>
      </c>
      <c r="F76" t="n" s="5">
        <v>-9882</v>
      </c>
      <c r="J76" t="n" s="5">
        <v>-7675</v>
      </c>
      <c r="K76" t="n" s="5">
        <v>-16335</v>
      </c>
      <c r="L76" t="n" s="5">
        <v>-14409</v>
      </c>
      <c r="N76" t="n" s="5">
        <v>-20418</v>
      </c>
      <c r="P76" t="n" s="5">
        <v>-34005</v>
      </c>
    </row>
    <row r="77" spans="1:17">
      <c r="A77" t="s" s="3">
        <v>194</v>
      </c>
    </row>
    <row r="78" spans="1:17">
      <c r="A78" t="s" s="4">
        <v>195</v>
      </c>
      <c r="F78" t="n" s="5">
        <v>-5044</v>
      </c>
      <c r="J78" t="n" s="5">
        <v>-432</v>
      </c>
      <c r="K78" t="n" s="5">
        <v>-9425</v>
      </c>
      <c r="L78" t="n" s="5">
        <v>-1338</v>
      </c>
      <c r="N78" t="n" s="5">
        <v>-2238</v>
      </c>
      <c r="P78" t="n" s="5">
        <v>-4025</v>
      </c>
    </row>
    <row r="79" spans="1:17">
      <c r="A79" t="s" s="4">
        <v>196</v>
      </c>
      <c r="N79" t="n" s="5">
        <v>16</v>
      </c>
      <c r="P79" t="n" s="5">
        <v>41</v>
      </c>
    </row>
    <row r="80" spans="1:17">
      <c r="A80" t="s" s="4">
        <v>197</v>
      </c>
      <c r="F80" t="n" s="5">
        <v>-49</v>
      </c>
      <c r="K80" t="n" s="5">
        <v>-49</v>
      </c>
      <c r="N80" t="n" s="5">
        <v>-12688</v>
      </c>
      <c r="P80" t="n" s="5">
        <v>-17477</v>
      </c>
    </row>
    <row r="81" spans="1:17">
      <c r="A81" t="s" s="4">
        <v>198</v>
      </c>
      <c r="F81" t="n" s="5">
        <v>11053</v>
      </c>
      <c r="K81" t="n" s="5">
        <v>13467</v>
      </c>
      <c r="P81" t="n" s="5">
        <v>3782</v>
      </c>
    </row>
    <row r="82" spans="1:17">
      <c r="A82" t="s" s="4">
        <v>483</v>
      </c>
      <c r="F82" t="n" s="5">
        <v>5960</v>
      </c>
      <c r="J82" t="n" s="5">
        <v>-432</v>
      </c>
      <c r="K82" t="n" s="5">
        <v>3993</v>
      </c>
      <c r="L82" t="n" s="5">
        <v>-1338</v>
      </c>
      <c r="N82" t="n" s="5">
        <v>-14910</v>
      </c>
      <c r="P82" t="n" s="5">
        <v>-17679</v>
      </c>
    </row>
    <row r="83" spans="1:17">
      <c r="A83" t="s" s="3">
        <v>200</v>
      </c>
    </row>
    <row r="84" spans="1:17">
      <c r="A84" t="s" s="4">
        <v>201</v>
      </c>
      <c r="K84" t="n" s="5">
        <v>39959</v>
      </c>
      <c r="N84" t="n" s="5">
        <v>56105</v>
      </c>
      <c r="P84" t="n" s="5">
        <v>56105</v>
      </c>
    </row>
    <row r="85" spans="1:17">
      <c r="A85" t="s" s="4">
        <v>202</v>
      </c>
      <c r="L85" t="n" s="5">
        <v>6529</v>
      </c>
      <c r="N85" t="n" s="5">
        <v>6529</v>
      </c>
      <c r="P85" t="n" s="5">
        <v>6529</v>
      </c>
    </row>
    <row r="86" spans="1:17">
      <c r="A86" t="s" s="4">
        <v>203</v>
      </c>
      <c r="K86" t="n" s="5">
        <v>9621</v>
      </c>
      <c r="L86" t="n" s="5">
        <v>3700</v>
      </c>
      <c r="N86" t="n" s="5">
        <v>3700</v>
      </c>
      <c r="P86" t="n" s="5">
        <v>3700</v>
      </c>
    </row>
    <row r="87" spans="1:17">
      <c r="A87" t="s" s="4">
        <v>206</v>
      </c>
      <c r="F87" t="n" s="5">
        <v>-67</v>
      </c>
      <c r="J87" t="n" s="5">
        <v>-9224</v>
      </c>
      <c r="K87" t="n" s="5">
        <v>-137</v>
      </c>
      <c r="L87" t="n" s="5">
        <v>-9303</v>
      </c>
      <c r="N87" t="n" s="5">
        <v>-9367</v>
      </c>
      <c r="P87" t="n" s="5">
        <v>-9433</v>
      </c>
    </row>
    <row r="88" spans="1:17">
      <c r="A88" t="s" s="4">
        <v>207</v>
      </c>
      <c r="F88" t="n" s="5">
        <v>-69</v>
      </c>
      <c r="J88" t="n" s="5">
        <v>-25</v>
      </c>
      <c r="K88" t="n" s="5">
        <v>-219</v>
      </c>
      <c r="L88" t="n" s="5">
        <v>-98</v>
      </c>
      <c r="N88" t="n" s="5">
        <v>-162</v>
      </c>
      <c r="P88" t="n" s="5">
        <v>-229</v>
      </c>
    </row>
    <row r="89" spans="1:17">
      <c r="A89" t="s" s="4">
        <v>208</v>
      </c>
      <c r="N89" t="n" s="5">
        <v>2880</v>
      </c>
      <c r="P89" t="n" s="5">
        <v>2880</v>
      </c>
    </row>
    <row r="90" spans="1:17">
      <c r="A90" t="s" s="4">
        <v>209</v>
      </c>
      <c r="N90" t="n" s="5">
        <v>-2880</v>
      </c>
      <c r="P90" t="n" s="5">
        <v>-2880</v>
      </c>
    </row>
    <row r="91" spans="1:17">
      <c r="A91" t="s" s="4">
        <v>210</v>
      </c>
      <c r="J91" t="n" s="5">
        <v>9139</v>
      </c>
      <c r="K91" t="n" s="5">
        <v>-4885</v>
      </c>
      <c r="L91" t="n" s="5">
        <v>9139</v>
      </c>
      <c r="N91" t="n" s="5">
        <v>9139</v>
      </c>
      <c r="P91" t="n" s="5">
        <v>9139</v>
      </c>
    </row>
    <row r="92" spans="1:17">
      <c r="A92" t="s" s="4">
        <v>211</v>
      </c>
      <c r="F92" t="n" s="5">
        <v>851</v>
      </c>
      <c r="K92" t="n" s="5">
        <v>1128</v>
      </c>
      <c r="L92" t="n" s="5">
        <v>11</v>
      </c>
      <c r="N92" t="n" s="5">
        <v>81</v>
      </c>
      <c r="P92" t="n" s="5">
        <v>250</v>
      </c>
    </row>
    <row r="93" spans="1:17">
      <c r="A93" t="s" s="4">
        <v>212</v>
      </c>
      <c r="N93" t="n" s="5">
        <v>47</v>
      </c>
      <c r="P93" t="n" s="5">
        <v>47</v>
      </c>
    </row>
    <row r="94" spans="1:17">
      <c r="A94" t="s" s="4">
        <v>213</v>
      </c>
      <c r="F94" t="n" s="5">
        <v>50</v>
      </c>
      <c r="J94" t="n" s="5">
        <v>2</v>
      </c>
      <c r="K94" t="n" s="5">
        <v>50</v>
      </c>
      <c r="N94" t="n" s="5">
        <v>25</v>
      </c>
      <c r="P94" t="n" s="5">
        <v>25</v>
      </c>
    </row>
    <row r="95" spans="1:17">
      <c r="A95" t="s" s="4">
        <v>214</v>
      </c>
      <c r="F95" t="n" s="5">
        <v>765</v>
      </c>
      <c r="J95" t="n" s="5">
        <v>-108</v>
      </c>
      <c r="K95" t="n" s="5">
        <v>45517</v>
      </c>
      <c r="L95" t="n" s="5">
        <v>9978</v>
      </c>
      <c r="N95" t="n" s="5">
        <v>66097</v>
      </c>
      <c r="P95" t="n" s="5">
        <v>66133</v>
      </c>
    </row>
    <row r="96" spans="1:17">
      <c r="A96" t="s" s="4">
        <v>215</v>
      </c>
      <c r="F96" t="n" s="5">
        <v>-3157</v>
      </c>
      <c r="J96" t="n" s="5">
        <v>-8215</v>
      </c>
      <c r="K96" t="n" s="5">
        <v>33175</v>
      </c>
      <c r="L96" t="n" s="5">
        <v>-5769</v>
      </c>
      <c r="N96" t="n" s="5">
        <v>30769</v>
      </c>
      <c r="P96" t="n" s="5">
        <v>14449</v>
      </c>
    </row>
    <row r="97" spans="1:17">
      <c r="A97" t="s" s="4">
        <v>216</v>
      </c>
      <c r="D97" t="n" s="5">
        <v>57630</v>
      </c>
      <c r="E97" t="n" s="5">
        <v>21298</v>
      </c>
      <c r="F97" t="n" s="5">
        <v>24455</v>
      </c>
      <c r="G97" t="n" s="5">
        <v>40775</v>
      </c>
      <c r="H97" t="n" s="5">
        <v>4237</v>
      </c>
      <c r="I97" t="n" s="5">
        <v>1791</v>
      </c>
      <c r="J97" t="n" s="5">
        <v>10006</v>
      </c>
      <c r="K97" t="n" s="5">
        <v>24455</v>
      </c>
      <c r="L97" t="n" s="5">
        <v>10006</v>
      </c>
      <c r="M97" t="n" s="5">
        <v>24455</v>
      </c>
      <c r="N97" t="n" s="5">
        <v>10006</v>
      </c>
      <c r="O97" t="n" s="5">
        <v>24455</v>
      </c>
      <c r="P97" t="n" s="5">
        <v>10006</v>
      </c>
    </row>
    <row r="98" spans="1:17">
      <c r="A98" t="s" s="4">
        <v>217</v>
      </c>
      <c r="B98" t="n" s="5">
        <v>57630</v>
      </c>
      <c r="E98" t="n" s="5">
        <v>57630</v>
      </c>
      <c r="F98" t="n" s="5">
        <v>21298</v>
      </c>
      <c r="G98" t="n" s="5">
        <v>24455</v>
      </c>
      <c r="H98" t="n" s="5">
        <v>40775</v>
      </c>
      <c r="I98" t="n" s="5">
        <v>4237</v>
      </c>
      <c r="J98" t="n" s="5">
        <v>1791</v>
      </c>
      <c r="K98" t="n" s="5">
        <v>57630</v>
      </c>
      <c r="L98" t="n" s="5">
        <v>4237</v>
      </c>
      <c r="N98" t="n" s="5">
        <v>40775</v>
      </c>
      <c r="P98" t="n" s="5">
        <v>24455</v>
      </c>
      <c r="Q98" t="n" s="5">
        <v>10006</v>
      </c>
    </row>
    <row r="99" spans="1:17">
      <c r="A99" t="s" s="3">
        <v>218</v>
      </c>
    </row>
    <row r="100" spans="1:17">
      <c r="A100" t="s" s="4">
        <v>484</v>
      </c>
      <c r="F100" t="n" s="5">
        <v>525</v>
      </c>
      <c r="J100" t="n" s="5">
        <v>518</v>
      </c>
      <c r="K100" t="n" s="5">
        <v>1103</v>
      </c>
      <c r="L100" t="n" s="5">
        <v>866</v>
      </c>
      <c r="N100" t="n" s="5">
        <v>1321</v>
      </c>
      <c r="P100" t="n" s="5">
        <v>1682</v>
      </c>
    </row>
    <row r="101" spans="1:17">
      <c r="A101" t="s" s="3">
        <v>220</v>
      </c>
    </row>
    <row r="102" spans="1:17">
      <c r="A102" t="s" s="4">
        <v>221</v>
      </c>
      <c r="F102" t="n" s="5">
        <v>2040</v>
      </c>
      <c r="K102" t="n" s="5">
        <v>834</v>
      </c>
      <c r="P102" t="n" s="5">
        <v>1009</v>
      </c>
    </row>
    <row r="103" spans="1:17">
      <c r="A103" t="s" s="4">
        <v>222</v>
      </c>
      <c r="F103" t="n" s="5">
        <v>453</v>
      </c>
      <c r="J103" t="n" s="5">
        <v>77</v>
      </c>
      <c r="K103" t="n" s="5">
        <v>646</v>
      </c>
      <c r="L103" t="n" s="5">
        <v>256</v>
      </c>
      <c r="N103" t="n" s="5">
        <v>617</v>
      </c>
      <c r="P103" t="n" s="5">
        <v>2106</v>
      </c>
    </row>
    <row r="104" spans="1:17">
      <c r="A104" t="s" s="4">
        <v>224</v>
      </c>
      <c r="J104" t="n" s="5">
        <v>628</v>
      </c>
      <c r="L104" t="n" s="5">
        <v>1299</v>
      </c>
      <c r="N104" t="n" s="5">
        <v>1623</v>
      </c>
      <c r="P104" t="n" s="5">
        <v>1623</v>
      </c>
    </row>
    <row r="105" spans="1:17">
      <c r="A105" t="s" s="4">
        <v>225</v>
      </c>
      <c r="N105" t="n" s="5">
        <v>2669</v>
      </c>
      <c r="P105" t="n" s="5">
        <v>2669</v>
      </c>
    </row>
    <row r="106" spans="1:17">
      <c r="A106" t="s" s="4">
        <v>226</v>
      </c>
      <c r="N106" t="n" s="5">
        <v>44890</v>
      </c>
      <c r="P106" t="n" s="5">
        <v>44890</v>
      </c>
    </row>
    <row r="107" spans="1:17">
      <c r="A107" t="s" s="4">
        <v>227</v>
      </c>
      <c r="N107" t="n" s="5">
        <v>39659</v>
      </c>
      <c r="P107" t="n" s="5">
        <v>39659</v>
      </c>
    </row>
    <row r="108" spans="1:17">
      <c r="A108" t="s" s="4">
        <v>447</v>
      </c>
    </row>
    <row r="109" spans="1:17">
      <c r="A109" t="s" s="3">
        <v>179</v>
      </c>
    </row>
    <row r="110" spans="1:17">
      <c r="A110" t="s" s="4">
        <v>116</v>
      </c>
      <c r="E110" t="n" s="5">
        <v>-326</v>
      </c>
      <c r="F110" t="n" s="5">
        <v>-69</v>
      </c>
      <c r="G110" t="n" s="5">
        <v>-2030</v>
      </c>
      <c r="H110" t="n" s="5">
        <v>33</v>
      </c>
      <c r="I110" t="n" s="5">
        <v>-615</v>
      </c>
      <c r="J110" t="n" s="5">
        <v>-141</v>
      </c>
      <c r="K110" t="n" s="5">
        <v>-395</v>
      </c>
      <c r="L110" t="n" s="5">
        <v>-756</v>
      </c>
      <c r="N110" t="n" s="5">
        <v>-723</v>
      </c>
      <c r="P110" t="n" s="5">
        <v>-2753</v>
      </c>
    </row>
    <row r="111" spans="1:17">
      <c r="A111" t="s" s="3">
        <v>180</v>
      </c>
    </row>
    <row r="112" spans="1:17">
      <c r="A112" t="s" s="4">
        <v>181</v>
      </c>
      <c r="F112" t="n" s="5">
        <v>0</v>
      </c>
      <c r="J112" t="n" s="5">
        <v>0</v>
      </c>
      <c r="K112" t="n" s="5">
        <v>0</v>
      </c>
      <c r="L112" t="n" s="5">
        <v>0</v>
      </c>
      <c r="N112" t="n" s="5">
        <v>0</v>
      </c>
      <c r="P112" t="n" s="5">
        <v>0</v>
      </c>
    </row>
    <row r="113" spans="1:17">
      <c r="A113" t="s" s="4">
        <v>182</v>
      </c>
      <c r="K113" t="n" s="5">
        <v>0</v>
      </c>
      <c r="N113" t="n" s="5">
        <v>0</v>
      </c>
      <c r="P113" t="n" s="5">
        <v>0</v>
      </c>
    </row>
    <row r="114" spans="1:17">
      <c r="A114" t="s" s="4">
        <v>143</v>
      </c>
      <c r="F114" t="n" s="5">
        <v>0</v>
      </c>
      <c r="J114" t="n" s="5">
        <v>0</v>
      </c>
      <c r="K114" t="n" s="5">
        <v>0</v>
      </c>
      <c r="L114" t="n" s="5">
        <v>10</v>
      </c>
      <c r="N114" t="n" s="5">
        <v>44</v>
      </c>
      <c r="P114" t="n" s="5">
        <v>0</v>
      </c>
    </row>
    <row r="115" spans="1:17">
      <c r="A115" t="s" s="4">
        <v>183</v>
      </c>
      <c r="F115" t="n" s="5">
        <v>17</v>
      </c>
      <c r="J115" t="n" s="5">
        <v>0</v>
      </c>
      <c r="K115" t="n" s="5">
        <v>33</v>
      </c>
      <c r="L115" t="n" s="5">
        <v>0</v>
      </c>
      <c r="N115" t="n" s="5">
        <v>0</v>
      </c>
    </row>
    <row r="116" spans="1:17">
      <c r="A116" t="s" s="4">
        <v>110</v>
      </c>
      <c r="J116" t="n" s="5">
        <v>0</v>
      </c>
      <c r="L116" t="n" s="5">
        <v>0</v>
      </c>
      <c r="N116" t="n" s="5">
        <v>0</v>
      </c>
      <c r="P116" t="n" s="5">
        <v>0</v>
      </c>
    </row>
    <row r="117" spans="1:17">
      <c r="A117" t="s" s="4">
        <v>111</v>
      </c>
      <c r="L117" t="n" s="5">
        <v>0</v>
      </c>
      <c r="N117" t="n" s="5">
        <v>0</v>
      </c>
      <c r="P117" t="n" s="5">
        <v>0</v>
      </c>
    </row>
    <row r="118" spans="1:17">
      <c r="A118" t="s" s="4">
        <v>185</v>
      </c>
      <c r="F118" t="n" s="5">
        <v>0</v>
      </c>
      <c r="K118" t="n" s="5">
        <v>0</v>
      </c>
      <c r="N118" t="n" s="5">
        <v>0</v>
      </c>
      <c r="P118" t="n" s="5">
        <v>0</v>
      </c>
    </row>
    <row r="119" spans="1:17">
      <c r="A119" t="s" s="3">
        <v>186</v>
      </c>
    </row>
    <row r="120" spans="1:17">
      <c r="A120" t="s" s="4">
        <v>44</v>
      </c>
      <c r="F120" t="n" s="5">
        <v>-444</v>
      </c>
      <c r="J120" t="n" s="5">
        <v>297</v>
      </c>
      <c r="K120" t="n" s="5">
        <v>-2321</v>
      </c>
      <c r="L120" t="n" s="5">
        <v>243</v>
      </c>
      <c r="N120" t="n" s="5">
        <v>500</v>
      </c>
      <c r="P120" t="n" s="5">
        <v>2431</v>
      </c>
    </row>
    <row r="121" spans="1:17">
      <c r="A121" t="s" s="4">
        <v>45</v>
      </c>
      <c r="F121" t="n" s="5">
        <v>0</v>
      </c>
      <c r="J121" t="n" s="5">
        <v>0</v>
      </c>
      <c r="K121" t="n" s="5">
        <v>0</v>
      </c>
      <c r="L121" t="n" s="5">
        <v>0</v>
      </c>
      <c r="N121" t="n" s="5">
        <v>136</v>
      </c>
      <c r="P121" t="n" s="5">
        <v>0</v>
      </c>
    </row>
    <row r="122" spans="1:17">
      <c r="A122" t="s" s="4">
        <v>187</v>
      </c>
      <c r="F122" t="n" s="5">
        <v>297</v>
      </c>
      <c r="J122" t="n" s="5">
        <v>-197</v>
      </c>
      <c r="K122" t="n" s="5">
        <v>295</v>
      </c>
      <c r="L122" t="n" s="5">
        <v>-96</v>
      </c>
      <c r="N122" t="n" s="5">
        <v>-258</v>
      </c>
      <c r="P122" t="n" s="5">
        <v>-1051</v>
      </c>
    </row>
    <row r="123" spans="1:17">
      <c r="A123" t="s" s="4">
        <v>188</v>
      </c>
      <c r="F123" t="n" s="5">
        <v>-74</v>
      </c>
      <c r="J123" t="n" s="5">
        <v>0</v>
      </c>
      <c r="K123" t="n" s="5">
        <v>-93</v>
      </c>
      <c r="L123" t="n" s="5">
        <v>0</v>
      </c>
      <c r="N123" t="n" s="5">
        <v>358</v>
      </c>
      <c r="P123" t="n" s="5">
        <v>383</v>
      </c>
    </row>
    <row r="124" spans="1:17">
      <c r="A124" t="s" s="4">
        <v>189</v>
      </c>
      <c r="F124" t="n" s="5">
        <v>-46</v>
      </c>
      <c r="J124" t="n" s="5">
        <v>-194</v>
      </c>
      <c r="K124" t="n" s="5">
        <v>-163</v>
      </c>
      <c r="L124" t="n" s="5">
        <v>-2102</v>
      </c>
      <c r="N124" t="n" s="5">
        <v>-1777</v>
      </c>
      <c r="P124" t="n" s="5">
        <v>-2861</v>
      </c>
    </row>
    <row r="125" spans="1:17">
      <c r="A125" t="s" s="4">
        <v>55</v>
      </c>
      <c r="F125" t="n" s="5">
        <v>0</v>
      </c>
      <c r="J125" t="n" s="5">
        <v>0</v>
      </c>
      <c r="K125" t="n" s="5">
        <v>0</v>
      </c>
      <c r="L125" t="n" s="5">
        <v>0</v>
      </c>
      <c r="N125" t="n" s="5">
        <v>0</v>
      </c>
      <c r="P125" t="n" s="5">
        <v>0</v>
      </c>
    </row>
    <row r="126" spans="1:17">
      <c r="A126" t="s" s="4">
        <v>190</v>
      </c>
      <c r="F126" t="n" s="5">
        <v>-211</v>
      </c>
      <c r="J126" t="n" s="5">
        <v>-7</v>
      </c>
      <c r="K126" t="n" s="5">
        <v>-215</v>
      </c>
      <c r="L126" t="n" s="5">
        <v>-47</v>
      </c>
      <c r="N126" t="n" s="5">
        <v>-84</v>
      </c>
      <c r="P126" t="n" s="5">
        <v>154</v>
      </c>
    </row>
    <row r="127" spans="1:17">
      <c r="A127" t="s" s="4">
        <v>191</v>
      </c>
      <c r="F127" t="n" s="5">
        <v>487</v>
      </c>
      <c r="J127" t="n" s="5">
        <v>-7</v>
      </c>
      <c r="K127" t="n" s="5">
        <v>976</v>
      </c>
      <c r="L127" t="n" s="5">
        <v>2409</v>
      </c>
      <c r="N127" t="n" s="5">
        <v>1674</v>
      </c>
      <c r="P127" t="n" s="5">
        <v>2641</v>
      </c>
    </row>
    <row r="128" spans="1:17">
      <c r="A128" t="s" s="4">
        <v>192</v>
      </c>
      <c r="F128" t="n" s="5">
        <v>43</v>
      </c>
      <c r="J128" t="n" s="5">
        <v>249</v>
      </c>
      <c r="K128" t="n" s="5">
        <v>0</v>
      </c>
      <c r="L128" t="n" s="5">
        <v>339</v>
      </c>
      <c r="N128" t="n" s="5">
        <v>93</v>
      </c>
      <c r="P128" t="n" s="5">
        <v>997</v>
      </c>
    </row>
    <row r="129" spans="1:17">
      <c r="A129" t="s" s="4">
        <v>193</v>
      </c>
      <c r="F129" t="n" s="5">
        <v>0</v>
      </c>
      <c r="J129" t="n" s="5">
        <v>0</v>
      </c>
      <c r="K129" t="n" s="5">
        <v>0</v>
      </c>
      <c r="L129" t="n" s="5">
        <v>0</v>
      </c>
      <c r="N129" t="n" s="5">
        <v>-37</v>
      </c>
      <c r="P129" t="n" s="5">
        <v>-59</v>
      </c>
    </row>
    <row r="130" spans="1:17">
      <c r="A130" t="s" s="3">
        <v>194</v>
      </c>
    </row>
    <row r="131" spans="1:17">
      <c r="A131" t="s" s="4">
        <v>195</v>
      </c>
      <c r="F131" t="n" s="5">
        <v>0</v>
      </c>
      <c r="J131" t="n" s="5">
        <v>0</v>
      </c>
      <c r="K131" t="n" s="5">
        <v>0</v>
      </c>
      <c r="L131" t="n" s="5">
        <v>0</v>
      </c>
      <c r="N131" t="n" s="5">
        <v>37</v>
      </c>
      <c r="P131" t="n" s="5">
        <v>59</v>
      </c>
    </row>
    <row r="132" spans="1:17">
      <c r="A132" t="s" s="4">
        <v>196</v>
      </c>
      <c r="N132" t="n" s="5">
        <v>0</v>
      </c>
      <c r="P132" t="n" s="5">
        <v>0</v>
      </c>
    </row>
    <row r="133" spans="1:17">
      <c r="A133" t="s" s="4">
        <v>197</v>
      </c>
      <c r="F133" t="n" s="5">
        <v>0</v>
      </c>
      <c r="K133" t="n" s="5">
        <v>0</v>
      </c>
      <c r="N133" t="n" s="5">
        <v>0</v>
      </c>
      <c r="P133" t="n" s="5">
        <v>0</v>
      </c>
    </row>
    <row r="134" spans="1:17">
      <c r="A134" t="s" s="4">
        <v>198</v>
      </c>
      <c r="F134" t="n" s="5">
        <v>0</v>
      </c>
      <c r="K134" t="n" s="5">
        <v>0</v>
      </c>
      <c r="P134" t="n" s="5">
        <v>0</v>
      </c>
    </row>
    <row r="135" spans="1:17">
      <c r="A135" t="s" s="4">
        <v>483</v>
      </c>
      <c r="F135" t="n" s="5">
        <v>0</v>
      </c>
      <c r="J135" t="n" s="5">
        <v>0</v>
      </c>
      <c r="K135" t="n" s="5">
        <v>0</v>
      </c>
      <c r="L135" t="n" s="5">
        <v>0</v>
      </c>
      <c r="N135" t="n" s="5">
        <v>37</v>
      </c>
      <c r="P135" t="n" s="5">
        <v>59</v>
      </c>
    </row>
    <row r="136" spans="1:17">
      <c r="A136" t="s" s="3">
        <v>200</v>
      </c>
    </row>
    <row r="137" spans="1:17">
      <c r="A137" t="s" s="4">
        <v>201</v>
      </c>
      <c r="K137" t="n" s="5">
        <v>0</v>
      </c>
      <c r="N137" t="n" s="5">
        <v>0</v>
      </c>
      <c r="P137" t="n" s="5">
        <v>0</v>
      </c>
    </row>
    <row r="138" spans="1:17">
      <c r="A138" t="s" s="4">
        <v>202</v>
      </c>
      <c r="L138" t="n" s="5">
        <v>0</v>
      </c>
      <c r="N138" t="n" s="5">
        <v>0</v>
      </c>
      <c r="P138" t="n" s="5">
        <v>0</v>
      </c>
    </row>
    <row r="139" spans="1:17">
      <c r="A139" t="s" s="4">
        <v>203</v>
      </c>
      <c r="K139" t="n" s="5">
        <v>0</v>
      </c>
      <c r="L139" t="n" s="5">
        <v>0</v>
      </c>
      <c r="N139" t="n" s="5">
        <v>0</v>
      </c>
      <c r="P139" t="n" s="5">
        <v>0</v>
      </c>
    </row>
    <row r="140" spans="1:17">
      <c r="A140" t="s" s="4">
        <v>206</v>
      </c>
      <c r="F140" t="n" s="5">
        <v>0</v>
      </c>
      <c r="J140" t="n" s="5">
        <v>0</v>
      </c>
      <c r="K140" t="n" s="5">
        <v>0</v>
      </c>
      <c r="L140" t="n" s="5">
        <v>0</v>
      </c>
      <c r="N140" t="n" s="5">
        <v>0</v>
      </c>
      <c r="P140" t="n" s="5">
        <v>0</v>
      </c>
    </row>
    <row r="141" spans="1:17">
      <c r="A141" t="s" s="4">
        <v>207</v>
      </c>
      <c r="F141" t="n" s="5">
        <v>0</v>
      </c>
      <c r="J141" t="n" s="5">
        <v>0</v>
      </c>
      <c r="K141" t="n" s="5">
        <v>0</v>
      </c>
      <c r="L141" t="n" s="5">
        <v>0</v>
      </c>
      <c r="N141" t="n" s="5">
        <v>0</v>
      </c>
      <c r="P141" t="n" s="5">
        <v>0</v>
      </c>
    </row>
    <row r="142" spans="1:17">
      <c r="A142" t="s" s="4">
        <v>208</v>
      </c>
      <c r="N142" t="n" s="5">
        <v>0</v>
      </c>
      <c r="P142" t="n" s="5">
        <v>0</v>
      </c>
    </row>
    <row r="143" spans="1:17">
      <c r="A143" t="s" s="4">
        <v>209</v>
      </c>
      <c r="N143" t="n" s="5">
        <v>0</v>
      </c>
      <c r="P143" t="n" s="5">
        <v>0</v>
      </c>
    </row>
    <row r="144" spans="1:17">
      <c r="A144" t="s" s="4">
        <v>210</v>
      </c>
      <c r="J144" t="n" s="5">
        <v>0</v>
      </c>
      <c r="K144" t="n" s="5">
        <v>0</v>
      </c>
      <c r="L144" t="n" s="5">
        <v>0</v>
      </c>
      <c r="N144" t="n" s="5">
        <v>0</v>
      </c>
      <c r="P144" t="n" s="5">
        <v>0</v>
      </c>
    </row>
    <row r="145" spans="1:17">
      <c r="A145" t="s" s="4">
        <v>211</v>
      </c>
      <c r="F145" t="n" s="5">
        <v>0</v>
      </c>
      <c r="K145" t="n" s="5">
        <v>0</v>
      </c>
      <c r="L145" t="n" s="5">
        <v>0</v>
      </c>
      <c r="N145" t="n" s="5">
        <v>0</v>
      </c>
      <c r="P145" t="n" s="5">
        <v>0</v>
      </c>
    </row>
    <row r="146" spans="1:17">
      <c r="A146" t="s" s="4">
        <v>212</v>
      </c>
      <c r="N146" t="n" s="5">
        <v>0</v>
      </c>
      <c r="P146" t="n" s="5">
        <v>0</v>
      </c>
    </row>
    <row r="147" spans="1:17">
      <c r="A147" t="s" s="4">
        <v>213</v>
      </c>
      <c r="F147" t="n" s="5">
        <v>0</v>
      </c>
      <c r="J147" t="n" s="5">
        <v>0</v>
      </c>
      <c r="K147" t="n" s="5">
        <v>0</v>
      </c>
      <c r="N147" t="n" s="5">
        <v>0</v>
      </c>
      <c r="P147" t="n" s="5">
        <v>0</v>
      </c>
    </row>
    <row r="148" spans="1:17">
      <c r="A148" t="s" s="4">
        <v>214</v>
      </c>
      <c r="F148" t="n" s="5">
        <v>0</v>
      </c>
      <c r="J148" t="n" s="5">
        <v>0</v>
      </c>
      <c r="K148" t="n" s="5">
        <v>0</v>
      </c>
      <c r="L148" t="n" s="5">
        <v>0</v>
      </c>
      <c r="N148" t="n" s="5">
        <v>0</v>
      </c>
      <c r="P148" t="n" s="5">
        <v>0</v>
      </c>
    </row>
    <row r="149" spans="1:17">
      <c r="A149" t="s" s="4">
        <v>215</v>
      </c>
      <c r="F149" t="n" s="5">
        <v>0</v>
      </c>
      <c r="J149" t="n" s="5">
        <v>0</v>
      </c>
      <c r="K149" t="n" s="5">
        <v>0</v>
      </c>
      <c r="L149" t="n" s="5">
        <v>0</v>
      </c>
      <c r="N149" t="n" s="5">
        <v>0</v>
      </c>
      <c r="P149" t="n" s="5">
        <v>0</v>
      </c>
    </row>
    <row r="150" spans="1:17">
      <c r="A150" t="s" s="4">
        <v>216</v>
      </c>
      <c r="D150" t="n" s="6">
        <v>0</v>
      </c>
      <c r="E150" t="n" s="5">
        <v>0</v>
      </c>
      <c r="F150" t="n" s="5">
        <v>0</v>
      </c>
      <c r="G150" t="n" s="5">
        <v>0</v>
      </c>
      <c r="H150" t="n" s="5">
        <v>0</v>
      </c>
      <c r="I150" t="n" s="5">
        <v>0</v>
      </c>
      <c r="J150" t="n" s="5">
        <v>0</v>
      </c>
      <c r="K150" t="n" s="5">
        <v>0</v>
      </c>
      <c r="L150" t="n" s="5">
        <v>0</v>
      </c>
      <c r="M150" t="n" s="6">
        <v>0</v>
      </c>
      <c r="N150" t="n" s="5">
        <v>0</v>
      </c>
      <c r="O150" t="n" s="6">
        <v>0</v>
      </c>
      <c r="P150" t="n" s="5">
        <v>0</v>
      </c>
    </row>
    <row r="151" spans="1:17">
      <c r="A151" t="s" s="4">
        <v>217</v>
      </c>
      <c r="B151" t="n" s="6">
        <v>0</v>
      </c>
      <c r="E151" t="n" s="6">
        <v>0</v>
      </c>
      <c r="F151" t="n" s="5">
        <v>0</v>
      </c>
      <c r="G151" t="n" s="6">
        <v>0</v>
      </c>
      <c r="H151" t="n" s="6">
        <v>0</v>
      </c>
      <c r="I151" t="n" s="6">
        <v>0</v>
      </c>
      <c r="J151" t="n" s="5">
        <v>0</v>
      </c>
      <c r="K151" t="n" s="5">
        <v>0</v>
      </c>
      <c r="L151" t="n" s="5">
        <v>0</v>
      </c>
      <c r="N151" t="n" s="5">
        <v>0</v>
      </c>
      <c r="P151" t="n" s="5">
        <v>0</v>
      </c>
      <c r="Q151" t="n" s="6">
        <v>0</v>
      </c>
    </row>
    <row r="152" spans="1:17">
      <c r="A152" t="s" s="3">
        <v>218</v>
      </c>
    </row>
    <row r="153" spans="1:17">
      <c r="A153" t="s" s="4">
        <v>484</v>
      </c>
      <c r="F153" t="n" s="5">
        <v>-184</v>
      </c>
      <c r="J153" t="n" s="5">
        <v>-17</v>
      </c>
      <c r="K153" t="n" s="5">
        <v>-181</v>
      </c>
      <c r="L153" t="n" s="5">
        <v>-100</v>
      </c>
      <c r="N153" t="n" s="5">
        <v>-97</v>
      </c>
      <c r="P153" t="n" s="5">
        <v>10</v>
      </c>
    </row>
    <row r="154" spans="1:17">
      <c r="A154" t="s" s="3">
        <v>220</v>
      </c>
    </row>
    <row r="155" spans="1:17">
      <c r="A155" t="s" s="4">
        <v>221</v>
      </c>
      <c r="F155" t="n" s="5">
        <v>0</v>
      </c>
      <c r="K155" t="n" s="5">
        <v>0</v>
      </c>
      <c r="P155" t="n" s="5">
        <v>0</v>
      </c>
    </row>
    <row r="156" spans="1:17">
      <c r="A156" t="s" s="4">
        <v>222</v>
      </c>
      <c r="F156" t="n" s="6">
        <v>0</v>
      </c>
      <c r="J156" t="n" s="5">
        <v>0</v>
      </c>
      <c r="K156" t="n" s="6">
        <v>0</v>
      </c>
      <c r="L156" t="n" s="5">
        <v>0</v>
      </c>
      <c r="N156" t="n" s="5">
        <v>0</v>
      </c>
      <c r="P156" t="n" s="5">
        <v>0</v>
      </c>
    </row>
    <row r="157" spans="1:17">
      <c r="A157" t="s" s="4">
        <v>224</v>
      </c>
      <c r="J157" t="n" s="6">
        <v>0</v>
      </c>
      <c r="L157" t="n" s="6">
        <v>0</v>
      </c>
      <c r="N157" t="n" s="5">
        <v>0</v>
      </c>
      <c r="P157" t="n" s="5">
        <v>0</v>
      </c>
    </row>
    <row r="158" spans="1:17">
      <c r="A158" t="s" s="4">
        <v>225</v>
      </c>
      <c r="N158" t="n" s="5">
        <v>0</v>
      </c>
      <c r="P158" t="n" s="5">
        <v>0</v>
      </c>
    </row>
    <row r="159" spans="1:17">
      <c r="A159" t="s" s="4">
        <v>226</v>
      </c>
      <c r="N159" t="n" s="5">
        <v>0</v>
      </c>
      <c r="P159" t="n" s="5">
        <v>0</v>
      </c>
    </row>
    <row r="160" spans="1:17">
      <c r="A160" t="s" s="4">
        <v>227</v>
      </c>
      <c r="N160" t="n" s="6">
        <v>0</v>
      </c>
      <c r="P160" t="n" s="6">
        <v>0</v>
      </c>
    </row>
  </sheetData>
  <mergeCells count="5">
    <mergeCell ref="A1:A2"/>
    <mergeCell ref="C1:J1"/>
    <mergeCell ref="K1:L1"/>
    <mergeCell ref="M1:N1"/>
    <mergeCell ref="O1:Q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t="s" s="1">
        <v>485</v>
      </c>
      <c r="B1" t="s" s="2">
        <v>91</v>
      </c>
      <c r="D1" t="s" s="2">
        <v>92</v>
      </c>
      <c r="F1" t="s" s="2">
        <v>93</v>
      </c>
      <c r="H1" t="s" s="2">
        <v>1</v>
      </c>
    </row>
    <row r="2" spans="1:10">
      <c r="B2" t="s" s="2">
        <v>33</v>
      </c>
      <c r="C2" t="s" s="2">
        <v>37</v>
      </c>
      <c r="D2" t="s" s="2">
        <v>32</v>
      </c>
      <c r="E2" t="s" s="2">
        <v>36</v>
      </c>
      <c r="F2" t="s" s="2">
        <v>31</v>
      </c>
      <c r="G2" t="s" s="2">
        <v>35</v>
      </c>
      <c r="H2" t="s" s="2">
        <v>2</v>
      </c>
      <c r="I2" t="s" s="2">
        <v>34</v>
      </c>
      <c r="J2" t="s" s="2">
        <v>38</v>
      </c>
    </row>
    <row r="3" spans="1:10">
      <c r="A3" t="s" s="3">
        <v>449</v>
      </c>
    </row>
    <row r="4" spans="1:10">
      <c r="A4" t="s" s="4">
        <v>230</v>
      </c>
      <c r="B4" t="n" s="6">
        <v>469</v>
      </c>
      <c r="C4" t="n" s="6">
        <v>113</v>
      </c>
      <c r="D4" t="n" s="6">
        <v>648</v>
      </c>
      <c r="E4" t="n" s="6">
        <v>279</v>
      </c>
      <c r="F4" t="n" s="6">
        <v>651</v>
      </c>
      <c r="G4" t="n" s="6">
        <v>412</v>
      </c>
      <c r="H4" t="n" s="6">
        <v>668</v>
      </c>
      <c r="I4" t="n" s="6">
        <v>636</v>
      </c>
      <c r="J4" t="n" s="6">
        <v>106</v>
      </c>
    </row>
    <row r="5" spans="1:10">
      <c r="A5" t="s" s="4">
        <v>446</v>
      </c>
    </row>
    <row r="6" spans="1:10">
      <c r="A6" t="s" s="3">
        <v>449</v>
      </c>
    </row>
    <row r="7" spans="1:10">
      <c r="A7" t="s" s="4">
        <v>230</v>
      </c>
      <c r="B7" t="n" s="6">
        <v>469</v>
      </c>
      <c r="C7" t="n" s="6">
        <v>113</v>
      </c>
      <c r="D7" t="n" s="6">
        <v>648</v>
      </c>
      <c r="E7" t="n" s="6">
        <v>279</v>
      </c>
      <c r="G7" t="n" s="5">
        <v>450</v>
      </c>
      <c r="I7" t="n" s="5">
        <v>695</v>
      </c>
    </row>
    <row r="8" spans="1:10">
      <c r="A8" t="s" s="4">
        <v>447</v>
      </c>
    </row>
    <row r="9" spans="1:10">
      <c r="A9" t="s" s="3">
        <v>449</v>
      </c>
    </row>
    <row r="10" spans="1:10">
      <c r="A10" t="s" s="4">
        <v>230</v>
      </c>
      <c r="G10" t="n" s="6">
        <v>-38</v>
      </c>
      <c r="I10" t="n" s="6">
        <v>-59</v>
      </c>
    </row>
  </sheetData>
  <mergeCells count="5">
    <mergeCell ref="A1:A2"/>
    <mergeCell ref="B1:C1"/>
    <mergeCell ref="D1:E1"/>
    <mergeCell ref="F1:G1"/>
    <mergeCell ref="H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80"/>
    <col customWidth="1" max="15" min="15" width="14"/>
    <col customWidth="1" max="16" min="16" width="14"/>
  </cols>
  <sheetData>
    <row r="1" spans="1:16">
      <c r="A1" t="s" s="1">
        <v>486</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487</v>
      </c>
    </row>
    <row r="4" spans="1:16">
      <c r="A4" t="s" s="4">
        <v>488</v>
      </c>
      <c r="B4" t="n" s="6">
        <v>0</v>
      </c>
      <c r="N4" t="n" s="6">
        <v>0</v>
      </c>
    </row>
    <row r="5" spans="1:16">
      <c r="A5" t="s" s="4">
        <v>489</v>
      </c>
      <c r="P5" t="s" s="4">
        <v>490</v>
      </c>
    </row>
    <row r="6" spans="1:16">
      <c r="A6" t="s" s="4">
        <v>491</v>
      </c>
      <c r="P6" t="s" s="4">
        <v>492</v>
      </c>
    </row>
    <row r="7" spans="1:16">
      <c r="A7" t="s" s="4">
        <v>493</v>
      </c>
      <c r="F7" t="n" s="6">
        <v>2669000</v>
      </c>
      <c r="O7" t="n" s="6">
        <v>2669000</v>
      </c>
    </row>
    <row r="8" spans="1:16">
      <c r="A8" t="s" s="4">
        <v>494</v>
      </c>
      <c r="N8" t="s" s="4">
        <v>495</v>
      </c>
    </row>
    <row r="9" spans="1:16">
      <c r="A9" t="s" s="4">
        <v>496</v>
      </c>
      <c r="N9" t="n" s="6">
        <v>0</v>
      </c>
      <c r="O9" t="n" s="5">
        <v>0</v>
      </c>
      <c r="P9" t="n" s="6">
        <v>0</v>
      </c>
    </row>
    <row r="10" spans="1:16">
      <c r="A10" t="s" s="4">
        <v>497</v>
      </c>
      <c r="B10" t="n" s="5">
        <v>0</v>
      </c>
      <c r="F10" t="n" s="5">
        <v>0</v>
      </c>
      <c r="N10" t="n" s="5">
        <v>0</v>
      </c>
      <c r="O10" t="n" s="5">
        <v>0</v>
      </c>
    </row>
    <row r="11" spans="1:16">
      <c r="A11" t="s" s="4">
        <v>498</v>
      </c>
      <c r="B11" t="n" s="5">
        <v>668000</v>
      </c>
      <c r="F11" t="n" s="5">
        <v>45000</v>
      </c>
      <c r="N11" t="n" s="5">
        <v>668000</v>
      </c>
      <c r="O11" t="n" s="5">
        <v>45000</v>
      </c>
    </row>
    <row r="12" spans="1:16">
      <c r="A12" t="s" s="4">
        <v>499</v>
      </c>
      <c r="N12" t="n" s="5">
        <v>695000</v>
      </c>
    </row>
    <row r="13" spans="1:16">
      <c r="A13" t="s" s="4">
        <v>500</v>
      </c>
      <c r="N13" t="n" s="5">
        <v>894000</v>
      </c>
      <c r="O13" t="n" s="5">
        <v>205000</v>
      </c>
    </row>
    <row r="14" spans="1:16">
      <c r="A14" t="s" s="4">
        <v>501</v>
      </c>
      <c r="N14" t="n" s="5">
        <v>890000</v>
      </c>
    </row>
    <row r="15" spans="1:16">
      <c r="A15" t="s" s="4">
        <v>502</v>
      </c>
      <c r="N15" t="n" s="5">
        <v>270000</v>
      </c>
      <c r="O15" t="n" s="5">
        <v>194000</v>
      </c>
    </row>
    <row r="16" spans="1:16">
      <c r="A16" t="s" s="4">
        <v>189</v>
      </c>
      <c r="B16" t="n" s="5">
        <v>1797000</v>
      </c>
      <c r="C16" t="n" s="6">
        <v>1783000</v>
      </c>
      <c r="D16" t="n" s="6">
        <v>3024000</v>
      </c>
      <c r="E16" t="n" s="6">
        <v>2907000</v>
      </c>
      <c r="F16" t="n" s="5">
        <v>2861000</v>
      </c>
      <c r="G16" t="n" s="6">
        <v>1777000</v>
      </c>
      <c r="H16" t="n" s="6">
        <v>2102000</v>
      </c>
      <c r="I16" t="n" s="6">
        <v>194000</v>
      </c>
      <c r="J16" t="n" s="6">
        <v>3024000</v>
      </c>
      <c r="K16" t="n" s="6">
        <v>2102000</v>
      </c>
      <c r="L16" t="n" s="6">
        <v>1783000</v>
      </c>
      <c r="M16" t="n" s="6">
        <v>1777000</v>
      </c>
      <c r="N16" t="n" s="5">
        <v>1797000</v>
      </c>
      <c r="O16" t="n" s="5">
        <v>2861000</v>
      </c>
    </row>
    <row r="17" spans="1:16">
      <c r="A17" t="s" s="4">
        <v>503</v>
      </c>
      <c r="O17" t="n" s="5">
        <v>174000</v>
      </c>
    </row>
    <row r="18" spans="1:16">
      <c r="A18" t="s" s="4">
        <v>504</v>
      </c>
      <c r="B18" t="n" s="5">
        <v>172000</v>
      </c>
      <c r="F18" t="n" s="5">
        <v>458000</v>
      </c>
      <c r="N18" t="n" s="5">
        <v>172000</v>
      </c>
      <c r="O18" t="n" s="5">
        <v>458000</v>
      </c>
    </row>
    <row r="19" spans="1:16">
      <c r="A19" t="s" s="4">
        <v>505</v>
      </c>
      <c r="B19" t="n" s="5">
        <v>269000</v>
      </c>
      <c r="F19" t="n" s="5">
        <v>148000</v>
      </c>
      <c r="N19" t="n" s="5">
        <v>269000</v>
      </c>
      <c r="O19" t="n" s="5">
        <v>148000</v>
      </c>
    </row>
    <row r="20" spans="1:16">
      <c r="A20" t="s" s="4">
        <v>506</v>
      </c>
      <c r="B20" t="n" s="5">
        <v>2861000</v>
      </c>
      <c r="C20" t="n" s="5">
        <v>2826000</v>
      </c>
      <c r="D20" t="n" s="5">
        <v>4153000</v>
      </c>
      <c r="E20" t="n" s="5">
        <v>4145000</v>
      </c>
      <c r="F20" t="n" s="5">
        <v>3850000</v>
      </c>
      <c r="G20" t="n" s="5">
        <v>2540000</v>
      </c>
      <c r="H20" t="n" s="5">
        <v>2603000</v>
      </c>
      <c r="I20" t="n" s="5">
        <v>187000</v>
      </c>
      <c r="J20" t="n" s="5">
        <v>4153000</v>
      </c>
      <c r="K20" t="n" s="5">
        <v>2603000</v>
      </c>
      <c r="L20" t="n" s="5">
        <v>2826000</v>
      </c>
      <c r="M20" t="n" s="5">
        <v>2540000</v>
      </c>
      <c r="N20" t="n" s="6">
        <v>2861000</v>
      </c>
      <c r="O20" t="n" s="6">
        <v>3850000</v>
      </c>
    </row>
    <row r="21" spans="1:16">
      <c r="A21" t="s" s="4">
        <v>507</v>
      </c>
      <c r="N21" t="s" s="4">
        <v>508</v>
      </c>
      <c r="O21" t="s" s="4">
        <v>509</v>
      </c>
      <c r="P21" t="s" s="4">
        <v>510</v>
      </c>
    </row>
    <row r="22" spans="1:16">
      <c r="A22" t="s" s="4">
        <v>511</v>
      </c>
      <c r="N22" t="n" s="6">
        <v>500000</v>
      </c>
      <c r="O22" t="n" s="6">
        <v>0</v>
      </c>
      <c r="P22" t="n" s="6">
        <v>1533000</v>
      </c>
    </row>
    <row r="23" spans="1:16">
      <c r="A23" t="s" s="4">
        <v>512</v>
      </c>
      <c r="N23" t="n" s="5">
        <v>750000</v>
      </c>
    </row>
    <row r="24" spans="1:16">
      <c r="A24" t="s" s="4">
        <v>513</v>
      </c>
      <c r="B24" t="n" s="5">
        <v>71000</v>
      </c>
      <c r="C24" t="n" s="5">
        <v>65000</v>
      </c>
      <c r="D24" t="n" s="5">
        <v>51000</v>
      </c>
      <c r="E24" t="n" s="5">
        <v>45000</v>
      </c>
      <c r="F24" t="n" s="5">
        <v>49000</v>
      </c>
      <c r="G24" t="n" s="5">
        <v>48000</v>
      </c>
      <c r="H24" t="n" s="5">
        <v>48000</v>
      </c>
      <c r="I24" t="n" s="5">
        <v>48000</v>
      </c>
      <c r="J24" t="n" s="5">
        <v>96000</v>
      </c>
      <c r="K24" t="n" s="5">
        <v>96000</v>
      </c>
      <c r="L24" t="n" s="5">
        <v>161000</v>
      </c>
      <c r="M24" t="n" s="5">
        <v>144000</v>
      </c>
      <c r="N24" t="n" s="5">
        <v>232000</v>
      </c>
      <c r="O24" t="n" s="5">
        <v>193000</v>
      </c>
      <c r="P24" t="n" s="5">
        <v>179000</v>
      </c>
    </row>
    <row r="25" spans="1:16">
      <c r="A25" t="s" s="4">
        <v>514</v>
      </c>
      <c r="B25" t="n" s="5">
        <v>2050000</v>
      </c>
      <c r="C25" t="n" s="5">
        <v>1433000</v>
      </c>
      <c r="D25" t="n" s="5">
        <v>1043000</v>
      </c>
      <c r="E25" t="n" s="5">
        <v>695000</v>
      </c>
      <c r="F25" t="n" s="5">
        <v>744000</v>
      </c>
      <c r="G25" t="n" s="5">
        <v>792000</v>
      </c>
      <c r="H25" t="n" s="5">
        <v>840000</v>
      </c>
      <c r="I25" t="n" s="5">
        <v>888000</v>
      </c>
      <c r="J25" t="n" s="5">
        <v>1043000</v>
      </c>
      <c r="K25" t="n" s="5">
        <v>840000</v>
      </c>
      <c r="L25" t="n" s="5">
        <v>1433000</v>
      </c>
      <c r="M25" t="n" s="5">
        <v>792000</v>
      </c>
      <c r="N25" t="n" s="5">
        <v>2050000</v>
      </c>
      <c r="O25" t="n" s="5">
        <v>744000</v>
      </c>
    </row>
    <row r="26" spans="1:16">
      <c r="A26" t="s" s="4">
        <v>515</v>
      </c>
      <c r="B26" t="n" s="5">
        <v>660000</v>
      </c>
      <c r="C26" t="n" s="6">
        <v>744000</v>
      </c>
      <c r="D26" t="n" s="6">
        <v>998000</v>
      </c>
      <c r="E26" t="n" s="5">
        <v>1071000</v>
      </c>
      <c r="F26" t="n" s="5">
        <v>1128000</v>
      </c>
      <c r="G26" t="n" s="5">
        <v>322000</v>
      </c>
      <c r="H26" t="n" s="5">
        <v>469000</v>
      </c>
      <c r="I26" t="n" s="5">
        <v>379000</v>
      </c>
      <c r="J26" t="n" s="5">
        <v>998000</v>
      </c>
      <c r="K26" t="n" s="5">
        <v>469000</v>
      </c>
      <c r="L26" t="n" s="5">
        <v>744000</v>
      </c>
      <c r="M26" t="n" s="5">
        <v>322000</v>
      </c>
      <c r="N26" t="n" s="5">
        <v>660000</v>
      </c>
      <c r="O26" t="n" s="5">
        <v>1128000</v>
      </c>
    </row>
    <row r="27" spans="1:16">
      <c r="A27" t="s" s="4">
        <v>516</v>
      </c>
      <c r="B27" t="n" s="5">
        <v>0</v>
      </c>
      <c r="E27" t="n" s="6">
        <v>404000</v>
      </c>
      <c r="F27" t="n" s="5">
        <v>628000</v>
      </c>
      <c r="G27" t="n" s="6">
        <v>661000</v>
      </c>
      <c r="H27" t="n" s="6">
        <v>694000</v>
      </c>
      <c r="I27" t="n" s="6">
        <v>727000</v>
      </c>
      <c r="K27" t="n" s="6">
        <v>694000</v>
      </c>
      <c r="M27" t="n" s="5">
        <v>661000</v>
      </c>
      <c r="N27" t="n" s="5">
        <v>0</v>
      </c>
      <c r="O27" t="n" s="5">
        <v>628000</v>
      </c>
    </row>
    <row r="28" spans="1:16">
      <c r="A28" t="s" s="4">
        <v>517</v>
      </c>
      <c r="N28" t="n" s="5">
        <v>18110000</v>
      </c>
      <c r="O28" t="n" s="5">
        <v>16918000</v>
      </c>
      <c r="P28" t="n" s="5">
        <v>12140000</v>
      </c>
    </row>
    <row r="29" spans="1:16">
      <c r="A29" t="s" s="4">
        <v>518</v>
      </c>
      <c r="N29" t="n" s="5">
        <v>1171000</v>
      </c>
      <c r="O29" t="n" s="5">
        <v>987000</v>
      </c>
      <c r="P29" t="n" s="5">
        <v>601000</v>
      </c>
    </row>
    <row r="30" spans="1:16">
      <c r="A30" t="s" s="4">
        <v>519</v>
      </c>
      <c r="N30" t="n" s="6">
        <v>557000</v>
      </c>
      <c r="O30" t="n" s="5">
        <v>760000</v>
      </c>
      <c r="P30" t="n" s="5">
        <v>609000</v>
      </c>
    </row>
    <row r="31" spans="1:16">
      <c r="A31" t="s" s="4">
        <v>520</v>
      </c>
      <c r="N31" t="s" s="4">
        <v>510</v>
      </c>
    </row>
    <row r="32" spans="1:16">
      <c r="A32" t="s" s="4">
        <v>521</v>
      </c>
      <c r="J32" t="n" s="6">
        <v>85000</v>
      </c>
      <c r="L32" t="n" s="6">
        <v>209000</v>
      </c>
      <c r="M32" t="n" s="6">
        <v>47000</v>
      </c>
      <c r="N32" t="n" s="6">
        <v>243000</v>
      </c>
      <c r="O32" t="n" s="5">
        <v>231000</v>
      </c>
      <c r="P32" t="n" s="5">
        <v>0</v>
      </c>
    </row>
    <row r="33" spans="1:16">
      <c r="A33" t="s" s="4">
        <v>522</v>
      </c>
      <c r="N33" t="s" s="4">
        <v>523</v>
      </c>
    </row>
    <row r="34" spans="1:16">
      <c r="A34" t="s" s="4">
        <v>524</v>
      </c>
      <c r="B34" t="n" s="5">
        <v>0</v>
      </c>
      <c r="F34" t="n" s="5">
        <v>0</v>
      </c>
      <c r="N34" t="n" s="6">
        <v>0</v>
      </c>
      <c r="O34" t="n" s="5">
        <v>0</v>
      </c>
    </row>
    <row r="35" spans="1:16">
      <c r="A35" t="s" s="4">
        <v>525</v>
      </c>
      <c r="N35" t="n" s="5">
        <v>0</v>
      </c>
      <c r="O35" t="n" s="5">
        <v>0</v>
      </c>
      <c r="P35" t="n" s="5">
        <v>0</v>
      </c>
    </row>
    <row r="36" spans="1:16">
      <c r="A36" t="s" s="4">
        <v>526</v>
      </c>
    </row>
    <row r="37" spans="1:16">
      <c r="A37" t="s" s="3">
        <v>487</v>
      </c>
    </row>
    <row r="38" spans="1:16">
      <c r="A38" t="s" s="4">
        <v>527</v>
      </c>
      <c r="N38" t="n" s="5">
        <v>47000</v>
      </c>
      <c r="O38" t="n" s="5">
        <v>53000</v>
      </c>
      <c r="P38" t="n" s="5">
        <v>54000</v>
      </c>
    </row>
    <row r="39" spans="1:16">
      <c r="A39" t="s" s="4">
        <v>521</v>
      </c>
      <c r="N39" t="n" s="5">
        <v>243000</v>
      </c>
      <c r="O39" t="n" s="5">
        <v>231000</v>
      </c>
      <c r="P39" t="n" s="6">
        <v>0</v>
      </c>
    </row>
    <row r="40" spans="1:16">
      <c r="A40" t="s" s="4">
        <v>528</v>
      </c>
    </row>
    <row r="41" spans="1:16">
      <c r="A41" t="s" s="3">
        <v>487</v>
      </c>
    </row>
    <row r="42" spans="1:16">
      <c r="A42" t="s" s="4">
        <v>506</v>
      </c>
      <c r="B42" t="n" s="5">
        <v>331000</v>
      </c>
      <c r="F42" t="n" s="5">
        <v>324000</v>
      </c>
      <c r="N42" t="n" s="5">
        <v>331000</v>
      </c>
      <c r="O42" t="n" s="5">
        <v>324000</v>
      </c>
    </row>
    <row r="43" spans="1:16">
      <c r="A43" t="s" s="4">
        <v>514</v>
      </c>
      <c r="B43" t="n" s="5">
        <v>2050000</v>
      </c>
      <c r="F43" t="n" s="5">
        <v>1372000</v>
      </c>
      <c r="N43" t="n" s="6">
        <v>2050000</v>
      </c>
      <c r="O43" t="n" s="5">
        <v>1372000</v>
      </c>
    </row>
    <row r="44" spans="1:16">
      <c r="A44" t="s" s="4">
        <v>515</v>
      </c>
      <c r="F44" t="n" s="5">
        <v>131000</v>
      </c>
      <c r="O44" t="n" s="5">
        <v>131000</v>
      </c>
    </row>
    <row r="45" spans="1:16">
      <c r="A45" t="s" s="4">
        <v>516</v>
      </c>
      <c r="F45" t="n" s="5">
        <v>628000</v>
      </c>
      <c r="O45" t="n" s="6">
        <v>628000</v>
      </c>
    </row>
    <row r="46" spans="1:16">
      <c r="A46" t="s" s="4">
        <v>529</v>
      </c>
    </row>
    <row r="47" spans="1:16">
      <c r="A47" t="s" s="3">
        <v>487</v>
      </c>
    </row>
    <row r="48" spans="1:16">
      <c r="A48" t="s" s="4">
        <v>530</v>
      </c>
      <c r="N48" t="s" s="4">
        <v>531</v>
      </c>
    </row>
    <row r="49" spans="1:16">
      <c r="A49" t="s" s="4">
        <v>532</v>
      </c>
      <c r="N49" t="s" s="4">
        <v>533</v>
      </c>
    </row>
    <row r="50" spans="1:16">
      <c r="A50" t="s" s="4">
        <v>534</v>
      </c>
      <c r="N50" t="s" s="4">
        <v>535</v>
      </c>
    </row>
    <row r="51" spans="1:16">
      <c r="A51" t="s" s="4">
        <v>536</v>
      </c>
    </row>
    <row r="52" spans="1:16">
      <c r="A52" t="s" s="3">
        <v>487</v>
      </c>
    </row>
    <row r="53" spans="1:16">
      <c r="A53" t="s" s="4">
        <v>537</v>
      </c>
      <c r="N53" t="s" s="4">
        <v>538</v>
      </c>
      <c r="O53" t="s" s="4">
        <v>539</v>
      </c>
      <c r="P53" t="s" s="4">
        <v>540</v>
      </c>
    </row>
    <row r="54" spans="1:16">
      <c r="A54" t="s" s="4">
        <v>541</v>
      </c>
    </row>
    <row r="55" spans="1:16">
      <c r="A55" t="s" s="3">
        <v>487</v>
      </c>
    </row>
    <row r="56" spans="1:16">
      <c r="A56" t="s" s="4">
        <v>537</v>
      </c>
      <c r="N56" t="s" s="4">
        <v>542</v>
      </c>
      <c r="O56" t="s" s="4">
        <v>543</v>
      </c>
      <c r="P56" t="s" s="4">
        <v>544</v>
      </c>
    </row>
    <row r="57" spans="1:16">
      <c r="A57" t="s" s="4">
        <v>545</v>
      </c>
    </row>
    <row r="58" spans="1:16">
      <c r="A58" t="s" s="3">
        <v>487</v>
      </c>
    </row>
    <row r="59" spans="1:16">
      <c r="A59" t="s" s="4">
        <v>546</v>
      </c>
      <c r="O59" t="n" s="6">
        <v>574000</v>
      </c>
      <c r="P59" t="n" s="6">
        <v>0</v>
      </c>
    </row>
    <row r="60" spans="1:16">
      <c r="A60" t="s" s="4">
        <v>547</v>
      </c>
      <c r="F60" t="n" s="5">
        <v>0</v>
      </c>
      <c r="O60" t="n" s="5">
        <v>0</v>
      </c>
      <c r="P60" t="n" s="5">
        <v>0</v>
      </c>
    </row>
    <row r="61" spans="1:16">
      <c r="A61" t="s" s="4">
        <v>548</v>
      </c>
    </row>
    <row r="62" spans="1:16">
      <c r="A62" t="s" s="3">
        <v>487</v>
      </c>
    </row>
    <row r="63" spans="1:16">
      <c r="A63" t="s" s="4">
        <v>546</v>
      </c>
      <c r="O63" t="n" s="5">
        <v>48234000</v>
      </c>
      <c r="P63" t="n" s="5">
        <v>0</v>
      </c>
    </row>
    <row r="64" spans="1:16">
      <c r="A64" t="s" s="4">
        <v>547</v>
      </c>
      <c r="F64" t="n" s="6">
        <v>0</v>
      </c>
      <c r="O64" t="n" s="6">
        <v>0</v>
      </c>
      <c r="P64" t="n" s="6">
        <v>0</v>
      </c>
    </row>
    <row r="65" spans="1:16">
      <c r="A65" t="s" s="4">
        <v>549</v>
      </c>
    </row>
    <row r="66" spans="1:16">
      <c r="A66" t="s" s="3">
        <v>487</v>
      </c>
    </row>
    <row r="67" spans="1:16">
      <c r="A67" t="s" s="4">
        <v>489</v>
      </c>
      <c r="P67" t="s" s="4">
        <v>550</v>
      </c>
    </row>
    <row r="68" spans="1:16">
      <c r="A68" t="s" s="4">
        <v>551</v>
      </c>
    </row>
    <row r="69" spans="1:16">
      <c r="A69" t="s" s="3">
        <v>487</v>
      </c>
    </row>
    <row r="70" spans="1:16">
      <c r="A70" t="s" s="4">
        <v>489</v>
      </c>
      <c r="P70" t="s" s="4">
        <v>492</v>
      </c>
    </row>
    <row r="71" spans="1:16">
      <c r="A71" t="s" s="4">
        <v>552</v>
      </c>
      <c r="P71" t="n" s="6">
        <v>12</v>
      </c>
    </row>
    <row r="72" spans="1:16">
      <c r="A72" t="s" s="4">
        <v>553</v>
      </c>
    </row>
    <row r="73" spans="1:16">
      <c r="A73" t="s" s="3">
        <v>487</v>
      </c>
    </row>
    <row r="74" spans="1:16">
      <c r="A74" t="s" s="4">
        <v>552</v>
      </c>
      <c r="F74" t="n" s="6">
        <v>12</v>
      </c>
      <c r="O74" t="n" s="6">
        <v>12</v>
      </c>
    </row>
    <row r="75" spans="1:16">
      <c r="A75" t="s" s="4">
        <v>554</v>
      </c>
    </row>
    <row r="76" spans="1:16">
      <c r="A76" t="s" s="3">
        <v>487</v>
      </c>
    </row>
    <row r="77" spans="1:16">
      <c r="A77" t="s" s="4">
        <v>506</v>
      </c>
      <c r="B77" t="n" s="6">
        <v>3190000</v>
      </c>
      <c r="F77" t="n" s="6">
        <v>4654000</v>
      </c>
      <c r="N77" t="n" s="6">
        <v>3190000</v>
      </c>
      <c r="O77" t="n" s="6">
        <v>4654000</v>
      </c>
    </row>
    <row r="78" spans="1:16">
      <c r="A78" t="s" s="4">
        <v>555</v>
      </c>
    </row>
    <row r="79" spans="1:16">
      <c r="A79" t="s" s="3">
        <v>487</v>
      </c>
    </row>
    <row r="80" spans="1:16">
      <c r="A80" t="s" s="4">
        <v>511</v>
      </c>
      <c r="N80" t="n" s="5">
        <v>333000</v>
      </c>
      <c r="O80" t="n" s="5">
        <v>131000</v>
      </c>
      <c r="P80" t="n" s="6">
        <v>1000000</v>
      </c>
    </row>
    <row r="81" spans="1:16">
      <c r="A81" t="s" s="4">
        <v>513</v>
      </c>
      <c r="P81" t="n" s="6">
        <v>0</v>
      </c>
    </row>
    <row r="82" spans="1:16">
      <c r="A82" t="s" s="4">
        <v>556</v>
      </c>
    </row>
    <row r="83" spans="1:16">
      <c r="A83" t="s" s="3">
        <v>487</v>
      </c>
    </row>
    <row r="84" spans="1:16">
      <c r="A84" t="s" s="4">
        <v>513</v>
      </c>
      <c r="N84" t="n" s="6">
        <v>333000</v>
      </c>
      <c r="O84" t="n" s="6">
        <v>131000</v>
      </c>
    </row>
    <row r="85" spans="1:16">
      <c r="A85" t="s" s="4">
        <v>557</v>
      </c>
      <c r="D85" t="s" s="4">
        <v>558</v>
      </c>
      <c r="J85" t="s" s="4">
        <v>558</v>
      </c>
    </row>
    <row r="86" spans="1:16">
      <c r="A86" t="s" s="4">
        <v>559</v>
      </c>
      <c r="B86" t="n" s="5">
        <v>600000</v>
      </c>
      <c r="D86" t="n" s="5">
        <v>600000</v>
      </c>
      <c r="J86" t="n" s="5">
        <v>600000</v>
      </c>
      <c r="N86" t="n" s="5">
        <v>600000</v>
      </c>
    </row>
    <row r="87" spans="1:16">
      <c r="A87" t="s" s="4">
        <v>560</v>
      </c>
    </row>
    <row r="88" spans="1:16">
      <c r="A88" t="s" s="3">
        <v>487</v>
      </c>
    </row>
    <row r="89" spans="1:16">
      <c r="A89" t="s" s="4">
        <v>561</v>
      </c>
      <c r="N89" t="s" s="4">
        <v>562</v>
      </c>
    </row>
    <row r="90" spans="1:16">
      <c r="A90" t="s" s="4">
        <v>520</v>
      </c>
      <c r="N90" t="s" s="4">
        <v>70</v>
      </c>
      <c r="O90" t="s" s="4">
        <v>70</v>
      </c>
      <c r="P90" t="s" s="4">
        <v>70</v>
      </c>
    </row>
  </sheetData>
  <mergeCells count="5">
    <mergeCell ref="A1:A2"/>
    <mergeCell ref="B1:I1"/>
    <mergeCell ref="J1:K1"/>
    <mergeCell ref="L1:M1"/>
    <mergeCell ref="N1:P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63</v>
      </c>
      <c r="B1" t="s" s="2">
        <v>564</v>
      </c>
    </row>
    <row r="2" spans="1:2">
      <c r="A2" t="s" s="3">
        <v>565</v>
      </c>
    </row>
    <row r="3" spans="1:2">
      <c r="A3" t="s" s="4">
        <v>566</v>
      </c>
      <c r="B3" t="n" s="6">
        <v>13677</v>
      </c>
    </row>
    <row r="4" spans="1:2">
      <c r="A4" t="s" s="4">
        <v>567</v>
      </c>
      <c r="B4" t="n" s="5">
        <v>0</v>
      </c>
    </row>
    <row r="5" spans="1:2">
      <c r="A5" t="s" s="4">
        <v>568</v>
      </c>
      <c r="B5" t="n" s="5">
        <v>-4</v>
      </c>
    </row>
    <row r="6" spans="1:2">
      <c r="A6" t="s" s="4">
        <v>569</v>
      </c>
      <c r="B6" t="n" s="6">
        <v>136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0</v>
      </c>
      <c r="B1" t="s" s="2">
        <v>2</v>
      </c>
      <c r="C1" t="s" s="2">
        <v>34</v>
      </c>
    </row>
    <row r="2" spans="1:3">
      <c r="A2" t="s" s="3">
        <v>571</v>
      </c>
    </row>
    <row r="3" spans="1:3">
      <c r="A3" t="s" s="4">
        <v>572</v>
      </c>
      <c r="B3" t="n" s="6">
        <v>14746</v>
      </c>
      <c r="C3" t="n" s="6">
        <v>6717</v>
      </c>
    </row>
    <row r="4" spans="1:3">
      <c r="A4" t="s" s="4">
        <v>573</v>
      </c>
    </row>
    <row r="5" spans="1:3">
      <c r="A5" t="s" s="3">
        <v>571</v>
      </c>
    </row>
    <row r="6" spans="1:3">
      <c r="A6" t="s" s="4">
        <v>572</v>
      </c>
      <c r="B6" t="n" s="5">
        <v>14746</v>
      </c>
      <c r="C6" t="n" s="5">
        <v>6717</v>
      </c>
    </row>
    <row r="7" spans="1:3">
      <c r="A7" t="s" s="4">
        <v>574</v>
      </c>
    </row>
    <row r="8" spans="1:3">
      <c r="A8" t="s" s="3">
        <v>571</v>
      </c>
    </row>
    <row r="9" spans="1:3">
      <c r="A9" t="s" s="4">
        <v>572</v>
      </c>
      <c r="B9" t="n" s="5">
        <v>0</v>
      </c>
      <c r="C9" t="n" s="5">
        <v>0</v>
      </c>
    </row>
    <row r="10" spans="1:3">
      <c r="A10" t="s" s="4">
        <v>575</v>
      </c>
    </row>
    <row r="11" spans="1:3">
      <c r="A11" t="s" s="3">
        <v>571</v>
      </c>
    </row>
    <row r="12" spans="1:3">
      <c r="A12" t="s" s="4">
        <v>572</v>
      </c>
      <c r="B12" t="n" s="6">
        <v>0</v>
      </c>
      <c r="C12" t="n"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126</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127</v>
      </c>
    </row>
    <row r="4" spans="1:16">
      <c r="A4" t="s" s="4">
        <v>116</v>
      </c>
      <c r="B4" t="n" s="6">
        <v>-16233</v>
      </c>
      <c r="C4" t="n" s="6">
        <v>-14400</v>
      </c>
      <c r="D4" t="n" s="6">
        <v>-10711</v>
      </c>
      <c r="E4" t="n" s="6">
        <v>-10315</v>
      </c>
      <c r="F4" t="n" s="6">
        <v>-12021</v>
      </c>
      <c r="G4" t="n" s="6">
        <v>-6077</v>
      </c>
      <c r="H4" t="n" s="6">
        <v>-2254</v>
      </c>
      <c r="I4" t="n" s="6">
        <v>-10890</v>
      </c>
      <c r="J4" t="n" s="6">
        <v>-21026</v>
      </c>
      <c r="K4" t="n" s="6">
        <v>-13144</v>
      </c>
      <c r="L4" t="n" s="6">
        <v>-35426</v>
      </c>
      <c r="M4" t="n" s="6">
        <v>-19221</v>
      </c>
      <c r="N4" t="n" s="6">
        <v>-51659</v>
      </c>
      <c r="O4" t="n" s="6">
        <v>-31242</v>
      </c>
      <c r="P4" t="n" s="6">
        <v>-38794</v>
      </c>
    </row>
    <row r="5" spans="1:16">
      <c r="A5" t="s" s="4">
        <v>128</v>
      </c>
      <c r="B5" t="n" s="5">
        <v>0</v>
      </c>
      <c r="C5" t="n" s="5">
        <v>0</v>
      </c>
      <c r="D5" t="n" s="5">
        <v>0</v>
      </c>
      <c r="E5" t="n" s="5">
        <v>0</v>
      </c>
      <c r="F5" t="n" s="5">
        <v>0</v>
      </c>
      <c r="G5" t="n" s="5">
        <v>0</v>
      </c>
      <c r="H5" t="n" s="5">
        <v>0</v>
      </c>
      <c r="I5" t="n" s="5">
        <v>0</v>
      </c>
      <c r="J5" t="n" s="5">
        <v>0</v>
      </c>
      <c r="K5" t="n" s="5">
        <v>0</v>
      </c>
      <c r="L5" t="n" s="5">
        <v>0</v>
      </c>
      <c r="M5" t="n" s="5">
        <v>0</v>
      </c>
      <c r="N5" t="n" s="5">
        <v>0</v>
      </c>
      <c r="O5" t="n" s="5">
        <v>0</v>
      </c>
      <c r="P5" t="n" s="5">
        <v>0</v>
      </c>
    </row>
    <row r="6" spans="1:16">
      <c r="A6" t="s" s="4">
        <v>129</v>
      </c>
      <c r="B6" t="n" s="6">
        <v>-16233</v>
      </c>
      <c r="C6" t="n" s="6">
        <v>-14400</v>
      </c>
      <c r="D6" t="n" s="6">
        <v>-10711</v>
      </c>
      <c r="E6" t="n" s="6">
        <v>-10315</v>
      </c>
      <c r="F6" t="n" s="6">
        <v>-12021</v>
      </c>
      <c r="G6" t="n" s="6">
        <v>-6077</v>
      </c>
      <c r="H6" t="n" s="6">
        <v>-2254</v>
      </c>
      <c r="I6" t="n" s="6">
        <v>-10890</v>
      </c>
      <c r="J6" t="n" s="6">
        <v>-21026</v>
      </c>
      <c r="K6" t="n" s="6">
        <v>-13144</v>
      </c>
      <c r="L6" t="n" s="6">
        <v>-35426</v>
      </c>
      <c r="M6" t="n" s="6">
        <v>-19221</v>
      </c>
      <c r="N6" t="n" s="6">
        <v>-51659</v>
      </c>
      <c r="O6" t="n" s="6">
        <v>-31242</v>
      </c>
      <c r="P6" t="n" s="6">
        <v>-38794</v>
      </c>
    </row>
  </sheetData>
  <mergeCells count="5">
    <mergeCell ref="A1:A2"/>
    <mergeCell ref="B1:I1"/>
    <mergeCell ref="J1:K1"/>
    <mergeCell ref="L1:M1"/>
    <mergeCell ref="N1:P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76</v>
      </c>
      <c r="B1" t="s" s="2">
        <v>1</v>
      </c>
    </row>
    <row r="2" spans="1:3">
      <c r="B2" t="s" s="2">
        <v>34</v>
      </c>
      <c r="C2" t="s" s="2">
        <v>38</v>
      </c>
    </row>
    <row r="3" spans="1:3">
      <c r="A3" t="s" s="4">
        <v>548</v>
      </c>
    </row>
    <row r="4" spans="1:3">
      <c r="A4" t="s" s="3">
        <v>577</v>
      </c>
    </row>
    <row r="5" spans="1:3">
      <c r="A5" t="s" s="4">
        <v>578</v>
      </c>
      <c r="B5" t="n" s="6">
        <v>-48234000</v>
      </c>
      <c r="C5" t="n" s="6">
        <v>0</v>
      </c>
    </row>
    <row r="6" spans="1:3">
      <c r="A6" t="s" s="4">
        <v>579</v>
      </c>
    </row>
    <row r="7" spans="1:3">
      <c r="A7" t="s" s="3">
        <v>577</v>
      </c>
    </row>
    <row r="8" spans="1:3">
      <c r="A8" t="s" s="4">
        <v>460</v>
      </c>
      <c r="B8" t="n" s="5">
        <v>301000</v>
      </c>
    </row>
    <row r="9" spans="1:3">
      <c r="A9" t="s" s="4">
        <v>580</v>
      </c>
      <c r="B9" t="n" s="5">
        <v>900000</v>
      </c>
    </row>
    <row r="10" spans="1:3">
      <c r="A10" t="s" s="4">
        <v>581</v>
      </c>
      <c r="B10" t="n" s="5">
        <v>377000</v>
      </c>
    </row>
    <row r="11" spans="1:3">
      <c r="A11" t="s" s="4">
        <v>578</v>
      </c>
      <c r="B11" t="n" s="5">
        <v>-434000</v>
      </c>
    </row>
    <row r="12" spans="1:3">
      <c r="A12" t="s" s="4">
        <v>582</v>
      </c>
      <c r="B12" t="n" s="5">
        <v>-1144000</v>
      </c>
    </row>
    <row r="13" spans="1:3">
      <c r="A13" t="s" s="4">
        <v>462</v>
      </c>
      <c r="B13" t="n" s="5">
        <v>0</v>
      </c>
      <c r="C13" t="n" s="5">
        <v>301000</v>
      </c>
    </row>
    <row r="14" spans="1:3">
      <c r="A14" t="s" s="4">
        <v>583</v>
      </c>
    </row>
    <row r="15" spans="1:3">
      <c r="A15" t="s" s="3">
        <v>577</v>
      </c>
    </row>
    <row r="16" spans="1:3">
      <c r="A16" t="s" s="4">
        <v>460</v>
      </c>
      <c r="B16" t="n" s="5">
        <v>1884000</v>
      </c>
    </row>
    <row r="17" spans="1:3">
      <c r="A17" t="s" s="4">
        <v>581</v>
      </c>
      <c r="B17" t="n" s="5">
        <v>-823000</v>
      </c>
    </row>
    <row r="18" spans="1:3">
      <c r="A18" t="s" s="4">
        <v>578</v>
      </c>
      <c r="B18" t="n" s="5">
        <v>-140000</v>
      </c>
    </row>
    <row r="19" spans="1:3">
      <c r="A19" t="s" s="4">
        <v>582</v>
      </c>
      <c r="B19" t="n" s="5">
        <v>-921000</v>
      </c>
    </row>
    <row r="20" spans="1:3">
      <c r="A20" t="s" s="4">
        <v>462</v>
      </c>
      <c r="B20" t="n" s="5">
        <v>0</v>
      </c>
      <c r="C20" t="n" s="5">
        <v>1884000</v>
      </c>
    </row>
    <row r="21" spans="1:3">
      <c r="A21" t="s" s="4">
        <v>584</v>
      </c>
    </row>
    <row r="22" spans="1:3">
      <c r="A22" t="s" s="3">
        <v>577</v>
      </c>
    </row>
    <row r="23" spans="1:3">
      <c r="A23" t="s" s="4">
        <v>460</v>
      </c>
      <c r="B23" t="n" s="5">
        <v>41860000</v>
      </c>
    </row>
    <row r="24" spans="1:3">
      <c r="A24" t="s" s="4">
        <v>580</v>
      </c>
      <c r="B24" t="n" s="5">
        <v>9069000</v>
      </c>
    </row>
    <row r="25" spans="1:3">
      <c r="A25" t="s" s="4">
        <v>585</v>
      </c>
      <c r="B25" t="n" s="5">
        <v>-1360000</v>
      </c>
    </row>
    <row r="26" spans="1:3">
      <c r="A26" t="s" s="4">
        <v>586</v>
      </c>
      <c r="B26" t="n" s="5">
        <v>1299000</v>
      </c>
    </row>
    <row r="27" spans="1:3">
      <c r="A27" t="s" s="4">
        <v>581</v>
      </c>
      <c r="B27" t="n" s="5">
        <v>-2634000</v>
      </c>
    </row>
    <row r="28" spans="1:3">
      <c r="A28" t="s" s="4">
        <v>578</v>
      </c>
      <c r="B28" t="n" s="5">
        <v>-48234000</v>
      </c>
    </row>
    <row r="29" spans="1:3">
      <c r="A29" t="s" s="4">
        <v>462</v>
      </c>
      <c r="B29" t="n" s="6">
        <v>0</v>
      </c>
      <c r="C29" t="n" s="6">
        <v>4186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87</v>
      </c>
      <c r="B1" t="s" s="2">
        <v>1</v>
      </c>
    </row>
    <row r="2" spans="1:4">
      <c r="B2" t="s" s="2">
        <v>2</v>
      </c>
      <c r="C2" t="s" s="2">
        <v>34</v>
      </c>
      <c r="D2" t="s" s="2">
        <v>38</v>
      </c>
    </row>
    <row r="3" spans="1:4">
      <c r="A3" t="s" s="4">
        <v>588</v>
      </c>
    </row>
    <row r="4" spans="1:4">
      <c r="A4" t="s" s="3">
        <v>589</v>
      </c>
    </row>
    <row r="5" spans="1:4">
      <c r="A5" t="s" s="4">
        <v>537</v>
      </c>
      <c r="B5" t="s" s="4">
        <v>590</v>
      </c>
      <c r="C5" t="s" s="4">
        <v>544</v>
      </c>
      <c r="D5" t="s" s="4">
        <v>591</v>
      </c>
    </row>
    <row r="6" spans="1:4">
      <c r="A6" t="s" s="4">
        <v>592</v>
      </c>
    </row>
    <row r="7" spans="1:4">
      <c r="A7" t="s" s="3">
        <v>589</v>
      </c>
    </row>
    <row r="8" spans="1:4">
      <c r="A8" t="s" s="4">
        <v>537</v>
      </c>
      <c r="B8" t="s" s="4">
        <v>593</v>
      </c>
      <c r="C8" t="s" s="4">
        <v>594</v>
      </c>
    </row>
    <row r="9" spans="1:4">
      <c r="A9" t="s" s="4">
        <v>595</v>
      </c>
    </row>
    <row r="10" spans="1:4">
      <c r="A10" t="s" s="3">
        <v>589</v>
      </c>
    </row>
    <row r="11" spans="1:4">
      <c r="A11" t="s" s="4">
        <v>537</v>
      </c>
      <c r="B11" t="s" s="4">
        <v>596</v>
      </c>
      <c r="C11" t="s" s="4">
        <v>596</v>
      </c>
      <c r="D11" t="s" s="4">
        <v>597</v>
      </c>
    </row>
    <row r="12" spans="1:4">
      <c r="A12" t="s" s="4">
        <v>598</v>
      </c>
    </row>
    <row r="13" spans="1:4">
      <c r="A13" t="s" s="3">
        <v>589</v>
      </c>
    </row>
    <row r="14" spans="1:4">
      <c r="A14" t="s" s="4">
        <v>537</v>
      </c>
      <c r="B14" t="s" s="4">
        <v>509</v>
      </c>
      <c r="C14" t="s" s="4">
        <v>510</v>
      </c>
    </row>
    <row r="15" spans="1:4">
      <c r="A15" t="s" s="4">
        <v>599</v>
      </c>
    </row>
    <row r="16" spans="1:4">
      <c r="A16" t="s" s="3">
        <v>589</v>
      </c>
    </row>
    <row r="17" spans="1:4">
      <c r="A17" t="s" s="4">
        <v>537</v>
      </c>
      <c r="B17" t="s" s="4">
        <v>597</v>
      </c>
      <c r="C17" t="s" s="4">
        <v>600</v>
      </c>
      <c r="D17" t="s" s="4">
        <v>542</v>
      </c>
    </row>
    <row r="18" spans="1:4">
      <c r="A18" t="s" s="4">
        <v>601</v>
      </c>
    </row>
    <row r="19" spans="1:4">
      <c r="A19" t="s" s="3">
        <v>589</v>
      </c>
    </row>
    <row r="20" spans="1:4">
      <c r="A20" t="s" s="4">
        <v>537</v>
      </c>
      <c r="B20" t="s" s="4">
        <v>510</v>
      </c>
      <c r="C20" t="s" s="4">
        <v>602</v>
      </c>
    </row>
    <row r="21" spans="1:4">
      <c r="A21" t="s" s="4">
        <v>603</v>
      </c>
    </row>
    <row r="22" spans="1:4">
      <c r="A22" t="s" s="3">
        <v>589</v>
      </c>
    </row>
    <row r="23" spans="1:4">
      <c r="A23" t="s" s="4">
        <v>537</v>
      </c>
      <c r="B23" t="s" s="4">
        <v>604</v>
      </c>
      <c r="C23" t="s" s="4">
        <v>6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606</v>
      </c>
      <c r="B1" t="s" s="2">
        <v>1</v>
      </c>
    </row>
    <row r="2" spans="1:2">
      <c r="B2" t="s" s="2">
        <v>2</v>
      </c>
    </row>
    <row r="3" spans="1:2">
      <c r="A3" t="s" s="4">
        <v>607</v>
      </c>
    </row>
    <row r="4" spans="1:2">
      <c r="A4" t="s" s="3">
        <v>589</v>
      </c>
    </row>
    <row r="5" spans="1:2">
      <c r="A5" t="s" s="4">
        <v>537</v>
      </c>
      <c r="B5" t="s" s="4">
        <v>6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08</v>
      </c>
      <c r="B1" t="s" s="2">
        <v>2</v>
      </c>
      <c r="C1" t="s" s="2">
        <v>31</v>
      </c>
      <c r="D1" t="s" s="2">
        <v>32</v>
      </c>
      <c r="E1" t="s" s="2">
        <v>33</v>
      </c>
      <c r="F1" t="s" s="2">
        <v>34</v>
      </c>
      <c r="G1" t="s" s="2">
        <v>35</v>
      </c>
      <c r="H1" t="s" s="2">
        <v>36</v>
      </c>
      <c r="I1" t="s" s="2">
        <v>37</v>
      </c>
    </row>
    <row r="2" spans="1:9">
      <c r="A2" t="s" s="3">
        <v>609</v>
      </c>
    </row>
    <row r="3" spans="1:9">
      <c r="A3" t="s" s="4">
        <v>610</v>
      </c>
      <c r="B3" t="n" s="6">
        <v>5692</v>
      </c>
      <c r="F3" t="n" s="6">
        <v>5355</v>
      </c>
    </row>
    <row r="4" spans="1:9">
      <c r="A4" t="s" s="4">
        <v>611</v>
      </c>
      <c r="B4" t="n" s="5">
        <v>1150</v>
      </c>
      <c r="F4" t="n" s="5">
        <v>2989</v>
      </c>
    </row>
    <row r="5" spans="1:9">
      <c r="A5" t="s" s="4">
        <v>612</v>
      </c>
      <c r="B5" t="n" s="5">
        <v>5378</v>
      </c>
      <c r="F5" t="n" s="5">
        <v>3733</v>
      </c>
    </row>
    <row r="6" spans="1:9">
      <c r="A6" t="s" s="4">
        <v>613</v>
      </c>
      <c r="B6" t="n" s="5">
        <v>12644</v>
      </c>
      <c r="C6" t="n" s="6">
        <v>13164</v>
      </c>
      <c r="D6" t="n" s="6">
        <v>13257</v>
      </c>
      <c r="E6" t="n" s="6">
        <v>13591</v>
      </c>
      <c r="F6" t="n" s="5">
        <v>12717</v>
      </c>
      <c r="G6" t="n" s="6">
        <v>11012</v>
      </c>
      <c r="H6" t="n" s="6">
        <v>7024</v>
      </c>
      <c r="I6" t="n" s="6">
        <v>5564</v>
      </c>
    </row>
    <row r="7" spans="1:9">
      <c r="A7" t="s" s="4">
        <v>614</v>
      </c>
    </row>
    <row r="8" spans="1:9">
      <c r="A8" t="s" s="3">
        <v>609</v>
      </c>
    </row>
    <row r="9" spans="1:9">
      <c r="A9" t="s" s="4">
        <v>612</v>
      </c>
      <c r="B9" t="n" s="6">
        <v>424</v>
      </c>
      <c r="F9" t="n" s="6">
        <v>6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r="1" spans="1:2">
      <c r="A1" t="s" s="1">
        <v>615</v>
      </c>
      <c r="B1" t="s" s="2">
        <v>1</v>
      </c>
    </row>
    <row r="2" spans="1:2">
      <c r="B2" t="s" s="2">
        <v>2</v>
      </c>
    </row>
    <row r="3" spans="1:2">
      <c r="A3" t="s" s="4">
        <v>616</v>
      </c>
    </row>
    <row r="4" spans="1:2">
      <c r="A4" t="s" s="3">
        <v>617</v>
      </c>
    </row>
    <row r="5" spans="1:2">
      <c r="A5" t="s" s="4">
        <v>618</v>
      </c>
      <c r="B5" t="s" s="4">
        <v>619</v>
      </c>
    </row>
    <row r="6" spans="1:2">
      <c r="A6" t="s" s="4">
        <v>620</v>
      </c>
    </row>
    <row r="7" spans="1:2">
      <c r="A7" t="s" s="3">
        <v>617</v>
      </c>
    </row>
    <row r="8" spans="1:2">
      <c r="A8" t="s" s="4">
        <v>621</v>
      </c>
      <c r="B8" t="s" s="4">
        <v>622</v>
      </c>
    </row>
    <row r="9" spans="1:2">
      <c r="A9" t="s" s="4">
        <v>623</v>
      </c>
    </row>
    <row r="10" spans="1:2">
      <c r="A10" t="s" s="3">
        <v>617</v>
      </c>
    </row>
    <row r="11" spans="1:2">
      <c r="A11" t="s" s="4">
        <v>618</v>
      </c>
      <c r="B11" t="s" s="4">
        <v>624</v>
      </c>
    </row>
    <row r="12" spans="1:2">
      <c r="A12" t="s" s="4">
        <v>625</v>
      </c>
    </row>
    <row r="13" spans="1:2">
      <c r="A13" t="s" s="3">
        <v>617</v>
      </c>
    </row>
    <row r="14" spans="1:2">
      <c r="A14" t="s" s="4">
        <v>618</v>
      </c>
      <c r="B14" t="s" s="4">
        <v>626</v>
      </c>
    </row>
    <row r="15" spans="1:2">
      <c r="A15" t="s" s="4">
        <v>627</v>
      </c>
    </row>
    <row r="16" spans="1:2">
      <c r="A16" t="s" s="3">
        <v>617</v>
      </c>
    </row>
    <row r="17" spans="1:2">
      <c r="A17" t="s" s="4">
        <v>618</v>
      </c>
      <c r="B17" t="s" s="4">
        <v>624</v>
      </c>
    </row>
    <row r="18" spans="1:2">
      <c r="A18" t="s" s="4">
        <v>628</v>
      </c>
    </row>
    <row r="19" spans="1:2">
      <c r="A19" t="s" s="3">
        <v>617</v>
      </c>
    </row>
    <row r="20" spans="1:2">
      <c r="A20" t="s" s="4">
        <v>618</v>
      </c>
      <c r="B20" t="s" s="4">
        <v>624</v>
      </c>
    </row>
    <row r="21" spans="1:2">
      <c r="A21" t="s" s="4">
        <v>629</v>
      </c>
    </row>
    <row r="22" spans="1:2">
      <c r="A22" t="s" s="3">
        <v>617</v>
      </c>
    </row>
    <row r="23" spans="1:2">
      <c r="A23" t="s" s="4">
        <v>618</v>
      </c>
      <c r="B23" t="s" s="4">
        <v>624</v>
      </c>
    </row>
    <row r="24" spans="1:2">
      <c r="A24" t="s" s="4">
        <v>630</v>
      </c>
    </row>
    <row r="25" spans="1:2">
      <c r="A25" t="s" s="3">
        <v>617</v>
      </c>
    </row>
    <row r="26" spans="1:2">
      <c r="A26" t="s" s="4">
        <v>618</v>
      </c>
      <c r="B26" t="s" s="4">
        <v>624</v>
      </c>
    </row>
    <row r="27" spans="1:2">
      <c r="A27" t="s" s="4">
        <v>631</v>
      </c>
    </row>
    <row r="28" spans="1:2">
      <c r="A28" t="s" s="3">
        <v>617</v>
      </c>
    </row>
    <row r="29" spans="1:2">
      <c r="A29" t="s" s="4">
        <v>618</v>
      </c>
      <c r="B29" t="s" s="4">
        <v>632</v>
      </c>
    </row>
    <row r="30" spans="1:2">
      <c r="A30" t="s" s="4">
        <v>633</v>
      </c>
    </row>
    <row r="31" spans="1:2">
      <c r="A31" t="s" s="3">
        <v>617</v>
      </c>
    </row>
    <row r="32" spans="1:2">
      <c r="A32" t="s" s="4">
        <v>618</v>
      </c>
      <c r="B32" t="s" s="4">
        <v>634</v>
      </c>
    </row>
    <row r="33" spans="1:2">
      <c r="A33" t="s" s="4">
        <v>635</v>
      </c>
    </row>
    <row r="34" spans="1:2">
      <c r="A34" t="s" s="3">
        <v>617</v>
      </c>
    </row>
    <row r="35" spans="1:2">
      <c r="A35" t="s" s="4">
        <v>618</v>
      </c>
      <c r="B35" t="s" s="4">
        <v>6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s>
  <sheetData>
    <row r="1" spans="1:4">
      <c r="A1" t="s" s="1">
        <v>636</v>
      </c>
      <c r="B1" t="s" s="2">
        <v>1</v>
      </c>
    </row>
    <row r="2" spans="1:4">
      <c r="B2" t="s" s="2">
        <v>2</v>
      </c>
      <c r="C2" t="s" s="2">
        <v>34</v>
      </c>
      <c r="D2" t="s" s="2">
        <v>38</v>
      </c>
    </row>
    <row r="3" spans="1:4">
      <c r="A3" t="s" s="3">
        <v>617</v>
      </c>
    </row>
    <row r="4" spans="1:4">
      <c r="A4" t="s" s="4">
        <v>520</v>
      </c>
      <c r="B4" t="s" s="4">
        <v>510</v>
      </c>
    </row>
    <row r="5" spans="1:4">
      <c r="A5" t="s" s="4">
        <v>637</v>
      </c>
    </row>
    <row r="6" spans="1:4">
      <c r="A6" t="s" s="3">
        <v>617</v>
      </c>
    </row>
    <row r="7" spans="1:4">
      <c r="A7" t="s" s="4">
        <v>638</v>
      </c>
      <c r="B7" t="s" s="4">
        <v>639</v>
      </c>
      <c r="C7" t="s" s="4">
        <v>640</v>
      </c>
      <c r="D7" t="s" s="4">
        <v>634</v>
      </c>
    </row>
    <row r="8" spans="1:4">
      <c r="A8" t="s" s="4">
        <v>641</v>
      </c>
      <c r="B8" t="s" s="4">
        <v>642</v>
      </c>
      <c r="C8" t="s" s="4">
        <v>643</v>
      </c>
      <c r="D8" t="s" s="4">
        <v>644</v>
      </c>
    </row>
    <row r="9" spans="1:4">
      <c r="A9" t="s" s="4">
        <v>645</v>
      </c>
      <c r="B9" t="s" s="4">
        <v>646</v>
      </c>
      <c r="C9" t="s" s="4">
        <v>647</v>
      </c>
      <c r="D9" t="s" s="4">
        <v>648</v>
      </c>
    </row>
    <row r="10" spans="1:4">
      <c r="A10" t="s" s="4">
        <v>560</v>
      </c>
    </row>
    <row r="11" spans="1:4">
      <c r="A11" t="s" s="3">
        <v>617</v>
      </c>
    </row>
    <row r="12" spans="1:4">
      <c r="A12" t="s" s="4">
        <v>638</v>
      </c>
      <c r="B12" t="s" s="4">
        <v>649</v>
      </c>
      <c r="C12" t="s" s="4">
        <v>650</v>
      </c>
      <c r="D12" t="s" s="4">
        <v>649</v>
      </c>
    </row>
    <row r="13" spans="1:4">
      <c r="A13" t="s" s="4">
        <v>641</v>
      </c>
      <c r="B13" t="s" s="4">
        <v>651</v>
      </c>
      <c r="C13" t="s" s="4">
        <v>652</v>
      </c>
      <c r="D13" t="s" s="4">
        <v>653</v>
      </c>
    </row>
    <row r="14" spans="1:4">
      <c r="A14" t="s" s="4">
        <v>645</v>
      </c>
      <c r="B14" t="s" s="4">
        <v>654</v>
      </c>
      <c r="C14" t="s" s="4">
        <v>655</v>
      </c>
      <c r="D14" t="s" s="4">
        <v>656</v>
      </c>
    </row>
    <row r="15" spans="1:4">
      <c r="A15" t="s" s="4">
        <v>520</v>
      </c>
      <c r="B15" t="s" s="4">
        <v>70</v>
      </c>
      <c r="C15" t="s" s="4">
        <v>70</v>
      </c>
      <c r="D15" t="s" s="4">
        <v>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57</v>
      </c>
      <c r="B1" t="s" s="2">
        <v>2</v>
      </c>
      <c r="C1" t="s" s="2">
        <v>31</v>
      </c>
      <c r="D1" t="s" s="2">
        <v>32</v>
      </c>
      <c r="E1" t="s" s="2">
        <v>33</v>
      </c>
      <c r="F1" t="s" s="2">
        <v>34</v>
      </c>
      <c r="G1" t="s" s="2">
        <v>35</v>
      </c>
      <c r="H1" t="s" s="2">
        <v>36</v>
      </c>
      <c r="I1" t="s" s="2">
        <v>37</v>
      </c>
    </row>
    <row r="2" spans="1:9">
      <c r="A2" t="s" s="3">
        <v>658</v>
      </c>
    </row>
    <row r="3" spans="1:9">
      <c r="A3" t="s" s="4">
        <v>659</v>
      </c>
      <c r="B3" t="n" s="6">
        <v>25254</v>
      </c>
      <c r="F3" t="n" s="6">
        <v>12318</v>
      </c>
    </row>
    <row r="4" spans="1:9">
      <c r="A4" t="s" s="4">
        <v>660</v>
      </c>
      <c r="B4" t="n" s="5">
        <v>-5088</v>
      </c>
      <c r="F4" t="n" s="5">
        <v>-2957</v>
      </c>
    </row>
    <row r="5" spans="1:9">
      <c r="A5" t="s" s="4">
        <v>50</v>
      </c>
      <c r="B5" t="n" s="5">
        <v>20166</v>
      </c>
      <c r="C5" t="n" s="6">
        <v>19039</v>
      </c>
      <c r="D5" t="n" s="6">
        <v>18426</v>
      </c>
      <c r="E5" t="n" s="6">
        <v>15736</v>
      </c>
      <c r="F5" t="n" s="5">
        <v>9361</v>
      </c>
      <c r="G5" t="n" s="6">
        <v>5689</v>
      </c>
      <c r="H5" t="n" s="6">
        <v>4766</v>
      </c>
      <c r="I5" t="n" s="6">
        <v>3853</v>
      </c>
    </row>
    <row r="6" spans="1:9">
      <c r="A6" t="s" s="4">
        <v>661</v>
      </c>
    </row>
    <row r="7" spans="1:9">
      <c r="A7" t="s" s="3">
        <v>658</v>
      </c>
    </row>
    <row r="8" spans="1:9">
      <c r="A8" t="s" s="4">
        <v>659</v>
      </c>
      <c r="B8" t="n" s="5">
        <v>1</v>
      </c>
      <c r="F8" t="n" s="5">
        <v>1</v>
      </c>
    </row>
    <row r="9" spans="1:9">
      <c r="A9" t="s" s="4">
        <v>616</v>
      </c>
    </row>
    <row r="10" spans="1:9">
      <c r="A10" t="s" s="3">
        <v>658</v>
      </c>
    </row>
    <row r="11" spans="1:9">
      <c r="A11" t="s" s="4">
        <v>659</v>
      </c>
      <c r="B11" t="n" s="5">
        <v>6583</v>
      </c>
      <c r="F11" t="n" s="5">
        <v>0</v>
      </c>
    </row>
    <row r="12" spans="1:9">
      <c r="A12" t="s" s="4">
        <v>662</v>
      </c>
    </row>
    <row r="13" spans="1:9">
      <c r="A13" t="s" s="3">
        <v>658</v>
      </c>
    </row>
    <row r="14" spans="1:9">
      <c r="A14" t="s" s="4">
        <v>659</v>
      </c>
      <c r="B14" t="n" s="5">
        <v>522</v>
      </c>
      <c r="F14" t="n" s="5">
        <v>459</v>
      </c>
    </row>
    <row r="15" spans="1:9">
      <c r="A15" t="s" s="4">
        <v>663</v>
      </c>
    </row>
    <row r="16" spans="1:9">
      <c r="A16" t="s" s="3">
        <v>658</v>
      </c>
    </row>
    <row r="17" spans="1:9">
      <c r="A17" t="s" s="4">
        <v>659</v>
      </c>
      <c r="B17" t="n" s="5">
        <v>347</v>
      </c>
      <c r="F17" t="n" s="5">
        <v>293</v>
      </c>
    </row>
    <row r="18" spans="1:9">
      <c r="A18" t="s" s="4">
        <v>664</v>
      </c>
    </row>
    <row r="19" spans="1:9">
      <c r="A19" t="s" s="3">
        <v>658</v>
      </c>
    </row>
    <row r="20" spans="1:9">
      <c r="A20" t="s" s="4">
        <v>659</v>
      </c>
      <c r="B20" t="n" s="5">
        <v>15519</v>
      </c>
      <c r="F20" t="n" s="5">
        <v>4624</v>
      </c>
    </row>
    <row r="21" spans="1:9">
      <c r="A21" t="s" s="4">
        <v>620</v>
      </c>
    </row>
    <row r="22" spans="1:9">
      <c r="A22" t="s" s="3">
        <v>658</v>
      </c>
    </row>
    <row r="23" spans="1:9">
      <c r="A23" t="s" s="4">
        <v>659</v>
      </c>
      <c r="B23" t="n" s="5">
        <v>1259</v>
      </c>
      <c r="F23" t="n" s="5">
        <v>497</v>
      </c>
    </row>
    <row r="24" spans="1:9">
      <c r="A24" t="s" s="4">
        <v>665</v>
      </c>
    </row>
    <row r="25" spans="1:9">
      <c r="A25" t="s" s="3">
        <v>658</v>
      </c>
    </row>
    <row r="26" spans="1:9">
      <c r="A26" t="s" s="4">
        <v>659</v>
      </c>
      <c r="B26" t="n" s="6">
        <v>1023</v>
      </c>
      <c r="F26" t="n" s="6">
        <v>64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666</v>
      </c>
      <c r="B1" t="s" s="2">
        <v>1</v>
      </c>
    </row>
    <row r="2" spans="1:4">
      <c r="B2" t="s" s="2">
        <v>2</v>
      </c>
      <c r="C2" t="s" s="2">
        <v>34</v>
      </c>
      <c r="D2" t="s" s="2">
        <v>38</v>
      </c>
    </row>
    <row r="3" spans="1:4">
      <c r="A3" t="s" s="3">
        <v>240</v>
      </c>
    </row>
    <row r="4" spans="1:4">
      <c r="A4" t="s" s="4">
        <v>667</v>
      </c>
      <c r="B4" t="n" s="6">
        <v>2581000</v>
      </c>
      <c r="C4" t="n" s="6">
        <v>976000</v>
      </c>
      <c r="D4" t="n" s="6">
        <v>61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668</v>
      </c>
      <c r="B1" t="s" s="2">
        <v>91</v>
      </c>
      <c r="C1" t="s" s="2">
        <v>93</v>
      </c>
      <c r="D1" t="s" s="2">
        <v>1</v>
      </c>
    </row>
    <row r="2" spans="1:6">
      <c r="B2" t="s" s="2">
        <v>31</v>
      </c>
      <c r="C2" t="s" s="2">
        <v>31</v>
      </c>
      <c r="D2" t="s" s="2">
        <v>2</v>
      </c>
      <c r="E2" t="s" s="2">
        <v>34</v>
      </c>
      <c r="F2" t="s" s="2">
        <v>38</v>
      </c>
    </row>
    <row r="3" spans="1:6">
      <c r="A3" t="s" s="4">
        <v>132</v>
      </c>
    </row>
    <row r="4" spans="1:6">
      <c r="A4" t="s" s="3">
        <v>669</v>
      </c>
    </row>
    <row r="5" spans="1:6">
      <c r="A5" t="s" s="4">
        <v>670</v>
      </c>
      <c r="D5" t="n" s="5">
        <v>0</v>
      </c>
      <c r="E5" t="n" s="5">
        <v>0</v>
      </c>
      <c r="F5" t="n" s="5">
        <v>8504</v>
      </c>
    </row>
    <row r="6" spans="1:6">
      <c r="A6" t="s" s="4">
        <v>548</v>
      </c>
    </row>
    <row r="7" spans="1:6">
      <c r="A7" t="s" s="3">
        <v>669</v>
      </c>
    </row>
    <row r="8" spans="1:6">
      <c r="A8" t="s" s="4">
        <v>670</v>
      </c>
      <c r="D8" t="n" s="5">
        <v>0</v>
      </c>
      <c r="E8" t="n" s="5">
        <v>0</v>
      </c>
      <c r="F8" t="n" s="5">
        <v>0</v>
      </c>
    </row>
    <row r="9" spans="1:6">
      <c r="A9" t="s" s="4">
        <v>671</v>
      </c>
    </row>
    <row r="10" spans="1:6">
      <c r="A10" t="s" s="3">
        <v>669</v>
      </c>
    </row>
    <row r="11" spans="1:6">
      <c r="A11" t="s" s="4">
        <v>670</v>
      </c>
      <c r="B11" t="n" s="5">
        <v>2903</v>
      </c>
      <c r="C11" t="n" s="5">
        <v>2903</v>
      </c>
      <c r="D11" t="n" s="5">
        <v>2831</v>
      </c>
      <c r="E11" t="n" s="5">
        <v>2608</v>
      </c>
      <c r="F11" t="n" s="5">
        <v>2067</v>
      </c>
    </row>
    <row r="12" spans="1:6">
      <c r="A12" t="s" s="4">
        <v>672</v>
      </c>
    </row>
    <row r="13" spans="1:6">
      <c r="A13" t="s" s="3">
        <v>669</v>
      </c>
    </row>
    <row r="14" spans="1:6">
      <c r="A14" t="s" s="4">
        <v>670</v>
      </c>
      <c r="D14" t="n" s="5">
        <v>0</v>
      </c>
      <c r="E14" t="n" s="5">
        <v>0</v>
      </c>
      <c r="F14" t="n" s="5">
        <v>207</v>
      </c>
    </row>
    <row r="15" spans="1:6">
      <c r="A15" t="s" s="4">
        <v>673</v>
      </c>
    </row>
    <row r="16" spans="1:6">
      <c r="A16" t="s" s="3">
        <v>669</v>
      </c>
    </row>
    <row r="17" spans="1:6">
      <c r="A17" t="s" s="4">
        <v>670</v>
      </c>
      <c r="B17" t="n" s="5">
        <v>145</v>
      </c>
      <c r="C17" t="n" s="5">
        <v>145</v>
      </c>
      <c r="D17" t="n" s="5">
        <v>145</v>
      </c>
      <c r="E17" t="n" s="5">
        <v>151</v>
      </c>
      <c r="F17" t="n" s="5">
        <v>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674</v>
      </c>
      <c r="B1" t="s" s="2">
        <v>459</v>
      </c>
    </row>
    <row r="2" spans="1:7">
      <c r="B2" t="s" s="2">
        <v>79</v>
      </c>
      <c r="C2" t="s" s="2">
        <v>36</v>
      </c>
      <c r="D2" t="s" s="2">
        <v>675</v>
      </c>
      <c r="E2" t="s" s="2">
        <v>676</v>
      </c>
      <c r="F2" t="s" s="2">
        <v>38</v>
      </c>
      <c r="G2" t="s" s="2">
        <v>677</v>
      </c>
    </row>
    <row r="3" spans="1:7">
      <c r="A3" t="s" s="3">
        <v>669</v>
      </c>
    </row>
    <row r="4" spans="1:7">
      <c r="A4" t="s" s="4">
        <v>678</v>
      </c>
      <c r="F4" t="n" s="6">
        <v>41860000</v>
      </c>
      <c r="G4" t="n" s="6">
        <v>514000</v>
      </c>
    </row>
    <row r="5" spans="1:7">
      <c r="A5" t="s" s="4">
        <v>679</v>
      </c>
      <c r="C5" t="s" s="4">
        <v>604</v>
      </c>
      <c r="D5" t="s" s="4">
        <v>680</v>
      </c>
      <c r="E5" t="s" s="4">
        <v>680</v>
      </c>
    </row>
    <row r="6" spans="1:7">
      <c r="A6" t="s" s="4">
        <v>681</v>
      </c>
      <c r="C6" t="s" s="4">
        <v>643</v>
      </c>
      <c r="D6" t="s" s="4">
        <v>643</v>
      </c>
      <c r="E6" t="s" s="4">
        <v>643</v>
      </c>
    </row>
    <row r="7" spans="1:7">
      <c r="A7" t="s" s="4">
        <v>682</v>
      </c>
      <c r="C7" t="s" s="4">
        <v>643</v>
      </c>
      <c r="D7" t="s" s="4">
        <v>643</v>
      </c>
      <c r="E7" t="s" s="4">
        <v>643</v>
      </c>
    </row>
    <row r="8" spans="1:7">
      <c r="A8" t="s" s="4">
        <v>683</v>
      </c>
      <c r="B8" t="n" s="6">
        <v>56105000</v>
      </c>
    </row>
    <row r="9" spans="1:7">
      <c r="A9" t="s" s="4">
        <v>684</v>
      </c>
    </row>
    <row r="10" spans="1:7">
      <c r="A10" t="s" s="3">
        <v>669</v>
      </c>
    </row>
    <row r="11" spans="1:7">
      <c r="A11" t="s" s="4">
        <v>683</v>
      </c>
      <c r="D11" t="n" s="6">
        <v>30000000</v>
      </c>
      <c r="E11" t="n" s="6">
        <v>3000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54"/>
    <col customWidth="1" max="5" min="5" width="54"/>
    <col customWidth="1" max="6" min="6" width="54"/>
    <col customWidth="1" max="7" min="7" width="22"/>
    <col customWidth="1" max="8" min="8" width="36"/>
    <col customWidth="1" max="9" min="9" width="29"/>
  </cols>
  <sheetData>
    <row r="1" spans="1:9">
      <c r="A1" t="s" s="1">
        <v>130</v>
      </c>
      <c r="B1" t="s" s="2">
        <v>131</v>
      </c>
      <c r="C1" t="s" s="2">
        <v>132</v>
      </c>
      <c r="D1" t="s" s="2">
        <v>133</v>
      </c>
      <c r="E1" t="s" s="2">
        <v>134</v>
      </c>
      <c r="F1" t="s" s="2">
        <v>135</v>
      </c>
      <c r="G1" t="s" s="2">
        <v>136</v>
      </c>
      <c r="H1" t="s" s="2">
        <v>137</v>
      </c>
      <c r="I1" t="s" s="2">
        <v>138</v>
      </c>
    </row>
    <row r="2" spans="1:9">
      <c r="A2" t="s" s="4">
        <v>139</v>
      </c>
      <c r="C2" t="n" s="5">
        <v>8504</v>
      </c>
      <c r="D2" t="n" s="5">
        <v>1484</v>
      </c>
      <c r="E2" t="n" s="5">
        <v>2242</v>
      </c>
      <c r="F2" t="n" s="5">
        <v>4778</v>
      </c>
      <c r="G2" t="n" s="5">
        <v>1247</v>
      </c>
    </row>
    <row r="3" spans="1:9">
      <c r="A3" t="s" s="4">
        <v>140</v>
      </c>
      <c r="B3" t="n" s="6">
        <v>-34100</v>
      </c>
      <c r="C3" t="n" s="6">
        <v>39612</v>
      </c>
      <c r="D3" t="n" s="6">
        <v>3747</v>
      </c>
      <c r="E3" t="n" s="6">
        <v>10758</v>
      </c>
      <c r="F3" t="n" s="6">
        <v>25107</v>
      </c>
      <c r="H3" t="n" s="6">
        <v>636</v>
      </c>
      <c r="I3" t="n" s="6">
        <v>-34736</v>
      </c>
    </row>
    <row r="4" spans="1:9">
      <c r="A4" t="s" s="4">
        <v>116</v>
      </c>
      <c r="B4" t="n" s="5">
        <v>-38794</v>
      </c>
      <c r="I4" t="n" s="5">
        <v>-38794</v>
      </c>
    </row>
    <row r="5" spans="1:9">
      <c r="A5" t="s" s="4">
        <v>141</v>
      </c>
      <c r="G5" t="n" s="5">
        <v>20</v>
      </c>
    </row>
    <row r="6" spans="1:9">
      <c r="A6" t="s" s="4">
        <v>142</v>
      </c>
      <c r="B6" t="n" s="5">
        <v>24</v>
      </c>
      <c r="H6" t="n" s="5">
        <v>24</v>
      </c>
    </row>
    <row r="7" spans="1:9">
      <c r="A7" t="s" s="4">
        <v>143</v>
      </c>
      <c r="B7" t="n" s="5">
        <v>662</v>
      </c>
      <c r="H7" t="n" s="5">
        <v>662</v>
      </c>
    </row>
    <row r="8" spans="1:9">
      <c r="A8" t="s" s="4">
        <v>144</v>
      </c>
      <c r="B8" t="n" s="5">
        <v>-2039</v>
      </c>
      <c r="I8" t="n" s="5">
        <v>-2039</v>
      </c>
    </row>
    <row r="9" spans="1:9">
      <c r="A9" t="s" s="4">
        <v>145</v>
      </c>
      <c r="C9" t="n" s="5">
        <v>8504</v>
      </c>
      <c r="D9" t="n" s="5">
        <v>1484</v>
      </c>
      <c r="E9" t="n" s="5">
        <v>2242</v>
      </c>
      <c r="F9" t="n" s="5">
        <v>4778</v>
      </c>
      <c r="G9" t="n" s="5">
        <v>1267</v>
      </c>
    </row>
    <row r="10" spans="1:9">
      <c r="A10" t="s" s="4">
        <v>146</v>
      </c>
      <c r="B10" t="n" s="5">
        <v>-74247</v>
      </c>
      <c r="C10" t="n" s="6">
        <v>39612</v>
      </c>
      <c r="D10" t="n" s="6">
        <v>3747</v>
      </c>
      <c r="E10" t="n" s="6">
        <v>10758</v>
      </c>
      <c r="F10" t="n" s="6">
        <v>25107</v>
      </c>
      <c r="H10" t="n" s="5">
        <v>1322</v>
      </c>
      <c r="I10" t="n" s="5">
        <v>-75569</v>
      </c>
    </row>
    <row r="11" spans="1:9">
      <c r="A11" t="s" s="4">
        <v>116</v>
      </c>
      <c r="B11" t="n" s="5">
        <v>-10890</v>
      </c>
    </row>
    <row r="12" spans="1:9">
      <c r="A12" t="s" s="4">
        <v>147</v>
      </c>
      <c r="B12" t="n" s="5">
        <v>-84886</v>
      </c>
    </row>
    <row r="13" spans="1:9">
      <c r="A13" t="s" s="4">
        <v>148</v>
      </c>
      <c r="C13" t="n" s="5">
        <v>8504</v>
      </c>
      <c r="D13" t="n" s="5">
        <v>1484</v>
      </c>
      <c r="E13" t="n" s="5">
        <v>2242</v>
      </c>
      <c r="F13" t="n" s="5">
        <v>4778</v>
      </c>
      <c r="G13" t="n" s="5">
        <v>1267</v>
      </c>
    </row>
    <row r="14" spans="1:9">
      <c r="A14" t="s" s="4">
        <v>149</v>
      </c>
      <c r="B14" t="n" s="5">
        <v>-74247</v>
      </c>
      <c r="C14" t="n" s="6">
        <v>39612</v>
      </c>
      <c r="D14" t="n" s="6">
        <v>3747</v>
      </c>
      <c r="E14" t="n" s="6">
        <v>10758</v>
      </c>
      <c r="F14" t="n" s="6">
        <v>25107</v>
      </c>
      <c r="H14" t="n" s="5">
        <v>1322</v>
      </c>
      <c r="I14" t="n" s="5">
        <v>-75569</v>
      </c>
    </row>
    <row r="15" spans="1:9">
      <c r="A15" t="s" s="4">
        <v>116</v>
      </c>
      <c r="B15" t="n" s="5">
        <v>-13144</v>
      </c>
    </row>
    <row r="16" spans="1:9">
      <c r="A16" t="s" s="4">
        <v>144</v>
      </c>
      <c r="B16" t="n" s="5">
        <v>-1378</v>
      </c>
    </row>
    <row r="17" spans="1:9">
      <c r="A17" t="s" s="4">
        <v>150</v>
      </c>
      <c r="B17" t="n" s="5">
        <v>-88160</v>
      </c>
    </row>
    <row r="18" spans="1:9">
      <c r="A18" t="s" s="4">
        <v>148</v>
      </c>
      <c r="C18" t="n" s="5">
        <v>8504</v>
      </c>
      <c r="D18" t="n" s="5">
        <v>1484</v>
      </c>
      <c r="E18" t="n" s="5">
        <v>2242</v>
      </c>
      <c r="F18" t="n" s="5">
        <v>4778</v>
      </c>
      <c r="G18" t="n" s="5">
        <v>1267</v>
      </c>
    </row>
    <row r="19" spans="1:9">
      <c r="A19" t="s" s="4">
        <v>149</v>
      </c>
      <c r="B19" t="n" s="5">
        <v>-74247</v>
      </c>
      <c r="C19" t="n" s="6">
        <v>39612</v>
      </c>
      <c r="D19" t="n" s="6">
        <v>3747</v>
      </c>
      <c r="E19" t="n" s="6">
        <v>10758</v>
      </c>
      <c r="F19" t="n" s="6">
        <v>25107</v>
      </c>
      <c r="H19" t="n" s="5">
        <v>1322</v>
      </c>
      <c r="I19" t="n" s="5">
        <v>-75569</v>
      </c>
    </row>
    <row r="20" spans="1:9">
      <c r="A20" t="s" s="4">
        <v>116</v>
      </c>
      <c r="B20" t="n" s="5">
        <v>-19221</v>
      </c>
    </row>
    <row r="21" spans="1:9">
      <c r="A21" t="s" s="4">
        <v>144</v>
      </c>
      <c r="B21" t="n" s="5">
        <v>-1378</v>
      </c>
    </row>
    <row r="22" spans="1:9">
      <c r="A22" t="s" s="4">
        <v>151</v>
      </c>
      <c r="B22" t="n" s="5">
        <v>49752</v>
      </c>
    </row>
    <row r="23" spans="1:9">
      <c r="A23" t="s" s="4">
        <v>148</v>
      </c>
      <c r="C23" t="n" s="5">
        <v>8504</v>
      </c>
      <c r="D23" t="n" s="5">
        <v>1484</v>
      </c>
      <c r="E23" t="n" s="5">
        <v>2242</v>
      </c>
      <c r="F23" t="n" s="5">
        <v>4778</v>
      </c>
      <c r="G23" t="n" s="5">
        <v>1267</v>
      </c>
    </row>
    <row r="24" spans="1:9">
      <c r="A24" t="s" s="4">
        <v>149</v>
      </c>
      <c r="B24" t="n" s="5">
        <v>-74247</v>
      </c>
      <c r="C24" t="n" s="6">
        <v>39612</v>
      </c>
      <c r="D24" t="n" s="6">
        <v>3747</v>
      </c>
      <c r="E24" t="n" s="6">
        <v>10758</v>
      </c>
      <c r="F24" t="n" s="6">
        <v>25107</v>
      </c>
      <c r="H24" t="n" s="5">
        <v>1322</v>
      </c>
      <c r="I24" t="n" s="5">
        <v>-75569</v>
      </c>
    </row>
    <row r="25" spans="1:9">
      <c r="A25" t="s" s="4">
        <v>116</v>
      </c>
      <c r="B25" t="n" s="5">
        <v>-31242</v>
      </c>
      <c r="I25" t="n" s="5">
        <v>-31242</v>
      </c>
    </row>
    <row r="26" spans="1:9">
      <c r="A26" t="s" s="4">
        <v>141</v>
      </c>
      <c r="G26" t="n" s="5">
        <v>217</v>
      </c>
    </row>
    <row r="27" spans="1:9">
      <c r="A27" t="s" s="4">
        <v>142</v>
      </c>
      <c r="B27" t="n" s="5">
        <v>250</v>
      </c>
      <c r="H27" t="n" s="5">
        <v>250</v>
      </c>
    </row>
    <row r="28" spans="1:9">
      <c r="A28" t="s" s="4">
        <v>143</v>
      </c>
      <c r="B28" t="n" s="5">
        <v>2300</v>
      </c>
      <c r="H28" t="n" s="5">
        <v>2300</v>
      </c>
    </row>
    <row r="29" spans="1:9">
      <c r="A29" t="s" s="4">
        <v>144</v>
      </c>
      <c r="B29" t="n" s="5">
        <v>-1378</v>
      </c>
      <c r="I29" t="n" s="5">
        <v>-1378</v>
      </c>
    </row>
    <row r="30" spans="1:9">
      <c r="A30" t="s" s="4">
        <v>152</v>
      </c>
      <c r="C30" t="n" s="5">
        <v>10</v>
      </c>
      <c r="E30" t="n" s="5">
        <v>10</v>
      </c>
    </row>
    <row r="31" spans="1:9">
      <c r="A31" t="s" s="4">
        <v>153</v>
      </c>
      <c r="C31" t="n" s="6">
        <v>47</v>
      </c>
      <c r="E31" t="n" s="6">
        <v>47</v>
      </c>
    </row>
    <row r="32" spans="1:9">
      <c r="A32" t="s" s="4">
        <v>154</v>
      </c>
      <c r="G32" t="n" s="5">
        <v>71</v>
      </c>
    </row>
    <row r="33" spans="1:9">
      <c r="A33" t="s" s="4">
        <v>155</v>
      </c>
      <c r="B33" t="n" s="5">
        <v>0</v>
      </c>
      <c r="C33" t="n" s="6">
        <v>0</v>
      </c>
      <c r="D33" t="n" s="6">
        <v>0</v>
      </c>
      <c r="E33" t="n" s="6">
        <v>0</v>
      </c>
      <c r="F33" t="n" s="6">
        <v>0</v>
      </c>
      <c r="G33" t="n" s="6">
        <v>0</v>
      </c>
      <c r="H33" t="n" s="5">
        <v>0</v>
      </c>
      <c r="I33" t="n" s="5">
        <v>0</v>
      </c>
    </row>
    <row r="34" spans="1:9">
      <c r="A34" t="s" s="4">
        <v>156</v>
      </c>
      <c r="C34" t="n" s="5">
        <v>-8514</v>
      </c>
      <c r="D34" t="n" s="5">
        <v>-1484</v>
      </c>
      <c r="E34" t="n" s="5">
        <v>-2252</v>
      </c>
      <c r="F34" t="n" s="5">
        <v>-4778</v>
      </c>
      <c r="G34" t="n" s="5">
        <v>8514</v>
      </c>
    </row>
    <row r="35" spans="1:9">
      <c r="A35" t="s" s="4">
        <v>157</v>
      </c>
      <c r="B35" t="n" s="5">
        <v>39659</v>
      </c>
      <c r="C35" t="n" s="6">
        <v>-39659</v>
      </c>
      <c r="D35" t="n" s="6">
        <v>-3747</v>
      </c>
      <c r="E35" t="n" s="6">
        <v>-10805</v>
      </c>
      <c r="F35" t="n" s="6">
        <v>-25107</v>
      </c>
      <c r="H35" t="n" s="5">
        <v>39659</v>
      </c>
    </row>
    <row r="36" spans="1:9">
      <c r="A36" t="s" s="4">
        <v>158</v>
      </c>
      <c r="G36" t="n" s="5">
        <v>3741</v>
      </c>
    </row>
    <row r="37" spans="1:9">
      <c r="A37" t="s" s="4">
        <v>159</v>
      </c>
      <c r="B37" t="n" s="5">
        <v>44890</v>
      </c>
      <c r="H37" t="n" s="5">
        <v>44890</v>
      </c>
    </row>
    <row r="38" spans="1:9">
      <c r="A38" t="s" s="4">
        <v>160</v>
      </c>
      <c r="G38" t="n" s="5">
        <v>3</v>
      </c>
    </row>
    <row r="39" spans="1:9">
      <c r="A39" t="s" s="4">
        <v>161</v>
      </c>
      <c r="B39" t="n" s="5">
        <v>25</v>
      </c>
      <c r="H39" t="n" s="5">
        <v>25</v>
      </c>
    </row>
    <row r="40" spans="1:9">
      <c r="A40" t="s" s="4">
        <v>162</v>
      </c>
      <c r="G40" t="n" s="5">
        <v>47</v>
      </c>
    </row>
    <row r="41" spans="1:9">
      <c r="A41" t="s" s="4">
        <v>163</v>
      </c>
      <c r="B41" t="n" s="5">
        <v>0</v>
      </c>
      <c r="C41" t="n" s="6">
        <v>0</v>
      </c>
      <c r="D41" t="n" s="6">
        <v>0</v>
      </c>
      <c r="E41" t="n" s="6">
        <v>0</v>
      </c>
      <c r="F41" t="n" s="6">
        <v>0</v>
      </c>
      <c r="G41" t="n" s="6">
        <v>0</v>
      </c>
      <c r="H41" t="n" s="5">
        <v>0</v>
      </c>
      <c r="I41" t="n" s="5">
        <v>0</v>
      </c>
    </row>
    <row r="42" spans="1:9">
      <c r="A42" t="s" s="4">
        <v>164</v>
      </c>
      <c r="B42" t="n" s="5">
        <v>2669</v>
      </c>
      <c r="H42" t="n" s="5">
        <v>2669</v>
      </c>
    </row>
    <row r="43" spans="1:9">
      <c r="A43" t="s" s="4">
        <v>165</v>
      </c>
      <c r="G43" t="n" s="5">
        <v>5463</v>
      </c>
    </row>
    <row r="44" spans="1:9">
      <c r="A44" t="s" s="4">
        <v>166</v>
      </c>
      <c r="B44" t="n" s="5">
        <v>56105</v>
      </c>
      <c r="H44" t="n" s="5">
        <v>56105</v>
      </c>
    </row>
    <row r="45" spans="1:9">
      <c r="A45" t="s" s="4">
        <v>167</v>
      </c>
      <c r="G45" t="n" s="5">
        <v>19323</v>
      </c>
    </row>
    <row r="46" spans="1:9">
      <c r="A46" t="s" s="4">
        <v>168</v>
      </c>
      <c r="B46" t="n" s="5">
        <v>39031</v>
      </c>
      <c r="H46" t="n" s="5">
        <v>147220</v>
      </c>
      <c r="I46" t="n" s="5">
        <v>-108189</v>
      </c>
    </row>
    <row r="47" spans="1:9">
      <c r="A47" t="s" s="4">
        <v>169</v>
      </c>
      <c r="B47" t="n" s="5">
        <v>-84886</v>
      </c>
    </row>
    <row r="48" spans="1:9">
      <c r="A48" t="s" s="4">
        <v>116</v>
      </c>
      <c r="B48" t="n" s="5">
        <v>-2254</v>
      </c>
    </row>
    <row r="49" spans="1:9">
      <c r="A49" t="s" s="4">
        <v>144</v>
      </c>
      <c r="B49" t="n" s="5">
        <v>-1378</v>
      </c>
    </row>
    <row r="50" spans="1:9">
      <c r="A50" t="s" s="4">
        <v>150</v>
      </c>
      <c r="B50" t="n" s="5">
        <v>-88160</v>
      </c>
    </row>
    <row r="51" spans="1:9">
      <c r="A51" t="s" s="4">
        <v>116</v>
      </c>
      <c r="B51" t="n" s="5">
        <v>-6077</v>
      </c>
    </row>
    <row r="52" spans="1:9">
      <c r="A52" t="s" s="4">
        <v>144</v>
      </c>
      <c r="B52" t="n" s="5">
        <v>0</v>
      </c>
    </row>
    <row r="53" spans="1:9">
      <c r="A53" t="s" s="4">
        <v>151</v>
      </c>
      <c r="B53" t="n" s="5">
        <v>49752</v>
      </c>
    </row>
    <row r="54" spans="1:9">
      <c r="A54" t="s" s="4">
        <v>116</v>
      </c>
      <c r="B54" t="n" s="5">
        <v>-12021</v>
      </c>
    </row>
    <row r="55" spans="1:9">
      <c r="A55" t="s" s="4">
        <v>167</v>
      </c>
      <c r="G55" t="n" s="5">
        <v>19323</v>
      </c>
    </row>
    <row r="56" spans="1:9">
      <c r="A56" t="s" s="4">
        <v>168</v>
      </c>
      <c r="B56" t="n" s="5">
        <v>39031</v>
      </c>
      <c r="H56" t="n" s="5">
        <v>147220</v>
      </c>
      <c r="I56" t="n" s="5">
        <v>-108189</v>
      </c>
    </row>
    <row r="57" spans="1:9">
      <c r="A57" t="s" s="4">
        <v>116</v>
      </c>
      <c r="B57" t="n" s="5">
        <v>-10315</v>
      </c>
    </row>
    <row r="58" spans="1:9">
      <c r="A58" t="s" s="4">
        <v>170</v>
      </c>
      <c r="B58" t="n" s="5">
        <v>31229</v>
      </c>
    </row>
    <row r="59" spans="1:9">
      <c r="A59" t="s" s="4">
        <v>171</v>
      </c>
      <c r="G59" t="n" s="5">
        <v>19323</v>
      </c>
    </row>
    <row r="60" spans="1:9">
      <c r="A60" t="s" s="4">
        <v>172</v>
      </c>
      <c r="B60" t="n" s="5">
        <v>39031</v>
      </c>
      <c r="H60" t="n" s="5">
        <v>147220</v>
      </c>
      <c r="I60" t="n" s="5">
        <v>-108189</v>
      </c>
    </row>
    <row r="61" spans="1:9">
      <c r="A61" t="s" s="4">
        <v>116</v>
      </c>
      <c r="B61" t="n" s="5">
        <v>-21026</v>
      </c>
    </row>
    <row r="62" spans="1:9">
      <c r="A62" t="s" s="4">
        <v>173</v>
      </c>
      <c r="B62" t="n" s="5">
        <v>61864</v>
      </c>
    </row>
    <row r="63" spans="1:9">
      <c r="A63" t="s" s="4">
        <v>171</v>
      </c>
      <c r="G63" t="n" s="5">
        <v>19323</v>
      </c>
    </row>
    <row r="64" spans="1:9">
      <c r="A64" t="s" s="4">
        <v>172</v>
      </c>
      <c r="B64" t="n" s="5">
        <v>39031</v>
      </c>
      <c r="H64" t="n" s="5">
        <v>147220</v>
      </c>
      <c r="I64" t="n" s="5">
        <v>-108189</v>
      </c>
    </row>
    <row r="65" spans="1:9">
      <c r="A65" t="s" s="4">
        <v>116</v>
      </c>
      <c r="B65" t="n" s="5">
        <v>-35426</v>
      </c>
    </row>
    <row r="66" spans="1:9">
      <c r="A66" t="s" s="4">
        <v>174</v>
      </c>
      <c r="B66" t="n" s="5">
        <v>48535</v>
      </c>
    </row>
    <row r="67" spans="1:9">
      <c r="A67" t="s" s="4">
        <v>171</v>
      </c>
      <c r="G67" t="n" s="5">
        <v>19323</v>
      </c>
    </row>
    <row r="68" spans="1:9">
      <c r="A68" t="s" s="4">
        <v>172</v>
      </c>
      <c r="B68" t="n" s="5">
        <v>39031</v>
      </c>
      <c r="H68" t="n" s="5">
        <v>147220</v>
      </c>
      <c r="I68" t="n" s="5">
        <v>-108189</v>
      </c>
    </row>
    <row r="69" spans="1:9">
      <c r="A69" t="s" s="4">
        <v>116</v>
      </c>
      <c r="B69" t="n" s="6">
        <v>-51659</v>
      </c>
      <c r="I69" t="n" s="5">
        <v>-51659</v>
      </c>
    </row>
    <row r="70" spans="1:9">
      <c r="A70" t="s" s="4">
        <v>141</v>
      </c>
      <c r="B70" t="n" s="5">
        <v>561</v>
      </c>
      <c r="G70" t="n" s="5">
        <v>561</v>
      </c>
    </row>
    <row r="71" spans="1:9">
      <c r="A71" t="s" s="4">
        <v>142</v>
      </c>
      <c r="B71" t="n" s="6">
        <v>1305</v>
      </c>
      <c r="H71" t="n" s="5">
        <v>1305</v>
      </c>
    </row>
    <row r="72" spans="1:9">
      <c r="A72" t="s" s="4">
        <v>143</v>
      </c>
      <c r="B72" t="n" s="5">
        <v>4555</v>
      </c>
      <c r="H72" t="n" s="5">
        <v>4555</v>
      </c>
    </row>
    <row r="73" spans="1:9">
      <c r="A73" t="s" s="4">
        <v>144</v>
      </c>
      <c r="B73" t="n" s="5">
        <v>0</v>
      </c>
    </row>
    <row r="74" spans="1:9">
      <c r="A74" t="s" s="4">
        <v>160</v>
      </c>
      <c r="G74" t="n" s="5">
        <v>6</v>
      </c>
    </row>
    <row r="75" spans="1:9">
      <c r="A75" t="s" s="4">
        <v>161</v>
      </c>
      <c r="B75" t="n" s="5">
        <v>50</v>
      </c>
      <c r="H75" t="n" s="5">
        <v>50</v>
      </c>
    </row>
    <row r="76" spans="1:9">
      <c r="A76" t="s" s="4">
        <v>165</v>
      </c>
      <c r="G76" t="n" s="5">
        <v>4575</v>
      </c>
    </row>
    <row r="77" spans="1:9">
      <c r="A77" t="s" s="4">
        <v>166</v>
      </c>
      <c r="B77" t="n" s="5">
        <v>39949</v>
      </c>
      <c r="H77" t="n" s="5">
        <v>39949</v>
      </c>
    </row>
    <row r="78" spans="1:9">
      <c r="A78" t="s" s="4">
        <v>175</v>
      </c>
      <c r="G78" t="n" s="5">
        <v>24465</v>
      </c>
    </row>
    <row r="79" spans="1:9">
      <c r="A79" t="s" s="4">
        <v>176</v>
      </c>
      <c r="B79" t="n" s="5">
        <v>33231</v>
      </c>
      <c r="H79" t="n" s="5">
        <v>193079</v>
      </c>
      <c r="I79" t="n" s="5">
        <v>-159848</v>
      </c>
    </row>
    <row r="80" spans="1:9">
      <c r="A80" t="s" s="4">
        <v>177</v>
      </c>
      <c r="B80" t="n" s="5">
        <v>31229</v>
      </c>
    </row>
    <row r="81" spans="1:9">
      <c r="A81" t="s" s="4">
        <v>116</v>
      </c>
      <c r="B81" t="n" s="5">
        <v>-10711</v>
      </c>
    </row>
    <row r="82" spans="1:9">
      <c r="A82" t="s" s="4">
        <v>173</v>
      </c>
      <c r="B82" t="n" s="5">
        <v>61864</v>
      </c>
    </row>
    <row r="83" spans="1:9">
      <c r="A83" t="s" s="4">
        <v>116</v>
      </c>
      <c r="B83" t="n" s="5">
        <v>-14400</v>
      </c>
    </row>
    <row r="84" spans="1:9">
      <c r="A84" t="s" s="4">
        <v>174</v>
      </c>
      <c r="B84" t="n" s="5">
        <v>48535</v>
      </c>
    </row>
    <row r="85" spans="1:9">
      <c r="A85" t="s" s="4">
        <v>116</v>
      </c>
      <c r="B85" t="n" s="5">
        <v>-16233</v>
      </c>
    </row>
    <row r="86" spans="1:9">
      <c r="A86" t="s" s="4">
        <v>175</v>
      </c>
      <c r="G86" t="n" s="5">
        <v>24465</v>
      </c>
    </row>
    <row r="87" spans="1:9">
      <c r="A87" t="s" s="4">
        <v>176</v>
      </c>
      <c r="B87" t="n" s="6">
        <v>33231</v>
      </c>
      <c r="H87" t="n" s="6">
        <v>193079</v>
      </c>
      <c r="I87" t="n" s="6">
        <v>-15984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685</v>
      </c>
      <c r="B1" t="s" s="2">
        <v>413</v>
      </c>
      <c r="C1" t="s" s="2">
        <v>2</v>
      </c>
    </row>
    <row r="2" spans="1:3">
      <c r="A2" t="s" s="3">
        <v>243</v>
      </c>
    </row>
    <row r="3" spans="1:3">
      <c r="A3" t="s" s="4">
        <v>686</v>
      </c>
      <c r="B3" t="n" s="5">
        <v>1</v>
      </c>
      <c r="C3" t="n" s="5">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687</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688</v>
      </c>
    </row>
    <row r="4" spans="1:16">
      <c r="A4" t="s" s="4">
        <v>116</v>
      </c>
      <c r="B4" t="n" s="6">
        <v>-16233</v>
      </c>
      <c r="C4" t="n" s="6">
        <v>-14400</v>
      </c>
      <c r="D4" t="n" s="6">
        <v>-10711</v>
      </c>
      <c r="E4" t="n" s="6">
        <v>-10315</v>
      </c>
      <c r="F4" t="n" s="6">
        <v>-12021</v>
      </c>
      <c r="G4" t="n" s="6">
        <v>-6077</v>
      </c>
      <c r="H4" t="n" s="6">
        <v>-2254</v>
      </c>
      <c r="I4" t="n" s="6">
        <v>-10890</v>
      </c>
      <c r="J4" t="n" s="6">
        <v>-21026</v>
      </c>
      <c r="K4" t="n" s="6">
        <v>-13144</v>
      </c>
      <c r="L4" t="n" s="6">
        <v>-35426</v>
      </c>
      <c r="M4" t="n" s="6">
        <v>-19221</v>
      </c>
      <c r="N4" t="n" s="6">
        <v>-51659</v>
      </c>
      <c r="O4" t="n" s="6">
        <v>-31242</v>
      </c>
      <c r="P4" t="n" s="6">
        <v>-38794</v>
      </c>
    </row>
    <row r="5" spans="1:16">
      <c r="A5" t="s" s="4">
        <v>117</v>
      </c>
      <c r="G5" t="n" s="5">
        <v>0</v>
      </c>
      <c r="H5" t="n" s="5">
        <v>-1378</v>
      </c>
      <c r="K5" t="n" s="5">
        <v>-1378</v>
      </c>
      <c r="M5" t="n" s="5">
        <v>-1378</v>
      </c>
      <c r="N5" t="n" s="5">
        <v>0</v>
      </c>
      <c r="O5" t="n" s="5">
        <v>-1378</v>
      </c>
      <c r="P5" t="n" s="5">
        <v>-2039</v>
      </c>
    </row>
    <row r="6" spans="1:16">
      <c r="A6" t="s" s="4">
        <v>118</v>
      </c>
      <c r="G6" t="n" s="6">
        <v>-6077</v>
      </c>
      <c r="H6" t="n" s="6">
        <v>-3632</v>
      </c>
      <c r="K6" t="n" s="6">
        <v>-14522</v>
      </c>
      <c r="M6" t="n" s="6">
        <v>-20599</v>
      </c>
      <c r="N6" t="n" s="5">
        <v>-51659</v>
      </c>
      <c r="O6" t="n" s="5">
        <v>-32620</v>
      </c>
      <c r="P6" t="n" s="5">
        <v>-40833</v>
      </c>
    </row>
    <row r="7" spans="1:16">
      <c r="A7" t="s" s="3">
        <v>689</v>
      </c>
    </row>
    <row r="8" spans="1:16">
      <c r="A8" t="s" s="4">
        <v>690</v>
      </c>
      <c r="N8" t="n" s="6">
        <v>-51659</v>
      </c>
      <c r="O8" t="n" s="6">
        <v>-37852</v>
      </c>
      <c r="P8" t="n" s="6">
        <v>-40833</v>
      </c>
    </row>
    <row r="9" spans="1:16">
      <c r="A9" t="s" s="3">
        <v>691</v>
      </c>
    </row>
    <row r="10" spans="1:16">
      <c r="A10" t="s" s="4">
        <v>692</v>
      </c>
      <c r="B10" t="n" s="5">
        <v>24464</v>
      </c>
      <c r="C10" t="n" s="5">
        <v>24421</v>
      </c>
      <c r="D10" t="n" s="5">
        <v>20775</v>
      </c>
      <c r="E10" t="n" s="5">
        <v>19518</v>
      </c>
      <c r="F10" t="n" s="5">
        <v>19246</v>
      </c>
      <c r="G10" t="n" s="5">
        <v>12888</v>
      </c>
      <c r="H10" t="n" s="5">
        <v>1277</v>
      </c>
      <c r="I10" t="n" s="5">
        <v>1268</v>
      </c>
      <c r="J10" t="n" s="5">
        <v>20150</v>
      </c>
      <c r="K10" t="n" s="5">
        <v>1273</v>
      </c>
      <c r="L10" t="n" s="5">
        <v>21589</v>
      </c>
      <c r="M10" t="n" s="5">
        <v>5187</v>
      </c>
      <c r="N10" t="n" s="5">
        <v>22314</v>
      </c>
      <c r="O10" t="n" s="5">
        <v>8731</v>
      </c>
      <c r="P10" t="n" s="5">
        <v>1257</v>
      </c>
    </row>
    <row r="11" spans="1:16">
      <c r="A11" t="s" s="3">
        <v>689</v>
      </c>
    </row>
    <row r="12" spans="1:16">
      <c r="A12" t="s" s="4">
        <v>693</v>
      </c>
      <c r="N12" t="n" s="5">
        <v>0</v>
      </c>
      <c r="O12" t="n" s="5">
        <v>127</v>
      </c>
      <c r="P12" t="n" s="5">
        <v>0</v>
      </c>
    </row>
    <row r="13" spans="1:16">
      <c r="A13" t="s" s="4">
        <v>694</v>
      </c>
      <c r="N13" t="n" s="5">
        <v>0</v>
      </c>
      <c r="O13" t="n" s="5">
        <v>53</v>
      </c>
      <c r="P13" t="n" s="5">
        <v>0</v>
      </c>
    </row>
    <row r="14" spans="1:16">
      <c r="A14" t="s" s="4">
        <v>695</v>
      </c>
      <c r="B14" t="n" s="5">
        <v>24464</v>
      </c>
      <c r="C14" t="n" s="5">
        <v>24421</v>
      </c>
      <c r="D14" t="n" s="5">
        <v>20775</v>
      </c>
      <c r="E14" t="n" s="5">
        <v>19518</v>
      </c>
      <c r="F14" t="n" s="5">
        <v>19246</v>
      </c>
      <c r="G14" t="n" s="5">
        <v>13422</v>
      </c>
      <c r="H14" t="n" s="5">
        <v>1347</v>
      </c>
      <c r="I14" t="n" s="5">
        <v>1268</v>
      </c>
      <c r="J14" t="n" s="5">
        <v>20150</v>
      </c>
      <c r="K14" t="n" s="5">
        <v>1273</v>
      </c>
      <c r="L14" t="n" s="5">
        <v>21589</v>
      </c>
      <c r="M14" t="n" s="5">
        <v>5417</v>
      </c>
      <c r="N14" t="n" s="5">
        <v>22314</v>
      </c>
      <c r="O14" t="n" s="5">
        <v>8911</v>
      </c>
      <c r="P14" t="n" s="5">
        <v>1257</v>
      </c>
    </row>
    <row r="15" spans="1:16">
      <c r="A15" t="s" s="4">
        <v>696</v>
      </c>
      <c r="B15" t="n" s="8">
        <v>-0.66</v>
      </c>
      <c r="C15" t="n" s="8">
        <v>-0.59</v>
      </c>
      <c r="D15" t="n" s="8">
        <v>-0.52</v>
      </c>
      <c r="E15" t="n" s="8">
        <v>-0.53</v>
      </c>
      <c r="F15" t="n" s="8">
        <v>-0.63</v>
      </c>
      <c r="G15" t="n" s="8">
        <v>-0.47</v>
      </c>
      <c r="H15" t="n" s="8">
        <v>-2.84</v>
      </c>
      <c r="I15" t="n" s="8">
        <v>-8.59</v>
      </c>
      <c r="J15" t="n" s="8">
        <v>-1.04</v>
      </c>
      <c r="K15" t="n" s="8">
        <v>-11.41</v>
      </c>
      <c r="L15" t="n" s="8">
        <v>-1.64</v>
      </c>
      <c r="M15" t="n" s="8">
        <v>-3.97</v>
      </c>
      <c r="N15" t="n" s="8">
        <v>-2.32</v>
      </c>
      <c r="O15" t="n" s="8">
        <v>-3.74</v>
      </c>
      <c r="P15" t="n" s="8">
        <v>-32.48</v>
      </c>
    </row>
    <row r="16" spans="1:16">
      <c r="A16" t="s" s="4">
        <v>697</v>
      </c>
      <c r="B16" t="n" s="8">
        <v>-0.66</v>
      </c>
      <c r="C16" t="n" s="8">
        <v>-0.59</v>
      </c>
      <c r="D16" t="n" s="8">
        <v>-0.52</v>
      </c>
      <c r="E16" t="n" s="8">
        <v>-0.53</v>
      </c>
      <c r="F16" t="n" s="8">
        <v>-0.63</v>
      </c>
      <c r="G16" t="n" s="8">
        <v>-0.8</v>
      </c>
      <c r="H16" t="n" s="8">
        <v>-3.12</v>
      </c>
      <c r="I16" t="n" s="8">
        <v>-8.59</v>
      </c>
      <c r="J16" t="n" s="8">
        <v>-1.04</v>
      </c>
      <c r="K16" t="n" s="8">
        <v>-11.41</v>
      </c>
      <c r="L16" t="n" s="8">
        <v>-1.64</v>
      </c>
      <c r="M16" t="n" s="8">
        <v>-4.77</v>
      </c>
      <c r="N16" t="n" s="8">
        <v>-2.32</v>
      </c>
      <c r="O16" t="n" s="8">
        <v>-4.25</v>
      </c>
      <c r="P16" t="n" s="8">
        <v>-32.48</v>
      </c>
    </row>
    <row r="17" spans="1:16">
      <c r="A17" t="s" s="4">
        <v>698</v>
      </c>
    </row>
    <row r="18" spans="1:16">
      <c r="A18" t="s" s="3">
        <v>689</v>
      </c>
    </row>
    <row r="19" spans="1:16">
      <c r="A19" t="s" s="4">
        <v>699</v>
      </c>
      <c r="N19" t="n" s="6">
        <v>0</v>
      </c>
      <c r="O19" t="n" s="6">
        <v>-4392</v>
      </c>
      <c r="P19" t="n" s="6">
        <v>0</v>
      </c>
    </row>
    <row r="20" spans="1:16">
      <c r="A20" t="s" s="4">
        <v>700</v>
      </c>
    </row>
    <row r="21" spans="1:16">
      <c r="A21" t="s" s="3">
        <v>689</v>
      </c>
    </row>
    <row r="22" spans="1:16">
      <c r="A22" t="s" s="4">
        <v>699</v>
      </c>
      <c r="N22" t="n" s="6">
        <v>0</v>
      </c>
      <c r="O22" t="n" s="6">
        <v>-840</v>
      </c>
      <c r="P22" t="n" s="6">
        <v>0</v>
      </c>
    </row>
  </sheetData>
  <mergeCells count="5">
    <mergeCell ref="A1:A2"/>
    <mergeCell ref="B1:I1"/>
    <mergeCell ref="J1:K1"/>
    <mergeCell ref="L1:M1"/>
    <mergeCell ref="N1:P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701</v>
      </c>
      <c r="B1" t="s" s="2">
        <v>2</v>
      </c>
      <c r="C1" t="s" s="2">
        <v>31</v>
      </c>
      <c r="D1" t="s" s="2">
        <v>32</v>
      </c>
      <c r="E1" t="s" s="2">
        <v>33</v>
      </c>
      <c r="F1" t="s" s="2">
        <v>34</v>
      </c>
      <c r="G1" t="s" s="2">
        <v>35</v>
      </c>
      <c r="H1" t="s" s="2">
        <v>36</v>
      </c>
      <c r="I1" t="s" s="2">
        <v>37</v>
      </c>
    </row>
    <row r="2" spans="1:9">
      <c r="A2" t="s" s="3">
        <v>246</v>
      </c>
    </row>
    <row r="3" spans="1:9">
      <c r="A3" t="s" s="4">
        <v>702</v>
      </c>
      <c r="B3" t="n" s="6">
        <v>115000</v>
      </c>
      <c r="F3" t="n" s="6">
        <v>125000</v>
      </c>
    </row>
    <row r="4" spans="1:9">
      <c r="A4" t="s" s="4">
        <v>703</v>
      </c>
      <c r="B4" t="n" s="5">
        <v>269000</v>
      </c>
      <c r="F4" t="n" s="5">
        <v>148000</v>
      </c>
    </row>
    <row r="5" spans="1:9">
      <c r="A5" t="s" s="4">
        <v>704</v>
      </c>
      <c r="B5" t="n" s="5">
        <v>0</v>
      </c>
      <c r="F5" t="n" s="5">
        <v>256000</v>
      </c>
    </row>
    <row r="6" spans="1:9">
      <c r="A6" t="s" s="4">
        <v>705</v>
      </c>
      <c r="B6" t="n" s="5">
        <v>205000</v>
      </c>
      <c r="F6" t="n" s="5">
        <v>177000</v>
      </c>
    </row>
    <row r="7" spans="1:9">
      <c r="A7" t="s" s="4">
        <v>52</v>
      </c>
      <c r="B7" t="n" s="5">
        <v>144000</v>
      </c>
      <c r="F7" t="n" s="5">
        <v>100000</v>
      </c>
    </row>
    <row r="8" spans="1:9">
      <c r="A8" t="s" s="4">
        <v>706</v>
      </c>
      <c r="B8" t="n" s="6">
        <v>733000</v>
      </c>
      <c r="C8" t="n" s="6">
        <v>657000</v>
      </c>
      <c r="D8" t="n" s="6">
        <v>899000</v>
      </c>
      <c r="E8" t="n" s="6">
        <v>639000</v>
      </c>
      <c r="F8" t="n" s="6">
        <v>806000</v>
      </c>
      <c r="G8" t="n" s="6">
        <v>1057000</v>
      </c>
      <c r="H8" t="n" s="6">
        <v>4217000</v>
      </c>
      <c r="I8" t="n" s="6">
        <v>2858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707</v>
      </c>
      <c r="B1" t="s" s="2">
        <v>2</v>
      </c>
      <c r="C1" t="s" s="2">
        <v>31</v>
      </c>
      <c r="D1" t="s" s="2">
        <v>32</v>
      </c>
      <c r="E1" t="s" s="2">
        <v>33</v>
      </c>
      <c r="F1" t="s" s="2">
        <v>34</v>
      </c>
      <c r="G1" t="s" s="2">
        <v>35</v>
      </c>
      <c r="H1" t="s" s="2">
        <v>36</v>
      </c>
      <c r="I1" t="s" s="2">
        <v>37</v>
      </c>
    </row>
    <row r="2" spans="1:9">
      <c r="A2" t="s" s="3">
        <v>249</v>
      </c>
    </row>
    <row r="3" spans="1:9">
      <c r="A3" t="s" s="4">
        <v>708</v>
      </c>
      <c r="B3" t="n" s="6">
        <v>1348</v>
      </c>
      <c r="F3" t="n" s="6">
        <v>2040</v>
      </c>
    </row>
    <row r="4" spans="1:9">
      <c r="A4" t="s" s="4">
        <v>709</v>
      </c>
      <c r="B4" t="n" s="5">
        <v>0</v>
      </c>
      <c r="F4" t="n" s="5">
        <v>100</v>
      </c>
    </row>
    <row r="5" spans="1:9">
      <c r="A5" t="s" s="4">
        <v>710</v>
      </c>
      <c r="B5" t="n" s="5">
        <v>4760</v>
      </c>
      <c r="F5" t="n" s="5">
        <v>1724</v>
      </c>
    </row>
    <row r="6" spans="1:9">
      <c r="A6" t="s" s="4">
        <v>711</v>
      </c>
      <c r="B6" t="n" s="5">
        <v>202</v>
      </c>
      <c r="F6" t="n" s="5">
        <v>60</v>
      </c>
    </row>
    <row r="7" spans="1:9">
      <c r="A7" t="s" s="4">
        <v>712</v>
      </c>
      <c r="B7" t="n" s="5">
        <v>11</v>
      </c>
      <c r="F7" t="n" s="5">
        <v>610</v>
      </c>
    </row>
    <row r="8" spans="1:9">
      <c r="A8" t="s" s="4">
        <v>713</v>
      </c>
      <c r="B8" t="n" s="6">
        <v>6321</v>
      </c>
      <c r="C8" t="n" s="6">
        <v>5601</v>
      </c>
      <c r="D8" t="n" s="6">
        <v>3483</v>
      </c>
      <c r="E8" t="n" s="6">
        <v>3000</v>
      </c>
      <c r="F8" t="n" s="6">
        <v>4534</v>
      </c>
      <c r="G8" t="n" s="6">
        <v>2888</v>
      </c>
      <c r="H8" t="n" s="6">
        <v>2225</v>
      </c>
      <c r="I8" t="n" s="6">
        <v>17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714</v>
      </c>
      <c r="B1" t="s" s="2">
        <v>1</v>
      </c>
    </row>
    <row r="2" spans="1:3">
      <c r="B2" t="s" s="2">
        <v>2</v>
      </c>
      <c r="C2" t="s" s="2">
        <v>34</v>
      </c>
    </row>
    <row r="3" spans="1:3">
      <c r="A3" t="s" s="3">
        <v>715</v>
      </c>
    </row>
    <row r="4" spans="1:3">
      <c r="A4" t="s" s="4">
        <v>716</v>
      </c>
      <c r="C4" t="n" s="6">
        <v>100000</v>
      </c>
    </row>
    <row r="5" spans="1:3">
      <c r="A5" t="s" s="4">
        <v>717</v>
      </c>
    </row>
    <row r="6" spans="1:3">
      <c r="A6" t="s" s="3">
        <v>715</v>
      </c>
    </row>
    <row r="7" spans="1:3">
      <c r="A7" t="s" s="4">
        <v>718</v>
      </c>
      <c r="B7" t="n" s="6">
        <v>258000</v>
      </c>
    </row>
    <row r="8" spans="1:3">
      <c r="A8" t="s" s="4">
        <v>719</v>
      </c>
    </row>
    <row r="9" spans="1:3">
      <c r="A9" t="s" s="3">
        <v>715</v>
      </c>
    </row>
    <row r="10" spans="1:3">
      <c r="A10" t="s" s="4">
        <v>718</v>
      </c>
      <c r="B10" t="n" s="6">
        <v>147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720</v>
      </c>
      <c r="B1" t="s" s="2">
        <v>1</v>
      </c>
    </row>
    <row r="2" spans="1:2">
      <c r="B2" t="s" s="2">
        <v>721</v>
      </c>
    </row>
    <row r="3" spans="1:2">
      <c r="A3" t="s" s="3">
        <v>249</v>
      </c>
    </row>
    <row r="4" spans="1:2">
      <c r="A4" t="s" s="4">
        <v>722</v>
      </c>
      <c r="B4" t="n" s="6">
        <v>60</v>
      </c>
    </row>
    <row r="5" spans="1:2">
      <c r="A5" t="s" s="4">
        <v>723</v>
      </c>
      <c r="B5" t="n" s="5">
        <v>220</v>
      </c>
    </row>
    <row r="6" spans="1:2">
      <c r="A6" t="s" s="4">
        <v>724</v>
      </c>
      <c r="B6" t="n" s="5">
        <v>-78</v>
      </c>
    </row>
    <row r="7" spans="1:2">
      <c r="A7" t="s" s="4">
        <v>725</v>
      </c>
      <c r="B7" t="n" s="6">
        <v>2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26</v>
      </c>
      <c r="B1" t="s" s="2">
        <v>727</v>
      </c>
      <c r="C1" t="s" s="2">
        <v>34</v>
      </c>
    </row>
    <row r="2" spans="1:3">
      <c r="A2" t="s" s="3">
        <v>728</v>
      </c>
    </row>
    <row r="3" spans="1:3">
      <c r="A3" t="s" s="4">
        <v>729</v>
      </c>
      <c r="B3" t="n" s="6">
        <v>5000000</v>
      </c>
    </row>
    <row r="4" spans="1:3">
      <c r="A4" t="s" s="4">
        <v>730</v>
      </c>
      <c r="B4" t="s" s="4">
        <v>680</v>
      </c>
    </row>
    <row r="5" spans="1:3">
      <c r="A5" t="s" s="4">
        <v>731</v>
      </c>
      <c r="C5" t="n" s="6">
        <v>479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732</v>
      </c>
      <c r="B1" t="s" s="2">
        <v>2</v>
      </c>
      <c r="C1" t="s" s="2">
        <v>31</v>
      </c>
      <c r="D1" t="s" s="2">
        <v>32</v>
      </c>
      <c r="E1" t="s" s="2">
        <v>33</v>
      </c>
      <c r="F1" t="s" s="2">
        <v>34</v>
      </c>
      <c r="G1" t="s" s="2">
        <v>35</v>
      </c>
      <c r="H1" t="s" s="2">
        <v>36</v>
      </c>
      <c r="I1" t="s" s="2">
        <v>37</v>
      </c>
    </row>
    <row r="2" spans="1:9">
      <c r="A2" t="s" s="3">
        <v>733</v>
      </c>
    </row>
    <row r="3" spans="1:9">
      <c r="A3" t="s" s="4">
        <v>254</v>
      </c>
      <c r="B3" t="n" s="6">
        <v>22303</v>
      </c>
      <c r="F3" t="n" s="6">
        <v>12437</v>
      </c>
    </row>
    <row r="4" spans="1:9">
      <c r="A4" t="s" s="4">
        <v>734</v>
      </c>
      <c r="B4" t="n" s="5">
        <v>-12636</v>
      </c>
      <c r="C4" t="n" s="6">
        <v>-397</v>
      </c>
      <c r="D4" t="n" s="6">
        <v>-340</v>
      </c>
      <c r="E4" t="n" s="6">
        <v>-123</v>
      </c>
      <c r="F4" t="n" s="5">
        <v>-157</v>
      </c>
      <c r="G4" t="n" s="6">
        <v>-177</v>
      </c>
      <c r="H4" t="n" s="6">
        <v>-172</v>
      </c>
      <c r="I4" t="n" s="6">
        <v>-181</v>
      </c>
    </row>
    <row r="5" spans="1:9">
      <c r="A5" t="s" s="4">
        <v>66</v>
      </c>
      <c r="B5" t="n" s="5">
        <v>9667</v>
      </c>
      <c r="C5" t="n" s="6">
        <v>21948</v>
      </c>
      <c r="D5" t="n" s="6">
        <v>22090</v>
      </c>
      <c r="E5" t="n" s="6">
        <v>12312</v>
      </c>
      <c r="F5" t="n" s="5">
        <v>12280</v>
      </c>
      <c r="G5" t="n" s="6">
        <v>12261</v>
      </c>
      <c r="H5" t="n" s="6">
        <v>12265</v>
      </c>
      <c r="I5" t="n" s="6">
        <v>7723</v>
      </c>
    </row>
    <row r="6" spans="1:9">
      <c r="A6" t="s" s="4">
        <v>254</v>
      </c>
      <c r="B6" t="n" s="5">
        <v>22303</v>
      </c>
      <c r="F6" t="n" s="5">
        <v>12437</v>
      </c>
    </row>
    <row r="7" spans="1:9">
      <c r="A7" t="s" s="4">
        <v>735</v>
      </c>
    </row>
    <row r="8" spans="1:9">
      <c r="A8" t="s" s="3">
        <v>733</v>
      </c>
    </row>
    <row r="9" spans="1:9">
      <c r="A9" t="s" s="4">
        <v>254</v>
      </c>
      <c r="B9" t="n" s="5">
        <v>183</v>
      </c>
      <c r="F9" t="n" s="5">
        <v>309</v>
      </c>
    </row>
    <row r="10" spans="1:9">
      <c r="A10" t="s" s="4">
        <v>254</v>
      </c>
      <c r="B10" t="n" s="5">
        <v>183</v>
      </c>
      <c r="F10" t="n" s="5">
        <v>309</v>
      </c>
    </row>
    <row r="11" spans="1:9">
      <c r="A11" t="s" s="4">
        <v>736</v>
      </c>
    </row>
    <row r="12" spans="1:9">
      <c r="A12" t="s" s="3">
        <v>733</v>
      </c>
    </row>
    <row r="13" spans="1:9">
      <c r="A13" t="s" s="4">
        <v>254</v>
      </c>
      <c r="B13" t="n" s="5">
        <v>0</v>
      </c>
      <c r="F13" t="n" s="5">
        <v>123</v>
      </c>
    </row>
    <row r="14" spans="1:9">
      <c r="A14" t="s" s="4">
        <v>254</v>
      </c>
      <c r="B14" t="n" s="5">
        <v>0</v>
      </c>
      <c r="F14" t="n" s="5">
        <v>123</v>
      </c>
    </row>
    <row r="15" spans="1:9">
      <c r="A15" t="s" s="4">
        <v>737</v>
      </c>
    </row>
    <row r="16" spans="1:9">
      <c r="A16" t="s" s="3">
        <v>733</v>
      </c>
    </row>
    <row r="17" spans="1:9">
      <c r="A17" t="s" s="4">
        <v>254</v>
      </c>
      <c r="B17" t="n" s="5">
        <v>12247</v>
      </c>
      <c r="F17" t="n" s="5">
        <v>12005</v>
      </c>
    </row>
    <row r="18" spans="1:9">
      <c r="A18" t="s" s="4">
        <v>254</v>
      </c>
      <c r="B18" t="n" s="5">
        <v>12247</v>
      </c>
      <c r="F18" t="n" s="5">
        <v>12005</v>
      </c>
    </row>
    <row r="19" spans="1:9">
      <c r="A19" t="s" s="4">
        <v>738</v>
      </c>
    </row>
    <row r="20" spans="1:9">
      <c r="A20" t="s" s="3">
        <v>733</v>
      </c>
    </row>
    <row r="21" spans="1:9">
      <c r="A21" t="s" s="4">
        <v>254</v>
      </c>
      <c r="B21" t="n" s="5">
        <v>9873</v>
      </c>
      <c r="F21" t="n" s="5">
        <v>0</v>
      </c>
    </row>
    <row r="22" spans="1:9">
      <c r="A22" t="s" s="4">
        <v>254</v>
      </c>
      <c r="B22" t="n" s="6">
        <v>9873</v>
      </c>
      <c r="F22" t="n" s="6">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15"/>
    <col customWidth="1" max="3" min="3" width="38"/>
    <col customWidth="1" max="4" min="4" width="14"/>
    <col customWidth="1" max="5" min="5" width="14"/>
    <col customWidth="1" max="6" min="6" width="14"/>
  </cols>
  <sheetData>
    <row r="1" spans="1:6">
      <c r="A1" t="s" s="1">
        <v>739</v>
      </c>
      <c r="B1" t="s" s="2">
        <v>459</v>
      </c>
      <c r="C1" t="s" s="2">
        <v>1</v>
      </c>
    </row>
    <row r="2" spans="1:6">
      <c r="B2" t="s" s="2">
        <v>32</v>
      </c>
      <c r="C2" t="s" s="2">
        <v>2</v>
      </c>
      <c r="D2" t="s" s="2">
        <v>34</v>
      </c>
      <c r="E2" t="s" s="2">
        <v>740</v>
      </c>
      <c r="F2" t="s" s="2">
        <v>741</v>
      </c>
    </row>
    <row r="3" spans="1:6">
      <c r="A3" t="s" s="4">
        <v>735</v>
      </c>
    </row>
    <row r="4" spans="1:6">
      <c r="A4" t="s" s="3">
        <v>733</v>
      </c>
    </row>
    <row r="5" spans="1:6">
      <c r="A5" t="s" s="4">
        <v>742</v>
      </c>
      <c r="C5" t="s" s="4">
        <v>743</v>
      </c>
      <c r="D5" t="s" s="4">
        <v>743</v>
      </c>
      <c r="E5" t="s" s="4">
        <v>743</v>
      </c>
    </row>
    <row r="6" spans="1:6">
      <c r="A6" t="s" s="4">
        <v>744</v>
      </c>
      <c r="C6" t="s" s="4">
        <v>745</v>
      </c>
    </row>
    <row r="7" spans="1:6">
      <c r="A7" t="s" s="4">
        <v>736</v>
      </c>
    </row>
    <row r="8" spans="1:6">
      <c r="A8" t="s" s="3">
        <v>733</v>
      </c>
    </row>
    <row r="9" spans="1:6">
      <c r="A9" t="s" s="4">
        <v>742</v>
      </c>
      <c r="C9" t="s" s="4">
        <v>743</v>
      </c>
      <c r="D9" t="s" s="4">
        <v>743</v>
      </c>
      <c r="F9" t="s" s="4">
        <v>743</v>
      </c>
    </row>
    <row r="10" spans="1:6">
      <c r="A10" t="s" s="4">
        <v>744</v>
      </c>
      <c r="C10" t="s" s="4">
        <v>746</v>
      </c>
    </row>
    <row r="11" spans="1:6">
      <c r="A11" t="s" s="4">
        <v>747</v>
      </c>
      <c r="D11" t="n" s="6">
        <v>2</v>
      </c>
    </row>
    <row r="12" spans="1:6">
      <c r="A12" t="s" s="4">
        <v>737</v>
      </c>
    </row>
    <row r="13" spans="1:6">
      <c r="A13" t="s" s="3">
        <v>733</v>
      </c>
    </row>
    <row r="14" spans="1:6">
      <c r="A14" t="s" s="4">
        <v>742</v>
      </c>
      <c r="C14" t="s" s="4">
        <v>542</v>
      </c>
      <c r="D14" t="s" s="4">
        <v>542</v>
      </c>
    </row>
    <row r="15" spans="1:6">
      <c r="A15" t="s" s="4">
        <v>744</v>
      </c>
      <c r="C15" t="s" s="4">
        <v>748</v>
      </c>
    </row>
    <row r="16" spans="1:6">
      <c r="A16" t="s" s="4">
        <v>747</v>
      </c>
      <c r="C16" t="n" s="6">
        <v>203</v>
      </c>
      <c r="D16" t="n" s="6">
        <v>445</v>
      </c>
    </row>
    <row r="17" spans="1:6">
      <c r="A17" t="s" s="4">
        <v>738</v>
      </c>
    </row>
    <row r="18" spans="1:6">
      <c r="A18" t="s" s="3">
        <v>733</v>
      </c>
    </row>
    <row r="19" spans="1:6">
      <c r="A19" t="s" s="4">
        <v>749</v>
      </c>
      <c r="B19" t="s" s="4">
        <v>596</v>
      </c>
      <c r="C19" t="s" s="4">
        <v>596</v>
      </c>
    </row>
    <row r="20" spans="1:6">
      <c r="A20" t="s" s="4">
        <v>742</v>
      </c>
      <c r="C20" t="s" s="4">
        <v>750</v>
      </c>
    </row>
    <row r="21" spans="1:6">
      <c r="A21" t="s" s="4">
        <v>744</v>
      </c>
      <c r="C21" t="s" s="4">
        <v>7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52</v>
      </c>
      <c r="B1" t="s" s="2">
        <v>721</v>
      </c>
    </row>
    <row r="2" spans="1:2">
      <c r="A2" t="s" s="3">
        <v>255</v>
      </c>
    </row>
    <row r="3" spans="1:2">
      <c r="A3" t="n" s="5">
        <v>2015</v>
      </c>
      <c r="B3" t="n" s="6">
        <v>12839</v>
      </c>
    </row>
    <row r="4" spans="1:2">
      <c r="A4" t="n" s="5">
        <v>2016</v>
      </c>
      <c r="B4" t="n" s="5">
        <v>313</v>
      </c>
    </row>
    <row r="5" spans="1:2">
      <c r="A5" t="n" s="5">
        <v>2017</v>
      </c>
      <c r="B5" t="n" s="5">
        <v>282</v>
      </c>
    </row>
    <row r="6" spans="1:2">
      <c r="A6" t="n" s="5">
        <v>2018</v>
      </c>
      <c r="B6" t="n" s="5">
        <v>297</v>
      </c>
    </row>
    <row r="7" spans="1:2">
      <c r="A7" t="n" s="5">
        <v>2019</v>
      </c>
      <c r="B7" t="n" s="5">
        <v>313</v>
      </c>
    </row>
    <row r="8" spans="1:2">
      <c r="A8" t="s" s="4">
        <v>753</v>
      </c>
      <c r="B8" t="n" s="5">
        <v>8462</v>
      </c>
    </row>
    <row r="9" spans="1:2">
      <c r="A9" t="s" s="4">
        <v>754</v>
      </c>
      <c r="B9" t="n" s="6">
        <v>225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78</v>
      </c>
      <c r="B1" t="s" s="2">
        <v>1</v>
      </c>
    </row>
    <row r="2" spans="1:4">
      <c r="B2" t="s" s="2">
        <v>2</v>
      </c>
      <c r="C2" t="s" s="2">
        <v>34</v>
      </c>
      <c r="D2" t="s" s="2">
        <v>38</v>
      </c>
    </row>
    <row r="3" spans="1:4">
      <c r="A3" t="s" s="3">
        <v>179</v>
      </c>
    </row>
    <row r="4" spans="1:4">
      <c r="A4" t="s" s="4">
        <v>116</v>
      </c>
      <c r="B4" t="n" s="6">
        <v>-51659</v>
      </c>
      <c r="C4" t="n" s="6">
        <v>-31242</v>
      </c>
      <c r="D4" t="n" s="6">
        <v>-38794</v>
      </c>
    </row>
    <row r="5" spans="1:4">
      <c r="A5" t="s" s="3">
        <v>180</v>
      </c>
    </row>
    <row r="6" spans="1:4">
      <c r="A6" t="s" s="4">
        <v>181</v>
      </c>
      <c r="B6" t="n" s="5">
        <v>2581</v>
      </c>
      <c r="C6" t="n" s="5">
        <v>976</v>
      </c>
      <c r="D6" t="n" s="5">
        <v>613</v>
      </c>
    </row>
    <row r="7" spans="1:4">
      <c r="A7" t="s" s="4">
        <v>182</v>
      </c>
      <c r="B7" t="n" s="5">
        <v>243</v>
      </c>
      <c r="C7" t="n" s="5">
        <v>231</v>
      </c>
      <c r="D7" t="n" s="5">
        <v>0</v>
      </c>
    </row>
    <row r="8" spans="1:4">
      <c r="A8" t="s" s="4">
        <v>143</v>
      </c>
      <c r="B8" t="n" s="5">
        <v>4555</v>
      </c>
      <c r="C8" t="n" s="5">
        <v>2300</v>
      </c>
      <c r="D8" t="n" s="5">
        <v>662</v>
      </c>
    </row>
    <row r="9" spans="1:4">
      <c r="A9" t="s" s="4">
        <v>183</v>
      </c>
      <c r="B9" t="n" s="5">
        <v>780</v>
      </c>
      <c r="C9" t="n" s="5">
        <v>4315</v>
      </c>
      <c r="D9" t="n" s="5">
        <v>1224</v>
      </c>
    </row>
    <row r="10" spans="1:4">
      <c r="A10" t="s" s="4">
        <v>184</v>
      </c>
      <c r="B10" t="n" s="5">
        <v>0</v>
      </c>
      <c r="C10" t="n" s="5">
        <v>0</v>
      </c>
      <c r="D10" t="n" s="5">
        <v>245</v>
      </c>
    </row>
    <row r="11" spans="1:4">
      <c r="A11" t="s" s="4">
        <v>103</v>
      </c>
      <c r="B11" t="n" s="5">
        <v>0</v>
      </c>
      <c r="C11" t="n" s="5">
        <v>0</v>
      </c>
      <c r="D11" t="n" s="5">
        <v>3610</v>
      </c>
    </row>
    <row r="12" spans="1:4">
      <c r="A12" t="s" s="4">
        <v>110</v>
      </c>
      <c r="B12" t="n" s="5">
        <v>0</v>
      </c>
      <c r="C12" t="n" s="5">
        <v>-6717</v>
      </c>
      <c r="D12" t="n" s="5">
        <v>12461</v>
      </c>
    </row>
    <row r="13" spans="1:4">
      <c r="A13" t="s" s="4">
        <v>111</v>
      </c>
      <c r="B13" t="n" s="5">
        <v>0</v>
      </c>
      <c r="C13" t="n" s="5">
        <v>-49</v>
      </c>
      <c r="D13" t="n" s="5">
        <v>0</v>
      </c>
    </row>
    <row r="14" spans="1:4">
      <c r="A14" t="s" s="4">
        <v>185</v>
      </c>
      <c r="B14" t="n" s="5">
        <v>10</v>
      </c>
      <c r="C14" t="n" s="5">
        <v>18</v>
      </c>
      <c r="D14" t="n" s="5">
        <v>0</v>
      </c>
    </row>
    <row r="15" spans="1:4">
      <c r="A15" t="s" s="3">
        <v>186</v>
      </c>
    </row>
    <row r="16" spans="1:4">
      <c r="A16" t="s" s="4">
        <v>44</v>
      </c>
      <c r="B16" t="n" s="5">
        <v>1997</v>
      </c>
      <c r="C16" t="n" s="5">
        <v>-950</v>
      </c>
      <c r="D16" t="n" s="5">
        <v>-2464</v>
      </c>
    </row>
    <row r="17" spans="1:4">
      <c r="A17" t="s" s="4">
        <v>45</v>
      </c>
      <c r="B17" t="n" s="5">
        <v>903</v>
      </c>
      <c r="C17" t="n" s="5">
        <v>-767</v>
      </c>
      <c r="D17" t="n" s="5">
        <v>-59</v>
      </c>
    </row>
    <row r="18" spans="1:4">
      <c r="A18" t="s" s="4">
        <v>187</v>
      </c>
      <c r="B18" t="n" s="5">
        <v>73</v>
      </c>
      <c r="C18" t="n" s="5">
        <v>-7845</v>
      </c>
      <c r="D18" t="n" s="5">
        <v>-1625</v>
      </c>
    </row>
    <row r="19" spans="1:4">
      <c r="A19" t="s" s="4">
        <v>188</v>
      </c>
      <c r="B19" t="n" s="5">
        <v>-309</v>
      </c>
      <c r="C19" t="n" s="5">
        <v>1374</v>
      </c>
      <c r="D19" t="n" s="5">
        <v>-2097</v>
      </c>
    </row>
    <row r="20" spans="1:4">
      <c r="A20" t="s" s="4">
        <v>189</v>
      </c>
      <c r="B20" t="n" s="5">
        <v>1064</v>
      </c>
      <c r="C20" t="n" s="5">
        <v>-2861</v>
      </c>
      <c r="D20" t="n" s="5">
        <v>0</v>
      </c>
    </row>
    <row r="21" spans="1:4">
      <c r="A21" t="s" s="4">
        <v>55</v>
      </c>
      <c r="B21" t="n" s="5">
        <v>1667</v>
      </c>
      <c r="C21" t="n" s="5">
        <v>1682</v>
      </c>
      <c r="D21" t="n" s="5">
        <v>1174</v>
      </c>
    </row>
    <row r="22" spans="1:4">
      <c r="A22" t="s" s="4">
        <v>190</v>
      </c>
      <c r="B22" t="n" s="5">
        <v>1895</v>
      </c>
      <c r="C22" t="n" s="5">
        <v>1141</v>
      </c>
      <c r="D22" t="n" s="5">
        <v>1381</v>
      </c>
    </row>
    <row r="23" spans="1:4">
      <c r="A23" t="s" s="4">
        <v>191</v>
      </c>
      <c r="B23" t="n" s="5">
        <v>-108</v>
      </c>
      <c r="C23" t="n" s="5">
        <v>3464</v>
      </c>
      <c r="D23" t="n" s="5">
        <v>354</v>
      </c>
    </row>
    <row r="24" spans="1:4">
      <c r="A24" t="s" s="4">
        <v>192</v>
      </c>
      <c r="B24" t="n" s="5">
        <v>-671</v>
      </c>
      <c r="C24" t="n" s="5">
        <v>866</v>
      </c>
      <c r="D24" t="n" s="5">
        <v>890</v>
      </c>
    </row>
    <row r="25" spans="1:4">
      <c r="A25" t="s" s="4">
        <v>59</v>
      </c>
      <c r="B25" t="n" s="5">
        <v>1044</v>
      </c>
      <c r="C25" t="n" s="5">
        <v>0</v>
      </c>
      <c r="D25" t="n" s="5">
        <v>0</v>
      </c>
    </row>
    <row r="26" spans="1:4">
      <c r="A26" t="s" s="4">
        <v>193</v>
      </c>
      <c r="B26" t="n" s="5">
        <v>-35935</v>
      </c>
      <c r="C26" t="n" s="5">
        <v>-34064</v>
      </c>
      <c r="D26" t="n" s="5">
        <v>-22425</v>
      </c>
    </row>
    <row r="27" spans="1:4">
      <c r="A27" t="s" s="3">
        <v>194</v>
      </c>
    </row>
    <row r="28" spans="1:4">
      <c r="A28" t="s" s="4">
        <v>195</v>
      </c>
      <c r="B28" t="n" s="5">
        <v>-13002</v>
      </c>
      <c r="C28" t="n" s="5">
        <v>-3966</v>
      </c>
      <c r="D28" t="n" s="5">
        <v>-2757</v>
      </c>
    </row>
    <row r="29" spans="1:4">
      <c r="A29" t="s" s="4">
        <v>196</v>
      </c>
      <c r="B29" t="n" s="5">
        <v>6</v>
      </c>
      <c r="C29" t="n" s="5">
        <v>41</v>
      </c>
      <c r="D29" t="n" s="5">
        <v>0</v>
      </c>
    </row>
    <row r="30" spans="1:4">
      <c r="A30" t="s" s="4">
        <v>197</v>
      </c>
      <c r="B30" t="n" s="5">
        <v>-49</v>
      </c>
      <c r="C30" t="n" s="5">
        <v>-17477</v>
      </c>
      <c r="D30" t="n" s="5">
        <v>0</v>
      </c>
    </row>
    <row r="31" spans="1:4">
      <c r="A31" t="s" s="4">
        <v>198</v>
      </c>
      <c r="B31" t="n" s="5">
        <v>13716</v>
      </c>
      <c r="C31" t="n" s="5">
        <v>3782</v>
      </c>
      <c r="D31" t="n" s="5">
        <v>2000</v>
      </c>
    </row>
    <row r="32" spans="1:4">
      <c r="A32" t="s" s="4">
        <v>199</v>
      </c>
      <c r="B32" t="n" s="5">
        <v>671</v>
      </c>
      <c r="C32" t="n" s="5">
        <v>-17620</v>
      </c>
      <c r="D32" t="n" s="5">
        <v>-757</v>
      </c>
    </row>
    <row r="33" spans="1:4">
      <c r="A33" t="s" s="3">
        <v>200</v>
      </c>
    </row>
    <row r="34" spans="1:4">
      <c r="A34" t="s" s="4">
        <v>201</v>
      </c>
      <c r="B34" t="n" s="5">
        <v>39949</v>
      </c>
      <c r="C34" t="n" s="5">
        <v>56105</v>
      </c>
      <c r="D34" t="n" s="5">
        <v>0</v>
      </c>
    </row>
    <row r="35" spans="1:4">
      <c r="A35" t="s" s="4">
        <v>202</v>
      </c>
      <c r="B35" t="n" s="5">
        <v>0</v>
      </c>
      <c r="C35" t="n" s="5">
        <v>6529</v>
      </c>
      <c r="D35" t="n" s="5">
        <v>24076</v>
      </c>
    </row>
    <row r="36" spans="1:4">
      <c r="A36" t="s" s="4">
        <v>203</v>
      </c>
      <c r="B36" t="n" s="5">
        <v>9696</v>
      </c>
      <c r="C36" t="n" s="5">
        <v>3700</v>
      </c>
      <c r="D36" t="n" s="5">
        <v>17375</v>
      </c>
    </row>
    <row r="37" spans="1:4">
      <c r="A37" t="s" s="4">
        <v>204</v>
      </c>
      <c r="B37" t="n" s="5">
        <v>4687</v>
      </c>
      <c r="C37" t="n" s="5">
        <v>0</v>
      </c>
      <c r="D37" t="n" s="5">
        <v>500</v>
      </c>
    </row>
    <row r="38" spans="1:4">
      <c r="A38" t="s" s="4">
        <v>205</v>
      </c>
      <c r="B38" t="n" s="5">
        <v>-4687</v>
      </c>
      <c r="C38" t="n" s="5">
        <v>0</v>
      </c>
      <c r="D38" t="n" s="5">
        <v>-500</v>
      </c>
    </row>
    <row r="39" spans="1:4">
      <c r="A39" t="s" s="4">
        <v>206</v>
      </c>
      <c r="B39" t="n" s="5">
        <v>-378</v>
      </c>
      <c r="C39" t="n" s="5">
        <v>-9433</v>
      </c>
      <c r="D39" t="n" s="5">
        <v>-1154</v>
      </c>
    </row>
    <row r="40" spans="1:4">
      <c r="A40" t="s" s="4">
        <v>207</v>
      </c>
      <c r="B40" t="n" s="5">
        <v>-1073</v>
      </c>
      <c r="C40" t="n" s="5">
        <v>-229</v>
      </c>
      <c r="D40" t="n" s="5">
        <v>-209</v>
      </c>
    </row>
    <row r="41" spans="1:4">
      <c r="A41" t="s" s="4">
        <v>208</v>
      </c>
      <c r="B41" t="n" s="5">
        <v>0</v>
      </c>
      <c r="C41" t="n" s="5">
        <v>2880</v>
      </c>
      <c r="D41" t="n" s="5">
        <v>0</v>
      </c>
    </row>
    <row r="42" spans="1:4">
      <c r="A42" t="s" s="4">
        <v>209</v>
      </c>
      <c r="B42" t="n" s="5">
        <v>0</v>
      </c>
      <c r="C42" t="n" s="5">
        <v>-2880</v>
      </c>
      <c r="D42" t="n" s="5">
        <v>0</v>
      </c>
    </row>
    <row r="43" spans="1:4">
      <c r="A43" t="s" s="4">
        <v>210</v>
      </c>
      <c r="B43" t="n" s="5">
        <v>-3416</v>
      </c>
      <c r="C43" t="n" s="5">
        <v>9139</v>
      </c>
      <c r="D43" t="n" s="5">
        <v>-9139</v>
      </c>
    </row>
    <row r="44" spans="1:4">
      <c r="A44" t="s" s="4">
        <v>211</v>
      </c>
      <c r="B44" t="n" s="5">
        <v>1305</v>
      </c>
      <c r="C44" t="n" s="5">
        <v>250</v>
      </c>
      <c r="D44" t="n" s="5">
        <v>24</v>
      </c>
    </row>
    <row r="45" spans="1:4">
      <c r="A45" t="s" s="4">
        <v>212</v>
      </c>
      <c r="B45" t="n" s="5">
        <v>0</v>
      </c>
      <c r="C45" t="n" s="5">
        <v>47</v>
      </c>
      <c r="D45" t="n" s="5">
        <v>0</v>
      </c>
    </row>
    <row r="46" spans="1:4">
      <c r="A46" t="s" s="4">
        <v>213</v>
      </c>
      <c r="B46" t="n" s="5">
        <v>50</v>
      </c>
      <c r="C46" t="n" s="5">
        <v>25</v>
      </c>
      <c r="D46" t="n" s="5">
        <v>0</v>
      </c>
    </row>
    <row r="47" spans="1:4">
      <c r="A47" t="s" s="4">
        <v>214</v>
      </c>
      <c r="B47" t="n" s="5">
        <v>46133</v>
      </c>
      <c r="C47" t="n" s="5">
        <v>66133</v>
      </c>
      <c r="D47" t="n" s="5">
        <v>30973</v>
      </c>
    </row>
    <row r="48" spans="1:4">
      <c r="A48" t="s" s="4">
        <v>215</v>
      </c>
      <c r="B48" t="n" s="5">
        <v>10869</v>
      </c>
      <c r="C48" t="n" s="5">
        <v>14449</v>
      </c>
      <c r="D48" t="n" s="5">
        <v>7791</v>
      </c>
    </row>
    <row r="49" spans="1:4">
      <c r="A49" t="s" s="4">
        <v>216</v>
      </c>
      <c r="B49" t="n" s="5">
        <v>24455</v>
      </c>
      <c r="C49" t="n" s="5">
        <v>10006</v>
      </c>
      <c r="D49" t="n" s="5">
        <v>2215</v>
      </c>
    </row>
    <row r="50" spans="1:4">
      <c r="A50" t="s" s="4">
        <v>217</v>
      </c>
      <c r="B50" t="n" s="5">
        <v>35324</v>
      </c>
      <c r="C50" t="n" s="5">
        <v>24455</v>
      </c>
      <c r="D50" t="n" s="5">
        <v>10006</v>
      </c>
    </row>
    <row r="51" spans="1:4">
      <c r="A51" t="s" s="3">
        <v>218</v>
      </c>
    </row>
    <row r="52" spans="1:4">
      <c r="A52" t="s" s="4">
        <v>219</v>
      </c>
      <c r="B52" t="n" s="5">
        <v>2102</v>
      </c>
      <c r="C52" t="n" s="5">
        <v>1692</v>
      </c>
      <c r="D52" t="n" s="5">
        <v>1136</v>
      </c>
    </row>
    <row r="53" spans="1:4">
      <c r="A53" t="s" s="3">
        <v>220</v>
      </c>
    </row>
    <row r="54" spans="1:4">
      <c r="A54" t="s" s="4">
        <v>221</v>
      </c>
      <c r="B54" t="n" s="5">
        <v>204</v>
      </c>
      <c r="C54" t="n" s="5">
        <v>1009</v>
      </c>
      <c r="D54" t="n" s="5">
        <v>0</v>
      </c>
    </row>
    <row r="55" spans="1:4">
      <c r="A55" t="s" s="4">
        <v>222</v>
      </c>
      <c r="B55" t="n" s="5">
        <v>834</v>
      </c>
      <c r="C55" t="n" s="5">
        <v>2106</v>
      </c>
      <c r="D55" t="n" s="5">
        <v>317</v>
      </c>
    </row>
    <row r="56" spans="1:4">
      <c r="A56" t="s" s="4">
        <v>223</v>
      </c>
      <c r="B56" t="n" s="5">
        <v>285</v>
      </c>
    </row>
    <row r="57" spans="1:4">
      <c r="A57" t="s" s="4">
        <v>224</v>
      </c>
      <c r="B57" t="n" s="5">
        <v>0</v>
      </c>
      <c r="C57" t="n" s="5">
        <v>1623</v>
      </c>
      <c r="D57" t="n" s="5">
        <v>837</v>
      </c>
    </row>
    <row r="58" spans="1:4">
      <c r="A58" t="s" s="4">
        <v>225</v>
      </c>
      <c r="B58" t="n" s="5">
        <v>0</v>
      </c>
      <c r="C58" t="n" s="5">
        <v>2669</v>
      </c>
      <c r="D58" t="n" s="5">
        <v>0</v>
      </c>
    </row>
    <row r="59" spans="1:4">
      <c r="A59" t="s" s="4">
        <v>226</v>
      </c>
      <c r="B59" t="n" s="5">
        <v>0</v>
      </c>
      <c r="C59" t="n" s="5">
        <v>44890</v>
      </c>
      <c r="D59" t="n" s="5">
        <v>0</v>
      </c>
    </row>
    <row r="60" spans="1:4">
      <c r="A60" t="s" s="4">
        <v>227</v>
      </c>
      <c r="B60" t="n" s="6">
        <v>0</v>
      </c>
      <c r="C60" t="n" s="6">
        <v>39659</v>
      </c>
      <c r="D60" t="n" s="6">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AE15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5"/>
    <col customWidth="1" max="7" min="7" width="21"/>
    <col customWidth="1" max="8" min="8" width="31"/>
    <col customWidth="1" max="9" min="9" width="21"/>
    <col customWidth="1" max="10" min="10" width="21"/>
    <col customWidth="1" max="11" min="11" width="21"/>
    <col customWidth="1" max="12" min="12" width="21"/>
    <col customWidth="1" max="13" min="13" width="32"/>
    <col customWidth="1" max="14" min="14" width="21"/>
    <col customWidth="1" max="15" min="15" width="21"/>
    <col customWidth="1" max="16" min="16" width="21"/>
    <col customWidth="1" max="17" min="17" width="21"/>
    <col customWidth="1" max="18" min="18" width="21"/>
    <col customWidth="1" max="19" min="19" width="21"/>
    <col customWidth="1" max="20" min="20" width="80"/>
    <col customWidth="1" max="21" min="21" width="21"/>
    <col customWidth="1" max="22" min="22" width="21"/>
    <col customWidth="1" max="23" min="23" width="14"/>
    <col customWidth="1" max="24" min="24" width="24"/>
    <col customWidth="1" max="25" min="25" width="21"/>
    <col customWidth="1" max="26" min="26" width="21"/>
    <col customWidth="1" max="27" min="27" width="21"/>
    <col customWidth="1" max="28" min="28" width="14"/>
    <col customWidth="1" max="29" min="29" width="14"/>
    <col customWidth="1" max="30" min="30" width="21"/>
    <col customWidth="1" max="31" min="31" width="21"/>
  </cols>
  <sheetData>
    <row r="1" spans="1:31">
      <c r="A1" t="s" s="1">
        <v>755</v>
      </c>
      <c r="B1" t="s" s="2">
        <v>756</v>
      </c>
      <c r="C1" t="s" s="2">
        <v>757</v>
      </c>
      <c r="D1" t="s" s="2">
        <v>758</v>
      </c>
      <c r="E1" t="s" s="2">
        <v>759</v>
      </c>
      <c r="F1" t="s" s="2">
        <v>756</v>
      </c>
      <c r="G1" t="s" s="2">
        <v>760</v>
      </c>
      <c r="H1" t="s" s="2">
        <v>761</v>
      </c>
      <c r="I1" t="s" s="2">
        <v>762</v>
      </c>
      <c r="J1" t="s" s="2">
        <v>763</v>
      </c>
      <c r="K1" t="s" s="2">
        <v>757</v>
      </c>
      <c r="L1" t="s" s="2">
        <v>764</v>
      </c>
      <c r="M1" t="s" s="2">
        <v>765</v>
      </c>
      <c r="N1" t="s" s="2">
        <v>766</v>
      </c>
      <c r="O1" t="s" s="2">
        <v>763</v>
      </c>
      <c r="P1" t="s" s="2">
        <v>762</v>
      </c>
      <c r="Q1" t="s" s="2">
        <v>763</v>
      </c>
      <c r="R1" t="s" s="2">
        <v>767</v>
      </c>
      <c r="S1" t="s" s="2">
        <v>766</v>
      </c>
      <c r="T1" t="s" s="2">
        <v>761</v>
      </c>
      <c r="U1" t="s" s="2">
        <v>564</v>
      </c>
      <c r="V1" t="s" s="2">
        <v>768</v>
      </c>
      <c r="W1" t="s" s="2">
        <v>769</v>
      </c>
      <c r="X1" t="s" s="2">
        <v>770</v>
      </c>
      <c r="Y1" t="s" s="2">
        <v>771</v>
      </c>
      <c r="Z1" t="s" s="2">
        <v>772</v>
      </c>
      <c r="AA1" t="s" s="2">
        <v>773</v>
      </c>
      <c r="AB1" t="s" s="2">
        <v>675</v>
      </c>
      <c r="AC1" t="s" s="2">
        <v>676</v>
      </c>
      <c r="AD1" t="s" s="2">
        <v>774</v>
      </c>
      <c r="AE1" t="s" s="2">
        <v>775</v>
      </c>
    </row>
    <row r="2" spans="1:31">
      <c r="A2" t="s" s="3">
        <v>733</v>
      </c>
    </row>
    <row r="3" spans="1:31">
      <c r="A3" t="s" s="4">
        <v>776</v>
      </c>
      <c r="Q3" t="n" s="6">
        <v>6529000</v>
      </c>
      <c r="S3" t="n" s="6">
        <v>6529000</v>
      </c>
      <c r="T3" t="n" s="6">
        <v>0</v>
      </c>
      <c r="U3" t="n" s="6">
        <v>6529000</v>
      </c>
      <c r="V3" t="n" s="6">
        <v>24076000</v>
      </c>
    </row>
    <row r="4" spans="1:31">
      <c r="A4" t="s" s="4">
        <v>777</v>
      </c>
      <c r="T4" t="s" s="4">
        <v>558</v>
      </c>
    </row>
    <row r="5" spans="1:31">
      <c r="A5" t="s" s="4">
        <v>778</v>
      </c>
      <c r="C5" t="n" s="6">
        <v>24000</v>
      </c>
      <c r="H5" t="n" s="6">
        <v>304000</v>
      </c>
      <c r="K5" t="n" s="6">
        <v>24000</v>
      </c>
      <c r="T5" t="n" s="6">
        <v>304000</v>
      </c>
    </row>
    <row r="6" spans="1:31">
      <c r="A6" t="s" s="4">
        <v>681</v>
      </c>
      <c r="J6" t="s" s="4">
        <v>643</v>
      </c>
      <c r="O6" t="s" s="4">
        <v>643</v>
      </c>
      <c r="Q6" t="s" s="4">
        <v>643</v>
      </c>
      <c r="AB6" t="s" s="4">
        <v>643</v>
      </c>
      <c r="AC6" t="s" s="4">
        <v>643</v>
      </c>
    </row>
    <row r="7" spans="1:31">
      <c r="A7" t="s" s="4">
        <v>779</v>
      </c>
      <c r="H7" t="n" s="8">
        <v>8.4</v>
      </c>
      <c r="T7" t="n" s="8">
        <v>8.4</v>
      </c>
    </row>
    <row r="8" spans="1:31">
      <c r="A8" t="s" s="4">
        <v>780</v>
      </c>
      <c r="C8" t="n" s="5">
        <v>5000000</v>
      </c>
    </row>
    <row r="9" spans="1:31">
      <c r="A9" t="s" s="4">
        <v>781</v>
      </c>
      <c r="C9" t="n" s="5">
        <v>4950000</v>
      </c>
      <c r="K9" t="n" s="5">
        <v>4950000</v>
      </c>
    </row>
    <row r="10" spans="1:31">
      <c r="A10" t="s" s="4">
        <v>782</v>
      </c>
      <c r="C10" t="n" s="5">
        <v>3700000</v>
      </c>
    </row>
    <row r="11" spans="1:31">
      <c r="A11" t="s" s="4">
        <v>783</v>
      </c>
      <c r="C11" t="n" s="5">
        <v>1250000</v>
      </c>
    </row>
    <row r="12" spans="1:31">
      <c r="A12" t="s" s="4">
        <v>784</v>
      </c>
      <c r="H12" t="s" s="4">
        <v>643</v>
      </c>
      <c r="T12" t="s" s="4">
        <v>643</v>
      </c>
    </row>
    <row r="13" spans="1:31">
      <c r="A13" t="s" s="4">
        <v>785</v>
      </c>
      <c r="T13" t="s" s="4">
        <v>643</v>
      </c>
    </row>
    <row r="14" spans="1:31">
      <c r="A14" t="s" s="4">
        <v>786</v>
      </c>
      <c r="T14" t="s" s="4">
        <v>544</v>
      </c>
    </row>
    <row r="15" spans="1:31">
      <c r="A15" t="s" s="4">
        <v>787</v>
      </c>
      <c r="C15" t="n" s="5">
        <v>465000</v>
      </c>
      <c r="K15" t="n" s="5">
        <v>465000</v>
      </c>
    </row>
    <row r="16" spans="1:31">
      <c r="A16" t="s" s="4">
        <v>788</v>
      </c>
      <c r="V16" t="n" s="5">
        <v>41860000</v>
      </c>
      <c r="AD16" t="n" s="6">
        <v>514000</v>
      </c>
    </row>
    <row r="17" spans="1:31">
      <c r="A17" t="s" s="4">
        <v>111</v>
      </c>
      <c r="N17" t="n" s="6">
        <v>0</v>
      </c>
      <c r="O17" t="n" s="6">
        <v>49000</v>
      </c>
      <c r="Q17" t="n" s="6">
        <v>49000</v>
      </c>
      <c r="S17" t="n" s="5">
        <v>49000</v>
      </c>
      <c r="T17" t="n" s="6">
        <v>0</v>
      </c>
      <c r="U17" t="n" s="5">
        <v>49000</v>
      </c>
      <c r="V17" t="n" s="5">
        <v>0</v>
      </c>
    </row>
    <row r="18" spans="1:31">
      <c r="A18" t="s" s="4">
        <v>789</v>
      </c>
      <c r="H18" t="n" s="6">
        <v>3700000</v>
      </c>
      <c r="T18" t="n" s="6">
        <v>3700000</v>
      </c>
    </row>
    <row r="19" spans="1:31">
      <c r="A19" t="s" s="4">
        <v>790</v>
      </c>
      <c r="T19" t="s" s="4">
        <v>558</v>
      </c>
    </row>
    <row r="20" spans="1:31">
      <c r="A20" t="s" s="4">
        <v>791</v>
      </c>
      <c r="J20" t="n" s="6">
        <v>435000</v>
      </c>
    </row>
    <row r="21" spans="1:31">
      <c r="A21" t="s" s="4">
        <v>792</v>
      </c>
      <c r="AA21" t="n" s="6">
        <v>3000000</v>
      </c>
    </row>
    <row r="22" spans="1:31">
      <c r="A22" t="s" s="4">
        <v>793</v>
      </c>
      <c r="Y22" t="n" s="6">
        <v>5000000</v>
      </c>
    </row>
    <row r="23" spans="1:31">
      <c r="A23" t="s" s="4">
        <v>205</v>
      </c>
      <c r="P23" t="n" s="6">
        <v>4687000</v>
      </c>
      <c r="R23" t="n" s="6">
        <v>4687000</v>
      </c>
      <c r="T23" t="n" s="6">
        <v>4687000</v>
      </c>
      <c r="U23" t="n" s="5">
        <v>0</v>
      </c>
      <c r="V23" t="n" s="5">
        <v>500000</v>
      </c>
    </row>
    <row r="24" spans="1:31">
      <c r="A24" t="s" s="4">
        <v>794</v>
      </c>
      <c r="H24" t="n" s="5">
        <v>1560000</v>
      </c>
      <c r="I24" t="n" s="6">
        <v>1560000</v>
      </c>
      <c r="P24" t="n" s="5">
        <v>1560000</v>
      </c>
      <c r="R24" t="n" s="5">
        <v>1560000</v>
      </c>
      <c r="T24" t="n" s="5">
        <v>1560000</v>
      </c>
      <c r="U24" t="n" s="5">
        <v>0</v>
      </c>
    </row>
    <row r="25" spans="1:31">
      <c r="A25" t="s" s="4">
        <v>42</v>
      </c>
      <c r="H25" t="n" s="6">
        <v>1856000</v>
      </c>
      <c r="I25" t="n" s="5">
        <v>3325000</v>
      </c>
      <c r="P25" t="n" s="6">
        <v>3325000</v>
      </c>
      <c r="R25" t="n" s="6">
        <v>1856000</v>
      </c>
      <c r="T25" t="n" s="6">
        <v>1856000</v>
      </c>
      <c r="U25" t="n" s="5">
        <v>0</v>
      </c>
    </row>
    <row r="26" spans="1:31">
      <c r="A26" t="s" s="4">
        <v>795</v>
      </c>
      <c r="T26" t="s" s="4">
        <v>544</v>
      </c>
    </row>
    <row r="27" spans="1:31">
      <c r="A27" t="s" s="4">
        <v>796</v>
      </c>
      <c r="T27" t="s" s="4">
        <v>604</v>
      </c>
    </row>
    <row r="28" spans="1:31">
      <c r="A28" t="s" s="4">
        <v>797</v>
      </c>
      <c r="T28" t="s" s="4">
        <v>798</v>
      </c>
    </row>
    <row r="29" spans="1:31">
      <c r="A29" t="s" s="4">
        <v>799</v>
      </c>
      <c r="T29" t="s" s="4">
        <v>800</v>
      </c>
    </row>
    <row r="30" spans="1:31">
      <c r="A30" t="s" s="4">
        <v>801</v>
      </c>
      <c r="T30" t="s" s="4">
        <v>802</v>
      </c>
    </row>
    <row r="31" spans="1:31">
      <c r="A31" t="s" s="4">
        <v>803</v>
      </c>
      <c r="T31" t="s" s="4">
        <v>804</v>
      </c>
    </row>
    <row r="32" spans="1:31">
      <c r="A32" t="s" s="4">
        <v>805</v>
      </c>
      <c r="H32" t="s" s="4">
        <v>643</v>
      </c>
    </row>
    <row r="33" spans="1:31">
      <c r="A33" t="s" s="4">
        <v>806</v>
      </c>
      <c r="S33" t="n" s="6">
        <v>2880000</v>
      </c>
      <c r="T33" t="n" s="6">
        <v>0</v>
      </c>
      <c r="U33" t="n" s="5">
        <v>2880000</v>
      </c>
      <c r="V33" t="n" s="6">
        <v>0</v>
      </c>
    </row>
    <row r="34" spans="1:31">
      <c r="A34" t="s" s="4">
        <v>431</v>
      </c>
    </row>
    <row r="35" spans="1:31">
      <c r="A35" t="s" s="3">
        <v>733</v>
      </c>
    </row>
    <row r="36" spans="1:31">
      <c r="A36" t="s" s="4">
        <v>779</v>
      </c>
      <c r="X36" t="n" s="8">
        <v>1.91</v>
      </c>
    </row>
    <row r="37" spans="1:31">
      <c r="A37" t="s" s="4">
        <v>801</v>
      </c>
      <c r="E37" t="s" s="4">
        <v>802</v>
      </c>
    </row>
    <row r="38" spans="1:31">
      <c r="A38" t="s" s="4">
        <v>803</v>
      </c>
      <c r="B38" t="s" s="4">
        <v>804</v>
      </c>
      <c r="E38" t="s" s="4">
        <v>804</v>
      </c>
    </row>
    <row r="39" spans="1:31">
      <c r="A39" t="s" s="4">
        <v>806</v>
      </c>
      <c r="G39" t="n" s="6">
        <v>40000000</v>
      </c>
    </row>
    <row r="40" spans="1:31">
      <c r="A40" t="s" s="4">
        <v>560</v>
      </c>
    </row>
    <row r="41" spans="1:31">
      <c r="A41" t="s" s="3">
        <v>733</v>
      </c>
    </row>
    <row r="42" spans="1:31">
      <c r="A42" t="s" s="4">
        <v>796</v>
      </c>
      <c r="T42" t="s" s="4">
        <v>544</v>
      </c>
    </row>
    <row r="43" spans="1:31">
      <c r="A43" t="s" s="4">
        <v>807</v>
      </c>
    </row>
    <row r="44" spans="1:31">
      <c r="A44" t="s" s="3">
        <v>733</v>
      </c>
    </row>
    <row r="45" spans="1:31">
      <c r="A45" t="s" s="4">
        <v>681</v>
      </c>
      <c r="H45" t="s" s="4">
        <v>643</v>
      </c>
      <c r="T45" t="s" s="4">
        <v>643</v>
      </c>
    </row>
    <row r="46" spans="1:31">
      <c r="A46" t="s" s="4">
        <v>779</v>
      </c>
      <c r="H46" t="n" s="8">
        <v>8.4</v>
      </c>
      <c r="T46" t="n" s="8">
        <v>8.4</v>
      </c>
    </row>
    <row r="47" spans="1:31">
      <c r="A47" t="s" s="4">
        <v>808</v>
      </c>
      <c r="T47" t="s" s="4">
        <v>809</v>
      </c>
    </row>
    <row r="48" spans="1:31">
      <c r="A48" t="s" s="4">
        <v>575</v>
      </c>
    </row>
    <row r="49" spans="1:31">
      <c r="A49" t="s" s="3">
        <v>733</v>
      </c>
    </row>
    <row r="50" spans="1:31">
      <c r="A50" t="s" s="4">
        <v>810</v>
      </c>
      <c r="H50" t="n" s="6">
        <v>22587000</v>
      </c>
      <c r="T50" t="n" s="6">
        <v>22587000</v>
      </c>
      <c r="U50" t="n" s="6">
        <v>13950000</v>
      </c>
    </row>
    <row r="51" spans="1:31">
      <c r="A51" t="s" s="4">
        <v>811</v>
      </c>
    </row>
    <row r="52" spans="1:31">
      <c r="A52" t="s" s="3">
        <v>733</v>
      </c>
    </row>
    <row r="53" spans="1:31">
      <c r="A53" t="s" s="4">
        <v>812</v>
      </c>
      <c r="T53" t="s" s="4">
        <v>813</v>
      </c>
      <c r="U53" t="s" s="4">
        <v>743</v>
      </c>
    </row>
    <row r="54" spans="1:31">
      <c r="A54" t="s" s="4">
        <v>814</v>
      </c>
    </row>
    <row r="55" spans="1:31">
      <c r="A55" t="s" s="3">
        <v>733</v>
      </c>
    </row>
    <row r="56" spans="1:31">
      <c r="A56" t="s" s="4">
        <v>812</v>
      </c>
      <c r="T56" t="s" s="4">
        <v>750</v>
      </c>
      <c r="U56" t="s" s="4">
        <v>750</v>
      </c>
    </row>
    <row r="57" spans="1:31">
      <c r="A57" t="s" s="4">
        <v>553</v>
      </c>
    </row>
    <row r="58" spans="1:31">
      <c r="A58" t="s" s="3">
        <v>733</v>
      </c>
    </row>
    <row r="59" spans="1:31">
      <c r="A59" t="s" s="4">
        <v>815</v>
      </c>
      <c r="C59" t="n" s="5">
        <v>113000</v>
      </c>
      <c r="K59" t="n" s="5">
        <v>113000</v>
      </c>
    </row>
    <row r="60" spans="1:31">
      <c r="A60" t="s" s="4">
        <v>816</v>
      </c>
    </row>
    <row r="61" spans="1:31">
      <c r="A61" t="s" s="3">
        <v>733</v>
      </c>
    </row>
    <row r="62" spans="1:31">
      <c r="A62" t="s" s="4">
        <v>786</v>
      </c>
      <c r="T62" t="s" s="4">
        <v>604</v>
      </c>
    </row>
    <row r="63" spans="1:31">
      <c r="A63" t="s" s="4">
        <v>817</v>
      </c>
    </row>
    <row r="64" spans="1:31">
      <c r="A64" t="s" s="3">
        <v>733</v>
      </c>
    </row>
    <row r="65" spans="1:31">
      <c r="A65" t="s" s="4">
        <v>818</v>
      </c>
      <c r="H65" t="n" s="5">
        <v>7000000</v>
      </c>
      <c r="T65" t="n" s="6">
        <v>7000000</v>
      </c>
    </row>
    <row r="66" spans="1:31">
      <c r="A66" t="s" s="4">
        <v>778</v>
      </c>
      <c r="H66" t="n" s="5">
        <v>10000</v>
      </c>
      <c r="T66" t="n" s="5">
        <v>10000</v>
      </c>
    </row>
    <row r="67" spans="1:31">
      <c r="A67" t="s" s="4">
        <v>819</v>
      </c>
      <c r="H67" t="n" s="5">
        <v>5000000</v>
      </c>
      <c r="T67" t="n" s="6">
        <v>5000000</v>
      </c>
    </row>
    <row r="68" spans="1:31">
      <c r="A68" t="s" s="4">
        <v>820</v>
      </c>
      <c r="T68" t="s" s="4">
        <v>821</v>
      </c>
    </row>
    <row r="69" spans="1:31">
      <c r="A69" t="s" s="4">
        <v>822</v>
      </c>
      <c r="T69" t="s" s="4">
        <v>604</v>
      </c>
    </row>
    <row r="70" spans="1:31">
      <c r="A70" t="s" s="4">
        <v>823</v>
      </c>
      <c r="T70" t="s" s="4">
        <v>596</v>
      </c>
    </row>
    <row r="71" spans="1:31">
      <c r="A71" t="s" s="4">
        <v>824</v>
      </c>
    </row>
    <row r="72" spans="1:31">
      <c r="A72" t="s" s="3">
        <v>733</v>
      </c>
    </row>
    <row r="73" spans="1:31">
      <c r="A73" t="s" s="4">
        <v>825</v>
      </c>
      <c r="H73" t="n" s="5">
        <v>172000</v>
      </c>
      <c r="T73" t="n" s="6">
        <v>172000</v>
      </c>
    </row>
    <row r="74" spans="1:31">
      <c r="A74" t="s" s="4">
        <v>826</v>
      </c>
      <c r="H74" t="n" s="5">
        <v>569000</v>
      </c>
      <c r="T74" t="n" s="5">
        <v>569000</v>
      </c>
      <c r="U74" t="n" s="6">
        <v>502000</v>
      </c>
    </row>
    <row r="75" spans="1:31">
      <c r="A75" t="s" s="4">
        <v>778</v>
      </c>
      <c r="H75" t="n" s="5">
        <v>66000</v>
      </c>
      <c r="T75" t="n" s="5">
        <v>66000</v>
      </c>
    </row>
    <row r="76" spans="1:31">
      <c r="A76" t="s" s="4">
        <v>827</v>
      </c>
      <c r="U76" t="n" s="5">
        <v>3459000</v>
      </c>
    </row>
    <row r="77" spans="1:31">
      <c r="A77" t="s" s="4">
        <v>828</v>
      </c>
      <c r="C77" t="n" s="5">
        <v>2500000</v>
      </c>
      <c r="K77" t="n" s="5">
        <v>2500000</v>
      </c>
      <c r="U77" t="n" s="5">
        <v>2500000</v>
      </c>
    </row>
    <row r="78" spans="1:31">
      <c r="A78" t="s" s="4">
        <v>829</v>
      </c>
      <c r="C78" t="n" s="5">
        <v>3750000</v>
      </c>
      <c r="K78" t="n" s="5">
        <v>3750000</v>
      </c>
    </row>
    <row r="79" spans="1:31">
      <c r="A79" t="s" s="4">
        <v>830</v>
      </c>
      <c r="K79" t="n" s="5">
        <v>352000</v>
      </c>
      <c r="U79" t="n" s="6">
        <v>352000</v>
      </c>
    </row>
    <row r="80" spans="1:31">
      <c r="A80" t="s" s="4">
        <v>789</v>
      </c>
      <c r="H80" t="n" s="6">
        <v>4950000</v>
      </c>
      <c r="T80" t="n" s="6">
        <v>4950000</v>
      </c>
    </row>
    <row r="81" spans="1:31">
      <c r="A81" t="s" s="4">
        <v>737</v>
      </c>
    </row>
    <row r="82" spans="1:31">
      <c r="A82" t="s" s="3">
        <v>733</v>
      </c>
    </row>
    <row r="83" spans="1:31">
      <c r="A83" t="s" s="4">
        <v>742</v>
      </c>
      <c r="H83" t="s" s="4">
        <v>542</v>
      </c>
      <c r="T83" t="s" s="4">
        <v>542</v>
      </c>
      <c r="U83" t="s" s="4">
        <v>542</v>
      </c>
    </row>
    <row r="84" spans="1:31">
      <c r="A84" t="s" s="4">
        <v>829</v>
      </c>
      <c r="H84" t="n" s="6">
        <v>3750000</v>
      </c>
      <c r="T84" t="n" s="6">
        <v>3750000</v>
      </c>
    </row>
    <row r="85" spans="1:31">
      <c r="A85" t="s" s="4">
        <v>831</v>
      </c>
    </row>
    <row r="86" spans="1:31">
      <c r="A86" t="s" s="3">
        <v>733</v>
      </c>
    </row>
    <row r="87" spans="1:31">
      <c r="A87" t="s" s="4">
        <v>742</v>
      </c>
      <c r="W87" t="s" s="4">
        <v>492</v>
      </c>
    </row>
    <row r="88" spans="1:31">
      <c r="A88" t="s" s="4">
        <v>832</v>
      </c>
      <c r="F88" t="s" s="4">
        <v>833</v>
      </c>
    </row>
    <row r="89" spans="1:31">
      <c r="A89" t="s" s="4">
        <v>735</v>
      </c>
    </row>
    <row r="90" spans="1:31">
      <c r="A90" t="s" s="3">
        <v>733</v>
      </c>
    </row>
    <row r="91" spans="1:31">
      <c r="A91" t="s" s="4">
        <v>818</v>
      </c>
      <c r="AE91" t="n" s="6">
        <v>500000</v>
      </c>
    </row>
    <row r="92" spans="1:31">
      <c r="A92" t="s" s="4">
        <v>742</v>
      </c>
      <c r="H92" t="s" s="4">
        <v>743</v>
      </c>
      <c r="T92" t="s" s="4">
        <v>743</v>
      </c>
      <c r="U92" t="s" s="4">
        <v>743</v>
      </c>
      <c r="AE92" t="s" s="4">
        <v>743</v>
      </c>
    </row>
    <row r="93" spans="1:31">
      <c r="A93" t="s" s="4">
        <v>832</v>
      </c>
      <c r="T93" t="s" s="4">
        <v>834</v>
      </c>
    </row>
    <row r="94" spans="1:31">
      <c r="A94" t="s" s="4">
        <v>736</v>
      </c>
    </row>
    <row r="95" spans="1:31">
      <c r="A95" t="s" s="3">
        <v>733</v>
      </c>
    </row>
    <row r="96" spans="1:31">
      <c r="A96" t="s" s="4">
        <v>742</v>
      </c>
      <c r="H96" t="s" s="4">
        <v>743</v>
      </c>
      <c r="M96" t="s" s="4">
        <v>743</v>
      </c>
      <c r="T96" t="s" s="4">
        <v>743</v>
      </c>
      <c r="U96" t="s" s="4">
        <v>743</v>
      </c>
    </row>
    <row r="97" spans="1:31">
      <c r="A97" t="s" s="4">
        <v>832</v>
      </c>
      <c r="M97" t="s" s="4">
        <v>835</v>
      </c>
    </row>
    <row r="98" spans="1:31">
      <c r="A98" t="s" s="4">
        <v>776</v>
      </c>
      <c r="M98" t="n" s="6">
        <v>650000</v>
      </c>
    </row>
    <row r="99" spans="1:31">
      <c r="A99" t="s" s="4">
        <v>836</v>
      </c>
      <c r="M99" t="n" s="5">
        <v>60</v>
      </c>
    </row>
    <row r="100" spans="1:31">
      <c r="A100" t="s" s="4">
        <v>837</v>
      </c>
      <c r="M100" t="n" s="6">
        <v>13000</v>
      </c>
    </row>
    <row r="101" spans="1:31">
      <c r="A101" t="s" s="4">
        <v>838</v>
      </c>
      <c r="M101" t="s" s="4">
        <v>839</v>
      </c>
    </row>
    <row r="102" spans="1:31">
      <c r="A102" t="s" s="4">
        <v>840</v>
      </c>
    </row>
    <row r="103" spans="1:31">
      <c r="A103" t="s" s="3">
        <v>733</v>
      </c>
    </row>
    <row r="104" spans="1:31">
      <c r="A104" t="s" s="4">
        <v>776</v>
      </c>
      <c r="D104" t="n" s="6">
        <v>7500000</v>
      </c>
    </row>
    <row r="105" spans="1:31">
      <c r="A105" t="s" s="4">
        <v>841</v>
      </c>
      <c r="T105" t="s" s="4">
        <v>842</v>
      </c>
    </row>
    <row r="106" spans="1:31">
      <c r="A106" t="s" s="4">
        <v>777</v>
      </c>
      <c r="T106" t="s" s="4">
        <v>558</v>
      </c>
    </row>
    <row r="107" spans="1:31">
      <c r="A107" t="s" s="4">
        <v>843</v>
      </c>
      <c r="T107" t="s" s="4">
        <v>798</v>
      </c>
    </row>
    <row r="108" spans="1:31">
      <c r="A108" t="s" s="4">
        <v>825</v>
      </c>
      <c r="H108" t="n" s="6">
        <v>261000</v>
      </c>
      <c r="T108" t="n" s="6">
        <v>261000</v>
      </c>
    </row>
    <row r="109" spans="1:31">
      <c r="A109" t="s" s="4">
        <v>844</v>
      </c>
      <c r="T109" t="s" s="4">
        <v>680</v>
      </c>
    </row>
    <row r="110" spans="1:31">
      <c r="A110" t="s" s="4">
        <v>681</v>
      </c>
      <c r="H110" t="s" s="4">
        <v>643</v>
      </c>
      <c r="T110" t="s" s="4">
        <v>643</v>
      </c>
    </row>
    <row r="111" spans="1:31">
      <c r="A111" t="s" s="4">
        <v>845</v>
      </c>
      <c r="H111" t="n" s="6">
        <v>282000</v>
      </c>
      <c r="T111" t="n" s="6">
        <v>282000</v>
      </c>
    </row>
    <row r="112" spans="1:31">
      <c r="A112" t="s" s="4">
        <v>779</v>
      </c>
      <c r="H112" t="n" s="8">
        <v>8.4</v>
      </c>
      <c r="T112" t="n" s="8">
        <v>8.4</v>
      </c>
    </row>
    <row r="113" spans="1:31">
      <c r="A113" t="s" s="4">
        <v>846</v>
      </c>
      <c r="H113" t="n" s="6">
        <v>5000000</v>
      </c>
      <c r="T113" t="n" s="6">
        <v>5000000</v>
      </c>
    </row>
    <row r="114" spans="1:31">
      <c r="A114" t="s" s="4">
        <v>847</v>
      </c>
      <c r="H114" t="n" s="5">
        <v>2000000</v>
      </c>
      <c r="T114" t="n" s="5">
        <v>2000000</v>
      </c>
    </row>
    <row r="115" spans="1:31">
      <c r="A115" t="s" s="4">
        <v>848</v>
      </c>
      <c r="C115" t="n" s="5">
        <v>74000</v>
      </c>
    </row>
    <row r="116" spans="1:31">
      <c r="A116" t="s" s="4">
        <v>737</v>
      </c>
    </row>
    <row r="117" spans="1:31">
      <c r="A117" t="s" s="3">
        <v>733</v>
      </c>
    </row>
    <row r="118" spans="1:31">
      <c r="A118" t="s" s="4">
        <v>849</v>
      </c>
      <c r="C118" t="n" s="5">
        <v>7500000</v>
      </c>
      <c r="H118" t="n" s="6">
        <v>12450000</v>
      </c>
      <c r="K118" t="n" s="5">
        <v>7500000</v>
      </c>
      <c r="T118" t="n" s="6">
        <v>12450000</v>
      </c>
    </row>
    <row r="119" spans="1:31">
      <c r="A119" t="s" s="4">
        <v>850</v>
      </c>
    </row>
    <row r="120" spans="1:31">
      <c r="A120" t="s" s="3">
        <v>733</v>
      </c>
    </row>
    <row r="121" spans="1:31">
      <c r="A121" t="s" s="4">
        <v>788</v>
      </c>
      <c r="C121" t="n" s="5">
        <v>1250000</v>
      </c>
      <c r="K121" t="n" s="5">
        <v>1250000</v>
      </c>
    </row>
    <row r="122" spans="1:31">
      <c r="A122" t="s" s="4">
        <v>827</v>
      </c>
      <c r="C122" t="n" s="6">
        <v>1360000</v>
      </c>
      <c r="K122" t="n" s="6">
        <v>1360000</v>
      </c>
      <c r="U122" t="n" s="6">
        <v>1360000</v>
      </c>
    </row>
    <row r="123" spans="1:31">
      <c r="A123" t="s" s="4">
        <v>738</v>
      </c>
    </row>
    <row r="124" spans="1:31">
      <c r="A124" t="s" s="3">
        <v>733</v>
      </c>
    </row>
    <row r="125" spans="1:31">
      <c r="A125" t="s" s="4">
        <v>742</v>
      </c>
      <c r="H125" t="s" s="4">
        <v>750</v>
      </c>
      <c r="T125" t="s" s="4">
        <v>750</v>
      </c>
    </row>
    <row r="126" spans="1:31">
      <c r="A126" t="s" s="4">
        <v>832</v>
      </c>
      <c r="T126" t="s" s="4">
        <v>851</v>
      </c>
    </row>
    <row r="127" spans="1:31">
      <c r="A127" t="s" s="4">
        <v>776</v>
      </c>
      <c r="I127" t="n" s="6">
        <v>10000000</v>
      </c>
    </row>
    <row r="128" spans="1:31">
      <c r="A128" t="s" s="4">
        <v>837</v>
      </c>
      <c r="T128" t="n" s="6">
        <v>64390</v>
      </c>
    </row>
    <row r="129" spans="1:31">
      <c r="A129" t="s" s="4">
        <v>838</v>
      </c>
      <c r="T129" t="s" s="4">
        <v>852</v>
      </c>
    </row>
    <row r="130" spans="1:31">
      <c r="A130" t="s" s="4">
        <v>853</v>
      </c>
      <c r="T130" t="s" s="4">
        <v>854</v>
      </c>
    </row>
    <row r="131" spans="1:31">
      <c r="A131" t="s" s="4">
        <v>749</v>
      </c>
      <c r="I131" t="s" s="4">
        <v>596</v>
      </c>
      <c r="T131" t="s" s="4">
        <v>596</v>
      </c>
    </row>
    <row r="132" spans="1:31">
      <c r="A132" t="s" s="4">
        <v>855</v>
      </c>
      <c r="T132" t="s" s="4">
        <v>856</v>
      </c>
    </row>
    <row r="133" spans="1:31">
      <c r="A133" t="s" s="4">
        <v>857</v>
      </c>
      <c r="I133" t="s" s="4">
        <v>750</v>
      </c>
    </row>
    <row r="134" spans="1:31">
      <c r="A134" t="s" s="4">
        <v>858</v>
      </c>
      <c r="H134" t="s" s="4">
        <v>750</v>
      </c>
      <c r="T134" t="s" s="4">
        <v>750</v>
      </c>
    </row>
    <row r="135" spans="1:31">
      <c r="A135" t="s" s="4">
        <v>794</v>
      </c>
      <c r="H135" t="n" s="6">
        <v>1560000</v>
      </c>
      <c r="T135" t="n" s="6">
        <v>1560000</v>
      </c>
    </row>
    <row r="136" spans="1:31">
      <c r="A136" t="s" s="4">
        <v>859</v>
      </c>
    </row>
    <row r="137" spans="1:31">
      <c r="A137" t="s" s="3">
        <v>733</v>
      </c>
    </row>
    <row r="138" spans="1:31">
      <c r="A138" t="s" s="4">
        <v>742</v>
      </c>
      <c r="H138" t="s" s="4">
        <v>542</v>
      </c>
      <c r="T138" t="s" s="4">
        <v>542</v>
      </c>
    </row>
    <row r="139" spans="1:31">
      <c r="A139" t="s" s="4">
        <v>860</v>
      </c>
    </row>
    <row r="140" spans="1:31">
      <c r="A140" t="s" s="3">
        <v>733</v>
      </c>
    </row>
    <row r="141" spans="1:31">
      <c r="A141" t="s" s="4">
        <v>742</v>
      </c>
      <c r="H141" t="s" s="4">
        <v>597</v>
      </c>
      <c r="T141" t="s" s="4">
        <v>597</v>
      </c>
    </row>
    <row r="142" spans="1:31">
      <c r="A142" t="s" s="4">
        <v>861</v>
      </c>
    </row>
    <row r="143" spans="1:31">
      <c r="A143" t="s" s="3">
        <v>733</v>
      </c>
    </row>
    <row r="144" spans="1:31">
      <c r="A144" t="s" s="4">
        <v>742</v>
      </c>
      <c r="H144" t="s" s="4">
        <v>862</v>
      </c>
      <c r="T144" t="s" s="4">
        <v>862</v>
      </c>
    </row>
    <row r="145" spans="1:31">
      <c r="A145" t="s" s="4">
        <v>863</v>
      </c>
    </row>
    <row r="146" spans="1:31">
      <c r="A146" t="s" s="3">
        <v>733</v>
      </c>
    </row>
    <row r="147" spans="1:31">
      <c r="A147" t="s" s="4">
        <v>864</v>
      </c>
      <c r="L147" t="s" s="4">
        <v>652</v>
      </c>
    </row>
    <row r="148" spans="1:31">
      <c r="A148" t="s" s="4">
        <v>818</v>
      </c>
      <c r="L148" t="n" s="6">
        <v>500000</v>
      </c>
    </row>
    <row r="149" spans="1:31">
      <c r="A149" t="s" s="4">
        <v>865</v>
      </c>
    </row>
    <row r="150" spans="1:31">
      <c r="A150" t="s" s="3">
        <v>733</v>
      </c>
    </row>
    <row r="151" spans="1:31">
      <c r="A151" t="s" s="4">
        <v>818</v>
      </c>
      <c r="Z151" t="n" s="6">
        <v>3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r="1" spans="1:9">
      <c r="A1" t="s" s="1">
        <v>866</v>
      </c>
      <c r="B1" t="s" s="2">
        <v>459</v>
      </c>
      <c r="C1" t="s" s="2">
        <v>91</v>
      </c>
      <c r="E1" t="s" s="2">
        <v>92</v>
      </c>
      <c r="F1" t="s" s="2">
        <v>93</v>
      </c>
      <c r="G1" t="s" s="2">
        <v>1</v>
      </c>
    </row>
    <row r="2" spans="1:9">
      <c r="B2" t="s" s="2">
        <v>867</v>
      </c>
      <c r="C2" t="s" s="2">
        <v>35</v>
      </c>
      <c r="D2" t="s" s="2">
        <v>36</v>
      </c>
      <c r="E2" t="s" s="2">
        <v>36</v>
      </c>
      <c r="F2" t="s" s="2">
        <v>35</v>
      </c>
      <c r="G2" t="s" s="2">
        <v>2</v>
      </c>
      <c r="H2" t="s" s="2">
        <v>34</v>
      </c>
      <c r="I2" t="s" s="2">
        <v>38</v>
      </c>
    </row>
    <row r="3" spans="1:9">
      <c r="A3" t="s" s="3">
        <v>868</v>
      </c>
    </row>
    <row r="4" spans="1:9">
      <c r="A4" t="s" s="4">
        <v>869</v>
      </c>
      <c r="H4" t="n" s="6">
        <v>3860</v>
      </c>
    </row>
    <row r="5" spans="1:9">
      <c r="A5" t="s" s="3">
        <v>870</v>
      </c>
    </row>
    <row r="6" spans="1:9">
      <c r="A6" t="s" s="4">
        <v>871</v>
      </c>
      <c r="H6" t="n" s="5">
        <v>3811</v>
      </c>
    </row>
    <row r="7" spans="1:9">
      <c r="A7" t="s" s="4">
        <v>111</v>
      </c>
      <c r="C7" t="n" s="6">
        <v>0</v>
      </c>
      <c r="D7" t="n" s="6">
        <v>49</v>
      </c>
      <c r="E7" t="n" s="6">
        <v>49</v>
      </c>
      <c r="F7" t="n" s="6">
        <v>49</v>
      </c>
      <c r="G7" t="n" s="6">
        <v>0</v>
      </c>
      <c r="H7" t="n" s="5">
        <v>49</v>
      </c>
      <c r="I7" t="n" s="6">
        <v>0</v>
      </c>
    </row>
    <row r="8" spans="1:9">
      <c r="A8" t="s" s="4">
        <v>850</v>
      </c>
    </row>
    <row r="9" spans="1:9">
      <c r="A9" t="s" s="3">
        <v>868</v>
      </c>
    </row>
    <row r="10" spans="1:9">
      <c r="A10" t="s" s="4">
        <v>872</v>
      </c>
      <c r="B10" t="n" s="6">
        <v>1360</v>
      </c>
      <c r="H10" t="n" s="5">
        <v>1360</v>
      </c>
    </row>
    <row r="11" spans="1:9">
      <c r="A11" t="s" s="3">
        <v>870</v>
      </c>
    </row>
    <row r="12" spans="1:9">
      <c r="A12" t="s" s="4">
        <v>872</v>
      </c>
      <c r="B12" t="n" s="5">
        <v>1360</v>
      </c>
      <c r="H12" t="n" s="5">
        <v>1360</v>
      </c>
    </row>
    <row r="13" spans="1:9">
      <c r="A13" t="s" s="4">
        <v>824</v>
      </c>
    </row>
    <row r="14" spans="1:9">
      <c r="A14" t="s" s="3">
        <v>868</v>
      </c>
    </row>
    <row r="15" spans="1:9">
      <c r="A15" t="s" s="4">
        <v>872</v>
      </c>
      <c r="H15" t="n" s="5">
        <v>3459</v>
      </c>
    </row>
    <row r="16" spans="1:9">
      <c r="A16" t="s" s="4">
        <v>873</v>
      </c>
      <c r="B16" t="n" s="5">
        <v>2500</v>
      </c>
      <c r="H16" t="n" s="5">
        <v>2500</v>
      </c>
    </row>
    <row r="17" spans="1:9">
      <c r="A17" t="s" s="3">
        <v>870</v>
      </c>
    </row>
    <row r="18" spans="1:9">
      <c r="A18" t="s" s="4">
        <v>874</v>
      </c>
      <c r="H18" t="n" s="5">
        <v>3750</v>
      </c>
    </row>
    <row r="19" spans="1:9">
      <c r="A19" t="s" s="4">
        <v>875</v>
      </c>
      <c r="H19" t="n" s="5">
        <v>-291</v>
      </c>
    </row>
    <row r="20" spans="1:9">
      <c r="A20" t="s" s="4">
        <v>872</v>
      </c>
      <c r="H20" t="n" s="5">
        <v>3459</v>
      </c>
    </row>
    <row r="21" spans="1:9">
      <c r="A21" t="s" s="4">
        <v>830</v>
      </c>
      <c r="B21" t="n" s="6">
        <v>352</v>
      </c>
      <c r="H21" t="n" s="6">
        <v>352</v>
      </c>
    </row>
  </sheetData>
  <mergeCells count="3">
    <mergeCell ref="A1:A2"/>
    <mergeCell ref="C1:D1"/>
    <mergeCell ref="G1:I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t="s" s="1">
        <v>876</v>
      </c>
      <c r="B1" t="s" s="2">
        <v>1</v>
      </c>
    </row>
    <row r="2" spans="1:2">
      <c r="B2" t="s" s="2">
        <v>721</v>
      </c>
    </row>
    <row r="3" spans="1:2">
      <c r="A3" t="s" s="3">
        <v>733</v>
      </c>
    </row>
    <row r="4" spans="1:2">
      <c r="A4" t="s" s="4">
        <v>877</v>
      </c>
      <c r="B4" t="n" s="6">
        <v>12437</v>
      </c>
    </row>
    <row r="5" spans="1:2">
      <c r="A5" t="s" s="4">
        <v>878</v>
      </c>
      <c r="B5" t="n" s="5">
        <v>22303</v>
      </c>
    </row>
    <row r="6" spans="1:2">
      <c r="A6" t="s" s="4">
        <v>737</v>
      </c>
    </row>
    <row r="7" spans="1:2">
      <c r="A7" t="s" s="3">
        <v>733</v>
      </c>
    </row>
    <row r="8" spans="1:2">
      <c r="A8" t="s" s="4">
        <v>877</v>
      </c>
      <c r="B8" t="n" s="5">
        <v>12005</v>
      </c>
    </row>
    <row r="9" spans="1:2">
      <c r="A9" t="s" s="4">
        <v>879</v>
      </c>
      <c r="B9" t="n" s="5">
        <v>0</v>
      </c>
    </row>
    <row r="10" spans="1:2">
      <c r="A10" t="s" s="4">
        <v>880</v>
      </c>
      <c r="B10" t="n" s="5">
        <v>242</v>
      </c>
    </row>
    <row r="11" spans="1:2">
      <c r="A11" t="s" s="4">
        <v>878</v>
      </c>
      <c r="B11" t="n" s="5">
        <v>12247</v>
      </c>
    </row>
    <row r="12" spans="1:2">
      <c r="A12" t="s" s="4">
        <v>881</v>
      </c>
      <c r="B12" t="n" s="5">
        <v>0</v>
      </c>
    </row>
    <row r="13" spans="1:2">
      <c r="A13" t="s" s="4">
        <v>882</v>
      </c>
    </row>
    <row r="14" spans="1:2">
      <c r="A14" t="s" s="3">
        <v>733</v>
      </c>
    </row>
    <row r="15" spans="1:2">
      <c r="A15" t="s" s="4">
        <v>877</v>
      </c>
      <c r="B15" t="n" s="5">
        <v>12450</v>
      </c>
    </row>
    <row r="16" spans="1:2">
      <c r="A16" t="s" s="4">
        <v>879</v>
      </c>
      <c r="B16" t="n" s="5">
        <v>0</v>
      </c>
    </row>
    <row r="17" spans="1:2">
      <c r="A17" t="s" s="4">
        <v>880</v>
      </c>
      <c r="B17" t="n" s="5">
        <v>0</v>
      </c>
    </row>
    <row r="18" spans="1:2">
      <c r="A18" t="s" s="4">
        <v>878</v>
      </c>
      <c r="B18" t="n" s="5">
        <v>12450</v>
      </c>
    </row>
    <row r="19" spans="1:2">
      <c r="A19" t="s" s="4">
        <v>881</v>
      </c>
      <c r="B19" t="n" s="5">
        <v>0</v>
      </c>
    </row>
    <row r="20" spans="1:2">
      <c r="A20" t="s" s="4">
        <v>883</v>
      </c>
    </row>
    <row r="21" spans="1:2">
      <c r="A21" t="s" s="3">
        <v>733</v>
      </c>
    </row>
    <row r="22" spans="1:2">
      <c r="A22" t="s" s="4">
        <v>877</v>
      </c>
      <c r="B22" t="n" s="5">
        <v>-241</v>
      </c>
    </row>
    <row r="23" spans="1:2">
      <c r="A23" t="s" s="4">
        <v>879</v>
      </c>
      <c r="B23" t="n" s="5">
        <v>0</v>
      </c>
    </row>
    <row r="24" spans="1:2">
      <c r="A24" t="s" s="4">
        <v>880</v>
      </c>
      <c r="B24" t="n" s="5">
        <v>135</v>
      </c>
    </row>
    <row r="25" spans="1:2">
      <c r="A25" t="s" s="4">
        <v>878</v>
      </c>
      <c r="B25" t="n" s="5">
        <v>-106</v>
      </c>
    </row>
    <row r="26" spans="1:2">
      <c r="A26" t="s" s="4">
        <v>881</v>
      </c>
      <c r="B26" t="n" s="5">
        <v>0</v>
      </c>
    </row>
    <row r="27" spans="1:2">
      <c r="A27" t="s" s="4">
        <v>884</v>
      </c>
    </row>
    <row r="28" spans="1:2">
      <c r="A28" t="s" s="3">
        <v>733</v>
      </c>
    </row>
    <row r="29" spans="1:2">
      <c r="A29" t="s" s="4">
        <v>877</v>
      </c>
      <c r="B29" t="n" s="5">
        <v>-204</v>
      </c>
    </row>
    <row r="30" spans="1:2">
      <c r="A30" t="s" s="4">
        <v>879</v>
      </c>
      <c r="B30" t="n" s="5">
        <v>0</v>
      </c>
    </row>
    <row r="31" spans="1:2">
      <c r="A31" t="s" s="4">
        <v>880</v>
      </c>
      <c r="B31" t="n" s="5">
        <v>107</v>
      </c>
    </row>
    <row r="32" spans="1:2">
      <c r="A32" t="s" s="4">
        <v>878</v>
      </c>
      <c r="B32" t="n" s="5">
        <v>-97</v>
      </c>
    </row>
    <row r="33" spans="1:2">
      <c r="A33" t="s" s="4">
        <v>881</v>
      </c>
      <c r="B33" t="n" s="6">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t="s" s="1">
        <v>885</v>
      </c>
      <c r="B1" t="s" s="2">
        <v>721</v>
      </c>
    </row>
    <row r="2" spans="1:2">
      <c r="A2" t="s" s="4">
        <v>737</v>
      </c>
    </row>
    <row r="3" spans="1:2">
      <c r="A3" t="s" s="3">
        <v>733</v>
      </c>
    </row>
    <row r="4" spans="1:2">
      <c r="A4" t="s" s="4">
        <v>829</v>
      </c>
      <c r="B4" t="n" s="6">
        <v>375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886</v>
      </c>
      <c r="B1" t="s" s="2">
        <v>1</v>
      </c>
    </row>
    <row r="2" spans="1:16">
      <c r="B2" t="s" s="2">
        <v>2</v>
      </c>
      <c r="C2" t="s" s="2">
        <v>34</v>
      </c>
      <c r="D2" t="s" s="2">
        <v>38</v>
      </c>
      <c r="E2" t="s" s="2">
        <v>31</v>
      </c>
      <c r="F2" t="s" s="2">
        <v>32</v>
      </c>
      <c r="G2" t="s" s="2">
        <v>33</v>
      </c>
      <c r="H2" t="s" s="2">
        <v>35</v>
      </c>
      <c r="I2" t="s" s="2">
        <v>79</v>
      </c>
      <c r="J2" t="s" s="2">
        <v>36</v>
      </c>
      <c r="K2" t="s" s="2">
        <v>37</v>
      </c>
      <c r="L2" t="s" s="2">
        <v>677</v>
      </c>
      <c r="M2" t="s" s="2">
        <v>887</v>
      </c>
      <c r="N2" t="s" s="2">
        <v>888</v>
      </c>
      <c r="O2" t="s" s="2">
        <v>889</v>
      </c>
      <c r="P2" t="s" s="2">
        <v>890</v>
      </c>
    </row>
    <row r="3" spans="1:16">
      <c r="A3" t="s" s="3">
        <v>891</v>
      </c>
    </row>
    <row r="4" spans="1:16">
      <c r="A4" t="s" s="4">
        <v>84</v>
      </c>
      <c r="B4" t="n" s="5">
        <v>0</v>
      </c>
      <c r="C4" t="n" s="5">
        <v>0</v>
      </c>
      <c r="E4" t="n" s="5">
        <v>0</v>
      </c>
      <c r="F4" t="n" s="5">
        <v>0</v>
      </c>
      <c r="G4" t="n" s="5">
        <v>0</v>
      </c>
      <c r="H4" t="n" s="5">
        <v>0</v>
      </c>
    </row>
    <row r="5" spans="1:16">
      <c r="A5" t="s" s="4">
        <v>82</v>
      </c>
      <c r="B5" t="n" s="7">
        <v>1e-05</v>
      </c>
      <c r="C5" t="n" s="7">
        <v>1e-05</v>
      </c>
      <c r="E5" t="n" s="7">
        <v>1e-05</v>
      </c>
      <c r="F5" t="n" s="7">
        <v>1e-05</v>
      </c>
      <c r="G5" t="n" s="7">
        <v>1e-05</v>
      </c>
      <c r="H5" t="n" s="7">
        <v>1e-05</v>
      </c>
    </row>
    <row r="6" spans="1:16">
      <c r="A6" t="s" s="4">
        <v>892</v>
      </c>
      <c r="D6" t="n" s="6">
        <v>41860000</v>
      </c>
      <c r="L6" t="n" s="6">
        <v>514000</v>
      </c>
    </row>
    <row r="7" spans="1:16">
      <c r="A7" t="s" s="4">
        <v>586</v>
      </c>
      <c r="L7" t="n" s="6">
        <v>5000</v>
      </c>
    </row>
    <row r="8" spans="1:16">
      <c r="A8" t="s" s="4">
        <v>87</v>
      </c>
      <c r="B8" t="n" s="5">
        <v>250000000</v>
      </c>
      <c r="C8" t="n" s="5">
        <v>250000000</v>
      </c>
      <c r="E8" t="n" s="5">
        <v>250000000</v>
      </c>
      <c r="F8" t="n" s="5">
        <v>250000000</v>
      </c>
      <c r="G8" t="n" s="5">
        <v>250000000</v>
      </c>
      <c r="H8" t="n" s="5">
        <v>250000000</v>
      </c>
      <c r="I8" t="n" s="5">
        <v>250000000</v>
      </c>
      <c r="J8" t="n" s="5">
        <v>12936000</v>
      </c>
      <c r="K8" t="n" s="5">
        <v>12936000</v>
      </c>
    </row>
    <row r="9" spans="1:16">
      <c r="A9" t="s" s="4">
        <v>83</v>
      </c>
      <c r="B9" t="n" s="5">
        <v>20000000</v>
      </c>
      <c r="C9" t="n" s="5">
        <v>20000000</v>
      </c>
      <c r="E9" t="n" s="5">
        <v>20000000</v>
      </c>
      <c r="F9" t="n" s="5">
        <v>20000000</v>
      </c>
      <c r="G9" t="n" s="5">
        <v>20000000</v>
      </c>
      <c r="H9" t="n" s="5">
        <v>20000000</v>
      </c>
    </row>
    <row r="10" spans="1:16">
      <c r="A10" t="s" s="4">
        <v>893</v>
      </c>
      <c r="B10" t="s" s="4">
        <v>894</v>
      </c>
    </row>
    <row r="11" spans="1:16">
      <c r="A11" t="s" s="4">
        <v>895</v>
      </c>
      <c r="B11" t="n" s="6">
        <v>0</v>
      </c>
      <c r="C11" t="n" s="6">
        <v>0</v>
      </c>
      <c r="D11" t="n" s="6">
        <v>0</v>
      </c>
    </row>
    <row r="12" spans="1:16">
      <c r="A12" t="s" s="4">
        <v>434</v>
      </c>
    </row>
    <row r="13" spans="1:16">
      <c r="A13" t="s" s="3">
        <v>891</v>
      </c>
    </row>
    <row r="14" spans="1:16">
      <c r="A14" t="s" s="4">
        <v>83</v>
      </c>
      <c r="I14" t="n" s="5">
        <v>20000000</v>
      </c>
    </row>
    <row r="15" spans="1:16">
      <c r="A15" t="s" s="4">
        <v>896</v>
      </c>
    </row>
    <row r="16" spans="1:16">
      <c r="A16" t="s" s="3">
        <v>891</v>
      </c>
    </row>
    <row r="17" spans="1:16">
      <c r="A17" t="s" s="4">
        <v>87</v>
      </c>
      <c r="M17" t="n" s="5">
        <v>12745000</v>
      </c>
    </row>
    <row r="18" spans="1:16">
      <c r="A18" t="s" s="4">
        <v>83</v>
      </c>
      <c r="M18" t="n" s="5">
        <v>8632000</v>
      </c>
    </row>
    <row r="19" spans="1:16">
      <c r="A19" t="s" s="4">
        <v>897</v>
      </c>
    </row>
    <row r="20" spans="1:16">
      <c r="A20" t="s" s="3">
        <v>891</v>
      </c>
    </row>
    <row r="21" spans="1:16">
      <c r="A21" t="s" s="4">
        <v>87</v>
      </c>
      <c r="M21" t="n" s="5">
        <v>12936000</v>
      </c>
    </row>
    <row r="22" spans="1:16">
      <c r="A22" t="s" s="4">
        <v>83</v>
      </c>
      <c r="M22" t="n" s="5">
        <v>8823000</v>
      </c>
    </row>
    <row r="23" spans="1:16">
      <c r="A23" t="s" s="4">
        <v>898</v>
      </c>
    </row>
    <row r="24" spans="1:16">
      <c r="A24" t="s" s="3">
        <v>891</v>
      </c>
    </row>
    <row r="25" spans="1:16">
      <c r="A25" t="s" s="4">
        <v>84</v>
      </c>
      <c r="P25" t="n" s="5">
        <v>1484000</v>
      </c>
    </row>
    <row r="26" spans="1:16">
      <c r="A26" t="s" s="4">
        <v>82</v>
      </c>
      <c r="P26" t="n" s="9">
        <v>2.608</v>
      </c>
    </row>
    <row r="27" spans="1:16">
      <c r="A27" t="s" s="4">
        <v>83</v>
      </c>
      <c r="M27" t="n" s="5">
        <v>1489000</v>
      </c>
    </row>
    <row r="28" spans="1:16">
      <c r="A28" t="s" s="4">
        <v>899</v>
      </c>
    </row>
    <row r="29" spans="1:16">
      <c r="A29" t="s" s="3">
        <v>891</v>
      </c>
    </row>
    <row r="30" spans="1:16">
      <c r="A30" t="s" s="4">
        <v>84</v>
      </c>
      <c r="O30" t="n" s="5">
        <v>2242000</v>
      </c>
    </row>
    <row r="31" spans="1:16">
      <c r="A31" t="s" s="4">
        <v>82</v>
      </c>
      <c r="O31" t="n" s="9">
        <v>4.849</v>
      </c>
    </row>
    <row r="32" spans="1:16">
      <c r="A32" t="s" s="4">
        <v>83</v>
      </c>
      <c r="M32" t="n" s="5">
        <v>2252000</v>
      </c>
    </row>
    <row r="33" spans="1:16">
      <c r="A33" t="s" s="4">
        <v>900</v>
      </c>
    </row>
    <row r="34" spans="1:16">
      <c r="A34" t="s" s="3">
        <v>891</v>
      </c>
    </row>
    <row r="35" spans="1:16">
      <c r="A35" t="s" s="4">
        <v>84</v>
      </c>
      <c r="N35" t="n" s="5">
        <v>4778000</v>
      </c>
    </row>
    <row r="36" spans="1:16">
      <c r="A36" t="s" s="4">
        <v>82</v>
      </c>
      <c r="N36" t="n" s="9">
        <v>5.317</v>
      </c>
    </row>
    <row r="37" spans="1:16">
      <c r="A37" t="s" s="4">
        <v>83</v>
      </c>
      <c r="M37" t="n" s="5">
        <v>508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t="s" s="1">
        <v>901</v>
      </c>
      <c r="B1" t="s" s="2">
        <v>1</v>
      </c>
    </row>
    <row r="2" spans="1:2">
      <c r="B2" t="s" s="2">
        <v>902</v>
      </c>
    </row>
    <row r="3" spans="1:2">
      <c r="A3" t="s" s="3">
        <v>903</v>
      </c>
    </row>
    <row r="4" spans="1:2">
      <c r="A4" t="s" s="4">
        <v>904</v>
      </c>
      <c r="B4" t="n" s="5">
        <v>145</v>
      </c>
    </row>
    <row r="5" spans="1:2">
      <c r="A5" t="s" s="4">
        <v>905</v>
      </c>
      <c r="B5" t="n" s="8">
        <v>8.4</v>
      </c>
    </row>
    <row r="6" spans="1:2">
      <c r="A6" t="s" s="4">
        <v>906</v>
      </c>
    </row>
    <row r="7" spans="1:2">
      <c r="A7" t="s" s="3">
        <v>903</v>
      </c>
    </row>
    <row r="8" spans="1:2">
      <c r="A8" t="s" s="4">
        <v>907</v>
      </c>
      <c r="B8" t="s" s="4">
        <v>908</v>
      </c>
    </row>
    <row r="9" spans="1:2">
      <c r="A9" t="s" s="4">
        <v>909</v>
      </c>
      <c r="B9" t="s" s="4">
        <v>910</v>
      </c>
    </row>
    <row r="10" spans="1:2">
      <c r="A10" t="s" s="4">
        <v>904</v>
      </c>
      <c r="B10" t="n" s="5">
        <v>118</v>
      </c>
    </row>
    <row r="11" spans="1:2">
      <c r="A11" t="s" s="4">
        <v>905</v>
      </c>
      <c r="B11" t="n" s="8">
        <v>8.4</v>
      </c>
    </row>
    <row r="12" spans="1:2">
      <c r="A12" t="s" s="4">
        <v>807</v>
      </c>
    </row>
    <row r="13" spans="1:2">
      <c r="A13" t="s" s="3">
        <v>903</v>
      </c>
    </row>
    <row r="14" spans="1:2">
      <c r="A14" t="s" s="4">
        <v>907</v>
      </c>
      <c r="B14" t="s" s="4">
        <v>911</v>
      </c>
    </row>
    <row r="15" spans="1:2">
      <c r="A15" t="s" s="4">
        <v>909</v>
      </c>
      <c r="B15" t="s" s="4">
        <v>912</v>
      </c>
    </row>
    <row r="16" spans="1:2">
      <c r="A16" t="s" s="4">
        <v>904</v>
      </c>
      <c r="B16" t="n" s="5">
        <v>27</v>
      </c>
    </row>
    <row r="17" spans="1:2">
      <c r="A17" t="s" s="4">
        <v>905</v>
      </c>
      <c r="B17" t="n" s="8">
        <v>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913</v>
      </c>
      <c r="B1" t="s" s="2">
        <v>1</v>
      </c>
    </row>
    <row r="2" spans="1:2">
      <c r="B2" t="s" s="2">
        <v>34</v>
      </c>
    </row>
    <row r="3" spans="1:2">
      <c r="A3" t="s" s="3">
        <v>914</v>
      </c>
    </row>
    <row r="4" spans="1:2">
      <c r="A4" t="s" s="4">
        <v>915</v>
      </c>
      <c r="B4" t="s" s="4">
        <v>5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r="1" spans="1:2">
      <c r="A1" t="s" s="1">
        <v>916</v>
      </c>
      <c r="B1" t="s" s="2">
        <v>1</v>
      </c>
    </row>
    <row r="2" spans="1:2">
      <c r="B2" t="s" s="2">
        <v>2</v>
      </c>
    </row>
    <row r="3" spans="1:2">
      <c r="A3" t="s" s="3">
        <v>914</v>
      </c>
    </row>
    <row r="4" spans="1:2">
      <c r="A4" t="s" s="4">
        <v>917</v>
      </c>
      <c r="B4" t="s" s="4">
        <v>9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919</v>
      </c>
      <c r="B1" t="s" s="2">
        <v>2</v>
      </c>
      <c r="C1" t="s" s="2">
        <v>31</v>
      </c>
      <c r="D1" t="s" s="2">
        <v>32</v>
      </c>
      <c r="E1" t="s" s="2">
        <v>33</v>
      </c>
      <c r="F1" t="s" s="2">
        <v>34</v>
      </c>
      <c r="G1" t="s" s="2">
        <v>35</v>
      </c>
      <c r="H1" t="s" s="2">
        <v>79</v>
      </c>
      <c r="I1" t="s" s="2">
        <v>36</v>
      </c>
      <c r="J1" t="s" s="2">
        <v>37</v>
      </c>
    </row>
    <row r="2" spans="1:10">
      <c r="A2" t="s" s="3">
        <v>258</v>
      </c>
    </row>
    <row r="3" spans="1:10">
      <c r="A3" t="s" s="4">
        <v>87</v>
      </c>
      <c r="B3" t="n" s="5">
        <v>250000000</v>
      </c>
      <c r="C3" t="n" s="5">
        <v>250000000</v>
      </c>
      <c r="D3" t="n" s="5">
        <v>250000000</v>
      </c>
      <c r="E3" t="n" s="5">
        <v>250000000</v>
      </c>
      <c r="F3" t="n" s="5">
        <v>250000000</v>
      </c>
      <c r="G3" t="n" s="5">
        <v>250000000</v>
      </c>
      <c r="H3" t="n" s="5">
        <v>250000000</v>
      </c>
      <c r="I3" t="n" s="5">
        <v>12936000</v>
      </c>
      <c r="J3" t="n" s="5">
        <v>12936000</v>
      </c>
    </row>
    <row r="4" spans="1:10">
      <c r="A4" t="s" s="4">
        <v>86</v>
      </c>
      <c r="B4" t="n" s="7">
        <v>1e-05</v>
      </c>
      <c r="C4" t="n" s="7">
        <v>1e-05</v>
      </c>
      <c r="D4" t="n" s="7">
        <v>1e-05</v>
      </c>
      <c r="E4" t="n" s="7">
        <v>1e-05</v>
      </c>
      <c r="F4" t="n" s="7">
        <v>1e-05</v>
      </c>
      <c r="G4" t="n" s="7">
        <v>1e-05</v>
      </c>
      <c r="H4" t="n" s="7">
        <v>1e-05</v>
      </c>
      <c r="I4" t="n" s="7">
        <v>1e-05</v>
      </c>
      <c r="J4" t="n" s="7">
        <v>1e-0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0"/>
  </cols>
  <sheetData>
    <row r="1" spans="1:2">
      <c r="A1" t="s" s="1">
        <v>920</v>
      </c>
      <c r="B1" t="s" s="2">
        <v>921</v>
      </c>
    </row>
    <row r="2" spans="1:2">
      <c r="A2" t="s" s="3">
        <v>891</v>
      </c>
    </row>
    <row r="3" spans="1:2">
      <c r="A3" t="s" s="4">
        <v>922</v>
      </c>
      <c r="B3" t="n" s="5">
        <v>4062</v>
      </c>
    </row>
    <row r="4" spans="1:2">
      <c r="A4" t="s" s="4">
        <v>923</v>
      </c>
    </row>
    <row r="5" spans="1:2">
      <c r="A5" t="s" s="3">
        <v>891</v>
      </c>
    </row>
    <row r="6" spans="1:2">
      <c r="A6" t="s" s="4">
        <v>922</v>
      </c>
      <c r="B6" t="n" s="5">
        <v>1086</v>
      </c>
    </row>
    <row r="7" spans="1:2">
      <c r="A7" t="s" s="4">
        <v>671</v>
      </c>
    </row>
    <row r="8" spans="1:2">
      <c r="A8" t="s" s="3">
        <v>891</v>
      </c>
    </row>
    <row r="9" spans="1:2">
      <c r="A9" t="s" s="4">
        <v>922</v>
      </c>
      <c r="B9" t="n" s="5">
        <v>2831</v>
      </c>
    </row>
    <row r="10" spans="1:2">
      <c r="A10" t="s" s="4">
        <v>673</v>
      </c>
    </row>
    <row r="11" spans="1:2">
      <c r="A11" t="s" s="3">
        <v>891</v>
      </c>
    </row>
    <row r="12" spans="1:2">
      <c r="A12" t="s" s="4">
        <v>922</v>
      </c>
      <c r="B12" t="n" s="5">
        <v>1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t="s" s="1">
        <v>228</v>
      </c>
      <c r="B1" t="s" s="2">
        <v>91</v>
      </c>
      <c r="D1" t="s" s="2">
        <v>92</v>
      </c>
      <c r="F1" t="s" s="2">
        <v>93</v>
      </c>
      <c r="H1" t="s" s="2">
        <v>1</v>
      </c>
    </row>
    <row r="2" spans="1:10">
      <c r="B2" t="s" s="2">
        <v>33</v>
      </c>
      <c r="C2" t="s" s="2">
        <v>37</v>
      </c>
      <c r="D2" t="s" s="2">
        <v>32</v>
      </c>
      <c r="E2" t="s" s="2">
        <v>36</v>
      </c>
      <c r="F2" t="s" s="2">
        <v>31</v>
      </c>
      <c r="G2" t="s" s="2">
        <v>35</v>
      </c>
      <c r="H2" t="s" s="2">
        <v>2</v>
      </c>
      <c r="I2" t="s" s="2">
        <v>34</v>
      </c>
      <c r="J2" t="s" s="2">
        <v>38</v>
      </c>
    </row>
    <row r="3" spans="1:10">
      <c r="A3" t="s" s="3">
        <v>229</v>
      </c>
    </row>
    <row r="4" spans="1:10">
      <c r="A4" t="s" s="4">
        <v>230</v>
      </c>
      <c r="B4" t="n" s="6">
        <v>469</v>
      </c>
      <c r="C4" t="n" s="6">
        <v>113</v>
      </c>
      <c r="D4" t="n" s="6">
        <v>648</v>
      </c>
      <c r="E4" t="n" s="6">
        <v>279</v>
      </c>
      <c r="F4" t="n" s="6">
        <v>651</v>
      </c>
      <c r="G4" t="n" s="6">
        <v>412</v>
      </c>
      <c r="H4" t="n" s="6">
        <v>668</v>
      </c>
      <c r="I4" t="n" s="6">
        <v>636</v>
      </c>
      <c r="J4" t="n" s="6">
        <v>106</v>
      </c>
    </row>
  </sheetData>
  <mergeCells count="5">
    <mergeCell ref="A1:A2"/>
    <mergeCell ref="B1:C1"/>
    <mergeCell ref="D1:E1"/>
    <mergeCell ref="F1:G1"/>
    <mergeCell ref="H1:J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80"/>
    <col customWidth="1" max="9" min="9" width="14"/>
    <col customWidth="1" max="10" min="10" width="14"/>
    <col customWidth="1" max="11" min="11" width="14"/>
    <col customWidth="1" max="12" min="12" width="14"/>
  </cols>
  <sheetData>
    <row r="1" spans="1:12">
      <c r="A1" t="s" s="1">
        <v>924</v>
      </c>
      <c r="B1" t="s" s="2">
        <v>91</v>
      </c>
      <c r="D1" t="s" s="2">
        <v>92</v>
      </c>
      <c r="F1" t="s" s="2">
        <v>93</v>
      </c>
      <c r="H1" t="s" s="2">
        <v>1</v>
      </c>
    </row>
    <row r="2" spans="1:12">
      <c r="B2" t="s" s="2">
        <v>33</v>
      </c>
      <c r="C2" t="s" s="2">
        <v>37</v>
      </c>
      <c r="D2" t="s" s="2">
        <v>32</v>
      </c>
      <c r="E2" t="s" s="2">
        <v>36</v>
      </c>
      <c r="F2" t="s" s="2">
        <v>31</v>
      </c>
      <c r="G2" t="s" s="2">
        <v>35</v>
      </c>
      <c r="H2" t="s" s="2">
        <v>2</v>
      </c>
      <c r="I2" t="s" s="2">
        <v>34</v>
      </c>
      <c r="J2" t="s" s="2">
        <v>38</v>
      </c>
      <c r="K2" t="s" s="2">
        <v>925</v>
      </c>
      <c r="L2" t="s" s="2">
        <v>926</v>
      </c>
    </row>
    <row r="3" spans="1:12">
      <c r="A3" t="s" s="3">
        <v>927</v>
      </c>
    </row>
    <row r="4" spans="1:12">
      <c r="A4" t="s" s="4">
        <v>928</v>
      </c>
      <c r="H4" t="n" s="5">
        <v>1086000</v>
      </c>
      <c r="I4" t="n" s="5">
        <v>1194000</v>
      </c>
    </row>
    <row r="5" spans="1:12">
      <c r="A5" t="s" s="4">
        <v>929</v>
      </c>
      <c r="H5" t="n" s="5">
        <v>2831000</v>
      </c>
      <c r="I5" t="n" s="5">
        <v>2608000</v>
      </c>
    </row>
    <row r="6" spans="1:12">
      <c r="A6" t="s" s="4">
        <v>930</v>
      </c>
      <c r="H6" t="n" s="8">
        <v>9.390000000000001</v>
      </c>
      <c r="I6" t="n" s="8">
        <v>8.56</v>
      </c>
    </row>
    <row r="7" spans="1:12">
      <c r="A7" t="s" s="4">
        <v>931</v>
      </c>
      <c r="H7" t="n" s="5">
        <v>561000</v>
      </c>
    </row>
    <row r="8" spans="1:12">
      <c r="A8" t="s" s="4">
        <v>932</v>
      </c>
      <c r="H8" t="n" s="5">
        <v>773000</v>
      </c>
    </row>
    <row r="9" spans="1:12">
      <c r="A9" t="s" s="4">
        <v>933</v>
      </c>
      <c r="H9" t="n" s="6">
        <v>6302000</v>
      </c>
      <c r="I9" t="n" s="6">
        <v>2801000</v>
      </c>
      <c r="J9" t="n" s="6">
        <v>93000</v>
      </c>
    </row>
    <row r="10" spans="1:12">
      <c r="A10" t="s" s="4">
        <v>934</v>
      </c>
      <c r="H10" t="n" s="6">
        <v>3863000</v>
      </c>
      <c r="I10" t="n" s="6">
        <v>1314000</v>
      </c>
      <c r="J10" t="n" s="6">
        <v>489000</v>
      </c>
    </row>
    <row r="11" spans="1:12">
      <c r="A11" t="s" s="4">
        <v>935</v>
      </c>
      <c r="H11" t="n" s="8">
        <v>6.1</v>
      </c>
      <c r="I11" t="n" s="8">
        <v>10.35</v>
      </c>
      <c r="J11" t="n" s="8">
        <v>4.24</v>
      </c>
    </row>
    <row r="12" spans="1:12">
      <c r="A12" t="s" s="4">
        <v>936</v>
      </c>
      <c r="B12" t="n" s="6">
        <v>1522000</v>
      </c>
      <c r="C12" t="n" s="6">
        <v>249000</v>
      </c>
      <c r="D12" t="n" s="6">
        <v>2722000</v>
      </c>
      <c r="E12" t="n" s="6">
        <v>598000</v>
      </c>
      <c r="F12" t="n" s="6">
        <v>3631000</v>
      </c>
      <c r="G12" t="n" s="6">
        <v>1169000</v>
      </c>
      <c r="H12" t="n" s="6">
        <v>4555000</v>
      </c>
      <c r="I12" t="n" s="6">
        <v>2300000</v>
      </c>
      <c r="J12" t="n" s="6">
        <v>662000</v>
      </c>
    </row>
    <row r="13" spans="1:12">
      <c r="A13" t="s" s="4">
        <v>937</v>
      </c>
      <c r="H13" t="n" s="5">
        <v>0</v>
      </c>
      <c r="I13" t="n" s="5">
        <v>0</v>
      </c>
      <c r="J13" t="n" s="6">
        <v>0</v>
      </c>
    </row>
    <row r="14" spans="1:12">
      <c r="A14" t="s" s="4">
        <v>938</v>
      </c>
      <c r="H14" t="n" s="6">
        <v>8265000</v>
      </c>
    </row>
    <row r="15" spans="1:12">
      <c r="A15" t="s" s="4">
        <v>939</v>
      </c>
      <c r="H15" t="s" s="4">
        <v>940</v>
      </c>
    </row>
    <row r="16" spans="1:12">
      <c r="A16" t="s" s="4">
        <v>941</v>
      </c>
    </row>
    <row r="17" spans="1:12">
      <c r="A17" t="s" s="3">
        <v>927</v>
      </c>
    </row>
    <row r="18" spans="1:12">
      <c r="A18" t="s" s="4">
        <v>936</v>
      </c>
      <c r="H18" t="n" s="6">
        <v>444000</v>
      </c>
      <c r="I18" t="n" s="6">
        <v>266000</v>
      </c>
    </row>
    <row r="19" spans="1:12">
      <c r="A19" t="s" s="4">
        <v>938</v>
      </c>
      <c r="H19" t="n" s="6">
        <v>0</v>
      </c>
    </row>
    <row r="20" spans="1:12">
      <c r="A20" t="s" s="4">
        <v>942</v>
      </c>
    </row>
    <row r="21" spans="1:12">
      <c r="A21" t="s" s="3">
        <v>927</v>
      </c>
    </row>
    <row r="22" spans="1:12">
      <c r="A22" t="s" s="4">
        <v>943</v>
      </c>
      <c r="H22" t="s" s="4">
        <v>550</v>
      </c>
    </row>
    <row r="23" spans="1:12">
      <c r="A23" t="s" s="4">
        <v>944</v>
      </c>
      <c r="H23" t="s" s="4">
        <v>945</v>
      </c>
    </row>
    <row r="24" spans="1:12">
      <c r="A24" t="s" s="4">
        <v>946</v>
      </c>
    </row>
    <row r="25" spans="1:12">
      <c r="A25" t="s" s="3">
        <v>927</v>
      </c>
    </row>
    <row r="26" spans="1:12">
      <c r="A26" t="s" s="4">
        <v>947</v>
      </c>
      <c r="L26" t="n" s="5">
        <v>1434000</v>
      </c>
    </row>
    <row r="27" spans="1:12">
      <c r="A27" t="s" s="4">
        <v>928</v>
      </c>
      <c r="H27" t="n" s="5">
        <v>0</v>
      </c>
      <c r="I27" t="n" s="5">
        <v>0</v>
      </c>
    </row>
    <row r="28" spans="1:12">
      <c r="A28" t="s" s="4">
        <v>948</v>
      </c>
      <c r="H28" t="n" s="5">
        <v>0</v>
      </c>
      <c r="I28" t="n" s="5">
        <v>0</v>
      </c>
    </row>
    <row r="29" spans="1:12">
      <c r="A29" t="s" s="4">
        <v>929</v>
      </c>
      <c r="H29" t="n" s="5">
        <v>363000</v>
      </c>
    </row>
    <row r="30" spans="1:12">
      <c r="A30" t="s" s="4">
        <v>930</v>
      </c>
      <c r="H30" t="n" s="6">
        <v>1</v>
      </c>
    </row>
    <row r="31" spans="1:12">
      <c r="A31" t="s" s="4">
        <v>949</v>
      </c>
      <c r="H31" t="n" s="5">
        <v>360000</v>
      </c>
    </row>
    <row r="32" spans="1:12">
      <c r="A32" t="s" s="4">
        <v>931</v>
      </c>
      <c r="H32" t="n" s="5">
        <v>333000</v>
      </c>
    </row>
    <row r="33" spans="1:12">
      <c r="A33" t="s" s="4">
        <v>932</v>
      </c>
      <c r="H33" t="n" s="5">
        <v>9000</v>
      </c>
    </row>
    <row r="34" spans="1:12">
      <c r="A34" t="s" s="4">
        <v>950</v>
      </c>
    </row>
    <row r="35" spans="1:12">
      <c r="A35" t="s" s="3">
        <v>927</v>
      </c>
    </row>
    <row r="36" spans="1:12">
      <c r="A36" t="s" s="4">
        <v>947</v>
      </c>
      <c r="K36" t="n" s="5">
        <v>1167000</v>
      </c>
    </row>
    <row r="37" spans="1:12">
      <c r="A37" t="s" s="4">
        <v>928</v>
      </c>
      <c r="H37" t="n" s="5">
        <v>0</v>
      </c>
      <c r="K37" t="n" s="5">
        <v>0</v>
      </c>
    </row>
    <row r="38" spans="1:12">
      <c r="A38" t="s" s="4">
        <v>929</v>
      </c>
      <c r="H38" t="n" s="5">
        <v>633000</v>
      </c>
    </row>
    <row r="39" spans="1:12">
      <c r="A39" t="s" s="4">
        <v>930</v>
      </c>
      <c r="H39" t="n" s="8">
        <v>8.279999999999999</v>
      </c>
    </row>
    <row r="40" spans="1:12">
      <c r="A40" t="s" s="4">
        <v>949</v>
      </c>
      <c r="H40" t="n" s="5">
        <v>391000</v>
      </c>
    </row>
    <row r="41" spans="1:12">
      <c r="A41" t="s" s="4">
        <v>931</v>
      </c>
      <c r="H41" t="n" s="5">
        <v>228000</v>
      </c>
    </row>
    <row r="42" spans="1:12">
      <c r="A42" t="s" s="4">
        <v>932</v>
      </c>
      <c r="H42" t="n" s="5">
        <v>271000</v>
      </c>
    </row>
    <row r="43" spans="1:12">
      <c r="A43" t="s" s="4">
        <v>951</v>
      </c>
      <c r="K43" t="n" s="5">
        <v>2446000</v>
      </c>
    </row>
    <row r="44" spans="1:12">
      <c r="A44" t="s" s="4">
        <v>952</v>
      </c>
    </row>
    <row r="45" spans="1:12">
      <c r="A45" t="s" s="3">
        <v>927</v>
      </c>
    </row>
    <row r="46" spans="1:12">
      <c r="A46" t="s" s="4">
        <v>947</v>
      </c>
      <c r="I46" t="n" s="5">
        <v>1600000</v>
      </c>
    </row>
    <row r="47" spans="1:12">
      <c r="A47" t="s" s="4">
        <v>929</v>
      </c>
      <c r="H47" t="n" s="5">
        <v>1835000</v>
      </c>
    </row>
    <row r="48" spans="1:12">
      <c r="A48" t="s" s="4">
        <v>930</v>
      </c>
      <c r="H48" t="n" s="8">
        <v>11.44</v>
      </c>
    </row>
    <row r="49" spans="1:12">
      <c r="A49" t="s" s="4">
        <v>949</v>
      </c>
      <c r="H49" t="n" s="5">
        <v>206000</v>
      </c>
    </row>
    <row r="50" spans="1:12">
      <c r="A50" t="s" s="4">
        <v>931</v>
      </c>
      <c r="H50" t="n" s="5">
        <v>0</v>
      </c>
    </row>
    <row r="51" spans="1:12">
      <c r="A51" t="s" s="4">
        <v>932</v>
      </c>
      <c r="H51" t="n" s="5">
        <v>494000</v>
      </c>
    </row>
    <row r="52" spans="1:12">
      <c r="A52" t="s" s="4">
        <v>953</v>
      </c>
      <c r="I52" t="s" s="4">
        <v>954</v>
      </c>
    </row>
  </sheetData>
  <mergeCells count="5">
    <mergeCell ref="A1:A2"/>
    <mergeCell ref="B1:C1"/>
    <mergeCell ref="D1:E1"/>
    <mergeCell ref="F1:G1"/>
    <mergeCell ref="H1:J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t="s" s="1">
        <v>955</v>
      </c>
      <c r="B1" t="s" s="2">
        <v>1</v>
      </c>
    </row>
    <row r="2" spans="1:3">
      <c r="B2" t="s" s="2">
        <v>2</v>
      </c>
      <c r="C2" t="s" s="2">
        <v>34</v>
      </c>
    </row>
    <row r="3" spans="1:3">
      <c r="A3" t="s" s="3">
        <v>266</v>
      </c>
    </row>
    <row r="4" spans="1:3">
      <c r="A4" t="s" s="4">
        <v>956</v>
      </c>
      <c r="B4" t="n" s="5">
        <v>1194</v>
      </c>
    </row>
    <row r="5" spans="1:3">
      <c r="A5" t="s" s="4">
        <v>957</v>
      </c>
      <c r="B5" t="n" s="5">
        <v>676</v>
      </c>
    </row>
    <row r="6" spans="1:3">
      <c r="A6" t="s" s="4">
        <v>958</v>
      </c>
      <c r="B6" t="n" s="5">
        <v>-1557</v>
      </c>
    </row>
    <row r="7" spans="1:3">
      <c r="A7" t="s" s="4">
        <v>959</v>
      </c>
      <c r="B7" t="n" s="5">
        <v>0</v>
      </c>
    </row>
    <row r="8" spans="1:3">
      <c r="A8" t="s" s="4">
        <v>960</v>
      </c>
      <c r="B8" t="n" s="5">
        <v>773</v>
      </c>
    </row>
    <row r="9" spans="1:3">
      <c r="A9" t="s" s="4">
        <v>961</v>
      </c>
      <c r="B9" t="n" s="5">
        <v>1086</v>
      </c>
      <c r="C9" t="n" s="5">
        <v>1194</v>
      </c>
    </row>
    <row r="10" spans="1:3">
      <c r="A10" t="s" s="4">
        <v>962</v>
      </c>
      <c r="B10" t="n" s="5">
        <v>2608</v>
      </c>
    </row>
    <row r="11" spans="1:3">
      <c r="A11" t="s" s="4">
        <v>963</v>
      </c>
      <c r="B11" t="n" s="5">
        <v>1557</v>
      </c>
    </row>
    <row r="12" spans="1:3">
      <c r="A12" t="s" s="4">
        <v>964</v>
      </c>
      <c r="B12" t="n" s="5">
        <v>-561</v>
      </c>
    </row>
    <row r="13" spans="1:3">
      <c r="A13" t="s" s="4">
        <v>965</v>
      </c>
      <c r="B13" t="n" s="5">
        <v>-773</v>
      </c>
    </row>
    <row r="14" spans="1:3">
      <c r="A14" t="s" s="4">
        <v>966</v>
      </c>
      <c r="B14" t="n" s="5">
        <v>2831</v>
      </c>
      <c r="C14" t="n" s="5">
        <v>2608</v>
      </c>
    </row>
    <row r="15" spans="1:3">
      <c r="A15" t="s" s="4">
        <v>967</v>
      </c>
      <c r="B15" t="n" s="5">
        <v>2420</v>
      </c>
    </row>
    <row r="16" spans="1:3">
      <c r="A16" t="s" s="4">
        <v>968</v>
      </c>
      <c r="B16" t="n" s="5">
        <v>957</v>
      </c>
    </row>
    <row r="17" spans="1:3">
      <c r="A17" t="s" s="4">
        <v>969</v>
      </c>
      <c r="B17" t="n" s="8">
        <v>8.56</v>
      </c>
    </row>
    <row r="18" spans="1:3">
      <c r="A18" t="s" s="4">
        <v>970</v>
      </c>
      <c r="B18" t="n" s="10">
        <v>10.06</v>
      </c>
    </row>
    <row r="19" spans="1:3">
      <c r="A19" t="s" s="4">
        <v>971</v>
      </c>
      <c r="B19" t="n" s="10">
        <v>2.33</v>
      </c>
    </row>
    <row r="20" spans="1:3">
      <c r="A20" t="s" s="4">
        <v>972</v>
      </c>
      <c r="B20" t="n" s="10">
        <v>13.05</v>
      </c>
    </row>
    <row r="21" spans="1:3">
      <c r="A21" t="s" s="4">
        <v>973</v>
      </c>
      <c r="B21" t="n" s="10">
        <v>9.390000000000001</v>
      </c>
      <c r="C21" t="n" s="8">
        <v>8.56</v>
      </c>
    </row>
    <row r="22" spans="1:3">
      <c r="A22" t="s" s="4">
        <v>974</v>
      </c>
      <c r="B22" t="n" s="10">
        <v>9.19</v>
      </c>
    </row>
    <row r="23" spans="1:3">
      <c r="A23" t="s" s="4">
        <v>975</v>
      </c>
      <c r="B23" t="n" s="8">
        <v>7.09</v>
      </c>
    </row>
    <row r="24" spans="1:3">
      <c r="A24" t="s" s="4">
        <v>976</v>
      </c>
      <c r="B24" t="s" s="4">
        <v>977</v>
      </c>
      <c r="C24" t="s" s="4">
        <v>978</v>
      </c>
    </row>
    <row r="25" spans="1:3">
      <c r="A25" t="s" s="4">
        <v>979</v>
      </c>
      <c r="B25" t="s" s="4">
        <v>980</v>
      </c>
    </row>
    <row r="26" spans="1:3">
      <c r="A26" t="s" s="4">
        <v>981</v>
      </c>
      <c r="B26" t="s" s="4">
        <v>982</v>
      </c>
    </row>
    <row r="27" spans="1:3">
      <c r="A27" t="s" s="4">
        <v>983</v>
      </c>
      <c r="B27" t="n" s="6">
        <v>24158</v>
      </c>
    </row>
    <row r="28" spans="1:3">
      <c r="A28" t="s" s="4">
        <v>984</v>
      </c>
      <c r="B28" t="n" s="5">
        <v>1595</v>
      </c>
      <c r="C28" t="n" s="6">
        <v>24158</v>
      </c>
    </row>
    <row r="29" spans="1:3">
      <c r="A29" t="s" s="4">
        <v>985</v>
      </c>
      <c r="B29" t="n" s="5">
        <v>1109</v>
      </c>
    </row>
    <row r="30" spans="1:3">
      <c r="A30" t="s" s="4">
        <v>986</v>
      </c>
      <c r="B30" t="n" s="6">
        <v>38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987</v>
      </c>
      <c r="B1" t="s" s="2">
        <v>1</v>
      </c>
    </row>
    <row r="2" spans="1:4">
      <c r="B2" t="s" s="2">
        <v>2</v>
      </c>
      <c r="C2" t="s" s="2">
        <v>34</v>
      </c>
      <c r="D2" t="s" s="2">
        <v>38</v>
      </c>
    </row>
    <row r="3" spans="1:4">
      <c r="A3" t="s" s="3">
        <v>988</v>
      </c>
    </row>
    <row r="4" spans="1:4">
      <c r="A4" t="s" s="4">
        <v>989</v>
      </c>
      <c r="B4" t="n" s="6">
        <v>1496000</v>
      </c>
      <c r="C4" t="n" s="6">
        <v>470000</v>
      </c>
      <c r="D4" t="n" s="6">
        <v>175000</v>
      </c>
    </row>
    <row r="5" spans="1:4">
      <c r="A5" t="s" s="4">
        <v>990</v>
      </c>
    </row>
    <row r="6" spans="1:4">
      <c r="A6" t="s" s="3">
        <v>988</v>
      </c>
    </row>
    <row r="7" spans="1:4">
      <c r="A7" t="s" s="4">
        <v>991</v>
      </c>
      <c r="B7" t="n" s="5">
        <v>3063000</v>
      </c>
      <c r="C7" t="n" s="5">
        <v>3046000</v>
      </c>
    </row>
    <row r="8" spans="1:4">
      <c r="A8" t="s" s="4">
        <v>992</v>
      </c>
      <c r="B8" t="n" s="6">
        <v>1627000</v>
      </c>
      <c r="C8" t="n" s="6">
        <v>93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993</v>
      </c>
      <c r="B1" t="s" s="2">
        <v>2</v>
      </c>
      <c r="C1" t="s" s="2">
        <v>31</v>
      </c>
      <c r="D1" t="s" s="2">
        <v>32</v>
      </c>
      <c r="E1" t="s" s="2">
        <v>33</v>
      </c>
      <c r="F1" t="s" s="2">
        <v>34</v>
      </c>
      <c r="G1" t="s" s="2">
        <v>35</v>
      </c>
      <c r="H1" t="s" s="2">
        <v>36</v>
      </c>
      <c r="I1" t="s" s="2">
        <v>37</v>
      </c>
    </row>
    <row r="2" spans="1:9">
      <c r="A2" t="s" s="3">
        <v>269</v>
      </c>
    </row>
    <row r="3" spans="1:9">
      <c r="A3" t="n" s="5">
        <v>2015</v>
      </c>
      <c r="B3" t="n" s="6">
        <v>1922</v>
      </c>
    </row>
    <row r="4" spans="1:9">
      <c r="A4" t="n" s="5">
        <v>2016</v>
      </c>
      <c r="B4" t="n" s="5">
        <v>173</v>
      </c>
    </row>
    <row r="5" spans="1:9">
      <c r="A5" t="n" s="5">
        <v>2017</v>
      </c>
      <c r="B5" t="n" s="5">
        <v>19</v>
      </c>
    </row>
    <row r="6" spans="1:9">
      <c r="A6" t="s" s="4">
        <v>994</v>
      </c>
      <c r="B6" t="n" s="5">
        <v>2114</v>
      </c>
    </row>
    <row r="7" spans="1:9">
      <c r="A7" t="s" s="4">
        <v>995</v>
      </c>
      <c r="B7" t="n" s="5">
        <v>-90</v>
      </c>
    </row>
    <row r="8" spans="1:9">
      <c r="A8" t="s" s="4">
        <v>996</v>
      </c>
      <c r="B8" t="n" s="5">
        <v>2024</v>
      </c>
    </row>
    <row r="9" spans="1:9">
      <c r="A9" t="s" s="4">
        <v>997</v>
      </c>
      <c r="B9" t="n" s="5">
        <v>-1839</v>
      </c>
      <c r="C9" t="n" s="6">
        <v>-1931</v>
      </c>
      <c r="D9" t="n" s="6">
        <v>-1836</v>
      </c>
      <c r="E9" t="n" s="6">
        <v>-1680</v>
      </c>
      <c r="F9" t="n" s="6">
        <v>-1401</v>
      </c>
      <c r="G9" t="n" s="6">
        <v>-782</v>
      </c>
      <c r="H9" t="n" s="6">
        <v>-573</v>
      </c>
      <c r="I9" t="n" s="6">
        <v>-245</v>
      </c>
    </row>
    <row r="10" spans="1:9">
      <c r="A10" t="s" s="4">
        <v>65</v>
      </c>
      <c r="B10" t="n" s="6">
        <v>185</v>
      </c>
      <c r="C10" t="n" s="6">
        <v>421</v>
      </c>
      <c r="D10" t="n" s="6">
        <v>886</v>
      </c>
      <c r="E10" t="n" s="6">
        <v>1059</v>
      </c>
      <c r="F10" t="n" s="6">
        <v>1134</v>
      </c>
      <c r="G10" t="n" s="6">
        <v>538</v>
      </c>
      <c r="H10" t="n" s="6">
        <v>357</v>
      </c>
      <c r="I10" t="n" s="6">
        <v>2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4"/>
    <col customWidth="1" max="5" min="5" width="21"/>
    <col customWidth="1" max="6" min="6" width="21"/>
  </cols>
  <sheetData>
    <row r="1" spans="1:6">
      <c r="A1" t="s" s="1">
        <v>998</v>
      </c>
      <c r="B1" t="s" s="2">
        <v>999</v>
      </c>
      <c r="C1" t="s" s="2">
        <v>1000</v>
      </c>
      <c r="D1" t="s" s="2">
        <v>1001</v>
      </c>
      <c r="E1" t="s" s="2">
        <v>564</v>
      </c>
      <c r="F1" t="s" s="2">
        <v>768</v>
      </c>
    </row>
    <row r="2" spans="1:6">
      <c r="A2" t="s" s="3">
        <v>1002</v>
      </c>
    </row>
    <row r="3" spans="1:6">
      <c r="A3" t="s" s="4">
        <v>1003</v>
      </c>
      <c r="B3" t="n" s="5">
        <v>28700</v>
      </c>
      <c r="C3" t="n" s="5">
        <v>27300</v>
      </c>
    </row>
    <row r="4" spans="1:6">
      <c r="A4" t="s" s="4">
        <v>1004</v>
      </c>
      <c r="B4" t="s" s="4">
        <v>1005</v>
      </c>
    </row>
    <row r="5" spans="1:6">
      <c r="A5" t="s" s="4">
        <v>1006</v>
      </c>
      <c r="B5" t="n" s="6">
        <v>46000</v>
      </c>
      <c r="C5" t="n" s="6">
        <v>44000</v>
      </c>
    </row>
    <row r="6" spans="1:6">
      <c r="A6" t="s" s="4">
        <v>1007</v>
      </c>
      <c r="B6" t="s" s="4">
        <v>1008</v>
      </c>
      <c r="C6" t="s" s="4">
        <v>1008</v>
      </c>
    </row>
    <row r="7" spans="1:6">
      <c r="A7" t="s" s="4">
        <v>1009</v>
      </c>
      <c r="C7" t="s" s="4">
        <v>1010</v>
      </c>
    </row>
    <row r="8" spans="1:6">
      <c r="A8" t="s" s="4">
        <v>1011</v>
      </c>
      <c r="D8" t="n" s="6">
        <v>1134000</v>
      </c>
      <c r="E8" t="n" s="6">
        <v>691000</v>
      </c>
      <c r="F8" t="n" s="6">
        <v>484000</v>
      </c>
    </row>
    <row r="9" spans="1:6">
      <c r="A9" t="s" s="4">
        <v>1012</v>
      </c>
      <c r="D9" t="n" s="5">
        <v>1750000</v>
      </c>
    </row>
    <row r="10" spans="1:6">
      <c r="A10" t="s" s="4">
        <v>1013</v>
      </c>
      <c r="D10" t="n" s="5">
        <v>1750000</v>
      </c>
    </row>
    <row r="11" spans="1:6">
      <c r="A11" t="s" s="4">
        <v>1014</v>
      </c>
      <c r="D11" t="n" s="6">
        <v>4000000</v>
      </c>
    </row>
    <row r="12" spans="1:6">
      <c r="A12" t="s" s="4">
        <v>1015</v>
      </c>
    </row>
    <row r="13" spans="1:6">
      <c r="A13" t="s" s="3">
        <v>1002</v>
      </c>
    </row>
    <row r="14" spans="1:6">
      <c r="A14" t="s" s="4">
        <v>1003</v>
      </c>
      <c r="C14" t="n" s="5">
        <v>17400</v>
      </c>
    </row>
    <row r="15" spans="1:6">
      <c r="A15" t="s" s="4">
        <v>1004</v>
      </c>
      <c r="C15" t="s" s="4">
        <v>1005</v>
      </c>
    </row>
    <row r="16" spans="1:6">
      <c r="A16" t="s" s="4">
        <v>1006</v>
      </c>
      <c r="C16" t="n" s="6">
        <v>28000</v>
      </c>
    </row>
    <row r="17" spans="1:6">
      <c r="A17" t="s" s="4">
        <v>1007</v>
      </c>
      <c r="C17" t="s" s="4">
        <v>1008</v>
      </c>
    </row>
    <row r="18" spans="1:6">
      <c r="A18" t="s" s="4">
        <v>1016</v>
      </c>
    </row>
    <row r="19" spans="1:6">
      <c r="A19" t="s" s="3">
        <v>1002</v>
      </c>
    </row>
    <row r="20" spans="1:6">
      <c r="A20" t="s" s="4">
        <v>1003</v>
      </c>
      <c r="D20" t="n" s="5">
        <v>24500</v>
      </c>
    </row>
    <row r="21" spans="1:6">
      <c r="A21" t="s" s="4">
        <v>1017</v>
      </c>
    </row>
    <row r="22" spans="1:6">
      <c r="A22" t="s" s="3">
        <v>1002</v>
      </c>
    </row>
    <row r="23" spans="1:6">
      <c r="A23" t="s" s="4">
        <v>1018</v>
      </c>
      <c r="B23" t="s" s="4">
        <v>1019</v>
      </c>
      <c r="C23" t="s" s="4">
        <v>1020</v>
      </c>
    </row>
    <row r="24" spans="1:6">
      <c r="A24" t="s" s="4">
        <v>1021</v>
      </c>
    </row>
    <row r="25" spans="1:6">
      <c r="A25" t="s" s="3">
        <v>1002</v>
      </c>
    </row>
    <row r="26" spans="1:6">
      <c r="A26" t="s" s="4">
        <v>1022</v>
      </c>
      <c r="D26" t="s" s="4">
        <v>1023</v>
      </c>
    </row>
    <row r="27" spans="1:6">
      <c r="A27" t="s" s="4">
        <v>1024</v>
      </c>
    </row>
    <row r="28" spans="1:6">
      <c r="A28" t="s" s="3">
        <v>1002</v>
      </c>
    </row>
    <row r="29" spans="1:6">
      <c r="A29" t="s" s="4">
        <v>1022</v>
      </c>
      <c r="D29" t="s" s="4">
        <v>102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026</v>
      </c>
      <c r="B1" t="s" s="2">
        <v>721</v>
      </c>
    </row>
    <row r="2" spans="1:2">
      <c r="A2" t="s" s="3">
        <v>272</v>
      </c>
    </row>
    <row r="3" spans="1:2">
      <c r="A3" t="n" s="5">
        <v>2015</v>
      </c>
      <c r="B3" t="n" s="6">
        <v>1111</v>
      </c>
    </row>
    <row r="4" spans="1:2">
      <c r="A4" t="n" s="5">
        <v>2016</v>
      </c>
      <c r="B4" t="n" s="5">
        <v>1029</v>
      </c>
    </row>
    <row r="5" spans="1:2">
      <c r="A5" t="n" s="5">
        <v>2017</v>
      </c>
      <c r="B5" t="n" s="5">
        <v>941</v>
      </c>
    </row>
    <row r="6" spans="1:2">
      <c r="A6" t="n" s="5">
        <v>2018</v>
      </c>
      <c r="B6" t="n" s="5">
        <v>949</v>
      </c>
    </row>
    <row r="7" spans="1:2">
      <c r="A7" t="s" s="4">
        <v>1027</v>
      </c>
      <c r="B7" t="n" s="5">
        <v>615</v>
      </c>
    </row>
    <row r="8" spans="1:2">
      <c r="A8" t="s" s="4">
        <v>994</v>
      </c>
      <c r="B8" t="n" s="6">
        <v>464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1028</v>
      </c>
      <c r="B1" t="s" s="2">
        <v>91</v>
      </c>
      <c r="J1" t="s" s="2">
        <v>92</v>
      </c>
      <c r="L1" t="s" s="2">
        <v>93</v>
      </c>
      <c r="N1" t="s" s="2">
        <v>1</v>
      </c>
    </row>
    <row r="2" spans="1:16">
      <c r="B2" t="s" s="2">
        <v>2</v>
      </c>
      <c r="C2" t="s" s="2">
        <v>31</v>
      </c>
      <c r="D2" t="s" s="2">
        <v>32</v>
      </c>
      <c r="E2" t="s" s="2">
        <v>33</v>
      </c>
      <c r="F2" t="s" s="2">
        <v>34</v>
      </c>
      <c r="G2" t="s" s="2">
        <v>35</v>
      </c>
      <c r="H2" t="s" s="2">
        <v>36</v>
      </c>
      <c r="I2" t="s" s="2">
        <v>37</v>
      </c>
      <c r="J2" t="s" s="2">
        <v>32</v>
      </c>
      <c r="K2" t="s" s="2">
        <v>36</v>
      </c>
      <c r="L2" t="s" s="2">
        <v>31</v>
      </c>
      <c r="M2" t="s" s="2">
        <v>35</v>
      </c>
      <c r="N2" t="s" s="2">
        <v>2</v>
      </c>
      <c r="O2" t="s" s="2">
        <v>34</v>
      </c>
      <c r="P2" t="s" s="2">
        <v>38</v>
      </c>
    </row>
    <row r="3" spans="1:16">
      <c r="A3" t="s" s="3">
        <v>1029</v>
      </c>
    </row>
    <row r="4" spans="1:16">
      <c r="A4" t="s" s="4">
        <v>1030</v>
      </c>
      <c r="F4" t="n" s="6">
        <v>151000</v>
      </c>
      <c r="O4" t="n" s="6">
        <v>151000</v>
      </c>
    </row>
    <row r="5" spans="1:16">
      <c r="A5" t="s" s="4">
        <v>1031</v>
      </c>
      <c r="B5" t="n" s="6">
        <v>53728000</v>
      </c>
      <c r="F5" t="n" s="5">
        <v>35270000</v>
      </c>
      <c r="N5" t="n" s="6">
        <v>53728000</v>
      </c>
      <c r="O5" t="n" s="5">
        <v>35270000</v>
      </c>
    </row>
    <row r="6" spans="1:16">
      <c r="A6" t="s" s="4">
        <v>1032</v>
      </c>
      <c r="N6" t="n" s="5">
        <v>18459000</v>
      </c>
      <c r="O6" t="n" s="5">
        <v>12869000</v>
      </c>
      <c r="P6" t="n" s="6">
        <v>8134000</v>
      </c>
    </row>
    <row r="7" spans="1:16">
      <c r="A7" t="s" s="4">
        <v>1033</v>
      </c>
      <c r="B7" t="n" s="5">
        <v>2092000</v>
      </c>
      <c r="F7" t="n" s="5">
        <v>978000</v>
      </c>
      <c r="N7" t="n" s="5">
        <v>2092000</v>
      </c>
      <c r="O7" t="n" s="5">
        <v>978000</v>
      </c>
    </row>
    <row r="8" spans="1:16">
      <c r="A8" t="s" s="4">
        <v>1034</v>
      </c>
      <c r="B8" t="n" s="5">
        <v>0</v>
      </c>
      <c r="F8" t="n" s="5">
        <v>0</v>
      </c>
      <c r="N8" t="n" s="5">
        <v>0</v>
      </c>
      <c r="O8" t="n" s="5">
        <v>0</v>
      </c>
    </row>
    <row r="9" spans="1:16">
      <c r="A9" t="s" s="4">
        <v>1035</v>
      </c>
      <c r="B9" t="n" s="5">
        <v>0</v>
      </c>
      <c r="C9" t="n" s="6">
        <v>0</v>
      </c>
      <c r="D9" t="n" s="6">
        <v>0</v>
      </c>
      <c r="E9" t="n" s="6">
        <v>0</v>
      </c>
      <c r="F9" t="n" s="5">
        <v>0</v>
      </c>
      <c r="G9" t="n" s="6">
        <v>0</v>
      </c>
      <c r="H9" t="n" s="6">
        <v>0</v>
      </c>
      <c r="I9" t="n" s="6">
        <v>0</v>
      </c>
      <c r="J9" t="n" s="6">
        <v>0</v>
      </c>
      <c r="K9" t="n" s="6">
        <v>0</v>
      </c>
      <c r="L9" t="n" s="6">
        <v>0</v>
      </c>
      <c r="M9" t="n" s="6">
        <v>0</v>
      </c>
      <c r="N9" t="n" s="5">
        <v>0</v>
      </c>
      <c r="O9" t="n" s="5">
        <v>0</v>
      </c>
      <c r="P9" t="n" s="5">
        <v>0</v>
      </c>
    </row>
    <row r="10" spans="1:16">
      <c r="A10" t="s" s="4">
        <v>1036</v>
      </c>
      <c r="B10" t="n" s="5">
        <v>853000</v>
      </c>
      <c r="F10" t="n" s="5">
        <v>660000</v>
      </c>
      <c r="N10" t="n" s="6">
        <v>853000</v>
      </c>
      <c r="O10" t="n" s="5">
        <v>660000</v>
      </c>
      <c r="P10" t="n" s="6">
        <v>418000</v>
      </c>
    </row>
    <row r="11" spans="1:16">
      <c r="A11" t="s" s="4">
        <v>637</v>
      </c>
    </row>
    <row r="12" spans="1:16">
      <c r="A12" t="s" s="3">
        <v>1029</v>
      </c>
    </row>
    <row r="13" spans="1:16">
      <c r="A13" t="s" s="4">
        <v>1037</v>
      </c>
      <c r="N13" t="n" s="5">
        <v>2006</v>
      </c>
    </row>
    <row r="14" spans="1:16">
      <c r="A14" t="s" s="4">
        <v>560</v>
      </c>
    </row>
    <row r="15" spans="1:16">
      <c r="A15" t="s" s="3">
        <v>1029</v>
      </c>
    </row>
    <row r="16" spans="1:16">
      <c r="A16" t="s" s="4">
        <v>1038</v>
      </c>
      <c r="F16" t="n" s="6">
        <v>493000</v>
      </c>
      <c r="O16" t="n" s="6">
        <v>493000</v>
      </c>
    </row>
    <row r="17" spans="1:16">
      <c r="A17" t="s" s="4">
        <v>1037</v>
      </c>
      <c r="N17" t="n" s="5">
        <v>2013</v>
      </c>
    </row>
    <row r="18" spans="1:16">
      <c r="A18" t="s" s="4">
        <v>1039</v>
      </c>
    </row>
    <row r="19" spans="1:16">
      <c r="A19" t="s" s="3">
        <v>1029</v>
      </c>
    </row>
    <row r="20" spans="1:16">
      <c r="A20" t="s" s="4">
        <v>1040</v>
      </c>
      <c r="B20" t="n" s="5">
        <v>128160000</v>
      </c>
      <c r="N20" t="n" s="6">
        <v>128160000</v>
      </c>
    </row>
    <row r="21" spans="1:16">
      <c r="A21" t="s" s="4">
        <v>1041</v>
      </c>
      <c r="N21" t="n" s="5">
        <v>2026</v>
      </c>
    </row>
    <row r="22" spans="1:16">
      <c r="A22" t="s" s="4">
        <v>1042</v>
      </c>
      <c r="B22" t="n" s="5">
        <v>1638000</v>
      </c>
      <c r="N22" t="n" s="6">
        <v>1638000</v>
      </c>
    </row>
    <row r="23" spans="1:16">
      <c r="A23" t="s" s="4">
        <v>1043</v>
      </c>
      <c r="N23" t="n" s="5">
        <v>2026</v>
      </c>
    </row>
    <row r="24" spans="1:16">
      <c r="A24" t="s" s="4">
        <v>1044</v>
      </c>
    </row>
    <row r="25" spans="1:16">
      <c r="A25" t="s" s="3">
        <v>1029</v>
      </c>
    </row>
    <row r="26" spans="1:16">
      <c r="A26" t="s" s="4">
        <v>1042</v>
      </c>
      <c r="B26" t="n" s="5">
        <v>1775000</v>
      </c>
      <c r="N26" t="n" s="6">
        <v>1775000</v>
      </c>
    </row>
    <row r="27" spans="1:16">
      <c r="A27" t="s" s="4">
        <v>1045</v>
      </c>
    </row>
    <row r="28" spans="1:16">
      <c r="A28" t="s" s="3">
        <v>1029</v>
      </c>
    </row>
    <row r="29" spans="1:16">
      <c r="A29" t="s" s="4">
        <v>1040</v>
      </c>
      <c r="B29" t="n" s="5">
        <v>30700000</v>
      </c>
      <c r="N29" t="n" s="6">
        <v>30700000</v>
      </c>
    </row>
    <row r="30" spans="1:16">
      <c r="A30" t="s" s="4">
        <v>1041</v>
      </c>
      <c r="N30" t="n" s="5">
        <v>2016</v>
      </c>
    </row>
    <row r="31" spans="1:16">
      <c r="A31" t="s" s="4">
        <v>1046</v>
      </c>
    </row>
    <row r="32" spans="1:16">
      <c r="A32" t="s" s="3">
        <v>1029</v>
      </c>
    </row>
    <row r="33" spans="1:16">
      <c r="A33" t="s" s="4">
        <v>1040</v>
      </c>
      <c r="B33" t="n" s="6">
        <v>87200000</v>
      </c>
      <c r="N33" t="n" s="6">
        <v>87200000</v>
      </c>
    </row>
    <row r="34" spans="1:16">
      <c r="A34" t="s" s="4">
        <v>1041</v>
      </c>
      <c r="N34" t="n" s="5">
        <v>2016</v>
      </c>
    </row>
  </sheetData>
  <mergeCells count="5">
    <mergeCell ref="A1:A2"/>
    <mergeCell ref="B1:I1"/>
    <mergeCell ref="J1:K1"/>
    <mergeCell ref="L1:M1"/>
    <mergeCell ref="N1:P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1047</v>
      </c>
      <c r="B1" t="s" s="2">
        <v>2</v>
      </c>
      <c r="C1" t="s" s="2">
        <v>34</v>
      </c>
    </row>
    <row r="2" spans="1:3">
      <c r="A2" t="s" s="3">
        <v>1048</v>
      </c>
    </row>
    <row r="3" spans="1:3">
      <c r="A3" t="s" s="4">
        <v>1049</v>
      </c>
      <c r="B3" t="n" s="6">
        <v>47723000</v>
      </c>
      <c r="C3" t="n" s="6">
        <v>29828000</v>
      </c>
    </row>
    <row r="4" spans="1:3">
      <c r="A4" t="s" s="4">
        <v>1050</v>
      </c>
      <c r="B4" t="n" s="5">
        <v>2106000</v>
      </c>
      <c r="C4" t="n" s="5">
        <v>1630000</v>
      </c>
    </row>
    <row r="5" spans="1:3">
      <c r="A5" t="s" s="4">
        <v>1051</v>
      </c>
      <c r="B5" t="n" s="5">
        <v>3899000</v>
      </c>
      <c r="C5" t="n" s="5">
        <v>3812000</v>
      </c>
    </row>
    <row r="6" spans="1:3">
      <c r="A6" t="s" s="4">
        <v>1031</v>
      </c>
      <c r="B6" t="n" s="5">
        <v>53728000</v>
      </c>
      <c r="C6" t="n" s="5">
        <v>35270000</v>
      </c>
    </row>
    <row r="7" spans="1:3">
      <c r="A7" t="s" s="4">
        <v>1052</v>
      </c>
      <c r="B7" t="n" s="5">
        <v>-53728000</v>
      </c>
      <c r="C7" t="n" s="5">
        <v>-35270000</v>
      </c>
    </row>
    <row r="8" spans="1:3">
      <c r="A8" t="s" s="4">
        <v>1031</v>
      </c>
      <c r="B8" t="n" s="6">
        <v>0</v>
      </c>
      <c r="C8" t="n" s="6">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53</v>
      </c>
      <c r="B1" t="s" s="2">
        <v>1</v>
      </c>
    </row>
    <row r="2" spans="1:3">
      <c r="B2" t="s" s="2">
        <v>2</v>
      </c>
      <c r="C2" t="s" s="2">
        <v>34</v>
      </c>
    </row>
    <row r="3" spans="1:3">
      <c r="A3" t="s" s="3">
        <v>275</v>
      </c>
    </row>
    <row r="4" spans="1:3">
      <c r="A4" t="s" s="4">
        <v>1054</v>
      </c>
      <c r="B4" t="s" s="4">
        <v>1055</v>
      </c>
      <c r="C4" t="s" s="4">
        <v>1055</v>
      </c>
    </row>
    <row r="5" spans="1:3">
      <c r="A5" t="s" s="4">
        <v>1056</v>
      </c>
      <c r="B5" t="s" s="4">
        <v>558</v>
      </c>
      <c r="C5" t="s" s="4">
        <v>558</v>
      </c>
    </row>
    <row r="6" spans="1:3">
      <c r="A6" t="s" s="4">
        <v>109</v>
      </c>
      <c r="B6" t="s" s="4">
        <v>1057</v>
      </c>
      <c r="C6" t="s" s="4">
        <v>1058</v>
      </c>
    </row>
    <row r="7" spans="1:3">
      <c r="A7" t="s" s="4">
        <v>1059</v>
      </c>
      <c r="B7" t="s" s="4">
        <v>510</v>
      </c>
      <c r="C7" t="s" s="4">
        <v>600</v>
      </c>
    </row>
    <row r="8" spans="1:3">
      <c r="A8" t="s" s="4">
        <v>1060</v>
      </c>
      <c r="B8" t="s" s="4">
        <v>1061</v>
      </c>
      <c r="C8" t="s" s="4">
        <v>1062</v>
      </c>
    </row>
    <row r="9" spans="1:3">
      <c r="A9" t="s" s="4">
        <v>936</v>
      </c>
      <c r="B9" t="s" s="4">
        <v>1062</v>
      </c>
      <c r="C9" t="s" s="4">
        <v>1062</v>
      </c>
    </row>
    <row r="10" spans="1:3">
      <c r="A10" t="s" s="4">
        <v>1063</v>
      </c>
      <c r="B10" t="s" s="4">
        <v>510</v>
      </c>
      <c r="C10" t="s" s="4">
        <v>596</v>
      </c>
    </row>
    <row r="11" spans="1:3">
      <c r="A11" t="s" s="4">
        <v>1064</v>
      </c>
      <c r="B11" t="s" s="4">
        <v>1065</v>
      </c>
      <c r="C11" t="s" s="4">
        <v>1066</v>
      </c>
    </row>
    <row r="12" spans="1:3">
      <c r="A12" t="s" s="4">
        <v>1067</v>
      </c>
      <c r="B12" t="s" s="4">
        <v>510</v>
      </c>
      <c r="C12" t="s" s="4">
        <v>51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68</v>
      </c>
      <c r="B1" t="s" s="2">
        <v>1</v>
      </c>
    </row>
    <row r="2" spans="1:3">
      <c r="B2" t="s" s="2">
        <v>2</v>
      </c>
      <c r="C2" t="s" s="2">
        <v>34</v>
      </c>
    </row>
    <row r="3" spans="1:3">
      <c r="A3" t="s" s="3">
        <v>275</v>
      </c>
    </row>
    <row r="4" spans="1:3">
      <c r="A4" t="s" s="4">
        <v>460</v>
      </c>
      <c r="B4" t="n" s="6">
        <v>660000</v>
      </c>
      <c r="C4" t="n" s="6">
        <v>418000</v>
      </c>
    </row>
    <row r="5" spans="1:3">
      <c r="A5" t="s" s="4">
        <v>1069</v>
      </c>
      <c r="B5" t="n" s="5">
        <v>0</v>
      </c>
      <c r="C5" t="n" s="5">
        <v>85000</v>
      </c>
    </row>
    <row r="6" spans="1:3">
      <c r="A6" t="s" s="4">
        <v>1070</v>
      </c>
      <c r="B6" t="n" s="5">
        <v>193000</v>
      </c>
      <c r="C6" t="n" s="5">
        <v>157000</v>
      </c>
    </row>
    <row r="7" spans="1:3">
      <c r="A7" t="s" s="4">
        <v>462</v>
      </c>
      <c r="B7" t="n" s="6">
        <v>853000</v>
      </c>
      <c r="C7" t="n" s="6">
        <v>66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onv</vt:lpstr>
      <vt:lpstr>Condensed Consolidated Stateme8</vt:lpstr>
      <vt:lpstr>Condensed Consolidated Stateme9</vt:lpstr>
      <vt:lpstr>Summary of Business, Basis of P</vt:lpstr>
      <vt:lpstr>Restatement of Previously Issue</vt:lpstr>
      <vt:lpstr>Significant Accounting Policies</vt:lpstr>
      <vt:lpstr>Property, Plant and Equipment</vt:lpstr>
      <vt:lpstr>Net Loss Per Share</vt:lpstr>
      <vt:lpstr>Other Assets</vt:lpstr>
      <vt:lpstr>Accrued Liabilities</vt:lpstr>
      <vt:lpstr>Factoring and Security Agreemen</vt:lpstr>
      <vt:lpstr>Debt</vt:lpstr>
      <vt:lpstr>Preferred Stock</vt:lpstr>
      <vt:lpstr>Warrants</vt:lpstr>
      <vt:lpstr>Common Stock</vt:lpstr>
      <vt:lpstr>Stock Option Plans</vt:lpstr>
      <vt:lpstr>Capital Leases</vt:lpstr>
      <vt:lpstr>Commitments and Contingencies</vt:lpstr>
      <vt:lpstr>Income Taxes</vt:lpstr>
      <vt:lpstr>Employee Benefit Plan</vt:lpstr>
      <vt:lpstr>Related Party Transactions</vt:lpstr>
      <vt:lpstr>Reverse Stock Split</vt:lpstr>
      <vt:lpstr>Public Offerings</vt:lpstr>
      <vt:lpstr>Quarterly Financial Information</vt:lpstr>
      <vt:lpstr>Subsequent Events</vt:lpstr>
      <vt:lpstr>Significant Accounting Polici32</vt:lpstr>
      <vt:lpstr>Restatement of Previously Iss33</vt:lpstr>
      <vt:lpstr>Significant Accounting Polici34</vt:lpstr>
      <vt:lpstr>Property, Plant and Equipment (</vt:lpstr>
      <vt:lpstr>Net Loss Per Share (Tables)</vt:lpstr>
      <vt:lpstr>Other Assets (Tables)</vt:lpstr>
      <vt:lpstr>Accrued Liabilities (Tables)</vt:lpstr>
      <vt:lpstr>Debt (Tables)</vt:lpstr>
      <vt:lpstr>Warrants (Tables)</vt:lpstr>
      <vt:lpstr>Common Stock (Tables)</vt:lpstr>
      <vt:lpstr>Stock Option Plans (Tables)</vt:lpstr>
      <vt:lpstr>Capital Leases (Tables)</vt:lpstr>
      <vt:lpstr>Commitments and Contingencies (</vt:lpstr>
      <vt:lpstr>Income Taxes (Tables)</vt:lpstr>
      <vt:lpstr>Quarterly Financial Informati46</vt:lpstr>
      <vt:lpstr>Summary of Business, Basis of47</vt:lpstr>
      <vt:lpstr>Restatement of Previously Iss48</vt:lpstr>
      <vt:lpstr>Restatement of Previously Iss49</vt:lpstr>
      <vt:lpstr>Restatement of Previously Iss50</vt:lpstr>
      <vt:lpstr>Restatement of Previously Iss51</vt:lpstr>
      <vt:lpstr>Restatement of Previously Iss52</vt:lpstr>
      <vt:lpstr>Restatement of Previously Iss53</vt:lpstr>
      <vt:lpstr>Restatement of Previously Iss54</vt:lpstr>
      <vt:lpstr>Restatement of Previously Iss55</vt:lpstr>
      <vt:lpstr>Restatement of Previously Iss56</vt:lpstr>
      <vt:lpstr>Significant Accounting Polici57</vt:lpstr>
      <vt:lpstr>Significant Accounting Polici58</vt:lpstr>
      <vt:lpstr>Significant Accounting Polici59</vt:lpstr>
      <vt:lpstr>Significant Accounting Polici60</vt:lpstr>
      <vt:lpstr>Significant Accounting Polici61</vt:lpstr>
      <vt:lpstr>Significant Accounting Polici62</vt:lpstr>
      <vt:lpstr>Significant Accounting Polici63</vt:lpstr>
      <vt:lpstr>Significant Accounting Polici64</vt:lpstr>
      <vt:lpstr>Significant Accounting Polici65</vt:lpstr>
      <vt:lpstr>Property, Plant and Equipment -</vt:lpstr>
      <vt:lpstr>Property, Plant and Equipment67</vt:lpstr>
      <vt:lpstr>Net Loss Per Share - Schedule o</vt:lpstr>
      <vt:lpstr>Net Loss Per Share - Schedule69</vt:lpstr>
      <vt:lpstr>Net Loss Per Share - Additional</vt:lpstr>
      <vt:lpstr>Net Loss Per Share - Computatio</vt:lpstr>
      <vt:lpstr>Other Assets - Summary of Other</vt:lpstr>
      <vt:lpstr>Accrued Liabilities - Schedule </vt:lpstr>
      <vt:lpstr>Accrued Liabilities - Additiona</vt:lpstr>
      <vt:lpstr>Accrued Liabilities - Schedul75</vt:lpstr>
      <vt:lpstr>Factoring and Security Agreem76</vt:lpstr>
      <vt:lpstr>Debt - Schedule of Debt (Detail</vt:lpstr>
      <vt:lpstr>Debt - Schedule of Debt (Parent</vt:lpstr>
      <vt:lpstr>Debt - Schedule of Aggregate Co</vt:lpstr>
      <vt:lpstr>Debt - Additional Information (</vt:lpstr>
      <vt:lpstr>Debt - Consideration Received, </vt:lpstr>
      <vt:lpstr>Debt - Activity Related to Secu</vt:lpstr>
      <vt:lpstr>Debt - Activity Related to Se83</vt:lpstr>
      <vt:lpstr>Preferred Stock - Additional In</vt:lpstr>
      <vt:lpstr>Warrants - Summary of Informati</vt:lpstr>
      <vt:lpstr>Warrants - Summary of Informa86</vt:lpstr>
      <vt:lpstr>Warrants - Additional Informati</vt:lpstr>
      <vt:lpstr>Common Stock - Additional Infor</vt:lpstr>
      <vt:lpstr>Common Stock - Reserved Shares </vt:lpstr>
      <vt:lpstr>Stock Option Plans - Additional</vt:lpstr>
      <vt:lpstr>Stock Option Plans - Summary of</vt:lpstr>
      <vt:lpstr>Capital Leases - Additional Inf</vt:lpstr>
      <vt:lpstr>Capital Leases - Aggregate Cont</vt:lpstr>
      <vt:lpstr>Commitments and Contingencies -</vt:lpstr>
      <vt:lpstr>Commitments and Contingencies95</vt:lpstr>
      <vt:lpstr>Income Taxes - Additional Infor</vt:lpstr>
      <vt:lpstr>Income Taxes - Schedule of Defe</vt:lpstr>
      <vt:lpstr>Income Taxes - Reconciliation o</vt:lpstr>
      <vt:lpstr>Income Taxes - Reconciliation99</vt:lpstr>
      <vt:lpstr>Employee Benefit Plan - Additio</vt:lpstr>
      <vt:lpstr>Related Party Transactions - Ad</vt:lpstr>
      <vt:lpstr>Reverse Stock Split - Additiona</vt:lpstr>
      <vt:lpstr>Public Offerings - Additional I</vt:lpstr>
      <vt:lpstr>Quarterly Financial Informat104</vt:lpstr>
      <vt:lpstr>Quarterly Financial Informat105</vt:lpstr>
      <vt:lpstr>Quarterly Financial Informat106</vt:lpstr>
      <vt:lpstr>Quarterly Financial Informat107</vt:lpstr>
      <vt:lpstr>Quarterly Financial Informat108</vt:lpstr>
      <vt:lpstr>Quarterly Financial Informat109</vt:lpstr>
      <vt:lpstr>Quarterly Financial Informat11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9:06:26Z</dcterms:created>
  <dcterms:modified xmlns:dcterms="http://purl.org/dc/terms/" xmlns:xsi="http://www.w3.org/2001/XMLSchema-instance" xsi:type="dcterms:W3CDTF">2015-11-10T09:06:26Z</dcterms:modified>
  <dc:title xmlns:dc="http://purl.org/dc/elements/1.1/">Untitled</dc:title>
  <dc:description xmlns:dc="http://purl.org/dc/elements/1.1/"/>
  <dc:subject xmlns:dc="http://purl.org/dc/elements/1.1/"/>
  <cp:keywords/>
  <cp:category/>
</cp:coreProperties>
</file>